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usiness Developments and Risks"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Variable Interest Entities" sheetId="13" state="visible" r:id="rId13"/>
    <sheet xmlns:r="http://schemas.openxmlformats.org/officeDocument/2006/relationships" name="Insurance Premiums" sheetId="14" state="visible" r:id="rId14"/>
    <sheet xmlns:r="http://schemas.openxmlformats.org/officeDocument/2006/relationships" name="Loss and Loss Adjustment Expens"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Derivative Instrumen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Insurance in Force" sheetId="22" state="visible" r:id="rId22"/>
    <sheet xmlns:r="http://schemas.openxmlformats.org/officeDocument/2006/relationships" name="Insurance Regulations and Divid" sheetId="23" state="visible" r:id="rId23"/>
    <sheet xmlns:r="http://schemas.openxmlformats.org/officeDocument/2006/relationships" name="Pension and Profit- Sharing Pla" sheetId="24" state="visible" r:id="rId24"/>
    <sheet xmlns:r="http://schemas.openxmlformats.org/officeDocument/2006/relationships" name="Long-term Incentive Plans" sheetId="25" state="visible" r:id="rId25"/>
    <sheet xmlns:r="http://schemas.openxmlformats.org/officeDocument/2006/relationships" name="Earnings Per Share" sheetId="26" state="visible" r:id="rId26"/>
    <sheet xmlns:r="http://schemas.openxmlformats.org/officeDocument/2006/relationships" name="Common and Preferred Stock"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Schedule I- Investments" sheetId="30" state="visible" r:id="rId30"/>
    <sheet xmlns:r="http://schemas.openxmlformats.org/officeDocument/2006/relationships" name="Schedule II- Parent Company Fin" sheetId="31" state="visible" r:id="rId31"/>
    <sheet xmlns:r="http://schemas.openxmlformats.org/officeDocument/2006/relationships" name="Schedule IV - Reinsurance" sheetId="32" state="visible" r:id="rId32"/>
    <sheet xmlns:r="http://schemas.openxmlformats.org/officeDocument/2006/relationships" name="Significant Accounting Polici33" sheetId="33" state="visible" r:id="rId33"/>
    <sheet xmlns:r="http://schemas.openxmlformats.org/officeDocument/2006/relationships" name="Business Developments and Ris34" sheetId="34" state="visible" r:id="rId34"/>
    <sheet xmlns:r="http://schemas.openxmlformats.org/officeDocument/2006/relationships" name="Variable Interest Entities (Tab" sheetId="35" state="visible" r:id="rId35"/>
    <sheet xmlns:r="http://schemas.openxmlformats.org/officeDocument/2006/relationships" name="Insurance Premiums (Tables)" sheetId="36" state="visible" r:id="rId36"/>
    <sheet xmlns:r="http://schemas.openxmlformats.org/officeDocument/2006/relationships" name="Loss and Loss Adjustment Expe37" sheetId="37" state="visible" r:id="rId37"/>
    <sheet xmlns:r="http://schemas.openxmlformats.org/officeDocument/2006/relationships" name="Fair Value of Financial Instr38"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Business Segments (Tables)" sheetId="43" state="visible" r:id="rId43"/>
    <sheet xmlns:r="http://schemas.openxmlformats.org/officeDocument/2006/relationships" name="Insurance In Force (Tables)" sheetId="44" state="visible" r:id="rId44"/>
    <sheet xmlns:r="http://schemas.openxmlformats.org/officeDocument/2006/relationships" name="Long-term Incentive Plans (Tabl" sheetId="45" state="visible" r:id="rId45"/>
    <sheet xmlns:r="http://schemas.openxmlformats.org/officeDocument/2006/relationships" name="Earnings Per Share (Tables)" sheetId="46" state="visible" r:id="rId46"/>
    <sheet xmlns:r="http://schemas.openxmlformats.org/officeDocument/2006/relationships" name="Common and Preferred Stock (Tab" sheetId="47" state="visible" r:id="rId47"/>
    <sheet xmlns:r="http://schemas.openxmlformats.org/officeDocument/2006/relationships" name="Accumulated Other Comprehensi48" sheetId="48" state="visible" r:id="rId48"/>
    <sheet xmlns:r="http://schemas.openxmlformats.org/officeDocument/2006/relationships" name="Business Developments And Ris49" sheetId="49" state="visible" r:id="rId49"/>
    <sheet xmlns:r="http://schemas.openxmlformats.org/officeDocument/2006/relationships" name="Business Developments And Ris50" sheetId="50" state="visible" r:id="rId50"/>
    <sheet xmlns:r="http://schemas.openxmlformats.org/officeDocument/2006/relationships" name="Recent Accounting Pronounceme51" sheetId="51" state="visible" r:id="rId51"/>
    <sheet xmlns:r="http://schemas.openxmlformats.org/officeDocument/2006/relationships" name="Variable Interest Entities (Nar" sheetId="52" state="visible" r:id="rId52"/>
    <sheet xmlns:r="http://schemas.openxmlformats.org/officeDocument/2006/relationships" name="Variable Interest Entities (Sum" sheetId="53" state="visible" r:id="rId53"/>
    <sheet xmlns:r="http://schemas.openxmlformats.org/officeDocument/2006/relationships" name="Insurance Premiums (Narrative) " sheetId="54" state="visible" r:id="rId54"/>
    <sheet xmlns:r="http://schemas.openxmlformats.org/officeDocument/2006/relationships" name="Insurance Premiums (Roll Forwar" sheetId="55" state="visible" r:id="rId55"/>
    <sheet xmlns:r="http://schemas.openxmlformats.org/officeDocument/2006/relationships" name="Insurance Premiums (Undiscounte" sheetId="56" state="visible" r:id="rId56"/>
    <sheet xmlns:r="http://schemas.openxmlformats.org/officeDocument/2006/relationships" name="Insurance Premiums (Unearned Pr" sheetId="57" state="visible" r:id="rId57"/>
    <sheet xmlns:r="http://schemas.openxmlformats.org/officeDocument/2006/relationships" name="Loss And Loss Adjustment Expe58" sheetId="58" state="visible" r:id="rId58"/>
    <sheet xmlns:r="http://schemas.openxmlformats.org/officeDocument/2006/relationships" name="Loss And Loss Adjustment Expe59" sheetId="59" state="visible" r:id="rId59"/>
    <sheet xmlns:r="http://schemas.openxmlformats.org/officeDocument/2006/relationships" name="Loss And Loss Adjustment Expe60" sheetId="60" state="visible" r:id="rId60"/>
    <sheet xmlns:r="http://schemas.openxmlformats.org/officeDocument/2006/relationships" name="Loss And Loss Adjustment Expe61" sheetId="61" state="visible" r:id="rId61"/>
    <sheet xmlns:r="http://schemas.openxmlformats.org/officeDocument/2006/relationships" name="Loss And Loss Adjustment Expe62" sheetId="62" state="visible" r:id="rId62"/>
    <sheet xmlns:r="http://schemas.openxmlformats.org/officeDocument/2006/relationships" name="Loss And Loss Adjustment Expe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Investments (Narrative) (Detail" sheetId="72" state="visible" r:id="rId72"/>
    <sheet xmlns:r="http://schemas.openxmlformats.org/officeDocument/2006/relationships" name="Investments (Amortized Cost And" sheetId="73" state="visible" r:id="rId73"/>
    <sheet xmlns:r="http://schemas.openxmlformats.org/officeDocument/2006/relationships" name="Investments (Distribution By Co" sheetId="74" state="visible" r:id="rId74"/>
    <sheet xmlns:r="http://schemas.openxmlformats.org/officeDocument/2006/relationships" name="Investments (Gross Unrealized L" sheetId="75" state="visible" r:id="rId75"/>
    <sheet xmlns:r="http://schemas.openxmlformats.org/officeDocument/2006/relationships" name="Investments (Distribution Of Se" sheetId="76" state="visible" r:id="rId76"/>
    <sheet xmlns:r="http://schemas.openxmlformats.org/officeDocument/2006/relationships" name="Investments (Securities Held In" sheetId="77" state="visible" r:id="rId77"/>
    <sheet xmlns:r="http://schemas.openxmlformats.org/officeDocument/2006/relationships" name="Investments (Credit Losses Reco" sheetId="78" state="visible" r:id="rId78"/>
    <sheet xmlns:r="http://schemas.openxmlformats.org/officeDocument/2006/relationships" name="Investments (Net Realized Gains" sheetId="79" state="visible" r:id="rId79"/>
    <sheet xmlns:r="http://schemas.openxmlformats.org/officeDocument/2006/relationships" name="Derivative Instruments (Narrati" sheetId="80" state="visible" r:id="rId80"/>
    <sheet xmlns:r="http://schemas.openxmlformats.org/officeDocument/2006/relationships" name="Derivative Instruments (Credit " sheetId="81" state="visible" r:id="rId81"/>
    <sheet xmlns:r="http://schemas.openxmlformats.org/officeDocument/2006/relationships" name="Derivative Instruments (Total F" sheetId="82" state="visible" r:id="rId82"/>
    <sheet xmlns:r="http://schemas.openxmlformats.org/officeDocument/2006/relationships" name="Derivative Instruments (Effect " sheetId="83" state="visible" r:id="rId83"/>
    <sheet xmlns:r="http://schemas.openxmlformats.org/officeDocument/2006/relationships" name="Debt (Narrative) (Detail)" sheetId="84" state="visible" r:id="rId84"/>
    <sheet xmlns:r="http://schemas.openxmlformats.org/officeDocument/2006/relationships" name="Debt (Long-Term Debt) (Detail)" sheetId="85" state="visible" r:id="rId85"/>
    <sheet xmlns:r="http://schemas.openxmlformats.org/officeDocument/2006/relationships" name="Debt (Aggregate Maturity Of Deb" sheetId="86" state="visible" r:id="rId86"/>
    <sheet xmlns:r="http://schemas.openxmlformats.org/officeDocument/2006/relationships" name="Debt (Principal Payments For In" sheetId="87" state="visible" r:id="rId87"/>
    <sheet xmlns:r="http://schemas.openxmlformats.org/officeDocument/2006/relationships" name="Income Taxes (Narrative) (Detai" sheetId="88" state="visible" r:id="rId88"/>
    <sheet xmlns:r="http://schemas.openxmlformats.org/officeDocument/2006/relationships" name="Income Taxes (Income Taxes And " sheetId="89" state="visible" r:id="rId89"/>
    <sheet xmlns:r="http://schemas.openxmlformats.org/officeDocument/2006/relationships" name="Income Taxes (Income before Inc" sheetId="90" state="visible" r:id="rId90"/>
    <sheet xmlns:r="http://schemas.openxmlformats.org/officeDocument/2006/relationships" name="Income Taxes (Income Taxes an91" sheetId="91" state="visible" r:id="rId91"/>
    <sheet xmlns:r="http://schemas.openxmlformats.org/officeDocument/2006/relationships" name="Income Taxes (Income Tax Rate R" sheetId="92" state="visible" r:id="rId92"/>
    <sheet xmlns:r="http://schemas.openxmlformats.org/officeDocument/2006/relationships" name="Income Taxes (Components Of Def" sheetId="93" state="visible" r:id="rId93"/>
    <sheet xmlns:r="http://schemas.openxmlformats.org/officeDocument/2006/relationships" name="Business Segments (Narrative) (" sheetId="94" state="visible" r:id="rId94"/>
    <sheet xmlns:r="http://schemas.openxmlformats.org/officeDocument/2006/relationships" name="Business Segments (Summary Of C" sheetId="95" state="visible" r:id="rId95"/>
    <sheet xmlns:r="http://schemas.openxmlformats.org/officeDocument/2006/relationships" name="Business Segments (Summary Of P" sheetId="96" state="visible" r:id="rId96"/>
    <sheet xmlns:r="http://schemas.openxmlformats.org/officeDocument/2006/relationships" name="Insurance in Force (Narrative) " sheetId="97" state="visible" r:id="rId97"/>
    <sheet xmlns:r="http://schemas.openxmlformats.org/officeDocument/2006/relationships" name="Insurance in Force (Schedule Of" sheetId="98" state="visible" r:id="rId98"/>
    <sheet xmlns:r="http://schemas.openxmlformats.org/officeDocument/2006/relationships" name="Insurance In Force (Schedule 99" sheetId="99" state="visible" r:id="rId99"/>
    <sheet xmlns:r="http://schemas.openxmlformats.org/officeDocument/2006/relationships" name="Insurance In Force (Summary Of " sheetId="100" state="visible" r:id="rId100"/>
    <sheet xmlns:r="http://schemas.openxmlformats.org/officeDocument/2006/relationships" name="Insurance In Force (Summary 101" sheetId="101" state="visible" r:id="rId101"/>
    <sheet xmlns:r="http://schemas.openxmlformats.org/officeDocument/2006/relationships" name="Insurance Regulations And Di102" sheetId="102" state="visible" r:id="rId102"/>
    <sheet xmlns:r="http://schemas.openxmlformats.org/officeDocument/2006/relationships" name="Pension And Profit Sharing Plan" sheetId="103" state="visible" r:id="rId103"/>
    <sheet xmlns:r="http://schemas.openxmlformats.org/officeDocument/2006/relationships" name="Long-term Incentive Plans (Narr" sheetId="104" state="visible" r:id="rId104"/>
    <sheet xmlns:r="http://schemas.openxmlformats.org/officeDocument/2006/relationships" name="Long-Term Incentive Plans (Rest" sheetId="105" state="visible" r:id="rId105"/>
    <sheet xmlns:r="http://schemas.openxmlformats.org/officeDocument/2006/relationships" name="Long-Term Incentive Plans (Stoc" sheetId="106" state="visible" r:id="rId106"/>
    <sheet xmlns:r="http://schemas.openxmlformats.org/officeDocument/2006/relationships" name="Earnings Per Share (Computation" sheetId="107" state="visible" r:id="rId107"/>
    <sheet xmlns:r="http://schemas.openxmlformats.org/officeDocument/2006/relationships" name="Common and Preferred Stock (Nar" sheetId="108" state="visible" r:id="rId108"/>
    <sheet xmlns:r="http://schemas.openxmlformats.org/officeDocument/2006/relationships" name="Common and Preferred Stock (Sch"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Commitments and Contingencies (" sheetId="112" state="visible" r:id="rId112"/>
    <sheet xmlns:r="http://schemas.openxmlformats.org/officeDocument/2006/relationships" name="Schedule I- Investments (Detail" sheetId="113" state="visible" r:id="rId113"/>
    <sheet xmlns:r="http://schemas.openxmlformats.org/officeDocument/2006/relationships" name="Schedule II (Condensed Balance " sheetId="114" state="visible" r:id="rId114"/>
    <sheet xmlns:r="http://schemas.openxmlformats.org/officeDocument/2006/relationships" name="Schedule II (Condensed Statemen" sheetId="115" state="visible" r:id="rId115"/>
    <sheet xmlns:r="http://schemas.openxmlformats.org/officeDocument/2006/relationships" name="Schedule II (Condensed State116" sheetId="116" state="visible" r:id="rId116"/>
    <sheet xmlns:r="http://schemas.openxmlformats.org/officeDocument/2006/relationships" name="Schedule II - Condensed Stateme" sheetId="117" state="visible" r:id="rId117"/>
    <sheet xmlns:r="http://schemas.openxmlformats.org/officeDocument/2006/relationships" name="Schedule II - (Notes to Condens" sheetId="118" state="visible" r:id="rId118"/>
    <sheet xmlns:r="http://schemas.openxmlformats.org/officeDocument/2006/relationships" name="Schedule IV - (Reinsurance) (De" sheetId="119" state="visible" r:id="rId119"/>
  </sheets>
  <definedNames/>
  <calcPr calcId="124519" fullCalcOnLoad="1"/>
</workbook>
</file>

<file path=xl/sharedStrings.xml><?xml version="1.0" encoding="utf-8"?>
<sst xmlns="http://schemas.openxmlformats.org/spreadsheetml/2006/main" uniqueCount="1581">
  <si>
    <t>Document and Entity Information - USD ($)</t>
  </si>
  <si>
    <t>12 Months Ended</t>
  </si>
  <si>
    <t>Dec. 31, 2017</t>
  </si>
  <si>
    <t>Feb. 22,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Q4</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Millions</t>
  </si>
  <si>
    <t>Dec. 31, 2016</t>
  </si>
  <si>
    <t>Assets</t>
  </si>
  <si>
    <t>Cash and cash equivalents</t>
  </si>
  <si>
    <t>Premiums receivable</t>
  </si>
  <si>
    <t>Insurance loss recoverable</t>
  </si>
  <si>
    <t>Assets held for sale</t>
  </si>
  <si>
    <t>Deferred income taxes, net</t>
  </si>
  <si>
    <t>Loan repurchase commitments</t>
  </si>
  <si>
    <t>Total assets</t>
  </si>
  <si>
    <t>Liabilities:</t>
  </si>
  <si>
    <t>Loss and loss adjustment expense reserves</t>
  </si>
  <si>
    <t>Long-term debt</t>
  </si>
  <si>
    <t>Liabilities held for sale</t>
  </si>
  <si>
    <t>Total liabilities</t>
  </si>
  <si>
    <t>Commitments and contingencies (Refer to Note 20)</t>
  </si>
  <si>
    <t xml:space="preserve"> </t>
  </si>
  <si>
    <t>Equity:</t>
  </si>
  <si>
    <t>Preferred stock, par value $1 per share; authorized shares--10,000,000; issued and outstanding--none</t>
  </si>
  <si>
    <t>Common stock, par value $1 per share; authorized shares--400,000,000; issued shares-- 283,717,973 and 283,989,999</t>
  </si>
  <si>
    <t>Additional paid-in capital</t>
  </si>
  <si>
    <t>Retained earnings</t>
  </si>
  <si>
    <t>Accumulated other comprehensive income (loss), net of tax of $16 and $37</t>
  </si>
  <si>
    <t>Treasury stock, at cost-- 192,233,526 and 148,789,168 shares</t>
  </si>
  <si>
    <t>Total shareholders' equity of MBIA Inc.</t>
  </si>
  <si>
    <t>Preferred stock of subsidiary</t>
  </si>
  <si>
    <t>Total equity</t>
  </si>
  <si>
    <t>Total liabilities and equity</t>
  </si>
  <si>
    <t>Non Variable Interest Entity [Member]</t>
  </si>
  <si>
    <t>Fixed-maturity securities held as available-for-sale, at fair value (amortized cost $3,728 and $4,713)</t>
  </si>
  <si>
    <t>Investments carried at fair value</t>
  </si>
  <si>
    <t>Investments pledged as collateral, at fair value (amortized cost $147 and $234)</t>
  </si>
  <si>
    <t>Short-term investments held as available-for-sale, at fair value (amortized cost $589 and $552)</t>
  </si>
  <si>
    <t>Other investments (includes investments at fair value of $4 and $5)</t>
  </si>
  <si>
    <t>Total investments</t>
  </si>
  <si>
    <t>Deferred acquisition costs</t>
  </si>
  <si>
    <t>Other assets</t>
  </si>
  <si>
    <t>Unearned premium revenue</t>
  </si>
  <si>
    <t>Medium-term notes (includes financial instruments carried at fair value of $115 and $101)</t>
  </si>
  <si>
    <t>Investment agreements</t>
  </si>
  <si>
    <t>Derivative liabilities</t>
  </si>
  <si>
    <t>Other liabilities</t>
  </si>
  <si>
    <t>Variable Interest Entity Primary Beneficiary [Member]</t>
  </si>
  <si>
    <t>Cash</t>
  </si>
  <si>
    <t>Investments held-to-maturity, at amortized cost (fair value $916 and $876)</t>
  </si>
  <si>
    <t>Loans receivable at fair value</t>
  </si>
  <si>
    <t>Variable interest entity notes (includes financial instruments carried at fair value of $1,069 and $1,351)</t>
  </si>
  <si>
    <t>Consolidated Balance Sheets (Parenthetical) - USD ($) $ in Millions</t>
  </si>
  <si>
    <t>Fixed-maturity securities held as available-for-sale, amortized cost</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Investments held-to-maturity, fair value</t>
  </si>
  <si>
    <t>Variable interest entity notes, financial instruments carried at fair value</t>
  </si>
  <si>
    <t>Consolidated Statements Of Operations - USD ($) $ in Millions</t>
  </si>
  <si>
    <t>Dec. 31, 2015</t>
  </si>
  <si>
    <t>Premiums earned:</t>
  </si>
  <si>
    <t>Premiums earned (net of ceded premiums of $6, $7 and $9)</t>
  </si>
  <si>
    <t>Change in fair value of insured derivatives:</t>
  </si>
  <si>
    <t>Unrealized gains (losses) on insured derivatives</t>
  </si>
  <si>
    <t>Net change in fair value of insured derivatives</t>
  </si>
  <si>
    <t>Net gains (losses) on financial instruments at fair value and foreign exchange</t>
  </si>
  <si>
    <t>Net 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1]</t>
  </si>
  <si>
    <t>Scheduled premiums earned</t>
  </si>
  <si>
    <t>Refunding premiums earned</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Includes 0.3 million, 0.9 million and 0.6 million of participating securities that met the service condition and were eligible to receive nonforfeitable dividends or dividend equivalents for the years ended December 31, 2017, 2016 and 2015, respectively.</t>
  </si>
  <si>
    <t>Consolidated Statements Of Operations (Parenthetical) - USD ($) $ in Millions</t>
  </si>
  <si>
    <t>Ceded premiums earned</t>
  </si>
  <si>
    <t>Non Variable Interest Entity [Member] | Financial Guarantee Insurance Segment [Member]</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 USD ($) $ in Millions</t>
  </si>
  <si>
    <t>Preferred Stock Of Subsidiary And Noncontrolling Interest [Member]</t>
  </si>
  <si>
    <t>Total Shareholders' Equity Of MBIA Inc. [Member]</t>
  </si>
  <si>
    <t>Common Stock [Member]</t>
  </si>
  <si>
    <t>Additional Paid In Capital [Member]</t>
  </si>
  <si>
    <t>Retained Earnings [Member]</t>
  </si>
  <si>
    <t>Accumulated Other Comprehensive Income (Loss) [Member]</t>
  </si>
  <si>
    <t>Treasury Stock [Member]</t>
  </si>
  <si>
    <t>Total equity balance at Dec. 31, 2014</t>
  </si>
  <si>
    <t>Balance (in common stock shares) at Dec. 31, 2014</t>
  </si>
  <si>
    <t>Balance (in treasury stock shares) at Dec. 31, 2014</t>
  </si>
  <si>
    <t>Balance (in preferred stock shares) at Dec. 31, 2014</t>
  </si>
  <si>
    <t>ASU 2015-02 transition adjustment</t>
  </si>
  <si>
    <t>Share-based compensation</t>
  </si>
  <si>
    <t>Share-based compensation (in shares)</t>
  </si>
  <si>
    <t>Treasury shares acquired</t>
  </si>
  <si>
    <t>Treasury shares acquired (in shares)</t>
  </si>
  <si>
    <t>Total equity balance at Dec. 31, 2015</t>
  </si>
  <si>
    <t>Balance (in common stock shares) at Dec. 31, 2015</t>
  </si>
  <si>
    <t>Balance (in treasury stock shares) at Dec. 31, 2015</t>
  </si>
  <si>
    <t>Balance (in preferred stock shares) at Dec. 31, 2015</t>
  </si>
  <si>
    <t>Total equity balance at Dec. 31, 2016</t>
  </si>
  <si>
    <t>Balance (in common stock shares) at Dec. 31, 2016</t>
  </si>
  <si>
    <t>Balance (in treasury stock shares) at Dec. 31, 2016</t>
  </si>
  <si>
    <t>Balance (in preferred stock shares) at Dec. 31, 2016</t>
  </si>
  <si>
    <t>Total equity balance at Dec. 31, 2017</t>
  </si>
  <si>
    <t>Balance (in common stock shares) at Dec. 31, 2017</t>
  </si>
  <si>
    <t>Balance (in treasury stock shares) at Dec. 31, 2017</t>
  </si>
  <si>
    <t>Balance (in preferred stock shares) at Dec. 31, 2017</t>
  </si>
  <si>
    <t>Consolidated Statement Of Changes In Shareholders' Equity (Parenthetical) - USD ($) $ in Millions</t>
  </si>
  <si>
    <t>Consolidated Statements Of Cash Flows - USD ($) $ in Millions</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Paydowns and maturities of loans receivable</t>
  </si>
  <si>
    <t>Consolidation of variable interest entities</t>
  </si>
  <si>
    <t>Deconsolidation of variable interest entities</t>
  </si>
  <si>
    <t>(Payments) proceeds for derivative settlements</t>
  </si>
  <si>
    <t>Collateral (to) from counterparties</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oceeds from the MBIA Corp. Financing Facility</t>
  </si>
  <si>
    <t>Principal paydowns of variable interest entity notes</t>
  </si>
  <si>
    <t>Principal paydowns of long-term debt</t>
  </si>
  <si>
    <t>Purchases of treasury stock</t>
  </si>
  <si>
    <t>Other financing</t>
  </si>
  <si>
    <t>Net cash provided (used) by financing activities</t>
  </si>
  <si>
    <t>Effect of exchange rate changes on cash and cash equivalents</t>
  </si>
  <si>
    <t>Net increase (decrease) in cash and cash equivalents</t>
  </si>
  <si>
    <t>Cash and cash equivalents - beginning of year</t>
  </si>
  <si>
    <t>Reclassification to assets held for sale</t>
  </si>
  <si>
    <t>Cash and cash equivalents - end of year</t>
  </si>
  <si>
    <t>Reconciliation of net income (loss) to net cash provided (used) by operating activities: [Abstract]</t>
  </si>
  <si>
    <t>Change in: [Abstract]</t>
  </si>
  <si>
    <t>Accrued interest payable</t>
  </si>
  <si>
    <t>Accrued expens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Supplementary Disclosure of Consolidated Cash Flow Information</t>
  </si>
  <si>
    <t>Non-cash consideration received from the sale of MBIA UK Insurance Limited</t>
  </si>
  <si>
    <t>Business Developments and Risks and Uncertainties</t>
  </si>
  <si>
    <t>Text Block [Abstract]</t>
  </si>
  <si>
    <t>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primarily operated through National Public Finance Guarantee Corporation (“National”) and its international and structu red finance insurance business is primarily operated through MBIA Insurance Corporation and its subsidiaries (“MBIA Corp.”). Effective on January 10, 2017, MBIA Corp.’s wholly - owned subsidiary, MBIA UK (Holdings) Limited (“MBIA UK Holdings”), sold its oper ating subsidiary, MBIA UK Insurance Limited (“MBIA UK”) , to Assured Guaranty Corp. (“Assured”), a subsidiary of Assured Guaranty Ltd. Refer below for a further discussion of the sale of MBIA UK. Unless otherwise indicated or the context otherwise requires, references to “MBIA Corp.” are (i) for any references relating to the period ended January 10, 2 017, to MBIA Insurance Corporation, together with its subsidiaries, MBIA UK, and MBIA Mexico S.A. de C.V . (“MBIA Mexico”) and (ii) for any references relating to the period after January 10, 2 017, to MBIA Insurance Corporation together with MBIA Mexico. Refer to “ Note 12: Business Segments ” for further information about the Company’s operating segments. Business Developments Financial Strength Ratings On June 26, 2017, Stand ard &amp; Poor’s Financial Services LLC (“S&amp;P”) downgraded the financial strength rating of National from AA- with a stable outlook to A with a stable outlook. National’s ability to write new business and to compete with other financial guarantors wa s largely dependent on the financial strength ratings assigned to National by major rating agencies , and with the A rating assigned by S&amp;P, it would be difficult for National to compete with higher-rated competitors . Theref ore, at that time, National ceased its efforts to actively pursue writing new financial guarantee business. On November 28, 2017, the Company provided notice to S&amp;P terminating the agreements by which S&amp;P agreed to provide financial strength ratings to MBIA Inc., National and MBIA Co rp. On December 1, 2017, S&amp;P affirmed National’s A with a stable outlook rating and subsequently withdrew all of its ratings. On September 28, 2017, National provided notice to Kroll Bond Rating Agency (“Kroll”) terminating the agreement by which Kroll agr eed to provide a financial strength rating to National. On December 5, 2017, Kroll downgraded the financial strength rating of National from AA+ to AA with a negative outlook and subsequently withdrew its rating. On September 28, 2017, the Company provided notice to Moody’s Investors Services (“Moody’s”) terminating the agreement by which Moody’s agreed to provide financial strength ratings to MBIA Inc., National, MBIA Corp. and MBIA Mexico. On January 17, 2018, Moody’s downgraded the financial strength rat ing of National to Baa2 from A3 with a stable outlook, affirmed the financial strength rating of MBIA Corp. at Caa1 with a developing outlook, d owngraded MBIA Inc.’s rating to Ba3 with a stable outlook from Ba1 with a negative outlook, and affirmed the financial strength rating of MBIA Mexico at Caa1/B3.mx with a developing outlook. Moody’s, at its discretion and in the absence of a contract with the Company, continues to maintain ratings on MBIA Inc. and its subsidiaries. Full Valuation Allowance o n the Company’s Net Deferred Tax Asset As of December 31, 2017 , the Company had a full valuation al lowance on its net deferred tax asset of $770 million . Refer to “ Note 11: Income Taxes ” for further information about this valuation allowance on the Company’s net deferred tax asset. Sale of MBIA UK On January 10, 2017, MBIA UK Holdings sold its operating subsidia ry, MBIA UK, and made a cash payment of $ 23 million, to Assured in exchange for the receipt by MBIA UK Holdings of certain notes owned by Assured that were issued by Zohar II 2005-1, Limited (“Zohar II”) with an aggregate outstanding principal amount of $ 3 47 million as of January 10, 2017 (the “Sale Transaction”). In connection with the sale, the Company adjusted the carrying value of MBIA UK to its fair value less costs to sell and recorded a $ 278 million loss in 2016. During 2017 , the Company recorded a gain of $ 5 million to adjust the carrying value of MBIA UK to its fair value less costs to sell as of the sale date. These results were reflected in the Company’s international and structured finance insurance segment and included in “Other net realized gains (losses)” on the Company’s consolidated statement of operations. Held for Sale Classification The assets and liabilities of MBIA UK were classified as held for sale as of December 31, 2016 and presented within “Assets held for sale” and “Liabilities held for sale” on the Company’s consolidated balance sheet. Income (loss) before income taxes for MBIA UK was income of $ 45 million and a loss of $ 5 million for the years ended December 31, 2016 and 2015, respectively . The fol lowing table summarizes the components of assets and liabilities held for sale as of December 31 , 2016: As of In millions December 31, 2016 Assets Investments $ 466 Cash and cash equivalents 73 Premiums receivable 267 Other assets 19 Valuation allowance (270) Total assets held for sale $ 555 Liabilities Unearned premium revenue $ 304 Other liabilities 42 Total liabilities held for sale $ 346 MBIA Corp. Financing Facility On January 10, 2017, MBIA Corp. executed a financing facility (the “Facility”) with affiliates of certain holders of 14 % Fixed-to-Floating Rate Surplus Notes of MBIA Corp. (collectively, the “Senior Lenders”), and with MBIA Inc., pursuant to which the Senior Lenders have provided $ 325 million of senior financing and MBIA Inc. has provide d $ 38 million of subordinated financing to MZ Funding LLC (“MZ Funding”), a newly formed wholly-owned subsidiary of the Company, which in tur n lent the proceeds of such financing to MBIA Corp. MBIA Corp. issued financial guarantee insurance policies insuring MZ Funding’s obligations under the Facility. Refer to “ Note 10: Debt ” for further information about the Facility.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nd business objectives in fut ure periods. U.S. Public Finance Market Conditions National continues to surveil and remediate its existing insured portfolio and will seek opportunities to enhance shareholder value using its strong financial resources, while protecting the interests of all of its policyholders. Certain state and local governments and territory obligors that National insures remain under financial and budgetary stress. This could lead to an increase in defaults by such entities on the payment of their obligations and los ses or impairments on a greater number of the Company’s insured transactions. National monitors and analyzes these situations and other stressed credits closely, and the overall extent and duration of this stress is uncertain. In particular, the Commonwe alth of Puerto Rico and certain of its instrumentalities (“Puerto Rico”) are experiencing significant fiscal stress and constrained liquidity due to, among other things, Puerto Rico’s structural budget imbalance, the lack of access to the capital markets, a stagnating local economy, net migration of people out of Puerto Rico and a high debt burden . Although Puerto Rico has tried to address its challenges through various fiscal policies, it continues to experience significant fiscal stress. Puerto Rico defau lted on scheduled debt service for National insured bonds and National paid gross claims in the aggregate of $ 242 million during 2017. On January 1, 2018, Puerto Rico also defaulted on scheduled debt service for National insured bonds and National paid gro ss claims in the aggregate of $ 69 million. On September 20, 2017, Hurricane Maria made landfall in Puerto Rico as a Category 4 hurricane resulting in catastrophic damage to much of the island’s basic infrastructure, including its electrical transmission an d distribution grid, telecommunications network, housing, roads, bridges, water and sewer systems. On September 21, 2017, the President of the United States approved a Major Disaster Declaration for Puerto Rico and the Federal Emergency Management Agency ( “FEMA”) made federal disaster assistance available to Puerto Rico to supplement its recovery efforts. Hurricane Maria’s impact on Puerto Rico will likely also impact its ability to both repay its legacy indebtedness and participate in ongoing debt restruct uring negotiations. The physical damage and resultant lost economic activity may exceed the collective aid Puerto Rico receives from private insurance, relief from FEMA and other federal agencies and programs. Economic activity in Puerto Rico may not retur n to pre-hurricane levels and Puerto Rico’s recovery could be more shallow and protracted than that experienced by other similarly affected governments, given Puerto Rico’s prior constrained liquidity and economic activity. While the federal government has made aid available to Puerto Rico, there can be no assurance that such aid will continue in the amounts necessary to offset the adverse impacts from Hurricane Maria in their entirety. In addition, the necessary and greater involvement of the federal gover nment, through its actions to deliver disaster relief and other support services, in addition to the evolving role of the Financial Oversight and Management Board for Puerto Rico (“Oversight Board”) and the role of Puerto Rico in its own recovery, heighten s political risk in connection with the restructuring of legacy debt. This risk could lead the Oversight Board, Puerto Rico or the federal government to seek to extract greater concessions from creditors based on the uncertainty of Puerto Rico’s long term recovery prospects. In this event, losses at National on select Puerto Rico exposures could increase materially. MBIA Corp. Insured Portfolio MBIA Corp.’s primary objectives are to satisfy claims of its policyholders, maximize future recoveries, if any, f or its Senior Lenders and surplus note holders and, then its preferred stock holders. MBIA Corp. is executing this strategy by pursuing various actions focused on maximizing the collection of recoveries and by reducing potential losses on its insurance exp osures. MBIA Corp.’s insured portfolio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cash to meet its obligations. On January 20, 2017, MBIA Corp. was presented with and fully satisfied a claim of $ 770 million (t he “Zohar II Claim”) on an insurance policy it had written insuring the certain notes issued by Zohar II. MBIA Corp. was able to satisfy the Zohar II Claim as a result of having completed the Sale Transaction and by borrowing from the Facility , as describe d above, together with using approximately $ 60 million from its own resources. Failure to recover a substantial amount of such payments could impede its ability to make payments when due on other policies. MBIA Corp. believes that if the New York State De partment of Financial Services (“NYSDFS”) concludes at any time that MBIA Insurance Corporation will not be able to pay its policyholder claims, the NYSDFS would likely put MBIA Insurance Corporation into a rehabilitation or liquidation proceeding under Ar ticle 74 of the New York Insurance Law (“NYIL”) and/or take such other actions as the NYSDFS may deem necessary to protect the interests of MBIA Insurance Corporation’s policyholders. The determination to commence such a proceeding or take other such actio ns is within the exclusive control of the NYSDFS. Given the separation of MBIA Inc. and MBIA Corp. as distinct legal entities, the absence of any cross defaults between the entities and the lack of reliance by MBIA Inc. on MBIA Corp. for the receipt of di vidends, the Company does not believe that a rehabilitation or liquidation proceeding with respect to MBIA Insurance Corporation would have any significant liquidity impact on MBIA Inc. or result in a liquidation or similar proceeding of MBIA Mexico. Such a proceeding could have material adverse consequences for MBIA Corp., including the termination of insured credit default swaps (“CDS”) and other derivative contracts for which counterparties may assert market-based claims, the acceleration of debt obligat ions issued by affiliates and insured by MBIA Corp., the loss of control of MBIA Insurance Corporation to a rehabilitator or liquidator, and unplanned costs. Zohar and RMBS Recoveries Payment of a claim in November of 2015 on MBIA Corp.’s policy insuring t he class A-1 and A-2 notes issued by Zohar CDO 2003-1, Limited (“Zohar I”) and satisfying the Zohar II Claim in 2017, entitles MBIA Corp. to reimbursement of such amounts plus interest and expenses and/or to exercise certain rights and remedies to seek recovery of such amounts. However, t here can be no assurance that the value of the Zohar assets will be sufficient to permit MBIA Corp. to recover all or substantially all of the payments it made on Zohar I and Zohar II. The amount and timing of projected collections from excess spread and subsequent recoveries from residential mortgage-backed securities (“RMBS”) and the put-back recoverable from Credit Suisse are uncer tain. Refer to “ Note 6: Loss and Loss Adjustment Expense Reserves ” for additional information about MBIA Corp.’s r ecoveries. Corporate Liquidity Based on the Company’s projections of National’s dividends, additional anticipated releases under its tax sharing agreement and related tax escrow account (“ Tax Escrow Account ”) , and other ca sh inflows, the Company expects that MBIA Inc. will have sufficient cash to satisfy its debt service and general corporate needs. However, MBIA Inc. continues to have liquidity risk which could be triggered by deterioration in the performance of invested a ssets, interruption of or reduction in dividends or tax payments received from operating subsidiaries, impaired access to the capital markets, as well as other factors which are not anticipated at this time. Furthermore, failure by MBIA Inc. to settle liab ilities that are also insured by MBIA Corp. could result in claims on MBIA Corp.</t>
  </si>
  <si>
    <t>Significant Accounting Policies</t>
  </si>
  <si>
    <t>Note 2: Significant Accounting Policies Basis of Presentation The consolidated financial statements have been prepared in accordance with accounting principles generally accepted in the United States of America (“ GAAP ”)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 enses during the reporting period. Actual results could differ from those estimates. As additional information becomes available or actual amounts become determinable, the recorded estimates are revised and reflected in operating results. Certain amounts h ave been reclassified in prior years’ financial statements to conform to the current presentation. This includes a change in the presentation of cash paid when withholding shares for tax-withholding purposes in “Purchases of treasury stock” on the Company’ s consolidated statement of cash flows as required under Accounting Standards Update (“ASU”) 2016-09, “Compensation-Stock Compensation (Topic 718)”. The change in presentation effected “Operating and employee related expenses paid”, in operating cash flows and “Purchases of treasury stock”, in financing cash flows, on the Company’s consolidated statement of cash flows in prior periods. Such reclassifications did not materially impact on total revenues, expenses, assets, liabilities, shareholders’ equity, op erating cash flows, investing cash flows, or financing cash flows for all periods presented. Consolidation The consolidated financial statements include the accounts of MBIA Inc., its wholly-owned subsidiaries and all other entities in which the Company ha s a controlling financial interest. All intercompany balances and transactions have been eliminated. The Company determines whether it has a controlling financial interest in an entity by first evaluating whether an entity is a voting interest entity or a variable interest entity (“ VIE ”) . Voting interest entities are entities in which (i) the total equity investment at risk is sufficient to enable an entity to finance its activities independently and (ii) the equity holders have the obligation to absorb los ses, the right to receive residual returns and the right to make decisions about the entity’s activities. Voting interest entities are consolidated when the Company has a majority voting interest. VIEs are entities that lack one or more of the characterist ics of a voting interest entity. The consolidation of a VIE is required if an entity has a variable interest (such as an equity or debt investment,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ith the controlling financial interest, known as the primary beneficiary, is required to consolidate the VIE. The Company consolidates all VIEs in which it is the primary beneficiary. T he Company elected to apply the fair value option to all financial assets and financial liabilities of certain consolidated VIEs on a VIE-by-VIE basis. Refer to “ Note 4: Variable Interest Entities ” for addit ional information. Investments The Company classifies its investments as available-for-sale (“ AFS”) , held-to-maturity (“HTM”) , or trading. A FS investments are reported in the consolidated balance sheets at fair value with unrealized gains and losses, net o f applicable deferred income taxes, reflected in accumulated other comprehensive income (loss) (“AOCI”) in shareholders’ equity. Investments carried at fair value are reported in the consolidated balance sheets at fair value and changes in fair value and r ealized gains and losses from the sale of these securities are reflected in earnings as part of “Net gains (losses) on financial instruments at fair value and foreign exchange .” Investments carried at fair value consist of certain investments elected under the fair value option . Short-term investments held as AFS include all fixed-maturity securities with a remaining maturity of less than one year at the date of purchase, commercial paper and money market securities. HT M investments are reported in the consolidated balance sheets at amortized cost. D ebt securities are classified as HTM investments when the Company has the ability and intent to hold such investments to maturity. Investment income is recorded as earned. Bo nd discounts and premiums are amortized using the effective yield method over the remaining term of the securities and reported in “Net investment income.” For mortgage-backed securities (“ MBS ”) and asset-backed securities (“A BS ”), discounts and premiums are amortized using the retrospective method . Realized gains and losses represent the difference between the amortized cost value and the sale proceeds. Other-Than-Temporary Impairments on Investment s The Company’s consolidated sta tements of operations reflect the full impairment (the difference between a security’s amortized cost basis and fair value) on debt securities that the Company intends to sell or would more likely than not be required to sell before the expected recovery o f the amortized cost basis. For AFS and HTM debt securities that management has no intent to sell and believes that it is more likely than not such securities will not be required to be sold prior to recovery, only the credit loss component of the impairme nt is recognized in earnings. For AFS securities, the remaining fair value loss is recognized in AOCI , net of applicable deferred income taxes. The Company’s AFS and HTM securities for which the fair value is less than amortized cost are reviewed no less t han quarterly in order to determine whether a credit loss exists. This evaluation includes both qualitative and quantitative considerations. In assessing whether a decline in value is related to a credit loss, the Company considers several factors, includi ng but not limited to (a) the magnitude and duration of the decline, (b) credit indicators and the reasons for the decline, such as general interest rate or credit spread movements, credit rating downgrades, issuer-specific changes in credit spreads, and t he financial condition of the issuer, and (c) any guarantees associated with a security such as those provided by financial guarantee insurance companies. Credit loss expectations for ABS and collateralized debt obligations (“ CDOs ”) are assessed using disc ounted cash flow modeling, and the recoverability of amortized cost for corporate obligations is generally assessed using issuer-specific credit analyses. Cash and Cash Equivalents Cash and cash equivalents include cash on hand , demand deposits , and depos its with banks with original maturities of less than three months . Acquisition Costs The Company capitalizes and defers acquisition costs that are directly related to the successful acquisition of new or renewal insurance business. A cquisition costs are costs t o acquire an insurance contract which result directly from and are essential to the insurance contracts transaction and would not have been incurred by the Company had the contract transaction not occurred. Acquisition costs include compensation of employe es involved in underwriting, certain rating agency fees, state premium taxes and certain other underwriting expenses, reduced by ceding commission income on premiums ceded to reinsurers. A cquisition costs also include ceding commissions paid by the Company in connection with assuming business from other financial guarantors. A cquisition costs, net of ceding commissions received, related to non-derivative insured financial guarantee transactions are deferred and amortized over the period in which the related premiums are earned. Acquisition costs related to insured derivative transactions are expensed as incurred. Derivatives D erivative instruments are reported at fair value on the consolidated balance sheets as either assets or liabilities depending on the rights or obligations under the contract, and changes in fair value are reported in the consolidated statements of operations as “Net gains (losses) on financial instruments at fair value and foreign exchange” or “Unrealized gains (losses) on insured derivatives” depending on the nature of the derivative.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 de (i) premiums received and receivable on sold CDS contracts, (ii) premiums paid and payable to reinsurers in respect to CDS contracts, (iii) net amounts received or paid on reinsurance commutations, (iv) losses paid and payable to CDS contract counterpar ties due to the occurrence of a credit event or settlement agreement, (v) losses recovered and recoverable on purchased CDS contracts due to the occurrence of a credit event or settlement agreement and (vi) fees relating to CDS contracts. “Unrealized gains (losses) on insured derivatives” includes all other changes in fair value of the insured derivative contracts. In certain instances, the Company purchased or issued securities that contain embedded derivatives that were separated from the host contract an d accounted for as derivative instruments . In addition, t he Company elected to record at fair value certain financial instruments that contained an embedded derivative that required bifurcation from the host contract and to be accounted for separately as a derivative instrument. These hybrid financial instruments included certain medium-term notes (“MTNs”) and certain AFS securities. The Company elected to fair value these hybrid financial instruments given the complexity of bifurcating the embedded derivat ives. Refer to “ Note 9: Derivative Instruments ” for a further discussion of the Company’s use of derivatives and their impact on the Company’s consolidated financial statements and “ Note 7: Fair Value of Financial Instruments ” for derivative valuation techniques and fair value disclosures. Fair Value Measurements—Definition and Hierarchy The Company carries certain financial instruments at fair value. Fair value is defined as the price that would be received to sell an asset or paid to transfer a liability in an orderly transaction between market part icipants at the measurement date. The fair value measurement of financial instruments held or issued by the Company are determined through the use of observable market data when available. Market data is obtained from a variety of third-party sources, incl uding dealer quotes. If dealer quotes are not available for an instrument that is infrequently traded, the Company uses alternate valuation methods, including either dealer quotes for similar instruments or pricing models that use market data inputs. The u se of alternate valuation methods generally requires considerable judgment in the application of estimates and assumptions and changes to such estimates and assumptions may produce materially different fair values. The Company considers its own nonperforma nce risk and the nonperformance risk of its counterparties when measuring fair value. The accounting guidance establishes a fair value hierarchy that categorizes into three levels, the inputs used to measur e fair value that maximizes the use of observable inputs and minimizes the use of unobservable inputs by requiring that the most observable inputs be used when available and reliable. Observable inputs are those the Company believes that market participants would use in pricing the asset or liability base d on available market data. Unobservable inputs are those that reflect the Company’s beliefs about the assumptions market participants would use in pricing the asset or liability based on the best information available. The three levels of the fair value h ierarchy are defined as follows: Level 1—Valuations based on quoted prices in active markets for identical assets or liabilities that the Company can access. Valuations are based on quoted prices that are readily and regularly available in an active market , with significant trading volumes. 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 cipally from or corroborated by observable market data. Level 3—Valuations based on inputs that are unobservable or supported by little or no market activity, and that are significant to the overall fair value measurement. Level 3 assets and liabilities i nclude financial instruments whose value is determined using pricing models, discounted cash flow methodologies, or similar techniques where significant inputs are unobservable, as well as instruments for which the determination of fair value requires sign ificant management judgment or estimation. The availability of observable inputs can vary from financial instrument to financial instrument and period to period depending on the type of instrument, market activity, the approach used to measure fair value, and other factors. The Company categorizes a financial instrument within the fair value hierarchy based on the least observable input that is significant to the fair value measurement. When the inputs used to measure fair value of an asset or a liability are categorized within different levels based on the definition of the fair value hierarchy, the fair value measurement is categorized in its entirety in the same level of the fair value hierarchy as the lowest level input that is significant to the entire measurement. Refer to “ Note 7: Fair Value of Financial Instruments ” for additional fair value disclosures. Loss and Loss Adjustment Expenses The Company recognizes loss reserves on a contract-by-contract basis when the present value of expected net cash outflows to be paid under the contract discounted using a risk-free rate as of the measurement date exceeds the unearned premium revenue. A loss re serve is subsequently remeasured each reporting period for expected increases or decreases due to changes in the likelihood of default and potential recoveries. Subsequent changes to the measurement of the loss reserves are recognized as loss expense in th e period of change. Measurement and recognition of loss reserve s are reported gross of any reinsurance. The Company estimates the likelihood of possible claim payments and possible recoveries using probability-weighted expected cash flows based on informat ion available as of the measurement date, including market information. Accretion of the discount on a loss reserve is included in loss expense. The Company recognizes potential recoveries on paid claims based on probability-weighted net cash inflows prese nt valued at applicable risk-free rates as of the measurement date. Such amounts are reported within “Insurance loss recoverable” on the Company’s consolidated balance sheets. To the extent the Company had recorded potential recoveries in its loss reserves previous to a claim payment, such recoveries are reclassified to “Insurance loss recoverable” upon payment of the related claim and remeasured each reporting period. The Company’s loss reserve , insurance loss recoverable, and accruals for loss adjustment expense (“ LAE ”) incurred are disclosed in “ Note 6: Loss and Loss Adjustment Expense Reserves .” Long-term Debt Long-term debt is carried at the principal amount outstanding plus accrued interest and net of unamortized debt issuance costs and discounts. Interest expense is accrued at the contrac tual interest rate. Debt issuance costs and d iscounts are amortized and reported as interest expense . Medium-Term Notes and Investment Agreements MTNs and i nvestment agreements are carried at the principal amount outstanding plus accrued interest and net o f unamortized discounts or at fair value for certain MTNs . Interest expense is accrued at the contractual interest rate. D iscounts are amortized and reported as interest expense . Financial Guarantee Insurance Premiums Unearned Premium Revenue and Receivabl e for Future Premiums The Company recognizes a liability for unearned premium revenue at the inception of financial guarantee insurance and reinsurance contracts on a contract-by-contract basis. Unearned premium revenue recognized at inception of a contrac t is measured at the present value of the premium due. For most financial guarantee insurance contracts, the Company receives the entire premium due at the inception of the contract, and recognizes unearned premium revenue liability at that time. For certa in other financial guarantee contracts, the Company receives premiums in installments over the term of the contract. Unearned premium revenue and a receivable for future premiums are recognized at the inception of an installment contract, and measured at t he present value of premiums expected to be collected over the contract period or expected period using a risk-free discount rate. The expected period is used in the present value determination of unearned premium revenue and receivable for future premiums for contracts where (a) the insured obligation is contractually prepayable, (b) prepayments are probable, (c) the amount and timing of prepayments are reasonably estimable, and (d) a homogenous pool of assets is the underlying collateral for the insured o bligation. The Company has determined that substantially all of its installment contracts meet the conditions required to be treated as expected period contracts. The receivable for future premiums is reduced as installment premiums are collected. The Comp any reports the accretion of the discount on installment premiums receivable as premium revenue and discloses the amount recognized in “ Note 5: Insurance Premiums .” The Company assesses the receivable for future premiums for collectability each reporting period, adj usts the receivable for uncollectible amounts and recognizes any write-off as operating expense, and discloses the amount recognized in “ Note 5: Insurance Premiums .” As premium revenue is recognized, the unearned premium revenue liability is reduced. Premium Revenue Recognition The Company recognizes and measures premium revenue over the period of the contract in proportion to the amount of insurance protection provided. Premium revenue is measured by applying a constant rate to the insured principal amount outstandi ng in a given period to recognize a proportionate share of the premium received or expected to be received on a financial guarantee insurance contract. A constant rate for each respective financial guarantee insurance contract is calculated as the ratio of (a) the present value of premium received or expected to be received over the period of the contract to (b) the sum of all insured principal amounts outstanding during each period over the term of the contract. An issuer of an insured financial obligation may retire the obligation prior to its scheduled maturity through refinancing or legal defeasance in satisfaction of the obligation according to its indenture, which results in the Company’s obligation being extinguished under the financial guarantee cont ract. The Company recognizes any remaining unearned premium revenue on the insured obligation as refunding premiums earned in the period the contract is extinguished to the extent the unearned premium revenue has been collected. Non-refundable commitment f ees are considered insurance premiums and are initially recorded under unearned premium revenue in the consolidated balance sheets when received. Once the related financial guarantee insurance policy is issued, the commitment fees are recognized as premium written and earned using the constant rate method. If the commitment agreement expires before the related financial guarantee is issued, the non-refundable commitment fee is immediately recognized as premium written and earned at that time. Fee and Reimbursement Revenue Recognition The Company collects insurance related fees for services performed in connection with certain transactions. Depending upon the type of fee received and whether it is related to an insurance policy, the fee is either earned when it is received or deferred and earned over the life of the related transaction. Work, waiver and conse nt, and termination fees are earned when the related services are completed and the fee is received. Stock-Based Compensation The Company recognizes in earnings all stock-based payment transactions at the fair value of the stock-based compensation provid ed. Refer to “ Note 16: Long-term Incentive Plans ” for a further discussion regarding the methodology utilized in recognizing employee stock compensation expense. Foreign Currency Translation Financial statement assets and liabilities denominated in foreign currencies are reported in U.S. dollars generally using rates of exchange prevailing as of the balance sheet date and any related translation adjustments resulting from the translation of the financial statements of the Company’s non-U.S. operation s from its functional currency i nto U.S. dollars are included in “A ccumulated other comprehensive income (loss) ” in shareholders’ equity. Operating results of the Company’s non-U.S. operations are translated at average rates of exchange prevailing during the year. Foreign currency remeas urement gains and losses resulting from transactions in non-functional currencies are recorded in earnings. The Company derecognizes the cumulative translation adjustment reported in “A ccumulated other comprehensive income (loss) ” and includes the amount a s part of the gain or loss on the sale or liquidation of its investment in a foreign entity in the period in which the sale or liquidation occurs. Income Taxes Deferred income taxes are recorded with respect to loss carryforwards and temporary differences between the tax bases of assets and liabilities and the reported amounts in the Company’s financial statements that will result in deductible or taxable amounts in future years when the reported amounts of assets and liabilities are recovered or settled. S uch temporary differences relate principally to net operating losses, accrued surplus note interest, loss reserve deductions, premium revenue recognition, deferred acquisition costs, asset impairments net foreign tax credits. Valuation allowances are estab lished to reduce deferred tax assets to the amount that more likely than not will be realized. Deferred tax assets and liabilities are adjusted for the effect of changes in tax laws and rates in the period in which changes are approved by the relevant auth ority. On December 22, 2017, the Securities and Exchange Commission staff issued Staff Accounting Bulletin No. 118 (“SAB 118”) to address the application of U.S. GAAP in situations when a registrant does not have the necessary information available in reas onable detail to complete the accounting for certain income tax effects of the Tax Cuts and Jobs Act (the “Act”) . Pursuant to the guidance within SAB 118, the Company’s remeasurement of its deferred taxes included certain provisional effects associated wit h enactment of the Act for which measurement could be reasonably estimated. SAB 118 provides a measurement period that should not extend beyond one year from the Act enactment date for companies to complete the accounting under Accounting Standards Codific ation (“ASC”) 740. If a company cannot determine a provisional estimate to be included in the financial statements, it should continue to apply ASC 740 on the basis of the provisions of the tax laws that were in effect immediately before the enactment of t he Act. Additional information that may affect the provisional amounts would include completion of the Company’s 2017 tax return filing, and potential future guidance from the Internal Revenue Service. MBIA Inc. and its eligible U.S. subsidiaries file a co nsolidated federal income tax return. The U.S. income taxes are allocated based on the provisions of the Company’s tax sharing agreement which governs the intercompany settlement of tax obligations and benefits. The method of allocation between the members is generally based upon calculations as if each member filed a separate tax return on its own. Under the Company’s tax sharing agreement, each member with a net operating loss (“NOL”) will receive the benefits of its tax losses and credits as it is able t o earn them out in the future. G iven present facts and circumstances , the Company no longer anticipates providing compensation to any member for expiring NOLs, capital losses or tax credit carryforwards.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ased on the Company’s assessment of the largest amount of benefit that is more likely than not to be realized on ultimate settlement with the taxing authority. This measurement is based on many factors, including whether a tax dispute may be settled throu g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 the Company recognizes an adjustment of the UTB. Refer to “ Note 11: Income Taxes ” for additional information about the Company’s income taxes.</t>
  </si>
  <si>
    <t>Recent Accounting Pronouncements</t>
  </si>
  <si>
    <t>Note 3: Recent Accounting Pronouncements Recently Adopted Accounting Standards The Company has not adopted any new accounting pronouncements that had a material impact on its consolidated financial statements. Recent Accounting Development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does not apply to financial guarantee insurance contracts within the scope o f Topic 944, “Financial Services — Insurance.” ASU 2014-09 applies to certain fees and reimbursements, and is not expected to materially impact revenue recogni tion of these fees and reimbursements. In August of 2015, the FASB issued ASU 2015-14, “Revenue f rom Contracts with Customers (Topic 606) — Deferral of the Effective Date. ” ASU 2015-14 defers the effective date of ASU 2014-09 to interim and annual periods beginning January 1, 2018, and is applied on a retrospective or modified retrospective basis. The adoption of ASU 2014-09 is not expected to materially impact the Company’s consolidated financial statements. Financial Instruments-Overall (Subtopic 825-10): Recognition and Measurement of Financial Assets and Financial Liabilities (ASU 2016-01) In Janua 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 t cost less any impairment plus or minus adjustments for certain changes in observable prices. An entity is also required to evaluate the need for a valuation allowance on a deferred tax asset related to AFS debt securities in combination with the entity’s other deferred tax assets. ASU 2016-01 requires an e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is effective for interim and annual periods beginning January 1, 2018, and is applied on a modified retrospecti ve basis. Early adoption is not permitted with the exception of early application of the guidance that requires separate presentation in other comprehensive income of the change in the instrument-specific credit risk for financial liabilities measured at f air value in accordance with the fair value option . Based on the fair values as of December 31, 2017 of financial liabilities measured at fair value in accordance with the fair value option, the cumulative-effect adjustment, net of tax, related to the ins trument-specific credit risk portion of such financial liabilities was a loss of approximately $ 162 million , which represents the amount that would have been reclassed from retained earnings to AOCI had the Company adopted ASU 2016-01 on December 31, 2017. Based on fair values as of December 31, 2017 of equity investments, the cumulative-effect adjustment, net of tax, related to net unrealized gains of such investments was approximately $ 2 million, which represents the amount that would have been reclass ed from AOCI to retained earnings had the Company adopted ASU 2016-01 on December 31, 2017 . As of December 31, 2017 , the Company had a full valuation allowance against its deferred tax asset. Refer to “Note 11 : Income Taxes” for further information a bout this valuation allowance on the Company’s deferred tax asset. The Company plans to adopt ASU 2016-01 in its entirety in the first quarter of 2018. Leases (Topic 842) (ASU 2016-02) In February of 2016, the FASB issued ASU 2016-02, “Leases (Topic 842)” ,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 ured at the present value of the lease payments, and recognizes interest expense on the lease liability separately from the amortization of the right-of-use asset. For operating leases, a lessee recognizes a right-of-use asset and a lease liability initial ly measured at the present value of the lease payments, and recognizes lease expense on a straight-line basis. ASU 2016-02 is effective for interim and annual periods beginning January 1, 2019 with early adoption permitted, and is applied on a modified ret rospective ba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 d at th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FS debt securities to be presen ted through an allowance for credit losses with changes in the allowance recorded in the period of the change as credit loss expense or reversal of credit loss expense. Any impairment amount not recorded through an allowance for credit losses on AFS debt s ecurities is recorded through other comprehensive income. ASU 2016-13 is effective for interim and annual periods beginning January 1, 2020 with early adoption permitted beginning January 1, 2019. ASU 2016-13 is applied on a modified retrospective basis ex cept that prospective application is applied to AFS debt securities with other-than-temporary impairments (“OTTI”) recognized before the date of adoption. The Company is evaluating the impact of adopting ASU 2016-13. Income Statement – Reporting Comprehensive Income (Topic 220): Reclassification of Certain Tax Effects from Accumulated Other Comprehensive Income (ASU 2018-02) In February of 2018, the FASB issued ASU 2018-02, “Income Statement – Reporting Comprehensive Income (Topic 220): Reclassifi cation of Certain Tax Effects from Accumulated Other Comprehensive Income.” ASU 2018-02 permits, but does not require, the reclassification of the income tax effects of the Tax Cuts and Jobs Act (the “Act”) from accumulated other comprehensive income (“AOC I”) to retained earnings. The election to reclassify the income tax effects from the Act applies to all items within AOCI. ASU 2018-02 is effective for interim and annual periods beginning after December 15, 2018. Early adoption of ASU 2018-02 is permitted and is applied in the period of adoption or retroactively to each period in which the effect of the change in the U.S. federal corporate income tax rate in the Act is recognized. The Company is evaluating the impact of adopting ASU 2018-02.</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 ary beneficiary as the variable interest holder that has both of the following characteristics : (i) the power to direct the activities of the VIE that most significantly impact the entity’s economic performance and (ii) the obligation to absorb losses of t he entity or the right to receive benefits from the entity that could potentially be significant to the VIE. The primary beneficiary is required to consolidate the VIE. An ongoing reassessment of controlling financial interest is required to be performed b ased on any substantive changes in facts and circumstances involving the VIE and its variable interests. The Company evaluates issuer-sponsored SPEs initially to determine if an entity is a VIE, and is required to reconsider its initial determination if ce rtain events occur. For all entities determined to be VIEs, MBIA performs an ongoing reassessment to determine whether its guarantee to provide credit protection on obligations issued by VIEs provides the Company with a controlling financial interest. Base d on its ongoing reassessment of controlling financial interest, the Company determines whether a VIE is required to be consolidated or deconsolidated. The Company makes its determination for consolidation based on a qualitative assessment of the purpose a nd design of a VIE, the terms and characteristics of variable interests of an entity, and the risks a VIE is designed to create and pass through to holders of variable interests. The Company generally provides credit protection on obligations issued by VIE s, and holds certain contractual rights according to the purpose and design of a VIE. The Company may have the ability to direct certain activities of a VIE depending on facts and circumstances, including the occurrence of certain contingent events, and th ese activities may be considered the activities of a VIE that most significantly impact the entity’s economic performance. The Company generally considers its guarantee of principal and interest payments of insured obligations, given nonperformance by a VI E, to be an obligation to absorb losses of the entity that could potentially be significant to the VIE. At the time the Company determines it has the ability to direct the activities of a VIE that most significantly impact the economic performance of the e 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N o n c o n s o l i d a t e d V I Es T h e f ol l owin g t able s p r e s en t t h e t o t a l a ss e t s o f n o n c on s oli d a t e d V I E s i n whi ch t h e Co m p a n y ho l d s a v a r iab l e i n t e r e s t as o f December 31, 2017 a n d 2016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December 31, 2017 an d 2016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CD S c on t r a c t s an d an y i n v e s t m en t s i n o b liga t io n s i ss ue d by non c o n s o lida t e d V I Es. December 31,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295 $ 3,741 $ 19 $ 22 $ 172 $ 20 $ 396 Mortgage-backed commercial 216 94 - - - - - Consumer asset-backed 5,010 981 - 4 1 3 10 Corporate asset-backed 2,418 1,645 - 13 - 14 - Total global structured finance 14,939 6,461 19 39 173 37 406 Global public finance 15,568 2,524 - 10 - 14 - Total insurance $ 30,507 $ 8,985 $ 19 $ 49 $ 173 $ 51 $ 40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6 Carrying Value of Assets Carrying Value of Liabilities Loss and Loss Maximum Unearned Adjustment VIE Exposure Premiums Insurance Loss Premium Expense In millions Assets to Loss Investments (1) Receivable (2) Recoverable (3) Revenue (4) Reserves (5) Insurance: Global structured finance: Collateralized debt obligations $ 3,167 $ 1,914 $ 51 $ 2 $ - $ - $ 73 Mortgage-backed residential 9,146 4,796 20 28 304 27 325 Mortgage-backed commercial 257 145 - - - - - Consumer asset-backed 4,893 1,331 - 7 2 5 8 Corporate asset-backed 2,625 2,205 5 18 - 20 - Total global structured finance 20,088 10,391 76 55 306 52 406 Global public finance 44,306 12,051 - 11 - 18 - Total insurance $ 64,394 $ 22,442 $ 76 $ 66 $ 306 $ 70 $ 406 __________ (1) - Reported within "Investments" on MBIA's consolidated balance sheets. (2) - Reported within "Premiums receivable" on MBIA's consolidated balance sheets. Excludes $125 million that is included within “Assets held for sale” on the Company’s consolidated balance sheets. (3) - Reported within "Insurance loss recoverable" on MBIA's consolidated balance sheets. (4) - Reported within "Unearned premium revenue" on MBIA's consolidated balance sheets. Excludes $134 million that is included within “Liabilities held for sale” on the Company’s consolidated balance sheets. (5) - Reported within "Loss and loss adjustment expense reserves" on MBIA's consolidated balance sheets. T he maximum exposure to loss as a result of MBIA’s variable interests in VIEs is represented by insurance in force. Insurance in force is the maximum future payments of princip a l a nd i n te r est whic h ma y be r e qu i r ed und e r c o mmitment s t o ma ke p a y me n t s on i n s ur e d ob li g atio ns iss u e d by n on co n s o li d ate d V I E s. Consolidated VIEs The carrying amounts of assets and liabilities of consolidated VIEs were $ 3.2 billion and $ 2.3 billion , respectively, as of December 31, 2017 , and $ 2.7 billion and $ 2.2 billion, respectively, as of December 31, 2016 . The carrying amounts of assets and liabilities are presented separately in “Assets of consolidated variable interest entities” and “Liabilities of consolidated variable interest entiti es” on the Company’s consolidated balance sheets. VIEs are consolidated or de consolidated based on an ongoing reassessment of controlling financial interest, when events occur or circumstances arise, and whether the ability to exercise rights that constitu te power to direct activities of any VIEs are present according to the design and characteristics of these entities. Two additional VIE s w ere consolidated during the year ended December 31, 2017 and one additional VIE w as consolidated during the year ended December 31, 2016 . Holders of insured obligations of issuer-sponsored VIEs related to the Company’s international and structured finance insurance segment do not have recourse to th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 d obligations and any additional variable interests held by MBIA.</t>
  </si>
  <si>
    <t>Insurance Premiums</t>
  </si>
  <si>
    <t>Note 5: Insurance Premiums The Company recognizes and measures premiums related to financial guarantee (non-derivative) insurance and reinsurance contracts in accordance with the accounting principles for financial guarantee insurance contracts. As of December 31, 2017 and 2016 , premiums receivable was $ 369 million and $ 409 m illion, respectively, primarily related to installment policies for which premiums will be collected over the e stimated term of the contracts. Premiums re ceivable for an installment policy is initially measured at the present value of premiums expected to be collected over the expected period or contract period of the policy using a risk-free discount rate. Premiums receivable for policies that use the expe cted period of risk due to expected prepayments are adjusted in subsequent measurement periods when prepayment assumptions change using the risk-free discount rate as of the remeasurement date . Premiums receivable also includes the current amount of premiu ms due from installment policies insuring consolidated VIEs when the premiums are payable by third-parties on behalf of the consolidated VIEs. The Company evaluates whether any premiums receivable are uncollectible at each balance sheet date. If the Compan y determines that premiums are uncollectible, it records a write-off of such amounts in current earnings. The majority of the Company’s premiums receivable consist s of the present values of future installment premiums that are not yet billed or due , primar ily from structured finance transactions. Given that premiums due to MBIA typically have priority over most other payment obligations of structured finance transactions, the Company determined that the amount of uncollectible premiums as of December 31, 2017 and 2016 was insignificant . As of December 31, 2017 and 2016 , the risk- free rate used to discount future installment premiums was 2.8 % , and the weighted average expected collec tion term of the premiums receivable was 9.45 years and 10.07 years , respectively . As of December 31, 2017 and 2016 , reinsurance premiums payable was $ 25 million and $ 26 million, respectively, and is included in “Other liabilities” in the Company’s consolidated balance sheets. In addition, as of December 31, 2016, $ 6 million wa s included in “Liabilities held for sale” in the Company’s consolidated balance sheet. The reinsurance premiums payable is accreted and paid to reinsurers as premiums due to MBIA are accreted and collected. The following tables present a roll forward of th e Company’s premiums receivable for the years ended December 31, 2017 and 2016 . In millions Adjustments Premiums Premiums Changes in Accretion of Premiums Receivable as of Premium from New Expected Premiums Receivable as of December 31, Payments Business Term of Receivable December 31, 2016 Received Written Policies Discount (1) Other (2) 2017 $ 409 $ (50) $ 3 $ (15) $ 10 $ 12 $ 369 __________ (1) - Recorded within premiums earned on MBIA's consolidated statement of operations. (2) - Primarily consists of realized gains due to changes in foreign currency exchange rates. In millions Adjustments Premiums Premiums Changes in Accretion of Premiums Receivable as of Premium from New Expected Premiums Receivable as of December 31, Payments Business Term of Receivable December 31, 2015 Received Written Policies Discount (1) Other (2) 2016 $ 792 $ (115) $ 10 $ (5) $ 19 $ (292) $ 409 __________ (1) - Recorded within premiums earned on MBIA's consolidated statement of operations. (2) - Primarily consists of premiums receivable of $267 million reported within "Assets held for sale" on MBIA's consolidated balance sheet. The following table presents the undiscounted future amount of premiums expected to be collected and the period in which those collections are expected to occur: Expected Collection of In millions Premiums Three months ending: March 31, 2018 $ 5 June 30, 2018 15 September 30, 2018 7 December 31, 2018 14 Twelve months ending: December 31, 2019 38 December 31, 2020 35 December 31, 2021 32 December 31, 2022 28 Five years ending: December 31, 2027 120 December 31, 2032 71 December 31, 2037 and thereafter 81 Total $ 446 The following table presents the unearned premium revenue balance and future expected premium earnings as of and for the periods presented : Total Expected Unearned Expected Future Future Premium Premium Earnings Premium In millions Revenue Upfront Installments Accretion Earnings December 31, 2017 $ 752 Three months ending: March 31, 2018 729 $ 12 $ 11 $ 2 $ 25 June 30, 2018 707 12 10 2 24 September 30, 2018 686 11 10 2 23 December 31, 2018 665 11 10 2 23 Twelve months ending: December 31, 2019 587 41 37 9 87 December 31, 2020 516 37 34 8 79 December 31, 2021 452 33 31 7 71 December 31, 2022 395 30 27 7 64 Five years ending: December 31, 2027 195 105 95 25 225 December 31, 2032 94 54 47 14 115 December 31, 2037 and thereafter - 40 54 13 107 Total $ 386 $ 366 $ 91 $ 843</t>
  </si>
  <si>
    <t>Loss and Loss Adjustment Expense Reserves</t>
  </si>
  <si>
    <t>Note 6: Loss and Loss Adjustment Expense Reserves The Company’s insured portfolio management groups within its U.S. public finance insurance and international and structured finance insurance businesses (collectively, “IPM”) monitor MBIA’s outstanding insured obligations with the objective of minimizing losses. IPM meets this objective by identifying issuers that, because of deterioration in credit quality or changes in the economic, regulatory or political environment, are at a heightened risk of defaulting on debt service of obligations insured by MBIA . In such cases, IPM works with the issuer, trustee, bond counsel, servicer, underwriter and other interested parties in an attempt to alleviate or remedy the problem and avoid defaults on de bt service payments. Once an obligation is insured, MBIA typically requires the issuer, servicer (if applicable) and the trustee to furnish periodic financial and asset-related information, including audited financial statements, to IPM for review. IPM als o monitors publicly available information related to insured obligations. Potential problems uncovered through this review, such as poor financial results, low fund balances, covenant or trigger violations and trustee or servicer problems, or other events that could have an adverse impact on the insured obligation, could result in an immediate surveillance review and an evaluation of possible remedial actions. IPM also monitors and evaluates the impact on issuers of general economic conditions, current and proposed legislation and regulations, political developments, as well as sovereign, state and municipal finances and budget developments. The frequency and extent of IPM’s monitoring is based on the criteria and categories described below. Insured obligati ons that are judged to merit more frequent and extensive monitoring or remediation activities due to a deterioration in the underlying credit quality of the insured obligation or the occurrence of adverse events related to the underlying credit of the issu er are assigned to a surveillance category (“Caution List—Low,” “Caution List—Medium,” “Caution List—High” or “Classified List”) depending on the extent of credit deterioration or the nature of the adverse events. IPM monitors insured obligations assigned to a surveillance category more frequently and, if needed, develops a remediation plan to address any credit deterioration. Re m ed i a t i o n a c t io n s m a y i n v o l v e , a m on g o t he r t hi n g s, wai v e rs o r r en e go t i a t i on s o f f i nan c ia l c o v ena n t s o r t r igge rs, wai v e rs o f c on t r a c t u a l p r o v i s ion s, t h e g r an t in g o f c on s en t s, t r a n s f e r o f s e rv i c ing , c o n s i de r a t io n o f r e s t r u c t u r in g p l an s, a cc ele r a t io n , s e c u r i t y o r c o l la t e r a l en f o r c e m e n t , a c t io n s i n ban kr up t cy o r r e c ei v e rs hip , li t iga t io n an d s i m ila r a c t ion s. T he t y p e s o f r e m e d ia l a c t i on s p u r s u e d a r e b a s e d o n t h e in s u r e d obl i ga t ion’ s r i sk t y p e a n d t h e na t u re an d s c o p e o f t h e e v e n t gi v i n g r i s e t o t h e r e m edia t ion . A s pa rt o f a n y s u ch r e m edia l a c t ion s, MB I A s e e ks t o i m p r o ve i t s s e c u r i t y p o s i t i o n an d t o ob t ai n c on c e ss ion s f r o m t h e i ss ue r o f t h e in s u r e d obl i ga t ion . F r o m t i me t o t i m e , t h e i ss ue r o f a n M B I A - in s u r e d obl i ga t i on m a y, wi t h t h e c on s en t o f M B I A , r e s t r u c t u re t h e in s u r e d ob l iga t io n b y e x t en d in g t h e t e r m , in cr ea s in g o r de cr ea s in g t h e p a r a m oun t o r de cr ea s i n g t h e r ela t e d in t e r e st r a t e , wi t h M B I A in s u r i n g t h e r e s t r u c t u r e d obl i ga t i on. The Company does not establish any case basis reserves for insured obligations that are assigned to “Caution List—Low,” “Caution List—Medium” or “Caution List—High.” In the event MBIA expects to pay a claim with respect to an insured transaction, it places the insured transaction on its “Classified List” and establishes a case basis reserve. When there are no remaining expected future claim payments, the insured transaction is removed from the “Classified List.” The following provides a description of each surveillance category: “Caution List—Low” —Includes issuers where debt service protection is adequate under current and anticipated circumstances. However, debt service protection and other measures of credit support and stability may have declined since the transaction was underwritten and the issuer is less able to withstand further adverse events. Transactions in this category generally require more frequent monitoring than transact ions that do not appear within a surveillance category. IPM subjects issuers in this category to heightened scrutiny. “Caution List—Medium” —Includes issuers where debt service protection is adequate under current and anticipated circumstances, although ad verse trends have developed and are more pronounced than for “Caution List – Low.” Issuers in this category may have breached one or more covenants or triggers. These issuers are more closely monitored by IPM but generally take remedial action on their own . “Caution List—High” —Includes issuers where more proactive remedial action is needed but where no defaults on debt service payments are expected. Issuers in this category exhibit more significant weaknesses, such as low debt service coverage, reduced or insufficient collateral protection or inadequate liquidity, which could lead to debt service defaults in the future. Issuers in this category may have breached one or more covenants or triggers and have not taken conclusive remedial action. Therefore, IPM adopts a remediation plan and takes more proactive remedial actions. “Classified List” —Includes all insured obligations where MBIA has paid a claim or where a claim payment is expected. It also includes insured obligations where a significant LAE payment has been made, or is expected to be made, to mitigate a claim payment. This may include property improvements, bond purchases and commutation payments. Generally, IPM is actively remediating these credits where possible, including restructurings through le gal proceedings, usually with the assistance of specialist counsel and advisors. In establishing case basis loss reserves, the Company calculates the present value of probability-weighted estimated loss payments, net of estimated recoveries, using a disco unt rate equal to the risk-free rate applicable to the currency and the weighted average remaining life of the insurance contract as required by accounting principles for financial guarantee contracts. Yields on U.S. Treasury offerings are used to discount loss reserves denominated in U.S. dollars, which represent the majority of the loss reserves. Similarly, yields on foreign government offerings are used to discount loss reserves denominated in currencies other than the U.S. dollar. If the Company were to apply different discount rates, its case basis reserves may have been higher or lower than those established as of December 31, 2017 . For example, a higher discount rate applied to expected future payments would have decreased the amount of a case basis reserve established by the Company and a lower rate would have increased the amount of a reserve established by the Company. Similarly, a higher discount rate applied to the potential future recoveries would have decreased the amount of a loss recoverable established by the Company and a lower rate would have increased the amount of a loss recoverable established by the Company.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cas h flow scenarios that are customized to each insured transaction. Future loss estimates consider debt service due for each insured transaction, which includes par outstanding and interest due, as well as recoveries for such payments, if any. Gross par outs tanding for c apital appreciation bonds represents the par amount at the time of issuance of the insurance policy . Certain local governments remain under financial and budgetary stress and a few have filed for protection under title 11, United States Code ( the “Bankruptcy Code”) , or have entered into state statutory proceedings established to assist municipalities in managing through periods of severe fiscal stress. In the case of Puerto Rico, certain credits that the Company insures have filed petitions for covered instrumentalities under Title III of the Puerto Rico Oversight, Management and Economic Stability Act (“PROMESA”), which incorporates by reference provisions from the Bankruptcy Code. This could lead to an increase in defaults by such entities on the payment of their obligations and losses or impairments i n greater amounts on the Company’s insured transactions. The filing for protection under the Bankruptcy Code or entering state statutory proceedings does not necessarily result in a default or ind icate that an ultimate loss will occur . On September 20, 2017, Hurricane Maria made landfall in Puerto Rico as a Category 4 hurricane resulting in catastrophic damage to much of the island’s basic infrastructure, including its electrical transmission an d distribution grid, telecommunications network, housing, roads, bridges, water and sewer systems. On September 21, 2017, the President of the United States approved a Major Disaster Declaration for Puerto Rico and the FEMA made federal disaster assistance available to Puerto Rico to supplement its recovery efforts. Hurricane Maria’s impact on Puerto Rico will likely also impact its ability to both repay its legacy indebtedness and participate in ongoing debt restructuring negotiations. The physical damage and resultant lost economic activity may exceed the collective aid Puerto Rico receives from private insurance, relief from FEMA and other federal agencies and programs. Economic activity in Puerto Rico may not return to pre-hurricane levels and Puerto Ric o’s recovery could be more shallow and protracted than that experienced by other similarly affected governments, given Puerto Rico’s prior constrained liquidity and economic activity. While the federal government has made aid available to Puerto Rico, ther e can be no assurance that such aid will continue in the amounts necessary to offset the adverse impacts from Hurricane Maria in their entirety. In addition, the necessary and greater involvement of the federal government, through its actions to deliver di saster relief and other support services, in addition to the evolving role of the Oversight Board and the role of Puerto Rico in its own recovery, heightens political risk in connection with the restructuring of legacy debt. This risk could lead the Oversi ght Board, Puerto Rico or the federal government to seek to extract greater concessions from creditors based on the uncertainty of Puerto Rico’s long term recovery prospects. In this event, losses at National on select Puerto Rico exposures could increase materially. T he Company monitor s and analyze s these situations closely , however , the overall extent and duration of such events are uncertain . International and Structured Finance Insurance T he international and structured finance insurance segment’s case basis reserves and insurance loss recoveries recorded in accordance with GAAP do not include estimates for policies insuring credit derivatives or on financial guarantee VIEs that are eliminated in consolidation . Policies insuring credit derivative c ontracts are accounted for as derivatives and are carried at fair value in the Company’s consolidated financial statements under GAAP. The fair values of insured credit derivative contracts are influenced by a variety of market and transaction-specific fac tors that may be unrelated to potential future claim payments under the Company’s insurance policies. In the absence of credit impairments on insured credit derivative contracts or the early termination of such contracts at a loss, the cumulative unrealize d losses recorded from these contracts should reverse before or at the maturity of the contracts. As the Company’s insured credit derivatives have similar terms, conditions, risks, and economic profiles to its financial guarantee insurance policies, the Co mpany evaluates them for impairment , under Statutory accounting, in the same way that it estimates loss and LAE for its financial guarantee policies. Refer to “ Note 9: Derivative Instruments ” for a further discussion of the Company’s use of d erivatives and their impact on the Company’s consolidated financial statements. RMBS Case Basis Reserves (Financial Guarantees) The Company’s RMBS reserves and recoveries relate to financial guarantee insurance policies , excluding those on consolidated VI Es . The Company’s first-lien RMBS case basis reserves primarily relate to RMBS backed by alternative A-paper and subprime mortgage loans. The Company’s second-lien RMBS case basis reserves relate to RMBS backed by home equity lines of credit and closed-end second mortgages. The Company calculated RMBS case basis reserves as of December 31, 2017 for both first and second-lien RMBS transactions using a process called the “Roll Rate Methodology .” The Roll Rate Methodology is a multi-step process using datab ase s of loan level information, proprietary internal cash flow model s , and commercially available model s to estimate potential losses and recoveries on insured bonds. “Roll Rate” is defined as the probability that current loans become delinquent and subseq uently default and loans in the delinquent pipeline are charged-off or liquidated. Generally, Roll Rates are calculated for the previous twelve months and averaged. The loss reserve estimates are based on a probability-weighted average of three scenarios o f loan losses. Additional data used for both second and first - liens include historic averages of deal specific voluntary prepayment rates, forward projections of the London Interbank Offered Rate (“LIBOR”) interest rates, and historic averages of deal-spec ific loss severities. In addition, for second-lien RMBS backed by home equity lines of credit, the Company assumes a constant basis spread between Prime and LIBOR interest rates. In calculating ultimate cumulative losses for RMBS, the Company estimates the amount of second-lien loans that are expected to be charged-off (deemed uncollectible by servicers of the transactions) or first-lien loans liquidated in the future. For first-lien RMBS, the Company estimates the amount of loans that are expected to be liquidated through foreclosure or short sale. The time to liquidation for a defaulted loan is specific to the loan’s delinquency bucket. For all transactions, cash flow models consider allocations and other structural aspects and claims against MBIA Cor p.’s insurance policy consistent with such policy’s terms and conditions. The estimated net claims from the procedure above are then discounted using a risk-free rate to a net present value reflecting MBIA’s general obligation to pay claims over time and n ot on an accelerated basis. The Company monitors portfolio performance on a monthly basis against projected performance, reviewing delinquencies, r oll r ates, and prepayment rates (including voluntary and involuntary). However, loan performance remains d ifficult to predict and losses may exceed expectations. In the event of a material deviation in actual performance from projected performance, the Company would increase or decrease the case basis reserves accordingly. RMBS Recoveries The Company primaril y records two types of recoveries related to insured RMBS exposures: excess spread that is generated from the trust structures in the insured transactions; and second-lien “put-back” claims related to those mortgage loans whose inclusion in an insured secu ritization failed to comply with representations and warranties (“ineligible loans”). Excess Spread Excess spread within insured RMBS securitizations is the difference between interest inflows on mortgage loan collateral and interest outflows on the insured RMBS notes. The aggregate amount of excess spread depends on the future loss trends, which include future delinquency trends, average time to charge-off/liquidate delinquent loans, the future spread between Prime and the LIBOR interest rates, and borrower refinancing behavior (which may be affected by changes in the interest rate environment) that results in voluntary prepayments. Minor deviations in loss trends and voluntary prepayments may substantially impact the amounts c ollected from excess spread. Excess spread also includes subsequent recoveries on previously charged-off loans associated with the insured second-lien RMBS securitizations. Second-lien Put-Back Claims Related to Ineligible Loans The Company has settled the majority of the Company’s put-back claims . Only its claims against Credit Suisse remain outstanding. The Company’s settlement amounts have been consistent with the put-back recoveries that had been included in the Company’s financial statements at the times preceding the settlements . The put-back contract claim remaining with Credit Suisse is related to the inclusion of ineligible loans in the 2007-2 Home Equity Mortgage Trust securitization. Credit Suisse has challenged the Company’s assessment of the ineligibility of individual mortgage loans and the dispute is the subject of litigation for which there is no assurance that the Company will prevail. Based on the Company’s assessment of the strength of its contractual put-back rights against Cre dit Suisse, as well as on its prior settlements with other sellers/servicers and success of other monolines’ put-back settlements, the Company believes it will prevail in enforcing its contractual rights and that it is entitled to collect the full amount o f its incurred losses, which totaled $ 436 million through December 31, 2017 . The Company is also entitled to collect interest on amounts paid; it believes that in the context of its put-back litigation, the appropriate interest rate should be the New Yo rk State statutory rate. However, the Company currently calculates its put-back recoveries using the contractual interest rate, which is lower than the New York State statutory rate. Notwithstanding the foregoing, u ncertainty remains with respect to the ul timate outcome of the litigation with Credit Suisse, which is contemplated in the probability-weighted cash flow scenario based-modeling the Company uses. The Credit Suisse recovery scenarios are based on the amount of incurred losses measured against cert ain probabilities of ultimate resolution of the dispute with Credit Suisse. Most of the probability weight is assigned to partial recovery scenarios and a re discounted using the current risk-free discount rates associated against the underlying transaction ’s cash flows . The Company continues to consider relevant facts and circumstances in developing its assumptions on expected cash inflows, probability of potential recoveries (including the outcome of litigation) and recovery period. The estimated amount a 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put-back contract claims against Credit Suisse , the ultimate amount recovered may be materially different from th at recorded by the Company given the inherent uncertainty of the manner of resolving the claims ( i. e., litig ation and/or negotiated out-of-court settlement ) and the assumptions used in the required estimation process for accounting purposes which are based, in part, on judgments and other information that are not easily corroborated by historical data or other r elevant benchmarks. Refer to “ Note 20: Commitments and Contingencies ” for further information about the Company’s litigation with Credit Suisse. CDO Reserves The Company also has loss and LAE reserves on certain transactions within its CDO por tfolio, primarily including its multi-sector CDO asset class that w as insured in the form of financial guarantee policies. MBIA’s insured multi-sector CDOs are transactions that include a variety of collateral ranging from corporate bonds to structured finance assets (which includes , but are not limited to , RMBS-related collateral, multi-sector and corporate CDOs). The following discussion provides information about the Company’s process for estimating reserves and credit impairments on these policies, determined as the present value of the probability-weighted potential future losses, net of estimated recoveries, across multiple scenarios. The Company considers several factors when developing the range of potential outcomes and their impact on MBIA. The following approaches require substantial judgments about the future performance of each transaction: Each transaction is evaluated for its commutation potential, which is customized by counterparty and considers historical commutation prices, the level o f dialogue with the counterparty and the credit quality and payment profile of the underlying exposure. A range of loss scenarios is considered under different default and severity rates for each transaction’s collateral. Zohar Recoveries MBIA Corp. will seek to recover the payment s it made (plus interest and expenses) with respect to Zohar I and the Zohar II Claim . MBIA Corp. anticipates that the primary source of the recovery of the Zohar II Claim w ill come from the monetization of the assets of Zohar II , which include, among other things, loans made to, and equity interests in, companies purportedly controlled by the sponsor and former collateral manager of Zohar I and Zohar II (the “Zohar Sponsor”) (all the assets of Zohar II, the “Zohar II Assets”). I n connection with the exercise of its rights and remedies, MBIA Corp. acquired the beneficial ownership of the Zohar I assets, which include loans made to, and equity interests in, companies purportedly controlled by the Zohar Sponsor (all the assets of Zo har I, the “Zohar I Assets”). Over time, MBIA Corp. expects to acquire the legal ownership of the Zohar I Assets and recover all or substantially all of the payment it made (plus interest and expenses) with regards to the Zohar I claim . As of December 31, 2017 , the recoveries of Zohar I and Zohar II are included in “Loans receivable at fair value” which are presented in “Assets of consolidated variable interest entities” on the Company’s consolidated balance sheets. There can be no assurance, however, th at the value of the Zohar II Assets and the Zohar I Assets will be sufficient to permit MBIA Corp. to recover all or substantially all of the payments it made on the Zohar I and the Z ohar I I Claim s . Failure to recover a substantial amount of such payments could impede its ability to make payments when due on other policies. MBIA Corp. believes that if the NYSDFS concludes at any time that MBIA Insurance Corporation will not be able to pay its policyholder claims, the NYSDFS would likely put MBIA Insurance Corporation into a rehabilitation or liquidation proceeding under Article 74 of the New York Insurance Law and/or take such other actions as the NYSDFS may deem necessary to protect the interests of MBIA I nsurance Corporation’s policyholders. The determination to commence such a proceeding or take other such actions is within the exclusive control of the NYSDFS. Summary of Loss and LAE Reserves and Recoveries The Company’s loss and LAE reserves and recov eries before consolidated VIE eliminations, along with amounts that were eliminated as a result of consolidat ed VIEs, which are included in the Company’s consolidated balance sheets as of December 31, 2017 and 2016 are presented in the following tabl e: As of December 31, 2017 As of December 31, 2016 In millions Balance Sheet Line Item Balance Sheet Line Item Insurance loss recoverable Loan repurchase commitments Loss and LAE reserves Insurance loss recoverable Loan repurchase commitments Loss and LAE reserves U.S. Public Finance Insurance $ 333 $ - $ 512 $ 174 $ - $ 97 International and Structured Finance Insurance: Before VIE eliminations 1,478 407 710 551 404 650 VIE eliminations (1,300) - (243) (221) - (206) Total international and structured finance insurance 178 407 467 330 404 444 Total $ 511 $ 407 $ 979 $ 504 $ 404 $ 541 Changes in Loss and LAE Reserves The following table s present changes in the Company’s loss and LAE reserves for the years ended December 31, 2017 and 2016 . Changes in loss reserves attributable to the accreti on of the claim liability discount, changes in discount rates, changes in amount and timing of estimated claim payments and recoveries, changes in assumptions and changes in LAE reserves are recorded in “Losses and loss adjustment” expenses in the Company’ s consolidated statements of operations. As of December 31, 2017 and 2016 , the weighted average risk-free rate used to discount the Company’s loss reserves (claim liability) was 2.31 % and 2.07 %, respectively . LAE reserves are generally expecte d to be settled within a one-year period and are not discounted . As of December 31, 2017 and 2016 , the Company’s gross loss and LAE reserves included $ 6 6 million and $ 60 million, respectively, related to LAE. In millions Changes in Loss and LAE Reserves for the Year Ended December 31, 2017 Gross Loss Loss Gross Loss and LAE Payments Accretion Changes in and LAE Reserves as of for Cases of Claim Changes in Unearned Changes in Reserves as of December 31, with Liability Discount Changes in Premium LAE December 31, 2016 Reserves (1) Discount Rates Assumptions Revenue Reserves Other (2) 2017 $ 541 $ (1,069) $ 12 $ 15 $ 661 $ (30) $ 6 $ 843 $ 979 ____________ (1) - Includes payments made to satisfy the Zohar II Claim. (2) - Primarily changes in the amount to satisfy the Zohar II Claim. In millions Changes in Loss and LAE Reserves for the Year Ended December 31, 2016 Gross Loss Loss Gross Loss and LAE Payments Accretion Changes in and LAE Reserves as of for Cases of Claim Changes in Unearned Changes in Reserves as of December 31, with Liability Discount Changes in Premium LAE December 31, 2015 Reserves Discount Rates Assumptions Revenue Reserves Other (1) 2016 $ 516 $ (128) $ 8 $ 5 $ 78 $ (15) $ 14 $ 63 $ 541 ____________ (1) - Primarily changes in amount and timing of payments. The increase in the Company’s gross loss and LAE reserves during 2017 w as primarily related to increases due to changes in assumptions on certain Puerto Rico exposures. The increase in the Company’s gross loss and LAE reserves during 2016 w as primarily related to increases due to changes in assumptions on insured first and second-lien RMBS transactions and U.S. public finance transactions. These were partially offset by decreases in changes in assumptions on CDOs. Changes in Insurance Loss Recoverable and Recoveries on Unpaid Loss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years ended December 31, 2017 and 2016 . Changes in insurance loss r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 Changes in Insurance Loss Recoverable and Recoveries on Unpaid Losses for the Year Ended December 31, 2017 Gross Gross Reserve Collections Reserve as of for Cases Accretion Changes in Changes in as of December 31, with of Discount Changes in LAE December 31, In millions 2016 Recoveries Recoveries Rates Assumptions Recoveries Other (1) 2017 Insurance loss recoverable $ 504 $ (124) $ 10 $ 2 $ 113 (2) $ - $ 6 $ 511 Recoveries on unpaid losses (3) 79 - 1 1 (45) (1) - 35 Total $ 583 $ (124) $ 11 $ 3 $ 68 $ (1) $ 6 $ 546 ____________ (1) - Primarily changes in amount and timing of collections. (2) - Includes amounts which have been paid and are expected to be recovered in the future. (3) - As of December 31, 2017 and 2016, excludes Puerto Rico recoveries, and as of December 31, 2016, the Zohar II recoveries, which have been netted against reserves. Changes in Insurance Loss Recoverable and Recoveries on Unpaid Losses for the Year Ended December 31, 2016 Gross Gross Reserve Collections Reserve as of for Cases Accretion Changes in Changes in as of December 31, with of Discount Changes in LAE December 31, In millions 2015 Recoveries Recoveries Rates Assumptions Recoveries Other (1) 2016 Insurance loss recoverable $ 577 $ (69) $ 5 $ (17) $ 86 $ (6) $ (72) $ 504 Recoveries on unpaid losses (2) 100 - 1 3 (34) 9 - 79 Total $ 677 $ (69) $ 6 $ (14) $ 52 $ 3 $ (72) $ 583 ____________ (1) - Primarily changes in amount and timing of collections. (2) - Excludes Puerto Rico and Zohar II recoveries, which have been netted against reserves. The in crease in the Company’s insurance loss recoverable during 2017 was primarily due to paid losses on certain Puerto Rico credits offset by a decrease in insured RMBS transactions. The de crease in the RMBS insurance loss reco verable was primarily related to the collection of m ortgage insurance from the settlement of litigation involving Old Republic Insurance Corporation and a decrease in expected recoveries from first-lien RMBS transactions. The decrease in the Company ’s recoveries on unpaid losses is primarily related to insured R MBS transactions. The decrease in t h e C ompan y’s i n s uran ce l o ss re c overabl e and recoveries on unpaid losses durin g 2016 was pr i mar ily du e to a decrease in expected future recoveries on CDOs as the result of the consolidation of a VIE and related elimination of a VIE and a decrease in changes in the amount of expected collections on first and second-lien RMBS issues , partially offset by an increase related to changes in assumptions on certain Puerto Rico credits. Loss and LAE Activity The Company’s financial guarantee insurance losses and LAE (excluding insured credit derivative and consolidated VIEs), net of reinsurance for the years ended December 31, 201 7 , 201 6 and 201 5 are presented in the following tabl e: Years Ended December 31, In millions 2017 2016 2015 U.S. Public Finance Insurance Segment $ 499 $ 74 $ 5 International and Structured Finance Insurance Segment: Second-lien RMBS 62 121 63 First-lien RMBS 92 41 34 CDOs 10 (32) 29 Other (1) 20 16 (8) Losses and LAE $ 683 $ 220 $ 123 ________________ (1) - Includes non-U.S. public finance and other issues. For 2017 , losses and LAE primarily related to increases in actual and expected payments on certain Puerto Rico exposures, insured first-lien RMBS transactions and a decrease in actual and projected collections from mortgage insurance included in the Company’s excess spread within its second-lien RMBS transactions from the settlement of litigation regarding insurance coverage involving Old Republic Insurance Corporation, Bank of America, N.A. and The Bank of New York Mellon. For 2016 , losses and LAE primarily related to increases in actual and expected payments on certain Puerto Rico exposures and insured first and second-lien RMBS transactions and decreases in projected collections from excess spread within insured second-lien RMBS transactions. The se were partially offset by increases in recoveries of actual and expected payments on certain Puerto Rico exposures and decreases in actual and expected payments on CDOs. For 2015 , losses and LAE primarily related to inc</t>
  </si>
  <si>
    <t>Fair Value Of Financial Instruments</t>
  </si>
  <si>
    <t>Fair Value Measurement</t>
  </si>
  <si>
    <t>Note 7: Fair Value of Financial Instruments Fair Value Measurement Financial Assets Financial assets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 uts and methodologies used by pricing services and brokers to obtain reason able assurance that the prices used in its valuations reflect fair value. When the Company and its third-party portfolio manager believe a third-party quotation differs significantl y from its internally developed expectation of fair value, whether higher or lower, the Company reviews its data or assumptions with the provider. This review includes comparing significant assumptions such as prepayment speeds, default ratios, forward yie ld curves, credit spreads and other significant quantitative inputs to internal assumptions, and working with the price provider to reconcile the differences. The price provider may subsequently provide an updated price. In the event that the price provide r does not update its price, and the Company still does not agree with the price provided, its third-party portfolio manager will obtain a price from another third-party provider or use an internally developed price which it believes represents the fair va lue of the investment. The fair values of investments for which internal prices were used were not significant to the aggregate fair value of the Company’s investment portfolio as of December 31, 2017 or 2016 . All challenges to third-party prices are reviewed by staff of the Company as well as its third-party portfolio manager with relevant expertise to ensure reasonableness of assumptions. A pricing analysis is reviewed and approved by the Company’s v aluation c ommittee. Financial Liabilities (excludi ng derivative liabilities) Financial liabilities, excluding derivative liabilities, issued by the Company primarily consist of debt issued for general corporate purposes within its corporate segment, MTNs , investment agreements , debt issued by consolidated VIEs and warrants. The majority of the financial liabilities that the Company has elected to fair value or that require fair value reporting or disclosures are valued based on the estimated value of the underlying collateral, the Company’s or a third-part y’s estimate of discounted cash flow model estimates, or quoted market values for similar products. These valuations include adjustments for expected nonperformance risk of the Company. Derivative Liabilities The Company’s derivative liabilities are primar ily interest rate swaps and an insured credit derivative. The Company’s insured credit derivative contract is a non-traded structured credit derivative transaction and since they are highly customized and there is generally no observable market for th is de rivative . T he Company estimates its fair value in a hypothetical market based on an internal model that incorporates market or estimated prices of similar securities that are obtained for all collateral within a transaction, the present value of the marke t-implied potential loss and nonperformance risk. The Company reviews its valuation model results on a quarterly basis to assess the appropriateness of the assumptions and results in light of current market activity and conditions. This review is performed by internal staff with relevant expertise. Internal Review Process All significant financial assets and liabilities are reviewed by the valuation committee to ensure compliance with the Company’s policies and risk procedures in the development of fair va lues of financial assets and liabilities. Th e valuation committee review s , among other things, key assumptions used for internally developed prices, significant changes in sources and uses of inputs, including changes in model approaches, and any adjustmen ts from third-party inputs or prices to internally developed inputs or prices. The committee also review s any significant impairment or improvements in fair values of the financial instruments from prior periods. The committee is comprised of senior financ e team members with relevant experience in the financial instruments their committee is responsible for. T he committee document s its agreement with the fair value measurements reported in the Company’s consolidated financial statements. Valuation Technique s Valuation techniques for financial instruments measured at fair value or disclosed at fair value are described below. Fixed-Maturity Securities (including short-term investments) Held as Available-For-Sale, Investments Carried at Fair Value, Investments Pledged as Collateral, Investments Held-to-Maturity, and Other Investments These investments include investments in U.S. Treasury and government agencies, state and municipal bonds, foreign governments, corporate obligations, MB S, asset-backed securities ( “ ABS ”) , money market securities, and perpetual debt and equity securities. 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 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The investment in the fixed - income fund was measured at fair value by applying the net asset value per share practical expedient. The investment in the fixed - income fund may be redeemed on a quarterly basis with prior redemption notification of ninety days subject to withdrawal limitations. The investment is required to be held for a minimum of twelve months, and any subsequent quarterly redemption is limited to 25% of the investment or a complete redemption over four consecutive quarters in the amounts of 25%, 33%, 50%, and 100% of the remaining investment balance as of the first, second, third and fourth consecutive quarters, respectively. The fair value of the held-to-maturity (“ HTM ”) investments is determined using discounted cash flow models. Key inputs include unobservable cash flows projected over the expected term of the investment discounted using observable interest rate yield curves of similar securities. Investments based on q uoted market prices of identical investments in active markets are classified as Level 1 of the fair value hierarchy. Level 1 investments generally consist of U.S. Treasury and government agency, foreign government , money market securities and perpetual de bt and equity securities . Quoted market prices of investments in less active markets, as well as investments which are valued based on other than quoted prices for which the inputs are observable, such as interest rate yield curves, are categorized in Leve 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comprised of loans held by consolidated VIEs consisting of residential mortgage and co rporate loans. Fair values of residential mortgage loans are determined using quoted prices for MBS issued by the respective VIE and adjusted for the fair values of the financial guarantees provided by MBIA Corp. on the related MBS. The fair values of the financial guarantees consider expected claim payments, net of recoveries, under MBIA Corp.’s policies. Fair values of corporate l oans , which are to privately held companies, are based on methodologies that generally use comparable EBIT DA multiples and the most current available EBITDAs . L oans receivable at fair value are categorized in Level 3 of the fair value hierarchy. Loan Repurchase Commitments Loan repurchase commitments are obligations owed by the sellers/servicers of mortgage lo ans to MBIA as reimbursement of paid claims. Loan repurchase commitments are assets of the consolidated VIEs. This asset represents the rights of MBIA against the sellers/servicers for breaches of representations and warranties that the securitized residen tial mortgage loans sold to the trust to comply with stated underwriting guidelines and for the sellers/servicers to cure, replace, or repurchase mortgage loans. Fair value measurements of loan repurchase commitments represent the amounts owed by the selle rs/servicers to MBIA as reimbursement of paid claims. Loan repurchase commitments are not securities and no quoted prices or comparable market transaction information are observable or available. Fair values of loan repurchase commitments are determined us ing discounted cash flow techniques and are categorized in Level 3 of the fair value hierarchy . Other Assets VIEs consolidated by the Company have entered into derivative instruments consisting of cross currency swaps. Cross currency swaps are entered into to manage the variability in cash flows resulting from fluctuations in foreign currency rates. The fair value of VIE derivatives is determined based on inputs from unobservable cash flows projection of the derivative, discounted using observable discount rates. As the significant inputs are unobservable, the derivative contract is categorized in Level 3 of the fa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 nts is based on the value of the Company’s financial guarantee determined using the cash flow model. The fair value of the financial guarantee primarily contains unobservable inputs and is categorized in Level 3 of the fair value hierarchy. Long-term Debt The fair value of long-term notes, debentures and surplus notes are estimated based on quoted prices for the se or similar securities. The fair value of the accrued interest expense on the surplus notes due in 2033 is determined based on the carrying amou nt of the accrued interest expense, adjusted for the credit risk of the Company. The carrying amounts of accrued interest expense on all other long-term debt approximate fair value due to the short-term nature of the interest payment. Long-term debt is cat egorized in Level 2 of the fair value hierarchy. Medium- t erm Note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T he Company has elected to measure certain MTNs at fair value on a recurring basis with changes in fair value reflected in earnings. MTNs are categorized in Level 3 of the fair value hierarchy. Investment Agreements The fair values of investment agreements are determined using discounted cash flow techniques based on contractual cash flows and observable interest rates currently being offered for similar agreements with comparable maturity dates. Investment agreements contain collateralization and terminatio n agreements that substantially mitigate the nonperformance risk of the Company. As the terms of the notes are private, and the timing and amount of contractual cash flows are not observable, these investment agreements are categorized in Level 3 of the fa ir value hierarchy. Variable Interest Entity Notes The fair values of VIE notes are determined based on recently executed transaction prices or quoted prices where observable. When position-specific quoted prices are not observable, fair values are based o n quoted prices of similar securities. Fair values based on quoted prices of similar securities may be adjusted for factors unique to the securities, including any credit enhancement. When observable quoted prices are not available, fair value is determine d based on discounted cash flow techniques of the underlying collateral using observable and unobservable inputs. Observable inputs include interest rate yield curves and bond spreads of similar securities. Unobservable inputs include the value of any cred it enhancement. VIE notes are categorized in Level 2 or Level 3 of the fair value hierarchy based on the lowest level input that is significant to the fair value measurement in its entirety. Derivatives The corporate segment has entered into derivative tr ansactions primarily consisting of interest rate swaps. Fair values of over-the-counter derivatives are determined using valuation models based on observable inputs, nonperformance risk of the Company and nonperformance risk of the counterparties. Observab le and market-based inputs include interest rate yields, credit spreads and volatilities. These derivatives are categorized in Level 2 or Level 3 of the fair value hierarchy based on the lowest level input that is significant to the fair value measurement in its entirety. Derivatives—Insurance The derivative contracts insured by the Company cannot be legally traded and generally do not have observable market prices. The Company determines the fair values of insured credit derivatives using valuation models based on observable inputs and considering nonperformance risk of the Company . Negotiated settlements are also considered to validate the valuation models and to reflect assumptions the Company believes market participant s would use . Valuation Model Overvi ew For the year ended December 31, 2017 , the Company used an internally developed Direct Price Model to value its insured credit derivative that incorporate s market prices or estimated prices of similar securities that are obtained for all collateral within a transaction, the present value of the market-implied potential losses, and nonperformance risk. The valuation of the insured credit derivative includes t he impact of its credit standing. The insured credit derivative is categorized in Level 3 of the fair value hierarchy based on unobservable inputs that are significant to the fair value measurement in its entirety. Prior to 2017, t he Company use d the B inom ial E xpansion T echnique (“BET”) Model and the Direct Price Model to value insured CDS contracts. The BET Model estimate s what a bond insurer would charge to guarantee a transaction at the measurement date, based on the market-implied default risk of the un derlying collateral and the remaining structural protection in a deductible or subordination. Inputs to the process of determining fair value for structured transactions using the BET Model include estimates of collateral loss, allocation of loss to separa te tranches of the capital structure, credit spreads, recovery rates and nonperformance risk and weighted average life. The Company a lso has other derivative liabilities as a result of a commutation occurring in 2014. The fair value of the derivative is de termined using a discounted cash flow model. Key inputs include unobservable cash flows projected over the expected term of the derivative. As the significant inputs are un observable, the derivative contract is categorized in Level 3 of the fair value hier archy. Other Liabilities Stock warrants issued by the Company are valued using the Black-Scholes model and are recorded at fair value. Inputs into the warrant valuation include the Company’s stock price, the strike price of the warrant, time to expiration, a volatility parameter, interest rates, and dividend data. As all significant inputs are market-based and observable, warrants are categorized in Level 2 of the fair value hierarchy. Other payable relate s to certain contingent consideration. The fair value of the liability is based on the cash flow methodologies using observable and unobservable inputs. Unobservable inputs include invested asset balances and asset management fees that are significant to t he fair value estimate and the liability is categorized in Level 3 of the fair value hierarchy. Held For Sale As of December 31, 2016, the Company estimated the fair value of the assets and liabilities of MBIA UK held for sale based on the fair value of th e expected total consideration for the sale of MBIA UK. The fair value of the sale consideration is categorized in Level 2 of the fair value hierarchy. Refer to “Note 1: Business Developments and Risks and Uncertainties” for additional information about th e sale of MBIA UK. Financial Guarantees Gross Financial Guarantees —The fair value of gross financial guarantees is determined using discounted cash flow techniques based on inputs that include (i) assumptions of expected losses on financial guarantee po 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which reflect the expected nonperformance risk and recovery rates of the Company. The carrying value of the Company’s gross financial guarantees consists of unearned premium revenue and loss and LAE reserves, net of the insurance loss recoverable as reported on the Company’s consolidated balance sheets. Ceded Financial Guarantees — The fair value of ceded financial guarantees is determined by applying the percentage ceded to reinsurers t o the related fair value of the gross financial guarantees. The carrying value of ceded financial guarantees consists of prepaid reinsurance premiums and reinsurance recoverable on paid and unpaid losses as reported within “Other assets” , net of gross salv age payable to reinsurers as reported w ithin “Other liabilities ” on the Company’s consolidated balance sheets. Significant Unobservable Inputs The following tables provide quantitative information regarding the significant unobservable inputs used by the Company for assets and liabilities measured at fair value on a recurring basis as of December 31, 2017 and 2016 . Fair Value as of Range December 31, (Weighted In millions 2017 Valuation Techniques Unobservable Input Average) Assets of consolidated VIEs: Loans receivable at fair value $ 1,679 Market prices adjusted for financial Impact of financial guarantee (1) -25% - 35% (-2%) guarantees provided to VIE obligations Multiples of EBITDA Multiples (2) Loan repurchase commitments 407 Discounted cash flow Recovery rates (3) Breach rates (3) Liabilities of consolidated VIEs: Variable interest entity notes 406 Market prices of VIE assets adjusted for Impact of financial guarantee 0% - 60% (36%) financial guarantees provided Credit derivative liabilities, net: CMBS 63 Direct Price Model Nonperformance risk 54% - 54% (54%) Other derivative liabilities 4 Discounted cash flow Cash flows $0 - $49 ($25) (4) ____________ (1) - Negative percentage represents financial guarantee policies in a receivable position. (2) - Unobservable inputs are primarily based on comparable companies' EBITDA multiples. (3) - Recovery rates and breach rates include estimates about potential variations in the outcome of litigation with a counterparty. (4) - Midpoint of cash flows are used for the weighted average. Fair Value as of Range December 31, (Weighted In millions 2016 Valuation Techniques Unobservable Input Average) Assets of consolidated VIEs: Loans receivable at fair value $ 916 Market prices adjusted for financial Impact of financial guarantee 0% - 28% (3%) guarantees provided to VIE obligations Multiples of EBITDA Multiples (1) Loan repurchase commitments 404 Discounted cash flow Recovery rates (2) Breach rates (2) Liabilities of consolidated VIEs: Variable interest entity notes 476 Market prices of VIE assets Impact of financial guarantee 0% - 54% (24%) adjusted for financial guarantees provided Credit derivative liabilities, net: Recovery rates 25% - 40% (33%) CMBS 62 BET Model Nonperformance risk 10% - 32% (32%) Weighted average life (in years) 1.1 - 1.5 (1.3) CMBS spreads 25% - 35% (30%) Multi-sector CDO 2 Direct Price Model Nonperformance risk 58% - 58% (58%) Other derivative liabilities 20 Discounted cash flow Cash flows $0 - $83 ($42)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 Sensitivity of Significant Unobservable Inputs The significant unobservable input s used in the fair value measurement of the Company’s loans receivable at fair value of consolidated VIEs are t he impact of the financial guarantee and multiples . The fair value of loans receivable are calculated by subtracting the value of the financial guarantee from the market value of VIE liabilities and methodologies using multiples of EBITDA . The value of a financial guarantee is estimated by the Company as th e present value of expected cash payments , net of recoveries, under the policy. As the value of the financial guarantee provided by the Company under the insurance policy increases, there is a lower expected cash flow on the underlying loans receivable of the VIE. This results in a lower fair value of the loans receivable in relation to the obligations of the VIE. Multiples are external factors that are considered when determining the fair values of corporate loans. These loans are to privately held compani es for which MBIA has limited information. Therefore, the Company uses multiples of EBITDA of comparable companies and any increase or decrease in these multiples would result in an increase or decrease in the fair values of the loans, respectively. The s ignificant unobservable inputs used in the fair value measurement of the Company’s loan repurchase commitments of consolidated VIEs are the recovery rates and breach rates. Recovery rates reflect the estimates of future cash flows reduced for litigation de lays and risks and/or potential financial distress of the sellers/servicers. The estimated recoveries of the loan repurchase commitments may differ from the actual recoveries that may be received in the future. Breach rates represent the rate at which mort gages fail to comply with stated representations and warranties of the sellers/servicers. Significant increases or decreases in the recovery rates and the breach rates would result in significantly higher or lower fair values of the loan repurchase commitm ents, respectively. Additionally, changes in the legal environment and the ability of the counterparties to pay would impact the recovery rate assumptions, which could significantly impact the fair value measurement. Any significant challenges by the count erparties to the Company’s determination of breaches of representations and warranties could have a material adverse impact on the fair value measurement. Recovery rates and breach rates are determined independently. Changes in one input will not necessari ly have any impact on the other input. The significant unobservable input used in the fair value measurement of the Company’s VIE notes of consolidated VIEs is the impact of the financial guarantee. The fair value of VIE notes is calculated by adding the v alue of the financial guarantee to the market value of VIE assets. The value of a financial guarantee is estimated by the Company as the present value of expected cash payments under the policy. As the value of the guarantee provided by the Company to the obligations issued by the VIE increases, the credit support adds value to the liabilities of the VIE. This results in an increase in the fair value of the liabilities of the VIE. Effective in 2017, the Company changed its technique on valuing its commercia l mortgage-backed securities (“CMBS”) c redit derivative to the Direct Price Model from the BET Model. The significant unobservable input used in the fair value measurement was nonperformance risk. The nonperformance risk is an assumption of MBIA Corp.’s ow n ability to pay and whether MBIA Corp. will have the necessary resources to pay the obligations as they come due. Any significant increase or decrease in MBIA Corp.’s nonperformance risk would result in a decrease or increase in the fair value of the deri vative liabilities, respectively. Prior to 2017, the Company used the BET Model to value its CMBS credit derivatives . The significant unobservable input s used in the fair value measurement of its CMBS credit derivatives were CMBS spreads, recovery rates, n onperformance risk and weighted average life. The CMBS spread is an indicator of credit risk of the collateral securities.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the Company’s estimate of when the principal of the underlying collateral of the CMBS structure will be repaid. A significant increase or decrease in CMBS spreads would result in an increase or decrease in the fair value of the derivative liability, respectively. A significant increase in weighted average life can result in an increase or decrease in the fair value of the derivative liability, depending on the discount rate and the timing of significant losses. Any significant increase or decrease in recovery rates, or MBIA Corp.’s nonp erformance risk would result in a decrease or increase in the fair value of the derivative liabilities, respectively. CMBS spreads, recovery rates, nonperformance risk and weighted average lives are determined independently. Changes in one input will not n ecessarily have any impact on the other inputs. The significant unobservable input used in the fair value measurement of MBIA Corp.’s other derivatives, which are valued using a discounted cash flow m odel , is the estimates of future cash flows discounted using market rates and CDS spreads. Any significant increase or decrease in future cash flows would result in a n increase or decrease in the fair value of the derivative liabilit y , respectively . Fair Value Measurements The following tables prese nt the fair value of the Company’s assets (including short-term investments) and liabilities measured and reported at fair value on a recurring basis as of December 31, 2017 and 2016 : Fair Value Measurements at Reporting Date Using Quoted Prices in Significant Active Markets Other Significant Counterparty for Identical Observable Unobservable and Cash Balance as of Assets Inputs Inputs Collateral December 31, In millions (Level 1) (Level 2) (Level 3) Netting 2017 Assets: Fixed-maturity investments: U.S. Treasury and government agency $ 1,256 $ 96 $ - $ - $ 1,352 State and municipal bonds - 858 - - 858 Foreign governments - 10 - - 10 Corporate obligations - 1,338 2 (1) - 1,340 Mortgage-backed securities: Residential mortgage-backed agency - 368 - - 368 Residential mortgage-backed non-agency - 32 - - 32 Commercial mortgage-backed - 60 7 (1) - 67 Asset-backed securities: Collateralized debt obligations - 118 - - 118 Other asset-backed - 178 5 (1) - 183 Total fixed-maturity investments 1,256 3,058 14 - 4,328 Money market securities 180 - - - 180 Perpetual debt and equity securities 26 37 - - 63 Fixed-income fund - - - - 82 (2) Cash and cash equivalents 122 - - - 122 Derivative assets: Non-insured derivative assets: Interest rate derivatives - 2 - - 2 Fair Value Measurements at Reporting Date Using Quoted Prices in Significant Active Markets Other Significant Counterparty for Identical Observable Unobservable and Cash Balance as of Assets Inputs Inputs Collateral December 31, In millions (Level 1) (Level 2) (Level 3) Netting 2017 Assets of consolidated VIEs: Corporate obligations - 19 - - 19 Mortgage-backed securities: Residential mortgage-backed non-agency - 108 - - 108 Commercial mortgage-backed - 30 6 (1) - 36 Asset-backed securities: Collateralized debt obligations - 8 1 (1) - 9 Other asset-backed - 10 - - 10 Cash 24 - - - 24 Loans receivable at fair value: Residential loans receivable - - 759 - 759 Corporate loans receivable - - 920 - 920 Loan repurchase commitments - - 407 - 407 Other assets: Currency derivatives - - 19 (1) - 19 Other - - 14 (1) - 14 Total assets $ 1,608 $ 3,272 $ 2,140 $ - $ 7,102 Liabilities: Medium-term notes $ - $ - $ 115 (1) $ - $ 115 Derivative liabilities: Insured derivatives: Credit derivatives - 2 63 - 65 Non-insured derivatives: Interest rate derivatives - 193 - - 193 Other - - 4 - 4 Other liabilities: Warrants - 6 - - 6 Other payable - - 7 (1) - 7 Liabilities of consolidated VIEs: Variable interest entity notes - 663 406 - 1,069 Total liabilities $ - $ 864 $ 595 $ - $ 1,459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Fixed-maturity investments: U.S. Treasury and government agency $ 825 $ 112 $ - $ - $ 937 State and municipal bonds - 1,440 - - 1,440 Foreign governments - 9 - - 9 Corporate obligations - 1,332 2 (1) - 1,334 Mortgage-backed securities: Residential mortgage-backed agency - 868 - - 868 Residential mortgage-backed non-agency - 45 - - 45 Commercial mortgage-backed - 43 - - 43 Asset-backed securities: Collateralized debt obligations - 7 15 (1) - 22 Other asset-backed - 257 44 (1) - 301 Total fixed-maturity investments 825 4,113 61 - 4,999 Money market securities 521 - - - 521 Perpetual debt and equity securities 26 9 - - 35 Fixed-income fund - - - - 75 (2) Cash and cash equivalents 163 - - - 163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of consolidated VIEs: Corporate obligations - 27 - - 27 Mortgage-backed securities: Residential mortgage-backed non-agency - 149 - - 149 Commercial mortgage-backed - 52 - - 52 Asset-backed securities: Collateralized debt obligations - 7 1 (1) - 8 Other asset-backed - 18 1 (1) - 19 Cash 24 - - - 24 Loans receivable at fair value: Residential loans receivable - - 916 - 916 Corporate loans receivable - - 150 (1) - 150 Loan repurchase commitments - - 404 - 404 Derivative assets: Currency derivatives - - 19 (1) - 19 Total assets $ 1,559 $ 4,378 $ 1,552 $ - $ 7,564 Liabilities: Medium-term notes $ - $ - $ 101 (1) $ - $ 101 Derivative liabilities: Insured derivatives: Credit derivatives - 2 64 - 66 Non-insured derivatives: Interest rate derivatives - 213 - - 213 Other - - 20 - 20 Other liabilities: Warrants - 33 - - 33 Liabilities of consolidated VIEs: Variable interest entity notes - 875 476 - 1,351 Total liabilities $</t>
  </si>
  <si>
    <t>Investments</t>
  </si>
  <si>
    <t>Note 8: Investments Investments, excluding those elected under the fair value option, include debt and equity securities classified as either AFS or HTM. Other AFS investments primarily comprise money market funds. T h e f o l l o w i n g t a b l e s p r e s en t t h e a m o r t i z e d c o st , f a i r v a l u e , corresponding gross unrealized gains and losses and OTTI for AFS and HTM investments in the Company’s c o n s o l i d a te d i n v es t m en t p o r tf o l i o a s o f December 31, 2017 a nd 2016 : December 31, 2017 Gross Gross Other-Than- Amortized Unrealized Unrealized Fair Temporary In millions Cost Gains Losses Value Impairments (1) AFS Investments Fixed-maturity investments: U.S. Treasury and government agency $ 1,317 $ 34 $ (6) $ 1,345 $ - State and municipal bonds 840 29 (12) 857 - Foreign governments 10 - - 10 - Corporate obligations 1,332 25 (80) 1,277 (72) Mortgage-backed securities: Residential mortgage-backed agency 365 1 (4) 362 - Residential mortgage-backed non-agency 35 1 (4) 32 - Commercial mortgage-backed 66 - - 66 - Asset-backed securities: Collateralized debt obligations 116 - - 116 - Other asset-backed 175 - - 175 1 Total fixed-maturity investments 4,256 90 (106) 4,240 (71) Money market securities 179 - - 179 - Perpetual debt and equity securities 3 1 - 4 - Total AFS investments $ 4,438 $ 91 $ (106) $ 4,423 $ (71) HTM Investments Assets of consolidated VIEs: Corporate obligations $ 890 $ 26 $ - $ 916 $ - Total HTM investments $ 890 $ 26 $ - $ 916 $ - _______________ (1) - Represents unrealized gains or losses on OTTI securities recognized in AOCI, which includes the non-credit component of impairments, as well as all subsequent changes in fair value of such impaired securities reported in AOCI. December 31, 2016 Gross Gross Other-Than- Amortized Unrealized Unrealized Fair Temporary In millions Cost Gains Losses Value Impairments (1) AFS Investments Fixed-maturity investments: U.S. Treasury and government agency $ 909 $ 30 $ (10) $ 929 $ - State and municipal bonds 1,382 72 (15) 1,439 - Foreign governments 8 - - 8 - Corporate obligations 1,352 20 (102) 1,270 (73) Mortgage-backed securities: Residential mortgage-backed agency 871 3 (12) 862 - Residential mortgage-backed non-agency 50 1 (6) 45 (3) Commercial mortgage-backed 41 - - 41 - Asset-backed securities: Collateralized debt obligations 22 - - 22 - Other asset-backed 294 2 (3) 293 1 Total fixed-maturity investments 4,929 128 (148) 4,909 (75) Money market securities 517 - - 517 - Perpetual debt and equity securities 4 1 - 5 - Total AFS investments $ 5,450 $ 129 $ (148) $ 5,431 $ (75) HTM Investments Assets of consolidated VIEs: Corporate obligations $ 890 $ - $ (14) $ 876 $ - Total HTM investments $ 890 $ - $ (14) $ 876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December 31, 2017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674 $ 674 $ - $ - Due after one year through five years 1,157 1,159 - - Due after five years through ten years 601 540 - - Due after ten years 1,067 1,116 890 916 Mortgage-backed and asset-backed 757 751 - - Total fixed-maturity investments $ 4,256 $ 4,240 $ 890 $ 916 Deposited and Pledged Securities T h e f ai r v alu e o f s e c u r i t ie s o n depo s i t wi t h v a r io u s r egu l a t o r y au t ho r i t ie s a s o f December 31, 2017 and 2016 wa s $ 10 million and $ 11 million, respectively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u i re t h e Co m pan y t o ple d g e s e c u r i t i e s a s c o lla t e r al. Securities pledged in connection with investment agreement s may not be repled ged by the investment agreement counterparty. As o f December 31, 2017 a nd 2016 , t h e f ai r v a l u e o f s e c u r i t ie s p ledge d a s c olla t e r a l for these in v e s t m en t ag r e e m e n t s app r o x i m a t e d $ 353 m i llio n an d $ 416 m i l lion , r e s p e c t i v e l y . T h e Co m pan y ’ s c olla t e r a l a s o f December 31, 2017 c on s i s t e d p r i n c ipal l y o f U . S . T r ea s u ry a n d go v e r n m en t ag e n cy and state and municipal bonds , and wa s p r i m a r il y hel d wi t h m a j o r U . S. ban ks. A ddi t io n all y, t h e Co m pan y pledg e d c a sh an d m one y m a rk e t s e c u r i t i e s as c oll a t e r a l u n de r i n v e s t m en t a g r ee m en t s of $ 6 m il l io n a s o f December 31, 2016 . Impaired Investments The following tables present the gross unrealized losses related to AFS and HTM investments as of December 31, 2017 and 2016 : December 31, 2017 Less than 12 Months 12 Months or Longer Total Fair Unrealized Fair Unrealized Fair Unrealized In millions Value Losses Value Losses Value Losses AFS Investments Fixed-maturity investments: U.S. Treasury and government agency $ 353 $ (1) $ 124 $ (5) $ 477 $ (6) State and municipal bonds 203 (8) 116 (4) 319 (12) Foreign governments 8 - - - 8 - Corporate obligations 425 (3) 163 (77) 588 (80) Mortgage-backed securities: Residential mortgage-backed agency 105 (1) 156 (3) 261 (4) Residential mortgage-backed non-agency - - 14 (4) 14 (4) Commercial mortgage-backed 27 - 5 - 32 - Asset-backed securities: - Collateralized debt obligations 12 - - - 12 - Other asset-backed 71 - 39 - 110 - Total AFS investments $ 1,204 $ (13) $ 617 $ (93) $ 1,821 $ (106) December 31, 2016 Less than 12 Months 12 Months or Longer Total Fair Unrealized Fair Unrealized Fair Unrealized In millions Value Losses Value Losses Value Losses AFS Investments Fixed-maturity investments: U.S. Treasury and government agency $ 432 $ (10) $ - $ - $ 432 $ (10) State and municipal bonds 339 (13) 18 (2) 357 (15) Foreign governments 5 - - - 5 - Corporate obligations 534 (29) 52 (73) 586 (102) Mortgage-backed securities: Residential mortgage-backed agency 436 (9) 122 (3) 558 (12) Residential mortgage-backed non-agency 1 - 29 (6) 30 (6) Commercial mortgage-backed 6 - 15 - 21 - Asset-backed securities: Collateralized debt obligations 7 - 15 - 22 - Other asset-backed 112 (1) 49 (2) 161 (3) Total AFS investments $ 1,872 $ (62) $ 300 $ (86) $ 2,172 $ (148) HTM Investments Assets of consolidated VIEs: Corporate obligations $ - $ - $ 876 $ (14) $ 876 $ (14) Total HTM investments $ - $ - $ 876 $ (14) $ 876 $ (14) Gross unrealized losses on AFS investments decreased as of December 31, 2017 compared with December 31, 2016 primarily due to tightening credit spreads and lower long-term interest rates. Gross unrealized losses on HTM investments decreased as of December 31, 2017 compared with December 31, 2016 primarily due to tightening credit spreads. With the weighting applied on the fair value of each security relative to the total fair value, the weighted average contractual maturity of securities in an unrealized loss position as of December 31, 2017 and 2016 was 12 and 22 years , respectively . As of December 31, 2017 and 2016 , there were 133 and 46 securities, respectively, that were in an unrealized loss position for a continuous twelve-month period or longer, of which , fair value s of 24 and 12 securities, res pectively, were below book value by more than 5 %. The following table presents the distribution of securities in an unrealized loss position for a continuous twelve-month period or longer where fair value was below book value by more than 5% as of December 31, 2017 : AFS Securities HTM Securities Percentage of Fair Value Number of Book Value Fair Value Number of Book Value Fair Value Below Book Value Securities (in millions) (in millions) Securities (in millions) (in millions) &gt; 5% to 15% 17 $ 76 $ 71 - $ - $ - &gt; 15% to 25% 1 3 2 - - - &gt; 25% to 50% 2 12 9 - - - &gt; 50% 4 101 29 - - - Total 24 $ 192 $ 111 - $ - $ - The Company concluded t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 and the cash resources available to its business other than sales of securities. It also considered the existence of any risk management or other plans as of December 31, 2017 that would require the sale of impaired securities. Impaired securities tha t the Company intends to sell before the expected recovery of such securities’ fair values have been written down to fair value. Other-Than-Temporary Impairments Evaluating AFS Securities for OTTI The Company has an ongoing review process for all securities in its investment portfolio, including a quarterly assessment of OTTI . This evaluation includes both qualitative and quantitative considerations. In assessing whether a decline in value is related to a credit loss, the Company considers several factors, including but not limited to (i) the magnitude and duration of declines in fair value; (ii) the reasons for the decline s in fair value, such as general credit spread movements in each asset-backed sector, transaction-specific changes in credit spreads, credit rating downgrades, modeled defaults, and principal and interest payment priorities within each investment structure ; and (iii) any guarantees associated with a security such as those provided by financial guarantee insurance companies, including MBIA Corp. and National. In calculating credit-related losses, the Company u se s cash flow modeling based on the type of secur ity. The Company’s cash flow analysis considers all sources of cash, including credit enhancement, that support the payment of amounts owed by an issuer of a security. This includes the consideration of cash expected to be provided by financial guarantors, including MBIA Corp. and National , resulting from an actual or potential insurance policy claim. In general, any change in the amount and/or timing of cash flows received or expected to be received, whether or not such cash flows are contractually defined , is reflected in the Company’s cash flow analysis for purposes of assessing an OTTI loss on an impaired security. Each quarter, an internal committee, comprising staff that is independent of the Company’s evaluation process for determining OTTI of securit ies, reviews and approves the valuation of investments. Among other responsibilities, this committee ensures that the Company’s process for identifying and calculating OTTI , including the use of models and assumptions, is reasonable and complies with the C ompany’s internal policy . Determination of Credit Loss on ABS, MBS and Corporate Obligations ABS investments are evaluated for OTTI using historical collateral performance, deal waterfall and structural protections, credit ratings, and forward looking proj 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effective interest rate used to recognize interest income on the security . For CDO inv estments, the Company uses the same tools as its RMBS investments discussed below, aggregating the bond level cash flows to the CDO investment level. If the present value of cash flows is less than the Company’s amortized cost for the security, the differe nce is recorded as an OTTI loss. RMBS investments are evaluated for OTTI using several quantitative tools. Loan level data is obtained and analyzed in a model that produces prepayment, default, and severity vectors. The model u s es macro inputs, including h 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 If the present value of the cash flows is less than the Company’s amortized cost for the investment, the difference is recorded as an OTTI loss. Corporate obligation investments are evaluated for OTTI using credit analysis techniques. The Company’s analysis includes a detailed review of a number of quantitative and qualitative factors impacting the value of an individu 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management and a third-party qua ntitative default probability model. The Company’s analysis is augmented by comparing market prices for similar securities of other issuers in the same sector, as well as any recent corporate or government actions that may impact the ultimate return of principal. If the Company determines that a principal default is projected, a recovery analysis is performed using the above data. If the Company’s estimated recovery value for the security is less than its amortized cost, the difference is recorded as an OTTI loss . Du ring 2017, certain municipal bonds had liquidity concerns, recent credit downgrades and other adverse financial conditions. As a result, the Company placed these bonds on a non-accrual basis and recognized an OTTI loss for the difference between its amor tized cost and fair value . This OTTI loss was included in “Investment losses related to other-than-temporary impairments” on the Company’s consolidated statement of operations. Determination of Credit Loss Guaranteed by the Company on Other Third-Party Guarantors The Company does not recognize OTTI on securities insured by MBIA Corp. and National since those securities, whether or not owned by the Company, are evaluated for impairments in accordance with its loss reserving policy. Refer to “Note 2: Significant Accounting Policies” included herein for information about the Company’s loss reserving policy and “Note 6: Loss and Loss Adjustment Expenses Reserves” for information about loss reserves. The following table provides information about securities held by the Company as of December 31, 2017 that were in an unrealized loss position and insured by a financial guarantor, along with the amount of insurance loss reserves corresponding to the pa r amount owned by the Company: Unrealized Insurance Loss In millions Fair Value Loss Reserve (2) Mortgage-backed: MBIA (1) $ 14 $ (4) $ 15 Corporate obligations: MBIA (1) 14 - - Other: MBIA (1) 93 (7) 34 Other 3 - - Total other 96 (7) 34 Total $ 124 $ (11) $ 49 _______________ (1) - Includes investments insured by MBIA Corp. and National. (2) - Insurance loss reserve estimates are based on the proportion of par value owned to the total amount of par value insured. Credit Loss Rollforward T h e p o r t i o n o f c e r t ai n OTTI lo ss e s o n f i x ed -m a t u r i t y s e c u r i t i e s t ha t d o e s no t r ep r e s en t cr edit lo ss e s i s r e c o g ni z e d i n AOCI . F o r t h e se i m p a i r m e n t s, t h e ne t a m ou n t r e c ogn i z e d i n e a r ning s r ep r e s en t s t h e di f f e r en ce be t wee n t h e a m o r t i z e d c o st o f t h e s e c u r i t y an d t h e n e t p r e s en t v a l u e of i t s p r o j e c t e d f u t u re d i s c o u n t e d c a sh f l ow s p r i o r t o i m p ai rm en t . A n y r e m ain i n g d i f f e r en ce be t wee n t h e f ai r v alu e and a m o r t i z e d c o st i s r e c ogn i z e d i n AOCI . The following table presents the amount of credit loss impairments recognized in earnings on fixed-maturity securities held by MBIA as of the dates indicated, for which a portion of the OTTI losses was recognized in AOCI, and the corresponding changes in such amounts. The additional credit loss imp airment on securities not previously impaired for the year ended December 31, 2017 , primarily related to municipal bonds for which a loss was recognized as the difference between its amortized cost and fair value . The additional credit loss impairments on securities previously impaired for the years ended December 31, 2017 , 2016 and 2015 , primarily related to a corporate obligation that incurred liquidity concerns, ongoing credit risk and other adverse financial conditions. In millions Years Ended December 31, Credit Losses Recognized in Earnings Related to OTTI 2017 2016 2015 Beginning balance $ 29 $ 26 $ 16 Additions for credit loss impairments recognized in the current period on securities not previously impaired 11 - - Additions for credit loss impairments recognized in the current period on securities previously impaired 5 4 10 Reductions for credit loss impairments previously recognized on securities sold during the period (2) (1) - Reductions for credit loss impairments previously recognized on securities impaired to fair value during the period (11) - - Ending balance $ 32 $ 29 $ 26 Sales of Available-for-Sale Investments Gross r eali z e d ga i n s and l o s s e s are recorded within “Net gains (losses) on financial instruments at fair value and foreign exchange” on the Company’s consolidated statements of operations . The proceeds and the gross realized gains and losses from sales of fixed-maturity securities held as AFS for the years ended December 31, 2017 , 2016 and 2015 are as follows: Years Ended December 31, In millions 2017 2016 2015 Proceeds from sales $ 2,256 $ 2,412 $ 1,145 Gross realized gains $ 40 $ 84 $ 32 Gross realized losses $ (22) $ (23) $ (16)</t>
  </si>
  <si>
    <t>Derivative Instruments</t>
  </si>
  <si>
    <t>Note 9: Derivative Instruments U.S. Public Finance Insurance 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to manage the risks a ssociated with fluctuations in interest rates affecting the value of certain assets and liabilities . I n t e r na t i on a l and S t r u c t u r e d F i n an c e I n s u r an c e The Company has entered into derivative instrument s to provide financial guarantee insurance to structured finance transactions that do not qualify for the financial guarantee scope exception and, therefore, are accounted for as derivative s . These insured CDS contracts, primarily referencing CMBS, are intended to be held for the entire term of the contract unless a settlement with the counterparty is negotiated . The Company no longer insures new CDS contracts except for transactions related to the restructuring or reduction of existing derivative exposure. The Company’s derivative exposu re within its international and structured finance insurance segment also includes insured interest rate and inflation-linked swaps related to insured debt issues. The Company has also entered into a derivative contract as a result of a co mmutation occurring in 2014. Changes in the fair value of the Company’s non-insured derivative are included in “Net gains (losses) on financial instruments at fair value and foreign exchange” on the Company’s consolidated statements of operations. Variabl e Interest Entities VIEs consolidated by the Company have entered into derivative instrument s consisting of cross currency swaps . Cross currency swaps are entered into to manage the variability in cash flows resulting from fluctuations in foreign currency rates . Credit Derivatives Sold The following table s present information about credit derivatives sold by the Company’s insurance operations that were outstanding as of December 31, 2017 and 2016 . Credit ratings represent the lower of underlying ratings assigned to the collateral by Moody’s , S&amp;P or MBIA. $ in millions As of December 31, 2017 Notional Value Credit Derivatives Sold Weighted Average Remaining Expected Maturity AAA AA A BBB Below Investment Grade Total Notional Fair Value Asset (Liability) Insured credit default swaps 1.0 Years $ - $ - $ - $ - $ 127 $ 127 $ (63) Insured swaps 15.5 Years - 117 1,818 846 20 2,801 (2) Total notional $ - $ 117 $ 1,818 $ 846 $ 147 $ 2,928 Total fair value $ - $ - $ (1) $ (1) $ (63) $ (65) $ in millions As of December 31, 2016 Notional Value Credit Derivatives Sold Weighted Average Remaining Expected Maturity AAA AA A BBB Below Investment Grade Total Notional Fair Value Asset (Liability) Insured credit default swaps 3.8 Years $ - $ - $ 115 $ - $ 473 $ 588 $ (64) Insured swaps 15.7 Years - 137 2,146 732 20 3,035 (2) Insured swaps - held for sale 14.3 Years - - - 420 - 420 - Total notional $ - $ 137 $ 2,261 $ 1,152 $ 493 $ 4,043 Total fair value $ - $ - $ (1) $ (1) $ (64) $ (66)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o t en t ia l a m ou n t o f f u t u re pa ym en t s ( un d i s c o un t ed ) o n insured credit default sw aps and i n s u r e d s w a p s is e s t i m a t e d a s t he no t ion a l v a l u e o f s u ch c o n t r a c t s. M B I A m a y hol d r e c ou rse p r o v i s ion s wi t h t hi rd pa r t ie s i n de r i v a t i ve instrument s t h r o u g h s ub r o ga t i on r igh t s ,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 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December 31, 2017 , the Company did not hold or post cash collateral to derivative counterparties. As of December 31, 2016 , the Company did not hold cash collateral to derivative counterparties but posted cash collateral to derivative counterparties of $ 1 million. T he $ 1 million is included within “Other liabilities” as cash coll ateral netted against accrued interest on derivative liabilities . As of December 31, 2017 and 2016 , the Company had securities with a fair value of $ 237 million and $ 276 million , respectively, posted to deriva tive counterparties and th ese amount s are included within “Fixed-maturity securities held as available-for-sale, at fair value” on the Company’s consolidated balance sheets. As of December 31, 2017 and 2016 , the fair value on one Credit Support Annex (“CSA”) was $ 2 million and $ 3 million , respectively . This CSA governs collateral posting requirements between MBIA and its derivative counterparties . The Company did not receive collateral due to the Company’s credit rating, which was below the CSA minimum credit ratings level for holding counterparty collateral . As of December 31, 2017 and 2016 , the counterpart y was rated A1 by Moody’s and A by S&amp; 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 when applicable. The following table presents the total fair value of the Company’s derivative assets and liabilities by instrume nt and balance sheet location, before counterparty netting and posting of cash collateral, as of December 31, 2017 : In millions Derivative Assets (1) Derivative Liabilities (1) Notional Amount Fair Fair Derivative Instruments Outstanding Balance Sheet Location Value Balance Sheet Location Value Not designated as hedging instruments: Insured credit default swaps $ 127 Other assets $ - Derivative liabilities $ (63) Insured swaps 2,801 Other assets - Derivative liabilities (2) Interest rate swaps 747 Other assets 2 Derivative liabilities (193) Interest rate swaps-embedded 305 Medium-term notes 1 Medium-term notes (6) Currency swaps-VIE 69 Other assets-VIE 19 Derivative liabilities-VIE - All other 49 Other assets - Derivative liabilities (4) All other-embedded 2 Other investments - Other investments (1) Total non-designated derivatives $ 4,100 $ 22 $ (269) __________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 ive assets and liabilities by instrument and balance sheet location, before counterparty netting and posting of cash collateral , as of December 31, 2016 : In millions Derivative Assets (1) Derivative Liabilities (1) Notional Amount Fair Fair Derivative Instruments Outstanding Balance Sheet Location Value Balance Sheet Location Value Not designated as hedging instruments: Insured credit default swaps $ 588 Other assets $ - Derivative liabilities $ (64) Insured swaps 3,035 Other assets - Derivative liabilities (2) Insured swaps - held for sale 420 Assets held for sale - Liabilities held for sale - Interest rate swaps 1,062 Other assets 3 Derivative liabilities (213) Interest rate swaps-embedded 376 Medium-term notes 2 Medium-term notes (17) Currency swaps-VIE 71 Other assets-VIE 20 Derivative liabilities-VIE - All other 83 Other assets - Derivative liabilities (20) All other-VIE 35 Other assets-VIE - Derivative liabilities-VIE - All other-embedded 5 Other investments - Other investments - Total non-designated derivatives $ 5,675 $ 25 $ (316)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years ended December 31, 2017 , 2016 and 2015 In millions Derivatives Not Designated as Years Ended December 31, Hedging Instruments Location of Gain (Loss) Recognized in Income on Derivative 2017 2016 2015 Insured credit default swaps Unrealized gains (losses) on insured derivatives $ - $ 21 $ 157 Insured credit default swaps Realized gains (losses) and other settlements on insured derivatives (51) (40) (28) Interest rate swaps Net gains (losses) on financial instruments at fair value and foreign exchange 3 (11) (108) Interest rate swaps-VIE Net gains (losses) on financial instruments at fair value and foreign exchange-VIE - 8 31 Currency swaps-VIE Net gains (losses) on financial instruments at fair value and foreign exchange-VIE (1) 9 10 All other Net gains (losses) on financial instruments at fair value and foreign exchange (19) (2) 7 Total $ (68) $ (15) $ 69</t>
  </si>
  <si>
    <t>Debt</t>
  </si>
  <si>
    <t>Debt Disclosure [Abstract]</t>
  </si>
  <si>
    <t>Note 10: Debt Long-Term Debt The Company’s long-term debt consists of notes and debentures including accrued interest as follows: As of December 31, In millions 2017 2016 6.400% Senior Notes due 2022 (1) $ 265 $ 266 7.000% Debentures due 2025 46 46 7.150% Debentures due 2027 100 100 6.625% Debentures due 2028 141 141 5.700% Senior Notes due 2034 (2) 21 21 Surplus Notes due 2033 (3) 940 940 Accrued interest 624 506 Debt issuance costs (16) (34) Total $ 2,121 $ 1,986 ________________ (1) - Callable on or after August 15, 2006 at par. (2) - Callable anytime at the greater of par or the present value of the remaining scheduled payments of principal and interest. (3) - Contractual interest rate is based on three month LIBOR plus 11.26%. D uring 2017 , National purchased from MBIA Inc., $ 129 million principal amount of MBIA Inc. 5.700 % Senior Notes due 2034 that were previously repurchased by MBIA Inc. and had not been retired. In addition to t he preceding table , a s of December 31, 2017 , National owned $264 million principal amount of the 5.70 0 % Senior Notes due 2034 and MBIA Inc., through its corporate segment, owned $13 million of MBIA Corp . surplus notes and owned an additional $ 54 million of Senior Notes that were previously repur chased but not retired. These amounts are eliminated on a consolidated basis. Interest and principal payments on the surplus notes are subject to prior approval by the NYSDFS. From the January 15, 2013 interest payment to the present, MBIA C orp . ’s reques ts for approval of the note interest payments have been denied by the NYSDFS. MBIA Corp . provide s notice to the Fiscal Agent when it does not make a scheduled interest payment. The deferred interest payment will become due on the first business day on or a fter which MBIA Corp . obtains approval to make such payment. No interest will accrue on the deferred interest. The surplus notes were callable at par at the option of MBIA Corp . on the fifth anniversary of the date of issuance , and are callable at par on J anuary 15, 2023 and every fifth anniversary thereafter and are callable on any other date at par plus a make-whole amount, subject to prior approval by the Superintendent and other restrictions. The cash received from the issuance of surplus notes was used for general business purposes and the deferred debt issuance costs are being amortized over the term of the surplus notes. The aggregate maturities of principal payments of long-term debt obligations in each of the next five years ending December 31, and thereafter, are as follows: In millions 2018 2019 2020 2021 2022 Thereafter Total Corporate debt $ - $ - $ - $ - $ 265 $ 308 $ 573 Surplus Notes due 2033 - - - - - 940 940 Total debt obligations due $ - $ - $ - $ - $ 265 $ 1,248 $ 1,513 Investment Agreements C ertain investment agreements provide for early termination , including, in some cases, with make-whole payments, upon certain contingent events including the bankruptcy of MBIA Inc. or t he commencement of an insolvency proceeding with respect to MBIA Corp. Upon the occurrence of certain contractually agreed-upon events, some of these funds may be withdrawn by the investor prior to their contractual maturity dates. All of the investment ag reements have been collateralized in accordance with the contractual terms. Investment agreements have been issued with either fixed or floating interest rates in U.S. dollars. As of December 31, 2017 , the annual interest rates on these agreements range d from 4.74 % to 6.88 % and the weighted average interest rate was 5.75 %. As of December 31, 2016 , the annual interest rates on these agreements ranged from 4.48 % to 6.89 % and the weighted average interest rate was 5.66 %. Expected principal payments due under these investment agreements in each of the next five years ending December 31 and thereafter, based upon contractual maturity dates , are as follows: Principal In millions Amount Maturity date: 2018 $ 17 2019 7 2020 35 2021 3 2022 3 Thereafter (through 2037) 328 Total expected principal payments (1) $ 393 Less discount and other adjustments (2) 56 Total $ 337 ________________ (1)- Amounts reflect principal due at maturity for investment agreements issued at a discount. (2)- Includes discounts net of carrying amount adjustments of $61 million, net of accrued interest of $5 million. Medium-Term Notes MTNs are denominated in U.S. dollars or foreign currencies and accrue interest based on fixed or floating interest rates. Certain MTNs are measured at fair value in accordance with the accounting guidance for hybrid financial instruments. As of December 31, 2017 , the interest ra tes of the MTNs ranged from 0 % to 6.00 % and the weighte d average interest rate was 2.90 %. As of December 31, 2016 , the interest rates of the MT Ns ranged from 0 % to 6.00 % and the weighte d average interest rate was 2.43 %. During 2017 , the Company repurchased $ 160 million par value outstanding at a cost of approximately 84 % of par value of MTNs issued by the Company’s corporate segment. Expected principal payments due under MTN obligations based on their contractual maturity dates are as follows: Principal In millions Amount Maturity date: 2018 $ 36 2019 61 2020 - 2021 - 2022 121 Thereafter (through 2036) 847 Total expected principal payments (1) $ 1,065 Less discount and other adjustments (2) 300 Total $ 765 ________________ (1)- Amounts reflect principal due at maturity for notes issued at a discount. (2)- Includes discounts net of carrying amount adjustments and embedded derivatives of $240 million, fair value adjustments of $65 million, net of accrued interest of $5 million. Variable Interest Entit y Notes VIE notes are variable interest rate debt instruments that were issued primarily in U.S. dollars by consolidated VIEs within the Company’s international and structured finance insurance segment . These VIE notes consist of debt instruments issued by issuer-sponsored consolidated VIEs collateralized by assets held by those consolidated VIEs. As of December 31, 2017 , f or VIE notes not accounted for at fair value, contractual interest rates ranged from 1.85 % to 14.00 % and the weighted average interest rate was 6.01 %. As of December 31, 2016 , f or VIE notes not accounted for at fair value, contractual interest rates ranged from 1.07 % to 2.77 % and the weighted average interest rate was 2.25 %. In connection with the Zohar II Claim in January of 2017, MBIA Corp. entered into the Facility. The initial outstanding principal amount of the Facility was $ 366 million, of which, $ 38 million of subordinated financing was provided by MBIA Inc. and eliminated in consolidation. As of December 31, 2017 , the consolidated outstanding amount of the Facility was $ 330 million. Under the Facil ity, MBIA Inc. has agreed to provide an additional $ 50 million subordinated financing to MZ Funding, which MZ Funding would then lend to MBIA Corp., if needed by MBIA Insurance Corporation for liquidity purposes. The Facility is secured by a first priority security interest in all of MBIA Corp.’s right, title and interest in the recovery of its claims from the assets of Zohar I and Zohar II which include, among other things, loans made to, and equity interests in, companies purportedly controlled by the Zoh ar Sponsor and any claims that the Company may have against the Zohar Sponsor. MBIA Corp. was obligated to pay a commitment fee of $ 10 million for this facility. The Facility matures on January 20, 2020 and bears interest at 14 % per annum. If funds receive d from MBIA Corp. under the Facility are insufficient to pay interest on interest payment dates, MZ Funding may elect to pay interest in kind, which increases the outstanding principal amount. The maturity of the Company’s international and structured fina nce insurance segment’s VIE notes, as of December 31, 2017 is presented in the following table: Principal In millions Amount Maturity date: 2018 $ 203 2019 147 2020 485 2021 132 2022 116 Thereafter (through 2052) 1,206 Total $ 2,289 (1) _______________ (1) - Includes $1.1 billion of VIE notes accounted for at fair value as of December 31, 2017.</t>
  </si>
  <si>
    <t>Income Taxes</t>
  </si>
  <si>
    <t xml:space="preserve">Note 11: Income Taxes Income (loss) from operations before provision (benefit) for income taxes consisted of : Years Ended December 31, In millions 2017 2016 2015 Domestic $ (638) $ (362) $ 303 Foreign (23) 23 (14) Income (loss) before income taxes $ (661) $ (339) $ 289 The Company files a consolidated tax return that includes all of its U.S. subsidiaries and foreign branches. The Company also files tax returns in Spain, Mexico, and various state and local jurisdictions. Income tax expense (benefit) on income (loss) and shareholders’ equity consisted of: Years Ended December 31, In millions 2017 2016 2015 Current taxes: Federal $ 4 $ 4 $ - State - 1 1 Foreign - - 2 Deferred taxes: Federal 945 (8) 97 Foreign (5) 2 9 Provision (benefit) for income taxes 944 (1) 109 Income taxes charged (credited) to shareholders' equity related to: Change in unrealized gains (losses) on AFS securities (1) 8 (30) Change in AFS securities with OTTI 1 5 - Change in foreign currency translation 21 1 (14) Share-based compensation - - 9 Total income taxes charged (credited) to shareholders' equity 21 14 (35) Total effect of income taxes $ 965 $ 13 $ 74 A reconciliation of the U.S . federal statutory tax rate of 35 % to the Company’s effective income tax rate for the years ended December 31, 2017 , 2016 and 2015 is presented in the following table: Years Ended December 31, 2017 2016 2015 Federal income tax computed at the statutory rate 35.0% 35.0% 35.0% Increase (reduction) in taxes resulting from: Tax Reform/Change in Tax Rate (71.4)% 0.0% 0.0% Mark-to-market on warrants 1.4% (1.5)% (1.2)% Change in valuation allowance (116.9)% (2.2)% 0.0% Nondeductible compensation 0.0% (1.4)% 2.7% Deferred inventory adjustments 0.8% 3.6% 0.0% Foreign Taxes 8.2% 0.0% 0.0% Basis difference in foreign subsidiary 0.0% (33.0)% 0.0% Other 0.1% (0.3)% 1.2% Effective tax rate (142.8)% 0.2% 37.7% Deferred Tax Asset, Net of Valuation Allowance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tax assets and liabilities is recognized in inco me in the period that includes the enactment date. Valuation allowances are established to reduce deferred tax assets to the amount that more likely than not will be realized. The tax effects of temporary differences that give rise to deferred tax assets a nd liabilities as of December 31, 2017 and 2016 are presented in th e following table: As of In millions December 31, 2017 December 31, 2016 Deferred tax liabilities: Unearned premium revenue $ 75 $ 143 Deferral of cancellation of indebtedness income 14 46 Deferred acquisition costs 21 42 Net unrealized gains in accumulated other comprehensive income - 4 Partnership basis difference 11 36 Basis difference in foreign subsidiaries 1 64 Net deferred taxes on VIEs 38 - Other - 27 Total gross deferred tax liabilities 160 362 Deferred tax assets: Compensation and employee benefits 11 19 Accrued interest 131 177 Loss and loss adjustment expense reserves 87 142 Net operating loss 582 929 Foreign tax credits 62 7 Other-than-temporary impairments 22 4 Net unrealized losses on insured derivatives 14 29 Net losses on financial instruments at fair value and foreign exchange 13 - Net unrealized losses in accumulated other comprehensive income 5 6 Alternative minimum tax credit carryforward - 26 Other 3 - Total gross deferred tax assets 930 1,339 Valuation allowance 770 7 Net deferred tax asset $ - $ 970 On June 26, 2017, S&amp;P downgraded the financial strength rating of National , which led the Company to cease its efforts to actively pursue writing new financial guarantee business. In addition to National’s cessation of new business activity, there was an increase in loss and LAE due to changes in assumptions on certain Puerto Rico credits. As a result of the increase in loss and LAE, the Company has a three-year cumulative loss , which is considered significant negative evidence in the assessment of its abi lity to use its deferred tax assets. In addition, the Company considered all available positive and negative evidence as required by GAAP, to estimate if sufficient taxable income will be generated to use its deferred tax assets. After considering all posi tive and negative evidence, including the Company’s inability to objectively identify and forecast future sources of taxable income, the Company c oncluded in the second quarter of 2017 it did not have sufficient positive evidence to support its ability to use its deferred tax assets before they would expire. Accordingly, the Company has a full valuation allowance against its net deferred tax asset of $770 million in 2017 . The Company will continue to analyze the valuation allowance on a quarterly basis . On December 22, 2017, the President of the United States signed into law the Tax Cuts and Jobs Act (the “Act”) , which among other items reduces the federal corporate tax rate to 21 % effective January 1, 2018. As a result, during the fourth quarter of 2017, the Company revalued its net tax deferred tax asset using the newly enacted tax rate of 21% and recorded a $ 472 million reduction to both its net deferred tax asset and valuation allowance. The Company’s revaluation of its net deferred tax asset is subject to further clarifi cations of the new law that cannot be estimated at this time. However, as further clarification of the new law is determined, any adjustment would be offset with a valuation allowance resulting in no change to the Company’s net deferred tax asset. The Comp any does not anticipate future cash expenditures as a result of the reduction to its net deferred tax asset. Under the Act, NOLs of property and casualty insurance companies retain their current two-year carryback and 20-year carryforward periods and will not be subject to the 80 percent taxable income limitation and indefinite lived carryforward period applicable to general corporate NOLs . Therefore, NOLs generated after 2017 by the Company’s insurance companies and non-insurance companies will be treated differently under the Act. Due to held for sale accounting of MBIA UK as of December 31, 2016 , $ 36 million of deferred tax liabilities has been reported within “Lia bilities held for sale” on the Company’s consolidated balance sheet. Tax Sharing Agreement The Company has a tax sharing agreement among its members effective January 1, 1987. The agreement was amended and restated effective September 8, 2011 to change th e method of calculating each domestic insurer’s tax liability to the method permitted by paragraph 3(a) of Department Circular Letter #33 (1979). The agreement was submitted to the NYSDFS for review and non-disapproval pursuant to Section 1505 of the New Y ork Insurance Law. Refer to “Note 2: Significant Accounting Policies” for further discussion on the Company’s tax sharing agreement . Treatment of Undistributed Earnings of Certain Foreign Subsidiaries—“Accounting for Income Taxes—Special Areas” During 201 7 , the Company sold MBIA UK and reversed any deferred income taxes with respect to the differences in the book and tax basis in the Company’s carrying value of MBIA UK . T he Company ’s amount of undistributed earnings of certain foreign subsidiaries was not material as of December 31, 2017. A cc o u n t i n g f o r U n c e r t a i n t y i n I n c o m e T ax e s The C o m p a ny ’ s po l i c y is t o r eco r d a n d d i s c l o s e an y c h an g e i n U T B an d r e l a t e d i n t e r es t a n d /or p e n a l t i e s t o i n c o m e t a x i n t h e co n s o l i d a t e d s t a t e m en t s o f o pe r a t i ons . The Company includes interest as a component of income tax expense. As of December 31, 2017 and 2016 , the Company had no UTB. Federal income tax returns through 2011 have been examined or surveyed. As of December 31, 2017 , the Company’s NOL is approximately $ 2.8 billion . The NOL will expire between tax years 20 31 through 203 7 . As of December 31, 2017 , the Company has a foreign tax credit carryforward of $ 62 million, which will expire between tax years 2019 through 2027. As of December 31, 2017 , the Company has an alternative minimum tax (“AMT”) credit carryforward of $ 30 million, which does not expire. As a result of tax reform, AMT credits are now fully refundable no later than 2022. The AMT credit has been reclassed out of the deferred tax asset and into other assets as the AMT credits are now a receivable. </t>
  </si>
  <si>
    <t>Business Segments</t>
  </si>
  <si>
    <t>Note 12: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 gations are not subject to acceleration, except that National may have the right, at its discretion, to accelerate insured obligations upon default or otherwise. National ’s guarantees insure municipal bonds, including tax-exempt and taxable indebtedness of U.S. political subdivisions, as well as utilit ies , airports, health care institutions, higher educational facilities, student loan issuers, housing authorities and other similar agencies and obligations issued by private entities that finance projects tha 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Corporate The Company’s corporate segment consists of general corporate activities, including providing support services to MBIA Inc.’s subsidiaries as well as asset and capital management. S upport services are provided by the Company’s service company, MBIA Services Corporation, and include , among others, management, legal, accounting, treasury, information technology, and insurance portfolio surveillance, on a fee-for-service basis. Capital managem ent includes activities related to servicing obligations issued by MBIA Inc. and its subsidiaries, MBIA Global Funding, LLC (“GFL”) and MBIA Investment Management Corp. (“IMC”) .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 d , terminate d or were called or repurchased . All of the debt within the corporate segment is managed collectively and is serviced by available liquidity . Int ernational and Structured Finance Insurance The Company’s international and structured finance insurance segment is principally conducted through MBIA Corp. The financial guarantees issued by MBIA Corp. generally provide unconditional and irrevocable guar antees of the payment of principal of, and interest or other amounts owing on, non-U.S. public finance and global structured finance insured obligations when due, or in the event MBIA Corp. has the right, at its discretion, to accelerate insured obligation s upon default or otherwise. MBIA Corp. insures the investment contracts written by MBIA Inc., and if MBIA Inc. were to have insufficient assets to pay amounts due upon maturity or termination, MBIA Corp. would make such payments. MBIA Corp. insures debt o bligations of the following affiliates: MBIA Inc.; GFL; IMC; and LaCrosse Financial Products, LLC, a wholly-owned affiliate, to which MBIA Insurance Corp oration has written insurance policies guaranteeing the obligations under CDS . Certain policies cover payments potentially due under CDS, including termination payments that may become due in certain circumstances, including the occurrence of certain insolvency or payment defaults under the CDS or derivatives contracts by the insured counterparty or by the guarantor. MBIA Corp. insure s non -U.S. public finance and global structured finance obligations, including asset-backed obligations. MBIA Corp. has insured sovereign-related and sub-sovereign bonds, utilities ,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 ties repayable from expected cash flows generated by a specified pool of assets, such as residential and commercial mortgages, insurance policies, consumer loans, corporate loans and bonds, trade and export receivables, and leases for equipment, aircraft a nd real estate property. MBIA Corp. has also written policies guaranteeing obligations under certain other derivative contracts, including termination payments that may become due upon certain insolvency or payment defaults of the financial guarantor or th e issuer. The Company is no longer insuring new credit derivative contracts except for transactions related to the restructuring or reduction of existing derivative exposure. MBIA Corp. has not written any meaningful amount of business since 2008. Segments Results The following tables provide the Company’s segment results for the years ended December 31, 2017 , 2016 and 2015 : Year Ended December 31, 2017 U.S. International Public and Structured Finance Finance In millions Insurance Corporate Insurance Eliminations Consolidated Revenues (1) $ 262 $ 30 $ 78 $ - $ 370 Net change in fair value of insured derivatives - - (51) - (51) Net gains (losses) on financial instruments at fair value and foreign exchange 25 (32) (17) - (24) Net investment losses related to other-than-temporary impairments (106) - - - (106) Net gains (losses) on extinguishment of debt - 28 - - 28 Other net realized gains (losses) (4) (4) 39 - 31 Revenues of consolidated VIEs - - 185 - 185 Inter-segment revenues (2) 23 60 44 (127) - Total revenues 200 82 278 (127) 433 Losses and loss adjustment 499 - 184 - 683 Operating 36 59 34 - 129 Interest - 81 116 - 197 Expenses of consolidated VIEs - - 85 - 85 Inter-segment expenses (2) 72 11 47 (130) - Total expenses 607 151 466 (130) 1,094 Income (loss) before income taxes (407) (69) (188) 3 (661) Provision (benefit) for income taxes (152) 556 1,143 (603) 944 Net income (loss) $ (255) $ (625) $ (1,331) $ 606 $ (1,605) Identifiable assets $ 4,582 $ 1,312 $ 5,404 $ (2,203) (3) $ 9,095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Year Ended December 31, 2016 U.S. International Public and Structured Finance Finance In millions Insurance Corporate Insurance Eliminations Consolidated Revenues (1) $ 335 $ 24 $ 121 $ - $ 480 Net change in fair value of insured derivatives - - (19) - (19) Net gains (losses) on financial instruments at fair value and foreign exchange 72 (14) 26 - 84 Net investment losses related to other-than-temporary impairments (4) (1) - - (5) Net gains (losses) on extinguishment of debt - 5 - - 5 Other net realized gains (losses) 2 (5) (279) - (282) Revenues of consolidated VIEs - - 31 - 31 Inter-segment revenues (2) 22 58 51 (131) - Total revenues 427 67 (69) (131) 294 Losses and loss adjustment 74 - 146 - 220 Operating 40 80 57 - 177 Interest - 91 106 - 197 Expenses of consolidated VIEs - - 39 - 39 Inter-segment expenses (2) 69 4 52 (125) - Total expenses 183 175 400 (125) 633 Income (loss) before income taxes 244 (108) (469) (6) (339) Provision (benefit) for income taxes 68 (15) (52) (2) (1) Net income (loss) $ 176 $ (93) $ (417) $ (4) $ (338) Identifiable assets $ 5,077 $ 2,479 $ 6,486 $ (2,905) (3) $ 11,13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Year Ended December 31, 2015 U.S. International Public and Structured Finance Finance In millions Insurance Corporate Insurance Eliminations Consolidated Revenues (1) $ 389 $ 27 $ 114 $ - $ 530 Net change in fair value of insured derivatives - - 129 - 129 Net gains (losses) on financial instruments at fair value and foreign exchange 14 58 (9) - 63 Net investment losses related to other-than-temporary impairments (10) (3) - - (13) Net gains (losses) on extinguishment of debt - (1) - - (1) Other net realized gains (losses) (4) 21 - - 17 Revenues of consolidated VIEs - - 128 - 128 Inter-segment revenues (2) 34 67 63 (164) - Total revenues 423 169 425 (164) 853 Losses and loss adjustment 5 - 118 - 123 Operating 38 79 73 - 190 Interest - 97 102 - 199 Expenses of consolidated VIEs - - 52 - 52 Inter-segment expenses (2) 89 7 64 (160) - Total expenses 132 183 409 (160) 564 Income (loss) before income taxes 291 (14) 16 (4) 289 Provision (benefit) for income taxes 100 7 3 (1) 109 Net income (loss) $ 191 $ (21) $ 13 $ (3) $ 180 Identifiable assets $ 5,265 $ 2,599 $ 9,870 $ (2,898) (3) $ 14,836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Pr e m iu ms o n f inan c ia l g u a r an t ee s a n d i n s u r e d de r i v a t i v e s r ep o r t e d wi t hi n t h e C o m p an y ’ s i n s u r an ce s e g m e n t s a re gen e r a t e d wi t hi n a n d o u t s id e t h e U . S. T h e f o l lowin g t abl e s u m m a r i z e s p r e m iu ms ea r ne d o n f i nan c ia l gu a r a n t e e s and in s u r e d d e r i v a t i v e s b y g eog r aph i c l o c a t i o n o f r i sk f o r t h e years ended December 31, 2017 , 2016 and 2015 : Years Ended December 31, In millions 2017 2016 2015 Total premiums earned: United States $ 169 $ 238 $ 310 United Kingdom 2 27 30 Europe (excluding United Kingdom) 1 4 4 Internationally diversified 1 3 3 Other Americas 25 26 29 Asia 1 2 3 Other 3 4 6 Total $ 202 $ 304 $ 385</t>
  </si>
  <si>
    <t>Insurance in Force</t>
  </si>
  <si>
    <t>Insurance in Force [Abstract]</t>
  </si>
  <si>
    <t>Insurance In Force</t>
  </si>
  <si>
    <t>Note 13: Insurance in Force The Company guarantees the payment of principal of, and interest or other amounts owing on, municipal, asset-backed, mortgage-backed and other non-municipal securities including CDS contracts. The Company ’s insurance in force represents the aggregate amount of the insured principal of, and interest or other amounts owing on, insured obligations. The Company ’s ultimate exposure to credit loss in the event of nonperformance by the issuer of the insured oblig ation is represented by the insurance in force in the tables that follow. The financial guarantees issued by the Company provide unconditional and irrevocable guarantees of the payment of the principal of, and interest or other amounts owing on, insured ob ligations when due. The obligations are generally not subject to acceleration, except in the event the Company has the right, at its discretion, to accelerate insured obligations upon default or otherwise. P ayments to be made by the issuer on the bonds or notes may be backed by a pledge of revenues, reserve funds, letters of credit, investment contracts or collateral in the form of mortgages or other assets. The right to such funds or collateral would typically become Nat ional’s or MBIA Corp.’s upon the payment of a claim by either National or MBIA Corp. As of December 31, 2017 , insurance in force, which represents principal and interest or other amounts owing on insured obligations, had an expected maturity range of 1 to 40 years. The distribution of MBIA Corp.’s and National’s combined insurance in force by geographic location, excluding financial obligations guaranteed by MBIA Corp. on behalf of affiliated companies , is presented in the following table: As of December 31, $ in billions 2017 2016 % of % of Insurance Insurance Insurance Insurance Geographic Location in Force in Force in Force in Force California $ 30.3 19.6% $ 42.7 18.1% Illinois 13.1 8.5% 15.4 6.5% New York 9.3 6.0% 16.6 7.0% Puerto Rico 8.2 5.3% 8.6 3.6% New Jersey 7.6 4.9% 11.5 4.9% Texas 6.1 3.9% 9.1 3.9% Hawaii 4.5 2.9% 5.2 2.2% Virginia 4.2 2.7% 5.2 2.2% Florida 3.8 2.5% 8.7 3.7% Oregon 3.6 2.3% 4.2 1.8% Subtotal 90.7 58.6% 127.2 53.9% Nationally Diversified 15.7 10.1% 20.4 8.6% Other states 37.0 23.9% 57.9 24.6% Total United States 143.4 92.6% 205.5 87.1% Internationally Diversified 0.4 0.3% 0.5 0.2% Country specific 11.1 7.1% 29.9 12.7% Total non-United States 11.5 7.4% 30.4 12.9% Total $ 154.9 100.0% $ 235.9 100.0% The insurance in force and insured gross par outstanding by type of bond, excluding financial obligations guaranteed by MBIA Corp. on behalf of affiliated companies, are presented in the following table: As of December 31, $ in billions 2017 2016 Insurance Gross Par Insurance Gross Par Bond type in Force Amount in Force Amount Global public finance - United States: General obligation (1) $ 42.8 $ 22.9 $ 64.6 $ 38.3 General obligation - lease 5.1 3.8 12.2 8.7 Municipal utilities 17.7 11.8 26.1 17.4 Tax-backed 26.5 12.4 33.0 16.7 Transportation 15.2 6.9 21.7 11.1 Higher education 3.2 2.1 6.8 4.5 Health care 2.6 1.8 4.2 2.7 Military housing 16.3 7.3 16.8 7.4 Investor-owned utilities (2) 3.1 2.0 3.7 2.3 Municipal housing 0.4 0.3 0.7 0.4 Other (3) 1.1 0.6 1.7 0.9 Total United States 134.0 71.9 191.5 110.4 Global public finance - non-United States: International utilities 1.7 1.4 10.1 6.5 Sovereign-related and sub-sovereign (4) 3.8 2.7 11.3 7.5 Transportation 4.5 3.6 7.1 5.2 Other (5) 0.2 0.1 0.3 0.2 Total non-United States 10.2 7.8 28.8 19.4 Total global public finance 144.2 79.7 220.3 129.8 Global structured finance: Collateralized debt obligations (6) 0.5 0.4 2.7 2.6 Mortgage-backed residential 4.7 3.6 6.3 4.7 Mortgage-backed commercial 0.7 0.3 0.7 0.3 Consumer asset-backed 0.9 0.7 1.2 0.9 Corporate asset-backed (7) 3.9 2.3 4.7 2.9 Total global structured finance 10.7 7.3 15.6 11.4 Total $ 154.9 $ 87.0 $ 235.9 $ 141.2 ___________________ (1) - Includes general obligation unlimited and limited (property) tax bonds, general fund obligation bonds and pension obligation bonds of states, cities, counties, schools and special districts. (2) - Includes investor owned utilities, industrial development and pollution control revenue bonds. (3) - Includes certain non-profit enterprises, stadium related financing and student loans. (4) - Includes regions, departments or their equivalent in each jurisdiction as well as sovereign owned entities that are supported by a sovereign state, region or department. (5) - Includes municipal owned entities backed by sponsoring local government and tax backed transactions. (6) - Includes a transaction (represented by structured pools of CRE assets) that does not include typical CDO structuring characteristics, such as tranched credit risk, cash flow waterfalls, or interest and over-collateralization coverage tests. (7) - As of December 31, 2017, includes structured insurance securitizations of $2.3 billion and $1.1 billion of insurance in force and gross par amount, respectively. As of December 31, 2016, includes structured insurance securitizations of $2.6 billion and $1.3 billion of insurance in force and gross par amount, respectively. Included in the preceding tables, as of December 31, 2016, were $18.6 billion of insurance in force and $12.0 billion of insured gross par outstanding related to MBIA UK, which was sold to Assured in January of 2017. Refer to “Note 1: Business Developments and Risks and Uncertainties” for a discussion on the sale of MBIA UK. Affiliated Financial Obligations Insured by MBIA Corp. Investment agreement contracts and MTNs issued by the Company’s corporate segment and the Facility issued by the Company’s international and structured finance insurance segment are insured by MBIA Corp. and are not included in the previous tables. If MBIA Inc. or these subsidiaries were to have insufficient assets to pay amounts due, MBIA Cor p. would be obligated to make such payments under its insurance policies. As of December 31, 2017 , the maximum amount of future payments that MBIA Corp. could be required to make under these guarantees is $ 2.2 billion. These guara ntees, which have a maturity range of 1 to 20 years, were entered into on an arm’s length basis. MBIA Corp. has both direct recourse provisions and subrogation rights in these transactions. If MBIA Corp. is required to make a payment under any of these affiliate guarantees, it would have the right to seek reimbursement from such affiliate and to liquidate any collateral to recover amounts paid under the guarantee. Reinsured Exposure Reinsurance enables the Company to cede exposure for purposes of syndicating risk . The Company generally retains the right to reassume the business ceded to reinsurers under certain circumstances, including a reinsurer’s rating downgrade below specified thresholds. At this time, t he Company d oes not intend to utilize reinsurance to decrease the insured exposure in its portfolio . MBIA requires certain unauthorized reinsurers to maintain bank letters of credit or establish trust accounts to cover liab ilities ceded to such reinsurers under reinsurance contracts. The Company remains liable on a primary basis for all reinsured risk . MBIA believes that its reinsurers remain capable of meeting their obligations, although, there can be no assurance of such i n the future. The aggregate amount of insurance in force ceded by MBIA to reinsurers was $ 5.1 billion and $ 7.6 billion as of December 31, 2017 and 2016 , respectively. Included in the reinsurance insurance in fo rce as of December 31, 2016 was $267 million related to MBIA UK. As of December 31, 2017 , the aggregate amount of insured par outstanding ceded by MBIA to reinsurers under reinsurance agreements was $ 2.7 billion compared with $ 4.2 billion as of December 31, 2016 . As of December 31, 2017 , $ 2.1 billion of the ceded par outstanding was ceded from the Company’s U.S. public finance insurance segment and $ 593 million was ceded from the Company’s international and structured finance insurance segment. Under National’s reinsurance agreement with MBIA Corp., if a reinsurer of MBIA Corp. is unable to pay claims ceded by MBIA Corp . on U.S. public finance exposure, National will assume liability for such ceded claim payments. The following table presents information about the Company’s reinsurance agreements as of December 31, 2017 for its U.S. public finance and international an d structured finance insurance operations. In millions Standard &amp; Letters of Poor's Rating Moody's Rating Ceded Par Credit/ Trust Reinsurance Reinsurers (Status) (Status) Outstanding Accounts Recoverable (1) Assured Guaranty Re Ltd. AA WR (2) $ 1,321 $ 27 $ 3 (Stable Outlook) Assured Guaranty Corp. AA A3 1,031 - 3 (Stable Outlook) (Stable Outlook) Overseas Private AA+ Aaa 281 - - Investment Corporation (Stable Outlook) (Stable Outlook) Others A+ or above WR (2) 91 3 - Total $ 2,724 $ 30 $ 6 _______________ (1) - Total reinsurance recoverable is primarily related to recoverables on unpaid losses. (2) - Represents a withdrawal of ratings. Premium Summary The components of financial guarantee net premiums earned, including premiums assumed fro m and ceded to other companies, are presented in the following table: Years Ended December 31, In millions 2017 2016 2015 Net premiums earned: Direct $ 205 $ 305 $ 379 Assumed 2 2 2 Gross 207 307 381 Ceded (6) (7) (9) Net $ 201 $ 300 $ 372 For the years ended December 31, 2017 and 2016 , payments received for claims related to financial guarantee policies under reinsurance contracts totaled $ 4 million and $ 1 2 million, respectively. Ceding commissions from reinsurance, before deferrals and net of returned ceding commissions, were $ 1 million for each of the years ended December 31, 2017 , 2016 , and 2015 .</t>
  </si>
  <si>
    <t>Insurance Regulations and Dividends</t>
  </si>
  <si>
    <t>Insurance Regulations And Dividends [Abstract]</t>
  </si>
  <si>
    <t>Insurance Regulations And Dividends</t>
  </si>
  <si>
    <t xml:space="preserve">Note 14: Insurance Regulations and Dividends National and MBIA Insurance Corp oration are subject to insurance regulations and supervision of the State of New York (their state of incorporation) and all U.S. and non-U.S. jurisdictions in which they are licensed to conduct insurance business. In order to maintain their New York State financi al guarantee insurance license, National and MBIA Insurance Corporation are required to maintain a minimum of $ 65 million of policyholders’ surplus. MBIA Mexico is regulated by the Comisión Nacional de Seguros y Fianzas in Mexico. The extent of insurance r egulation and supervision varies by jurisdiction, but New York and most other jurisdictions have laws and regulations prescribing minimum standards of solvency and business conduct, which must be maintained by insurance companies. Among other things, these laws prescribe permitted classes and concentrations of investments and limit both the aggregate and individual securities risks that National and MBIA Insurance Corp oration may insure on a net basis based on the type of obligations insured. In addition, s ome insurance laws and regulations require the approval or filing of policy forms and rates. National and MBIA Insurance Corp oration are required to file detailed annual financial statements with the NYSDFS . The operations and accounts of National and MBIA Insurance Corp oration are subject to examination by regulatory agencies at regular intervals. Statutory Capital and Regulations National For the years ended December 31, 2017 and 2016 , National h ad a statutory net loss of $ 321 million and statutory net income of $ 192 million, respectively. As of December 31, 2017 , Nation al’s statutory capital was $ 2.8 billion, consisting of policyholders’ surplus of $ 2.2 billion a nd contingency reserves of $ 594 m illion. As of December 31, 2016 , National had statutory capital of $ 3.5 billion . MBIA Insurance Corporation As of December 31, 2017 , MBIA Insurance Corp oration ’s statut ory capital was $ 464 m illion, consisting of policyholders’ surplus of $ 237 m illion and contingency reserve of $ 227 million. As of December 31, 2016 , MBIA Insurance Corp oration had statutory capital of $ 492 m illion. As of December 31, 2017 and 2016 , MBIA Insurance Corporation was in compliance with its aggregate risk limits under the NYIL , but was not in compliance with certain of its single risk limits. If new overages occur with resp ect to its single risk limits, MBIA Insurance Corporation will report them to the NYSDFS. Under NYIL, MBIA Insurance Corporation is also required to establish a contingency reserve to provide protection to policyholders in the event of extreme losses in adverse economic events. The amount of the reserve is based on the percentage of principal insured or premiums earned, depending on the type of obligation (net of collateral, reinsurance, refunding, refinancings and certain insured securities). Under NYIL, MBIA Insurance Corporation is required to invest its minimum surplus and contingency reserves, and 50 % of its loss reserves and unearned premium reserves, in certain qualifying assets. As of December 31, 2017 , MBIA Insurance Corpo ration maintained its minimum requirement of policyholders’ surplus but did not have enough qualifying assets to support its contingency reserves and 50 % of its loss reserves and unearned premium reserves. Not having enough qualifying as sets to support its contingency reserves limits the amount of earned surplus that might otherwise be available for the payment of dividends. R eductions in the contingency reserve may be recognized based on excess reserves and under certain stipulated condition s, subject to the approval of the Superintendent of the NYSDFS . Under NYIL, MBIA Insurance Corporation is required to maintain admitted assets greater than the aggregate amount of liabilities and outstanding capital stock. As of December 31, 2017 , MBIA Insurance Corporation’s admitted assets did not exceed the aggregate amount of its liabilities and outstanding capital stock. If MBIA Insurance Corporation is not in compliance with the above mentioned requirements, the NYSDFS may prevent MBIA Insurance Co rporation from transacting any new financial guarantee insurance business until it no longer exceeds the limitations. R esults of operations for MBIA Insurance Corp oration determined in accordance with statutory accounting practices for the years ended December 31, 2017 and 2016 were statutory net income of $ 107 million and a statutory net loss of $ 323 million, respectively. For the year ended December 31, 2016, MBIA Insurance Corporation recorded a loss of $ 114 million to adjust the carrying value of MBIA UK to its estimated fair value less costs to sell. In addition, MBIA Insurance Corporation’s policyholders’ surplus was negatively impacted as of December 31, 2016 by $ 112 milli on, as it was not permitted to treat the portion of its investment in subsidiaries in excess of 60 % of net admitted assets less the par value of common and preferred stock and liabilities as an admitted asset, as required under NYI L. MBIA Insurance Corporation’s policyholders’ su rplus as of December 31, 2017 and 2016 included negative unassigned surplus of $ 1.8 billion. MBIA Insurance Corporation’s policyholders’ surplus may be further negatively imp acted if future additional insured losses are incurred . Dividends NYIL regulates the payment of dividends by financial guarantee insurance companies and provides that such comp anies may not declare or distribute dividends except out of statutory earned surplus. Under N YIL, the sum of (i) the amount of dividends declared or distributed during the preceding 12-month period and (ii) the dividend to be declared may not exceed the le sser of (a) 10 % of policyholders’ surplus, as reported in the latest statutory financial statements or (b) 100 % of adjusted net investment income for such 12-month period (the net investment income for such 12-month peri od plus the excess, if any, of net investment income over dividends declared or distributed during the two-year period preceding such 12-month period), unless the Superintendent of the NYSDFS approves a greater dividend distribution based upon a finding th at the insurer will retain sufficient surplus to support its obligations. In 2017 and 2016 , National declared and paid dividends of $ 118 million to its ultimate parent, MBIA Inc. In 2017 , MBIA Insurance Corp oration did not declare or pay any dividends to MBIA Inc. or the holders of its preferred stock. MBIA Insurance Corp oration is currently unable to pay dividends, including those related to its preferred stock, as a result of its earned surplus deficit as of December 31, 2017 and is not expected to have any statutory capacity to pay any dividends in the near term. In connection with MBIA Insurance Corp oration obtaining approval from the NYSDFS to release excess contingency reserves in previous periods , MBIA Insurance Corp oratio n agreed that it would not pay any dividends without prior approval from the NYSDFS. </t>
  </si>
  <si>
    <t>Pension and Profit- Sharing Plans</t>
  </si>
  <si>
    <t>Pension And Profit Sharing Plans [Abstract]</t>
  </si>
  <si>
    <t>Pension And Profit Sharing Plans</t>
  </si>
  <si>
    <t>Note 15: Pension and Profit Sharing Plans The Company maintains a qualified non-contributory defined contribution pension plan to which the Company contributes 10 % of each eligible employee’s annual compensation. Annual compensation for determining such contributions consists of base salary and bonus, as applicable , up to a maximum of $ 2 million in 2017 . Pension benefits vest over a five-year period with 20 % vested after two years, 60 % vested after three years, 80 % vested after four years and 100 % vested after five years. The Company fu nds the annual pension contribution by the following February of each applicable year. Pension expense related to the Company’s qualified pension plan for the years ended December 31, 2017 , 2016 and 2015 was $ 2 million, $ 1 million, and $ 3 million , respectively . The Company also maintains a qualified profit sharing/401(k) plan. The plan is a voluntary contributory plan that allows eligible employees to defer compensation for federal income tax purposes under Section 401(k) of the Internal Revenue Code of 1986, as amended. Employees may contribute, through payroll deductions, up to 25 % of eligible compensation. The Company matches employee contributions up to the first 5 % of such compensation. T he 401(k) matching contributions are made in the form of cash, whereby participants may direct the Company match to an investment of their choice. The 401(k) matching benefit s vest over a five-year period with 20 % vested after two years, 60 % vested after t hree years, 80 % vested after four years and 100 % vested after five years. Generally, a participating employee is entitled to distributions from the plans upon termination of employment, retirement, death or disability. Participants who qualify for distribu tion may receive a single lump sum, transfer the assets to another qualified plan or individual retirement account, or receive a series of specified installment payments. Profit sharing/401(k) expense related to the Company’s qualified plan for the years ended December 31, 2017 , 2016 and 2015 was $ 1 million, $ 1 million and $ 2 million, respectively. In addition to the above two plans, the Company maintains a non-qualified deferred compensation plan. Co ntributions to the above qualified plans that exceed limitations established by federal regulations are then contributed to the non-qualified deferred compensation plan. The non-qualified pension expense for the years ended December 31, 2017 , 2016 and 2015 was $ 2 million , $ 2 million and $ 1 million, respectively . The non-qualified profit sharing/401(k) expense for each of the years ended December 31, 2017 , 2016 and 2015 was $ 1 million .</t>
  </si>
  <si>
    <t>Long-term Incentive Plans</t>
  </si>
  <si>
    <t>Long-Term Incentive Plans [Abstract]</t>
  </si>
  <si>
    <t>Long-Term Incentive Plans</t>
  </si>
  <si>
    <t>Note 16: Long-term Incentive Plans Plan Description The Company maintains the MBIA Inc. 2005 Omnibus Incentive Plan (the “Omnibus Plan”), as amended on May 7, 2009 and May 1, 2012. Under the Omnibus Plan a maximum of 14,000,000 shares of the Company’s common stock can be used for any type of award including stock options, performance shares, performance units, restricted stock, restricted stock units and divide nd equivalents. A ny shares issued under the Omnibus Plan in connection with stock options shall be c ounted against this limit as 1 share covered by such option. For all awards other than stock options, any shares issued shall be counted against this limit as 1.28 shares for every share issued after th e May 1, 2012 amendment and two shares for every share issued prior to the May 1, 2012 amendment . The stock option component of the Omnibus Plan enables key employees of the Company and its subsidiaries to acquire shares of comm on stock of the Company or to benefit from appreciation in the price of the common stock of the Company. The stock option grants, which may be awarded every year, provide the right to purchase shares of common stock at the fair value of the stock on the da te of the grant. Options granted will either be Incentive Stock Options (“ISOs”) that qualify under Section 422(a) of the Internal Revenue Code, or Non-Qualified Stock Options (“NQSOs”). ISOs and NQSOs are granted at a price not less than 100% of the fair value, defined as the closing price on the grant date, of the Company’s common stock. Options are exercisable as specified at the time of grant depending on the level of the recipient (generally five years) and expire either seven or ten years from the date of grant (or shorter if specified or following termination of employment). Under the restricted stock component of the Omnibus Plan, certain employees are granted restricted shares of th e Company’s common stock. These awards have a re striction period lasting three to five years depending on the type of award, after which time the awards fully vest. During the vesting period, these shares may not be sold. Restricted stock may be granted to all employees. There were 6,207,299 shares available for future grants under the Omnibus Plan as of December 31, 2017 . I n accordance with accounting guidance for share-based payments, the Company expenses the fair value of employee stock options and other forms of stock-based compensation. In addition, the guidance classifies share-based payment awards as either liability awards, which are remeasured at fair value at each balance sheet date , or equity awards, which are measured on the grant date and not subsequently remeasured. Generally, awards with cash-based settlement repurchase features or that are settled at a fixed dollar amount are classified as liability awards, and changes in fair value will be reported in earnings. Awards with net-settlement features or that permit a cashless exercise with third-party brokers are classified as equity awards and changes in fair value are not reported in earnings. The Company’s long-term incentive pl ans include features which result in equity awards. In addition, the guidance requires the use of a forfeiture estimate. The Company uses historical employee termination information to estimate the forfeiture rate applied to current stock-based awards. The Company maintains voluntary retirement benefits , which provide certain benefits to eligible employees of the Company upon retirement. A description of these benefits is included in the Company’s proxy statement. One of the components of the retirement pro gram for those employees that are retirement eligible is to continue to vest all performance-based stock options and restricted share awards beyond the retirement date in accordance with the original vesting terms and to immediately vest all outstanding ti me-based stock options and restricted share grants. The accounting guidance for share-based payment requires compensation costs for those employees to be recognized from the date of grant through the retirement eligible date . Accelerated expense , if any, relating to this retirement benefit for both stock option awards and restricted stock awards has been included in the c ompensation expense amounts. Restricted Stock The fair value of the restricted shares awarded , net of cancellations, determi ned on the grant date was $ 6 million and $ 5 million for 2017 and 2016 , respectively. The amount of unearned compensation, net of estimated forfeitures, was $ 5 million as of December 31, 2017 , which is expected to be recognized as expense over a weighted average period of 2.3 years. Unearned compensation is amortized to expense over the appropriate three to five -year vesting period . Compensation expense related to the restricted shares, net of estimated forfeitures, was $ 10 million, $ 16 million and $ 20 million for the years ended December 31, 2017 , 2016 and 2015 , respectively. There was no tax charge related to the restricted share awards during 2017 after consideration of the Company’s valuation allowance. The tax charge related to the restricted share awards d uring 2016 and 2015 w as $ 1 million and, $ 2 million respectively. A summary of the Company’s restricted shares outstanding as of December 31, 2017 , 2016 and 2015 , and changes during the years ended on those dates, is presented in the following table: Restricted Share Activity 2017 2016 2015 Number of Shares Weighted Average Price Per Share Number of Shares Weighted Average Price Per Share Number of Shares Weighted Average Price Per Share Outstanding at beginning of year 3,916,661 $ 9.3553 4,727,319 $ 9.9302 6,358,826 $ 10.0047 Granted 708,529 9.3740 756,381 8.2722 481,636 8.8012 Vested (1,051,657) 9.9732 (917,039) 13.6196 (2,112,343) 9.8988 Forfeited (1,180,555) 8.2912 (650,000) 6.2601 (800) 5.0500 Outstanding at end of year 2,392,978 $ 9.6142 3,916,661 $ 9.3553 4,727,319 $ 9.9302 Stock Options The Company determines the fair value for stock option awards at the date of grant and is estimated using the Black-Scholes option pricing model. This model was developed for use in estimating the fair value of traded options that have no vesting restrictions, are fully transferable , and contain both service and some performance conditions. In addition, option valuation models require the input of highly subjective assumptions including the expected stock pri ce volatility. During 2017 , 2016 and 2015 , there were no stock option award s granted. The Company did not expense deferred tax assets during 2017 after consideration of the Company’s valuation allowance. During 2016 and 2015 , the Company expensed deferred tax assets of $ 1 million and $ 2 million , respectively, related to the stock option awards as a charge through the statements of operations. As of December 31, 2017 , th ere was no remaining unrecognized compensation cost and all stock options had vested . There were no stock options outstanding as of December 31, 2017. A summary of the Company’s stock options outstanding as of December 31, 2017 , 2016 and 2015 , and changes during the years ended on those dates, is presented in the following tables: 2017 2016 2015 Weighted Weighted Weighted Average Average Average Number of Price Number of Price Number of Price Options Shares Per Share Shares Per Share Shares Per Share Outstanding at beginning of year 237,800 $ 14.6689 2,325,300 $ 6.3703 2,548,000 $ 10.9888 Exercised (200,000) 5.0500 (2,050,000) 4.4722 - - Expired or forfeited (37,800) 65.5624 (37,500) 57.5100 (222,700) 59.2118 Outstanding at end of year - $ - 237,800 $ 14.6689 2,325,300 $ 6.3703 Exercisable at end of year - $ - 237,800 $ 14.6689 2,325,300 $ 6.3703 Performance Based Awards During 2017, the Company granted 65,287 restricted shares to certain key employees which have a vesting schedule dependent on the achievement of certain stock price targets of the Company and 127,001 restricted shares to certain key employees which have a vesting schedule dependent on the achievement of certain internal performance conditions of the Company. The grants and corresponding compensation expense have been included in the above restr icted stock disclosures. As permitted by the accounting guidance for share-based payment s , the Company estimates the fair value of awards that contain market performance conditions at the date of grant using a binomial lattice model with a Monte Carlo simu lation and recognizes compensation cost over the requisite service period . The binomial lattice model can better incorporate assumptions about a stock price path because the model can accommodate a large number of potential stock prices over the award’s te rm in comparison to the Black-Scholes model. The Company estimates the fair value of awards that contain internal performance conditions at the date of grant and recognizes compensation cost over the requisite service period if it is probable that the inte rnal performance conditions will be achieved. The Company reassess es the probability of ve sting at each reporting period and the final com pensation cost associated with awards dependent on the achievement of certain internal performance conditions will ref lect only those awards that ultimately vest.</t>
  </si>
  <si>
    <t>Earnings Per Share</t>
  </si>
  <si>
    <t>Note 17: Earnings Per Share Earnings p e r s h a r 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 ticipating securities in the numerator and the dilutive impact of these securities from the denominator. During periods of net loss, no effect is given to participating securities in the numerator and the denominator excludes the dilutive impact of these s ecurities since they do not share in the losses of the Company. Basic earnings per share excludes dilution and is computed by dividing net income available to common shareholders by the weighted average number of common shares outstanding during the peri od. Diluted earnings per share reflects the dilutive effect of all stock options, warrants and unvested restricted stock outstanding during the period that could potentially result in the issuance of common stock. The dilution from stock options, warrants and unvested restricted stock are calculated by applying the two-class method and using the treasury stock method. The treasury stock method assumes the proceeds from the exercise of stock options and warrants or the unrecognized compensation expense from unvested restricted stock will be used to purchase shares of the Company’s common stock at the average market price during the period. During periods of net loss, stock options, warrants and unvested restricted stock are excluded from the calculation becau se they would have an antidilutive affect. Therefore, in periods of net loss, the calculation of basic and diluted earnings per share would result in the same value. T h e followin g tabl e present s th e computation of basic and diluted earnings per share f o r th e years ended December 31, 2017 , 2016 , and 2015 : Years Ended December 31, In millions except per share amounts 2017 2016 2015 Basic earnings per share: Net income (loss) $ (1,605) $ (338) $ 180 Less: undistributed earnings allocated to participating securities - - 6 Net income (loss) available to common shareholders (1,605) (338) 174 Basic weighted average shares (1) 118.9 133.0 163.9 Net income (loss) per basic common share $ (13.50) $ (2.54) $ 1.06 Diluted earnings per share: Net income (loss) $ (1,605) $ (338) $ 180 Less: undistributed earnings allocated to participating securities - - 6 Net income (loss) available to common shareholders (1,605) (338) 174 Basic weighted average shares (1) 118.9 133.0 163.9 Effect of common stock equivalents: Stock options - - 1.0 Diluted weighted average shares 118.9 133.0 164.9 Net income (loss) per diluted common share $ (13.50) $ (2.54) $ 1.06 Potentially dilutive securities excluded from the diluted EPS because of antidilutive affect 14.1 16.5 18.0 (1) Includes 0.3 million, 0.9 million and 0.6 million of participating securities that met the service condition and were eligible to receive nonforfeitable dividends or dividend equivalents for the years ended December 31, 2017, 2016 and 2015, respectively.</t>
  </si>
  <si>
    <t>Common and Preferred Stock</t>
  </si>
  <si>
    <t>Common And Preferred Stock [Abstract]</t>
  </si>
  <si>
    <t>Common And Preferred Stock</t>
  </si>
  <si>
    <t>Note 18: Common and Preferred Stock Common Stock Share Repurchase s Repurchases of common stock may be made from time to time in the open market or in private transactions as permitted by securities laws and other legal requirements. The Company believes that share repurchases can be an appropriate deployment of capital in excess of amounts needed to support the Company’s liquidity while maintaining the claims-paying resources of MBIA Corp. and National, as well as other business needs. In the fourth quarter of 20 14 , the Company ’s Board of Directors authorized the repurchase of common stock up to $ 200 million under a new share repurchase program. On July 29, 2015, the Company’s Board of Directors authorized the repurchase by the Company or National of up to $100 million of its ou tstanding shares under a new share repurchase program, which superseded and terminated the prior fourth quarter 2014 authorization. The prior authorization had approximately $61 million of unused capacity at the time it was terminated. On October 28, 2015, the Company’s Board of Directors authorized the repurchase by the Company or National of up to $100 million of its outstanding common stock under a new share repurchase program, as the Company’s July 29, 2015 authorization was fully exhausted. During 2016 , the Company exhausted any remaining capacity under the October 28, 2015 repurchase program. On February 23, 2016, the Company’s Board of Directors authorized the repurchase by the Company or National of up to $100 million of its outstanding shares under a new share repurchase authorization. On June 27, 2017, the Company’s Board of Directors approved a new share repurchase authorization for the Company or National to repurchase up to $250 million of the Company’s outstanding common shares. This new program replaced approximately $13 million remaining under the Board’s February 23, 2016 authorization. During 2017, the Company exhausted any remaining capacity under the June 27, 2017 authorization. On November 3, 2017, the Company’s Board of Directors approved a new share repurchase authorization for the Company or National to repurchase up to $250 million of the Company’s outstanding common shares. As of December 31, 2017 , $250 million remained available under the November 3, 2017 program. The following t able provides information about the Company’s or National’s share repurchases for the years ended December 31, 2017 , 2016 and 2015 : In millions, except per share amounts 2017 2016 2015 Number of shares repurchased 43.0 16.6 39.9 Average price paid per share $ 7.55 $ 6.37 $ 7.60 Remaining authorization as of December 31 $ 250 $ 88 $ 94 During 2017 and 2016 , 490,557 and 419,806 shares, respectively, were purchased by the Company for settling awards under the Company’s long-term incentive plans. Stock Warrants In May of 2013, MBIA Inc. issued Blue Ridge Investments LLC (“Blue Ridge”), an affiliate of Bank of America, a five-year warrant to purchase 9.94 million shares of MBIA Inc. common stock at an exercise price of $9.59 per share. In March of 2017, Blue Ridge transferred the warrant to Highbridge International LLC (“Highbridge”) . In August of 2013, pursuant to the anti-dilution provisions of warrants issued by MBIA to Warburg Pincus LLC (“Warburg”) in 2008 , MBIA issued Warburg a five-year warrant to purchase 1 .91 million shares of MBIA common stock at an exercise price of $9.59 per share , which was transferred to Highbridge in April of 2016 . Stock warrants are recorded as liabilities and reported within “Other liabilities” on the consolidated balance sheets d ue to terms and conditions in the agreements that could require net cash settlement. As of December 31, 2017 and 2016 , the fair value of the warrants was $6 million and $33 million, respectively. Preferred Stock As of December 31, 2017 , MBIA Insurance Corporation had 2,759 shares of preferred stock issued and outstanding with a carrying value of $28 million , including 1,444 shares held by MBIA Inc. that were purchased at a weighted average price of $10,900 per share or 10.9 % of face val ue and 1,315 shares held by unaffiliated investors. During 201 7 , MBIA Inc. did not repurchase any additional shares. In accordance with MBIA’s fixed-rate election, the dividend rate on the preferred stock was determined using a fixed-rate equivalent of L IBOR plus 200 basis points . Each share of preferred stock has a par value of $1,000 with a liquidation preference of $100,000. The holders of the preferred stock are generally not entitled to any voting rights. Subject to certain requirements, the preferre d stock may be redeemed, in whole or in part, at the option of MBIA Corp. at any time or from time to time for cash at a redemption price equal to the liquidation preference per share plus any accrued and unpaid dividends thereon at the date of redemption for the then current dividend period and any previously accumulated dividends payable without interest on such unpaid dividends. As of December 31, 2017 and 2016 , there were no dividends declared on the preferred stock. Payment of dividends on MBIA C orp.’s preferred stock is subject to the same restrictions that apply to dividends on common stock under NY IL .</t>
  </si>
  <si>
    <t>Accumulated Other Comprehensive Income</t>
  </si>
  <si>
    <t>Accumulated Other Comprehensive Income [Text Block]</t>
  </si>
  <si>
    <t>Note 19: Accumulated Other Comprehensive Income T h e followin g tabl e present s th e changes in the components of AOCI fo r th e years ended December 31, 2017 , 2016 and 2015 : Unrealized Gains (Losses) on AFS Foreign Currency In millions Securities, Net Translation, Net Total Balance, January 1, 2015 $ 34 $ (13) $ 21 Other comprehensive income (loss) before reclassifications (55) (26) (81) Amounts reclassified from AOCI (1) - (1) Net period other comprehensive income (loss) (56) (26) (82) Balance, December 31, 2015 (22) (39) (61) Other comprehensive income (loss) before reclassifications 27 (95) (68) Amounts reclassified from AOCI 1 - 1 Net period other comprehensive income (loss) 28 (95) (67) Balance, December 31, 2016 6 (134) (128) Other comprehensive income (loss) before reclassifications (24) 125 101 (1) Amounts reclassified from AOCI 8 - 8 Net period other comprehensive income (loss) (16) 125 109 Balance, December 31, 2017 $ (10) $ (9) $ (19) ________________ (1) - 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 T h e followin g tabl e present s th e details of the reclassifications from AOCI fo r th e years ended December 31, 2017 , 2016 and 2015 : In millions Amounts Reclassified from AOCI Years Ended December 31, Details about AOCI Components 2017 2016 2015 Affected Line Item on the Consolidated Statements of Operations Unrealized gains (losses) on AFS securities: Realized gain (loss) on sale of securities $ 3 $ 7 $ 11 Net gains (losses) on financial instruments at fair value and foreign exchange OTTI (7) (4) (4) Net investment losses related to OTTI Amortization on securities (5) (6) (4) Net investment income (9) (3) 3 Income (loss) before income taxes (1) (2) 2 Provision (benefit) for income taxes Total reclassifications for the period $ (8) $ (1) $ 1 Net income (loss)</t>
  </si>
  <si>
    <t>Commitments and Contingencies</t>
  </si>
  <si>
    <t>Note 20: Commitments and Contingencies MBIA has received subpoenas or informal inquiries from a variety of regulators, regarding a variety of subjects. MBIA has cooperated fully with each of these regulators and has or is in the process of satisfying all such requests. MBIA may receive additional inquiries from these or other regulators and expects to provide additional information to such regulators regarding their inquiries in the future. Litigation MBIA Insurance Corp. v. Credit Suisse Securities (USA) LLC, et al. ; Index N o. 603751/2009 (N.Y. Sup. Ct., N.Y. County) On December 14, 2009, MBIA Corp. commenced an action in New York State Supreme Court, New York County, against Credit Suisse Securities (USA) LLC, DLJ Mortgage Capital, Inc. and Select Portfolio Servicing Inc. (c ollectively, “Credit Suisse”) . The complaint seeks damages for fraud and breach of contractual obligations in connection with the procurement of financial guarantee insurance on the Home Equity Mortgage Trust Series 2007-2 securitization. On January 30, 20 13, MBIA Corp. filed an amended complaint. The amended complaint alleges, among other claims, that Credit Suisse falsely represented : (i) the attributes of the securitized loans; (ii) that the loans complied with the governing underwriting guidelines; and (iii) that Credit Suisse had conducted extensive due diligence on and quality control reviews of the securitized loans to ensure compliance with the underwriting guidelines. The complaint further alleges that the defendants breached their contractual oblig ations to cure or repurchase loans found to be in breach of the representations and warranties applicable thereto and denied MBIA the requisite access to all records and documents regarding the securitized loans. On March 31, 2017, the court granted in par t and denied in part the parties’ summary judgment motions, including granting Credit Suisse’s request to dismiss MBIA‘s fraud claim. Oral argument before the Appellate Division of the Supreme Court, First Judicial Department on the parties’ cross-appeals from the court’s March 31, 2017 decision and order on the parties’ summary judgment motions took place on October 24, 2017 and a decision is pending. MBIA Insurance Corp. v. J.P. Morgan Securities LLC (f/k/a Bear, Stearns &amp; Co. Inc.) ; Index No. 64676/2012 (N.Y. Sup. Ct., County of Westchester) On September 14, 2012, MBIA Corp. filed a complaint alleging fraud against J.P. Morgan Securities LLC (f/k/a Bear, Stearns &amp; Co. Inc.) relating to Bear, Stearns &amp; Co. Inc.’s role as lead securities underwriter on the GMAC Mortgage Corporation Home Equity Loan Trust 2006-HE4. On June 6, 2017, the parties filed a stipulation acknowledging that they had resolved the claims in litigation and dismissing the action with prejudice. Ambac Bond Insurance Coverage Cases, Coordi nated Proceeding Case No. JCCP 4555 (Super. Ct. of Cal., County of San Francisco) On July 23, 2008, the City of Los Angeles filed a complaint in the Superior Court of the State of California, County of Los Angeles, against a number of financial guarantee i nsurers, including MBIA. At the same time and subsequently, additional complaints were filed by other municipal entities and quasi-municipal entities. These cases are part of a coordination proceeding in Superior Court, San Francisco County, before Judge C urtis E. A. Karnow . In August of 2011, the plaintiffs filed amended versions of their respective complaints. The claims allege violation of California’s antitrust laws through maintaining a dual credit rating s cale that misstated the credit default risk of certain issuers , thereby creating market demand for bond insurance. The p laintiffs also allege that the individual bond insurers participated in risky financial transactions in other lines of business that damaged each bond insurer’s financial condition, and failure to adequately disclose the impact of those transactions on their financial condition. The non-municipal plaintiffs also allege a California unfair competition cause of action. On December 11, 2017, the parties reached a settlement of the litiga tion, which is expected to be finalized in the first half of 2018, at which point the matter will be dismissed with prejudice. Lynn Tilton and Patriarch Partners XV, LLC v. MBIA Inc. and MBIA Insurance Corp. v. ; Index No.68880/2015 (N.Y. Sup. Ct., County of Westchester) On November 2, 2015, Lynn Tilton and Patriarch Partners XV, LLC filed a complaint in New York State Supreme Court, Westchester County, against MBIA Inc. and MBIA Corp., alleging fraudulent inducement and related claims arising from purporte d promises made in connection with insurance policies issued by MBIA Corp. on certain collateralized loan obligations managed by Ms. Tilton and affiliated Patriarch entities, and seeking damages. The plaintiffs filed an amended complaint on January 15, 201 6. On January 17, 2017, MBIA filed its answer. Discovery concluded in October 2017 and a Trial Readiness Conference was held on November 3, 2017, at which the Cou rt set a schedule for the briefing of summary judgment motions , which was completed as of February 1, 2018 and a decision on which is now pending . On January 8, 2018, Justice Gr etchen Walsh was assigned to the case. National Public Finance Guarantee Corporation v. Padilla, Civ. No. 16-cv-2101 (D.P.R. June 15, 2016) (Besosa J.) On June 15, 2016, National filed a complaint in federal court in Puerto Rico challenging the Puerto Rico Emergency Moratorium and Financial Rehabilitation Act (Law 21-2016 or the “Moratorium Act”) as unconstitutional under the United States Constitution. On June 22, 2016, National filed a motion for partial summary judgment on its claim that the Moratorium A ct is preempted by the federal Bankruptcy Code. On July 7, 2016, the Puerto Rico defendants filed a motion to stay the case pursuant to the Puerto Rico Oversight, Management and Economic Stability Act (“PROMESA”), which was granted by the Court in August o f 2016. The defendants filed their answer to the complaint on July 26, 2016. On November 15, 2016, the District Court denied National’s motion to lift the stay on litigation pursuant to PROMESA . O n January 30, 2017, the District Court denied without prejud ice National’s partial motion for a summary judgment. On January 11, 2017, the U.S. Court of Appeals for the First Circuit affirmed the denial of a separate plaintiff’s motion to lift the PROMESA stay in a related action challenging the Moratorium Act. Acc ordingly, the case remained stayed through May 1, 2017, at which time the PROMESA stay expired. However, on May 3, 2017, Puerto Rico filed a Title III petition under PROMESA, thereby staying this dispute under Title III of PROMESA. On August 1, 2017, the D istrict Court dismissed the case with prejudice. On August 28, 2017, National filed a motion for reconsideration. Assured Guaranty Corp. et al. v. Commonwealth of Puerto Rico et al., Case No. 3:17-cv-01578 (D.P.R. May 3, 2017) (Swain, J.) On May 3, 2017, the Financial Oversight and Management Board filed a petition under Title III of PROMESA to adjust the debts of Puerto Rico. On the same day, National, together with Assured Guaranty Corp. and Assured Guaranty Municipal Corp., f/k/a Financial Security Assu rance Inc., filed an adversary complaint in the case commenced by the Title III filing, alleging that the Fiscal Plan and the Fiscal Plan Compliance Act, signed into law by the Governor of Puerto Rico on April 29, 2017, violate PROMESA and the United State s Constitution. On October 6, 2017, National, together with the other plaintiffs in the filing, voluntarily dismissed the complaint without prejudice. The Bank of New York Mellon v. Puerto Rico Sales Tax Financing Corporation, et al. , Case No. 17-133-LTS ( D.P.R. May 16, 2017) (Swain, J.) On May 16, 2017, the Bank of New York Mellon, as trustee for COFINA, filed an adversary complaint seeking an interpleader and declaratory relief relating to conflicting directions from multiple stakeholders regarding allege d events of default. National has intervened in this matter. Given the complexity of the issues, the judge granted Bank of New York’s interpleader request ordering a freeze on disbursements to all bondholders and temporarily setting aside the funds until t he dispute can be resolved between the parties. Under a scheduling order, discovery is underway and motions for summary judgment and opening briefs were filed on February 21 , 2018. Assured Guaranty Corp. et al. v. Commonwealth of Puerto Rico et al. , Case N o. 17 BK 3567-LTS (D.P.R. June 3, 2017) (Swain, J.) On May 21, 2017, the Oversight Board filed a petition under Title III of PROMESA to adjust the debts for the Puerto Rico Highways &amp; Transportation Authority (“PRHTA”). On June 3, 2017, National, together with Assured Guaranty Corp. and Assured Guaranty Municipal Corp. and Financial Guaranty Insurance Company, filed an adversary complaint PRHTA Title III case, alleging that the Commonwealth and PRHTA are unlawfully diverting pledged special revenues from th e payment of certain PRHTA bonds to the Commonwealth’s General Fund. Motions to dismiss were filed on June 28, 2017, and oral arguments were heard on November 21, 2017. On January 30, 2018, the court granted the Commonwealth defendants’ motion to dismiss t he PRHTA-related adversary complaint. On February 9, 2018, National, together with Assured, Assured Guaranty Municipal Corp. and Financial Guaranty Insurance Company, filed their notice of appeal of the motions to dismiss to the United States Court of Appe als for the First Circuit. National Public Finance Guarantee Corp. et al. v. The Financial Oversight and Mgmt. Bd. et al. , Case No. 3:17-cv-01882 (D.P.R. June 26, 2017) (Besosa, J.) On June 26, 2017, National, together with Assured Guaranty Corp. and Assur ed Guaranty Municipal Corp., filed a complaint against the Oversight Board, its chairman and certain of its members seeking declaratory, injunctive and mandamus relief requiring the Oversight Board to comply with certain of its obligations under PROMESA. O n July 17, 2017, the plaintiffs filed an amended complaint against the Oversight Board, its chairman, and certain of its members in their official and individual capacities, seeking declaratory relief under PROMESA and asserting a claim for nominal damages against the individual defendants for tortious interference with the PREPA Restructuring Support Agreement. By order of the Court date August 7, 2017, the litigation was stayed. National Public Finance Guarantee Corp. et al. v. The Financial Oversight a nd Mgmt. Bd. et al., Case No. 17 BK-04780 (D.P.R. August 7, 2017) On August 7, 2017, National, together with Assured Guaranty Corp., Assured Guaranty Municipal Corp., the Ad Hoc Group of PREPA Bondholders, and Syncora Guarantee Inc. filed an adversary co mplaint under Title III of PROMESA against PREPA, the Financial Oversight and Management Board for Puerto Rico, Puerto Rico Fiscal Agency and Financial Advisory Authority, et al to enforce Plaintiffs’ contractual interest and constitutional right to revenu es that PREPA pledged to bondholders but has thus far refused to turn over. Plaintiffs seek a declaration that Defendants have violated sections 922(d) and 928(a) of the Bankruptcy Code, and that efforts to compel Defendants to apply such revenues to pay f or debt service on the Bonds are not stayed as provided under section 922(d) of the Bankruptcy Code. Plaintiffs also seek a declaration that, pursuant to sections 922(d) and 928 of the Bankruptcy Code as incorporated into PROMESA, PREPA is only authorized to use Revenues to pay for current operating expenses in the current time period, not for future expenses that may be deferred to or payable at a later date. In addition to declaratory relief, Plaintiffs also seek injunctive relief prohibiting Defendants f rom taking or causing to be taken any action that would further violate sections 922(d) and 928(a) of the Bankruptcy Code and ordering Defendants to remit Revenues for the uninterrupted and timely payment of debt service on the Bonds in accordance with sec tions 922(d) and 928(a) of the Bankruptcy Code. On October 13, 2017, National, together with the other plaintiffs in the filing, voluntarily dismissed without prejudice the above referenced adversary complaint. The Official Committee of Unsecured Creditors of the Commonwealth of Puerto Rico, as agent of the Commonwealth of Puerto Rico v. Bettina Whyte, as agent of the Puerto Rico Sales Tax Financing Corporation , Adv. Proc. No. 17-257-LTS in Case No. 17 BK 3283-LTS (D.P.R. Sept. 8, 2017) On August 10, 2017, the Court approved and entered a Stipulation and Order Approving Procedure to Resolve Commonwealth-COFINA Dispute in the PROMESA Title III proceeding relating to whether sales and use taxes purportedly pledged by COFINA to secure debt are property of the C ommonwealth or COFINA under applicable law. On November 16, 2017, National intervened as a Defendant in the adversary proceeding and filed its answer, affirmative defenses, and counterclaims. On December 21, 2017, the Court issued an order, which, inter al ia, dismissed without prejudice, certain claims of the intervenors that exceeded the scope of the Commonwealth-COFINA dispute including certain of National's counterclaims. National’s first counterclaim which seeks a declaratory judgment that the COFINA st atutes are constitutional remains a part of this litigation. On January 13, 2018, the Court permitted the Commonwealth Agent to file a second amended complaint. National’s answer was filed on January 30, 2018. For those aforementioned actions in which it i s a defendant , the Company is defending against those actions and expects ultimately to prevail on the merits. There is no assurance, however, that the Company will prevail in these actions. Adverse rulings in these actions could have a material adverse ef fect on the Company’s ability to implement its strategy and on its business, results of operations, cash flows and financial condition. At this stage of the litigation, there has not been a determination as to the amount, if any, of damages. Accordingly, t 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 y. Lease Commitments The Company has a lease agreement for it s headquarters in Purchase, New York as well as other immaterial leases for offices in New York, New York and San Francisco, California. The Purchase, New York initial lease term expires in 2030 with the option to terminate the lease in 2025 upon the payment of a termination amount. This lea se agreement included an incentive amount to fund certain leasehold improvements, renewal options, escalation clauses and a free rent period. This lease agreement has been classified as an operating lease, and operating rent expense has been recognized on a straight-line basis since the second quarter of 2014. As of December 31, 2017, total future minimum lease payments remaining on this lease were $ 36 million .</t>
  </si>
  <si>
    <t>Schedule I- Investments</t>
  </si>
  <si>
    <t>Summary of Investments, Other than Investments in Related Parties [Abstract]</t>
  </si>
  <si>
    <t>Schedule I - Summary Of Investments, Other Than Investments In Related Parties</t>
  </si>
  <si>
    <t>SCHEDULE I MBIA INC. AND SUBSIDIARIES SUMMARY OF INVESTMENTS, OTHER THAN INVESTMENTS IN RELATED PARTIES December 31, 2017 (In millions) December 31, 2017 Amount at which shown in the Type of investment Cost Fair Value balance sheet Available-for-sale: U.S. Treasury and government agency $ 985 $ 1,014 $ 1,014 State and municipal bonds 840 857 857 Foreign governments 4 4 4 Corporate obligations 1,173 1,117 1,117 Mortgage-backed securities: Residential mortgage-backed agency 365 362 362 Residential mortgage-backed non-agency 35 32 32 Commercial mortgage-backed 66 66 66 Asset-backed securities: Collateralized debt obligations 116 116 116 Other asset-backed 175 175 175 Total long-term available-for-sale 3,759 3,743 3,743 Short-term available-for-sale 676 676 676 Equity available-for-sale 3 4 4 Total available-for-sale 4,438 4,423 4,423 Investments at fair value 223 230 230 Other investments 2 2 2 Total investments $ 4,663 $ 4,655 $ 4,655 Assets of consolidated variable interest entities: Investments at fair value 157 182 182 Held-to-maturity: Corporate obligations 890 916 890 Loans receivable 1,085 1,679 1,679 Total investments of consolidated variable interest entities $ 2,132 $ 2,777 $ 2,751</t>
  </si>
  <si>
    <t>Schedule II- Parent Company Financials</t>
  </si>
  <si>
    <t>Condensed Financial Information of Parent Company Only Disclosure [Abstract]</t>
  </si>
  <si>
    <t>Condensed Financial Information of Parent Company Only Disclosure</t>
  </si>
  <si>
    <t>SCHEDULE II MBIA INC. (PARENT COMPANY) CONDENSED BALANCE SHEETS (In millions except share and per share amounts) December 31, 2017 December 31, 2016 Assets Investments: Fixed-maturity securities held as available-for-sale, at fair value (amortized cost $590 and $687) $ 639 $ 725 Investments carried at fair value 8 6 Investments pledged as collateral, at fair value (amortized cost $155 and $242) 148 233 Short-term investments held as available-for-sale, at fair value (amortized cost $283 and $278) 283 278 Other investments 1 2 Total investments 1,079 1,244 Cash and cash equivalents 10 13 Investment in wholly-owned subsidiaries 2,290 3,673 Deferred income taxes, net - 1,003 Other assets 144 107 Total assets $ 3,523 $ 6,040 Liabilities and Shareholders' Equity Liabilities: Investment agreements $ 301 $ 361 Long-term debt 576 576 Affiliate loans payable 772 901 Income taxes payable 237 696 Other liabilities 224 279 Total liabilities 2,110 2,813 Shareholders' Equity: Preferred stock, par value $1 per share; authorized shares--10,000,000; issued and outstanding--none - - Common stock, par value $1 per share; authorized shares--400,000,000; issued shares--283,717,973 and 283,989,999 284 284 Additional paid-in capital 3,171 3,160 Retained earnings 1,095 2,700 Accumulated other comprehensive income (loss), net of tax (19) (128) Treasury stock, at cost--192,233,526 and 148,789,168 shares (3,118) (2,789) Total shareholders' equity of MBIA Inc. 1,413 3,227 Total liabilities and shareholders' equity $ 3,523 $ 6,040 The condensed financial statements should be read in conjunction with the consolidated financial statements and notes thereto and the accompanying notes. SCHEDULE II MBIA INC. (PARENT COMPANY) CONDENSED STATEMENTS OF OPERATIONS (In millions) Years ended December 31, 2017 2016 2015 Revenues: Net investment income $ 35 $ 29 $ 35 Net gains (losses) on financial instruments at fair value and foreign exchange (34) (13) 59 Investment losses related to other-than-temporary impairments: Investment losses related to other-than-temporary impairments - (1) (3) Other-than-temporary impairments recognized in accumulated other comprehensive income (loss) - - (1) Net investment losses related to other-than-temporary impairments - (1) (4) Net gains (losses) on extinguishment of debt 28 5 - Other net realized gains (losses) (3) (5) 21 Total revenues 26 15 111 Expenses: Operating 13 16 24 Interest 87 90 95 Total expenses 100 106 119 Gain (loss) before income taxes and equity in earnings of subsidiaries (74) (91) (8) Provision (benefit) for income taxes 507 (15) 1 Gain (loss) before equity in earnings of subsidiaries (581) (76) (9) Equity in net income (loss) of subsidiaries (1,024) (262) 189 Net income (loss) $ (1,605) $ (338) $ 180 The condensed financial statements should be read in conjunction with the consolidated financial statements and notes thereto and the accompanying notes. SCHEDULE II MBIA INC. (PARENT COMPANY) CONDENSED STATEMENTS OF CASH FLOWS (In millions) Years ended December 31, 2017 2016 2015 Cash flows from operating activities: Fees and reimbursements received $ - $ 4 $ - Investment income received 141 144 142 Operating expenses paid (27) (18) (24) Interest paid, net of interest converted to principal (78) (84) (88) Income taxes (paid) received 26 73 108 Net cash provided (used) by operating activities 62 119 138 Cash flows from investing activities: Purchases of available-for-sale investments (164) (129) (606) Sales of available-for-sale investments 172 165 325 Paydowns and maturities of available-for-sale investments 152 90 186 Purchases of investments at fair value (70) (57) (144) Sales, paydowns and maturities of investments at fair value 71 58 171 Sales, paydowns and maturities (purchases) of short-term investments, net (34) 1 232 (Payments) proceeds for derivative settlements (30) (37) 43 Collateral (to) from counterparty 4 52 (31) Contributions to subsidiaries, net (12) (10) 16 Advances to subsidiaries, net (3) - - Other investing - - 24 Net cash provided (used) by investing activities 86 133 216 Cash flows from financing activities: Proceeds from investment agreements 15 16 21 Principal paydowns of investment agreements (81) (80) (111) Proceeds from long-term debt 127 - - Principal paydowns of long-term debt - - (11) Payments for affiliate loans (156) (111) (103) Purchases of treasury stock (65) (108) (234) Restricted stock awards settlements 11 8 19 Net cash provided (used) by financing activities (149) (275) (419) Effect of exchange rates on cash and cash equivalents (2) 1 - Net increase (decrease) in cash and cash equivalents (3) (22) (65) Cash and cash equivalents - beginning of year 13 35 100 Cash and cash equivalents - end of year $ 10 $ 13 $ 35 Reconciliation of net income (loss) to net cash provided (used) by operating activities: Net income (loss) $ (1,605) $ (338) $ 180 Adjustments to reconcile net income (loss) to net cash provided (used) by operating activities: Change in: Intercompany accounts receivable (22) (8) (20) Current income taxes 48 78 109 Equity in earnings of subsidiaries 1,024 262 (189) Dividends from subsidiaries 118 118 116 Net investment losses related to other-than-temporary impairments - 1 4 Net (gains) losses on financial instruments at fair value and foreign exchange 34 13 (59) Other net realized (gains) losses 3 5 (21) Deferred income tax provision (benefit) 485 (20) - (Gains) losses on extinguishment of debt (28) (5) - Other operating 5 13 18 Total adjustments to net income (loss) 1,667 457 (42) Net cash provided (used) by operating activities $ 62 $ 119 $ 138 The condensed financial statements should be read in conjunction with the consolidated financial statements and notes thereto and the accompanying notes. SCHEDULE II MBIA INC. (PARENT COMPANY) NOTES TO CONDENSED FINANCIAL STATEMENTS 1. Condensed Financial Statement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Company’s consolidated financial statements and the notes thereto. The activities o f MBIA Inc. (the “Parent Company”) consist of general corporate activities and funding activities, which principally include holding and managing investments, servicing outstanding corporate debt, investment agreements issued by the Parent Company and its subsidiaries, and posting collateral under investment agreement and derivative contracts. The Parent Company is subject to the same liquidity risks and uncertainties as described in footnote 1 to the Company’s consolidated financial statements. As of December 31, 2017 , the liquidity position of the Parent Company, which included cash and cash equivalents or short-term investments comprised of highly rated commercial paper, money market funds and municipal, U.S. agency and corporate bonds for general corpo rate purposes, excluding the amount held in escrow under its tax sharing agreement, was $ 419 million. During 2017, National purchased from the Parent Company, $ 129 million principal amount of MBIA Inc. 5.70 0% Senior Notes due 2034 that were pr eviously repurchased by the Parent Company and had not been retired . The MBIA Inc. 5.700% Senior Notes due 2034 that were purchased by National were eliminated from the Parent Company’s condensed balance sheet. 2. Accounting Policies T he Parent Company car ries its investments in subsidiaries under the equity method. Certain amounts have been reclassified in prior years’ financial statements to conform to the current presentation. This includes a change in the presentation of cash paid when withholding share s for tax-withholding purposes in “Purchases of treasury stock” on the Parent Company’s condensed statement of cash flows as required under Accounting Standards Update (“ASU”) 2016-09, “Compensation-Stock Compensation (Topic 718)”. The change in presentati on effected “Operating expenses paid”, in operating cash flows and “Purchases of treasury stock”, in financing cash flows, on the Parent Company’s condensed statement of cash flows in prior periods. The reclassifications had no material impact on total rev enues, expenses, assets, liabilities, shareholders’ equity, operating cash flows, investing cash flows, or financing cash flows for all periods presented. For a further discussion of significant accounting policies and recent accounting pronouncements, ref er to footnotes 2 and 3 to the Company’s consolidated financial statements. 3. Dividends from Subsidiaries During 2017 and 2016 , National Public Finance Guarantee Holdings, Inc. declared and paid a dividend of $118 million to the Parent Company. During 2015 , National Public Finance Guarantee Holdings, Inc. declared and paid a dividend of $ 114 million to the Parent Company, Trifinium Holdings Limited d ecl ared and paid dividends of $1 million to the Parent Company and MBIA Services Corp. declared and paid a dividend of $1 million to the Parent Company. 4. Deferred Tax Asset, Net of Valuation Allowance The Parent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 ferences are expected to reverse. The effect of a change in tax rates on tax assets and liabilities is recognized in income in the period that includes the enactment date. Valuation allowances are established to reduce deferred tax assets to the amount tha t more likely than not will be realized. The Parent Company considered all available positive and negative evidence as required by generally accepted accounting principles , to estimate if sufficient taxable income will be generated to use its net deferred tax asset . After considering all positive and negative evidence, including the Parent Company’s inability to objectively identify and forecast future sources of taxable income, the Parent Company concluded in the second quarter of 2017 it did not have suff icient positive evidence to support its ability to use its net deferred tax asset before it would expire. Acc ordingly, the Parent Company established a full valuation allowance against its net deferred tax asset. For a further discussion of the net deferre d tax asset, refer to footnote 11 to the Company’s consolidated financial statements. 5 . Obligations under Investment Agreements I nvestment agreement s , as described in footnote 10 to the Company’s consolidated financial statements, are conducted by both the Parent Company and its wholly - owned subsidiary, MBIA Investment Management Corp. 6 . Pledged Collateral Substantially all of the obligations under investment agreements require the Parent Company to pledge securities as collateral. As of December 31, 2017 and 2016 , the fair value of securities pledged as collateral with respect to these investment agreements approximated $350 million and $ 394 million, respectively. The Parent Company’s collateral as of December 31, 2017 , consisted principally of U.S. Treasury and government agency and state and municipal bonds, and was primarily held with major U.S. banks. Additionally, the Parent Company pledged cash and money market securities as collateral under investment agreements in the amount of $ 6 mil lion as of December 31, 2016 . Under derivative contracts entered into by the Parent Company , collateral postings are required by either the Parent Company or the counterparty when the aggregate market value of derivative contracts entered into with the same counterparty exceeds a predefined threshold. As of December 31, 2017 and 2016 , the Parent Company pledged securities with a fair value of $237 million and $276 million, respectively, to derivative counterparties . 7 . Affiliate Loans Payable Affi liate loans payable consists of loans payable to MBIA Global Funding, LLC (“GFL”). GFL raise d funds through the issuance of medium-term notes with varying maturities, which were , in turn, guaranteed by MBIA Corp. GFL len t the proceeds of these medium-term note issuances to the Parent Company .</t>
  </si>
  <si>
    <t>Schedule IV - Reinsurance</t>
  </si>
  <si>
    <t>Supplemental Schedule of Reinsurance Premiums for Insurance Companies [Abstract]</t>
  </si>
  <si>
    <t>Supplemental Schedule of Reinsurance Premiums for Insurance Companies</t>
  </si>
  <si>
    <t>SCHEDULE IV MBIA INC. AND SUBSIDIARIES REINSURANCE Years Ended December 31, 2017, 2016 and 2015 (In millions) Column A Column B Column C Column D Column E Column F Assumed Percentage From of Amount Insurance Direct Ceded to Other Net Assumed Premium Written Amount Others Companies Amount to Net 2017 $ (1) $ (1) $ - $ (2) 0% 2016 $ 37 $ 1 $ - $ 36 0% 2015 $ 11 $ 1 $ - $ 10 0%</t>
  </si>
  <si>
    <t>Significant Accounting Policies (Policies)</t>
  </si>
  <si>
    <t>Basis of Presentation</t>
  </si>
  <si>
    <t>Basis of Presentation The consolidated financial statements have been prepared in accordance with accounting principles generally accepted in the United States of America (“ GAAP ”)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 enses during the reporting period. Actual results could differ from those estimates. As additional information becomes available or actual amounts become determinable, the recorded estimates are revised and reflected in operating results. Certain amounts h ave been reclassified in prior years’ financial statements to conform to the current presentation. This includes a change in the presentation of cash paid when withholding shares for tax-withholding purposes in “Purchases of treasury stock” on the Company’ s consolidated statement of cash flows as required under Accounting Standards Update (“ASU”) 2016-09, “Compensation-Stock Compensation (Topic 718)”. The change in presentation effected “Operating and employee related expenses paid”, in operating cash flows and “Purchases of treasury stock”, in financing cash flows, on the Company’s consolidated statement of cash flows in prior periods. Such reclassifications did not materially impact on total revenues, expenses, assets, liabilities, shareholders’ equity, op erating cash flows, investing cash flows, or financing cash flows for all periods presented.</t>
  </si>
  <si>
    <t>Consolidation</t>
  </si>
  <si>
    <t>Consolidation The consolidated financial statements include the accounts of MBIA Inc., its wholly-owned subsidiaries and all other entities in which the Company ha s a controlling financial interest. All intercompany balances and transactions have been eliminated. The Company determines whether it has a controlling financial interest in an entity by first evaluating whether an entity is a voting interest entity or a variable interest entity (“ VIE ”) . Voting interest entities are entities in which (i) the total equity investment at risk is sufficient to enable an entity to finance its activities independently and (ii) the equity holders have the obligation to absorb los ses, the right to receive residual returns and the right to make decisions about the entity’s activities. Voting interest entities are consolidated when the Company has a majority voting interest. VIEs are entities that lack one or more of the characterist ics of a voting interest entity. The consolidation of a VIE is required if an entity has a variable interest (such as an equity or debt investment,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ith the controlling financial interest, known as the primary beneficiary, is required to consolidate the VIE. The Company consolidates all VIEs in which it is the primary beneficiary. T he Company elected to apply the fair value option to all financial assets and financial liabilities of certain consolidated VIEs on a VIE-by-VIE basis. Refer to “ Note 4: Variable Interest Entities ” for addit ional information.</t>
  </si>
  <si>
    <t>Investments The Company classifies its investments as available-for-sale (“ AFS”) , held-to-maturity (“HTM”) , or trading. A FS investments are reported in the consolidated balance sheets at fair value with unrealized gains and losses, net o f applicable deferred income taxes, reflected in accumulated other comprehensive income (loss) (“AOCI”) in shareholders’ equity. Investments carried at fair value are reported in the consolidated balance sheets at fair value and changes in fair value and r ealized gains and losses from the sale of these securities are reflected in earnings as part of “Net gains (losses) on financial instruments at fair value and foreign exchange .” Investments carried at fair value consist of certain investments elected under the fair value option . Short-term investments held as AFS include all fixed-maturity securities with a remaining maturity of less than one year at the date of purchase, commercial paper and money market securities. HT M investments are reported in the consolidated balance sheets at amortized cost. D ebt securities are classified as HTM investments when the Company has the ability and intent to hold such investments to maturity. Investment income is recorded as earned. Bo nd discounts and premiums are amortized using the effective yield method over the remaining term of the securities and reported in “Net investment income.” For mortgage-backed securities (“ MBS ”) and asset-backed securities (“A BS ”), discounts and premiums are amortized using the retrospective method . Realized gains and losses represent the difference between the amortized cost value and the sale proceeds. Other-Than-Temporary Impairments on Investment s The Company’s consolidated sta tements of operations reflect the full impairment (the difference between a security’s amortized cost basis and fair value) on debt securities that the Company intends to sell or would more likely than not be required to sell before the expected recovery o f the amortized cost basis. For AFS and HTM debt securities that management has no intent to sell and believes that it is more likely than not such securities will not be required to be sold prior to recovery, only the credit loss component of the impairme nt is recognized in earnings. For AFS securities, the remaining fair value loss is recognized in AOCI , net of applicable deferred income taxes. The Company’s AFS and HTM securities for which the fair value is less than amortized cost are reviewed no less t han quarterly in order to determine whether a credit loss exists. This evaluation includes both qualitative and quantitative considerations. In assessing whether a decline in value is related to a credit loss, the Company considers several factors, includi ng but not limited to (a) the magnitude and duration of the decline, (b) credit indicators and the reasons for the decline, such as general interest rate or credit spread movements, credit rating downgrades, issuer-specific changes in credit spreads, and t he financial condition of the issuer, and (c) any guarantees associated with a security such as those provided by financial guarantee insurance companies. Credit loss expectations for ABS and collateralized debt obligations (“ CDOs ”) are assessed using disc ounted cash flow modeling, and the recoverability of amortized cost for corporate obligations is generally assessed using issuer-specific credit analyses.</t>
  </si>
  <si>
    <t>Cash, Cash Equivalents and Collateral</t>
  </si>
  <si>
    <t>Cash and Cash Equivalents Cash and cash equivalents include cash on hand , demand deposits , and depos its with banks with original maturities of less than three months .</t>
  </si>
  <si>
    <t>Deferred Policy Acquisition Costs</t>
  </si>
  <si>
    <t xml:space="preserve">Acquisition Costs The Company capitalizes and defers acquisition costs that are directly related to the successful acquisition of new or renewal insurance business. A cquisition costs are costs t o acquire an insurance contract which result directly from and are essential to the insurance contracts transaction and would not have been incurred by the Company had the contract transaction not occurred. Acquisition costs include compensation of employe es involved in underwriting, certain rating agency fees, state premium taxes and certain other underwriting expenses, reduced by ceding commission income on premiums ceded to reinsurers. A cquisition costs also include ceding commissions paid by the Company in connection with assuming business from other financial guarantors. A cquisition costs, net of ceding commissions received, related to non-derivative insured financial guarantee transactions are deferred and amortized over the period in which the related premiums are earned. Acquisition costs related to insured derivative transactions are expensed as incurred. </t>
  </si>
  <si>
    <t>Derivatives</t>
  </si>
  <si>
    <t>Derivatives D erivative instruments are reported at fair value on the consolidated balance sheets as either assets or liabilities depending on the rights or obligations under the contract, and changes in fair value are reported in the consolidated statements of operations as “Net gains (losses) on financial instruments at fair value and foreign exchange” or “Unrealized gains (losses) on insured derivatives” depending on the nature of the derivative.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 de (i) premiums received and receivable on sold CDS contracts, (ii) premiums paid and payable to reinsurers in respect to CDS contracts, (iii) net amounts received or paid on reinsurance commutations, (iv) losses paid and payable to CDS contract counterpar ties due to the occurrence of a credit event or settlement agreement, (v) losses recovered and recoverable on purchased CDS contracts due to the occurrence of a credit event or settlement agreement and (vi) fees relating to CDS contracts. “Unrealized gains (losses) on insured derivatives” includes all other changes in fair value of the insured derivative contracts. In certain instances, the Company purchased or issued securities that contain embedded derivatives that were separated from the host contract an d accounted for as derivative instruments . In addition, t he Company elected to record at fair value certain financial instruments that contained an embedded derivative that required bifurcation from the host contract and to be accounted for separately as a derivative instrument. These hybrid financial instruments included certain medium-term notes (“MTNs”) and certain AFS securities. The Company elected to fair value these hybrid financial instruments given the complexity of bifurcating the embedded derivat ives. Refer to “ Note 9: Derivative Instruments ” for a further discussion of the Company’s use of derivatives and their impact on the Company’s consolidated financial statements and “ Note 7: Fair Value of Financial Instruments ” for derivative valuation techniques and fair value disclosures.</t>
  </si>
  <si>
    <t>Fair Value Measurements - Definition and Hierarchy</t>
  </si>
  <si>
    <t>Fair Value Measurements—Definition and Hierarchy The Company carries certain financial instruments at fair value. Fair value is defined as the price that would be received to sell an asset or paid to transfer a liability in an orderly transaction between market part icipants at the measurement date. The fair value measurement of financial instruments held or issued by the Company are determined through the use of observable market data when available. Market data is obtained from a variety of third-party sources, incl uding dealer quotes. If dealer quotes are not available for an instrument that is infrequently traded, the Company uses alternate valuation methods, including either dealer quotes for similar instruments or pricing models that use market data inputs. The u se of alternate valuation methods generally requires considerable judgment in the application of estimates and assumptions and changes to such estimates and assumptions may produce materially different fair values. The Company considers its own nonperforma nce risk and the nonperformance risk of its counterparties when measuring fair value. The accounting guidance establishes a fair value hierarchy that categorizes into three levels, the inputs used to measur e fair value that maximizes the use of observable inputs and minimizes the use of unobservable inputs by requiring that the most observable inputs be used when available and reliable. Observable inputs are those the Company believes that market participants would use in pricing the asset or liability base d on available market data. Unobservable inputs are those that reflect the Company’s beliefs about the assumptions market participants would use in pricing the asset or liability based on the best information available. The three levels of the fair value h ierarchy are defined as follows: Level 1—Valuations based on quoted prices in active markets for identical assets or liabilities that the Company can access. Valuations are based on quoted prices that are readily and regularly available in an active market , with significant trading volumes. 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 cipally from or corroborated by observable market data. Level 3—Valuations based on inputs that are unobservable or supported by little or no market activity, and that are significant to the overall fair value measurement. Level 3 assets and liabilities i nclude financial instruments whose value is determined using pricing models, discounted cash flow methodologies, or similar techniques where significant inputs are unobservable, as well as instruments for which the determination of fair value requires sign ificant management judgment or estimation. The availability of observable inputs can vary from financial instrument to financial instrument and period to period depending on the type of instrument, market activity, the approach used to measure fair value, and other factors. The Company categorizes a financial instrument within the fair value hierarchy based on the least observable input that is significant to the fair value measurement. When the inputs used to measure fair value of an asset or a liability are categorized within different levels based on the definition of the fair value hierarchy, the fair value measurement is categorized in its entirety in the same level of the fair value hierarchy as the lowest level input that is significant to the entire measurement. Refer to “ Note 7: Fair Value of Financial Instruments ” for additional fair value disclosures.</t>
  </si>
  <si>
    <t>Loss and Loss Adjustment Expenses</t>
  </si>
  <si>
    <t>Loss and Loss Adjustment Expenses The Company recognizes loss reserves on a contract-by-contract basis when the present value of expected net cash outflows to be paid under the contract discounted using a risk-free rate as of the measurement date exceeds the unearned premium revenue. A loss re serve is subsequently remeasured each reporting period for expected increases or decreases due to changes in the likelihood of default and potential recoveries. Subsequent changes to the measurement of the loss reserves are recognized as loss expense in th e period of change. Measurement and recognition of loss reserve s are reported gross of any reinsurance. The Company estimates the likelihood of possible claim payments and possible recoveries using probability-weighted expected cash flows based on informat ion available as of the measurement date, including market information. Accretion of the discount on a loss reserve is included in loss expense. The Company recognizes potential recoveries on paid claims based on probability-weighted net cash inflows prese nt valued at applicable risk-free rates as of the measurement date. Such amounts are reported within “Insurance loss recoverable” on the Company’s consolidated balance sheets. To the extent the Company had recorded potential recoveries in its loss reserves previous to a claim payment, such recoveries are reclassified to “Insurance loss recoverable” upon payment of the related claim and remeasured each reporting period. The Company’s loss reserve , insurance loss recoverable, and accruals for loss adjustment expense (“ LAE ”) incurred are disclosed in “ Note 6: Loss and Loss Adjustment Expense Reserves .”</t>
  </si>
  <si>
    <t>Long-term Debt Long-term debt is carried at the principal amount outstanding plus accrued interest and net of unamortized debt issuance costs and discounts. Interest expense is accrued at the contrac tual interest rate. Debt issuance costs and d iscounts are amortized and reported as interest expense . Medium-Term Notes and Investment Agreements MTNs and i nvestment agreements are carried at the principal amount outstanding plus accrued interest and net o f unamortized discounts or at fair value for certain MTNs . Interest expense is accrued at the contractual interest rate. D iscounts are amortized and reported as interest expense .</t>
  </si>
  <si>
    <t>Financial Guarantee Insurance Premiums</t>
  </si>
  <si>
    <t>Financial Guarantee Insurance Premiums Unearned Premium Revenue and Receivabl e for Future Premiums The Company recognizes a liability for unearned premium revenue at the inception of financial guarantee insurance and reinsurance contracts on a contract-by-contract basis. Unearned premium revenue recognized at inception of a contrac t is measured at the present value of the premium due. For most financial guarantee insurance contracts, the Company receives the entire premium due at the inception of the contract, and recognizes unearned premium revenue liability at that time. For certa in other financial guarantee contracts, the Company receives premiums in installments over the term of the contract. Unearned premium revenue and a receivable for future premiums are recognized at the inception of an installment contract, and measured at t he present value of premiums expected to be collected over the contract period or expected period using a risk-free discount rate. The expected period is used in the present value determination of unearned premium revenue and receivable for future premiums for contracts where (a) the insured obligation is contractually prepayable, (b) prepayments are probable, (c) the amount and timing of prepayments are reasonably estimable, and (d) a homogenous pool of assets is the underlying collateral for the insured o bligation. The Company has determined that substantially all of its installment contracts meet the conditions required to be treated as expected period contracts. The receivable for future premiums is reduced as installment premiums are collected. The Comp any reports the accretion of the discount on installment premiums receivable as premium revenue and discloses the amount recognized in “ Note 5: Insurance Premiums .” The Company assesses the receivable for future premiums for collectability each reporting period, adj usts the receivable for uncollectible amounts and recognizes any write-off as operating expense, and discloses the amount recognized in “ Note 5: Insurance Premiums .” As premium revenue is recognized, the unearned premium revenue liability is reduced. Premium Revenue Recognition The Company recognizes and measures premium revenue over the period of the contract in proportion to the amount of insurance protection provided. Premium revenue is measured by applying a constant rate to the insured principal amount outstandi ng in a given period to recognize a proportionate share of the premium received or expected to be received on a financial guarantee insurance contract. A constant rate for each respective financial guarantee insurance contract is calculated as the ratio of (a) the present value of premium received or expected to be received over the period of the contract to (b) the sum of all insured principal amounts outstanding during each period over the term of the contract. An issuer of an insured financial obligation may retire the obligation prior to its scheduled maturity through refinancing or legal defeasance in satisfaction of the obligation according to its indenture, which results in the Company’s obligation being extinguished under the financial guarantee cont ract. The Company recognizes any remaining unearned premium revenue on the insured obligation as refunding premiums earned in the period the contract is extinguished to the extent the unearned premium revenue has been collected. Non-refundable commitment f ees are considered insurance premiums and are initially recorded under unearned premium revenue in the consolidated balance sheets when received. Once the related financial guarantee insurance policy is issued, the commitment fees are recognized as premium written and earned using the constant rate method. If the commitment agreement expires before the related financial guarantee is issued, the non-refundable commitment fee is immediately recognized as premium written and earned at that time.</t>
  </si>
  <si>
    <t>Fee and Reimbursement Revenue Recognition</t>
  </si>
  <si>
    <t xml:space="preserve">Fee and Reimbursement Revenue Recognition The Company collects insurance related fees for services performed in connection with certain transactions. Depending upon the type of fee received and whether it is related to an insurance policy, the fee is either earned when it is received or deferred and earned over the life of the related transaction. Work, waiver and conse nt, and termination fees are earned when the related services are completed and the fee is received. </t>
  </si>
  <si>
    <t>Stock-Based Compensation</t>
  </si>
  <si>
    <t>Stock-Based Compensation The Company recognizes in earnings all stock-based payment transactions at the fair value of the stock-based compensation provid ed. Refer to “ Note 16: Long-term Incentive Plans ” for a further discussion regarding the methodology utilized in recognizing employee stock compensation expense.</t>
  </si>
  <si>
    <t>Foreign Currency Translation</t>
  </si>
  <si>
    <t>Foreign Currency Translation Financial statement assets and liabilities denominated in foreign currencies are reported in U.S. dollars generally using rates of exchange prevailing as of the balance sheet date and any related translation adjustments resulting from the translation of the financial statements of the Company’s non-U.S. operation s from its functional currency i nto U.S. dollars are included in “A ccumulated other comprehensive income (loss) ” in shareholders’ equity. Operating results of the Company’s non-U.S. operations are translated at average rates of exchange prevailing during the year. Foreign currency remeas urement gains and losses resulting from transactions in non-functional currencies are recorded in earnings. The Company derecognizes the cumulative translation adjustment reported in “A ccumulated other comprehensive income (loss) ” and includes the amount a s part of the gain or loss on the sale or liquidation of its investment in a foreign entity in the period in which the sale or liquidation occurs.</t>
  </si>
  <si>
    <t>Income Taxes Deferred income taxes are recorded with respect to loss carryforwards and temporary differences between the tax bases of assets and liabilities and the reported amounts in the Company’s financial statements that will result in deductible or taxable amounts in future years when the reported amounts of assets and liabilities are recovered or settled. S uch temporary differences relate principally to net operating losses, accrued surplus note interest, loss reserve deductions, premium revenue recognition, deferred acquisition costs, asset impairments net foreign tax credits. Valuation allowances are estab lished to reduce deferred tax assets to the amount that more likely than not will be realized. Deferred tax assets and liabilities are adjusted for the effect of changes in tax laws and rates in the period in which changes are approved by the relevant auth ority. On December 22, 2017, the Securities and Exchange Commission staff issued Staff Accounting Bulletin No. 118 (“SAB 118”) to address the application of U.S. GAAP in situations when a registrant does not have the necessary information available in reas onable detail to complete the accounting for certain income tax effects of the Tax Cuts and Jobs Act (the “Act”) . Pursuant to the guidance within SAB 118, the Company’s remeasurement of its deferred taxes included certain provisional effects associated wit h enactment of the Act for which measurement could be reasonably estimated. SAB 118 provides a measurement period that should not extend beyond one year from the Act enactment date for companies to complete the accounting under Accounting Standards Codific ation (“ASC”) 740. If a company cannot determine a provisional estimate to be included in the financial statements, it should continue to apply ASC 740 on the basis of the provisions of the tax laws that were in effect immediately before the enactment of t he Act. Additional information that may affect the provisional amounts would include completion of the Company’s 2017 tax return filing, and potential future guidance from the Internal Revenue Service. MBIA Inc. and its eligible U.S. subsidiaries file a co nsolidated federal income tax return. The U.S. income taxes are allocated based on the provisions of the Company’s tax sharing agreement which governs the intercompany settlement of tax obligations and benefits. The method of allocation between the members is generally based upon calculations as if each member filed a separate tax return on its own. Under the Company’s tax sharing agreement, each member with a net operating loss (“NOL”) will receive the benefits of its tax losses and credits as it is able t o earn them out in the future. G iven present facts and circumstances , the Company no longer anticipates providing compensation to any member for expiring NOLs, capital losses or tax credit carryforwards.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ased on the Company’s assessment of the largest amount of benefit that is more likely than not to be realized on ultimate settlement with the taxing authority. This measurement is based on many factors, including whether a tax dispute may be settled throu g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 the Company recognizes an adjustment of the UTB. Refer to “ Note 11: Income Taxes ” for additional information about the Company’s income taxes.</t>
  </si>
  <si>
    <t>Recently Adopted Accounting Standards</t>
  </si>
  <si>
    <t>Recently Adopted Accounting Standards The Company has not adopted any new accounting pronouncements that had a material impact on its consolidated financial statements.</t>
  </si>
  <si>
    <t>New Accounting Pronouncements Not Yet Adopted</t>
  </si>
  <si>
    <t>Recent Accounting Development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does not apply to financial guarantee insurance contracts within the scope o f Topic 944, “Financial Services — Insurance.” ASU 2014-09 applies to certain fees and reimbursements, and is not expected to materially impact revenue recogni tion of these fees and reimbursements. In August of 2015, the FASB issued ASU 2015-14, “Revenue f rom Contracts with Customers (Topic 606) — Deferral of the Effective Date. ” ASU 2015-14 defers the effective date of ASU 2014-09 to interim and annual periods beginning January 1, 2018, and is applied on a retrospective or modified retrospective basis. The adoption of ASU 2014-09 is not expected to materially impact the Company’s consolidated financial statements. Financial Instruments-Overall (Subtopic 825-10): Recognition and Measurement of Financial Assets and Financial Liabilities (ASU 2016-01) In Janua 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 t cost less any impairment plus or minus adjustments for certain changes in observable prices. An entity is also required to evaluate the need for a valuation allowance on a deferred tax asset related to AFS debt securities in combination with the entity’s other deferred tax assets. ASU 2016-01 requires an e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is effective for interim and annual periods beginning January 1, 2018, and is applied on a modified retrospecti ve basis. Early adoption is not permitted with the exception of early application of the guidance that requires separate presentation in other comprehensive income of the change in the instrument-specific credit risk for financial liabilities measured at f air value in accordance with the fair value option . Based on the fair values as of December 31, 2017 of financial liabilities measured at fair value in accordance with the fair value option, the cumulative-effect adjustment, net of tax, related to the ins trument-specific credit risk portion of such financial liabilities was a loss of approximately $ 162 million , which represents the amount that would have been reclassed from retained earnings to AOCI had the Company adopted ASU 2016-01 on December 31, 2017. Based on fair values as of December 31, 2017 of equity investments, the cumulative-effect adjustment, net of tax, related to net unrealized gains of such investments was approximately $ 2 million, which represents the amount that would have been reclass ed from AOCI to retained earnings had the Company adopted ASU 2016-01 on December 31, 2017 . As of December 31, 2017 , the Company had a full valuation allowance against its deferred tax asset. Refer to “Note 11 : Income Taxes” for further information a bout this valuation allowance on the Company’s deferred tax asset. The Company plans to adopt ASU 2016-01 in its entirety in the first quarter of 2018. Leases (Topic 842) (ASU 2016-02) In February of 2016, the FASB issued ASU 2016-02, “Leases (Topic 842)” ,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 ured at the present value of the lease payments, and recognizes interest expense on the lease liability separately from the amortization of the right-of-use asset. For operating leases, a lessee recognizes a right-of-use asset and a lease liability initial ly measured at the present value of the lease payments, and recognizes lease expense on a straight-line basis. ASU 2016-02 is effective for interim and annual periods beginning January 1, 2019 with early adoption permitted, and is applied on a modified ret rospective ba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 d at th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FS debt securities to be presen ted through an allowance for credit losses with changes in the allowance recorded in the period of the change as credit loss expense or reversal of credit loss expense. Any impairment amount not recorded through an allowance for credit losses on AFS debt s ecurities is recorded through other comprehensive income. ASU 2016-13 is effective for interim and annual periods beginning January 1, 2020 with early adoption permitted beginning January 1, 2019. ASU 2016-13 is applied on a modified retrospective basis ex cept that prospective application is applied to AFS debt securities with other-than-temporary impairments (“OTTI”) recognized before the date of adoption. The Company is evaluating the impact of adopting ASU 2016-13. Income Statement – Reporting Comprehensive Income (Topic 220): Reclassification of Certain Tax Effects from Accumulated Other Comprehensive Income (ASU 2018-02) In February of 2018, the FASB issued ASU 2018-02, “Income Statement – Reporting Comprehensive Income (Topic 220): Reclassifi cation of Certain Tax Effects from Accumulated Other Comprehensive Income.” ASU 2018-02 permits, but does not require, the reclassification of the income tax effects of the Tax Cuts and Jobs Act (the “Act”) from accumulated other comprehensive income (“AOC I”) to retained earnings. The election to reclassify the income tax effects from the Act applies to all items within AOCI. ASU 2018-02 is effective for interim and annual periods beginning after December 15, 2018. Early adoption of ASU 2018-02 is permitted and is applied in the period of adoption or retroactively to each period in which the effect of the change in the U.S. federal corporate income tax rate in the Act is recognized. The Company is evaluating the impact of adopting ASU 2018-02.</t>
  </si>
  <si>
    <t>Business Developments and Risks and Uncertainties (Tables)</t>
  </si>
  <si>
    <t>Assets And Liabilities Held For Sale</t>
  </si>
  <si>
    <t>As of In millions December 31, 2016 Assets Investments $ 466 Cash and cash equivalents 73 Premiums receivable 267 Other assets 19 Valuation allowance (270) Total assets held for sale $ 555 Liabilities Unearned premium revenue $ 304 Other liabilities 42 Total liabilities held for sale $ 346</t>
  </si>
  <si>
    <t>Variable Interest Entities (Tables)</t>
  </si>
  <si>
    <t>Summary Of Nonconsolidated VIEs Assets And Liabilities</t>
  </si>
  <si>
    <t>December 31,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295 $ 3,741 $ 19 $ 22 $ 172 $ 20 $ 396 Mortgage-backed commercial 216 94 - - - - - Consumer asset-backed 5,010 981 - 4 1 3 10 Corporate asset-backed 2,418 1,645 - 13 - 14 - Total global structured finance 14,939 6,461 19 39 173 37 406 Global public finance 15,568 2,524 - 10 - 14 - Total insurance $ 30,507 $ 8,985 $ 19 $ 49 $ 173 $ 51 $ 40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6 Carrying Value of Assets Carrying Value of Liabilities Loss and Loss Maximum Unearned Adjustment VIE Exposure Premiums Insurance Loss Premium Expense In millions Assets to Loss Investments (1) Receivable (2) Recoverable (3) Revenue (4) Reserves (5) Insurance: Global structured finance: Collateralized debt obligations $ 3,167 $ 1,914 $ 51 $ 2 $ - $ - $ 73 Mortgage-backed residential 9,146 4,796 20 28 304 27 325 Mortgage-backed commercial 257 145 - - - - - Consumer asset-backed 4,893 1,331 - 7 2 5 8 Corporate asset-backed 2,625 2,205 5 18 - 20 - Total global structured finance 20,088 10,391 76 55 306 52 406 Global public finance 44,306 12,051 - 11 - 18 - Total insurance $ 64,394 $ 22,442 $ 76 $ 66 $ 306 $ 70 $ 406 __________ (1) - Reported within "Investments" on MBIA's consolidated balance sheets. (2) - Reported within "Premiums receivable" on MBIA's consolidated balance sheets. Excludes $125 million that is included within “Assets held for sale” on the Company’s consolidated balance sheets. (3) - Reported within "Insurance loss recoverable" on MBIA's consolidated balance sheets. (4) - Reported within "Unearned premium revenue" on MBIA's consolidated balance sheets. Excludes $134 million that is included within “Liabilities held for sale” on the Company’s consolidated balance sheets. (5) - Reported within "Loss and loss adjustment expense reserves" on MBIA's consolidated balance sheets.</t>
  </si>
  <si>
    <t>Insurance Premiums (Tables)</t>
  </si>
  <si>
    <t>Rollforward of Premiums Receivable</t>
  </si>
  <si>
    <t xml:space="preserve">In millions Adjustments Premiums Premiums Changes in Accretion of Premiums Receivable as of Premium from New Expected Premiums Receivable as of December 31, Payments Business Term of Receivable December 31, 2016 Received Written Policies Discount (1) Other (2) 2017 $ 409 $ (50) $ 3 $ (15) $ 10 $ 12 $ 369 __________ (1) - Recorded within premiums earned on MBIA's consolidated statement of operations. (2) - Primarily consists of realized gains due to changes in foreign currency exchange rates. In millions Adjustments Premiums Premiums Changes in Accretion of Premiums Receivable as of Premium from New Expected Premiums Receivable as of December 31, Payments Business Term of Receivable December 31, 2015 Received Written Policies Discount (1) Other (2) 2016 $ 792 $ (115) $ 10 $ (5) $ 19 $ (292) $ 409 __________ (1) - Recorded within premiums earned on MBIA's consolidated statement of operations. (2) - Primarily consists of premiums receivable of $267 million reported within "Assets held for sale" on MBIA's consolidated balance sheet. </t>
  </si>
  <si>
    <t>Undiscounted Future Premiums By Period</t>
  </si>
  <si>
    <t>Expected Collection of In millions Premiums Three months ending: March 31, 2018 $ 5 June 30, 2018 15 September 30, 2018 7 December 31, 2018 14 Twelve months ending: December 31, 2019 38 December 31, 2020 35 December 31, 2021 32 December 31, 2022 28 Five years ending: December 31, 2027 120 December 31, 2032 71 December 31, 2037 and thereafter 81 Total $ 446</t>
  </si>
  <si>
    <t>Unearned Premium Reserve And Future Premium Earnings</t>
  </si>
  <si>
    <t>Total Expected Unearned Expected Future Future Premium Premium Earnings Premium In millions Revenue Upfront Installments Accretion Earnings December 31, 2017 $ 752 Three months ending: March 31, 2018 729 $ 12 $ 11 $ 2 $ 25 June 30, 2018 707 12 10 2 24 September 30, 2018 686 11 10 2 23 December 31, 2018 665 11 10 2 23 Twelve months ending: December 31, 2019 587 41 37 9 87 December 31, 2020 516 37 34 8 79 December 31, 2021 452 33 31 7 71 December 31, 2022 395 30 27 7 64 Five years ending: December 31, 2027 195 105 95 25 225 December 31, 2032 94 54 47 14 115 December 31, 2037 and thereafter - 40 54 13 107 Total $ 386 $ 366 $ 91 $ 843</t>
  </si>
  <si>
    <t>Loss and Loss Adjustment Expense Reserves (Tables)</t>
  </si>
  <si>
    <t>Present Value Of The Probability-Weighted Future Claim Payments And Recoveries</t>
  </si>
  <si>
    <t>As of December 31, 2017 As of December 31, 2016 In millions Balance Sheet Line Item Balance Sheet Line Item Insurance loss recoverable Loan repurchase commitments Loss and LAE reserves Insurance loss recoverable Loan repurchase commitments Loss and LAE reserves U.S. Public Finance Insurance $ 333 $ - $ 512 $ 174 $ - $ 97 International and Structured Finance Insurance: Before VIE eliminations 1,478 407 710 551 404 650 VIE eliminations (1,300) - (243) (221) - (206) Total international and structured finance insurance 178 407 467 330 404 444 Total $ 511 $ 407 $ 979 $ 504 $ 404 $ 541</t>
  </si>
  <si>
    <t>Schedule Of Loss And Loss Adjustment Expenses Reserves</t>
  </si>
  <si>
    <t>In millions Changes in Loss and LAE Reserves for the Year Ended December 31, 2017 Gross Loss Loss Gross Loss and LAE Payments Accretion Changes in and LAE Reserves as of for Cases of Claim Changes in Unearned Changes in Reserves as of December 31, with Liability Discount Changes in Premium LAE December 31, 2016 Reserves (1) Discount Rates Assumptions Revenue Reserves Other (2) 2017 $ 541 $ (1,069) $ 12 $ 15 $ 661 $ (30) $ 6 $ 843 $ 979 ____________ (1) - Includes payments made to satisfy the Zohar II Claim. (2) - Primarily changes in the amount to satisfy the Zohar II Claim. In millions Changes in Loss and LAE Reserves for the Year Ended December 31, 2016 Gross Loss Loss Gross Loss and LAE Payments Accretion Changes in and LAE Reserves as of for Cases of Claim Changes in Unearned Changes in Reserves as of December 31, with Liability Discount Changes in Premium LAE December 31, 2015 Reserves Discount Rates Assumptions Revenue Reserves Other (1) 2016 $ 516 $ (128) $ 8 $ 5 $ 78 $ (15) $ 14 $ 63 $ 541 ____________ (1) - Primarily changes in amount and timing of payments.</t>
  </si>
  <si>
    <t>Schedule Of Insurance Loss Recoverable And Changes In Recoveries On Unpaid Losses</t>
  </si>
  <si>
    <t>Changes in Insurance Loss Recoverable and Recoveries on Unpaid Losses for the Year Ended December 31, 2017 Gross Gross Reserve Collections Reserve as of for Cases Accretion Changes in Changes in as of December 31, with of Discount Changes in LAE December 31, In millions 2016 Recoveries Recoveries Rates Assumptions Recoveries Other (1) 2017 Insurance loss recoverable $ 504 $ (124) $ 10 $ 2 $ 113 (2) $ - $ 6 $ 511 Recoveries on unpaid losses (3) 79 - 1 1 (45) (1) - 35 Total $ 583 $ (124) $ 11 $ 3 $ 68 $ (1) $ 6 $ 546 ____________ (1) - Primarily changes in amount and timing of collections. (2) - Includes amounts which have been paid and are expected to be recovered in the future. (3) - As of December 31, 2017 and 2016, excludes Puerto Rico recoveries, and as of December 31, 2016, the Zohar II recoveries, which have been netted against reserves. Changes in Insurance Loss Recoverable and Recoveries on Unpaid Losses for the Year Ended December 31, 2016 Gross Gross Reserve Collections Reserve as of for Cases Accretion Changes in Changes in as of December 31, with of Discount Changes in LAE December 31, In millions 2015 Recoveries Recoveries Rates Assumptions Recoveries Other (1) 2016 Insurance loss recoverable $ 577 $ (69) $ 5 $ (17) $ 86 $ (6) $ (72) $ 504 Recoveries on unpaid losses (2) 100 - 1 3 (34) 9 - 79 Total $ 677 $ (69) $ 6 $ (14) $ 52 $ 3 $ (72) $ 583 ____________ (1) - Primarily changes in amount and timing of collections. (2) - Excludes Puerto Rico and Zohar II recoveries, which have been netted against reserves.</t>
  </si>
  <si>
    <t>Schedule Of Losses And Loss Adjustment Expenses</t>
  </si>
  <si>
    <t>Years Ended December 31, In millions 2017 2016 2015 U.S. Public Finance Insurance Segment $ 499 $ 74 $ 5 International and Structured Finance Insurance Segment: Second-lien RMBS 62 121 63 First-lien RMBS 92 41 34 CDOs 10 (32) 29 Other (1) 20 16 (8) Losses and LAE $ 683 $ 220 $ 123 ________________ (1) - Includes non-U.S. public finance and other issues.</t>
  </si>
  <si>
    <t>Schedule Of Financial Guarantees And Related Claim Liability</t>
  </si>
  <si>
    <t>Surveillance Categories Caution Caution Caution List List List Classified $ in millions Low Medium High List Total Number of policies 89 5 1 280 375 Number of issues (1) 20 4 1 119 144 Remaining weighted average contract period (in years) 7.4 4.3 8.7 9.7 8.9 Gross insured contractual payments outstanding: (2) Principal $ 2,764 $ 13 $ 104 $ 6,083 $ 8,964 Interest 2,676 3 46 5,756 8,481 Total $ 5,440 $ 16 $ 150 $ 11,839 $ 17,445 Gross Claim Liability (3) $ - $ - $ - $ 1,082 $ 1,082 Less: Gross Potential Recoveries (4) - - - 782 782 Discount, net (5) - - - (178) (178) Net claim liability (recoverable) $ - $ - $ - $ 478 $ 478 Unearned premium revenue $ 9 $ - $ 4 $ 77 $ 90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Surveillance Categories Caution Caution Caution List List List Classified $ in millions Low Medium High List Total Number of policies 90 6 3 331 430 Number of issues (1) 17 4 2 126 149 Remaining weighted average contract period (in years) 7.5 3.4 7.2 7.0 7.1 Gross insured contractual payments outstanding: (2) Principal $ 2,917 $ 17 $ 320 $ 7,031 $ 10,285 Interest 2,795 4 107 2,777 5,683 Total $ 5,712 $ 21 $ 427 $ 9,808 $ 15,968 Gross Claim Liability (3) $ - $ - $ - $ 718 $ 718 Less: Gross Potential Recoveries (4) - - - 770 770 Discount, net (5) - - - (75) (75) Net claim liability (recoverable) $ - $ - $ - $ 23 $ 23 Unearned premium revenue $ 9 $ - $ 8 $ 68 $ 85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and Zohar II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t>
  </si>
  <si>
    <t>Fair Value of Financial Instruments (Tables)</t>
  </si>
  <si>
    <t>Quantitative Information Regarding The Significant Unobservable Inputs For Certain Assets And Liabilities Measured At Fair Value On A Recurring Basis</t>
  </si>
  <si>
    <t>Fair Value as of Range December 31, (Weighted In millions 2017 Valuation Techniques Unobservable Input Average) Assets of consolidated VIEs: Loans receivable at fair value $ 1,679 Market prices adjusted for financial Impact of financial guarantee (1) -25% - 35% (-2%) guarantees provided to VIE obligations Multiples of EBITDA Multiples (2) Loan repurchase commitments 407 Discounted cash flow Recovery rates (3) Breach rates (3) Liabilities of consolidated VIEs: Variable interest entity notes 406 Market prices of VIE assets adjusted for Impact of financial guarantee 0% - 60% (36%) financial guarantees provided Credit derivative liabilities, net: CMBS 63 Direct Price Model Nonperformance risk 54% - 54% (54%) Other derivative liabilities 4 Discounted cash flow Cash flows $0 - $49 ($25) (4) ____________ (1) - Negative percentage represents financial guarantee policies in a receivable position. (2) - Unobservable inputs are primarily based on comparable companies' EBITDA multiples. (3) - Recovery rates and breach rates include estimates about potential variations in the outcome of litigation with a counterparty. (4) - Midpoint of cash flows are used for the weighted average. Fair Value as of Range December 31, (Weighted In millions 2016 Valuation Techniques Unobservable Input Average) Assets of consolidated VIEs: Loans receivable at fair value $ 916 Market prices adjusted for financial Impact of financial guarantee 0% - 28% (3%) guarantees provided to VIE obligations Multiples of EBITDA Multiples (1) Loan repurchase commitments 404 Discounted cash flow Recovery rates (2) Breach rates (2) Liabilities of consolidated VIEs: Variable interest entity notes 476 Market prices of VIE assets Impact of financial guarantee 0% - 54% (24%) adjusted for financial guarantees provided Credit derivative liabilities, net: Recovery rates 25% - 40% (33%) CMBS 62 BET Model Nonperformance risk 10% - 32% (32%) Weighted average life (in years) 1.1 - 1.5 (1.3) CMBS spreads 25% - 35% (30%) Multi-sector CDO 2 Direct Price Model Nonperformance risk 58% - 58% (58%) Other derivative liabilities 20 Discounted cash flow Cash flows $0 - $83 ($42)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t>
  </si>
  <si>
    <t>Company's Assets And Liabilities Measured At Fair Value On Recurring Basis</t>
  </si>
  <si>
    <t xml:space="preserve">Fair Value Measurements at Reporting Date Using Quoted Prices in Significant Active Markets Other Significant Counterparty for Identical Observable Unobservable and Cash Balance as of Assets Inputs Inputs Collateral December 31, In millions (Level 1) (Level 2) (Level 3) Netting 2017 Assets: Fixed-maturity investments: U.S. Treasury and government agency $ 1,256 $ 96 $ - $ - $ 1,352 State and municipal bonds - 858 - - 858 Foreign governments - 10 - - 10 Corporate obligations - 1,338 2 (1) - 1,340 Mortgage-backed securities: Residential mortgage-backed agency - 368 - - 368 Residential mortgage-backed non-agency - 32 - - 32 Commercial mortgage-backed - 60 7 (1) - 67 Asset-backed securities: Collateralized debt obligations - 118 - - 118 Other asset-backed - 178 5 (1) - 183 Total fixed-maturity investments 1,256 3,058 14 - 4,328 Money market securities 180 - - - 180 Perpetual debt and equity securities 26 37 - - 63 Fixed-income fund - - - - 82 (2) Cash and cash equivalents 122 - - - 122 Derivative assets: Non-insured derivative assets: Interest rate derivatives - 2 - - 2 Fair Value Measurements at Reporting Date Using Quoted Prices in Significant Active Markets Other Significant Counterparty for Identical Observable Unobservable and Cash Balance as of Assets Inputs Inputs Collateral December 31, In millions (Level 1) (Level 2) (Level 3) Netting 2017 Assets of consolidated VIEs: Corporate obligations - 19 - - 19 Mortgage-backed securities: Residential mortgage-backed non-agency - 108 - - 108 Commercial mortgage-backed - 30 6 (1) - 36 Asset-backed securities: Collateralized debt obligations - 8 1 (1) - 9 Other asset-backed - 10 - - 10 Cash 24 - - - 24 Loans receivable at fair value: Residential loans receivable - - 759 - 759 Corporate loans receivable - - 920 - 920 Loan repurchase commitments - - 407 - 407 Other assets: Currency derivatives - - 19 (1) - 19 Other - - 14 (1) - 14 Total assets $ 1,608 $ 3,272 $ 2,140 $ - $ 7,102 Liabilities: Medium-term notes $ - $ - $ 115 (1) $ - $ 115 Derivative liabilities: Insured derivatives: Credit derivatives - 2 63 - 65 Non-insured derivatives: Interest rate derivatives - 193 - - 193 Other - - 4 - 4 Other liabilities: Warrants - 6 - - 6 Other payable - - 7 (1) - 7 Liabilities of consolidated VIEs: Variable interest entity notes - 663 406 - 1,069 Total liabilities $ - $ 864 $ 595 $ - $ 1,459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Fixed-maturity investments: U.S. Treasury and government agency $ 825 $ 112 $ - $ - $ 937 State and municipal bonds - 1,440 - - 1,440 Foreign governments - 9 - - 9 Corporate obligations - 1,332 2 (1) - 1,334 Mortgage-backed securities: Residential mortgage-backed agency - 868 - - 868 Residential mortgage-backed non-agency - 45 - - 45 Commercial mortgage-backed - 43 - - 43 Asset-backed securities: Collateralized debt obligations - 7 15 (1) - 22 Other asset-backed - 257 44 (1) - 301 Total fixed-maturity investments 825 4,113 61 - 4,999 Money market securities 521 - - - 521 Perpetual debt and equity securities 26 9 - - 35 Fixed-income fund - - - - 75 (2) Cash and cash equivalents 163 - - - 163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of consolidated VIEs: Corporate obligations - 27 - - 27 Mortgage-backed securities: Residential mortgage-backed non-agency - 149 - - 149 Commercial mortgage-backed - 52 - - 52 Asset-backed securities: Collateralized debt obligations - 7 1 (1) - 8 Other asset-backed - 18 1 (1) - 19 Cash 24 - - - 24 Loans receivable at fair value: Residential loans receivable - - 916 - 916 Corporate loans receivable - - 150 (1) - 150 Loan repurchase commitments - - 404 - 404 Derivative assets: Currency derivatives - - 19 (1) - 19 Total assets $ 1,559 $ 4,378 $ 1,552 $ - $ 7,564 Liabilities: Medium-term notes $ - $ - $ 101 (1) $ - $ 101 Derivative liabilities: Insured derivatives: Credit derivatives - 2 64 - 66 Non-insured derivatives: Interest rate derivatives - 213 - - 213 Other - - 20 - 20 Other liabilities: Warrants - 33 - - 33 Liabilities of consolidated VIEs: Variable interest entity notes - 875 476 - 1,351 Total liabilities $ - $ 1,123 $ 661 $ - $ 1,784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7 2017 Assets: Other investments $ - $ 2 $ - $ 2 $ 2 Assets of consolidated VIEs: Investments held-to-maturity - - 916 916 890 Total assets $ - $ 2 $ 916 $ 918 $ 892 Liabilities: Long-term debt $ - $ 1,002 $ - $ 1,002 $ 2,121 Medium-term notes - - 406 406 650 Investment agreements - - 433 433 337 Liabilities of consolidated VIEs: Variable interest entity notes - 352 916 1,268 1,220 Total liabilities $ - $ 1,354 $ 1,755 $ 3,109 $ 4,328 Financial Guarantees: Gross $ - $ - $ 1,785 $ 1,785 $ 1,220 Ceded - - 61 61 39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6 2016 Assets: Other investments $ - $ 2 $ - $ 2 $ 3 Assets held for sale - 306 - 306 306 Assets of consolidated VIEs: Investments held-to-maturity - - 876 876 890 Total assets $ - $ 308 $ 876 $ 1,184 $ 1,199 Liabilities: Long-term debt $ - $ 1,030 $ - $ 1,030 $ 1,986 Medium-term notes - - 478 478 794 Investment agreements - - 508 508 399 Liabilities of consolidated VIEs: Variable interest entity notes - - 882 882 890 Total liabilities $ - $ 1,030 $ 1,868 $ 2,898 $ 4,069 Financial Guarantees: Gross $ - $ - $ 2,638 $ 2,638 $ 995 Ceded - - 18 18 43</t>
  </si>
  <si>
    <t>Changes In Level 3 Assets Measured At Fair Value On A Recurring Basis</t>
  </si>
  <si>
    <t>Changes in Level 3 Assets and Liabilities Measured at Fair Value on a Recurring Basis for the Year Ended December 31, 2017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7 Assets: Corporate obligations 2 - - - - 1 - - - - (1) 2 - Commercial mortgage-backed - - - - - - - - - 14 (7) 7 - Collateralized debt obligations 15 - - - - - - (7) - - (8) - - Other asset-backed 44 - - 2 - - - (41) - - - 5 - State and municipal bonds - - - - - - - - - 1 (1) - - Assets of consolidated VIEs: Corporate obligations - - - - - - - (2) - 6 (4) - - Commercial mortgage-backed - - - - - - - - (3) 9 - 6 - Collateralized debt obligations 1 - - - - - - - - - - 1 - Other asset-backed 1 - - - - - - - - 1 (2) - - Loans receivable- residential 916 - 79 - - - - (236) - - - 759 79 Loans receivable- corporate 150 - 89 - - 719 - (38) - - - 920 89 Loan repurchase commitments 404 - 3 - - - - - - - - 407 3 Currency derivatives, net 19 - 2 - (2) - - - - - - 19 - Other - - (3) - - 17 - - - - - 14 (3) Total assets $ 1,552 $ - $ 170 $ 2 $ (2) $ 737 $ - $ (324) $ (3) $ 31 $ (23) $ 2,140 $ 168 Changes in Level 3 Assets and Liabilities Measured at Fair Value on a Recurring Basis for the Year Ended December 31, 2016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6 Assets: Foreign governments $ 2 $ - $ - $ - $ (1) $ 10 $ - $ (10) $ - $ - $ (1) $ - $ - Corporate obligations 7 - - - - - - - - 2 (7) 2 - Commercial mortgage-backed - - - - - - - - (1) 1 - - - Collateralized debt obligations 29 - - 18 - - - (32) - - - 15 - Other asset-backed 38 (1) (1) 14 - - - (3) - - (3) 44 (1) State and municipal bonds 41 - - - - 122 - (39) (1) 2 (125) - - Assets of consolidated VIEs: Corporate obligations 11 - (6) - - - - (2) - 2 (5) - - Residential mortgage- backed non-agency - - (1) - - - - - - 1 - - - Commercial mortgage-backed - - (4) - - - - - - 4 - - - Collateralized debt obligations 1 - - - - - - - - - - 1 - Other asset-backed 6 - (7) - - - - - - 5 (3) 1 - Loans receivable- residential 1,185 - (11) - - - - (258) - - - 916 (11) Loans receivable- corporate 107 - 4 - - 146 - - (107) - - 150 4 Loan repurchase commitments 396 - 8 - - - - - - - - 404 8 Currency derivatives, net 11 - 2 - 6 - - - - - - 19 8 Total assets $ 1,834 $ (1) $ (16) $ 32 $ 5 $ 278 $ - $ (344) $ (109) $ 17 $ (144) $ 1,552 $ 8</t>
  </si>
  <si>
    <t>Changes In Level 3 Liabilities Measured At Fair Value On A Recurring Basis</t>
  </si>
  <si>
    <t>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7 Liabilities: Medium-term notes $ 101 $ - $ (1) $ - $ 15 $ - $ - $ - $ - $ - $ - $ 115 $ 14 Credit derivatives, net 64 51 (1) - - - - (51) - - - 63 1 Other derivatives, net 20 - 18 - - - - (34) - - - 4 18 Other payable - - - - - 7 - - - - - 7 - Liabilities of consolidated VIEs: VIE notes 476 - 37 - - - - (56) (51) - - 406 37 Total liabilities $ 661 $ 51 $ 53 $ - $ 15 $ 7 $ - $ (141) $ (51) $ - $ - $ 595 $ 70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6 Liabilities: Medium-term notes $ 161 $ - $ (3) $ - $ (1) $ - $ - $ (56) $ - $ - $ - $ 101 $ (4) Credit derivatives, net 85 43 (21) - - - - (43) - - - 64 (13) Other derivatives, net 18 - 2 - - - - - - - - 20 2 Liabilities of consolidated VIEs: VIE notes 1,267 - (23) - - 9 - (146) (631) - - 476 (23) Total liabilities $ 1,531 $ 43 $ (45) $ - $ (1) $ 9 $ - $ (245) $ (631) $ - $ - $ 661 $ (38) _______________ (1) - Transferred in and out at the end of the period.</t>
  </si>
  <si>
    <t>Gains And Losses (Realized And Unrealized) Included In Earnings Pertaining To Level 3 Assets And Liabilities</t>
  </si>
  <si>
    <t>Change in Unrealized Gains (Losses) for the Period Included in Earnings Total Gains (Losses) for Assets and Liabilities still In millions Included in Earnings held as of December 31, 2017 2016 2015 2017 2016 2015 Revenues: Unrealized gains (losses) on insured derivatives $ 1 $ 21 $ 159 $ (1) $ 13 $ 145 Realized gains (losses) and other settlements on insured derivatives (51) (43) (28) - - - Net gains (losses) on financial instruments at fair value and foreign exchange (32) 1 39 (32) 1 42 Net investment losses related to other-than-temporary impairments - (1) - - - - Revenues of consolidated VIEs: Net gains (losses) on financial instruments at fair value and foreign exchange 131 14 23 131 32 19 Total $ 49 $ (8) $ 193 $ 98 $ 46 $ 206</t>
  </si>
  <si>
    <t>Changes In Fair Value Included In The Company's Consolidated Statements Of Operations</t>
  </si>
  <si>
    <t>Years Ended December 31, In millions 2017 2016 2015 Investments carried at fair value (1) $ 8 $ 7 $ (3) Fixed-maturity securities held at fair value-VIE (2) (22) (124) (146) Loans receivable at fair value: Residential mortgage loans (2) (158) (268) (246) Other loans (2) 52 - - Loan repurchase commitments (2) 3 8 17 Other (2) (3) - - Medium-term notes (1) (14) 4 36 Variable interest entity notes (2) 230 383 381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t>
  </si>
  <si>
    <t>Difference Between Aggregate Fair Value And The Aggregate Remaining Contractual Principal Balance Outstanding</t>
  </si>
  <si>
    <t>As of December 31, 2017 As of December 31, 2016 Contractual Contractual Outstanding Fair Outstanding Fair In millions Principal Value Difference Principal Value Difference Loans receivable at fair value: Residential mortgage loans $ 732 $ 727 $ 5 $ 965 $ 894 $ 71 Residential mortgage loans (90 days or more past due) 170 32 138 143 22 121 Corporate loans (90 days or more past due) 1,394 920 474 150 150 - Total loans receivable at fair value 2,296 1,679 617 1,258 1,066 192 Variable interest entity notes 1,882 1,069 813 2,449 1,351 1,098 Medium-term notes 180 115 65 158 101 57</t>
  </si>
  <si>
    <t>Investments (Tables)</t>
  </si>
  <si>
    <t>Amortized Cost And Fair Value Of Available-For-Sale And Held-To-Maturity Investment Portfolios</t>
  </si>
  <si>
    <t>December 31, 2017 Gross Gross Other-Than- Amortized Unrealized Unrealized Fair Temporary In millions Cost Gains Losses Value Impairments (1) AFS Investments Fixed-maturity investments: U.S. Treasury and government agency $ 1,317 $ 34 $ (6) $ 1,345 $ - State and municipal bonds 840 29 (12) 857 - Foreign governments 10 - - 10 - Corporate obligations 1,332 25 (80) 1,277 (72) Mortgage-backed securities: Residential mortgage-backed agency 365 1 (4) 362 - Residential mortgage-backed non-agency 35 1 (4) 32 - Commercial mortgage-backed 66 - - 66 - Asset-backed securities: Collateralized debt obligations 116 - - 116 - Other asset-backed 175 - - 175 1 Total fixed-maturity investments 4,256 90 (106) 4,240 (71) Money market securities 179 - - 179 - Perpetual debt and equity securities 3 1 - 4 - Total AFS investments $ 4,438 $ 91 $ (106) $ 4,423 $ (71) HTM Investments Assets of consolidated VIEs: Corporate obligations $ 890 $ 26 $ - $ 916 $ - Total HTM investments $ 890 $ 26 $ - $ 916 $ - _______________ (1) - Represents unrealized gains or losses on OTTI securities recognized in AOCI, which includes the non-credit component of impairments, as well as all subsequent changes in fair value of such impaired securities reported in AOCI. December 31, 2016 Gross Gross Other-Than- Amortized Unrealized Unrealized Fair Temporary In millions Cost Gains Losses Value Impairments (1) AFS Investments Fixed-maturity investments: U.S. Treasury and government agency $ 909 $ 30 $ (10) $ 929 $ - State and municipal bonds 1,382 72 (15) 1,439 - Foreign governments 8 - - 8 - Corporate obligations 1,352 20 (102) 1,270 (73) Mortgage-backed securities: Residential mortgage-backed agency 871 3 (12) 862 - Residential mortgage-backed non-agency 50 1 (6) 45 (3) Commercial mortgage-backed 41 - - 41 - Asset-backed securities: Collateralized debt obligations 22 - - 22 - Other asset-backed 294 2 (3) 293 1 Total fixed-maturity investments 4,929 128 (148) 4,909 (75) Money market securities 517 - - 517 - Perpetual debt and equity securities 4 1 - 5 - Total AFS investments $ 5,450 $ 129 $ (148) $ 5,431 $ (75) HTM Investments Assets of consolidated VIEs: Corporate obligations $ 890 $ - $ (14) $ 876 $ - Total HTM investments $ 890 $ - $ (14) $ 876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674 $ 674 $ - $ - Due after one year through five years 1,157 1,159 - - Due after five years through ten years 601 540 - - Due after ten years 1,067 1,116 890 916 Mortgage-backed and asset-backed 757 751 - - Total fixed-maturity investments $ 4,256 $ 4,240 $ 890 $ 916</t>
  </si>
  <si>
    <t>Gross Unrealized Losses Related To Available-For-Sale And Held-To-Maturity Investments</t>
  </si>
  <si>
    <t>December 31, 2017 Less than 12 Months 12 Months or Longer Total Fair Unrealized Fair Unrealized Fair Unrealized In millions Value Losses Value Losses Value Losses AFS Investments Fixed-maturity investments: U.S. Treasury and government agency $ 353 $ (1) $ 124 $ (5) $ 477 $ (6) State and municipal bonds 203 (8) 116 (4) 319 (12) Foreign governments 8 - - - 8 - Corporate obligations 425 (3) 163 (77) 588 (80) Mortgage-backed securities: Residential mortgage-backed agency 105 (1) 156 (3) 261 (4) Residential mortgage-backed non-agency - - 14 (4) 14 (4) Commercial mortgage-backed 27 - 5 - 32 - Asset-backed securities: - Collateralized debt obligations 12 - - - 12 - Other asset-backed 71 - 39 - 110 - Total AFS investments $ 1,204 $ (13) $ 617 $ (93) $ 1,821 $ (106) December 31, 2016 Less than 12 Months 12 Months or Longer Total Fair Unrealized Fair Unrealized Fair Unrealized In millions Value Losses Value Losses Value Losses AFS Investments Fixed-maturity investments: U.S. Treasury and government agency $ 432 $ (10) $ - $ - $ 432 $ (10) State and municipal bonds 339 (13) 18 (2) 357 (15) Foreign governments 5 - - - 5 - Corporate obligations 534 (29) 52 (73) 586 (102) Mortgage-backed securities: Residential mortgage-backed agency 436 (9) 122 (3) 558 (12) Residential mortgage-backed non-agency 1 - 29 (6) 30 (6) Commercial mortgage-backed 6 - 15 - 21 - Asset-backed securities: Collateralized debt obligations 7 - 15 - 22 - Other asset-backed 112 (1) 49 (2) 161 (3) Total AFS investments $ 1,872 $ (62) $ 300 $ (86) $ 2,172 $ (148) HTM Investments Assets of consolidated VIEs: Corporate obligations $ - $ - $ 876 $ (14) $ 876 $ (14) Total HTM investments $ - $ - $ 876 $ (14) $ 876 $ (14)</t>
  </si>
  <si>
    <t>Distribution Of Securities By Percentage Of Fair Value Below Book Value By More Than 5%</t>
  </si>
  <si>
    <t>AFS Securities HTM Securities Percentage of Fair Value Number of Book Value Fair Value Number of Book Value Fair Value Below Book Value Securities (in millions) (in millions) Securities (in millions) (in millions) &gt; 5% to 15% 17 $ 76 $ 71 - $ - $ - &gt; 15% to 25% 1 3 2 - - - &gt; 25% to 50% 2 12 9 - - - &gt; 50% 4 101 29 - - - Total 24 $ 192 $ 111 - $ - $ -</t>
  </si>
  <si>
    <t>Securities Held In Unrealized Loss Position And Insured By Financial Guarantor and The Related Insurance Loss Reserve On Company Insured Investments</t>
  </si>
  <si>
    <t>Unrealized Insurance Loss In millions Fair Value Loss Reserve (2) Mortgage-backed: MBIA (1) $ 14 $ (4) $ 15 Corporate obligations: MBIA (1) 14 - - Other: MBIA (1) 93 (7) 34 Other 3 - - Total other 96 (7) 34 Total $ 124 $ (11) $ 49 _______________ (1) - Includes investments insured by MBIA Corp. and National. (2) - Insurance loss reserve estimates are based on the proportion of par value owned to the total amount of par value insured.</t>
  </si>
  <si>
    <t>Credit Losses Recognized In Earnings Related To OTTI Losses Recognized In Accumulated Other Comprehensive Income (Loss)</t>
  </si>
  <si>
    <t>In millions Years Ended December 31, Credit Losses Recognized in Earnings Related to OTTI 2017 2016 2015 Beginning balance $ 29 $ 26 $ 16 Additions for credit loss impairments recognized in the current period on securities not previously impaired 11 - - Additions for credit loss impairments recognized in the current period on securities previously impaired 5 4 10 Reductions for credit loss impairments previously recognized on securities sold during the period (2) (1) - Reductions for credit loss impairments previously recognized on securities impaired to fair value during the period (11) - - Ending balance $ 32 $ 29 $ 26</t>
  </si>
  <si>
    <t>Gross Realized Gains and Losses From Sales Of Available-For-Sale Securities</t>
  </si>
  <si>
    <t>Years Ended December 31, In millions 2017 2016 2015 Proceeds from sales $ 2,256 $ 2,412 $ 1,145 Gross realized gains $ 40 $ 84 $ 32 Gross realized losses $ (22) $ (23) $ (16)</t>
  </si>
  <si>
    <t>Derivative Instruments (Tables)</t>
  </si>
  <si>
    <t>Credit Derivatives Sold</t>
  </si>
  <si>
    <t>$ in millions As of December 31, 2017 Notional Value Credit Derivatives Sold Weighted Average Remaining Expected Maturity AAA AA A BBB Below Investment Grade Total Notional Fair Value Asset (Liability) Insured credit default swaps 1.0 Years $ - $ - $ - $ - $ 127 $ 127 $ (63) Insured swaps 15.5 Years - 117 1,818 846 20 2,801 (2) Total notional $ - $ 117 $ 1,818 $ 846 $ 147 $ 2,928 Total fair value $ - $ - $ (1) $ (1) $ (63) $ (65) $ in millions As of December 31, 2016 Notional Value Credit Derivatives Sold Weighted Average Remaining Expected Maturity AAA AA A BBB Below Investment Grade Total Notional Fair Value Asset (Liability) Insured credit default swaps 3.8 Years $ - $ - $ 115 $ - $ 473 $ 588 $ (64) Insured swaps 15.7 Years - 137 2,146 732 20 3,035 (2) Insured swaps - held for sale 14.3 Years - - - 420 - 420 - Total notional $ - $ 137 $ 2,261 $ 1,152 $ 493 $ 4,043 Total fair value $ - $ - $ (1) $ (1) $ (64) $ (66)</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127 Other assets $ - Derivative liabilities $ (63) Insured swaps 2,801 Other assets - Derivative liabilities (2) Interest rate swaps 747 Other assets 2 Derivative liabilities (193) Interest rate swaps-embedded 305 Medium-term notes 1 Medium-term notes (6) Currency swaps-VIE 69 Other assets-VIE 19 Derivative liabilities-VIE - All other 49 Other assets - Derivative liabilities (4) All other-embedded 2 Other investments - Other investments (1) Total non-designated derivatives $ 4,100 $ 22 $ (269)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588 Other assets $ - Derivative liabilities $ (64) Insured swaps 3,035 Other assets - Derivative liabilities (2) Insured swaps - held for sale 420 Assets held for sale - Liabilities held for sale - Interest rate swaps 1,062 Other assets 3 Derivative liabilities (213) Interest rate swaps-embedded 376 Medium-term notes 2 Medium-term notes (17) Currency swaps-VIE 71 Other assets-VIE 20 Derivative liabilities-VIE - All other 83 Other assets - Derivative liabilities (20) All other-VIE 35 Other assets-VIE - Derivative liabilities-VIE - All other-embedded 5 Other investments - Other investments - Total non-designated derivatives $ 5,675 $ 25 $ (316)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Years Ended December 31, Hedging Instruments Location of Gain (Loss) Recognized in Income on Derivative 2017 2016 2015 Insured credit default swaps Unrealized gains (losses) on insured derivatives $ - $ 21 $ 157 Insured credit default swaps Realized gains (losses) and other settlements on insured derivatives (51) (40) (28) Interest rate swaps Net gains (losses) on financial instruments at fair value and foreign exchange 3 (11) (108) Interest rate swaps-VIE Net gains (losses) on financial instruments at fair value and foreign exchange-VIE - 8 31 Currency swaps-VIE Net gains (losses) on financial instruments at fair value and foreign exchange-VIE (1) 9 10 All other Net gains (losses) on financial instruments at fair value and foreign exchange (19) (2) 7 Total $ (68) $ (15) $ 69</t>
  </si>
  <si>
    <t>Debt (Tables)</t>
  </si>
  <si>
    <t xml:space="preserve">As of December 31, In millions 2017 2016 6.400% Senior Notes due 2022 (1) $ 265 $ 266 7.000% Debentures due 2025 46 46 7.150% Debentures due 2027 100 100 6.625% Debentures due 2028 141 141 5.700% Senior Notes due 2034 (2) 21 21 Surplus Notes due 2033 (3) 940 940 Accrued interest 624 506 Debt issuance costs (16) (34) Total $ 2,121 $ 1,986 ________________ (1) - Callable on or after August 15, 2006 at par. (2) - Callable anytime at the greater of par or the present value of the remaining scheduled payments of principal and interest. (3) - Contractual interest rate is based on three month LIBOR plus 11.26%. </t>
  </si>
  <si>
    <t>Aggregate maturity of debt obligations</t>
  </si>
  <si>
    <t>In millions 2018 2019 2020 2021 2022 Thereafter Total Corporate debt $ - $ - $ - $ - $ 265 $ 308 $ 573 Surplus Notes due 2033 - - - - - 940 940 Total debt obligations due $ - $ - $ - $ - $ 265 $ 1,248 $ 1,513</t>
  </si>
  <si>
    <t>Principal payments due under investment agreement obligations</t>
  </si>
  <si>
    <t>Principal In millions Amount Maturity date: 2018 $ 17 2019 7 2020 35 2021 3 2022 3 Thereafter (through 2037) 328 Total expected principal payments (1) $ 393 Less discount and other adjustments (2) 56 Total $ 337 ________________ (1)- Amounts reflect principal due at maturity for investment agreements issued at a discount. (2)- Includes discounts net of carrying amount adjustments of $61 million, net of accrued interest of $5 million.</t>
  </si>
  <si>
    <t>Principal payments due under medium-term note obligations based on contractual maturity</t>
  </si>
  <si>
    <t>Principal In millions Amount Maturity date: 2018 $ 36 2019 61 2020 - 2021 - 2022 121 Thereafter (through 2036) 847 Total expected principal payments (1) $ 1,065 Less discount and other adjustments (2) 300 Total $ 765 ________________ (1)- Amounts reflect principal due at maturity for notes issued at a discount. (2)- Includes discounts net of carrying amount adjustments and embedded derivatives of $240 million, fair value adjustments of $65 million, net of accrued interest of $5 million.</t>
  </si>
  <si>
    <t>Maturity of VIE notes, by segment</t>
  </si>
  <si>
    <t>Principal In millions Amount Maturity date: 2018 $ 203 2019 147 2020 485 2021 132 2022 116 Thereafter (through 2052) 1,206 Total $ 2,289 (1) _______________ (1) - Includes $1.1 billion of VIE notes accounted for at fair value as of December 31, 2017.</t>
  </si>
  <si>
    <t>Income Taxes (Tables)</t>
  </si>
  <si>
    <t>Income (loss) from operations before provision (benefit) for income taxes</t>
  </si>
  <si>
    <t>Years Ended December 31, In millions 2017 2016 2015 Domestic $ (638) $ (362) $ 303 Foreign (23) 23 (14) Income (loss) before income taxes $ (661) $ (339) $ 289</t>
  </si>
  <si>
    <t>Income tax expense (benefit) on income (loss) and shareholder' equity</t>
  </si>
  <si>
    <t>Years Ended December 31, In millions 2017 2016 2015 Current taxes: Federal $ 4 $ 4 $ - State - 1 1 Foreign - - 2 Deferred taxes: Federal 945 (8) 97 Foreign (5) 2 9 Provision (benefit) for income taxes 944 (1) 109 Income taxes charged (credited) to shareholders' equity related to: Change in unrealized gains (losses) on AFS securities (1) 8 (30) Change in AFS securities with OTTI 1 5 - Change in foreign currency translation 21 1 (14) Share-based compensation - - 9 Total income taxes charged (credited) to shareholders' equity 21 14 (35) Total effect of income taxes $ 965 $ 13 $ 74</t>
  </si>
  <si>
    <t>Income tax rate reconciliation from statutory to effective tax rate</t>
  </si>
  <si>
    <t>Years Ended December 31, 2017 2016 2015 Federal income tax computed at the statutory rate 35.0% 35.0% 35.0% Increase (reduction) in taxes resulting from: Tax Reform/Change in Tax Rate (71.4)% 0.0% 0.0% Mark-to-market on warrants 1.4% (1.5)% (1.2)% Change in valuation allowance (116.9)% (2.2)% 0.0% Nondeductible compensation 0.0% (1.4)% 2.7% Deferred inventory adjustments 0.8% 3.6% 0.0% Foreign Taxes 8.2% 0.0% 0.0% Basis difference in foreign subsidiary 0.0% (33.0)% 0.0% Other 0.1% (0.3)% 1.2% Effective tax rate (142.8)% 0.2% 37.7%</t>
  </si>
  <si>
    <t>Deferred tax assets and liabilities</t>
  </si>
  <si>
    <t>As of In millions December 31, 2017 December 31, 2016 Deferred tax liabilities: Unearned premium revenue $ 75 $ 143 Deferral of cancellation of indebtedness income 14 46 Deferred acquisition costs 21 42 Net unrealized gains in accumulated other comprehensive income - 4 Partnership basis difference 11 36 Basis difference in foreign subsidiaries 1 64 Net deferred taxes on VIEs 38 - Other - 27 Total gross deferred tax liabilities 160 362 Deferred tax assets: Compensation and employee benefits 11 19 Accrued interest 131 177 Loss and loss adjustment expense reserves 87 142 Net operating loss 582 929 Foreign tax credits 62 7 Other-than-temporary impairments 22 4 Net unrealized losses on insured derivatives 14 29 Net losses on financial instruments at fair value and foreign exchange 13 - Net unrealized losses in accumulated other comprehensive income 5 6 Alternative minimum tax credit carryforward - 26 Other 3 - Total gross deferred tax assets 930 1,339 Valuation allowance 770 7 Net deferred tax asset $ - $ 970</t>
  </si>
  <si>
    <t>Business Segments (Tables)</t>
  </si>
  <si>
    <t>Summary of company's segment results</t>
  </si>
  <si>
    <t>Year Ended December 31, 2017 U.S. International Public and Structured Finance Finance In millions Insurance Corporate Insurance Eliminations Consolidated Revenues (1) $ 262 $ 30 $ 78 $ - $ 370 Net change in fair value of insured derivatives - - (51) - (51) Net gains (losses) on financial instruments at fair value and foreign exchange 25 (32) (17) - (24) Net investment losses related to other-than-temporary impairments (106) - - - (106) Net gains (losses) on extinguishment of debt - 28 - - 28 Other net realized gains (losses) (4) (4) 39 - 31 Revenues of consolidated VIEs - - 185 - 185 Inter-segment revenues (2) 23 60 44 (127) - Total revenues 200 82 278 (127) 433 Losses and loss adjustment 499 - 184 - 683 Operating 36 59 34 - 129 Interest - 81 116 - 197 Expenses of consolidated VIEs - - 85 - 85 Inter-segment expenses (2) 72 11 47 (130) - Total expenses 607 151 466 (130) 1,094 Income (loss) before income taxes (407) (69) (188) 3 (661) Provision (benefit) for income taxes (152) 556 1,143 (603) 944 Net income (loss) $ (255) $ (625) $ (1,331) $ 606 $ (1,605) Identifiable assets $ 4,582 $ 1,312 $ 5,404 $ (2,203) (3) $ 9,095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Year Ended December 31, 2016 U.S. International Public and Structured Finance Finance In millions Insurance Corporate Insurance Eliminations Consolidated Revenues (1) $ 335 $ 24 $ 121 $ - $ 480 Net change in fair value of insured derivatives - - (19) - (19) Net gains (losses) on financial instruments at fair value and foreign exchange 72 (14) 26 - 84 Net investment losses related to other-than-temporary impairments (4) (1) - - (5) Net gains (losses) on extinguishment of debt - 5 - - 5 Other net realized gains (losses) 2 (5) (279) - (282) Revenues of consolidated VIEs - - 31 - 31 Inter-segment revenues (2) 22 58 51 (131) - Total revenues 427 67 (69) (131) 294 Losses and loss adjustment 74 - 146 - 220 Operating 40 80 57 - 177 Interest - 91 106 - 197 Expenses of consolidated VIEs - - 39 - 39 Inter-segment expenses (2) 69 4 52 (125) - Total expenses 183 175 400 (125) 633 Income (loss) before income taxes 244 (108) (469) (6) (339) Provision (benefit) for income taxes 68 (15) (52) (2) (1) Net income (loss) $ 176 $ (93) $ (417) $ (4) $ (338) Identifiable assets $ 5,077 $ 2,479 $ 6,486 $ (2,905) (3) $ 11,13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Year Ended December 31, 2015 U.S. International Public and Structured Finance Finance In millions Insurance Corporate Insurance Eliminations Consolidated Revenues (1) $ 389 $ 27 $ 114 $ - $ 530 Net change in fair value of insured derivatives - - 129 - 129 Net gains (losses) on financial instruments at fair value and foreign exchange 14 58 (9) - 63 Net investment losses related to other-than-temporary impairments (10) (3) - - (13) Net gains (losses) on extinguishment of debt - (1) - - (1) Other net realized gains (losses) (4) 21 - - 17 Revenues of consolidated VIEs - - 128 - 128 Inter-segment revenues (2) 34 67 63 (164) - Total revenues 423 169 425 (164) 853 Losses and loss adjustment 5 - 118 - 123 Operating 38 79 73 - 190 Interest - 97 102 - 199 Expenses of consolidated VIEs - - 52 - 52 Inter-segment expenses (2) 89 7 64 (160) - Total expenses 132 183 409 (160) 564 Income (loss) before income taxes 291 (14) 16 (4) 289 Provision (benefit) for income taxes 100 7 3 (1) 109 Net income (loss) $ 191 $ (21) $ 13 $ (3) $ 180 Identifiable assets $ 5,265 $ 2,599 $ 9,870 $ (2,898) (3) $ 14,836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t>
  </si>
  <si>
    <t>Summary Of premiums earned on financial guarantees and insured derivatives by geographic location of risk</t>
  </si>
  <si>
    <t>Years Ended December 31, In millions 2017 2016 2015 Total premiums earned: United States $ 169 $ 238 $ 310 United Kingdom 2 27 30 Europe (excluding United Kingdom) 1 4 4 Internationally diversified 1 3 3 Other Americas 25 26 29 Asia 1 2 3 Other 3 4 6 Total $ 202 $ 304 $ 385</t>
  </si>
  <si>
    <t>Insurance In Force (Tables)</t>
  </si>
  <si>
    <t>Insurance in force by geographic location</t>
  </si>
  <si>
    <t>As of December 31, $ in billions 2017 2016 % of % of Insurance Insurance Insurance Insurance Geographic Location in Force in Force in Force in Force California $ 30.3 19.6% $ 42.7 18.1% Illinois 13.1 8.5% 15.4 6.5% New York 9.3 6.0% 16.6 7.0% Puerto Rico 8.2 5.3% 8.6 3.6% New Jersey 7.6 4.9% 11.5 4.9% Texas 6.1 3.9% 9.1 3.9% Hawaii 4.5 2.9% 5.2 2.2% Virginia 4.2 2.7% 5.2 2.2% Florida 3.8 2.5% 8.7 3.7% Oregon 3.6 2.3% 4.2 1.8% Subtotal 90.7 58.6% 127.2 53.9% Nationally Diversified 15.7 10.1% 20.4 8.6% Other states 37.0 23.9% 57.9 24.6% Total United States 143.4 92.6% 205.5 87.1% Internationally Diversified 0.4 0.3% 0.5 0.2% Country specific 11.1 7.1% 29.9 12.7% Total non-United States 11.5 7.4% 30.4 12.9% Total $ 154.9 100.0% $ 235.9 100.0%</t>
  </si>
  <si>
    <t>Insurance in force by bond type</t>
  </si>
  <si>
    <t xml:space="preserve">As of December 31, $ in billions 2017 2016 Insurance Gross Par Insurance Gross Par Bond type in Force Amount in Force Amount Global public finance - United States: General obligation (1) $ 42.8 $ 22.9 $ 64.6 $ 38.3 General obligation - lease 5.1 3.8 12.2 8.7 Municipal utilities 17.7 11.8 26.1 17.4 Tax-backed 26.5 12.4 33.0 16.7 Transportation 15.2 6.9 21.7 11.1 Higher education 3.2 2.1 6.8 4.5 Health care 2.6 1.8 4.2 2.7 Military housing 16.3 7.3 16.8 7.4 Investor-owned utilities (2) 3.1 2.0 3.7 2.3 Municipal housing 0.4 0.3 0.7 0.4 Other (3) 1.1 0.6 1.7 0.9 Total United States 134.0 71.9 191.5 110.4 Global public finance - non-United States: International utilities 1.7 1.4 10.1 6.5 Sovereign-related and sub-sovereign (4) 3.8 2.7 11.3 7.5 Transportation 4.5 3.6 7.1 5.2 Other (5) 0.2 0.1 0.3 0.2 Total non-United States 10.2 7.8 28.8 19.4 Total global public finance 144.2 79.7 220.3 129.8 Global structured finance: Collateralized debt obligations (6) 0.5 0.4 2.7 2.6 Mortgage-backed residential 4.7 3.6 6.3 4.7 Mortgage-backed commercial 0.7 0.3 0.7 0.3 Consumer asset-backed 0.9 0.7 1.2 0.9 Corporate asset-backed (7) 3.9 2.3 4.7 2.9 Total global structured finance 10.7 7.3 15.6 11.4 Total $ 154.9 $ 87.0 $ 235.9 $ 141.2 ___________________ (1) - Includes general obligation unlimited and limited (property) tax bonds, general fund obligation bonds and pension obligation bonds of states, cities, counties, schools and special districts. (2) - Includes investor owned utilities, industrial development and pollution control revenue bonds. (3) - Includes certain non-profit enterprises, stadium related financing and student loans. (4) - Includes regions, departments or their equivalent in each jurisdiction as well as sovereign owned entities that are supported by a sovereign state, region or department. (5) - Includes municipal owned entities backed by sponsoring local government and tax backed transactions. (6) - Includes a transaction (represented by structured pools of CRE assets) that does not include typical CDO structuring characteristics, such as tranched credit risk, cash flow waterfalls, or interest and over-collateralization coverage tests. (7) - As of December 31, 2017, includes structured insurance securitizations of $2.3 billion and $1.1 billion of insurance in force and gross par amount, respectively. As of December 31, 2016, includes structured insurance securitizations of $2.6 billion and $1.3 billion of insurance in force and gross par amount, respectively. </t>
  </si>
  <si>
    <t>Reinsurance agreements for insurance operations</t>
  </si>
  <si>
    <t>In millions Standard &amp; Letters of Poor's Rating Moody's Rating Ceded Par Credit/ Trust Reinsurance Reinsurers (Status) (Status) Outstanding Accounts Recoverable (1) Assured Guaranty Re Ltd. AA WR (2) $ 1,321 $ 27 $ 3 (Stable Outlook) Assured Guaranty Corp. AA A3 1,031 - 3 (Stable Outlook) (Stable Outlook) Overseas Private AA+ Aaa 281 - - Investment Corporation (Stable Outlook) (Stable Outlook) Others A+ or above WR (2) 91 3 - Total $ 2,724 $ 30 $ 6 _______________ (1) - Total reinsurance recoverable is primarily related to recoverables on unpaid losses. (2) - Represents a withdrawal of ratings.</t>
  </si>
  <si>
    <t>Financial guarantee net premiums earned</t>
  </si>
  <si>
    <t>Years Ended December 31, In millions 2017 2016 2015 Net premiums earned: Direct $ 205 $ 305 $ 379 Assumed 2 2 2 Gross 207 307 381 Ceded (6) (7) (9) Net $ 201 $ 300 $ 372</t>
  </si>
  <si>
    <t>Long-term Incentive Plans (Tables)</t>
  </si>
  <si>
    <t>Restricted Shares Outstanding</t>
  </si>
  <si>
    <t>Restricted Share Activity 2017 2016 2015 Number of Shares Weighted Average Price Per Share Number of Shares Weighted Average Price Per Share Number of Shares Weighted Average Price Per Share Outstanding at beginning of year 3,916,661 $ 9.3553 4,727,319 $ 9.9302 6,358,826 $ 10.0047 Granted 708,529 9.3740 756,381 8.2722 481,636 8.8012 Vested (1,051,657) 9.9732 (917,039) 13.6196 (2,112,343) 9.8988 Forfeited (1,180,555) 8.2912 (650,000) 6.2601 (800) 5.0500 Outstanding at end of year 2,392,978 $ 9.6142 3,916,661 $ 9.3553 4,727,319 $ 9.9302</t>
  </si>
  <si>
    <t>Stock Options Outstanding</t>
  </si>
  <si>
    <t>2017 2016 2015 Weighted Weighted Weighted Average Average Average Number of Price Number of Price Number of Price Options Shares Per Share Shares Per Share Shares Per Share Outstanding at beginning of year 237,800 $ 14.6689 2,325,300 $ 6.3703 2,548,000 $ 10.9888 Exercised (200,000) 5.0500 (2,050,000) 4.4722 - - Expired or forfeited (37,800) 65.5624 (37,500) 57.5100 (222,700) 59.2118 Outstanding at end of year - $ - 237,800 $ 14.6689 2,325,300 $ 6.3703 Exercisable at end of year - $ - 237,800 $ 14.6689 2,325,300 $ 6.3703</t>
  </si>
  <si>
    <t>Earnings Per Share (Tables)</t>
  </si>
  <si>
    <t>Schedule Of Basic And Diluted Earnings Per Share</t>
  </si>
  <si>
    <t>Years Ended December 31, In millions except per share amounts 2017 2016 2015 Basic earnings per share: Net income (loss) $ (1,605) $ (338) $ 180 Less: undistributed earnings allocated to participating securities - - 6 Net income (loss) available to common shareholders (1,605) (338) 174 Basic weighted average shares (1) 118.9 133.0 163.9 Net income (loss) per basic common share $ (13.50) $ (2.54) $ 1.06 Diluted earnings per share: Net income (loss) $ (1,605) $ (338) $ 180 Less: undistributed earnings allocated to participating securities - - 6 Net income (loss) available to common shareholders (1,605) (338) 174 Basic weighted average shares (1) 118.9 133.0 163.9 Effect of common stock equivalents: Stock options - - 1.0 Diluted weighted average shares 118.9 133.0 164.9 Net income (loss) per diluted common share $ (13.50) $ (2.54) $ 1.06 Potentially dilutive securities excluded from the diluted EPS because of antidilutive affect 14.1 16.5 18.0 (1) Includes 0.3 million, 0.9 million and 0.6 million of participating securities that met the service condition and were eligible to receive nonforfeitable dividends or dividend equivalents for the years ended December 31, 2017, 2016 and 2015, respectively.</t>
  </si>
  <si>
    <t>Common and Preferred Stock (Tables)</t>
  </si>
  <si>
    <t>Schedule of Share Repurchases</t>
  </si>
  <si>
    <t>In millions, except per share amounts 2017 2016 2015 Number of shares repurchased 43.0 16.6 39.9 Average price paid per share $ 7.55 $ 6.37 $ 7.60 Remaining authorization as of December 31 $ 250 $ 88 $ 94</t>
  </si>
  <si>
    <t>Accumulated Other Comprehensive Income (Tables)</t>
  </si>
  <si>
    <t>Changes In The Components Of AOCI</t>
  </si>
  <si>
    <t>Unrealized Gains (Losses) on AFS Foreign Currency In millions Securities, Net Translation, Net Total Balance, January 1, 2015 $ 34 $ (13) $ 21 Other comprehensive income (loss) before reclassifications (55) (26) (81) Amounts reclassified from AOCI (1) - (1) Net period other comprehensive income (loss) (56) (26) (82) Balance, December 31, 2015 (22) (39) (61) Other comprehensive income (loss) before reclassifications 27 (95) (68) Amounts reclassified from AOCI 1 - 1 Net period other comprehensive income (loss) 28 (95) (67) Balance, December 31, 2016 6 (134) (128) Other comprehensive income (loss) before reclassifications (24) 125 101 (1) Amounts reclassified from AOCI 8 - 8 Net period other comprehensive income (loss) (16) 125 109 Balance, December 31, 2017 $ (10) $ (9) $ (19) ________________ (1) - 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t>
  </si>
  <si>
    <t>Reclassifications From AOCI</t>
  </si>
  <si>
    <t>In millions Amounts Reclassified from AOCI Years Ended December 31, Details about AOCI Components 2017 2016 2015 Affected Line Item on the Consolidated Statements of Operations Unrealized gains (losses) on AFS securities: Realized gain (loss) on sale of securities $ 3 $ 7 $ 11 Net gains (losses) on financial instruments at fair value and foreign exchange OTTI (7) (4) (4) Net investment losses related to OTTI Amortization on securities (5) (6) (4) Net investment income (9) (3) 3 Income (loss) before income taxes (1) (2) 2 Provision (benefit) for income taxes Total reclassifications for the period $ (8) $ (1) $ 1 Net income (loss)</t>
  </si>
  <si>
    <t>Business Developments And Risks And Uncertainties (Narrative) (Detail) $ in Millions</t>
  </si>
  <si>
    <t>Jan. 01, 2018USD ($)</t>
  </si>
  <si>
    <t>Dec. 31, 2017USD ($)segments</t>
  </si>
  <si>
    <t>Dec. 31, 2016USD ($)</t>
  </si>
  <si>
    <t>Dec. 31, 2015USD ($)</t>
  </si>
  <si>
    <t>Jan. 20, 2017</t>
  </si>
  <si>
    <t>Business Acquisition [Line Items]</t>
  </si>
  <si>
    <t>Number of operating segments | segments</t>
  </si>
  <si>
    <t>Proceeds from Senior Lenders</t>
  </si>
  <si>
    <t>Valuation allowance on net deferred tax asset</t>
  </si>
  <si>
    <t>Zohar II [Member]</t>
  </si>
  <si>
    <t>Claims payments</t>
  </si>
  <si>
    <t>Mbia Inc [Member]</t>
  </si>
  <si>
    <t>Proceeds from subordinated financing</t>
  </si>
  <si>
    <t>Mbia Corp [Member] | Zohar II [Member]</t>
  </si>
  <si>
    <t>Mbia Corp [Member] | Puerto Rico [Member]</t>
  </si>
  <si>
    <t>Mbia Corp [Member] | SubsequentEvent [Member] | Puerto Rico [Member]</t>
  </si>
  <si>
    <t>MBIA Corp Financing Facility [Member]</t>
  </si>
  <si>
    <t>Fixed-to-Floating rate Surplus Notes</t>
  </si>
  <si>
    <t>14.00%</t>
  </si>
  <si>
    <t>Assured Guaranty Corp [Member]</t>
  </si>
  <si>
    <t>Payment for sale of subsidiary</t>
  </si>
  <si>
    <t>Assured Guaranty Corp [Member] | Zohar II [Member]</t>
  </si>
  <si>
    <t>Outstanding bonds</t>
  </si>
  <si>
    <t>MBIA UK [Member]</t>
  </si>
  <si>
    <t>Sale effective date</t>
  </si>
  <si>
    <t>Jan. 10,
		2017</t>
  </si>
  <si>
    <t>Gain (loss) on adjusting MBIA UK to its fair value less costs to sell</t>
  </si>
  <si>
    <t>MBIA Corp Surplus Notes [Member]</t>
  </si>
  <si>
    <t>Business Developments And Risks And Uncertainties (Assets And Liabilities Held For Sale) (Detail) $ in Millions</t>
  </si>
  <si>
    <t>Assets And Liabilities Held For Sale By Major Category [Line Items]</t>
  </si>
  <si>
    <t>Investments At Fair Value [Member]</t>
  </si>
  <si>
    <t>Cash And Cash Equivalents [Member]</t>
  </si>
  <si>
    <t>Premiums Receivable [Member]</t>
  </si>
  <si>
    <t>Other Assets [Member]</t>
  </si>
  <si>
    <t>Valuation Allowance [Member]</t>
  </si>
  <si>
    <t>Unearned Premium Revenue [Member]</t>
  </si>
  <si>
    <t>Other Liabilities [Member]</t>
  </si>
  <si>
    <t>Recent Accounting Pronouncements (Narrative) (Detail) $ in Millions</t>
  </si>
  <si>
    <t>Dec. 31, 2017USD ($)</t>
  </si>
  <si>
    <t>Accounting Policies [Abstract]</t>
  </si>
  <si>
    <t>Estimated reclassification of cumulative effect accumulated other comprehensive income to retained earnings for equity investments.</t>
  </si>
  <si>
    <t>Estimated reclassification of cumulative effect retained earnings to accumulated other comprehensive income for financial liabilities</t>
  </si>
  <si>
    <t>Variable Interest Entities (Narrative) (Detail) $ in Billions</t>
  </si>
  <si>
    <t>Variable Interest Entity [Line Items]</t>
  </si>
  <si>
    <t>Carrying amounts of assets</t>
  </si>
  <si>
    <t>Carrying amounts of liabilities</t>
  </si>
  <si>
    <t>Number of variable interest entities consolidated</t>
  </si>
  <si>
    <t>Variable Interest Entities (Summary Of Nonconsolidated VIEs Assets And Liabilities) (Detail) - USD ($) $ in Millions</t>
  </si>
  <si>
    <t>Global Structured Finance [Member]</t>
  </si>
  <si>
    <t>VIE Assets</t>
  </si>
  <si>
    <t>Maximum Exposure to Loss</t>
  </si>
  <si>
    <t>[2]</t>
  </si>
  <si>
    <t>[3]</t>
  </si>
  <si>
    <t>[4]</t>
  </si>
  <si>
    <t>[5]</t>
  </si>
  <si>
    <t>[6]</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As of December 31, 2017 and December 31, 2016, excludes Puerto Rico recoveries, and as of December 31, 2016, the Zohar II recoveries, which have been netted against reserves.</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Insurance Premiums (Narrative) (Detail) - USD ($) $ in Millions</t>
  </si>
  <si>
    <t>Insurance Premiums [Line Items]</t>
  </si>
  <si>
    <t>Weighted average risk-free rate</t>
  </si>
  <si>
    <t>2.80%</t>
  </si>
  <si>
    <t>Weighted average expected collection term of the premiums receivable, years</t>
  </si>
  <si>
    <t>9 years 5 months 12 days</t>
  </si>
  <si>
    <t>10 years 25 days</t>
  </si>
  <si>
    <t>Reinsurance premiums payable</t>
  </si>
  <si>
    <t>Other Liabilities [Member] | MBIA UK [Member]</t>
  </si>
  <si>
    <t>Insurance Premiums (Roll Forward Of Premiums Receivable) (Detail) - USD ($) $ in Millions</t>
  </si>
  <si>
    <t>Insurance Premiums [Abstract]</t>
  </si>
  <si>
    <t>Premiums Receivable, Beginning balance</t>
  </si>
  <si>
    <t>Premium Payments Received</t>
  </si>
  <si>
    <t>Premiums from New Business Written</t>
  </si>
  <si>
    <t>Adjustments, Changes in Expected Term of Policies</t>
  </si>
  <si>
    <t>Adjustments, Accretion of Premiums Receivable Discount</t>
  </si>
  <si>
    <t>Adjustments, Other</t>
  </si>
  <si>
    <t>Premiums Receivable, Ending balance</t>
  </si>
  <si>
    <t>Recorded within premiums earned on MBIA's consolidated statement of operations.</t>
  </si>
  <si>
    <t>Primarily consists of realized gains due to changes in foreign currency exchange rates.</t>
  </si>
  <si>
    <t>Primarily consists of premiums receivable of $267 million reported within "Assets held for sale" on MBIA's consolidated balance sheet.</t>
  </si>
  <si>
    <t>Insurance Premiums (Undiscounted Future Amount Of Premiums Expected To Be Collected And Period Which Those Collections Are Expected To Occur) (Detail) $ in Millions</t>
  </si>
  <si>
    <t>Three months ending, March 31, 2018, Expected Collection of Premiums</t>
  </si>
  <si>
    <t>Three months ending, June 30, 2018, Expected Collection of Premiums</t>
  </si>
  <si>
    <t>Three months ending, September 30, 2018, Expected Collection of Premiums</t>
  </si>
  <si>
    <t>Three months ending, December 31, 2018, Expected Collection of Premiums</t>
  </si>
  <si>
    <t>Twelve months ending, December 31, 2019, Expected Collection of Premiums</t>
  </si>
  <si>
    <t>Twelve months ending, December 31, 2020, Expected Collection of Premiums</t>
  </si>
  <si>
    <t>Twelve months ending, December 31, 2021, Expected Collection of Premiums</t>
  </si>
  <si>
    <t>Twelve months ending, December 31, 2022, Expected Collection of Premiums</t>
  </si>
  <si>
    <t>Five years ending, December 31, 2027, Expected Collection of Premiums</t>
  </si>
  <si>
    <t>Five years ending, December 31, 2032, Expected Collection of Premiums</t>
  </si>
  <si>
    <t>Five years ending, December 31, 2037 and thereafter, Expected Collection of Premiums</t>
  </si>
  <si>
    <t>Total, Expected Collection of Premiums</t>
  </si>
  <si>
    <t>Insurance Premiums (Unearned Premium Revenue Balance And Future Expected Earnings) (Detail) $ in Millions</t>
  </si>
  <si>
    <t>Three months ending, March 31, 2018, Total Expected Future Premium Earnings</t>
  </si>
  <si>
    <t>Three months ending, June 30, 2018, Total Expected Future Premium Earnings</t>
  </si>
  <si>
    <t>Three months ending, September 30, 2018, Total Expected Future Premium Earnings</t>
  </si>
  <si>
    <t>Three months ending, December 31, 2018, Total Expected Future Premium Earnings</t>
  </si>
  <si>
    <t>Twelve months ending, December 31, 2019, Total Expected Future Premium Earnings</t>
  </si>
  <si>
    <t>Twelve months ending, December 31, 2020, Total Expected Future Premium Earnings</t>
  </si>
  <si>
    <t>Twelve months ending, December 31, 2021, Total Expected Future Premium Earnings</t>
  </si>
  <si>
    <t>Twelve months ending, December 31, 2022, Total Expected Future Premium Earnings</t>
  </si>
  <si>
    <t>Five years ending, December 31, 2027, Total Expected Future Premium Earnings</t>
  </si>
  <si>
    <t>Five years ending, December 31, 2032, Total Expected Future Premium Earnings</t>
  </si>
  <si>
    <t>Five years ending, December 31, 2037 and thereafter, Total Expected Future Premium Earnings</t>
  </si>
  <si>
    <t>Total Expected Future Premium Earnings</t>
  </si>
  <si>
    <t>Unearned Premiums</t>
  </si>
  <si>
    <t>Unearned Premium Revenue [Member] | March Thirty One Two Thousand Eighteen [Member]</t>
  </si>
  <si>
    <t>Unearned Premium Revenue [Member] | June Thirty Two Thousand Eighteen [Member]</t>
  </si>
  <si>
    <t>Unearned Premium Revenue [Member] | September Thirty Two Thousand Eighteen [Member]</t>
  </si>
  <si>
    <t>Unearned Premium Revenue [Member] | December Thirty One Two Thousand Eighteen [Member]</t>
  </si>
  <si>
    <t>Unearned Premium Revenue [Member] | December Thirty One Two Thousand Nineteen [Member]</t>
  </si>
  <si>
    <t>Unearned Premium Revenue [Member] | December Thirty One Two Thousand Twenty [Member]</t>
  </si>
  <si>
    <t>Unearned Premium Revenue [Member] | December Thirty One Two Thousand Twenty One [Member]</t>
  </si>
  <si>
    <t>Unearned Premium Revenue [Member] | December Thirty One Two Thousand Twenty Two [Member]</t>
  </si>
  <si>
    <t>Unearned Premium Revenue [Member] | December Thirty One Two Thousand Twenty Seven [Member]</t>
  </si>
  <si>
    <t>Unearned Premium Revenue [Member] | December Thirty One Two Thousand Thirty Two [Member]</t>
  </si>
  <si>
    <t>Unearned Premium Revenue [Member] | December Thirty One Two Thousand Thirty Seven And Thereafter [Member]</t>
  </si>
  <si>
    <t>Upfront [Member]</t>
  </si>
  <si>
    <t>Installments [Member]</t>
  </si>
  <si>
    <t>Accretion [Member]</t>
  </si>
  <si>
    <t>Loss And Loss Adjustment Expense Reserves (Loss And LAE Activity) (Narrative) (Detail) - USD ($) $ in Millions</t>
  </si>
  <si>
    <t>Loss And Loss Adjustment Expense Reserves [Line Items]</t>
  </si>
  <si>
    <t>Weighted average risk-free rate used to discount claim liability</t>
  </si>
  <si>
    <t>2.31%</t>
  </si>
  <si>
    <t>2.07%</t>
  </si>
  <si>
    <t>Reinsurance Receivables Case Basis</t>
  </si>
  <si>
    <t>Second Lien Residential Mortgage Backed Securities And Reserves [Member]</t>
  </si>
  <si>
    <t>Lae [Member]</t>
  </si>
  <si>
    <t>Ineligible Mortgage Loans [Member]</t>
  </si>
  <si>
    <t>Contract Claims On Ineligible Mortgage Loans Inception To Date Incurred Loss On Transactions</t>
  </si>
  <si>
    <t>Loss And Loss Adjustment Expense Reserves (Schedule OF Losses And Loss Adjustment Expenses Reserves and Recoveries) (Detail) - USD ($) $ in Millions</t>
  </si>
  <si>
    <t>Insurance Loss Recoverable</t>
  </si>
  <si>
    <t>Loss And Lae Reserves [Member]</t>
  </si>
  <si>
    <t>Insurance Loss Recoverable [Member]</t>
  </si>
  <si>
    <t>CDOs [Member]</t>
  </si>
  <si>
    <t>U S Public Finance Insurance [Member]</t>
  </si>
  <si>
    <t>International And Structured Finance Insurance [Member]</t>
  </si>
  <si>
    <t>International And Structured Finance Insurance [Member] | Variable Interest Entity Primary Beneficiary [Member]</t>
  </si>
  <si>
    <t>International And Structured Finance Insurance [Member] | Non Variable Interest Entity [Member]</t>
  </si>
  <si>
    <t>Loss And Loss Adjustment Expense Reserves (Schedule Of Loss And Loss Adjustment Expenses Reserves) (Detail) - USD ($) $ in Millions</t>
  </si>
  <si>
    <t>Gross loss and LAE reserve, beginning balance</t>
  </si>
  <si>
    <t>Changes in unearned premium revenue</t>
  </si>
  <si>
    <t>Gross loss and LAE reserve, ending balance</t>
  </si>
  <si>
    <t>Loss payments for cases with reserves</t>
  </si>
  <si>
    <t>Accretion of claim liability discount</t>
  </si>
  <si>
    <t>Changes in discount rates</t>
  </si>
  <si>
    <t>Changes in assumptions</t>
  </si>
  <si>
    <t>Changes in LAE</t>
  </si>
  <si>
    <t>Other</t>
  </si>
  <si>
    <t>Includes payments made to satisfy the Zohar II Claim.</t>
  </si>
  <si>
    <t>Primarily changes in the amount to satisfy the Zohar II Claim.</t>
  </si>
  <si>
    <t>Primarily changes in amount and timing of collections.</t>
  </si>
  <si>
    <t>Loss And Loss Adjustment Expense Reserves (Schedule Of Insurance Loss Recoverable And Changes In Recoveries On Unpaid Losses) (Detail) - USD ($) $ in Millions</t>
  </si>
  <si>
    <t>Loss And Loss Adjustment Expense Recoveries [Line Items]</t>
  </si>
  <si>
    <t>Gross Reserve beginning balance, Insurance loss recoverable</t>
  </si>
  <si>
    <t>Gross Reserve beginning balance, Total</t>
  </si>
  <si>
    <t>Collections for Cases with Recoveries</t>
  </si>
  <si>
    <t>Accretion of Recoveries</t>
  </si>
  <si>
    <t>Changes in Discount Rates</t>
  </si>
  <si>
    <t>Changes in Assumptions</t>
  </si>
  <si>
    <t>Changes in LAE Recoveries</t>
  </si>
  <si>
    <t>Gross Reserve ending balance, Insurance loss recoverable</t>
  </si>
  <si>
    <t>Gross Reserve ending balance, Total</t>
  </si>
  <si>
    <t>Recoveries On Unpaid Losses [Member]</t>
  </si>
  <si>
    <t>Gross Reserve beginning balance,Recoveries on unpaid losses</t>
  </si>
  <si>
    <t>Gross Reserve ending balance, Recoveries on unpaid losses</t>
  </si>
  <si>
    <t>Includes amounts which have been paid and are expected to be recovered in the future.</t>
  </si>
  <si>
    <t>Loss And Loss Adjustment Expense Reserves (Schedule Of Losses And Loss Adjustment Expenses) (Detail) - USD ($) $ in Millions</t>
  </si>
  <si>
    <t>Policyholder Benefits And Claims Incurred Net</t>
  </si>
  <si>
    <t>Second-Lien RMBS [Member]</t>
  </si>
  <si>
    <t>First-Lien RMBS [Member]</t>
  </si>
  <si>
    <t>Other [Member]</t>
  </si>
  <si>
    <t>Includes non-U.S. public finance and other issues.</t>
  </si>
  <si>
    <t>Loss And Loss Adjustment Expense Reserves (Schedule Of Financial Guarantees And Related Claim Liability) (Detail) $ in Millions</t>
  </si>
  <si>
    <t>Dec. 31, 2017USD ($)issuepolicy</t>
  </si>
  <si>
    <t>Dec. 31, 2016USD ($)issuepolicy</t>
  </si>
  <si>
    <t>Number of policies | policy</t>
  </si>
  <si>
    <t>Number of issues | issue</t>
  </si>
  <si>
    <t>Remaining weighted average contract period (in years)</t>
  </si>
  <si>
    <t>8 years 10 months 24 days</t>
  </si>
  <si>
    <t>7 years 1 month 6 days</t>
  </si>
  <si>
    <t>Principal</t>
  </si>
  <si>
    <t>Gross claim liability</t>
  </si>
  <si>
    <t>Less: Gross potential recoveries</t>
  </si>
  <si>
    <t>Discount, net</t>
  </si>
  <si>
    <t>Net claim liability (recoverable)</t>
  </si>
  <si>
    <t>Caution List Low [Member]</t>
  </si>
  <si>
    <t>7 years 4 months 24 days</t>
  </si>
  <si>
    <t>7 years 6 months</t>
  </si>
  <si>
    <t>Caution List Medium [Member]</t>
  </si>
  <si>
    <t>4 years 3 months 18 days</t>
  </si>
  <si>
    <t>3 years 4 months 24 days</t>
  </si>
  <si>
    <t>Caution List High [Member]</t>
  </si>
  <si>
    <t>8 years 8 months 12 days</t>
  </si>
  <si>
    <t>7 years 2 months 12 days</t>
  </si>
  <si>
    <t>Classified List [Member]</t>
  </si>
  <si>
    <t>9 years 8 months 12 days</t>
  </si>
  <si>
    <t>7 years</t>
  </si>
  <si>
    <t>An “issue” represents the aggregate of financial guarantee policies that share the same revenue source for purposes of making debt service payments on the insured debt.</t>
  </si>
  <si>
    <t>Represents contractual principal and interest payments due by the issuer of the obligations insured by MBIA.</t>
  </si>
  <si>
    <t>The gross claim liability with respect to Puerto Rico and Zohar II exposures are net of expected recoveries for policies in a net payable position.</t>
  </si>
  <si>
    <t>Gross potential recoveries with respect to certain Puerto Rico exposures are net of the claim liability for policies in a net recoverable position.</t>
  </si>
  <si>
    <t>Represents discount related to Gross Claim Liability and Gross Potential Recoveries.</t>
  </si>
  <si>
    <t>Fair Value Of Financial Instruments (Narrative) (Detail)</t>
  </si>
  <si>
    <t>Fair Value Assets And Liabilities Measured On Recurring And Nonrecurring Basis [Line Items]</t>
  </si>
  <si>
    <t>Percentage of level 3 assets at fair value in total assets measured at fair value value</t>
  </si>
  <si>
    <t>30.00%</t>
  </si>
  <si>
    <t>21.00%</t>
  </si>
  <si>
    <t>Percentage of level 3 liabilities at fair value in total liabilities measured at fair value</t>
  </si>
  <si>
    <t>41.00%</t>
  </si>
  <si>
    <t>37.00%</t>
  </si>
  <si>
    <t>Fair Value Of Financial Instruments (Quantitative Information Regarding The Significant Unobservable Inputs For Certain Assets And Liabilities Measured At Fair Value On A Recurring Basis) (Detail) $ in Millions</t>
  </si>
  <si>
    <t>Dec. 31, 2016USD ($)Y</t>
  </si>
  <si>
    <t>Other Derivative Liabilities [Member] | Discounted cash flow [Member]</t>
  </si>
  <si>
    <t>Fair Value Assets Measured On Recurring Basis Unobservable Input Reconciliation [Line Items]</t>
  </si>
  <si>
    <t>Fair value, liabilities</t>
  </si>
  <si>
    <t>Nonperformance Risk [Member] | Commercial Mortgage Backed Securities [Member] | Minimum [Member] | Direct Price Model [Member]</t>
  </si>
  <si>
    <t>Range percentage</t>
  </si>
  <si>
    <t>54.00%</t>
  </si>
  <si>
    <t>Nonperformance Risk [Member] | Commercial Mortgage Backed Securities [Member] | Maximum [Member] | Direct Price Model [Member]</t>
  </si>
  <si>
    <t>Nonperformance Risk [Member] | Commercial Mortgage Backed Securities [Member] | Weighted Average [Member] | Direct Price Model [Member]</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Commercial Mortgage Backed Securities [Member] | Direct Price Model [Member]</t>
  </si>
  <si>
    <t>Credit Derivatives [Member] | Multi Sector C D O [Member] | Direct Price Model [Member]</t>
  </si>
  <si>
    <t>Credit Derivatives [Member] | Recovery Rates [Member] | Commercial Mortgage Backed Securities [Member] | Minimum [Member]</t>
  </si>
  <si>
    <t>25.00%</t>
  </si>
  <si>
    <t>Credit Derivatives [Member] | Recovery Rates [Member] | Commercial Mortgage Backed Securities [Member] | Maximum [Member]</t>
  </si>
  <si>
    <t>40.00%</t>
  </si>
  <si>
    <t>Credit Derivatives [Member] | Recovery Rates [Member] | Commercial Mortgage Backed Securities [Member] | Weighted Average [Member]</t>
  </si>
  <si>
    <t>33.00%</t>
  </si>
  <si>
    <t>Credit Derivatives [Member] | Nonperformance Risk [Member] | Commercial Mortgage Backed Securities [Member] | Minimum [Member]</t>
  </si>
  <si>
    <t>10.00%</t>
  </si>
  <si>
    <t>Credit Derivatives [Member] | Nonperformance Risk [Member] | Commercial Mortgage Backed Securities [Member] | Maximum [Member]</t>
  </si>
  <si>
    <t>32.00%</t>
  </si>
  <si>
    <t>Credit Derivatives [Member] | Nonperformance Risk [Member] | Commercial Mortgage Backed Securities [Member] | Weighted Average [Member]</t>
  </si>
  <si>
    <t>Credit Derivatives [Member] | Nonperformance Risk [Member] | Multi Sector C D O [Member] | Minimum [Member]</t>
  </si>
  <si>
    <t>58.00%</t>
  </si>
  <si>
    <t>Credit Derivatives [Member] | Nonperformance Risk [Member] | Multi Sector C D O [Member] | Maximum [Member]</t>
  </si>
  <si>
    <t>Credit Derivatives [Member] | Nonperformance Risk [Member] | Multi Sector C D O [Member] | Weighted Average [Member]</t>
  </si>
  <si>
    <t>Credit Derivatives [Member] | Weighted Average Life [Member] | Commercial Mortgage Backed Securities [Member] | Minimum [Member]</t>
  </si>
  <si>
    <t>Weighted Average (in years) | Y</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Commercial Mortgage Backed Securities Spreads [Member] | Commercial Mortgage Backed Securities [Member] | Minimum [Member]</t>
  </si>
  <si>
    <t>Credit Derivatives [Member] | Commercial Mortgage Backed Securities Spreads [Member] | Commercial Mortgage Backed Securities [Member] | Maximum [Member]</t>
  </si>
  <si>
    <t>35.00%</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and multiples of EBITDA [Member]</t>
  </si>
  <si>
    <t>Fair Value, assets</t>
  </si>
  <si>
    <t>Loans Receivable [Member] | Variable Interest Entity Primary Beneficiary [Member] | Impact Of Financial Guarantee [Member] | Minimum [Member] | Quoted market prices adjusted for financial guarantees provided to VIE obligations and multiples of EBITDA [Member]</t>
  </si>
  <si>
    <t>(25.00%)</t>
  </si>
  <si>
    <t>0.00%</t>
  </si>
  <si>
    <t>Loans Receivable [Member] | Variable Interest Entity Primary Beneficiary [Member] | Impact Of Financial Guarantee [Member] | Maximum [Member] | Quoted market prices adjusted for financial guarantees provided to VIE obligations and multiples of EBITDA [Member]</t>
  </si>
  <si>
    <t>28.00%</t>
  </si>
  <si>
    <t>Loans Receivable [Member] | Variable Interest Entity Primary Beneficiary [Member] | Impact Of Financial Guarantee [Member] | Weighted Average [Member] | Quoted market prices adjusted for financial guarantees provided to VIE obligations and multiples of EBITDA [Member]</t>
  </si>
  <si>
    <t>(2.00%)</t>
  </si>
  <si>
    <t>3.00%</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 | Quoted market prices of VIE assets adjusted for financial guarantees provided [Member]</t>
  </si>
  <si>
    <t>Variable Interest Entity Notes [Member] | Variable Interest Entity Primary Beneficiary [Member] | Impact Of Financial Guarantee [Member] | Maximum [Member] | Quoted market prices of VIE assets adjusted for financial guarantees provided [Member]</t>
  </si>
  <si>
    <t>60.00%</t>
  </si>
  <si>
    <t>Variable Interest Entity Notes [Member] | Variable Interest Entity Primary Beneficiary [Member] | Impact Of Financial Guarantee [Member] | Weighted Average [Member] | Quoted market prices of VIE assets adjusted for financial guarantees provided [Member]</t>
  </si>
  <si>
    <t>36.00%</t>
  </si>
  <si>
    <t>24.00%</t>
  </si>
  <si>
    <t>Midpoint of cash flows are used for the weighted average.</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Money Market Securities [Member]</t>
  </si>
  <si>
    <t>Medium Term Notes [Member]</t>
  </si>
  <si>
    <t>Perpetual Debt And Equity Securities [Member]</t>
  </si>
  <si>
    <t>Fixed Income Funds [Member]</t>
  </si>
  <si>
    <t>Other Payable [Member]</t>
  </si>
  <si>
    <t>Fixed Maturities [Member]</t>
  </si>
  <si>
    <t>Fixed Maturities [Member] | U S Treasury And Government [Member] | Other Fixed Maturity Investments [Member]</t>
  </si>
  <si>
    <t>Fixed Maturities [Member] | State and municipal bonds [Member] | Other Fixed Maturity Investments [Member]</t>
  </si>
  <si>
    <t>Fixed Maturities [Member] | Foreign Government Debt [Member] | Other Fixed Maturity Investments [Member]</t>
  </si>
  <si>
    <t>Fixed Maturities [Member] | Corporate Obligations [Member] | Other Fixed Maturity Investment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Currency Derivatives [Member] | Variable Interest Entity Primary Beneficiary [Member]</t>
  </si>
  <si>
    <t>Assets Of Consolidated V I Es [Member] | Variable Interest Entity Primary Beneficiary [Member] | Loan Repurchase Commitments [Member]</t>
  </si>
  <si>
    <t>Assets Of Consolidated V I Es [Member] | Corporate Obligations [Member] | Variable Interest Entity Primary Beneficiary [Member]</t>
  </si>
  <si>
    <t>Assets Of Consolidated V I Es [Member] | Residential Mortgage Backed Non Agency [Member] | Mortgage-backed [Member] | Variable Interest Entity Primary Beneficiary [Member]</t>
  </si>
  <si>
    <t>Assets Of Consolidated V I Es [Member] | Commercial Mortgage Backed Securities [Member] | Mortgage-backed [Member] | Variable Interest Entity Primary Beneficiary [Member]</t>
  </si>
  <si>
    <t>Assets Of Consolidated V I Es [Member] | Collateralized Debt Obligations [Member] | Asset-backed [Member] | Variable Interest Entity Primary Beneficiary [Member]</t>
  </si>
  <si>
    <t>Assets Of Consolidated V I Es [Member] | Other Asset Backed [Member] | Asset-backed [Member] | Variable Interest Entity Primary Beneficiary [Member]</t>
  </si>
  <si>
    <t>Assets Of Consolidated V I Es [Member] | Loans Receivable At Fair Value [Member] | Variable Interest Entity Primary Beneficiary [Member] | Residential Loans Receivable [Member]</t>
  </si>
  <si>
    <t>Assets Of Consolidated V I Es [Member] | Loans Receivable At Fair Value [Member] | Variable Interest Entity Primary Beneficiary [Member] | Corporate Loans Receivable [Member]</t>
  </si>
  <si>
    <t>Assets Of Consolidated V I Es [Member] | Cash And Cash Equivalents [Member] | Variable Interest Entity Primary Beneficiary [Member]</t>
  </si>
  <si>
    <t>Derivative Liabilities [Member] | Credit Derivatives [Member] | Insured Derivatives [Member]</t>
  </si>
  <si>
    <t>Derivative Liabilities [Member] | Interest Rate Derivatives [Member] | Non Insured Derivatives [Member]</t>
  </si>
  <si>
    <t>Derivative Liabilities [Member] | Other Derivatives [Member] | Non Insured Derivatives [Member]</t>
  </si>
  <si>
    <t>Other Liabilities [Member] | Warrant [Member]</t>
  </si>
  <si>
    <t>Liabilities Of Consolidated Vies [Member] | Variable Interest Entity Notes [Member] | Variable Interest Entity Primary Beneficiary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 | Other Fixed Maturity Investments [Member]</t>
  </si>
  <si>
    <t>Fair Value Inputs Level 1 [Member] | Fixed Maturities [Member] | Collateralized Debt Obligations [Member] | Asset-backed [Member]</t>
  </si>
  <si>
    <t>Fair Value Inputs Level 1 [Member] | Assets Of Consolidated V I Es [Member] | Cash And Cash Equivalents [Member] | Variable Interest Entity Primary Beneficiary [Member]</t>
  </si>
  <si>
    <t>Fair Value Inputs Level 2 [Member]</t>
  </si>
  <si>
    <t>Fair Value Inputs Level 2 [Member] | Perpetual Debt And Equity Securities [Member]</t>
  </si>
  <si>
    <t>Fair Value Inputs Level 2 [Member] | Fixed Maturities [Member]</t>
  </si>
  <si>
    <t>Fair Value Inputs Level 2 [Member] | Fixed Maturities [Member] | U S Treasury And Government [Member] | Other Fixed Maturity Investments [Member]</t>
  </si>
  <si>
    <t>Fair Value Inputs Level 2 [Member] | Fixed Maturities [Member] | State and municipal bonds [Member] | Other Fixed Maturity Investments [Member]</t>
  </si>
  <si>
    <t>Fair Value Inputs Level 2 [Member] | Fixed Maturities [Member] | Foreign Government Debt [Member] | Other Fixed Maturity Investments [Member]</t>
  </si>
  <si>
    <t>Fair Value Inputs Level 2 [Member] | Fixed Maturities [Member] | Corporate Obligations [Member] | Other Fixed Maturity Investment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Assets Of Consolidated V I Es [Member] | Corporate Obligations [Member] | Variable Interest Entity Primary Beneficiary [Member]</t>
  </si>
  <si>
    <t>Fair Value Inputs Level 2 [Member] | Assets Of Consolidated V I Es [Member] | Residential Mortgage Backed Non Agency [Member] | Mortgage-backed [Member] | Variable Interest Entity Primary Beneficiary [Member]</t>
  </si>
  <si>
    <t>Fair Value Inputs Level 2 [Member] | Assets Of Consolidated V I Es [Member] | Commercial Mortgage Backed Securities [Member] | Mortgage-backed [Member] | Variable Interest Entity Primary Beneficiary [Member]</t>
  </si>
  <si>
    <t>Fair Value Inputs Level 2 [Member] | Assets Of Consolidated V I Es [Member] | Collateralized Debt Obligations [Member] | Asset-backed [Member] | Variable Interest Entity Primary Beneficiary [Member]</t>
  </si>
  <si>
    <t>Fair Value Inputs Level 2 [Member] | Assets Of Consolidated V I Es [Member] | Other Asset Backed [Member] | Asset-backed [Member] | Variable Interest Entity Primary Beneficiary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Other Liabilities [Member] | Warrant [Member]</t>
  </si>
  <si>
    <t>Fair Value Inputs Level 2 [Member] | Liabilities Of Consolidated Vies [Member] | Variable Interest Entity Notes [Member] | Variable Interest Entity Primary Beneficiary [Member]</t>
  </si>
  <si>
    <t>Fair Value Inputs Level 3 [Member]</t>
  </si>
  <si>
    <t>Fair Value Inputs Level 3 [Member] | Medium Term Notes [Member]</t>
  </si>
  <si>
    <t>Fair Value Inputs Level 3 [Member] | Perpetual Debt And Equity Securities [Member] | Asset-backed [Member]</t>
  </si>
  <si>
    <t>Fair Value Inputs Level 3 [Member] | Other [Member]</t>
  </si>
  <si>
    <t>Fair Value Inputs Level 3 [Member] | Other Payable [Member]</t>
  </si>
  <si>
    <t>Fair Value Inputs Level 3 [Member] | Fixed Maturities [Member]</t>
  </si>
  <si>
    <t>Fair Value Inputs Level 3 [Member] | Fixed Maturities [Member] | Corporate Obligations [Member] | Other Fixed Maturity Investment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Assets Of Consolidated V I Es [Member] | Variable Interest Entity Primary Beneficiary [Member] | Loan Repurchase Commitments [Member]</t>
  </si>
  <si>
    <t>Fair Value Inputs Level 3 [Member] | Assets Of Consolidated V I Es [Member] | Commercial Mortgage Backed Securities [Member] | Mortgage-backed [Member] | Variable Interest Entity Primary Beneficiary [Member]</t>
  </si>
  <si>
    <t>Fair Value Inputs Level 3 [Member] | Assets Of Consolidated V I Es [Member] | Collateralized Debt Obligations [Member] | Asset-backed [Member] | Variable Interest Entity Primary Beneficiary [Member]</t>
  </si>
  <si>
    <t>Fair Value Inputs Level 3 [Member] | Assets Of Consolidated V I Es [Member] | Other Asset Backed [Member] | Asset-backed [Member] | Variable Interest Entity Primary Beneficiary [Member]</t>
  </si>
  <si>
    <t>Fair Value Inputs Level 3 [Member] | Assets Of Consolidated V I Es [Member] | Loans Receivable At Fair Value [Member] | Variable Interest Entity Primary Beneficiary [Member] | Residential Loans Receivable [Member]</t>
  </si>
  <si>
    <t>Fair Value Inputs Level 3 [Member] | Assets Of Consolidated V I Es [Member] | Loans Receivable At Fair Value [Member] | Variable Interest Entity Primary Beneficiary [Member] | Corporate Loans Receivable [Member]</t>
  </si>
  <si>
    <t>Fair Value Inputs Level 3 [Member] | Derivative Liabilities [Member] | Credit Derivatives [Member] | Insured Derivatives [Member]</t>
  </si>
  <si>
    <t>Fair Value Inputs Level 3 [Member] | Derivative Liabilities [Member] | Other Derivatives [Member] | Non Insured Derivatives [Member]</t>
  </si>
  <si>
    <t>Fair Value Inputs Level 3 [Member] | Liabilities Of Consolidated Vies [Member] | Variable Interest Entity Notes [Member] | Variable Interest Entity Primary Beneficiary [Member]</t>
  </si>
  <si>
    <t>Investment that was measured at fair value by applying the net asset value per share practical expedient, and was required not to be classified in the fair value hierarchy.</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Carrying Reported Amount Fair Value Disclosure [Member] | Value Disclosed At Fair Value Not Recorded At Fair Value [Member]</t>
  </si>
  <si>
    <t>Other investments</t>
  </si>
  <si>
    <t>Accrued investment income</t>
  </si>
  <si>
    <t>Medium-term notes</t>
  </si>
  <si>
    <t>Payable for investments purchased</t>
  </si>
  <si>
    <t>Gross</t>
  </si>
  <si>
    <t>Ceded</t>
  </si>
  <si>
    <t>Carrying Reported Amount Fair Value Disclosure [Member] | Value Disclosed At Fair Value Not Recorded At Fair Value [Member] | Variable Interest Entity Primary Beneficiary [Member]</t>
  </si>
  <si>
    <t>Variable interest entity notes</t>
  </si>
  <si>
    <t>Fair Value [Member] | Value Disclosed At Fair Value Not Recorded At Fair Value [Member]</t>
  </si>
  <si>
    <t>Fair Value [Member] | Value Disclosed At Fair Value Not Recorded At Fair Value [Member] | Variable Interest Entity Primary Beneficiary [Member]</t>
  </si>
  <si>
    <t>Fair Value [Member] | Value Disclosed At Fair Value Not Recorded At Fair Value [Member] | Fair Value Inputs Level 2 [Member]</t>
  </si>
  <si>
    <t>Fair Value [Member] | Value Disclosed At Fair Value Not Recorded At Fair Value [Member] | Fair Value Inputs Level 2 [Member] | Variable Interest Entity Primary Beneficiary [Member]</t>
  </si>
  <si>
    <t>Fair Value [Member] | Value Disclosed At Fair Value Not Recorded At Fair Value [Member] | Fair Value Inputs Level 3 [Member]</t>
  </si>
  <si>
    <t>Fair Value [Member] | Value Disclosed At Fair Value Not Recorded At Fair Value [Member] | Fair Value Inputs Level 3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Foreign exchange recognized in OCI or earnings, liabilities</t>
  </si>
  <si>
    <t>Purchases, liabilities</t>
  </si>
  <si>
    <t>Settlements, liabilities</t>
  </si>
  <si>
    <t>Sales,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Corporate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Corporate Obligations [Member] | Variable Interest Entity Primary Beneficiary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Variable Interest Entity Primary Beneficiary [Member]</t>
  </si>
  <si>
    <t>Currency Derivatives [Member] | Variable Interest Entity Primary Beneficiary [Member]</t>
  </si>
  <si>
    <t>Other Assets [Member] | Variable Interest Entity Primary Beneficiary [Member]</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Other Loans [Member] | Variable Interest Entity [Member]</t>
  </si>
  <si>
    <t>Other [Member] | Variable Interest Entity [Member]</t>
  </si>
  <si>
    <t>Medium Term Notes [Member] | Non Variable Interest Entity [Member]</t>
  </si>
  <si>
    <t>Variable Interest Entity Notes [Member] | Variable Interest Entity [Member]</t>
  </si>
  <si>
    <t>Reported within Net gains (losses) of financial instruments at fair value and foreign exchange-VIE on MBIA's consolidated statements of operations.</t>
  </si>
  <si>
    <t>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Corporate Loans [Member] | Variable Interest Entity [Member]</t>
  </si>
  <si>
    <t>Investments (Narrative) (Detail) $ in Millions</t>
  </si>
  <si>
    <t>Dec. 31, 2017USD ($)security</t>
  </si>
  <si>
    <t>Dec. 31, 2016USD ($)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2 years</t>
  </si>
  <si>
    <t>22 years</t>
  </si>
  <si>
    <t>Number of securities in unrealized loss position for a continuous 12 month period | security</t>
  </si>
  <si>
    <t>Rate that a security's fair value is below book value</t>
  </si>
  <si>
    <t>5.00%</t>
  </si>
  <si>
    <t>Fair Value Below Book Value Greater Than Five Percent [Member]</t>
  </si>
  <si>
    <t>Investments (Amortized Cost And Fair Value Of Available-For-Sale and Held-To-Maturity Investment Portfolios) (Detail) - USD ($) $ in Millions</t>
  </si>
  <si>
    <t>Available For Sale Securities [Abstract]</t>
  </si>
  <si>
    <t>Total available-for-sale, amortized cost</t>
  </si>
  <si>
    <t>Gross unrealized gains</t>
  </si>
  <si>
    <t>Gross unrealized losses</t>
  </si>
  <si>
    <t>Total available-for-sale, fair value</t>
  </si>
  <si>
    <t>Other-than-temporary impairments</t>
  </si>
  <si>
    <t>Held To Maturity Securities [Abstract]</t>
  </si>
  <si>
    <t>Total held-to-maturity, amortized cost</t>
  </si>
  <si>
    <t>Total held-to-maturity investments, fair value</t>
  </si>
  <si>
    <t>Other-Than-Temporary Impairments</t>
  </si>
  <si>
    <t>Fixed Maturities [Member] | Variable Interest Entity Primary Beneficiary [Member]</t>
  </si>
  <si>
    <t>Fixed Maturities [Member] | U S Treasury And Government [Member]</t>
  </si>
  <si>
    <t>Fixed Maturities [Member] | US States And Political Subdivisions [Member]</t>
  </si>
  <si>
    <t>Fixed Maturities [Member] | Foreign Governments [Member]</t>
  </si>
  <si>
    <t>Fixed Maturities [Member] | Corporate Obligation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Held-To-Maturity Securities Fair Value</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Foreign Government Debt [Member]</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Number of Held-To-Maturity Securities in unrealized loss position | security</t>
  </si>
  <si>
    <t>Held-To-Maturity Securities Amortized Cost</t>
  </si>
  <si>
    <t>&gt; 15% To 25% [Member]</t>
  </si>
  <si>
    <t>&gt; 15% To 25% [Member] | Unrealized loss position &gt; 12 months</t>
  </si>
  <si>
    <t>&gt; 25% To 50% [Member]</t>
  </si>
  <si>
    <t>50.00%</t>
  </si>
  <si>
    <t>&gt; 25% To 50% [Member] | Unrealized loss position &gt; 12 months</t>
  </si>
  <si>
    <t>&gt; 50% [Member]</t>
  </si>
  <si>
    <t>&gt; 50% [Member] | Unrealized loss position &gt; 12 months</t>
  </si>
  <si>
    <t>Greater Than 5% [Member] | Unrealized loss position &gt; 12 months</t>
  </si>
  <si>
    <t>Investments (Securities Held In Unrealized Loss Position And Insured By Financial Guarantor) (Detail) $ in Millions</t>
  </si>
  <si>
    <t>Total Available-For-Sale, Fair Value</t>
  </si>
  <si>
    <t>Wrapped Securities [Member]</t>
  </si>
  <si>
    <t>Asset-backed [Member] | Wrapped Securities [Member] | Mbia Corp And National [Member]</t>
  </si>
  <si>
    <t>[1],[2]</t>
  </si>
  <si>
    <t>Mortgage-backed [Member] | Wrapped Securities [Member] | Mbia Corp And National [Member]</t>
  </si>
  <si>
    <t>Corporate Obligations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Includes investments insured by MBIA Corp. and National.</t>
  </si>
  <si>
    <t>Insurance loss reserve estimates are based on the proportion of par value owned to the total amount of par value insured.</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Reductions For Credit Loss Impairments Previously Recognized On Securities Sold During The Period</t>
  </si>
  <si>
    <t>Reductions For Credit Loss Impairments Previously Recognized On Securities Impaired To Fair Value During The Period</t>
  </si>
  <si>
    <t>Ending Balance</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Derivative Instruments (Narrative) (Detail) $ in Millions</t>
  </si>
  <si>
    <t>Derivative [Line Items]</t>
  </si>
  <si>
    <t>Cash collateral posted to derivative counterparties</t>
  </si>
  <si>
    <t>Securities posted as collateral to derivative counterparties</t>
  </si>
  <si>
    <t>Number of credit support annexes</t>
  </si>
  <si>
    <t>Fair value of Credit Support Annex</t>
  </si>
  <si>
    <t>Derivative Instruments (Credit Derivatives Sold) (Detail) - Insurance Operations [Member] - USD ($) $ in Millions</t>
  </si>
  <si>
    <t>Derivative notional amount</t>
  </si>
  <si>
    <t>Total fair value of credit derivatives</t>
  </si>
  <si>
    <t>Credit Default Swap [Member]</t>
  </si>
  <si>
    <t>Weighted average remaining expected maturity</t>
  </si>
  <si>
    <t>1 year</t>
  </si>
  <si>
    <t>3 years 9 months</t>
  </si>
  <si>
    <t>Insured Swaps [Member]</t>
  </si>
  <si>
    <t>15 years 6 months</t>
  </si>
  <si>
    <t>Insured Swaps - Held for Sale [Member]</t>
  </si>
  <si>
    <t>14 years 3 months</t>
  </si>
  <si>
    <t>Credit Rating Aaa [Member]</t>
  </si>
  <si>
    <t>Credit Rating Aaa [Member] | Credit Default Swap [Member]</t>
  </si>
  <si>
    <t>Credit Rating Aaa [Member] | Insured Swaps [Member]</t>
  </si>
  <si>
    <t>Credit Rating Aaa [Member] | Other Credit Derivatives [Member]</t>
  </si>
  <si>
    <t>Credit Rating Aa [Member]</t>
  </si>
  <si>
    <t>Credit Rating Aa [Member] | Credit Default Swap [Member]</t>
  </si>
  <si>
    <t>Credit Rating Aa [Member] | Insured Swaps [Member]</t>
  </si>
  <si>
    <t>Credit Rating Aa [Member] | Other Credit Derivatives [Member]</t>
  </si>
  <si>
    <t>Credit Rating A [Member]</t>
  </si>
  <si>
    <t>Credit Rating A [Member] | Credit Default Swap [Member]</t>
  </si>
  <si>
    <t>Credit Rating A [Member] | Insured Swaps [Member]</t>
  </si>
  <si>
    <t>Credit Rating A [Member] | Other Credit Derivatives [Member]</t>
  </si>
  <si>
    <t>Credit Rating Bbb [Member]</t>
  </si>
  <si>
    <t>Credit Rating Bbb [Member] | Credit Default Swap [Member]</t>
  </si>
  <si>
    <t>Credit Rating Bbb [Member] | Insured Swaps [Member]</t>
  </si>
  <si>
    <t>Credit Rating Bbb [Member] | Insured Swaps - Held for Sale [Member]</t>
  </si>
  <si>
    <t>Credit Rating Below Investment Grade [Member]</t>
  </si>
  <si>
    <t>Credit Rating Below Investment Grade [Member] | Credit Default Swap [Member]</t>
  </si>
  <si>
    <t>Credit Rating Below Investment Grade [Member] | Insured Swaps [Member]</t>
  </si>
  <si>
    <t>Derivative Instruments (Total Fair Value Of Company's Derivative Assets And Liabilities By Instrument And Balance Sheet Location, Before Counterparty Netting) (Detail) - Not Designated as Hedging Instrument [Member] - USD ($) $ in Millions</t>
  </si>
  <si>
    <t>Derivative Liabilities [Member]</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Other Assets V I E [Member]</t>
  </si>
  <si>
    <t>All Other [Member]</t>
  </si>
  <si>
    <t>All Other [Member] | Derivative Liabilities [Member]</t>
  </si>
  <si>
    <t>All Other V I E [Member]</t>
  </si>
  <si>
    <t>All Other V I E [Member] | Other Assets V I E [Member]</t>
  </si>
  <si>
    <t>All Other Embedded [Member]</t>
  </si>
  <si>
    <t>All Other Embedded [Member] | Derivative Liabilities Other Investments [Member]</t>
  </si>
  <si>
    <t>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Realized Gains Losses And Other Settlements On Insured Derivatives [Member] | Credit Default Swap [Member]</t>
  </si>
  <si>
    <t>Foreign Exchange And Other Derivative Financial Instruments [Member] | Interest Rate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Debt (Narrative) (Detail) - USD ($) $ in Millions</t>
  </si>
  <si>
    <t>MBIA Inc Senior Notes [Member]</t>
  </si>
  <si>
    <t>Debt Instrument [Line Items]</t>
  </si>
  <si>
    <t>Debt Instrument Interest Rate Stated Percentage</t>
  </si>
  <si>
    <t>5.70%</t>
  </si>
  <si>
    <t>Long-term debt, maturity year</t>
  </si>
  <si>
    <t>Interest rate terms</t>
  </si>
  <si>
    <t>Contractual interest rate is based on the three month LIBOR plus 11.26%. Callable on or after January 15, 2023 and every fifth anniversary thereafter at par.</t>
  </si>
  <si>
    <t>Repurchase of MTNs</t>
  </si>
  <si>
    <t>Weighted average interest rate</t>
  </si>
  <si>
    <t>2.90%</t>
  </si>
  <si>
    <t>2.43%</t>
  </si>
  <si>
    <t>Percent of par</t>
  </si>
  <si>
    <t>84.00%</t>
  </si>
  <si>
    <t>Investment Agreement Obligations [Member]</t>
  </si>
  <si>
    <t>5.75%</t>
  </si>
  <si>
    <t>5.66%</t>
  </si>
  <si>
    <t>Long-term debt, maturity date</t>
  </si>
  <si>
    <t>Jan. 20,
		2020</t>
  </si>
  <si>
    <t>Commitment fees</t>
  </si>
  <si>
    <t>MBIA Corp Financing Facility [Member] | Initial [Member]</t>
  </si>
  <si>
    <t>MBIA Corp Financing Facility [Member] | Outstanding [Member]</t>
  </si>
  <si>
    <t>Mbia Inc [Member] | MBIA Inc Senior Notes [Member]</t>
  </si>
  <si>
    <t>Senior notes owned at par value</t>
  </si>
  <si>
    <t>Mbia Inc [Member] | MBIA Corp Surplus Notes [Member]</t>
  </si>
  <si>
    <t>Surplus notes owned at par value</t>
  </si>
  <si>
    <t>National [Member] | MBIA Inc Senior Notes [Member]</t>
  </si>
  <si>
    <t>Senior notes purchased at par value</t>
  </si>
  <si>
    <t>Mbia Corp [Member] | Undrawn [Member]</t>
  </si>
  <si>
    <t>6.01%</t>
  </si>
  <si>
    <t>2.25%</t>
  </si>
  <si>
    <t>Maximum [Member] | Medium Term Notes [Member]</t>
  </si>
  <si>
    <t>6.00%</t>
  </si>
  <si>
    <t>Maximum [Member] | Investment Agreement Obligations [Member]</t>
  </si>
  <si>
    <t>6.88%</t>
  </si>
  <si>
    <t>6.89%</t>
  </si>
  <si>
    <t>Maximum [Member] | Variable Interest Entity [Member]</t>
  </si>
  <si>
    <t>2.77%</t>
  </si>
  <si>
    <t>Minimum [Member] | Medium Term Notes [Member]</t>
  </si>
  <si>
    <t>Minimum [Member] | Investment Agreement Obligations [Member]</t>
  </si>
  <si>
    <t>4.74%</t>
  </si>
  <si>
    <t>4.48%</t>
  </si>
  <si>
    <t>Minimum [Member] | Variable Interest Entity [Member]</t>
  </si>
  <si>
    <t>1.85%</t>
  </si>
  <si>
    <t>1.07%</t>
  </si>
  <si>
    <t>Debt (Long-Term Debt) (Detail) - USD ($) $ in Millions</t>
  </si>
  <si>
    <t>Accrued interest</t>
  </si>
  <si>
    <t>Debt issuance costs</t>
  </si>
  <si>
    <t>6.400% Senior Notes Due 2022 [Member]</t>
  </si>
  <si>
    <t>Long-term debt, gross</t>
  </si>
  <si>
    <t>Long-term debt, interest rate</t>
  </si>
  <si>
    <t>6.40%</t>
  </si>
  <si>
    <t>Initial Callable date</t>
  </si>
  <si>
    <t>Aug. 15,
		2006</t>
  </si>
  <si>
    <t>7.000% Debentures Due 2025 [Member]</t>
  </si>
  <si>
    <t>7.00%</t>
  </si>
  <si>
    <t>7.150% Debentures Due 2027 [Member]</t>
  </si>
  <si>
    <t>7.15%</t>
  </si>
  <si>
    <t>6.625% Debentures Due 2028 [Member]</t>
  </si>
  <si>
    <t>6.625%</t>
  </si>
  <si>
    <t>5.700% Senior Notes Due 2034 [Member]</t>
  </si>
  <si>
    <t>Surplus Notes Due 2033 [Member]</t>
  </si>
  <si>
    <t>Surplus notes outstanding</t>
  </si>
  <si>
    <t>Callable date for fifth anniversary of initial callable date</t>
  </si>
  <si>
    <t>Jan. 15,
		2023</t>
  </si>
  <si>
    <t>Callable on or after August 15, 2006 at par.</t>
  </si>
  <si>
    <t>Callable anytime at the greater of par or the present value of the remaining scheduled payments of principal and interest.</t>
  </si>
  <si>
    <t>Contractual interest rate is based on three month LIBOR plus 11.26%</t>
  </si>
  <si>
    <t>Debt (Aggregate Maturity Of Debt Obligations) (Detail) $ in Millions</t>
  </si>
  <si>
    <t>Thereafter</t>
  </si>
  <si>
    <t>Debt (Principal Payments For Investment Agreements, MTNs and VIE Obligations) (Detail) - USD ($) $ in Millions</t>
  </si>
  <si>
    <t>Total expected principal payments</t>
  </si>
  <si>
    <t>Less discount and other adjustments</t>
  </si>
  <si>
    <t>Less unamortized discount</t>
  </si>
  <si>
    <t>Latest maturity year</t>
  </si>
  <si>
    <t>Fair value adjustments</t>
  </si>
  <si>
    <t>Variable Interest Entity Debt [Member] | International And Structured Finance Insurance [Member]</t>
  </si>
  <si>
    <t>Net fair value</t>
  </si>
  <si>
    <t>Amounts reflect principal due at maturity for investment agreements issued at a discount.</t>
  </si>
  <si>
    <t>Includes discounts net of carrying amount adjustments of $66 million, net of accrued interest of $5 million.</t>
  </si>
  <si>
    <t>Amounts reflect principal due at maturity for notes issued at a discount.</t>
  </si>
  <si>
    <t>Includes discounts net of carrying amount adjustments and embedded derivatives of $279 million, fair value adjustments of $57 million, net of accrued interest of $3 million.</t>
  </si>
  <si>
    <t>Includes $1.1 billion of VIE notes accounted for at fair value as of December 31, 2016.</t>
  </si>
  <si>
    <t>Income Taxes (Narrative) (Detail) - USD ($) $ in Millions</t>
  </si>
  <si>
    <t>Jan. 01, 2018</t>
  </si>
  <si>
    <t>Non Variable Interest Entities [Line Items]</t>
  </si>
  <si>
    <t>Federal statutory rate</t>
  </si>
  <si>
    <t>Valuation Allowance Deferred Tax Asset Change In Amount</t>
  </si>
  <si>
    <t>NOL carryforward</t>
  </si>
  <si>
    <t>Alternative minimum tax credit carryforward - Other assets</t>
  </si>
  <si>
    <t>Foreign tax credit</t>
  </si>
  <si>
    <t>Unrecognized Tax Benefits</t>
  </si>
  <si>
    <t>SubsequentEvent [Member]</t>
  </si>
  <si>
    <t>New federal corporate tax rate</t>
  </si>
  <si>
    <t>Non U.S. deferred tax liability</t>
  </si>
  <si>
    <t>Income Taxes (Income Taxes And Related Effective Tax Rates) (Detail) - USD ($) $ in Millions</t>
  </si>
  <si>
    <t>Disclosure Income Taxes Income Taxes And Related Effective Tax Rates [Abstract]</t>
  </si>
  <si>
    <t>Income Taxes (Income before Income Taxes) (Detail) - USD ($) $ in Millions</t>
  </si>
  <si>
    <t>Domestic [Member]</t>
  </si>
  <si>
    <t>Foreign [Member]</t>
  </si>
  <si>
    <t>Income Taxes (Income Taxes and Shareholders' Equity) (Detail) - USD ($) $ in Millions</t>
  </si>
  <si>
    <t>Current taxes:</t>
  </si>
  <si>
    <t>Federal</t>
  </si>
  <si>
    <t>State</t>
  </si>
  <si>
    <t>Foreign</t>
  </si>
  <si>
    <t>Deferred taxes:</t>
  </si>
  <si>
    <t>Income tax effects allocated directly to equity [Abstract]</t>
  </si>
  <si>
    <t>Change in unrealized gains and losses on AFS securities</t>
  </si>
  <si>
    <t>Change in AFS securities with OTTI</t>
  </si>
  <si>
    <t>Change in foreign currency translation</t>
  </si>
  <si>
    <t>Total income taxes charged (credited) to shareholders' equity</t>
  </si>
  <si>
    <t>Total effect of income taxes</t>
  </si>
  <si>
    <t>Income Taxes (Income Tax Rate Reconciliation) (Detail)</t>
  </si>
  <si>
    <t>Effective income tax rate continuing operations tax rate reconciliation [Abstract]</t>
  </si>
  <si>
    <t>Federal income tax computed at the statutory rate</t>
  </si>
  <si>
    <t>Increase (reduction) in taxes resulting from: [Abstract]</t>
  </si>
  <si>
    <t>Tax reform/change in tax rate</t>
  </si>
  <si>
    <t>(71.40%)</t>
  </si>
  <si>
    <t>Mark-to-market on warrants</t>
  </si>
  <si>
    <t>1.40%</t>
  </si>
  <si>
    <t>(1.50%)</t>
  </si>
  <si>
    <t>(1.20%)</t>
  </si>
  <si>
    <t>Change in valuation allowance</t>
  </si>
  <si>
    <t>(116.90%)</t>
  </si>
  <si>
    <t>(2.20%)</t>
  </si>
  <si>
    <t>Tax return and deferred inventory adjustments</t>
  </si>
  <si>
    <t>0.80%</t>
  </si>
  <si>
    <t>3.60%</t>
  </si>
  <si>
    <t>Foreign taxes</t>
  </si>
  <si>
    <t>8.20%</t>
  </si>
  <si>
    <t>Non deductible compensation</t>
  </si>
  <si>
    <t>(1.40%)</t>
  </si>
  <si>
    <t>2.70%</t>
  </si>
  <si>
    <t>Basis difference in foreign subsidiary</t>
  </si>
  <si>
    <t>(33.00%)</t>
  </si>
  <si>
    <t>0.10%</t>
  </si>
  <si>
    <t>(0.30%)</t>
  </si>
  <si>
    <t>1.20%</t>
  </si>
  <si>
    <t>Effective tax rate</t>
  </si>
  <si>
    <t>(142.80%)</t>
  </si>
  <si>
    <t>0.20%</t>
  </si>
  <si>
    <t>37.70%</t>
  </si>
  <si>
    <t>Income Taxes (Components Of Deferred Tax Assets and Liabilities) (Detail) - USD ($) $ in Millions</t>
  </si>
  <si>
    <t>Deferred tax liabilities [Abstract]</t>
  </si>
  <si>
    <t>Unearned premium reserve</t>
  </si>
  <si>
    <t>Deferral of cancellation of indebtedness income</t>
  </si>
  <si>
    <t>Net unrealized gains in accumulated other comprehensive income</t>
  </si>
  <si>
    <t>Partnership basis difference</t>
  </si>
  <si>
    <t>Basis difference in foreign subsidiaries</t>
  </si>
  <si>
    <t>Net deferred taxes on VIEs</t>
  </si>
  <si>
    <t>Total gross deferred tax liabilities</t>
  </si>
  <si>
    <t>Deferred tax assets [Abstract]</t>
  </si>
  <si>
    <t>Compensation and employee benefits</t>
  </si>
  <si>
    <t>Net operating loss</t>
  </si>
  <si>
    <t>Capital loss carryforward and other-than-temporary impairments</t>
  </si>
  <si>
    <t>Net unrealized losses on insured derivatives</t>
  </si>
  <si>
    <t>Net losses on financial instruments at fair value and foreign exchange</t>
  </si>
  <si>
    <t>Net unrealized losses in accumulated other comprehensive income</t>
  </si>
  <si>
    <t>Alternative minimum tax credit carryforward</t>
  </si>
  <si>
    <t>Total gross deferred tax assets</t>
  </si>
  <si>
    <t>Valuation allowance</t>
  </si>
  <si>
    <t>Net deferred tax asset</t>
  </si>
  <si>
    <t>Business Segments (Narrative) (Detail)</t>
  </si>
  <si>
    <t>Dec. 31, 2017segments</t>
  </si>
  <si>
    <t>Disclosure Business Segments Summary Of Companys Segment Results [Abstract]</t>
  </si>
  <si>
    <t>Number of operating segment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Intersegment Elimination [Member]</t>
  </si>
  <si>
    <t>Represents the sum of third-party financial guarantee net premiums earned, net investment income, insurance-related fees and reimbursements and other fees.</t>
  </si>
  <si>
    <t>Represents intercompany premium income and expense and intercompany interest income and expense pertaining to intercompany receivables and payables.</t>
  </si>
  <si>
    <t>Consists of intercompany reinsurance balances and repurchase agreements.</t>
  </si>
  <si>
    <t>Consists of intercompany deferred income taxes, reinsurance balances and repurchase agreements.</t>
  </si>
  <si>
    <t>Business Segments (Summary Of Premiums Earned On Financial Guarantees And Insured Derivatives By Geographic Location Of Risk) (Detail) - USD ($) $ in Millions</t>
  </si>
  <si>
    <t>Total premiums earned</t>
  </si>
  <si>
    <t>United States [Member]</t>
  </si>
  <si>
    <t>United Kingdom [Member]</t>
  </si>
  <si>
    <t>Europe Excluding United Kingdom [Member]</t>
  </si>
  <si>
    <t>Internationally Diversified [Member]</t>
  </si>
  <si>
    <t>Other Americas [Member]</t>
  </si>
  <si>
    <t>Asia [Member]</t>
  </si>
  <si>
    <t>Insurance in Force (Narrative) (Detail) - USD ($) $ in Millions</t>
  </si>
  <si>
    <t>Guarantor Obligations [Line Items]</t>
  </si>
  <si>
    <t>Transactions guaranteed by MBIA on behalf of affiliated companies</t>
  </si>
  <si>
    <t>Aggregate amount of insurance in force ceded to reinsurers</t>
  </si>
  <si>
    <t>Aggregate amount of insured par outstanding ceded to reinsurers</t>
  </si>
  <si>
    <t>Recoveries received on claims for financial guarantee policies under reinsurance contracts</t>
  </si>
  <si>
    <t>Ceding commissions from reinsurance</t>
  </si>
  <si>
    <t>Gross Par Amount</t>
  </si>
  <si>
    <t>Structured Finance And International Insurance [Member]</t>
  </si>
  <si>
    <t>Minimum [Member]</t>
  </si>
  <si>
    <t>Insurance in force, expected maturity range, years</t>
  </si>
  <si>
    <t>Minimum [Member] | Investment agreements, MTNs and other affiliated contracts [Member]</t>
  </si>
  <si>
    <t>Future guarantee payments, maturity range, (years)</t>
  </si>
  <si>
    <t>Maximum [Member]</t>
  </si>
  <si>
    <t>40 years</t>
  </si>
  <si>
    <t>Maximum [Member] | Investment agreements, MTNs and other affiliated contracts [Member]</t>
  </si>
  <si>
    <t>20 years</t>
  </si>
  <si>
    <t>Insurance in Force (Schedule Of Geographical Distribution Of Insurance In Force) (Detail) - USD ($) $ in Billions</t>
  </si>
  <si>
    <t>% of Insurance in Force</t>
  </si>
  <si>
    <t>100.00%</t>
  </si>
  <si>
    <t>California [Member]</t>
  </si>
  <si>
    <t>19.60%</t>
  </si>
  <si>
    <t>18.10%</t>
  </si>
  <si>
    <t>Illinois [Member]</t>
  </si>
  <si>
    <t>8.50%</t>
  </si>
  <si>
    <t>6.50%</t>
  </si>
  <si>
    <t>New York [Member]</t>
  </si>
  <si>
    <t>Puerto Rico [Member]</t>
  </si>
  <si>
    <t>5.30%</t>
  </si>
  <si>
    <t>New Jersey [Member]</t>
  </si>
  <si>
    <t>4.90%</t>
  </si>
  <si>
    <t>Texas [Member]</t>
  </si>
  <si>
    <t>3.90%</t>
  </si>
  <si>
    <t>Hawaii [Member]</t>
  </si>
  <si>
    <t>2.20%</t>
  </si>
  <si>
    <t>Virginia [Member]</t>
  </si>
  <si>
    <t>Florida [Member]</t>
  </si>
  <si>
    <t>2.50%</t>
  </si>
  <si>
    <t>3.70%</t>
  </si>
  <si>
    <t>Oregon [Member]</t>
  </si>
  <si>
    <t>2.30%</t>
  </si>
  <si>
    <t>1.80%</t>
  </si>
  <si>
    <t>Sub-Total Insurance In Force [Member]</t>
  </si>
  <si>
    <t>58.60%</t>
  </si>
  <si>
    <t>53.90%</t>
  </si>
  <si>
    <t>Nationally Diversified [Member]</t>
  </si>
  <si>
    <t>10.10%</t>
  </si>
  <si>
    <t>8.60%</t>
  </si>
  <si>
    <t>Other States [Member]</t>
  </si>
  <si>
    <t>23.90%</t>
  </si>
  <si>
    <t>24.60%</t>
  </si>
  <si>
    <t>92.60%</t>
  </si>
  <si>
    <t>87.10%</t>
  </si>
  <si>
    <t>0.30%</t>
  </si>
  <si>
    <t>Country Specific [Member]</t>
  </si>
  <si>
    <t>7.10%</t>
  </si>
  <si>
    <t>12.70%</t>
  </si>
  <si>
    <t>Non-United States [Member]</t>
  </si>
  <si>
    <t>7.40%</t>
  </si>
  <si>
    <t>12.90%</t>
  </si>
  <si>
    <t>Insurance In Force (Schedule Of Insurance In Force By Type Of Bond, Excluding Transactions Guaranteed By MBIA Corp. On Behalf Of Various Investment Management Services And Other Affiliated Companies) (Detail) - USD ($) $ in Billions</t>
  </si>
  <si>
    <t>U S [Member]</t>
  </si>
  <si>
    <t>Global Public Finance [Member] | U S [Member]</t>
  </si>
  <si>
    <t>Global Public Finance [Member] | Non-United States [Member]</t>
  </si>
  <si>
    <t>General Obligation [Member] | Global Public Finance [Member] | U S [Member]</t>
  </si>
  <si>
    <t>General Obligation - Lease [Member] | Global Public Finance [Member] | U S [Member]</t>
  </si>
  <si>
    <t>Municipal Utilities [Member] | Global Public Finance [Member] | U S [Member]</t>
  </si>
  <si>
    <t>Tax-Backed [Member] | Global Public Finance [Member] | U S [Member]</t>
  </si>
  <si>
    <t>Transportation [Member] | Global Public Finance [Member] | U S [Member]</t>
  </si>
  <si>
    <t>Transportation [Member] | Global Public Finance [Member] | Non-United States [Member]</t>
  </si>
  <si>
    <t>Higher Education [Member] | Global Public Finance [Member] | U S [Member]</t>
  </si>
  <si>
    <t>Health Care [Member] | Global Public Finance [Member] | U S [Member]</t>
  </si>
  <si>
    <t>Military Housing [Member] | Global Public Finance [Member] | U S [Member]</t>
  </si>
  <si>
    <t>Investor-Owned Utilities [Member] | Global Public Finance [Member] | U S [Member]</t>
  </si>
  <si>
    <t>Municipal Housing [Member] | Global Public Finance [Member] | U S [Member]</t>
  </si>
  <si>
    <t>Other Public Finance [Member] | Global Public Finance [Member] | U S [Member]</t>
  </si>
  <si>
    <t>Other Public Finance [Member] | Global Public Finance [Member] | Non-United States [Member]</t>
  </si>
  <si>
    <t>International Utilities [Member] | Global Public Finance [Member] | Non-United States [Member]</t>
  </si>
  <si>
    <t>Sovereign Related And Sub-Sovereign [Member] | Global Public Finance [Member] | Non-United States [Member]</t>
  </si>
  <si>
    <t>Collateralized Debt Obligations [Member] | Global Structured Finance [Member]</t>
  </si>
  <si>
    <t>Residential Mortgage Backed Securities [Member] | Global Structured Finance [Member]</t>
  </si>
  <si>
    <t>Commercial Mortgage Backed Securities [Member] | Global Structured Finance [Member]</t>
  </si>
  <si>
    <t>Consumer Asset Backed [Member] | Global Structured Finance [Member]</t>
  </si>
  <si>
    <t>Corporate Asset Backed [Member] | Global Structured Finance [Member]</t>
  </si>
  <si>
    <t>[7]</t>
  </si>
  <si>
    <t>Structured Insurance Securitizations [Member] | Global Structured Finance [Member]</t>
  </si>
  <si>
    <t>Includes general obligation unlimited and limited (property) tax bonds, general fund obligation bonds and pension obligation bonds of states, cities, counties, schools and special districts.</t>
  </si>
  <si>
    <t>Includes investor owned utilities, industrial development and pollution control revenue bonds.</t>
  </si>
  <si>
    <t>Includes certain non-profit enterprises, stadium related financing and student loans.</t>
  </si>
  <si>
    <t>Includes municipal owned entities backed by sponsoring local government and tax backed transactions.</t>
  </si>
  <si>
    <t>Includes regions, departments or their equivalent in each jurisdiction as well as sovereign owned entities that are supported by a sovereign state, region or department.</t>
  </si>
  <si>
    <t>Includes a transaction (represented by structured pools of CRE assets) that does not include typical CDO structuring characteristics, such as tranched credit risk, cash flow waterfalls, or interest and over-collateralization coverage tests.</t>
  </si>
  <si>
    <t>As of December 31, 2017, includes structured insurance securitizations of $2.3 billion and $1.1 billion of insurance in force and gross par amount, respectively. As of December 31, 2016, includes structured insurance securitizations of $2.6 billion and $1.3 billion of insurance in force and gross par amount, respectively.</t>
  </si>
  <si>
    <t>Insurance In Force (Summary Of Company's Reinsurance Agreements For U.S. Public Finance And Structured Finance And International Insurance Operations) (Detail) - USD ($) $ in Millions</t>
  </si>
  <si>
    <t>Aggregate Amount Of Insured Par Outstanding Ceded To Reinsurers</t>
  </si>
  <si>
    <t>Reinsurance Recoverables Secured By Letters Of Credit Or Trust Amount</t>
  </si>
  <si>
    <t>Reinsurance Recoverable</t>
  </si>
  <si>
    <t>Assured Guaranty Re Ltd [Member]</t>
  </si>
  <si>
    <t>Overseas Private Investment Corporation [Member]</t>
  </si>
  <si>
    <t>Others [Member]</t>
  </si>
  <si>
    <t>Total reinsurance recoverable is primarily related to recoverables on unpaid losses.</t>
  </si>
  <si>
    <t>Insurance In Force (Summary Of Components Of Financial Guarantee Net Premiums Earned, Including Premiums Assumed From And Ceded To Other Companies) (Detail) - USD ($) $ in Millions</t>
  </si>
  <si>
    <t>Direct</t>
  </si>
  <si>
    <t>Assumed</t>
  </si>
  <si>
    <t>Insurance Regulations And Dividends (Narrative) (Detail) - USD ($) $ in Millions</t>
  </si>
  <si>
    <t>Insurance Regulations And Dividends [Line Items]</t>
  </si>
  <si>
    <t>Percentage of policyholders' surplus</t>
  </si>
  <si>
    <t>Percentage of adjusted net investment income</t>
  </si>
  <si>
    <t>Policyholders Surplus [Member] | Minimum [Member]</t>
  </si>
  <si>
    <t>Policyholders' surplus</t>
  </si>
  <si>
    <t>MBIA Corp [Member]</t>
  </si>
  <si>
    <t>Statutory net loss</t>
  </si>
  <si>
    <t>Statutory capital</t>
  </si>
  <si>
    <t>Contingency reserves</t>
  </si>
  <si>
    <t>Statutory net income</t>
  </si>
  <si>
    <t>MBIA Corp [Member] | Loss Reserves And Unearned Premium Reserves [Member]</t>
  </si>
  <si>
    <t>Percentage of loss reserves and unearned premium reserve required to be invested in qualifying assets</t>
  </si>
  <si>
    <t>MBIA Corp [Member] | Policyholders Surplus [Member]</t>
  </si>
  <si>
    <t>Unassigned surplus</t>
  </si>
  <si>
    <t>Statutory surplus negative impact</t>
  </si>
  <si>
    <t>Maximum percentage of statutory net admitted assets invested in subsidiaries</t>
  </si>
  <si>
    <t>National [Member]</t>
  </si>
  <si>
    <t>Dividends from subsidiaries</t>
  </si>
  <si>
    <t>Statutory loss recorded on adjustment of carrying value to fair value less costs to sell</t>
  </si>
  <si>
    <t>Pension And Profit Sharing Plans (Narrative) (Detail) - USD ($) $ in Millions</t>
  </si>
  <si>
    <t>Defined contribution pension [Member]</t>
  </si>
  <si>
    <t>Defined Benefit Plan Disclosure [Line Items]</t>
  </si>
  <si>
    <t>Contribution percentage of eligible employees compensation</t>
  </si>
  <si>
    <t>Vested after two years</t>
  </si>
  <si>
    <t>20.00%</t>
  </si>
  <si>
    <t>Vested after three years</t>
  </si>
  <si>
    <t>Vested after four years</t>
  </si>
  <si>
    <t>80.00%</t>
  </si>
  <si>
    <t>Vested after five years</t>
  </si>
  <si>
    <t>Pension expense</t>
  </si>
  <si>
    <t>Defined contribution pension [Member] | Maximum [Member]</t>
  </si>
  <si>
    <t>Maximum annual compensation subject to pension</t>
  </si>
  <si>
    <t>Qualified profit-sharing/401(k) [Member]</t>
  </si>
  <si>
    <t>Contributions percentage of employer match</t>
  </si>
  <si>
    <t>Non-qualified pension [Member]</t>
  </si>
  <si>
    <t>Non-qualified profit-sharing/401(k) [Member]</t>
  </si>
  <si>
    <t>Long-term Incentive Plans (Narrative) (Detail) - USD ($) $ in Millions</t>
  </si>
  <si>
    <t>Omnibus Plan [Member]</t>
  </si>
  <si>
    <t>Share-based Compensation Arrangement by Share-based Payment Award [Line Items]</t>
  </si>
  <si>
    <t>Shareholder approved increase in common stock reserved and available for issuance</t>
  </si>
  <si>
    <t>Shares issued under Omnibus Plan in connection with stock options, count</t>
  </si>
  <si>
    <t>Shares/units available for future grants</t>
  </si>
  <si>
    <t>Omnibus Plan [Member] | After May 1, 2012 Amendment [Member]</t>
  </si>
  <si>
    <t>Shares issued under Omnibus Plan in connection with other than stock options, count</t>
  </si>
  <si>
    <t>Omnibus Plan [Member] | Prior To May 1, 2012 Amendment [Member]</t>
  </si>
  <si>
    <t>Restricted Stock [Member]</t>
  </si>
  <si>
    <t>Stock issued during period, value, restricted stock award, gross</t>
  </si>
  <si>
    <t>Share-based compensation expense (benefit)</t>
  </si>
  <si>
    <t>Tax charge related to share-based compensation</t>
  </si>
  <si>
    <t>Unrecognized compensation cost</t>
  </si>
  <si>
    <t>Expected to be recognized as expense over a weighted average period, years</t>
  </si>
  <si>
    <t>2 years 3 months 18 days</t>
  </si>
  <si>
    <t>Restricted Stock [Member] | Stock Price Targets [Member]</t>
  </si>
  <si>
    <t>Restricted shares granted</t>
  </si>
  <si>
    <t>Restricted Stock [Member] | Internal Performance Conditions [Member]</t>
  </si>
  <si>
    <t>Restricted Stock [Member] | Minimum [Member]</t>
  </si>
  <si>
    <t>Long-term incentive awards vesting period, years</t>
  </si>
  <si>
    <t>3 years</t>
  </si>
  <si>
    <t>Restricted Stock [Member] | Maximum [Member]</t>
  </si>
  <si>
    <t>5 years</t>
  </si>
  <si>
    <t>Employee Stock Option [Member]</t>
  </si>
  <si>
    <t>Employee Stock Option [Member] | Minimum [Member]</t>
  </si>
  <si>
    <t>Long-term incentive awards expiration period, years</t>
  </si>
  <si>
    <t>Employee Stock Option [Member] | Maximum [Member]</t>
  </si>
  <si>
    <t>10 years</t>
  </si>
  <si>
    <t>Long-Term Incentive Plans (Restricted Shares Outstanding) (Detail) - Restricted Stock [Member] - $ / shares</t>
  </si>
  <si>
    <t>Outstanding at beginning of year</t>
  </si>
  <si>
    <t>Granted</t>
  </si>
  <si>
    <t>Vested</t>
  </si>
  <si>
    <t>Forfeited</t>
  </si>
  <si>
    <t>Outstanding at end of year</t>
  </si>
  <si>
    <t>Outstanding at beginning of year, Weighted Average Price per Share</t>
  </si>
  <si>
    <t>Granted, Weighted Average Price per Share</t>
  </si>
  <si>
    <t>Vested, Weighted Average Price per Share</t>
  </si>
  <si>
    <t>Forfeited, Weighted Average Price per Share</t>
  </si>
  <si>
    <t>Outstanding at end of year, Weighted Average Price per Share</t>
  </si>
  <si>
    <t>Long-Term Incentive Plans (Stock Options Outstanding) (Detail) - $ / shares</t>
  </si>
  <si>
    <t>Number of shares, outstanding at beginning of year</t>
  </si>
  <si>
    <t>Stock option awards exercised</t>
  </si>
  <si>
    <t>Options expired or canceled</t>
  </si>
  <si>
    <t>Number of shares, outstanding at end of year</t>
  </si>
  <si>
    <t>Number of shares, exercisable at end of year</t>
  </si>
  <si>
    <t>Outstanding at beginning of year, weighted average price per share</t>
  </si>
  <si>
    <t>Exercised, weighted average price per share</t>
  </si>
  <si>
    <t>Expired or canceled, weighted average price per share</t>
  </si>
  <si>
    <t>Outstanding at end of year, weighted average price per share</t>
  </si>
  <si>
    <t>Exercisable at end of year, weighted average price per share</t>
  </si>
  <si>
    <t>Earnings Per Share (Computation Of Basic And Diluted Earnings Per Share) (Detail) - USD ($) $ / shares in Units, $ in Millions</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Stock options</t>
  </si>
  <si>
    <t>Diluted weighted average shares</t>
  </si>
  <si>
    <t>Unvested Restricted Stock And Units That Receive Nonforfeitable Dividends Or Dividend Equivalents That Have Met Service Condition</t>
  </si>
  <si>
    <t>Potentially dilutive securities excluded from the diluted EPS because of antidilutive effect</t>
  </si>
  <si>
    <t>Common and Preferred Stock (Narrative) (Detail) - USD ($) $ / shares in Units, $ in Millions</t>
  </si>
  <si>
    <t>Class of Stock [Line Items]</t>
  </si>
  <si>
    <t>Fair value of warrants</t>
  </si>
  <si>
    <t>Remaining amount available under repurchase program</t>
  </si>
  <si>
    <t>Treasury stock shares acquired</t>
  </si>
  <si>
    <t>Shares repurchased under share repurchase program, average price per share</t>
  </si>
  <si>
    <t>Preferred stock shares issued</t>
  </si>
  <si>
    <t>Preferred stock shares outstanding</t>
  </si>
  <si>
    <t>Preferred Stock Par Or Stated Value Per Share</t>
  </si>
  <si>
    <t>Preferred Stock [Member] | MBIA Insurance Corporation [Member]</t>
  </si>
  <si>
    <t>Preferred stock repurchased during period shares</t>
  </si>
  <si>
    <t>Preferred stock, carrying value issued and outstanding</t>
  </si>
  <si>
    <t>Face value of repurchased preferred stock</t>
  </si>
  <si>
    <t>10.90%</t>
  </si>
  <si>
    <t>Preferred stock liquidation preference</t>
  </si>
  <si>
    <t>Dividend rate on preferred stock determined rate</t>
  </si>
  <si>
    <t>LIBOR plus 200 basis points</t>
  </si>
  <si>
    <t>2014 Repurchase Authorization [Member]</t>
  </si>
  <si>
    <t>Authorized repurchase of common stock, value</t>
  </si>
  <si>
    <t>Stock repurchase program cancelled amount</t>
  </si>
  <si>
    <t>July 29, 2015 Repurchase Authorization [Member]</t>
  </si>
  <si>
    <t>October 28, 2015 Repurchase Authorization [Member]</t>
  </si>
  <si>
    <t>2016 Repurchase Authorization [Member]</t>
  </si>
  <si>
    <t>June 27, 2017 Repurchase Authorization [Member]</t>
  </si>
  <si>
    <t>November 3, 2017 Repurchase Authorization [Member]</t>
  </si>
  <si>
    <t>Unaffiliated Investors [Member] | MBIA Insurance Corporation [Member]</t>
  </si>
  <si>
    <t>Long-Term Incentive Plan [Member]</t>
  </si>
  <si>
    <t>Warrant [Member] | HighBridge</t>
  </si>
  <si>
    <t>Warrants outstanding</t>
  </si>
  <si>
    <t>Warrant exercise price</t>
  </si>
  <si>
    <t>Warrant Term</t>
  </si>
  <si>
    <t>Grossup Warrant [Member] | HighBridge</t>
  </si>
  <si>
    <t>Common and Preferred Stock (Schedule of Share Repurchases) (Detail) - USD ($) $ / shares in Units, $ in Millions</t>
  </si>
  <si>
    <t>Schedule of Share Repurchases [Abstract]</t>
  </si>
  <si>
    <t>Number of shares repurchased</t>
  </si>
  <si>
    <t>Average price paid per share</t>
  </si>
  <si>
    <t>Remaining authorization as of December 31</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t>
  </si>
  <si>
    <t>Accumulated Other Comprehensive Income (Details Of The Reclassification From AOCI) (Detail) - USD ($) $ in Millions</t>
  </si>
  <si>
    <t>Amounts reclassified from AOCI [Member]</t>
  </si>
  <si>
    <t>Unrealized gains (losses) on AFS, net [Member] | Amounts reclassified from AOCI [Member]</t>
  </si>
  <si>
    <t>Commitments and Contingencies (Narrative) (Detail) $ in Millions</t>
  </si>
  <si>
    <t>Dec. 31, 2017USD ($)Lawsuits</t>
  </si>
  <si>
    <t>Commitments and Contingencies [Abstract]</t>
  </si>
  <si>
    <t>Other material lawsuits pending | Lawsuits</t>
  </si>
  <si>
    <t>Operating leases future minimum payments due | $</t>
  </si>
  <si>
    <t>Schedule I- Investments (Detail) $ in Millions</t>
  </si>
  <si>
    <t>Summary of Investments, Other than Investments in Related Parties, Reportable Data [Line Items]</t>
  </si>
  <si>
    <t>Cost</t>
  </si>
  <si>
    <t>Fair Value</t>
  </si>
  <si>
    <t>Amount at which shown in the balance sheet</t>
  </si>
  <si>
    <t>Assets Of Consolidated VIEs [Member]</t>
  </si>
  <si>
    <t>Other Aggregated Investments [Member]</t>
  </si>
  <si>
    <t>Loans Receivable [Member] | Assets Of Consolidated VIEs [Member]</t>
  </si>
  <si>
    <t>Long-Term Available-For-Sale [Member]</t>
  </si>
  <si>
    <t>Long-Term Available-For-Sale [Member] | U.S. Treasury And Government Agency [Member]</t>
  </si>
  <si>
    <t>Long-Term Available-For-Sale [Member] | US States And Political Subdivisions [Member]</t>
  </si>
  <si>
    <t>Long-Term Available-For-Sale [Member] | Foreign Governments [Member]</t>
  </si>
  <si>
    <t>Long-Term Available-For-Sale [Member] | Corporate Obligations [Member]</t>
  </si>
  <si>
    <t>Short-Term Available-For-Sale [Member]</t>
  </si>
  <si>
    <t>Equity Available For Sale [Member]</t>
  </si>
  <si>
    <t>AFS Investments [Member]</t>
  </si>
  <si>
    <t>Investments At Fair Value [Member] | Assets Of Consolidated VIEs [Member]</t>
  </si>
  <si>
    <t>Held-To-Maturity [Member] | Corporate Obligations [Member] | Assets Of Consolidated VIEs [Member]</t>
  </si>
  <si>
    <t>Mortgage-backed [Member] | Long-Term Available-For-Sale [Member] | Residential Mortgage Backed Agency [Member]</t>
  </si>
  <si>
    <t>Mortgage-backed [Member] | Long-Term Available-For-Sale [Member] | Residential Mortgage-Backed Non-Agency [Member]</t>
  </si>
  <si>
    <t>Mortgage-backed [Member] | Long-Term Available-For-Sale [Member] | Commercial Mortgage-Backed [Member]</t>
  </si>
  <si>
    <t>Asset-backed [Member] | Long-Term Available-For-Sale [Member] | Collateralized Debt Obligations [Member]</t>
  </si>
  <si>
    <t>Asset-backed [Member] | Long-Term Available-For-Sale [Member] | Other Asset-Backed [Member]</t>
  </si>
  <si>
    <t>Schedule II (Condensed Balance Sheets) (Detail) - USD ($) $ / shares in Units, $ in Millions</t>
  </si>
  <si>
    <t>Dec. 31, 2014</t>
  </si>
  <si>
    <t>Assets [Abstract]</t>
  </si>
  <si>
    <t>Accumulated other comprehensive income (loss), net of tax</t>
  </si>
  <si>
    <t>Parent Company [Member]</t>
  </si>
  <si>
    <t>Fixed-maturity securities held as available-for-sale, at fair value (amortized cost $590 and $687)</t>
  </si>
  <si>
    <t>Investments pledged as collateral, at fair value (amortized cost $155 and $242)</t>
  </si>
  <si>
    <t>Short-term investments held as available-for-sale, at fair value (amortized cost $283 and $278)</t>
  </si>
  <si>
    <t>Investment in wholly-owned subsidiaries</t>
  </si>
  <si>
    <t>Affiliate loans payable</t>
  </si>
  <si>
    <t>Income taxes payable</t>
  </si>
  <si>
    <t>Schedule II (Condensed Statements Of Operations) (Detail) - USD ($) $ in Millions</t>
  </si>
  <si>
    <t>Condensed Income Statements, Captions [Line Items]</t>
  </si>
  <si>
    <t>Gain (loss) before income taxes and equity in earnings of subsidiaries</t>
  </si>
  <si>
    <t>Gain (loss) before equity in earnings of subsidiaries</t>
  </si>
  <si>
    <t>Equity in net income (loss) of subsidiaries</t>
  </si>
  <si>
    <t>Schedule II (Condensed Statements Of Comprehensive Income (Loss)) (Detail) - USD ($) $ in Millions</t>
  </si>
  <si>
    <t>Schedule II - Condensed Statements Of Cash Flows (Detail) - USD ($) $ in Millions</t>
  </si>
  <si>
    <t>Operating expenses paid</t>
  </si>
  <si>
    <t>Fees and reimbursements received</t>
  </si>
  <si>
    <t>Contributions to subsidiaries, net</t>
  </si>
  <si>
    <t>Advances to subsidiaries, net</t>
  </si>
  <si>
    <t>Proceeds from long-term debt</t>
  </si>
  <si>
    <t>Payments for affiliate loans</t>
  </si>
  <si>
    <t>Restricted stock awards settlements</t>
  </si>
  <si>
    <t>Intercompany accounts receivable</t>
  </si>
  <si>
    <t>Current income taxes</t>
  </si>
  <si>
    <t>Equity in earnings of subsidiaries</t>
  </si>
  <si>
    <t>(Gains) losses on extinguishment of debt</t>
  </si>
  <si>
    <t>Schedule II - (Notes to Condensed Financial Statements) (Detail) - USD ($) $ in Millions</t>
  </si>
  <si>
    <t>National Public Finance Guarantee Holdings, Inc. [Member]</t>
  </si>
  <si>
    <t>Trifinium Holdings Limited [Member]</t>
  </si>
  <si>
    <t>MBIA Services Corporation [Member]</t>
  </si>
  <si>
    <t>MBIA Inc. [Member]</t>
  </si>
  <si>
    <t>Fair Value Of The Collateral Pledged By MBIA Inc [Member] | MBIA Inc. [Member]</t>
  </si>
  <si>
    <t>Money market securities pledged as collateral under investment agreements</t>
  </si>
  <si>
    <t>Schedule IV - (Reinsurance) (Detail) - USD ($) $ in Millions</t>
  </si>
  <si>
    <t>Direct Amount</t>
  </si>
  <si>
    <t>Ceded to Others</t>
  </si>
  <si>
    <t>Assumed From Other Companies</t>
  </si>
  <si>
    <t>Net Amount</t>
  </si>
  <si>
    <t>Percentage of Amount Assumed to Net</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814585</v>
      </c>
    </row>
    <row r="12" spans="1:4">
      <c r="A12" s="4" t="s">
        <v>20</v>
      </c>
      <c r="B12" s="4" t="s">
        <v>21</v>
      </c>
    </row>
    <row r="13" spans="1:4">
      <c r="A13" s="4" t="s">
        <v>22</v>
      </c>
      <c r="B13" s="4" t="s">
        <v>23</v>
      </c>
    </row>
    <row r="14" spans="1:4">
      <c r="A14" s="4" t="s">
        <v>24</v>
      </c>
      <c r="C14" s="5" t="n">
        <v>88763473</v>
      </c>
    </row>
    <row r="15" spans="1:4">
      <c r="A15" s="4" t="s">
        <v>25</v>
      </c>
      <c r="B15" s="4" t="s">
        <v>26</v>
      </c>
    </row>
    <row r="16" spans="1:4">
      <c r="A16" s="4" t="s">
        <v>27</v>
      </c>
      <c r="D16" s="7" t="n">
        <v>1141143207</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3</v>
      </c>
      <c r="C1" s="2" t="s">
        <v>2</v>
      </c>
      <c r="D1" s="2" t="s">
        <v>32</v>
      </c>
    </row>
    <row r="2" spans="1:4">
      <c r="A2" s="4" t="s">
        <v>1354</v>
      </c>
      <c r="C2" s="7" t="n">
        <v>2724</v>
      </c>
      <c r="D2" s="7" t="n">
        <v>4200</v>
      </c>
    </row>
    <row r="3" spans="1:4">
      <c r="A3" s="4" t="s">
        <v>1355</v>
      </c>
      <c r="C3" s="5" t="n">
        <v>30</v>
      </c>
    </row>
    <row r="4" spans="1:4">
      <c r="A4" s="4" t="s">
        <v>1356</v>
      </c>
      <c r="B4" s="4" t="s">
        <v>119</v>
      </c>
      <c r="C4" s="5" t="n">
        <v>6</v>
      </c>
    </row>
    <row r="5" spans="1:4">
      <c r="A5" s="4" t="s">
        <v>458</v>
      </c>
    </row>
    <row r="6" spans="1:4">
      <c r="A6" s="4" t="s">
        <v>1354</v>
      </c>
      <c r="C6" s="5" t="n">
        <v>1031</v>
      </c>
    </row>
    <row r="7" spans="1:4">
      <c r="A7" s="4" t="s">
        <v>1356</v>
      </c>
      <c r="B7" s="4" t="s">
        <v>119</v>
      </c>
      <c r="C7" s="5" t="n">
        <v>3</v>
      </c>
    </row>
    <row r="8" spans="1:4">
      <c r="A8" s="4" t="s">
        <v>1357</v>
      </c>
    </row>
    <row r="9" spans="1:4">
      <c r="A9" s="4" t="s">
        <v>1354</v>
      </c>
      <c r="C9" s="5" t="n">
        <v>1321</v>
      </c>
    </row>
    <row r="10" spans="1:4">
      <c r="A10" s="4" t="s">
        <v>1355</v>
      </c>
      <c r="C10" s="5" t="n">
        <v>27</v>
      </c>
    </row>
    <row r="11" spans="1:4">
      <c r="A11" s="4" t="s">
        <v>1356</v>
      </c>
      <c r="B11" s="4" t="s">
        <v>119</v>
      </c>
      <c r="C11" s="5" t="n">
        <v>3</v>
      </c>
    </row>
    <row r="12" spans="1:4">
      <c r="A12" s="4" t="s">
        <v>1358</v>
      </c>
    </row>
    <row r="13" spans="1:4">
      <c r="A13" s="4" t="s">
        <v>1354</v>
      </c>
      <c r="C13" s="5" t="n">
        <v>281</v>
      </c>
    </row>
    <row r="14" spans="1:4">
      <c r="A14" s="4" t="s">
        <v>1359</v>
      </c>
    </row>
    <row r="15" spans="1:4">
      <c r="A15" s="4" t="s">
        <v>1354</v>
      </c>
      <c r="C15" s="5" t="n">
        <v>91</v>
      </c>
    </row>
    <row r="16" spans="1:4">
      <c r="A16" s="4" t="s">
        <v>1355</v>
      </c>
      <c r="C16" s="7" t="n">
        <v>3</v>
      </c>
    </row>
    <row r="17" spans="1:4"/>
    <row r="18" spans="1:4">
      <c r="A18" s="4" t="s">
        <v>119</v>
      </c>
      <c r="B18" s="4" t="s">
        <v>1360</v>
      </c>
    </row>
  </sheetData>
  <mergeCells count="3">
    <mergeCell ref="A1:B1"/>
    <mergeCell ref="A17:C17"/>
    <mergeCell ref="B18:C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2</v>
      </c>
      <c r="D2" s="2" t="s">
        <v>96</v>
      </c>
    </row>
    <row r="3" spans="1:4">
      <c r="A3" s="3" t="s">
        <v>258</v>
      </c>
    </row>
    <row r="4" spans="1:4">
      <c r="A4" s="4" t="s">
        <v>1362</v>
      </c>
      <c r="B4" s="7" t="n">
        <v>205</v>
      </c>
      <c r="C4" s="7" t="n">
        <v>305</v>
      </c>
      <c r="D4" s="7" t="n">
        <v>379</v>
      </c>
    </row>
    <row r="5" spans="1:4">
      <c r="A5" s="4" t="s">
        <v>1363</v>
      </c>
      <c r="B5" s="5" t="n">
        <v>2</v>
      </c>
      <c r="C5" s="5" t="n">
        <v>2</v>
      </c>
      <c r="D5" s="5" t="n">
        <v>2</v>
      </c>
    </row>
    <row r="6" spans="1:4">
      <c r="A6" s="4" t="s">
        <v>814</v>
      </c>
      <c r="B6" s="5" t="n">
        <v>207</v>
      </c>
      <c r="C6" s="5" t="n">
        <v>307</v>
      </c>
      <c r="D6" s="5" t="n">
        <v>381</v>
      </c>
    </row>
    <row r="7" spans="1:4">
      <c r="A7" s="4" t="s">
        <v>131</v>
      </c>
      <c r="B7" s="5" t="n">
        <v>-6</v>
      </c>
      <c r="C7" s="5" t="n">
        <v>-7</v>
      </c>
      <c r="D7" s="5" t="n">
        <v>-9</v>
      </c>
    </row>
    <row r="8" spans="1:4">
      <c r="A8" s="4" t="s">
        <v>98</v>
      </c>
      <c r="B8" s="7" t="n">
        <v>201</v>
      </c>
      <c r="C8" s="7" t="n">
        <v>300</v>
      </c>
      <c r="D8" s="7" t="n">
        <v>3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32</v>
      </c>
    </row>
    <row r="3" spans="1:3">
      <c r="A3" s="3" t="s">
        <v>1365</v>
      </c>
    </row>
    <row r="4" spans="1:3">
      <c r="A4" s="4" t="s">
        <v>1366</v>
      </c>
      <c r="B4" s="4" t="s">
        <v>685</v>
      </c>
    </row>
    <row r="5" spans="1:3">
      <c r="A5" s="4" t="s">
        <v>1367</v>
      </c>
      <c r="B5" s="4" t="s">
        <v>1279</v>
      </c>
    </row>
    <row r="6" spans="1:3">
      <c r="A6" s="4" t="s">
        <v>1368</v>
      </c>
    </row>
    <row r="7" spans="1:3">
      <c r="A7" s="3" t="s">
        <v>1365</v>
      </c>
    </row>
    <row r="8" spans="1:3">
      <c r="A8" s="4" t="s">
        <v>1369</v>
      </c>
      <c r="B8" s="7" t="n">
        <v>65</v>
      </c>
    </row>
    <row r="9" spans="1:3">
      <c r="A9" s="4" t="s">
        <v>1370</v>
      </c>
    </row>
    <row r="10" spans="1:3">
      <c r="A10" s="3" t="s">
        <v>1365</v>
      </c>
    </row>
    <row r="11" spans="1:3">
      <c r="A11" s="4" t="s">
        <v>1371</v>
      </c>
      <c r="C11" s="7" t="n">
        <v>323</v>
      </c>
    </row>
    <row r="12" spans="1:3">
      <c r="A12" s="4" t="s">
        <v>1372</v>
      </c>
      <c r="B12" s="5" t="n">
        <v>464</v>
      </c>
      <c r="C12" s="5" t="n">
        <v>492</v>
      </c>
    </row>
    <row r="13" spans="1:3">
      <c r="A13" s="4" t="s">
        <v>1369</v>
      </c>
      <c r="B13" s="5" t="n">
        <v>237</v>
      </c>
    </row>
    <row r="14" spans="1:3">
      <c r="A14" s="4" t="s">
        <v>1373</v>
      </c>
      <c r="B14" s="5" t="n">
        <v>227</v>
      </c>
    </row>
    <row r="15" spans="1:3">
      <c r="A15" s="4" t="s">
        <v>1374</v>
      </c>
      <c r="B15" s="7" t="n">
        <v>107</v>
      </c>
    </row>
    <row r="16" spans="1:3">
      <c r="A16" s="4" t="s">
        <v>1375</v>
      </c>
    </row>
    <row r="17" spans="1:3">
      <c r="A17" s="3" t="s">
        <v>1365</v>
      </c>
    </row>
    <row r="18" spans="1:3">
      <c r="A18" s="4" t="s">
        <v>1376</v>
      </c>
      <c r="B18" s="4" t="s">
        <v>971</v>
      </c>
    </row>
    <row r="19" spans="1:3">
      <c r="A19" s="4" t="s">
        <v>1377</v>
      </c>
    </row>
    <row r="20" spans="1:3">
      <c r="A20" s="3" t="s">
        <v>1365</v>
      </c>
    </row>
    <row r="21" spans="1:3">
      <c r="A21" s="4" t="s">
        <v>1378</v>
      </c>
      <c r="B21" s="7" t="n">
        <v>-1800</v>
      </c>
      <c r="C21" s="5" t="n">
        <v>-1800</v>
      </c>
    </row>
    <row r="22" spans="1:3">
      <c r="A22" s="4" t="s">
        <v>1379</v>
      </c>
      <c r="C22" s="7" t="n">
        <v>112</v>
      </c>
    </row>
    <row r="23" spans="1:3">
      <c r="A23" s="4" t="s">
        <v>1380</v>
      </c>
      <c r="C23" s="4" t="s">
        <v>715</v>
      </c>
    </row>
    <row r="24" spans="1:3">
      <c r="A24" s="4" t="s">
        <v>1381</v>
      </c>
    </row>
    <row r="25" spans="1:3">
      <c r="A25" s="3" t="s">
        <v>1365</v>
      </c>
    </row>
    <row r="26" spans="1:3">
      <c r="A26" s="4" t="s">
        <v>1382</v>
      </c>
      <c r="B26" s="5" t="n">
        <v>118</v>
      </c>
      <c r="C26" s="7" t="n">
        <v>118</v>
      </c>
    </row>
    <row r="27" spans="1:3">
      <c r="A27" s="4" t="s">
        <v>1371</v>
      </c>
      <c r="B27" s="5" t="n">
        <v>321</v>
      </c>
    </row>
    <row r="28" spans="1:3">
      <c r="A28" s="4" t="s">
        <v>1372</v>
      </c>
      <c r="B28" s="5" t="n">
        <v>2800</v>
      </c>
      <c r="C28" s="5" t="n">
        <v>3500</v>
      </c>
    </row>
    <row r="29" spans="1:3">
      <c r="A29" s="4" t="s">
        <v>1369</v>
      </c>
      <c r="B29" s="5" t="n">
        <v>2200</v>
      </c>
    </row>
    <row r="30" spans="1:3">
      <c r="A30" s="4" t="s">
        <v>1373</v>
      </c>
      <c r="B30" s="7" t="n">
        <v>594</v>
      </c>
    </row>
    <row r="31" spans="1:3">
      <c r="A31" s="4" t="s">
        <v>1374</v>
      </c>
      <c r="C31" s="5" t="n">
        <v>192</v>
      </c>
    </row>
    <row r="32" spans="1:3">
      <c r="A32" s="4" t="s">
        <v>462</v>
      </c>
    </row>
    <row r="33" spans="1:3">
      <c r="A33" s="3" t="s">
        <v>1365</v>
      </c>
    </row>
    <row r="34" spans="1:3">
      <c r="A34" s="4" t="s">
        <v>1383</v>
      </c>
      <c r="C34" s="7" t="n">
        <v>1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4</v>
      </c>
      <c r="B1" s="2" t="s">
        <v>1</v>
      </c>
    </row>
    <row r="2" spans="1:4">
      <c r="B2" s="2" t="s">
        <v>2</v>
      </c>
      <c r="C2" s="2" t="s">
        <v>32</v>
      </c>
      <c r="D2" s="2" t="s">
        <v>96</v>
      </c>
    </row>
    <row r="3" spans="1:4">
      <c r="A3" s="4" t="s">
        <v>1385</v>
      </c>
    </row>
    <row r="4" spans="1:4">
      <c r="A4" s="3" t="s">
        <v>1386</v>
      </c>
    </row>
    <row r="5" spans="1:4">
      <c r="A5" s="4" t="s">
        <v>1387</v>
      </c>
      <c r="B5" s="4" t="s">
        <v>685</v>
      </c>
    </row>
    <row r="6" spans="1:4">
      <c r="A6" s="4" t="s">
        <v>1388</v>
      </c>
      <c r="B6" s="4" t="s">
        <v>1389</v>
      </c>
    </row>
    <row r="7" spans="1:4">
      <c r="A7" s="4" t="s">
        <v>1390</v>
      </c>
      <c r="B7" s="4" t="s">
        <v>715</v>
      </c>
    </row>
    <row r="8" spans="1:4">
      <c r="A8" s="4" t="s">
        <v>1391</v>
      </c>
      <c r="B8" s="4" t="s">
        <v>1392</v>
      </c>
    </row>
    <row r="9" spans="1:4">
      <c r="A9" s="4" t="s">
        <v>1393</v>
      </c>
      <c r="B9" s="4" t="s">
        <v>1279</v>
      </c>
    </row>
    <row r="10" spans="1:4">
      <c r="A10" s="4" t="s">
        <v>1394</v>
      </c>
      <c r="B10" s="7" t="n">
        <v>2</v>
      </c>
      <c r="C10" s="7" t="n">
        <v>1</v>
      </c>
      <c r="D10" s="7" t="n">
        <v>3</v>
      </c>
    </row>
    <row r="11" spans="1:4">
      <c r="A11" s="4" t="s">
        <v>1395</v>
      </c>
    </row>
    <row r="12" spans="1:4">
      <c r="A12" s="3" t="s">
        <v>1386</v>
      </c>
    </row>
    <row r="13" spans="1:4">
      <c r="A13" s="4" t="s">
        <v>1396</v>
      </c>
      <c r="B13" s="7" t="n">
        <v>2</v>
      </c>
    </row>
    <row r="14" spans="1:4">
      <c r="A14" s="4" t="s">
        <v>1397</v>
      </c>
    </row>
    <row r="15" spans="1:4">
      <c r="A15" s="3" t="s">
        <v>1386</v>
      </c>
    </row>
    <row r="16" spans="1:4">
      <c r="A16" s="4" t="s">
        <v>1387</v>
      </c>
      <c r="B16" s="4" t="s">
        <v>679</v>
      </c>
    </row>
    <row r="17" spans="1:4">
      <c r="A17" s="4" t="s">
        <v>1388</v>
      </c>
      <c r="B17" s="4" t="s">
        <v>1389</v>
      </c>
    </row>
    <row r="18" spans="1:4">
      <c r="A18" s="4" t="s">
        <v>1390</v>
      </c>
      <c r="B18" s="4" t="s">
        <v>715</v>
      </c>
    </row>
    <row r="19" spans="1:4">
      <c r="A19" s="4" t="s">
        <v>1391</v>
      </c>
      <c r="B19" s="4" t="s">
        <v>1392</v>
      </c>
    </row>
    <row r="20" spans="1:4">
      <c r="A20" s="4" t="s">
        <v>1393</v>
      </c>
      <c r="B20" s="4" t="s">
        <v>1279</v>
      </c>
    </row>
    <row r="21" spans="1:4">
      <c r="A21" s="4" t="s">
        <v>1394</v>
      </c>
      <c r="B21" s="7" t="n">
        <v>1</v>
      </c>
      <c r="C21" s="5" t="n">
        <v>1</v>
      </c>
      <c r="D21" s="5" t="n">
        <v>2</v>
      </c>
    </row>
    <row r="22" spans="1:4">
      <c r="A22" s="4" t="s">
        <v>1398</v>
      </c>
      <c r="B22" s="4" t="s">
        <v>912</v>
      </c>
    </row>
    <row r="23" spans="1:4">
      <c r="A23" s="4" t="s">
        <v>1399</v>
      </c>
    </row>
    <row r="24" spans="1:4">
      <c r="A24" s="3" t="s">
        <v>1386</v>
      </c>
    </row>
    <row r="25" spans="1:4">
      <c r="A25" s="4" t="s">
        <v>1394</v>
      </c>
      <c r="B25" s="7" t="n">
        <v>2</v>
      </c>
      <c r="C25" s="5" t="n">
        <v>2</v>
      </c>
      <c r="D25" s="5" t="n">
        <v>1</v>
      </c>
    </row>
    <row r="26" spans="1:4">
      <c r="A26" s="4" t="s">
        <v>1400</v>
      </c>
    </row>
    <row r="27" spans="1:4">
      <c r="A27" s="3" t="s">
        <v>1386</v>
      </c>
    </row>
    <row r="28" spans="1:4">
      <c r="A28" s="4" t="s">
        <v>1394</v>
      </c>
      <c r="B28" s="7" t="n">
        <v>1</v>
      </c>
      <c r="C28" s="7" t="n">
        <v>1</v>
      </c>
      <c r="D28"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01</v>
      </c>
      <c r="B1" s="2" t="s">
        <v>1</v>
      </c>
    </row>
    <row r="2" spans="1:4">
      <c r="B2" s="2" t="s">
        <v>2</v>
      </c>
      <c r="C2" s="2" t="s">
        <v>32</v>
      </c>
      <c r="D2" s="2" t="s">
        <v>96</v>
      </c>
    </row>
    <row r="3" spans="1:4">
      <c r="A3" s="4" t="s">
        <v>1402</v>
      </c>
    </row>
    <row r="4" spans="1:4">
      <c r="A4" s="3" t="s">
        <v>1403</v>
      </c>
    </row>
    <row r="5" spans="1:4">
      <c r="A5" s="4" t="s">
        <v>1404</v>
      </c>
      <c r="B5" s="5" t="n">
        <v>14000000</v>
      </c>
    </row>
    <row r="6" spans="1:4">
      <c r="A6" s="4" t="s">
        <v>1405</v>
      </c>
      <c r="B6" s="5" t="n">
        <v>1</v>
      </c>
    </row>
    <row r="7" spans="1:4">
      <c r="A7" s="4" t="s">
        <v>1406</v>
      </c>
      <c r="B7" s="5" t="n">
        <v>6207299</v>
      </c>
    </row>
    <row r="8" spans="1:4">
      <c r="A8" s="4" t="s">
        <v>1407</v>
      </c>
    </row>
    <row r="9" spans="1:4">
      <c r="A9" s="3" t="s">
        <v>1403</v>
      </c>
    </row>
    <row r="10" spans="1:4">
      <c r="A10" s="4" t="s">
        <v>1408</v>
      </c>
      <c r="B10" s="11" t="n">
        <v>1.28</v>
      </c>
    </row>
    <row r="11" spans="1:4">
      <c r="A11" s="4" t="s">
        <v>1409</v>
      </c>
    </row>
    <row r="12" spans="1:4">
      <c r="A12" s="3" t="s">
        <v>1403</v>
      </c>
    </row>
    <row r="13" spans="1:4">
      <c r="A13" s="4" t="s">
        <v>1408</v>
      </c>
      <c r="B13" s="5" t="n">
        <v>2</v>
      </c>
    </row>
    <row r="14" spans="1:4">
      <c r="A14" s="4" t="s">
        <v>1410</v>
      </c>
    </row>
    <row r="15" spans="1:4">
      <c r="A15" s="3" t="s">
        <v>1403</v>
      </c>
    </row>
    <row r="16" spans="1:4">
      <c r="A16" s="4" t="s">
        <v>1411</v>
      </c>
      <c r="B16" s="7" t="n">
        <v>6</v>
      </c>
      <c r="C16" s="7" t="n">
        <v>5</v>
      </c>
    </row>
    <row r="17" spans="1:4">
      <c r="A17" s="4" t="s">
        <v>1412</v>
      </c>
      <c r="B17" s="5" t="n">
        <v>10</v>
      </c>
      <c r="C17" s="5" t="n">
        <v>16</v>
      </c>
      <c r="D17" s="7" t="n">
        <v>20</v>
      </c>
    </row>
    <row r="18" spans="1:4">
      <c r="A18" s="4" t="s">
        <v>1413</v>
      </c>
      <c r="B18" s="5" t="n">
        <v>0</v>
      </c>
      <c r="C18" s="5" t="n">
        <v>1</v>
      </c>
      <c r="D18" s="5" t="n">
        <v>2</v>
      </c>
    </row>
    <row r="19" spans="1:4">
      <c r="A19" s="4" t="s">
        <v>1414</v>
      </c>
      <c r="B19" s="7" t="n">
        <v>5</v>
      </c>
    </row>
    <row r="20" spans="1:4">
      <c r="A20" s="4" t="s">
        <v>1415</v>
      </c>
      <c r="B20" s="4" t="s">
        <v>1416</v>
      </c>
    </row>
    <row r="21" spans="1:4">
      <c r="A21" s="4" t="s">
        <v>1417</v>
      </c>
    </row>
    <row r="22" spans="1:4">
      <c r="A22" s="3" t="s">
        <v>1403</v>
      </c>
    </row>
    <row r="23" spans="1:4">
      <c r="A23" s="4" t="s">
        <v>1418</v>
      </c>
      <c r="B23" s="5" t="n">
        <v>65287</v>
      </c>
    </row>
    <row r="24" spans="1:4">
      <c r="A24" s="4" t="s">
        <v>1419</v>
      </c>
    </row>
    <row r="25" spans="1:4">
      <c r="A25" s="3" t="s">
        <v>1403</v>
      </c>
    </row>
    <row r="26" spans="1:4">
      <c r="A26" s="4" t="s">
        <v>1418</v>
      </c>
      <c r="B26" s="5" t="n">
        <v>127001</v>
      </c>
    </row>
    <row r="27" spans="1:4">
      <c r="A27" s="4" t="s">
        <v>1420</v>
      </c>
    </row>
    <row r="28" spans="1:4">
      <c r="A28" s="3" t="s">
        <v>1403</v>
      </c>
    </row>
    <row r="29" spans="1:4">
      <c r="A29" s="4" t="s">
        <v>1421</v>
      </c>
      <c r="B29" s="4" t="s">
        <v>1422</v>
      </c>
    </row>
    <row r="30" spans="1:4">
      <c r="A30" s="4" t="s">
        <v>1423</v>
      </c>
    </row>
    <row r="31" spans="1:4">
      <c r="A31" s="3" t="s">
        <v>1403</v>
      </c>
    </row>
    <row r="32" spans="1:4">
      <c r="A32" s="4" t="s">
        <v>1421</v>
      </c>
      <c r="B32" s="4" t="s">
        <v>1424</v>
      </c>
    </row>
    <row r="33" spans="1:4">
      <c r="A33" s="4" t="s">
        <v>1425</v>
      </c>
    </row>
    <row r="34" spans="1:4">
      <c r="A34" s="3" t="s">
        <v>1403</v>
      </c>
    </row>
    <row r="35" spans="1:4">
      <c r="A35" s="4" t="s">
        <v>1413</v>
      </c>
      <c r="B35" s="7" t="n">
        <v>0</v>
      </c>
      <c r="C35" s="7" t="n">
        <v>1</v>
      </c>
      <c r="D35" s="7" t="n">
        <v>2</v>
      </c>
    </row>
    <row r="36" spans="1:4">
      <c r="A36" s="4" t="s">
        <v>1421</v>
      </c>
      <c r="B36" s="4" t="s">
        <v>1424</v>
      </c>
    </row>
    <row r="37" spans="1:4">
      <c r="A37" s="4" t="s">
        <v>1426</v>
      </c>
    </row>
    <row r="38" spans="1:4">
      <c r="A38" s="3" t="s">
        <v>1403</v>
      </c>
    </row>
    <row r="39" spans="1:4">
      <c r="A39" s="4" t="s">
        <v>1427</v>
      </c>
      <c r="B39" s="4" t="s">
        <v>647</v>
      </c>
    </row>
    <row r="40" spans="1:4">
      <c r="A40" s="4" t="s">
        <v>1428</v>
      </c>
    </row>
    <row r="41" spans="1:4">
      <c r="A41" s="3" t="s">
        <v>1403</v>
      </c>
    </row>
    <row r="42" spans="1:4">
      <c r="A42" s="4" t="s">
        <v>1427</v>
      </c>
      <c r="B42" s="4" t="s">
        <v>14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96</v>
      </c>
    </row>
    <row r="3" spans="1:4">
      <c r="A3" s="3" t="s">
        <v>1403</v>
      </c>
    </row>
    <row r="4" spans="1:4">
      <c r="A4" s="4" t="s">
        <v>1431</v>
      </c>
      <c r="B4" s="5" t="n">
        <v>3916661</v>
      </c>
      <c r="C4" s="5" t="n">
        <v>4727319</v>
      </c>
      <c r="D4" s="5" t="n">
        <v>6358826</v>
      </c>
    </row>
    <row r="5" spans="1:4">
      <c r="A5" s="4" t="s">
        <v>1432</v>
      </c>
      <c r="B5" s="5" t="n">
        <v>708529</v>
      </c>
      <c r="C5" s="5" t="n">
        <v>756381</v>
      </c>
      <c r="D5" s="5" t="n">
        <v>481636</v>
      </c>
    </row>
    <row r="6" spans="1:4">
      <c r="A6" s="4" t="s">
        <v>1433</v>
      </c>
      <c r="B6" s="5" t="n">
        <v>-1051657</v>
      </c>
      <c r="C6" s="5" t="n">
        <v>-917039</v>
      </c>
      <c r="D6" s="5" t="n">
        <v>-2112343</v>
      </c>
    </row>
    <row r="7" spans="1:4">
      <c r="A7" s="4" t="s">
        <v>1434</v>
      </c>
      <c r="B7" s="5" t="n">
        <v>-1180555</v>
      </c>
      <c r="C7" s="5" t="n">
        <v>-650000</v>
      </c>
      <c r="D7" s="5" t="n">
        <v>-800</v>
      </c>
    </row>
    <row r="8" spans="1:4">
      <c r="A8" s="4" t="s">
        <v>1435</v>
      </c>
      <c r="B8" s="5" t="n">
        <v>2392978</v>
      </c>
      <c r="C8" s="5" t="n">
        <v>3916661</v>
      </c>
      <c r="D8" s="5" t="n">
        <v>4727319</v>
      </c>
    </row>
    <row r="9" spans="1:4">
      <c r="A9" s="4" t="s">
        <v>1436</v>
      </c>
      <c r="B9" s="12" t="n">
        <v>9.3553</v>
      </c>
      <c r="C9" s="12" t="n">
        <v>9.930199999999999</v>
      </c>
      <c r="D9" s="12" t="n">
        <v>10.0047</v>
      </c>
    </row>
    <row r="10" spans="1:4">
      <c r="A10" s="4" t="s">
        <v>1437</v>
      </c>
      <c r="B10" s="13" t="n">
        <v>9.374000000000001</v>
      </c>
      <c r="C10" s="14" t="n">
        <v>8.2722</v>
      </c>
      <c r="D10" s="14" t="n">
        <v>8.8012</v>
      </c>
    </row>
    <row r="11" spans="1:4">
      <c r="A11" s="4" t="s">
        <v>1438</v>
      </c>
      <c r="B11" s="14" t="n">
        <v>9.9732</v>
      </c>
      <c r="C11" s="14" t="n">
        <v>13.6196</v>
      </c>
      <c r="D11" s="14" t="n">
        <v>9.8988</v>
      </c>
    </row>
    <row r="12" spans="1:4">
      <c r="A12" s="4" t="s">
        <v>1439</v>
      </c>
      <c r="B12" s="14" t="n">
        <v>8.2912</v>
      </c>
      <c r="C12" s="14" t="n">
        <v>6.2601</v>
      </c>
      <c r="D12" s="11" t="n">
        <v>5.05</v>
      </c>
    </row>
    <row r="13" spans="1:4">
      <c r="A13" s="4" t="s">
        <v>1440</v>
      </c>
      <c r="B13" s="12" t="n">
        <v>9.6142</v>
      </c>
      <c r="C13" s="12" t="n">
        <v>9.3553</v>
      </c>
      <c r="D13" s="12" t="n">
        <v>9.9301999999999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1</v>
      </c>
      <c r="B1" s="2" t="s">
        <v>1</v>
      </c>
    </row>
    <row r="2" spans="1:4">
      <c r="B2" s="2" t="s">
        <v>2</v>
      </c>
      <c r="C2" s="2" t="s">
        <v>32</v>
      </c>
      <c r="D2" s="2" t="s">
        <v>96</v>
      </c>
    </row>
    <row r="3" spans="1:4">
      <c r="A3" s="3" t="s">
        <v>270</v>
      </c>
    </row>
    <row r="4" spans="1:4">
      <c r="A4" s="4" t="s">
        <v>1442</v>
      </c>
      <c r="B4" s="5" t="n">
        <v>237800</v>
      </c>
      <c r="C4" s="5" t="n">
        <v>2325300</v>
      </c>
      <c r="D4" s="5" t="n">
        <v>2548000</v>
      </c>
    </row>
    <row r="5" spans="1:4">
      <c r="A5" s="4" t="s">
        <v>1443</v>
      </c>
      <c r="B5" s="5" t="n">
        <v>-200000</v>
      </c>
      <c r="C5" s="5" t="n">
        <v>-2050000</v>
      </c>
      <c r="D5" s="5" t="n">
        <v>0</v>
      </c>
    </row>
    <row r="6" spans="1:4">
      <c r="A6" s="4" t="s">
        <v>1444</v>
      </c>
      <c r="B6" s="5" t="n">
        <v>-37800</v>
      </c>
      <c r="C6" s="5" t="n">
        <v>-37500</v>
      </c>
      <c r="D6" s="5" t="n">
        <v>-222700</v>
      </c>
    </row>
    <row r="7" spans="1:4">
      <c r="A7" s="4" t="s">
        <v>1445</v>
      </c>
      <c r="B7" s="5" t="n">
        <v>0</v>
      </c>
      <c r="C7" s="5" t="n">
        <v>237800</v>
      </c>
      <c r="D7" s="5" t="n">
        <v>2325300</v>
      </c>
    </row>
    <row r="8" spans="1:4">
      <c r="A8" s="4" t="s">
        <v>1446</v>
      </c>
      <c r="B8" s="5" t="n">
        <v>0</v>
      </c>
      <c r="C8" s="5" t="n">
        <v>237800</v>
      </c>
      <c r="D8" s="5" t="n">
        <v>2325300</v>
      </c>
    </row>
    <row r="9" spans="1:4">
      <c r="A9" s="4" t="s">
        <v>1447</v>
      </c>
      <c r="B9" s="12" t="n">
        <v>14.6689</v>
      </c>
      <c r="C9" s="12" t="n">
        <v>6.3703</v>
      </c>
      <c r="D9" s="12" t="n">
        <v>10.9888</v>
      </c>
    </row>
    <row r="10" spans="1:4">
      <c r="A10" s="4" t="s">
        <v>1448</v>
      </c>
      <c r="B10" s="11" t="n">
        <v>5.05</v>
      </c>
      <c r="C10" s="14" t="n">
        <v>4.4722</v>
      </c>
      <c r="D10" s="5" t="n">
        <v>0</v>
      </c>
    </row>
    <row r="11" spans="1:4">
      <c r="A11" s="4" t="s">
        <v>1449</v>
      </c>
      <c r="B11" s="14" t="n">
        <v>65.5624</v>
      </c>
      <c r="C11" s="11" t="n">
        <v>57.51</v>
      </c>
      <c r="D11" s="14" t="n">
        <v>59.2118</v>
      </c>
    </row>
    <row r="12" spans="1:4">
      <c r="A12" s="4" t="s">
        <v>1450</v>
      </c>
      <c r="B12" s="5" t="n">
        <v>0</v>
      </c>
      <c r="C12" s="14" t="n">
        <v>14.6689</v>
      </c>
      <c r="D12" s="14" t="n">
        <v>6.3703</v>
      </c>
    </row>
    <row r="13" spans="1:4">
      <c r="A13" s="4" t="s">
        <v>1451</v>
      </c>
      <c r="B13" s="7" t="n">
        <v>0</v>
      </c>
      <c r="C13" s="12" t="n">
        <v>14.6689</v>
      </c>
      <c r="D13" s="12" t="n">
        <v>6.37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2</v>
      </c>
      <c r="C1" s="2" t="s">
        <v>1</v>
      </c>
    </row>
    <row r="2" spans="1:5">
      <c r="C2" s="2" t="s">
        <v>2</v>
      </c>
      <c r="D2" s="2" t="s">
        <v>32</v>
      </c>
      <c r="E2" s="2" t="s">
        <v>96</v>
      </c>
    </row>
    <row r="3" spans="1:5">
      <c r="A3" s="3" t="s">
        <v>1453</v>
      </c>
    </row>
    <row r="4" spans="1:5">
      <c r="A4" s="4" t="s">
        <v>114</v>
      </c>
      <c r="C4" s="7" t="n">
        <v>-1605</v>
      </c>
      <c r="D4" s="7" t="n">
        <v>-338</v>
      </c>
      <c r="E4" s="7" t="n">
        <v>180</v>
      </c>
    </row>
    <row r="5" spans="1:5">
      <c r="A5" s="4" t="s">
        <v>1454</v>
      </c>
      <c r="C5" s="5" t="n">
        <v>0</v>
      </c>
      <c r="D5" s="5" t="n">
        <v>0</v>
      </c>
      <c r="E5" s="5" t="n">
        <v>6</v>
      </c>
    </row>
    <row r="6" spans="1:5">
      <c r="A6" s="4" t="s">
        <v>1455</v>
      </c>
      <c r="C6" s="7" t="n">
        <v>-1605</v>
      </c>
      <c r="D6" s="7" t="n">
        <v>-338</v>
      </c>
      <c r="E6" s="7" t="n">
        <v>174</v>
      </c>
    </row>
    <row r="7" spans="1:5">
      <c r="A7" s="4" t="s">
        <v>1456</v>
      </c>
      <c r="B7" s="4" t="s">
        <v>119</v>
      </c>
      <c r="C7" s="5" t="n">
        <v>118930282</v>
      </c>
      <c r="D7" s="5" t="n">
        <v>133001088</v>
      </c>
      <c r="E7" s="5" t="n">
        <v>163936318</v>
      </c>
    </row>
    <row r="8" spans="1:5">
      <c r="A8" s="4" t="s">
        <v>116</v>
      </c>
      <c r="C8" s="8" t="n">
        <v>-13.5</v>
      </c>
      <c r="D8" s="9" t="n">
        <v>-2.54</v>
      </c>
      <c r="E8" s="9" t="n">
        <v>1.06</v>
      </c>
    </row>
    <row r="9" spans="1:5">
      <c r="A9" s="3" t="s">
        <v>1457</v>
      </c>
    </row>
    <row r="10" spans="1:5">
      <c r="A10" s="4" t="s">
        <v>114</v>
      </c>
      <c r="C10" s="7" t="n">
        <v>-1605</v>
      </c>
      <c r="D10" s="7" t="n">
        <v>-338</v>
      </c>
      <c r="E10" s="7" t="n">
        <v>180</v>
      </c>
    </row>
    <row r="11" spans="1:5">
      <c r="A11" s="4" t="s">
        <v>1454</v>
      </c>
      <c r="C11" s="5" t="n">
        <v>0</v>
      </c>
      <c r="D11" s="5" t="n">
        <v>0</v>
      </c>
      <c r="E11" s="5" t="n">
        <v>6</v>
      </c>
    </row>
    <row r="12" spans="1:5">
      <c r="A12" s="4" t="s">
        <v>1458</v>
      </c>
      <c r="C12" s="5" t="n">
        <v>0</v>
      </c>
      <c r="D12" s="5" t="n">
        <v>0</v>
      </c>
      <c r="E12" s="5" t="n">
        <v>0</v>
      </c>
    </row>
    <row r="13" spans="1:5">
      <c r="A13" s="4" t="s">
        <v>1455</v>
      </c>
      <c r="C13" s="7" t="n">
        <v>-1605</v>
      </c>
      <c r="D13" s="7" t="n">
        <v>-338</v>
      </c>
      <c r="E13" s="7" t="n">
        <v>174</v>
      </c>
    </row>
    <row r="14" spans="1:5">
      <c r="A14" s="4" t="s">
        <v>1456</v>
      </c>
      <c r="B14" s="4" t="s">
        <v>119</v>
      </c>
      <c r="C14" s="5" t="n">
        <v>118930282</v>
      </c>
      <c r="D14" s="5" t="n">
        <v>133001088</v>
      </c>
      <c r="E14" s="5" t="n">
        <v>163936318</v>
      </c>
    </row>
    <row r="15" spans="1:5">
      <c r="A15" s="4" t="s">
        <v>1459</v>
      </c>
      <c r="C15" s="5" t="n">
        <v>0</v>
      </c>
      <c r="D15" s="5" t="n">
        <v>0</v>
      </c>
      <c r="E15" s="5" t="n">
        <v>1000000</v>
      </c>
    </row>
    <row r="16" spans="1:5">
      <c r="A16" s="4" t="s">
        <v>1460</v>
      </c>
      <c r="C16" s="5" t="n">
        <v>118930282</v>
      </c>
      <c r="D16" s="5" t="n">
        <v>133001088</v>
      </c>
      <c r="E16" s="5" t="n">
        <v>164869788</v>
      </c>
    </row>
    <row r="17" spans="1:5">
      <c r="A17" s="4" t="s">
        <v>117</v>
      </c>
      <c r="C17" s="8" t="n">
        <v>-13.5</v>
      </c>
      <c r="D17" s="9" t="n">
        <v>-2.54</v>
      </c>
      <c r="E17" s="9" t="n">
        <v>1.06</v>
      </c>
    </row>
    <row r="18" spans="1:5">
      <c r="A18" s="4" t="s">
        <v>1461</v>
      </c>
      <c r="C18" s="5" t="n">
        <v>311772</v>
      </c>
      <c r="D18" s="5" t="n">
        <v>930406</v>
      </c>
      <c r="E18" s="5" t="n">
        <v>617909</v>
      </c>
    </row>
    <row r="19" spans="1:5">
      <c r="A19" s="4" t="s">
        <v>1462</v>
      </c>
      <c r="C19" s="5" t="n">
        <v>14127112</v>
      </c>
      <c r="D19" s="5" t="n">
        <v>16506438</v>
      </c>
      <c r="E19" s="5" t="n">
        <v>17967871</v>
      </c>
    </row>
    <row r="20" spans="1:5"/>
    <row r="21" spans="1:5">
      <c r="A21" s="4" t="s">
        <v>119</v>
      </c>
      <c r="B21" s="4" t="s">
        <v>129</v>
      </c>
    </row>
  </sheetData>
  <mergeCells count="4">
    <mergeCell ref="A1:B2"/>
    <mergeCell ref="C1:E1"/>
    <mergeCell ref="A20:D20"/>
    <mergeCell ref="B21:D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1463</v>
      </c>
      <c r="B1" s="2" t="s">
        <v>1</v>
      </c>
    </row>
    <row r="2" spans="1:4">
      <c r="B2" s="2" t="s">
        <v>2</v>
      </c>
      <c r="C2" s="2" t="s">
        <v>32</v>
      </c>
      <c r="D2" s="2" t="s">
        <v>96</v>
      </c>
    </row>
    <row r="3" spans="1:4">
      <c r="A3" s="3" t="s">
        <v>1464</v>
      </c>
    </row>
    <row r="4" spans="1:4">
      <c r="A4" s="4" t="s">
        <v>1465</v>
      </c>
      <c r="B4" s="7" t="n">
        <v>6</v>
      </c>
      <c r="C4" s="7" t="n">
        <v>33</v>
      </c>
    </row>
    <row r="5" spans="1:4">
      <c r="A5" s="4" t="s">
        <v>1466</v>
      </c>
      <c r="B5" s="7" t="n">
        <v>250</v>
      </c>
      <c r="C5" s="7" t="n">
        <v>88</v>
      </c>
      <c r="D5" s="7" t="n">
        <v>94</v>
      </c>
    </row>
    <row r="6" spans="1:4">
      <c r="A6" s="4" t="s">
        <v>1467</v>
      </c>
      <c r="B6" s="5" t="n">
        <v>43000000</v>
      </c>
      <c r="C6" s="5" t="n">
        <v>16600000</v>
      </c>
      <c r="D6" s="5" t="n">
        <v>39900000</v>
      </c>
    </row>
    <row r="7" spans="1:4">
      <c r="A7" s="4" t="s">
        <v>1468</v>
      </c>
      <c r="B7" s="9" t="n">
        <v>7.55</v>
      </c>
      <c r="C7" s="9" t="n">
        <v>6.37</v>
      </c>
      <c r="D7" s="8" t="n">
        <v>7.6</v>
      </c>
    </row>
    <row r="8" spans="1:4">
      <c r="A8" s="4" t="s">
        <v>1469</v>
      </c>
      <c r="B8" s="5" t="n">
        <v>0</v>
      </c>
      <c r="C8" s="5" t="n">
        <v>0</v>
      </c>
    </row>
    <row r="9" spans="1:4">
      <c r="A9" s="4" t="s">
        <v>1470</v>
      </c>
      <c r="B9" s="5" t="n">
        <v>0</v>
      </c>
      <c r="C9" s="5" t="n">
        <v>0</v>
      </c>
    </row>
    <row r="10" spans="1:4">
      <c r="A10" s="4" t="s">
        <v>1471</v>
      </c>
      <c r="B10" s="7" t="n">
        <v>1</v>
      </c>
      <c r="C10" s="7" t="n">
        <v>1</v>
      </c>
    </row>
    <row r="11" spans="1:4">
      <c r="A11" s="4" t="s">
        <v>1472</v>
      </c>
    </row>
    <row r="12" spans="1:4">
      <c r="A12" s="3" t="s">
        <v>1464</v>
      </c>
    </row>
    <row r="13" spans="1:4">
      <c r="A13" s="4" t="s">
        <v>1468</v>
      </c>
      <c r="B13" s="7" t="n">
        <v>10900</v>
      </c>
    </row>
    <row r="14" spans="1:4">
      <c r="A14" s="4" t="s">
        <v>1469</v>
      </c>
      <c r="B14" s="5" t="n">
        <v>2759</v>
      </c>
    </row>
    <row r="15" spans="1:4">
      <c r="A15" s="4" t="s">
        <v>1473</v>
      </c>
      <c r="B15" s="5" t="n">
        <v>1444</v>
      </c>
    </row>
    <row r="16" spans="1:4">
      <c r="A16" s="4" t="s">
        <v>1474</v>
      </c>
      <c r="B16" s="7" t="n">
        <v>28</v>
      </c>
    </row>
    <row r="17" spans="1:4">
      <c r="A17" s="4" t="s">
        <v>1475</v>
      </c>
      <c r="B17" s="4" t="s">
        <v>1476</v>
      </c>
    </row>
    <row r="18" spans="1:4">
      <c r="A18" s="4" t="s">
        <v>1471</v>
      </c>
      <c r="B18" s="7" t="n">
        <v>1000</v>
      </c>
    </row>
    <row r="19" spans="1:4">
      <c r="A19" s="4" t="s">
        <v>1477</v>
      </c>
      <c r="B19" s="7" t="n">
        <v>100000</v>
      </c>
    </row>
    <row r="20" spans="1:4">
      <c r="A20" s="4" t="s">
        <v>1478</v>
      </c>
      <c r="B20" s="4" t="s">
        <v>1479</v>
      </c>
    </row>
    <row r="21" spans="1:4">
      <c r="A21" s="4" t="s">
        <v>1480</v>
      </c>
    </row>
    <row r="22" spans="1:4">
      <c r="A22" s="3" t="s">
        <v>1464</v>
      </c>
    </row>
    <row r="23" spans="1:4">
      <c r="A23" s="4" t="s">
        <v>1481</v>
      </c>
      <c r="B23" s="7" t="n">
        <v>200</v>
      </c>
    </row>
    <row r="24" spans="1:4">
      <c r="A24" s="4" t="s">
        <v>1482</v>
      </c>
      <c r="B24" s="5" t="n">
        <v>61</v>
      </c>
    </row>
    <row r="25" spans="1:4">
      <c r="A25" s="4" t="s">
        <v>1483</v>
      </c>
    </row>
    <row r="26" spans="1:4">
      <c r="A26" s="3" t="s">
        <v>1464</v>
      </c>
    </row>
    <row r="27" spans="1:4">
      <c r="A27" s="4" t="s">
        <v>1481</v>
      </c>
      <c r="B27" s="5" t="n">
        <v>100</v>
      </c>
    </row>
    <row r="28" spans="1:4">
      <c r="A28" s="4" t="s">
        <v>1484</v>
      </c>
    </row>
    <row r="29" spans="1:4">
      <c r="A29" s="3" t="s">
        <v>1464</v>
      </c>
    </row>
    <row r="30" spans="1:4">
      <c r="A30" s="4" t="s">
        <v>1481</v>
      </c>
      <c r="B30" s="5" t="n">
        <v>100</v>
      </c>
    </row>
    <row r="31" spans="1:4">
      <c r="A31" s="4" t="s">
        <v>1485</v>
      </c>
    </row>
    <row r="32" spans="1:4">
      <c r="A32" s="3" t="s">
        <v>1464</v>
      </c>
    </row>
    <row r="33" spans="1:4">
      <c r="A33" s="4" t="s">
        <v>1481</v>
      </c>
      <c r="B33" s="5" t="n">
        <v>100</v>
      </c>
    </row>
    <row r="34" spans="1:4">
      <c r="A34" s="4" t="s">
        <v>1482</v>
      </c>
      <c r="B34" s="5" t="n">
        <v>13</v>
      </c>
    </row>
    <row r="35" spans="1:4">
      <c r="A35" s="4" t="s">
        <v>1486</v>
      </c>
    </row>
    <row r="36" spans="1:4">
      <c r="A36" s="3" t="s">
        <v>1464</v>
      </c>
    </row>
    <row r="37" spans="1:4">
      <c r="A37" s="4" t="s">
        <v>1481</v>
      </c>
      <c r="B37" s="5" t="n">
        <v>250</v>
      </c>
    </row>
    <row r="38" spans="1:4">
      <c r="A38" s="4" t="s">
        <v>1487</v>
      </c>
    </row>
    <row r="39" spans="1:4">
      <c r="A39" s="3" t="s">
        <v>1464</v>
      </c>
    </row>
    <row r="40" spans="1:4">
      <c r="A40" s="4" t="s">
        <v>1481</v>
      </c>
      <c r="B40" s="5" t="n">
        <v>250</v>
      </c>
    </row>
    <row r="41" spans="1:4">
      <c r="A41" s="4" t="s">
        <v>1466</v>
      </c>
      <c r="B41" s="7" t="n">
        <v>250</v>
      </c>
    </row>
    <row r="42" spans="1:4">
      <c r="A42" s="4" t="s">
        <v>1488</v>
      </c>
    </row>
    <row r="43" spans="1:4">
      <c r="A43" s="3" t="s">
        <v>1464</v>
      </c>
    </row>
    <row r="44" spans="1:4">
      <c r="A44" s="4" t="s">
        <v>1470</v>
      </c>
      <c r="B44" s="5" t="n">
        <v>1315</v>
      </c>
    </row>
    <row r="45" spans="1:4">
      <c r="A45" s="4" t="s">
        <v>1489</v>
      </c>
    </row>
    <row r="46" spans="1:4">
      <c r="A46" s="3" t="s">
        <v>1464</v>
      </c>
    </row>
    <row r="47" spans="1:4">
      <c r="A47" s="4" t="s">
        <v>1467</v>
      </c>
      <c r="B47" s="5" t="n">
        <v>490557</v>
      </c>
      <c r="C47" s="5" t="n">
        <v>419806</v>
      </c>
    </row>
    <row r="48" spans="1:4">
      <c r="A48" s="4" t="s">
        <v>1490</v>
      </c>
    </row>
    <row r="49" spans="1:4">
      <c r="A49" s="3" t="s">
        <v>1464</v>
      </c>
    </row>
    <row r="50" spans="1:4">
      <c r="A50" s="4" t="s">
        <v>1491</v>
      </c>
      <c r="B50" s="5" t="n">
        <v>9940000</v>
      </c>
    </row>
    <row r="51" spans="1:4">
      <c r="A51" s="4" t="s">
        <v>1492</v>
      </c>
      <c r="B51" s="9" t="n">
        <v>9.59</v>
      </c>
    </row>
    <row r="52" spans="1:4">
      <c r="A52" s="4" t="s">
        <v>1493</v>
      </c>
      <c r="B52" s="4" t="s">
        <v>1424</v>
      </c>
    </row>
    <row r="53" spans="1:4">
      <c r="A53" s="4" t="s">
        <v>1494</v>
      </c>
    </row>
    <row r="54" spans="1:4">
      <c r="A54" s="3" t="s">
        <v>1464</v>
      </c>
    </row>
    <row r="55" spans="1:4">
      <c r="A55" s="4" t="s">
        <v>1491</v>
      </c>
      <c r="B55" s="5" t="n">
        <v>1910000</v>
      </c>
    </row>
    <row r="56" spans="1:4">
      <c r="A56" s="4" t="s">
        <v>1492</v>
      </c>
      <c r="B56" s="9" t="n">
        <v>9.59</v>
      </c>
    </row>
    <row r="57" spans="1:4">
      <c r="A57" s="4" t="s">
        <v>1493</v>
      </c>
      <c r="B57" s="4" t="s">
        <v>14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2</v>
      </c>
      <c r="D2" s="2" t="s">
        <v>96</v>
      </c>
    </row>
    <row r="3" spans="1:4">
      <c r="A3" s="3" t="s">
        <v>1496</v>
      </c>
    </row>
    <row r="4" spans="1:4">
      <c r="A4" s="4" t="s">
        <v>1497</v>
      </c>
      <c r="B4" s="5" t="n">
        <v>43000000</v>
      </c>
      <c r="C4" s="5" t="n">
        <v>16600000</v>
      </c>
      <c r="D4" s="5" t="n">
        <v>39900000</v>
      </c>
    </row>
    <row r="5" spans="1:4">
      <c r="A5" s="4" t="s">
        <v>1498</v>
      </c>
      <c r="B5" s="9" t="n">
        <v>7.55</v>
      </c>
      <c r="C5" s="9" t="n">
        <v>6.37</v>
      </c>
      <c r="D5" s="8" t="n">
        <v>7.6</v>
      </c>
    </row>
    <row r="6" spans="1:4">
      <c r="A6" s="4" t="s">
        <v>1499</v>
      </c>
      <c r="B6" s="7" t="n">
        <v>250</v>
      </c>
      <c r="C6" s="7" t="n">
        <v>88</v>
      </c>
      <c r="D6" s="7" t="n">
        <v>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00</v>
      </c>
      <c r="B1" s="2" t="s">
        <v>1</v>
      </c>
    </row>
    <row r="2" spans="1:5">
      <c r="B2" s="2" t="s">
        <v>2</v>
      </c>
      <c r="D2" s="2" t="s">
        <v>32</v>
      </c>
      <c r="E2" s="2" t="s">
        <v>96</v>
      </c>
    </row>
    <row r="3" spans="1:5">
      <c r="A3" s="4" t="s">
        <v>1501</v>
      </c>
      <c r="B3" s="7" t="n">
        <v>-128</v>
      </c>
      <c r="D3" s="7" t="n">
        <v>-61</v>
      </c>
      <c r="E3" s="7" t="n">
        <v>21</v>
      </c>
    </row>
    <row r="4" spans="1:5">
      <c r="A4" s="4" t="s">
        <v>1502</v>
      </c>
      <c r="B4" s="5" t="n">
        <v>101</v>
      </c>
      <c r="C4" s="4" t="s">
        <v>119</v>
      </c>
      <c r="D4" s="5" t="n">
        <v>-68</v>
      </c>
      <c r="E4" s="5" t="n">
        <v>-81</v>
      </c>
    </row>
    <row r="5" spans="1:5">
      <c r="A5" s="4" t="s">
        <v>1503</v>
      </c>
      <c r="B5" s="5" t="n">
        <v>8</v>
      </c>
      <c r="D5" s="5" t="n">
        <v>1</v>
      </c>
      <c r="E5" s="5" t="n">
        <v>-1</v>
      </c>
    </row>
    <row r="6" spans="1:5">
      <c r="A6" s="4" t="s">
        <v>143</v>
      </c>
      <c r="B6" s="5" t="n">
        <v>109</v>
      </c>
      <c r="D6" s="5" t="n">
        <v>-67</v>
      </c>
      <c r="E6" s="5" t="n">
        <v>-82</v>
      </c>
    </row>
    <row r="7" spans="1:5">
      <c r="A7" s="4" t="s">
        <v>1504</v>
      </c>
      <c r="B7" s="5" t="n">
        <v>-19</v>
      </c>
      <c r="D7" s="5" t="n">
        <v>-128</v>
      </c>
      <c r="E7" s="5" t="n">
        <v>-61</v>
      </c>
    </row>
    <row r="8" spans="1:5">
      <c r="A8" s="4" t="s">
        <v>1505</v>
      </c>
    </row>
    <row r="9" spans="1:5">
      <c r="A9" s="4" t="s">
        <v>1501</v>
      </c>
      <c r="B9" s="5" t="n">
        <v>6</v>
      </c>
      <c r="D9" s="5" t="n">
        <v>-22</v>
      </c>
      <c r="E9" s="5" t="n">
        <v>34</v>
      </c>
    </row>
    <row r="10" spans="1:5">
      <c r="A10" s="4" t="s">
        <v>1502</v>
      </c>
      <c r="B10" s="5" t="n">
        <v>-24</v>
      </c>
      <c r="D10" s="5" t="n">
        <v>27</v>
      </c>
      <c r="E10" s="5" t="n">
        <v>-55</v>
      </c>
    </row>
    <row r="11" spans="1:5">
      <c r="A11" s="4" t="s">
        <v>1503</v>
      </c>
      <c r="B11" s="5" t="n">
        <v>8</v>
      </c>
      <c r="D11" s="5" t="n">
        <v>1</v>
      </c>
      <c r="E11" s="5" t="n">
        <v>-1</v>
      </c>
    </row>
    <row r="12" spans="1:5">
      <c r="A12" s="4" t="s">
        <v>143</v>
      </c>
      <c r="B12" s="5" t="n">
        <v>-16</v>
      </c>
      <c r="D12" s="5" t="n">
        <v>28</v>
      </c>
      <c r="E12" s="5" t="n">
        <v>-56</v>
      </c>
    </row>
    <row r="13" spans="1:5">
      <c r="A13" s="4" t="s">
        <v>1504</v>
      </c>
      <c r="B13" s="5" t="n">
        <v>-10</v>
      </c>
      <c r="D13" s="5" t="n">
        <v>6</v>
      </c>
      <c r="E13" s="5" t="n">
        <v>-22</v>
      </c>
    </row>
    <row r="14" spans="1:5">
      <c r="A14" s="4" t="s">
        <v>1506</v>
      </c>
    </row>
    <row r="15" spans="1:5">
      <c r="A15" s="4" t="s">
        <v>1501</v>
      </c>
      <c r="B15" s="5" t="n">
        <v>-134</v>
      </c>
      <c r="D15" s="5" t="n">
        <v>-39</v>
      </c>
      <c r="E15" s="5" t="n">
        <v>-13</v>
      </c>
    </row>
    <row r="16" spans="1:5">
      <c r="A16" s="4" t="s">
        <v>1502</v>
      </c>
      <c r="B16" s="5" t="n">
        <v>125</v>
      </c>
      <c r="D16" s="5" t="n">
        <v>-95</v>
      </c>
      <c r="E16" s="5" t="n">
        <v>-26</v>
      </c>
    </row>
    <row r="17" spans="1:5">
      <c r="A17" s="4" t="s">
        <v>1503</v>
      </c>
      <c r="B17" s="5" t="n">
        <v>0</v>
      </c>
      <c r="D17" s="5" t="n">
        <v>0</v>
      </c>
      <c r="E17" s="5" t="n">
        <v>0</v>
      </c>
    </row>
    <row r="18" spans="1:5">
      <c r="A18" s="4" t="s">
        <v>143</v>
      </c>
      <c r="B18" s="5" t="n">
        <v>125</v>
      </c>
      <c r="D18" s="5" t="n">
        <v>-95</v>
      </c>
      <c r="E18" s="5" t="n">
        <v>-26</v>
      </c>
    </row>
    <row r="19" spans="1:5">
      <c r="A19" s="4" t="s">
        <v>1504</v>
      </c>
      <c r="B19" s="7" t="n">
        <v>-9</v>
      </c>
      <c r="D19" s="7" t="n">
        <v>-134</v>
      </c>
      <c r="E19" s="7" t="n">
        <v>-39</v>
      </c>
    </row>
    <row r="20" spans="1:5"/>
    <row r="21" spans="1:5">
      <c r="A21" s="4" t="s">
        <v>119</v>
      </c>
      <c r="B21" s="4" t="s">
        <v>1507</v>
      </c>
    </row>
  </sheetData>
  <mergeCells count="5">
    <mergeCell ref="A1:A2"/>
    <mergeCell ref="B1:E1"/>
    <mergeCell ref="B2:C2"/>
    <mergeCell ref="A20:E20"/>
    <mergeCell ref="B21:E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96</v>
      </c>
    </row>
    <row r="3" spans="1:4">
      <c r="A3" s="4" t="s">
        <v>102</v>
      </c>
      <c r="B3" s="7" t="n">
        <v>-24</v>
      </c>
      <c r="C3" s="7" t="n">
        <v>84</v>
      </c>
      <c r="D3" s="7" t="n">
        <v>63</v>
      </c>
    </row>
    <row r="4" spans="1:4">
      <c r="A4" s="4" t="s">
        <v>112</v>
      </c>
      <c r="B4" s="5" t="n">
        <v>-661</v>
      </c>
      <c r="C4" s="5" t="n">
        <v>-339</v>
      </c>
      <c r="D4" s="5" t="n">
        <v>289</v>
      </c>
    </row>
    <row r="5" spans="1:4">
      <c r="A5" s="4" t="s">
        <v>113</v>
      </c>
      <c r="B5" s="5" t="n">
        <v>944</v>
      </c>
      <c r="C5" s="5" t="n">
        <v>-1</v>
      </c>
      <c r="D5" s="5" t="n">
        <v>109</v>
      </c>
    </row>
    <row r="6" spans="1:4">
      <c r="A6" s="4" t="s">
        <v>114</v>
      </c>
      <c r="B6" s="5" t="n">
        <v>-1605</v>
      </c>
      <c r="C6" s="5" t="n">
        <v>-338</v>
      </c>
      <c r="D6" s="5" t="n">
        <v>180</v>
      </c>
    </row>
    <row r="7" spans="1:4">
      <c r="A7" s="4" t="s">
        <v>1509</v>
      </c>
    </row>
    <row r="8" spans="1:4">
      <c r="A8" s="4" t="s">
        <v>114</v>
      </c>
      <c r="B8" s="5" t="n">
        <v>-8</v>
      </c>
      <c r="C8" s="5" t="n">
        <v>-1</v>
      </c>
      <c r="D8" s="5" t="n">
        <v>1</v>
      </c>
    </row>
    <row r="9" spans="1:4">
      <c r="A9" s="4" t="s">
        <v>1510</v>
      </c>
    </row>
    <row r="10" spans="1:4">
      <c r="A10" s="4" t="s">
        <v>102</v>
      </c>
      <c r="B10" s="5" t="n">
        <v>3</v>
      </c>
      <c r="C10" s="5" t="n">
        <v>7</v>
      </c>
      <c r="D10" s="5" t="n">
        <v>11</v>
      </c>
    </row>
    <row r="11" spans="1:4">
      <c r="A11" s="4" t="s">
        <v>126</v>
      </c>
      <c r="B11" s="5" t="n">
        <v>-7</v>
      </c>
      <c r="C11" s="5" t="n">
        <v>-4</v>
      </c>
      <c r="D11" s="5" t="n">
        <v>-4</v>
      </c>
    </row>
    <row r="12" spans="1:4">
      <c r="A12" s="4" t="s">
        <v>122</v>
      </c>
      <c r="B12" s="5" t="n">
        <v>-5</v>
      </c>
      <c r="C12" s="5" t="n">
        <v>-6</v>
      </c>
      <c r="D12" s="5" t="n">
        <v>-4</v>
      </c>
    </row>
    <row r="13" spans="1:4">
      <c r="A13" s="4" t="s">
        <v>112</v>
      </c>
      <c r="B13" s="5" t="n">
        <v>-9</v>
      </c>
      <c r="C13" s="5" t="n">
        <v>-3</v>
      </c>
      <c r="D13" s="5" t="n">
        <v>3</v>
      </c>
    </row>
    <row r="14" spans="1:4">
      <c r="A14" s="4" t="s">
        <v>113</v>
      </c>
      <c r="B14" s="7" t="n">
        <v>-1</v>
      </c>
      <c r="C14" s="7" t="n">
        <v>-2</v>
      </c>
      <c r="D14" s="7"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9"/>
  </cols>
  <sheetData>
    <row r="1" spans="1:2">
      <c r="A1" s="1" t="s">
        <v>1511</v>
      </c>
      <c r="B1" s="2" t="s">
        <v>1512</v>
      </c>
    </row>
    <row r="2" spans="1:2">
      <c r="A2" s="3" t="s">
        <v>1513</v>
      </c>
    </row>
    <row r="3" spans="1:2">
      <c r="A3" s="4" t="s">
        <v>1514</v>
      </c>
      <c r="B3" s="5" t="n">
        <v>0</v>
      </c>
    </row>
    <row r="4" spans="1:2">
      <c r="A4" s="4" t="s">
        <v>1515</v>
      </c>
      <c r="B4" s="7" t="n">
        <v>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1516</v>
      </c>
      <c r="B1" s="2" t="s">
        <v>477</v>
      </c>
    </row>
    <row r="2" spans="1:2">
      <c r="A2" s="3" t="s">
        <v>1517</v>
      </c>
    </row>
    <row r="3" spans="1:2">
      <c r="A3" s="4" t="s">
        <v>1518</v>
      </c>
      <c r="B3" s="7" t="n">
        <v>4663</v>
      </c>
    </row>
    <row r="4" spans="1:2">
      <c r="A4" s="4" t="s">
        <v>1519</v>
      </c>
      <c r="B4" s="5" t="n">
        <v>4655</v>
      </c>
    </row>
    <row r="5" spans="1:2">
      <c r="A5" s="4" t="s">
        <v>1520</v>
      </c>
      <c r="B5" s="5" t="n">
        <v>4655</v>
      </c>
    </row>
    <row r="6" spans="1:2">
      <c r="A6" s="4" t="s">
        <v>1521</v>
      </c>
    </row>
    <row r="7" spans="1:2">
      <c r="A7" s="3" t="s">
        <v>1517</v>
      </c>
    </row>
    <row r="8" spans="1:2">
      <c r="A8" s="4" t="s">
        <v>1518</v>
      </c>
      <c r="B8" s="5" t="n">
        <v>2132</v>
      </c>
    </row>
    <row r="9" spans="1:2">
      <c r="A9" s="4" t="s">
        <v>1519</v>
      </c>
      <c r="B9" s="5" t="n">
        <v>2777</v>
      </c>
    </row>
    <row r="10" spans="1:2">
      <c r="A10" s="4" t="s">
        <v>1520</v>
      </c>
      <c r="B10" s="5" t="n">
        <v>2751</v>
      </c>
    </row>
    <row r="11" spans="1:2">
      <c r="A11" s="4" t="s">
        <v>1522</v>
      </c>
    </row>
    <row r="12" spans="1:2">
      <c r="A12" s="3" t="s">
        <v>1517</v>
      </c>
    </row>
    <row r="13" spans="1:2">
      <c r="A13" s="4" t="s">
        <v>1518</v>
      </c>
      <c r="B13" s="5" t="n">
        <v>2</v>
      </c>
    </row>
    <row r="14" spans="1:2">
      <c r="A14" s="4" t="s">
        <v>1519</v>
      </c>
      <c r="B14" s="5" t="n">
        <v>2</v>
      </c>
    </row>
    <row r="15" spans="1:2">
      <c r="A15" s="4" t="s">
        <v>1520</v>
      </c>
      <c r="B15" s="5" t="n">
        <v>2</v>
      </c>
    </row>
    <row r="16" spans="1:2">
      <c r="A16" s="4" t="s">
        <v>1523</v>
      </c>
    </row>
    <row r="17" spans="1:2">
      <c r="A17" s="3" t="s">
        <v>1517</v>
      </c>
    </row>
    <row r="18" spans="1:2">
      <c r="A18" s="4" t="s">
        <v>1518</v>
      </c>
      <c r="B18" s="5" t="n">
        <v>1085</v>
      </c>
    </row>
    <row r="19" spans="1:2">
      <c r="A19" s="4" t="s">
        <v>1519</v>
      </c>
      <c r="B19" s="5" t="n">
        <v>1679</v>
      </c>
    </row>
    <row r="20" spans="1:2">
      <c r="A20" s="4" t="s">
        <v>1520</v>
      </c>
      <c r="B20" s="5" t="n">
        <v>1679</v>
      </c>
    </row>
    <row r="21" spans="1:2">
      <c r="A21" s="4" t="s">
        <v>1524</v>
      </c>
    </row>
    <row r="22" spans="1:2">
      <c r="A22" s="3" t="s">
        <v>1517</v>
      </c>
    </row>
    <row r="23" spans="1:2">
      <c r="A23" s="4" t="s">
        <v>1518</v>
      </c>
      <c r="B23" s="5" t="n">
        <v>3759</v>
      </c>
    </row>
    <row r="24" spans="1:2">
      <c r="A24" s="4" t="s">
        <v>1519</v>
      </c>
      <c r="B24" s="5" t="n">
        <v>3743</v>
      </c>
    </row>
    <row r="25" spans="1:2">
      <c r="A25" s="4" t="s">
        <v>1520</v>
      </c>
      <c r="B25" s="5" t="n">
        <v>3743</v>
      </c>
    </row>
    <row r="26" spans="1:2">
      <c r="A26" s="4" t="s">
        <v>1525</v>
      </c>
    </row>
    <row r="27" spans="1:2">
      <c r="A27" s="3" t="s">
        <v>1517</v>
      </c>
    </row>
    <row r="28" spans="1:2">
      <c r="A28" s="4" t="s">
        <v>1518</v>
      </c>
      <c r="B28" s="5" t="n">
        <v>985</v>
      </c>
    </row>
    <row r="29" spans="1:2">
      <c r="A29" s="4" t="s">
        <v>1519</v>
      </c>
      <c r="B29" s="5" t="n">
        <v>1014</v>
      </c>
    </row>
    <row r="30" spans="1:2">
      <c r="A30" s="4" t="s">
        <v>1520</v>
      </c>
      <c r="B30" s="5" t="n">
        <v>1014</v>
      </c>
    </row>
    <row r="31" spans="1:2">
      <c r="A31" s="4" t="s">
        <v>1526</v>
      </c>
    </row>
    <row r="32" spans="1:2">
      <c r="A32" s="3" t="s">
        <v>1517</v>
      </c>
    </row>
    <row r="33" spans="1:2">
      <c r="A33" s="4" t="s">
        <v>1518</v>
      </c>
      <c r="B33" s="5" t="n">
        <v>840</v>
      </c>
    </row>
    <row r="34" spans="1:2">
      <c r="A34" s="4" t="s">
        <v>1519</v>
      </c>
      <c r="B34" s="5" t="n">
        <v>857</v>
      </c>
    </row>
    <row r="35" spans="1:2">
      <c r="A35" s="4" t="s">
        <v>1520</v>
      </c>
      <c r="B35" s="5" t="n">
        <v>857</v>
      </c>
    </row>
    <row r="36" spans="1:2">
      <c r="A36" s="4" t="s">
        <v>1527</v>
      </c>
    </row>
    <row r="37" spans="1:2">
      <c r="A37" s="3" t="s">
        <v>1517</v>
      </c>
    </row>
    <row r="38" spans="1:2">
      <c r="A38" s="4" t="s">
        <v>1518</v>
      </c>
      <c r="B38" s="5" t="n">
        <v>4</v>
      </c>
    </row>
    <row r="39" spans="1:2">
      <c r="A39" s="4" t="s">
        <v>1519</v>
      </c>
      <c r="B39" s="5" t="n">
        <v>4</v>
      </c>
    </row>
    <row r="40" spans="1:2">
      <c r="A40" s="4" t="s">
        <v>1520</v>
      </c>
      <c r="B40" s="5" t="n">
        <v>4</v>
      </c>
    </row>
    <row r="41" spans="1:2">
      <c r="A41" s="4" t="s">
        <v>1528</v>
      </c>
    </row>
    <row r="42" spans="1:2">
      <c r="A42" s="3" t="s">
        <v>1517</v>
      </c>
    </row>
    <row r="43" spans="1:2">
      <c r="A43" s="4" t="s">
        <v>1518</v>
      </c>
      <c r="B43" s="5" t="n">
        <v>1173</v>
      </c>
    </row>
    <row r="44" spans="1:2">
      <c r="A44" s="4" t="s">
        <v>1519</v>
      </c>
      <c r="B44" s="5" t="n">
        <v>1117</v>
      </c>
    </row>
    <row r="45" spans="1:2">
      <c r="A45" s="4" t="s">
        <v>1520</v>
      </c>
      <c r="B45" s="5" t="n">
        <v>1117</v>
      </c>
    </row>
    <row r="46" spans="1:2">
      <c r="A46" s="4" t="s">
        <v>1529</v>
      </c>
    </row>
    <row r="47" spans="1:2">
      <c r="A47" s="3" t="s">
        <v>1517</v>
      </c>
    </row>
    <row r="48" spans="1:2">
      <c r="A48" s="4" t="s">
        <v>1518</v>
      </c>
      <c r="B48" s="5" t="n">
        <v>676</v>
      </c>
    </row>
    <row r="49" spans="1:2">
      <c r="A49" s="4" t="s">
        <v>1519</v>
      </c>
      <c r="B49" s="5" t="n">
        <v>676</v>
      </c>
    </row>
    <row r="50" spans="1:2">
      <c r="A50" s="4" t="s">
        <v>1520</v>
      </c>
      <c r="B50" s="5" t="n">
        <v>676</v>
      </c>
    </row>
    <row r="51" spans="1:2">
      <c r="A51" s="4" t="s">
        <v>1530</v>
      </c>
    </row>
    <row r="52" spans="1:2">
      <c r="A52" s="3" t="s">
        <v>1517</v>
      </c>
    </row>
    <row r="53" spans="1:2">
      <c r="A53" s="4" t="s">
        <v>1518</v>
      </c>
      <c r="B53" s="5" t="n">
        <v>3</v>
      </c>
    </row>
    <row r="54" spans="1:2">
      <c r="A54" s="4" t="s">
        <v>1519</v>
      </c>
      <c r="B54" s="5" t="n">
        <v>4</v>
      </c>
    </row>
    <row r="55" spans="1:2">
      <c r="A55" s="4" t="s">
        <v>1520</v>
      </c>
      <c r="B55" s="5" t="n">
        <v>4</v>
      </c>
    </row>
    <row r="56" spans="1:2">
      <c r="A56" s="4" t="s">
        <v>1531</v>
      </c>
    </row>
    <row r="57" spans="1:2">
      <c r="A57" s="3" t="s">
        <v>1517</v>
      </c>
    </row>
    <row r="58" spans="1:2">
      <c r="A58" s="4" t="s">
        <v>1518</v>
      </c>
      <c r="B58" s="5" t="n">
        <v>4438</v>
      </c>
    </row>
    <row r="59" spans="1:2">
      <c r="A59" s="4" t="s">
        <v>1519</v>
      </c>
      <c r="B59" s="5" t="n">
        <v>4423</v>
      </c>
    </row>
    <row r="60" spans="1:2">
      <c r="A60" s="4" t="s">
        <v>1520</v>
      </c>
      <c r="B60" s="5" t="n">
        <v>4423</v>
      </c>
    </row>
    <row r="61" spans="1:2">
      <c r="A61" s="4" t="s">
        <v>469</v>
      </c>
    </row>
    <row r="62" spans="1:2">
      <c r="A62" s="3" t="s">
        <v>1517</v>
      </c>
    </row>
    <row r="63" spans="1:2">
      <c r="A63" s="4" t="s">
        <v>1518</v>
      </c>
      <c r="B63" s="5" t="n">
        <v>223</v>
      </c>
    </row>
    <row r="64" spans="1:2">
      <c r="A64" s="4" t="s">
        <v>1519</v>
      </c>
      <c r="B64" s="5" t="n">
        <v>230</v>
      </c>
    </row>
    <row r="65" spans="1:2">
      <c r="A65" s="4" t="s">
        <v>1520</v>
      </c>
      <c r="B65" s="5" t="n">
        <v>230</v>
      </c>
    </row>
    <row r="66" spans="1:2">
      <c r="A66" s="4" t="s">
        <v>1532</v>
      </c>
    </row>
    <row r="67" spans="1:2">
      <c r="A67" s="3" t="s">
        <v>1517</v>
      </c>
    </row>
    <row r="68" spans="1:2">
      <c r="A68" s="4" t="s">
        <v>1518</v>
      </c>
      <c r="B68" s="5" t="n">
        <v>157</v>
      </c>
    </row>
    <row r="69" spans="1:2">
      <c r="A69" s="4" t="s">
        <v>1519</v>
      </c>
      <c r="B69" s="5" t="n">
        <v>182</v>
      </c>
    </row>
    <row r="70" spans="1:2">
      <c r="A70" s="4" t="s">
        <v>1520</v>
      </c>
      <c r="B70" s="5" t="n">
        <v>182</v>
      </c>
    </row>
    <row r="71" spans="1:2">
      <c r="A71" s="4" t="s">
        <v>1533</v>
      </c>
    </row>
    <row r="72" spans="1:2">
      <c r="A72" s="3" t="s">
        <v>1517</v>
      </c>
    </row>
    <row r="73" spans="1:2">
      <c r="A73" s="4" t="s">
        <v>1518</v>
      </c>
      <c r="B73" s="5" t="n">
        <v>890</v>
      </c>
    </row>
    <row r="74" spans="1:2">
      <c r="A74" s="4" t="s">
        <v>1519</v>
      </c>
      <c r="B74" s="5" t="n">
        <v>916</v>
      </c>
    </row>
    <row r="75" spans="1:2">
      <c r="A75" s="4" t="s">
        <v>1520</v>
      </c>
      <c r="B75" s="5" t="n">
        <v>890</v>
      </c>
    </row>
    <row r="76" spans="1:2">
      <c r="A76" s="4" t="s">
        <v>1534</v>
      </c>
    </row>
    <row r="77" spans="1:2">
      <c r="A77" s="3" t="s">
        <v>1517</v>
      </c>
    </row>
    <row r="78" spans="1:2">
      <c r="A78" s="4" t="s">
        <v>1518</v>
      </c>
      <c r="B78" s="5" t="n">
        <v>365</v>
      </c>
    </row>
    <row r="79" spans="1:2">
      <c r="A79" s="4" t="s">
        <v>1519</v>
      </c>
      <c r="B79" s="5" t="n">
        <v>362</v>
      </c>
    </row>
    <row r="80" spans="1:2">
      <c r="A80" s="4" t="s">
        <v>1520</v>
      </c>
      <c r="B80" s="5" t="n">
        <v>362</v>
      </c>
    </row>
    <row r="81" spans="1:2">
      <c r="A81" s="4" t="s">
        <v>1535</v>
      </c>
    </row>
    <row r="82" spans="1:2">
      <c r="A82" s="3" t="s">
        <v>1517</v>
      </c>
    </row>
    <row r="83" spans="1:2">
      <c r="A83" s="4" t="s">
        <v>1518</v>
      </c>
      <c r="B83" s="5" t="n">
        <v>35</v>
      </c>
    </row>
    <row r="84" spans="1:2">
      <c r="A84" s="4" t="s">
        <v>1519</v>
      </c>
      <c r="B84" s="5" t="n">
        <v>32</v>
      </c>
    </row>
    <row r="85" spans="1:2">
      <c r="A85" s="4" t="s">
        <v>1520</v>
      </c>
      <c r="B85" s="5" t="n">
        <v>32</v>
      </c>
    </row>
    <row r="86" spans="1:2">
      <c r="A86" s="4" t="s">
        <v>1536</v>
      </c>
    </row>
    <row r="87" spans="1:2">
      <c r="A87" s="3" t="s">
        <v>1517</v>
      </c>
    </row>
    <row r="88" spans="1:2">
      <c r="A88" s="4" t="s">
        <v>1518</v>
      </c>
      <c r="B88" s="5" t="n">
        <v>66</v>
      </c>
    </row>
    <row r="89" spans="1:2">
      <c r="A89" s="4" t="s">
        <v>1519</v>
      </c>
      <c r="B89" s="5" t="n">
        <v>66</v>
      </c>
    </row>
    <row r="90" spans="1:2">
      <c r="A90" s="4" t="s">
        <v>1520</v>
      </c>
      <c r="B90" s="5" t="n">
        <v>66</v>
      </c>
    </row>
    <row r="91" spans="1:2">
      <c r="A91" s="4" t="s">
        <v>1537</v>
      </c>
    </row>
    <row r="92" spans="1:2">
      <c r="A92" s="3" t="s">
        <v>1517</v>
      </c>
    </row>
    <row r="93" spans="1:2">
      <c r="A93" s="4" t="s">
        <v>1518</v>
      </c>
      <c r="B93" s="5" t="n">
        <v>116</v>
      </c>
    </row>
    <row r="94" spans="1:2">
      <c r="A94" s="4" t="s">
        <v>1519</v>
      </c>
      <c r="B94" s="5" t="n">
        <v>116</v>
      </c>
    </row>
    <row r="95" spans="1:2">
      <c r="A95" s="4" t="s">
        <v>1520</v>
      </c>
      <c r="B95" s="5" t="n">
        <v>116</v>
      </c>
    </row>
    <row r="96" spans="1:2">
      <c r="A96" s="4" t="s">
        <v>1538</v>
      </c>
    </row>
    <row r="97" spans="1:2">
      <c r="A97" s="3" t="s">
        <v>1517</v>
      </c>
    </row>
    <row r="98" spans="1:2">
      <c r="A98" s="4" t="s">
        <v>1518</v>
      </c>
      <c r="B98" s="5" t="n">
        <v>175</v>
      </c>
    </row>
    <row r="99" spans="1:2">
      <c r="A99" s="4" t="s">
        <v>1519</v>
      </c>
      <c r="B99" s="5" t="n">
        <v>175</v>
      </c>
    </row>
    <row r="100" spans="1:2">
      <c r="A100" s="4" t="s">
        <v>1520</v>
      </c>
      <c r="B100" s="7" t="n">
        <v>17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9</v>
      </c>
      <c r="B1" s="2" t="s">
        <v>2</v>
      </c>
      <c r="C1" s="2" t="s">
        <v>32</v>
      </c>
      <c r="D1" s="2" t="s">
        <v>96</v>
      </c>
      <c r="E1" s="2" t="s">
        <v>1540</v>
      </c>
    </row>
    <row r="2" spans="1:5">
      <c r="A2" s="3" t="s">
        <v>1541</v>
      </c>
    </row>
    <row r="3" spans="1:5">
      <c r="A3" s="4" t="s">
        <v>34</v>
      </c>
      <c r="B3" s="7" t="n">
        <v>146</v>
      </c>
      <c r="C3" s="7" t="n">
        <v>187</v>
      </c>
      <c r="D3" s="7" t="n">
        <v>522</v>
      </c>
      <c r="E3" s="7" t="n">
        <v>782</v>
      </c>
    </row>
    <row r="4" spans="1:5">
      <c r="A4" s="4" t="s">
        <v>40</v>
      </c>
      <c r="B4" s="5" t="n">
        <v>9095</v>
      </c>
      <c r="C4" s="5" t="n">
        <v>11137</v>
      </c>
      <c r="D4" s="5" t="n">
        <v>14836</v>
      </c>
    </row>
    <row r="5" spans="1:5">
      <c r="A5" s="3" t="s">
        <v>41</v>
      </c>
    </row>
    <row r="6" spans="1:5">
      <c r="A6" s="4" t="s">
        <v>43</v>
      </c>
      <c r="B6" s="5" t="n">
        <v>2121</v>
      </c>
      <c r="C6" s="5" t="n">
        <v>1986</v>
      </c>
    </row>
    <row r="7" spans="1:5">
      <c r="A7" s="4" t="s">
        <v>45</v>
      </c>
      <c r="B7" s="5" t="n">
        <v>7670</v>
      </c>
      <c r="C7" s="5" t="n">
        <v>7898</v>
      </c>
    </row>
    <row r="8" spans="1:5">
      <c r="A8" s="3" t="s">
        <v>48</v>
      </c>
    </row>
    <row r="9" spans="1:5">
      <c r="A9" s="4" t="s">
        <v>49</v>
      </c>
      <c r="B9" s="5" t="n">
        <v>0</v>
      </c>
      <c r="C9" s="5" t="n">
        <v>0</v>
      </c>
    </row>
    <row r="10" spans="1:5">
      <c r="A10" s="4" t="s">
        <v>50</v>
      </c>
      <c r="B10" s="5" t="n">
        <v>284</v>
      </c>
      <c r="C10" s="5" t="n">
        <v>284</v>
      </c>
    </row>
    <row r="11" spans="1:5">
      <c r="A11" s="4" t="s">
        <v>51</v>
      </c>
      <c r="B11" s="5" t="n">
        <v>3171</v>
      </c>
      <c r="C11" s="5" t="n">
        <v>3160</v>
      </c>
    </row>
    <row r="12" spans="1:5">
      <c r="A12" s="4" t="s">
        <v>52</v>
      </c>
      <c r="B12" s="5" t="n">
        <v>1095</v>
      </c>
      <c r="C12" s="5" t="n">
        <v>2700</v>
      </c>
    </row>
    <row r="13" spans="1:5">
      <c r="A13" s="4" t="s">
        <v>1542</v>
      </c>
      <c r="B13" s="5" t="n">
        <v>-19</v>
      </c>
      <c r="C13" s="5" t="n">
        <v>-128</v>
      </c>
      <c r="D13" s="5" t="n">
        <v>-61</v>
      </c>
      <c r="E13" s="5" t="n">
        <v>21</v>
      </c>
    </row>
    <row r="14" spans="1:5">
      <c r="A14" s="4" t="s">
        <v>54</v>
      </c>
      <c r="B14" s="5" t="n">
        <v>-3118</v>
      </c>
      <c r="C14" s="5" t="n">
        <v>-2789</v>
      </c>
    </row>
    <row r="15" spans="1:5">
      <c r="A15" s="4" t="s">
        <v>55</v>
      </c>
      <c r="B15" s="5" t="n">
        <v>1413</v>
      </c>
      <c r="C15" s="5" t="n">
        <v>3227</v>
      </c>
    </row>
    <row r="16" spans="1:5">
      <c r="A16" s="4" t="s">
        <v>58</v>
      </c>
      <c r="B16" s="5" t="n">
        <v>9095</v>
      </c>
      <c r="C16" s="5" t="n">
        <v>11137</v>
      </c>
    </row>
    <row r="17" spans="1:5">
      <c r="A17" s="4" t="s">
        <v>79</v>
      </c>
      <c r="B17" s="7" t="n">
        <v>4438</v>
      </c>
      <c r="C17" s="7" t="n">
        <v>5450</v>
      </c>
    </row>
    <row r="18" spans="1:5">
      <c r="A18" s="4" t="s">
        <v>80</v>
      </c>
      <c r="B18" s="7" t="n">
        <v>1</v>
      </c>
      <c r="C18" s="7" t="n">
        <v>1</v>
      </c>
    </row>
    <row r="19" spans="1:5">
      <c r="A19" s="4" t="s">
        <v>81</v>
      </c>
      <c r="B19" s="5" t="n">
        <v>10000000</v>
      </c>
      <c r="C19" s="5" t="n">
        <v>10000000</v>
      </c>
    </row>
    <row r="20" spans="1:5">
      <c r="A20" s="4" t="s">
        <v>82</v>
      </c>
      <c r="B20" s="5" t="n">
        <v>0</v>
      </c>
      <c r="C20" s="5" t="n">
        <v>0</v>
      </c>
    </row>
    <row r="21" spans="1:5">
      <c r="A21" s="4" t="s">
        <v>83</v>
      </c>
      <c r="B21" s="5" t="n">
        <v>0</v>
      </c>
      <c r="C21" s="5" t="n">
        <v>0</v>
      </c>
    </row>
    <row r="22" spans="1:5">
      <c r="A22" s="4" t="s">
        <v>84</v>
      </c>
      <c r="B22" s="7" t="n">
        <v>1</v>
      </c>
      <c r="C22" s="7" t="n">
        <v>1</v>
      </c>
    </row>
    <row r="23" spans="1:5">
      <c r="A23" s="4" t="s">
        <v>85</v>
      </c>
      <c r="B23" s="5" t="n">
        <v>400000000</v>
      </c>
      <c r="C23" s="5" t="n">
        <v>400000000</v>
      </c>
    </row>
    <row r="24" spans="1:5">
      <c r="A24" s="4" t="s">
        <v>86</v>
      </c>
      <c r="B24" s="5" t="n">
        <v>283717973</v>
      </c>
      <c r="C24" s="5" t="n">
        <v>283989999</v>
      </c>
    </row>
    <row r="25" spans="1:5">
      <c r="A25" s="4" t="s">
        <v>88</v>
      </c>
      <c r="B25" s="5" t="n">
        <v>192233526</v>
      </c>
      <c r="C25" s="5" t="n">
        <v>148789168</v>
      </c>
    </row>
    <row r="26" spans="1:5">
      <c r="A26" s="4" t="s">
        <v>1543</v>
      </c>
    </row>
    <row r="27" spans="1:5">
      <c r="A27" s="3" t="s">
        <v>1541</v>
      </c>
    </row>
    <row r="28" spans="1:5">
      <c r="A28" s="4" t="s">
        <v>1544</v>
      </c>
      <c r="B28" s="7" t="n">
        <v>639</v>
      </c>
      <c r="C28" s="7" t="n">
        <v>725</v>
      </c>
    </row>
    <row r="29" spans="1:5">
      <c r="A29" s="4" t="s">
        <v>61</v>
      </c>
      <c r="B29" s="5" t="n">
        <v>8</v>
      </c>
      <c r="C29" s="5" t="n">
        <v>6</v>
      </c>
    </row>
    <row r="30" spans="1:5">
      <c r="A30" s="4" t="s">
        <v>1545</v>
      </c>
      <c r="B30" s="5" t="n">
        <v>148</v>
      </c>
      <c r="C30" s="5" t="n">
        <v>233</v>
      </c>
    </row>
    <row r="31" spans="1:5">
      <c r="A31" s="4" t="s">
        <v>1546</v>
      </c>
      <c r="B31" s="5" t="n">
        <v>283</v>
      </c>
      <c r="C31" s="5" t="n">
        <v>278</v>
      </c>
    </row>
    <row r="32" spans="1:5">
      <c r="A32" s="4" t="s">
        <v>810</v>
      </c>
      <c r="B32" s="5" t="n">
        <v>1</v>
      </c>
      <c r="C32" s="5" t="n">
        <v>2</v>
      </c>
    </row>
    <row r="33" spans="1:5">
      <c r="A33" s="4" t="s">
        <v>65</v>
      </c>
      <c r="B33" s="5" t="n">
        <v>1079</v>
      </c>
      <c r="C33" s="5" t="n">
        <v>1244</v>
      </c>
    </row>
    <row r="34" spans="1:5">
      <c r="A34" s="4" t="s">
        <v>34</v>
      </c>
      <c r="B34" s="5" t="n">
        <v>10</v>
      </c>
      <c r="C34" s="5" t="n">
        <v>13</v>
      </c>
      <c r="D34" s="7" t="n">
        <v>35</v>
      </c>
      <c r="E34" s="7" t="n">
        <v>100</v>
      </c>
    </row>
    <row r="35" spans="1:5">
      <c r="A35" s="4" t="s">
        <v>1547</v>
      </c>
      <c r="B35" s="5" t="n">
        <v>2290</v>
      </c>
      <c r="C35" s="5" t="n">
        <v>3673</v>
      </c>
    </row>
    <row r="36" spans="1:5">
      <c r="A36" s="4" t="s">
        <v>38</v>
      </c>
      <c r="B36" s="5" t="n">
        <v>0</v>
      </c>
      <c r="C36" s="5" t="n">
        <v>1003</v>
      </c>
    </row>
    <row r="37" spans="1:5">
      <c r="A37" s="4" t="s">
        <v>67</v>
      </c>
      <c r="B37" s="5" t="n">
        <v>144</v>
      </c>
      <c r="C37" s="5" t="n">
        <v>107</v>
      </c>
    </row>
    <row r="38" spans="1:5">
      <c r="A38" s="4" t="s">
        <v>40</v>
      </c>
      <c r="B38" s="5" t="n">
        <v>3523</v>
      </c>
      <c r="C38" s="5" t="n">
        <v>6040</v>
      </c>
    </row>
    <row r="39" spans="1:5">
      <c r="A39" s="3" t="s">
        <v>41</v>
      </c>
    </row>
    <row r="40" spans="1:5">
      <c r="A40" s="4" t="s">
        <v>70</v>
      </c>
      <c r="B40" s="5" t="n">
        <v>301</v>
      </c>
      <c r="C40" s="5" t="n">
        <v>361</v>
      </c>
    </row>
    <row r="41" spans="1:5">
      <c r="A41" s="4" t="s">
        <v>43</v>
      </c>
      <c r="B41" s="5" t="n">
        <v>576</v>
      </c>
      <c r="C41" s="5" t="n">
        <v>576</v>
      </c>
    </row>
    <row r="42" spans="1:5">
      <c r="A42" s="4" t="s">
        <v>1548</v>
      </c>
      <c r="B42" s="5" t="n">
        <v>772</v>
      </c>
      <c r="C42" s="5" t="n">
        <v>901</v>
      </c>
    </row>
    <row r="43" spans="1:5">
      <c r="A43" s="4" t="s">
        <v>1549</v>
      </c>
      <c r="B43" s="5" t="n">
        <v>237</v>
      </c>
      <c r="C43" s="5" t="n">
        <v>696</v>
      </c>
    </row>
    <row r="44" spans="1:5">
      <c r="A44" s="4" t="s">
        <v>72</v>
      </c>
      <c r="B44" s="5" t="n">
        <v>224</v>
      </c>
      <c r="C44" s="5" t="n">
        <v>279</v>
      </c>
    </row>
    <row r="45" spans="1:5">
      <c r="A45" s="4" t="s">
        <v>45</v>
      </c>
      <c r="B45" s="5" t="n">
        <v>2110</v>
      </c>
      <c r="C45" s="5" t="n">
        <v>2813</v>
      </c>
    </row>
    <row r="46" spans="1:5">
      <c r="A46" s="3" t="s">
        <v>48</v>
      </c>
    </row>
    <row r="47" spans="1:5">
      <c r="A47" s="4" t="s">
        <v>49</v>
      </c>
      <c r="B47" s="5" t="n">
        <v>0</v>
      </c>
      <c r="C47" s="5" t="n">
        <v>0</v>
      </c>
    </row>
    <row r="48" spans="1:5">
      <c r="A48" s="4" t="s">
        <v>50</v>
      </c>
      <c r="B48" s="5" t="n">
        <v>284</v>
      </c>
      <c r="C48" s="5" t="n">
        <v>284</v>
      </c>
    </row>
    <row r="49" spans="1:5">
      <c r="A49" s="4" t="s">
        <v>51</v>
      </c>
      <c r="B49" s="5" t="n">
        <v>3171</v>
      </c>
      <c r="C49" s="5" t="n">
        <v>3160</v>
      </c>
    </row>
    <row r="50" spans="1:5">
      <c r="A50" s="4" t="s">
        <v>52</v>
      </c>
      <c r="B50" s="5" t="n">
        <v>1095</v>
      </c>
      <c r="C50" s="5" t="n">
        <v>2700</v>
      </c>
    </row>
    <row r="51" spans="1:5">
      <c r="A51" s="4" t="s">
        <v>1542</v>
      </c>
      <c r="B51" s="5" t="n">
        <v>-19</v>
      </c>
      <c r="C51" s="5" t="n">
        <v>-128</v>
      </c>
    </row>
    <row r="52" spans="1:5">
      <c r="A52" s="4" t="s">
        <v>54</v>
      </c>
      <c r="B52" s="5" t="n">
        <v>-3118</v>
      </c>
      <c r="C52" s="5" t="n">
        <v>-2789</v>
      </c>
    </row>
    <row r="53" spans="1:5">
      <c r="A53" s="4" t="s">
        <v>55</v>
      </c>
      <c r="B53" s="5" t="n">
        <v>1413</v>
      </c>
      <c r="C53" s="5" t="n">
        <v>3227</v>
      </c>
    </row>
    <row r="54" spans="1:5">
      <c r="A54" s="4" t="s">
        <v>58</v>
      </c>
      <c r="B54" s="5" t="n">
        <v>3523</v>
      </c>
      <c r="C54" s="5" t="n">
        <v>6040</v>
      </c>
    </row>
    <row r="55" spans="1:5">
      <c r="A55" s="4" t="s">
        <v>79</v>
      </c>
      <c r="B55" s="5" t="n">
        <v>590</v>
      </c>
      <c r="C55" s="5" t="n">
        <v>687</v>
      </c>
    </row>
    <row r="56" spans="1:5">
      <c r="A56" s="4" t="s">
        <v>89</v>
      </c>
      <c r="B56" s="5" t="n">
        <v>155</v>
      </c>
      <c r="C56" s="5" t="n">
        <v>242</v>
      </c>
    </row>
    <row r="57" spans="1:5">
      <c r="A57" s="4" t="s">
        <v>90</v>
      </c>
      <c r="B57" s="7" t="n">
        <v>283</v>
      </c>
      <c r="C57" s="7" t="n">
        <v>278</v>
      </c>
    </row>
    <row r="58" spans="1:5">
      <c r="A58" s="4" t="s">
        <v>80</v>
      </c>
      <c r="B58" s="7" t="n">
        <v>1</v>
      </c>
      <c r="C58" s="7" t="n">
        <v>1</v>
      </c>
    </row>
    <row r="59" spans="1:5">
      <c r="A59" s="4" t="s">
        <v>81</v>
      </c>
      <c r="B59" s="5" t="n">
        <v>10000000</v>
      </c>
      <c r="C59" s="5" t="n">
        <v>10000000</v>
      </c>
    </row>
    <row r="60" spans="1:5">
      <c r="A60" s="4" t="s">
        <v>82</v>
      </c>
      <c r="B60" s="5" t="n">
        <v>0</v>
      </c>
      <c r="C60" s="5" t="n">
        <v>0</v>
      </c>
    </row>
    <row r="61" spans="1:5">
      <c r="A61" s="4" t="s">
        <v>83</v>
      </c>
      <c r="B61" s="5" t="n">
        <v>0</v>
      </c>
      <c r="C61" s="5" t="n">
        <v>0</v>
      </c>
    </row>
    <row r="62" spans="1:5">
      <c r="A62" s="4" t="s">
        <v>84</v>
      </c>
      <c r="B62" s="7" t="n">
        <v>1</v>
      </c>
      <c r="C62" s="7" t="n">
        <v>1</v>
      </c>
    </row>
    <row r="63" spans="1:5">
      <c r="A63" s="4" t="s">
        <v>85</v>
      </c>
      <c r="B63" s="5" t="n">
        <v>400000000</v>
      </c>
      <c r="C63" s="5" t="n">
        <v>400000000</v>
      </c>
    </row>
    <row r="64" spans="1:5">
      <c r="A64" s="4" t="s">
        <v>86</v>
      </c>
      <c r="B64" s="5" t="n">
        <v>283717973</v>
      </c>
      <c r="C64" s="5" t="n">
        <v>283989999</v>
      </c>
    </row>
    <row r="65" spans="1:5">
      <c r="A65" s="4" t="s">
        <v>88</v>
      </c>
      <c r="B65" s="5" t="n">
        <v>192233526</v>
      </c>
      <c r="C65" s="5" t="n">
        <v>14878916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2</v>
      </c>
      <c r="D2" s="2" t="s">
        <v>96</v>
      </c>
    </row>
    <row r="3" spans="1:4">
      <c r="A3" s="3" t="s">
        <v>1551</v>
      </c>
    </row>
    <row r="4" spans="1:4">
      <c r="A4" s="4" t="s">
        <v>102</v>
      </c>
      <c r="B4" s="7" t="n">
        <v>-24</v>
      </c>
      <c r="C4" s="7" t="n">
        <v>84</v>
      </c>
      <c r="D4" s="7" t="n">
        <v>63</v>
      </c>
    </row>
    <row r="5" spans="1:4">
      <c r="A5" s="3" t="s">
        <v>103</v>
      </c>
    </row>
    <row r="6" spans="1:4">
      <c r="A6" s="4" t="s">
        <v>104</v>
      </c>
      <c r="B6" s="5" t="n">
        <v>-106</v>
      </c>
      <c r="C6" s="5" t="n">
        <v>-5</v>
      </c>
      <c r="D6" s="5" t="n">
        <v>-13</v>
      </c>
    </row>
    <row r="7" spans="1:4">
      <c r="A7" s="4" t="s">
        <v>105</v>
      </c>
      <c r="B7" s="5" t="n">
        <v>28</v>
      </c>
      <c r="C7" s="5" t="n">
        <v>5</v>
      </c>
      <c r="D7" s="5" t="n">
        <v>-1</v>
      </c>
    </row>
    <row r="8" spans="1:4">
      <c r="A8" s="4" t="s">
        <v>106</v>
      </c>
      <c r="B8" s="5" t="n">
        <v>31</v>
      </c>
      <c r="C8" s="5" t="n">
        <v>-282</v>
      </c>
      <c r="D8" s="5" t="n">
        <v>17</v>
      </c>
    </row>
    <row r="9" spans="1:4">
      <c r="A9" s="4" t="s">
        <v>107</v>
      </c>
      <c r="B9" s="5" t="n">
        <v>433</v>
      </c>
      <c r="C9" s="5" t="n">
        <v>294</v>
      </c>
      <c r="D9" s="5" t="n">
        <v>853</v>
      </c>
    </row>
    <row r="10" spans="1:4">
      <c r="A10" s="4" t="s">
        <v>110</v>
      </c>
      <c r="B10" s="5" t="n">
        <v>197</v>
      </c>
      <c r="C10" s="5" t="n">
        <v>197</v>
      </c>
      <c r="D10" s="5" t="n">
        <v>199</v>
      </c>
    </row>
    <row r="11" spans="1:4">
      <c r="A11" s="4" t="s">
        <v>113</v>
      </c>
      <c r="B11" s="5" t="n">
        <v>944</v>
      </c>
      <c r="C11" s="5" t="n">
        <v>-1</v>
      </c>
      <c r="D11" s="5" t="n">
        <v>109</v>
      </c>
    </row>
    <row r="12" spans="1:4">
      <c r="A12" s="4" t="s">
        <v>114</v>
      </c>
      <c r="B12" s="5" t="n">
        <v>-1605</v>
      </c>
      <c r="C12" s="5" t="n">
        <v>-338</v>
      </c>
      <c r="D12" s="5" t="n">
        <v>180</v>
      </c>
    </row>
    <row r="13" spans="1:4">
      <c r="A13" s="4" t="s">
        <v>1543</v>
      </c>
    </row>
    <row r="14" spans="1:4">
      <c r="A14" s="3" t="s">
        <v>1551</v>
      </c>
    </row>
    <row r="15" spans="1:4">
      <c r="A15" s="4" t="s">
        <v>122</v>
      </c>
      <c r="B15" s="5" t="n">
        <v>35</v>
      </c>
      <c r="C15" s="5" t="n">
        <v>29</v>
      </c>
      <c r="D15" s="5" t="n">
        <v>35</v>
      </c>
    </row>
    <row r="16" spans="1:4">
      <c r="A16" s="4" t="s">
        <v>102</v>
      </c>
      <c r="B16" s="5" t="n">
        <v>-34</v>
      </c>
      <c r="C16" s="5" t="n">
        <v>-13</v>
      </c>
      <c r="D16" s="5" t="n">
        <v>59</v>
      </c>
    </row>
    <row r="17" spans="1:4">
      <c r="A17" s="3" t="s">
        <v>103</v>
      </c>
    </row>
    <row r="18" spans="1:4">
      <c r="A18" s="4" t="s">
        <v>125</v>
      </c>
      <c r="B18" s="5" t="n">
        <v>0</v>
      </c>
      <c r="C18" s="5" t="n">
        <v>-1</v>
      </c>
      <c r="D18" s="5" t="n">
        <v>-3</v>
      </c>
    </row>
    <row r="19" spans="1:4">
      <c r="A19" s="4" t="s">
        <v>126</v>
      </c>
      <c r="B19" s="5" t="n">
        <v>0</v>
      </c>
      <c r="C19" s="5" t="n">
        <v>0</v>
      </c>
      <c r="D19" s="5" t="n">
        <v>-1</v>
      </c>
    </row>
    <row r="20" spans="1:4">
      <c r="A20" s="4" t="s">
        <v>104</v>
      </c>
      <c r="B20" s="5" t="n">
        <v>0</v>
      </c>
      <c r="C20" s="5" t="n">
        <v>-1</v>
      </c>
      <c r="D20" s="5" t="n">
        <v>-4</v>
      </c>
    </row>
    <row r="21" spans="1:4">
      <c r="A21" s="4" t="s">
        <v>105</v>
      </c>
      <c r="B21" s="5" t="n">
        <v>28</v>
      </c>
      <c r="C21" s="5" t="n">
        <v>5</v>
      </c>
      <c r="D21" s="5" t="n">
        <v>0</v>
      </c>
    </row>
    <row r="22" spans="1:4">
      <c r="A22" s="4" t="s">
        <v>106</v>
      </c>
      <c r="B22" s="5" t="n">
        <v>-3</v>
      </c>
      <c r="C22" s="5" t="n">
        <v>-5</v>
      </c>
      <c r="D22" s="5" t="n">
        <v>21</v>
      </c>
    </row>
    <row r="23" spans="1:4">
      <c r="A23" s="4" t="s">
        <v>107</v>
      </c>
      <c r="B23" s="5" t="n">
        <v>26</v>
      </c>
      <c r="C23" s="5" t="n">
        <v>15</v>
      </c>
      <c r="D23" s="5" t="n">
        <v>111</v>
      </c>
    </row>
    <row r="24" spans="1:4">
      <c r="A24" s="4" t="s">
        <v>128</v>
      </c>
      <c r="B24" s="5" t="n">
        <v>13</v>
      </c>
      <c r="C24" s="5" t="n">
        <v>16</v>
      </c>
      <c r="D24" s="5" t="n">
        <v>24</v>
      </c>
    </row>
    <row r="25" spans="1:4">
      <c r="A25" s="4" t="s">
        <v>110</v>
      </c>
      <c r="B25" s="5" t="n">
        <v>87</v>
      </c>
      <c r="C25" s="5" t="n">
        <v>90</v>
      </c>
      <c r="D25" s="5" t="n">
        <v>95</v>
      </c>
    </row>
    <row r="26" spans="1:4">
      <c r="A26" s="4" t="s">
        <v>111</v>
      </c>
      <c r="B26" s="5" t="n">
        <v>100</v>
      </c>
      <c r="C26" s="5" t="n">
        <v>106</v>
      </c>
      <c r="D26" s="5" t="n">
        <v>119</v>
      </c>
    </row>
    <row r="27" spans="1:4">
      <c r="A27" s="4" t="s">
        <v>1552</v>
      </c>
      <c r="B27" s="5" t="n">
        <v>-74</v>
      </c>
      <c r="C27" s="5" t="n">
        <v>-91</v>
      </c>
      <c r="D27" s="5" t="n">
        <v>-8</v>
      </c>
    </row>
    <row r="28" spans="1:4">
      <c r="A28" s="4" t="s">
        <v>113</v>
      </c>
      <c r="B28" s="5" t="n">
        <v>507</v>
      </c>
      <c r="C28" s="5" t="n">
        <v>-15</v>
      </c>
      <c r="D28" s="5" t="n">
        <v>1</v>
      </c>
    </row>
    <row r="29" spans="1:4">
      <c r="A29" s="4" t="s">
        <v>1553</v>
      </c>
      <c r="B29" s="5" t="n">
        <v>-581</v>
      </c>
      <c r="C29" s="5" t="n">
        <v>-76</v>
      </c>
      <c r="D29" s="5" t="n">
        <v>-9</v>
      </c>
    </row>
    <row r="30" spans="1:4">
      <c r="A30" s="4" t="s">
        <v>1554</v>
      </c>
      <c r="B30" s="5" t="n">
        <v>-1024</v>
      </c>
      <c r="C30" s="5" t="n">
        <v>-262</v>
      </c>
      <c r="D30" s="5" t="n">
        <v>189</v>
      </c>
    </row>
    <row r="31" spans="1:4">
      <c r="A31" s="4" t="s">
        <v>114</v>
      </c>
      <c r="B31" s="7" t="n">
        <v>-1605</v>
      </c>
      <c r="C31" s="7" t="n">
        <v>-338</v>
      </c>
      <c r="D31" s="7" t="n">
        <v>18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96</v>
      </c>
    </row>
    <row r="3" spans="1:4">
      <c r="A3" s="4" t="s">
        <v>114</v>
      </c>
      <c r="B3" s="7" t="n">
        <v>-1605</v>
      </c>
      <c r="C3" s="7" t="n">
        <v>-338</v>
      </c>
      <c r="D3" s="7" t="n">
        <v>180</v>
      </c>
    </row>
    <row r="4" spans="1:4">
      <c r="A4" s="3" t="s">
        <v>135</v>
      </c>
    </row>
    <row r="5" spans="1:4">
      <c r="A5" s="4" t="s">
        <v>136</v>
      </c>
      <c r="B5" s="5" t="n">
        <v>-22</v>
      </c>
      <c r="C5" s="5" t="n">
        <v>28</v>
      </c>
      <c r="D5" s="5" t="n">
        <v>-80</v>
      </c>
    </row>
    <row r="6" spans="1:4">
      <c r="A6" s="4" t="s">
        <v>113</v>
      </c>
      <c r="B6" s="5" t="n">
        <v>-1</v>
      </c>
      <c r="C6" s="5" t="n">
        <v>7</v>
      </c>
      <c r="D6" s="5" t="n">
        <v>-27</v>
      </c>
    </row>
    <row r="7" spans="1:4">
      <c r="A7" s="4" t="s">
        <v>137</v>
      </c>
      <c r="B7" s="5" t="n">
        <v>-21</v>
      </c>
      <c r="C7" s="5" t="n">
        <v>21</v>
      </c>
      <c r="D7" s="5" t="n">
        <v>-53</v>
      </c>
    </row>
    <row r="8" spans="1:4">
      <c r="A8" s="4" t="s">
        <v>138</v>
      </c>
      <c r="B8" s="5" t="n">
        <v>2</v>
      </c>
      <c r="C8" s="5" t="n">
        <v>-1</v>
      </c>
      <c r="D8" s="5" t="n">
        <v>-7</v>
      </c>
    </row>
    <row r="9" spans="1:4">
      <c r="A9" s="4" t="s">
        <v>113</v>
      </c>
      <c r="B9" s="5" t="n">
        <v>0</v>
      </c>
      <c r="C9" s="5" t="n">
        <v>1</v>
      </c>
      <c r="D9" s="5" t="n">
        <v>-3</v>
      </c>
    </row>
    <row r="10" spans="1:4">
      <c r="A10" s="4" t="s">
        <v>137</v>
      </c>
      <c r="B10" s="5" t="n">
        <v>2</v>
      </c>
      <c r="C10" s="5" t="n">
        <v>-2</v>
      </c>
      <c r="D10" s="5" t="n">
        <v>-4</v>
      </c>
    </row>
    <row r="11" spans="1:4">
      <c r="A11" s="3" t="s">
        <v>139</v>
      </c>
    </row>
    <row r="12" spans="1:4">
      <c r="A12" s="4" t="s">
        <v>140</v>
      </c>
      <c r="B12" s="5" t="n">
        <v>-3</v>
      </c>
      <c r="C12" s="5" t="n">
        <v>10</v>
      </c>
      <c r="D12" s="5" t="n">
        <v>-3</v>
      </c>
    </row>
    <row r="13" spans="1:4">
      <c r="A13" s="4" t="s">
        <v>113</v>
      </c>
      <c r="B13" s="5" t="n">
        <v>0</v>
      </c>
      <c r="C13" s="5" t="n">
        <v>4</v>
      </c>
      <c r="D13" s="5" t="n">
        <v>-1</v>
      </c>
    </row>
    <row r="14" spans="1:4">
      <c r="A14" s="4" t="s">
        <v>137</v>
      </c>
      <c r="B14" s="5" t="n">
        <v>-3</v>
      </c>
      <c r="C14" s="5" t="n">
        <v>6</v>
      </c>
      <c r="D14" s="5" t="n">
        <v>-2</v>
      </c>
    </row>
    <row r="15" spans="1:4">
      <c r="A15" s="4" t="s">
        <v>138</v>
      </c>
      <c r="B15" s="5" t="n">
        <v>7</v>
      </c>
      <c r="C15" s="5" t="n">
        <v>4</v>
      </c>
      <c r="D15" s="5" t="n">
        <v>4</v>
      </c>
    </row>
    <row r="16" spans="1:4">
      <c r="A16" s="4" t="s">
        <v>113</v>
      </c>
      <c r="B16" s="5" t="n">
        <v>1</v>
      </c>
      <c r="C16" s="5" t="n">
        <v>1</v>
      </c>
      <c r="D16" s="5" t="n">
        <v>1</v>
      </c>
    </row>
    <row r="17" spans="1:4">
      <c r="A17" s="4" t="s">
        <v>137</v>
      </c>
      <c r="B17" s="5" t="n">
        <v>6</v>
      </c>
      <c r="C17" s="5" t="n">
        <v>3</v>
      </c>
      <c r="D17" s="5" t="n">
        <v>3</v>
      </c>
    </row>
    <row r="18" spans="1:4">
      <c r="A18" s="3" t="s">
        <v>141</v>
      </c>
    </row>
    <row r="19" spans="1:4">
      <c r="A19" s="4" t="s">
        <v>142</v>
      </c>
      <c r="B19" s="5" t="n">
        <v>146</v>
      </c>
      <c r="C19" s="5" t="n">
        <v>-94</v>
      </c>
      <c r="D19" s="5" t="n">
        <v>-40</v>
      </c>
    </row>
    <row r="20" spans="1:4">
      <c r="A20" s="4" t="s">
        <v>113</v>
      </c>
      <c r="B20" s="5" t="n">
        <v>21</v>
      </c>
      <c r="C20" s="5" t="n">
        <v>1</v>
      </c>
      <c r="D20" s="5" t="n">
        <v>-14</v>
      </c>
    </row>
    <row r="21" spans="1:4">
      <c r="A21" s="4" t="s">
        <v>142</v>
      </c>
      <c r="B21" s="5" t="n">
        <v>125</v>
      </c>
      <c r="C21" s="5" t="n">
        <v>-95</v>
      </c>
      <c r="D21" s="5" t="n">
        <v>-26</v>
      </c>
    </row>
    <row r="22" spans="1:4">
      <c r="A22" s="4" t="s">
        <v>143</v>
      </c>
      <c r="B22" s="5" t="n">
        <v>109</v>
      </c>
      <c r="C22" s="5" t="n">
        <v>-67</v>
      </c>
      <c r="D22" s="5" t="n">
        <v>-82</v>
      </c>
    </row>
    <row r="23" spans="1:4">
      <c r="A23" s="4" t="s">
        <v>144</v>
      </c>
      <c r="B23" s="5" t="n">
        <v>-1496</v>
      </c>
      <c r="C23" s="5" t="n">
        <v>-405</v>
      </c>
      <c r="D23" s="5" t="n">
        <v>98</v>
      </c>
    </row>
    <row r="24" spans="1:4">
      <c r="A24" s="4" t="s">
        <v>1543</v>
      </c>
    </row>
    <row r="25" spans="1:4">
      <c r="A25" s="4" t="s">
        <v>114</v>
      </c>
      <c r="B25" s="7" t="n">
        <v>-1605</v>
      </c>
      <c r="C25" s="7" t="n">
        <v>-338</v>
      </c>
      <c r="D25" s="7" t="n">
        <v>1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2</v>
      </c>
      <c r="D2" s="2" t="s">
        <v>96</v>
      </c>
    </row>
    <row r="3" spans="1:4">
      <c r="A3" s="3" t="s">
        <v>176</v>
      </c>
    </row>
    <row r="4" spans="1:4">
      <c r="A4" s="4" t="s">
        <v>178</v>
      </c>
      <c r="B4" s="7" t="n">
        <v>248</v>
      </c>
      <c r="C4" s="7" t="n">
        <v>318</v>
      </c>
      <c r="D4" s="7" t="n">
        <v>353</v>
      </c>
    </row>
    <row r="5" spans="1:4">
      <c r="A5" s="4" t="s">
        <v>1557</v>
      </c>
      <c r="B5" s="5" t="n">
        <v>-130</v>
      </c>
      <c r="C5" s="5" t="n">
        <v>-134</v>
      </c>
      <c r="D5" s="5" t="n">
        <v>-129</v>
      </c>
    </row>
    <row r="6" spans="1:4">
      <c r="A6" s="4" t="s">
        <v>183</v>
      </c>
      <c r="B6" s="5" t="n">
        <v>-155</v>
      </c>
      <c r="C6" s="5" t="n">
        <v>-139</v>
      </c>
      <c r="D6" s="5" t="n">
        <v>-169</v>
      </c>
    </row>
    <row r="7" spans="1:4">
      <c r="A7" s="4" t="s">
        <v>184</v>
      </c>
      <c r="B7" s="5" t="n">
        <v>-4</v>
      </c>
      <c r="C7" s="5" t="n">
        <v>-5</v>
      </c>
      <c r="D7" s="5" t="n">
        <v>-9</v>
      </c>
    </row>
    <row r="8" spans="1:4">
      <c r="A8" s="4" t="s">
        <v>185</v>
      </c>
      <c r="B8" s="5" t="n">
        <v>-630</v>
      </c>
      <c r="C8" s="5" t="n">
        <v>-140</v>
      </c>
      <c r="D8" s="5" t="n">
        <v>-54</v>
      </c>
    </row>
    <row r="9" spans="1:4">
      <c r="A9" s="3" t="s">
        <v>186</v>
      </c>
    </row>
    <row r="10" spans="1:4">
      <c r="A10" s="4" t="s">
        <v>187</v>
      </c>
      <c r="B10" s="5" t="n">
        <v>-1811</v>
      </c>
      <c r="C10" s="5" t="n">
        <v>-2661</v>
      </c>
      <c r="D10" s="5" t="n">
        <v>-2146</v>
      </c>
    </row>
    <row r="11" spans="1:4">
      <c r="A11" s="4" t="s">
        <v>188</v>
      </c>
      <c r="B11" s="5" t="n">
        <v>2256</v>
      </c>
      <c r="C11" s="5" t="n">
        <v>2412</v>
      </c>
      <c r="D11" s="5" t="n">
        <v>1145</v>
      </c>
    </row>
    <row r="12" spans="1:4">
      <c r="A12" s="4" t="s">
        <v>189</v>
      </c>
      <c r="B12" s="5" t="n">
        <v>568</v>
      </c>
      <c r="C12" s="5" t="n">
        <v>680</v>
      </c>
      <c r="D12" s="5" t="n">
        <v>800</v>
      </c>
    </row>
    <row r="13" spans="1:4">
      <c r="A13" s="4" t="s">
        <v>190</v>
      </c>
      <c r="B13" s="5" t="n">
        <v>-263</v>
      </c>
      <c r="C13" s="5" t="n">
        <v>-199</v>
      </c>
      <c r="D13" s="5" t="n">
        <v>-390</v>
      </c>
    </row>
    <row r="14" spans="1:4">
      <c r="A14" s="4" t="s">
        <v>191</v>
      </c>
      <c r="B14" s="5" t="n">
        <v>326</v>
      </c>
      <c r="C14" s="5" t="n">
        <v>260</v>
      </c>
      <c r="D14" s="5" t="n">
        <v>551</v>
      </c>
    </row>
    <row r="15" spans="1:4">
      <c r="A15" s="4" t="s">
        <v>192</v>
      </c>
      <c r="B15" s="5" t="n">
        <v>-67</v>
      </c>
      <c r="C15" s="5" t="n">
        <v>-125</v>
      </c>
      <c r="D15" s="5" t="n">
        <v>525</v>
      </c>
    </row>
    <row r="16" spans="1:4">
      <c r="A16" s="4" t="s">
        <v>197</v>
      </c>
      <c r="B16" s="5" t="n">
        <v>-64</v>
      </c>
      <c r="C16" s="5" t="n">
        <v>-44</v>
      </c>
      <c r="D16" s="5" t="n">
        <v>13</v>
      </c>
    </row>
    <row r="17" spans="1:4">
      <c r="A17" s="4" t="s">
        <v>198</v>
      </c>
      <c r="B17" s="5" t="n">
        <v>4</v>
      </c>
      <c r="C17" s="5" t="n">
        <v>49</v>
      </c>
      <c r="D17" s="5" t="n">
        <v>-31</v>
      </c>
    </row>
    <row r="18" spans="1:4">
      <c r="A18" s="4" t="s">
        <v>200</v>
      </c>
      <c r="B18" s="5" t="n">
        <v>-23</v>
      </c>
      <c r="C18" s="5" t="n">
        <v>-8</v>
      </c>
      <c r="D18" s="5" t="n">
        <v>47</v>
      </c>
    </row>
    <row r="19" spans="1:4">
      <c r="A19" s="4" t="s">
        <v>201</v>
      </c>
      <c r="B19" s="5" t="n">
        <v>1202</v>
      </c>
      <c r="C19" s="5" t="n">
        <v>2424</v>
      </c>
      <c r="D19" s="5" t="n">
        <v>817</v>
      </c>
    </row>
    <row r="20" spans="1:4">
      <c r="A20" s="3" t="s">
        <v>202</v>
      </c>
    </row>
    <row r="21" spans="1:4">
      <c r="A21" s="4" t="s">
        <v>203</v>
      </c>
      <c r="B21" s="5" t="n">
        <v>17</v>
      </c>
      <c r="C21" s="5" t="n">
        <v>19</v>
      </c>
      <c r="D21" s="5" t="n">
        <v>24</v>
      </c>
    </row>
    <row r="22" spans="1:4">
      <c r="A22" s="4" t="s">
        <v>204</v>
      </c>
      <c r="B22" s="5" t="n">
        <v>-84</v>
      </c>
      <c r="C22" s="5" t="n">
        <v>-85</v>
      </c>
      <c r="D22" s="5" t="n">
        <v>-116</v>
      </c>
    </row>
    <row r="23" spans="1:4">
      <c r="A23" s="4" t="s">
        <v>208</v>
      </c>
      <c r="B23" s="5" t="n">
        <v>0</v>
      </c>
      <c r="C23" s="5" t="n">
        <v>0</v>
      </c>
      <c r="D23" s="5" t="n">
        <v>-11</v>
      </c>
    </row>
    <row r="24" spans="1:4">
      <c r="A24" s="4" t="s">
        <v>209</v>
      </c>
      <c r="B24" s="5" t="n">
        <v>-330</v>
      </c>
      <c r="C24" s="5" t="n">
        <v>-110</v>
      </c>
      <c r="D24" s="5" t="n">
        <v>-304</v>
      </c>
    </row>
    <row r="25" spans="1:4">
      <c r="A25" s="4" t="s">
        <v>211</v>
      </c>
      <c r="B25" s="5" t="n">
        <v>-611</v>
      </c>
      <c r="C25" s="5" t="n">
        <v>-2544</v>
      </c>
      <c r="D25" s="5" t="n">
        <v>-1015</v>
      </c>
    </row>
    <row r="26" spans="1:4">
      <c r="A26" s="4" t="s">
        <v>212</v>
      </c>
      <c r="B26" s="5" t="n">
        <v>-2</v>
      </c>
      <c r="C26" s="5" t="n">
        <v>-2</v>
      </c>
      <c r="D26" s="5" t="n">
        <v>-8</v>
      </c>
    </row>
    <row r="27" spans="1:4">
      <c r="A27" s="4" t="s">
        <v>213</v>
      </c>
      <c r="B27" s="5" t="n">
        <v>-41</v>
      </c>
      <c r="C27" s="5" t="n">
        <v>-262</v>
      </c>
      <c r="D27" s="5" t="n">
        <v>-260</v>
      </c>
    </row>
    <row r="28" spans="1:4">
      <c r="A28" s="4" t="s">
        <v>214</v>
      </c>
      <c r="B28" s="5" t="n">
        <v>187</v>
      </c>
      <c r="C28" s="5" t="n">
        <v>522</v>
      </c>
      <c r="D28" s="5" t="n">
        <v>782</v>
      </c>
    </row>
    <row r="29" spans="1:4">
      <c r="A29" s="4" t="s">
        <v>215</v>
      </c>
      <c r="B29" s="5" t="n">
        <v>0</v>
      </c>
      <c r="C29" s="5" t="n">
        <v>-73</v>
      </c>
      <c r="D29" s="5" t="n">
        <v>0</v>
      </c>
    </row>
    <row r="30" spans="1:4">
      <c r="A30" s="4" t="s">
        <v>216</v>
      </c>
      <c r="B30" s="5" t="n">
        <v>146</v>
      </c>
      <c r="C30" s="5" t="n">
        <v>187</v>
      </c>
      <c r="D30" s="5" t="n">
        <v>522</v>
      </c>
    </row>
    <row r="31" spans="1:4">
      <c r="A31" s="3" t="s">
        <v>217</v>
      </c>
    </row>
    <row r="32" spans="1:4">
      <c r="A32" s="4" t="s">
        <v>114</v>
      </c>
      <c r="B32" s="5" t="n">
        <v>-1605</v>
      </c>
      <c r="C32" s="5" t="n">
        <v>-338</v>
      </c>
      <c r="D32" s="5" t="n">
        <v>180</v>
      </c>
    </row>
    <row r="33" spans="1:4">
      <c r="A33" s="3" t="s">
        <v>218</v>
      </c>
    </row>
    <row r="34" spans="1:4">
      <c r="A34" s="4" t="s">
        <v>104</v>
      </c>
      <c r="B34" s="5" t="n">
        <v>106</v>
      </c>
      <c r="C34" s="5" t="n">
        <v>5</v>
      </c>
      <c r="D34" s="5" t="n">
        <v>13</v>
      </c>
    </row>
    <row r="35" spans="1:4">
      <c r="A35" s="4" t="s">
        <v>222</v>
      </c>
      <c r="B35" s="5" t="n">
        <v>-106</v>
      </c>
      <c r="C35" s="5" t="n">
        <v>-84</v>
      </c>
      <c r="D35" s="5" t="n">
        <v>-105</v>
      </c>
    </row>
    <row r="36" spans="1:4">
      <c r="A36" s="4" t="s">
        <v>223</v>
      </c>
      <c r="B36" s="5" t="n">
        <v>-59</v>
      </c>
      <c r="C36" s="5" t="n">
        <v>282</v>
      </c>
      <c r="D36" s="5" t="n">
        <v>-17</v>
      </c>
    </row>
    <row r="37" spans="1:4">
      <c r="A37" s="4" t="s">
        <v>224</v>
      </c>
      <c r="B37" s="5" t="n">
        <v>940</v>
      </c>
      <c r="C37" s="5" t="n">
        <v>-5</v>
      </c>
      <c r="D37" s="5" t="n">
        <v>107</v>
      </c>
    </row>
    <row r="38" spans="1:4">
      <c r="A38" s="4" t="s">
        <v>226</v>
      </c>
      <c r="B38" s="5" t="n">
        <v>-12</v>
      </c>
      <c r="C38" s="5" t="n">
        <v>38</v>
      </c>
      <c r="D38" s="5" t="n">
        <v>39</v>
      </c>
    </row>
    <row r="39" spans="1:4">
      <c r="A39" s="4" t="s">
        <v>227</v>
      </c>
      <c r="B39" s="5" t="n">
        <v>975</v>
      </c>
      <c r="C39" s="5" t="n">
        <v>198</v>
      </c>
      <c r="D39" s="5" t="n">
        <v>-234</v>
      </c>
    </row>
    <row r="40" spans="1:4">
      <c r="A40" s="4" t="s">
        <v>185</v>
      </c>
      <c r="B40" s="5" t="n">
        <v>-630</v>
      </c>
      <c r="C40" s="5" t="n">
        <v>-140</v>
      </c>
      <c r="D40" s="5" t="n">
        <v>-54</v>
      </c>
    </row>
    <row r="41" spans="1:4">
      <c r="A41" s="4" t="s">
        <v>1543</v>
      </c>
    </row>
    <row r="42" spans="1:4">
      <c r="A42" s="3" t="s">
        <v>176</v>
      </c>
    </row>
    <row r="43" spans="1:4">
      <c r="A43" s="4" t="s">
        <v>1558</v>
      </c>
      <c r="B43" s="5" t="n">
        <v>0</v>
      </c>
      <c r="C43" s="5" t="n">
        <v>4</v>
      </c>
      <c r="D43" s="5" t="n">
        <v>0</v>
      </c>
    </row>
    <row r="44" spans="1:4">
      <c r="A44" s="4" t="s">
        <v>178</v>
      </c>
      <c r="B44" s="5" t="n">
        <v>141</v>
      </c>
      <c r="C44" s="5" t="n">
        <v>144</v>
      </c>
      <c r="D44" s="5" t="n">
        <v>142</v>
      </c>
    </row>
    <row r="45" spans="1:4">
      <c r="A45" s="4" t="s">
        <v>1557</v>
      </c>
      <c r="B45" s="5" t="n">
        <v>-27</v>
      </c>
      <c r="C45" s="5" t="n">
        <v>-18</v>
      </c>
      <c r="D45" s="5" t="n">
        <v>-24</v>
      </c>
    </row>
    <row r="46" spans="1:4">
      <c r="A46" s="4" t="s">
        <v>183</v>
      </c>
      <c r="B46" s="5" t="n">
        <v>-78</v>
      </c>
      <c r="C46" s="5" t="n">
        <v>-84</v>
      </c>
      <c r="D46" s="5" t="n">
        <v>-88</v>
      </c>
    </row>
    <row r="47" spans="1:4">
      <c r="A47" s="4" t="s">
        <v>184</v>
      </c>
      <c r="B47" s="5" t="n">
        <v>26</v>
      </c>
      <c r="C47" s="5" t="n">
        <v>73</v>
      </c>
      <c r="D47" s="5" t="n">
        <v>108</v>
      </c>
    </row>
    <row r="48" spans="1:4">
      <c r="A48" s="4" t="s">
        <v>185</v>
      </c>
      <c r="B48" s="5" t="n">
        <v>62</v>
      </c>
      <c r="C48" s="5" t="n">
        <v>119</v>
      </c>
      <c r="D48" s="5" t="n">
        <v>138</v>
      </c>
    </row>
    <row r="49" spans="1:4">
      <c r="A49" s="3" t="s">
        <v>186</v>
      </c>
    </row>
    <row r="50" spans="1:4">
      <c r="A50" s="4" t="s">
        <v>187</v>
      </c>
      <c r="B50" s="5" t="n">
        <v>-164</v>
      </c>
      <c r="C50" s="5" t="n">
        <v>-129</v>
      </c>
      <c r="D50" s="5" t="n">
        <v>-606</v>
      </c>
    </row>
    <row r="51" spans="1:4">
      <c r="A51" s="4" t="s">
        <v>188</v>
      </c>
      <c r="B51" s="5" t="n">
        <v>172</v>
      </c>
      <c r="C51" s="5" t="n">
        <v>165</v>
      </c>
      <c r="D51" s="5" t="n">
        <v>325</v>
      </c>
    </row>
    <row r="52" spans="1:4">
      <c r="A52" s="4" t="s">
        <v>189</v>
      </c>
      <c r="B52" s="5" t="n">
        <v>152</v>
      </c>
      <c r="C52" s="5" t="n">
        <v>90</v>
      </c>
      <c r="D52" s="5" t="n">
        <v>186</v>
      </c>
    </row>
    <row r="53" spans="1:4">
      <c r="A53" s="4" t="s">
        <v>190</v>
      </c>
      <c r="B53" s="5" t="n">
        <v>-70</v>
      </c>
      <c r="C53" s="5" t="n">
        <v>-57</v>
      </c>
      <c r="D53" s="5" t="n">
        <v>-144</v>
      </c>
    </row>
    <row r="54" spans="1:4">
      <c r="A54" s="4" t="s">
        <v>191</v>
      </c>
      <c r="B54" s="5" t="n">
        <v>71</v>
      </c>
      <c r="C54" s="5" t="n">
        <v>58</v>
      </c>
      <c r="D54" s="5" t="n">
        <v>171</v>
      </c>
    </row>
    <row r="55" spans="1:4">
      <c r="A55" s="4" t="s">
        <v>192</v>
      </c>
      <c r="B55" s="5" t="n">
        <v>-34</v>
      </c>
      <c r="C55" s="5" t="n">
        <v>1</v>
      </c>
      <c r="D55" s="5" t="n">
        <v>232</v>
      </c>
    </row>
    <row r="56" spans="1:4">
      <c r="A56" s="4" t="s">
        <v>197</v>
      </c>
      <c r="B56" s="5" t="n">
        <v>-30</v>
      </c>
      <c r="C56" s="5" t="n">
        <v>-37</v>
      </c>
      <c r="D56" s="5" t="n">
        <v>43</v>
      </c>
    </row>
    <row r="57" spans="1:4">
      <c r="A57" s="4" t="s">
        <v>198</v>
      </c>
      <c r="B57" s="5" t="n">
        <v>4</v>
      </c>
      <c r="C57" s="5" t="n">
        <v>52</v>
      </c>
      <c r="D57" s="5" t="n">
        <v>-31</v>
      </c>
    </row>
    <row r="58" spans="1:4">
      <c r="A58" s="4" t="s">
        <v>1559</v>
      </c>
      <c r="B58" s="5" t="n">
        <v>-12</v>
      </c>
      <c r="C58" s="5" t="n">
        <v>-10</v>
      </c>
      <c r="D58" s="5" t="n">
        <v>16</v>
      </c>
    </row>
    <row r="59" spans="1:4">
      <c r="A59" s="4" t="s">
        <v>1560</v>
      </c>
      <c r="B59" s="5" t="n">
        <v>-3</v>
      </c>
      <c r="C59" s="5" t="n">
        <v>0</v>
      </c>
      <c r="D59" s="5" t="n">
        <v>0</v>
      </c>
    </row>
    <row r="60" spans="1:4">
      <c r="A60" s="4" t="s">
        <v>200</v>
      </c>
      <c r="B60" s="5" t="n">
        <v>0</v>
      </c>
      <c r="C60" s="5" t="n">
        <v>0</v>
      </c>
      <c r="D60" s="5" t="n">
        <v>24</v>
      </c>
    </row>
    <row r="61" spans="1:4">
      <c r="A61" s="4" t="s">
        <v>201</v>
      </c>
      <c r="B61" s="5" t="n">
        <v>86</v>
      </c>
      <c r="C61" s="5" t="n">
        <v>133</v>
      </c>
      <c r="D61" s="5" t="n">
        <v>216</v>
      </c>
    </row>
    <row r="62" spans="1:4">
      <c r="A62" s="3" t="s">
        <v>202</v>
      </c>
    </row>
    <row r="63" spans="1:4">
      <c r="A63" s="4" t="s">
        <v>203</v>
      </c>
      <c r="B63" s="5" t="n">
        <v>15</v>
      </c>
      <c r="C63" s="5" t="n">
        <v>16</v>
      </c>
      <c r="D63" s="5" t="n">
        <v>21</v>
      </c>
    </row>
    <row r="64" spans="1:4">
      <c r="A64" s="4" t="s">
        <v>204</v>
      </c>
      <c r="B64" s="5" t="n">
        <v>-81</v>
      </c>
      <c r="C64" s="5" t="n">
        <v>-80</v>
      </c>
      <c r="D64" s="5" t="n">
        <v>-111</v>
      </c>
    </row>
    <row r="65" spans="1:4">
      <c r="A65" s="4" t="s">
        <v>1561</v>
      </c>
      <c r="B65" s="5" t="n">
        <v>127</v>
      </c>
      <c r="C65" s="5" t="n">
        <v>0</v>
      </c>
      <c r="D65" s="5" t="n">
        <v>0</v>
      </c>
    </row>
    <row r="66" spans="1:4">
      <c r="A66" s="4" t="s">
        <v>208</v>
      </c>
      <c r="B66" s="5" t="n">
        <v>0</v>
      </c>
      <c r="C66" s="5" t="n">
        <v>0</v>
      </c>
      <c r="D66" s="5" t="n">
        <v>-11</v>
      </c>
    </row>
    <row r="67" spans="1:4">
      <c r="A67" s="4" t="s">
        <v>1562</v>
      </c>
      <c r="B67" s="5" t="n">
        <v>-156</v>
      </c>
      <c r="C67" s="5" t="n">
        <v>-111</v>
      </c>
      <c r="D67" s="5" t="n">
        <v>-103</v>
      </c>
    </row>
    <row r="68" spans="1:4">
      <c r="A68" s="4" t="s">
        <v>209</v>
      </c>
      <c r="B68" s="5" t="n">
        <v>-65</v>
      </c>
      <c r="C68" s="5" t="n">
        <v>-108</v>
      </c>
      <c r="D68" s="5" t="n">
        <v>-234</v>
      </c>
    </row>
    <row r="69" spans="1:4">
      <c r="A69" s="4" t="s">
        <v>1563</v>
      </c>
      <c r="B69" s="5" t="n">
        <v>11</v>
      </c>
      <c r="C69" s="5" t="n">
        <v>8</v>
      </c>
      <c r="D69" s="5" t="n">
        <v>19</v>
      </c>
    </row>
    <row r="70" spans="1:4">
      <c r="A70" s="4" t="s">
        <v>211</v>
      </c>
      <c r="B70" s="5" t="n">
        <v>-149</v>
      </c>
      <c r="C70" s="5" t="n">
        <v>-275</v>
      </c>
      <c r="D70" s="5" t="n">
        <v>-419</v>
      </c>
    </row>
    <row r="71" spans="1:4">
      <c r="A71" s="4" t="s">
        <v>212</v>
      </c>
      <c r="B71" s="5" t="n">
        <v>-2</v>
      </c>
      <c r="C71" s="5" t="n">
        <v>1</v>
      </c>
      <c r="D71" s="5" t="n">
        <v>0</v>
      </c>
    </row>
    <row r="72" spans="1:4">
      <c r="A72" s="4" t="s">
        <v>213</v>
      </c>
      <c r="B72" s="5" t="n">
        <v>-3</v>
      </c>
      <c r="C72" s="5" t="n">
        <v>-22</v>
      </c>
      <c r="D72" s="5" t="n">
        <v>-65</v>
      </c>
    </row>
    <row r="73" spans="1:4">
      <c r="A73" s="4" t="s">
        <v>214</v>
      </c>
      <c r="B73" s="5" t="n">
        <v>13</v>
      </c>
      <c r="C73" s="5" t="n">
        <v>35</v>
      </c>
      <c r="D73" s="5" t="n">
        <v>100</v>
      </c>
    </row>
    <row r="74" spans="1:4">
      <c r="A74" s="4" t="s">
        <v>216</v>
      </c>
      <c r="B74" s="5" t="n">
        <v>10</v>
      </c>
      <c r="C74" s="5" t="n">
        <v>13</v>
      </c>
      <c r="D74" s="5" t="n">
        <v>35</v>
      </c>
    </row>
    <row r="75" spans="1:4">
      <c r="A75" s="3" t="s">
        <v>217</v>
      </c>
    </row>
    <row r="76" spans="1:4">
      <c r="A76" s="4" t="s">
        <v>114</v>
      </c>
      <c r="B76" s="5" t="n">
        <v>-1605</v>
      </c>
      <c r="C76" s="5" t="n">
        <v>-338</v>
      </c>
      <c r="D76" s="5" t="n">
        <v>180</v>
      </c>
    </row>
    <row r="77" spans="1:4">
      <c r="A77" s="3" t="s">
        <v>218</v>
      </c>
    </row>
    <row r="78" spans="1:4">
      <c r="A78" s="4" t="s">
        <v>1564</v>
      </c>
      <c r="B78" s="5" t="n">
        <v>-22</v>
      </c>
      <c r="C78" s="5" t="n">
        <v>-8</v>
      </c>
      <c r="D78" s="5" t="n">
        <v>-20</v>
      </c>
    </row>
    <row r="79" spans="1:4">
      <c r="A79" s="4" t="s">
        <v>1565</v>
      </c>
      <c r="B79" s="5" t="n">
        <v>48</v>
      </c>
      <c r="C79" s="5" t="n">
        <v>78</v>
      </c>
      <c r="D79" s="5" t="n">
        <v>109</v>
      </c>
    </row>
    <row r="80" spans="1:4">
      <c r="A80" s="4" t="s">
        <v>1566</v>
      </c>
      <c r="B80" s="5" t="n">
        <v>1024</v>
      </c>
      <c r="C80" s="5" t="n">
        <v>262</v>
      </c>
      <c r="D80" s="5" t="n">
        <v>-189</v>
      </c>
    </row>
    <row r="81" spans="1:4">
      <c r="A81" s="4" t="s">
        <v>1382</v>
      </c>
      <c r="B81" s="5" t="n">
        <v>118</v>
      </c>
      <c r="C81" s="5" t="n">
        <v>118</v>
      </c>
      <c r="D81" s="5" t="n">
        <v>116</v>
      </c>
    </row>
    <row r="82" spans="1:4">
      <c r="A82" s="4" t="s">
        <v>104</v>
      </c>
      <c r="B82" s="5" t="n">
        <v>0</v>
      </c>
      <c r="C82" s="5" t="n">
        <v>1</v>
      </c>
      <c r="D82" s="5" t="n">
        <v>4</v>
      </c>
    </row>
    <row r="83" spans="1:4">
      <c r="A83" s="4" t="s">
        <v>222</v>
      </c>
      <c r="B83" s="5" t="n">
        <v>34</v>
      </c>
      <c r="C83" s="5" t="n">
        <v>13</v>
      </c>
      <c r="D83" s="5" t="n">
        <v>-59</v>
      </c>
    </row>
    <row r="84" spans="1:4">
      <c r="A84" s="4" t="s">
        <v>223</v>
      </c>
      <c r="B84" s="5" t="n">
        <v>3</v>
      </c>
      <c r="C84" s="5" t="n">
        <v>5</v>
      </c>
      <c r="D84" s="5" t="n">
        <v>-21</v>
      </c>
    </row>
    <row r="85" spans="1:4">
      <c r="A85" s="4" t="s">
        <v>224</v>
      </c>
      <c r="B85" s="5" t="n">
        <v>485</v>
      </c>
      <c r="C85" s="5" t="n">
        <v>-20</v>
      </c>
      <c r="D85" s="5" t="n">
        <v>0</v>
      </c>
    </row>
    <row r="86" spans="1:4">
      <c r="A86" s="4" t="s">
        <v>1567</v>
      </c>
      <c r="B86" s="5" t="n">
        <v>-28</v>
      </c>
      <c r="C86" s="5" t="n">
        <v>-5</v>
      </c>
      <c r="D86" s="5" t="n">
        <v>0</v>
      </c>
    </row>
    <row r="87" spans="1:4">
      <c r="A87" s="4" t="s">
        <v>226</v>
      </c>
      <c r="B87" s="5" t="n">
        <v>5</v>
      </c>
      <c r="C87" s="5" t="n">
        <v>13</v>
      </c>
      <c r="D87" s="5" t="n">
        <v>18</v>
      </c>
    </row>
    <row r="88" spans="1:4">
      <c r="A88" s="4" t="s">
        <v>227</v>
      </c>
      <c r="B88" s="5" t="n">
        <v>1667</v>
      </c>
      <c r="C88" s="5" t="n">
        <v>457</v>
      </c>
      <c r="D88" s="5" t="n">
        <v>-42</v>
      </c>
    </row>
    <row r="89" spans="1:4">
      <c r="A89" s="4" t="s">
        <v>185</v>
      </c>
      <c r="B89" s="7" t="n">
        <v>62</v>
      </c>
      <c r="C89" s="7" t="n">
        <v>119</v>
      </c>
      <c r="D89" s="7" t="n">
        <v>1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8</v>
      </c>
      <c r="B1" s="2" t="s">
        <v>1</v>
      </c>
    </row>
    <row r="2" spans="1:5">
      <c r="B2" s="2" t="s">
        <v>2</v>
      </c>
      <c r="C2" s="2" t="s">
        <v>32</v>
      </c>
      <c r="D2" s="2" t="s">
        <v>96</v>
      </c>
      <c r="E2" s="2" t="s">
        <v>1540</v>
      </c>
    </row>
    <row r="3" spans="1:5">
      <c r="A3" s="4" t="s">
        <v>905</v>
      </c>
      <c r="B3" s="7" t="n">
        <v>353</v>
      </c>
      <c r="C3" s="7" t="n">
        <v>416</v>
      </c>
    </row>
    <row r="4" spans="1:5">
      <c r="A4" s="4" t="s">
        <v>1005</v>
      </c>
      <c r="B4" s="5" t="n">
        <v>237</v>
      </c>
      <c r="C4" s="5" t="n">
        <v>276</v>
      </c>
    </row>
    <row r="5" spans="1:5">
      <c r="A5" s="4" t="s">
        <v>906</v>
      </c>
      <c r="B5" s="5" t="n">
        <v>146</v>
      </c>
      <c r="C5" s="5" t="n">
        <v>187</v>
      </c>
      <c r="D5" s="7" t="n">
        <v>522</v>
      </c>
      <c r="E5" s="7" t="n">
        <v>782</v>
      </c>
    </row>
    <row r="6" spans="1:5">
      <c r="A6" s="4" t="s">
        <v>1569</v>
      </c>
    </row>
    <row r="7" spans="1:5">
      <c r="A7" s="4" t="s">
        <v>1097</v>
      </c>
      <c r="B7" s="5" t="n">
        <v>129</v>
      </c>
    </row>
    <row r="8" spans="1:5">
      <c r="A8" s="4" t="s">
        <v>1382</v>
      </c>
      <c r="B8" s="5" t="n">
        <v>118</v>
      </c>
      <c r="C8" s="5" t="n">
        <v>118</v>
      </c>
      <c r="D8" s="5" t="n">
        <v>114</v>
      </c>
    </row>
    <row r="9" spans="1:5">
      <c r="A9" s="4" t="s">
        <v>1570</v>
      </c>
    </row>
    <row r="10" spans="1:5">
      <c r="A10" s="4" t="s">
        <v>1382</v>
      </c>
      <c r="D10" s="5" t="n">
        <v>1</v>
      </c>
    </row>
    <row r="11" spans="1:5">
      <c r="A11" s="4" t="s">
        <v>1571</v>
      </c>
    </row>
    <row r="12" spans="1:5">
      <c r="A12" s="4" t="s">
        <v>1382</v>
      </c>
      <c r="D12" s="7" t="n">
        <v>1</v>
      </c>
    </row>
    <row r="13" spans="1:5">
      <c r="A13" s="4" t="s">
        <v>1572</v>
      </c>
    </row>
    <row r="14" spans="1:5">
      <c r="A14" s="4" t="s">
        <v>905</v>
      </c>
      <c r="B14" s="5" t="n">
        <v>350</v>
      </c>
      <c r="C14" s="5" t="n">
        <v>394</v>
      </c>
    </row>
    <row r="15" spans="1:5">
      <c r="A15" s="4" t="s">
        <v>1005</v>
      </c>
      <c r="B15" s="7" t="n">
        <v>237</v>
      </c>
      <c r="C15" s="5" t="n">
        <v>276</v>
      </c>
    </row>
    <row r="16" spans="1:5">
      <c r="A16" s="4" t="s">
        <v>1573</v>
      </c>
    </row>
    <row r="17" spans="1:5">
      <c r="A17" s="4" t="s">
        <v>1574</v>
      </c>
      <c r="C17" s="7" t="n">
        <v>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2</v>
      </c>
      <c r="D2" s="2" t="s">
        <v>96</v>
      </c>
    </row>
    <row r="3" spans="1:4">
      <c r="A3" s="3" t="s">
        <v>293</v>
      </c>
    </row>
    <row r="4" spans="1:4">
      <c r="A4" s="4" t="s">
        <v>1576</v>
      </c>
      <c r="B4" s="7" t="n">
        <v>-1</v>
      </c>
      <c r="C4" s="7" t="n">
        <v>37</v>
      </c>
      <c r="D4" s="7" t="n">
        <v>11</v>
      </c>
    </row>
    <row r="5" spans="1:4">
      <c r="A5" s="4" t="s">
        <v>1577</v>
      </c>
      <c r="B5" s="5" t="n">
        <v>-1</v>
      </c>
      <c r="C5" s="5" t="n">
        <v>1</v>
      </c>
      <c r="D5" s="5" t="n">
        <v>1</v>
      </c>
    </row>
    <row r="6" spans="1:4">
      <c r="A6" s="4" t="s">
        <v>1578</v>
      </c>
      <c r="B6" s="5" t="n">
        <v>0</v>
      </c>
      <c r="C6" s="5" t="n">
        <v>0</v>
      </c>
      <c r="D6" s="5" t="n">
        <v>0</v>
      </c>
    </row>
    <row r="7" spans="1:4">
      <c r="A7" s="4" t="s">
        <v>1579</v>
      </c>
      <c r="B7" s="7" t="n">
        <v>-2</v>
      </c>
      <c r="C7" s="7" t="n">
        <v>36</v>
      </c>
      <c r="D7" s="7" t="n">
        <v>10</v>
      </c>
    </row>
    <row r="8" spans="1:4">
      <c r="A8" s="4" t="s">
        <v>1580</v>
      </c>
      <c r="B8" s="4" t="s">
        <v>705</v>
      </c>
      <c r="C8" s="4" t="s">
        <v>705</v>
      </c>
      <c r="D8" s="4" t="s">
        <v>7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31</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v>
      </c>
      <c r="C3" s="7" t="n">
        <v>187</v>
      </c>
    </row>
    <row r="4" spans="1:3">
      <c r="A4" s="4" t="s">
        <v>35</v>
      </c>
      <c r="B4" s="5" t="n">
        <v>369</v>
      </c>
      <c r="C4" s="5" t="n">
        <v>409</v>
      </c>
    </row>
    <row r="5" spans="1:3">
      <c r="A5" s="4" t="s">
        <v>36</v>
      </c>
      <c r="B5" s="5" t="n">
        <v>511</v>
      </c>
      <c r="C5" s="5" t="n">
        <v>504</v>
      </c>
    </row>
    <row r="6" spans="1:3">
      <c r="A6" s="4" t="s">
        <v>37</v>
      </c>
      <c r="C6" s="5" t="n">
        <v>555</v>
      </c>
    </row>
    <row r="7" spans="1:3">
      <c r="A7" s="4" t="s">
        <v>38</v>
      </c>
      <c r="B7" s="5" t="n">
        <v>0</v>
      </c>
      <c r="C7" s="5" t="n">
        <v>970</v>
      </c>
    </row>
    <row r="8" spans="1:3">
      <c r="A8" s="4" t="s">
        <v>39</v>
      </c>
      <c r="B8" s="5" t="n">
        <v>407</v>
      </c>
      <c r="C8" s="5" t="n">
        <v>404</v>
      </c>
    </row>
    <row r="9" spans="1:3">
      <c r="A9" s="4" t="s">
        <v>40</v>
      </c>
      <c r="B9" s="5" t="n">
        <v>9095</v>
      </c>
      <c r="C9" s="5" t="n">
        <v>11137</v>
      </c>
    </row>
    <row r="10" spans="1:3">
      <c r="A10" s="3" t="s">
        <v>41</v>
      </c>
    </row>
    <row r="11" spans="1:3">
      <c r="A11" s="4" t="s">
        <v>42</v>
      </c>
      <c r="B11" s="5" t="n">
        <v>979</v>
      </c>
      <c r="C11" s="5" t="n">
        <v>541</v>
      </c>
    </row>
    <row r="12" spans="1:3">
      <c r="A12" s="4" t="s">
        <v>43</v>
      </c>
      <c r="B12" s="5" t="n">
        <v>2121</v>
      </c>
      <c r="C12" s="5" t="n">
        <v>1986</v>
      </c>
    </row>
    <row r="13" spans="1:3">
      <c r="A13" s="4" t="s">
        <v>44</v>
      </c>
      <c r="C13" s="5" t="n">
        <v>346</v>
      </c>
    </row>
    <row r="14" spans="1:3">
      <c r="A14" s="4" t="s">
        <v>45</v>
      </c>
      <c r="B14" s="5" t="n">
        <v>7670</v>
      </c>
      <c r="C14" s="5" t="n">
        <v>7898</v>
      </c>
    </row>
    <row r="15" spans="1:3">
      <c r="A15" s="4" t="s">
        <v>46</v>
      </c>
      <c r="B15" s="4" t="s">
        <v>47</v>
      </c>
      <c r="C15" s="4" t="s">
        <v>47</v>
      </c>
    </row>
    <row r="16" spans="1:3">
      <c r="A16" s="3" t="s">
        <v>48</v>
      </c>
    </row>
    <row r="17" spans="1:3">
      <c r="A17" s="4" t="s">
        <v>49</v>
      </c>
      <c r="B17" s="5" t="n">
        <v>0</v>
      </c>
      <c r="C17" s="5" t="n">
        <v>0</v>
      </c>
    </row>
    <row r="18" spans="1:3">
      <c r="A18" s="4" t="s">
        <v>50</v>
      </c>
      <c r="B18" s="5" t="n">
        <v>284</v>
      </c>
      <c r="C18" s="5" t="n">
        <v>284</v>
      </c>
    </row>
    <row r="19" spans="1:3">
      <c r="A19" s="4" t="s">
        <v>51</v>
      </c>
      <c r="B19" s="5" t="n">
        <v>3171</v>
      </c>
      <c r="C19" s="5" t="n">
        <v>3160</v>
      </c>
    </row>
    <row r="20" spans="1:3">
      <c r="A20" s="4" t="s">
        <v>52</v>
      </c>
      <c r="B20" s="5" t="n">
        <v>1095</v>
      </c>
      <c r="C20" s="5" t="n">
        <v>2700</v>
      </c>
    </row>
    <row r="21" spans="1:3">
      <c r="A21" s="4" t="s">
        <v>53</v>
      </c>
      <c r="B21" s="5" t="n">
        <v>-19</v>
      </c>
      <c r="C21" s="5" t="n">
        <v>-128</v>
      </c>
    </row>
    <row r="22" spans="1:3">
      <c r="A22" s="4" t="s">
        <v>54</v>
      </c>
      <c r="B22" s="5" t="n">
        <v>-3118</v>
      </c>
      <c r="C22" s="5" t="n">
        <v>-2789</v>
      </c>
    </row>
    <row r="23" spans="1:3">
      <c r="A23" s="4" t="s">
        <v>55</v>
      </c>
      <c r="B23" s="5" t="n">
        <v>1413</v>
      </c>
      <c r="C23" s="5" t="n">
        <v>3227</v>
      </c>
    </row>
    <row r="24" spans="1:3">
      <c r="A24" s="4" t="s">
        <v>56</v>
      </c>
      <c r="B24" s="5" t="n">
        <v>12</v>
      </c>
      <c r="C24" s="5" t="n">
        <v>12</v>
      </c>
    </row>
    <row r="25" spans="1:3">
      <c r="A25" s="4" t="s">
        <v>57</v>
      </c>
      <c r="B25" s="5" t="n">
        <v>1425</v>
      </c>
      <c r="C25" s="5" t="n">
        <v>3239</v>
      </c>
    </row>
    <row r="26" spans="1:3">
      <c r="A26" s="4" t="s">
        <v>58</v>
      </c>
      <c r="B26" s="5" t="n">
        <v>9095</v>
      </c>
      <c r="C26" s="5" t="n">
        <v>11137</v>
      </c>
    </row>
    <row r="27" spans="1:3">
      <c r="A27" s="4" t="s">
        <v>59</v>
      </c>
    </row>
    <row r="28" spans="1:3">
      <c r="A28" s="3" t="s">
        <v>33</v>
      </c>
    </row>
    <row r="29" spans="1:3">
      <c r="A29" s="4" t="s">
        <v>60</v>
      </c>
      <c r="B29" s="5" t="n">
        <v>3712</v>
      </c>
      <c r="C29" s="5" t="n">
        <v>4694</v>
      </c>
    </row>
    <row r="30" spans="1:3">
      <c r="A30" s="4" t="s">
        <v>61</v>
      </c>
      <c r="B30" s="5" t="n">
        <v>200</v>
      </c>
      <c r="C30" s="5" t="n">
        <v>146</v>
      </c>
    </row>
    <row r="31" spans="1:3">
      <c r="A31" s="4" t="s">
        <v>62</v>
      </c>
      <c r="B31" s="5" t="n">
        <v>148</v>
      </c>
      <c r="C31" s="5" t="n">
        <v>233</v>
      </c>
    </row>
    <row r="32" spans="1:3">
      <c r="A32" s="4" t="s">
        <v>63</v>
      </c>
      <c r="B32" s="5" t="n">
        <v>589</v>
      </c>
      <c r="C32" s="5" t="n">
        <v>552</v>
      </c>
    </row>
    <row r="33" spans="1:3">
      <c r="A33" s="4" t="s">
        <v>64</v>
      </c>
      <c r="B33" s="5" t="n">
        <v>6</v>
      </c>
      <c r="C33" s="5" t="n">
        <v>8</v>
      </c>
    </row>
    <row r="34" spans="1:3">
      <c r="A34" s="4" t="s">
        <v>65</v>
      </c>
      <c r="B34" s="5" t="n">
        <v>4655</v>
      </c>
      <c r="C34" s="5" t="n">
        <v>5633</v>
      </c>
    </row>
    <row r="35" spans="1:3">
      <c r="A35" s="4" t="s">
        <v>34</v>
      </c>
      <c r="B35" s="5" t="n">
        <v>122</v>
      </c>
      <c r="C35" s="5" t="n">
        <v>163</v>
      </c>
    </row>
    <row r="36" spans="1:3">
      <c r="A36" s="4" t="s">
        <v>35</v>
      </c>
      <c r="B36" s="5" t="n">
        <v>369</v>
      </c>
      <c r="C36" s="5" t="n">
        <v>409</v>
      </c>
    </row>
    <row r="37" spans="1:3">
      <c r="A37" s="4" t="s">
        <v>66</v>
      </c>
      <c r="B37" s="5" t="n">
        <v>95</v>
      </c>
      <c r="C37" s="5" t="n">
        <v>118</v>
      </c>
    </row>
    <row r="38" spans="1:3">
      <c r="A38" s="4" t="s">
        <v>36</v>
      </c>
      <c r="B38" s="5" t="n">
        <v>511</v>
      </c>
      <c r="C38" s="5" t="n">
        <v>504</v>
      </c>
    </row>
    <row r="39" spans="1:3">
      <c r="A39" s="4" t="s">
        <v>37</v>
      </c>
      <c r="B39" s="5" t="n">
        <v>0</v>
      </c>
      <c r="C39" s="5" t="n">
        <v>555</v>
      </c>
    </row>
    <row r="40" spans="1:3">
      <c r="A40" s="4" t="s">
        <v>38</v>
      </c>
      <c r="B40" s="5" t="n">
        <v>0</v>
      </c>
      <c r="C40" s="5" t="n">
        <v>970</v>
      </c>
    </row>
    <row r="41" spans="1:3">
      <c r="A41" s="4" t="s">
        <v>67</v>
      </c>
      <c r="B41" s="5" t="n">
        <v>128</v>
      </c>
      <c r="C41" s="5" t="n">
        <v>113</v>
      </c>
    </row>
    <row r="42" spans="1:3">
      <c r="A42" s="3" t="s">
        <v>41</v>
      </c>
    </row>
    <row r="43" spans="1:3">
      <c r="A43" s="4" t="s">
        <v>68</v>
      </c>
      <c r="B43" s="5" t="n">
        <v>752</v>
      </c>
      <c r="C43" s="5" t="n">
        <v>958</v>
      </c>
    </row>
    <row r="44" spans="1:3">
      <c r="A44" s="4" t="s">
        <v>42</v>
      </c>
      <c r="B44" s="5" t="n">
        <v>979</v>
      </c>
      <c r="C44" s="5" t="n">
        <v>541</v>
      </c>
    </row>
    <row r="45" spans="1:3">
      <c r="A45" s="4" t="s">
        <v>43</v>
      </c>
      <c r="B45" s="5" t="n">
        <v>2121</v>
      </c>
      <c r="C45" s="5" t="n">
        <v>1986</v>
      </c>
    </row>
    <row r="46" spans="1:3">
      <c r="A46" s="4" t="s">
        <v>69</v>
      </c>
      <c r="B46" s="5" t="n">
        <v>765</v>
      </c>
      <c r="C46" s="5" t="n">
        <v>895</v>
      </c>
    </row>
    <row r="47" spans="1:3">
      <c r="A47" s="4" t="s">
        <v>70</v>
      </c>
      <c r="B47" s="5" t="n">
        <v>337</v>
      </c>
      <c r="C47" s="5" t="n">
        <v>399</v>
      </c>
    </row>
    <row r="48" spans="1:3">
      <c r="A48" s="4" t="s">
        <v>71</v>
      </c>
      <c r="B48" s="5" t="n">
        <v>262</v>
      </c>
      <c r="C48" s="5" t="n">
        <v>299</v>
      </c>
    </row>
    <row r="49" spans="1:3">
      <c r="A49" s="4" t="s">
        <v>44</v>
      </c>
      <c r="B49" s="5" t="n">
        <v>0</v>
      </c>
      <c r="C49" s="5" t="n">
        <v>346</v>
      </c>
    </row>
    <row r="50" spans="1:3">
      <c r="A50" s="4" t="s">
        <v>72</v>
      </c>
      <c r="B50" s="5" t="n">
        <v>165</v>
      </c>
      <c r="C50" s="5" t="n">
        <v>233</v>
      </c>
    </row>
    <row r="51" spans="1:3">
      <c r="A51" s="4" t="s">
        <v>73</v>
      </c>
    </row>
    <row r="52" spans="1:3">
      <c r="A52" s="3" t="s">
        <v>33</v>
      </c>
    </row>
    <row r="53" spans="1:3">
      <c r="A53" s="4" t="s">
        <v>61</v>
      </c>
      <c r="B53" s="5" t="n">
        <v>182</v>
      </c>
      <c r="C53" s="5" t="n">
        <v>255</v>
      </c>
    </row>
    <row r="54" spans="1:3">
      <c r="A54" s="4" t="s">
        <v>67</v>
      </c>
      <c r="B54" s="5" t="n">
        <v>33</v>
      </c>
      <c r="C54" s="5" t="n">
        <v>33</v>
      </c>
    </row>
    <row r="55" spans="1:3">
      <c r="A55" s="4" t="s">
        <v>74</v>
      </c>
      <c r="B55" s="5" t="n">
        <v>24</v>
      </c>
      <c r="C55" s="5" t="n">
        <v>24</v>
      </c>
    </row>
    <row r="56" spans="1:3">
      <c r="A56" s="4" t="s">
        <v>75</v>
      </c>
      <c r="B56" s="5" t="n">
        <v>890</v>
      </c>
      <c r="C56" s="5" t="n">
        <v>890</v>
      </c>
    </row>
    <row r="57" spans="1:3">
      <c r="A57" s="4" t="s">
        <v>76</v>
      </c>
      <c r="B57" s="5" t="n">
        <v>1679</v>
      </c>
      <c r="C57" s="5" t="n">
        <v>1066</v>
      </c>
    </row>
    <row r="58" spans="1:3">
      <c r="A58" s="4" t="s">
        <v>39</v>
      </c>
      <c r="B58" s="5" t="n">
        <v>407</v>
      </c>
      <c r="C58" s="5" t="n">
        <v>404</v>
      </c>
    </row>
    <row r="59" spans="1:3">
      <c r="A59" s="3" t="s">
        <v>41</v>
      </c>
    </row>
    <row r="60" spans="1:3">
      <c r="A60" s="4" t="s">
        <v>77</v>
      </c>
      <c r="B60" s="7" t="n">
        <v>2289</v>
      </c>
      <c r="C60" s="7" t="n">
        <v>2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2</v>
      </c>
    </row>
    <row r="2" spans="1:3">
      <c r="A2" s="4" t="s">
        <v>79</v>
      </c>
      <c r="B2" s="7" t="n">
        <v>4438</v>
      </c>
      <c r="C2" s="7" t="n">
        <v>5450</v>
      </c>
    </row>
    <row r="3" spans="1:3">
      <c r="A3" s="4" t="s">
        <v>80</v>
      </c>
      <c r="B3" s="7" t="n">
        <v>1</v>
      </c>
      <c r="C3" s="7" t="n">
        <v>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7" t="n">
        <v>1</v>
      </c>
      <c r="C7" s="7" t="n">
        <v>1</v>
      </c>
    </row>
    <row r="8" spans="1:3">
      <c r="A8" s="4" t="s">
        <v>85</v>
      </c>
      <c r="B8" s="5" t="n">
        <v>400000000</v>
      </c>
      <c r="C8" s="5" t="n">
        <v>400000000</v>
      </c>
    </row>
    <row r="9" spans="1:3">
      <c r="A9" s="4" t="s">
        <v>86</v>
      </c>
      <c r="B9" s="5" t="n">
        <v>283717973</v>
      </c>
      <c r="C9" s="5" t="n">
        <v>283989999</v>
      </c>
    </row>
    <row r="10" spans="1:3">
      <c r="A10" s="4" t="s">
        <v>87</v>
      </c>
      <c r="B10" s="7" t="n">
        <v>0</v>
      </c>
      <c r="C10" s="7" t="n">
        <v>4</v>
      </c>
    </row>
    <row r="11" spans="1:3">
      <c r="A11" s="4" t="s">
        <v>87</v>
      </c>
      <c r="B11" s="7" t="n">
        <v>16</v>
      </c>
      <c r="C11" s="7" t="n">
        <v>37</v>
      </c>
    </row>
    <row r="12" spans="1:3">
      <c r="A12" s="4" t="s">
        <v>88</v>
      </c>
      <c r="B12" s="5" t="n">
        <v>192233526</v>
      </c>
      <c r="C12" s="5" t="n">
        <v>148789168</v>
      </c>
    </row>
    <row r="13" spans="1:3">
      <c r="A13" s="4" t="s">
        <v>59</v>
      </c>
    </row>
    <row r="14" spans="1:3">
      <c r="A14" s="4" t="s">
        <v>79</v>
      </c>
      <c r="B14" s="7" t="n">
        <v>3728</v>
      </c>
      <c r="C14" s="7" t="n">
        <v>4713</v>
      </c>
    </row>
    <row r="15" spans="1:3">
      <c r="A15" s="4" t="s">
        <v>89</v>
      </c>
      <c r="B15" s="5" t="n">
        <v>147</v>
      </c>
      <c r="C15" s="5" t="n">
        <v>234</v>
      </c>
    </row>
    <row r="16" spans="1:3">
      <c r="A16" s="4" t="s">
        <v>90</v>
      </c>
      <c r="B16" s="5" t="n">
        <v>589</v>
      </c>
      <c r="C16" s="5" t="n">
        <v>552</v>
      </c>
    </row>
    <row r="17" spans="1:3">
      <c r="A17" s="4" t="s">
        <v>91</v>
      </c>
      <c r="B17" s="5" t="n">
        <v>4</v>
      </c>
      <c r="C17" s="5" t="n">
        <v>5</v>
      </c>
    </row>
    <row r="18" spans="1:3">
      <c r="A18" s="4" t="s">
        <v>92</v>
      </c>
      <c r="B18" s="5" t="n">
        <v>115</v>
      </c>
      <c r="C18" s="5" t="n">
        <v>101</v>
      </c>
    </row>
    <row r="19" spans="1:3">
      <c r="A19" s="4" t="s">
        <v>73</v>
      </c>
    </row>
    <row r="20" spans="1:3">
      <c r="A20" s="4" t="s">
        <v>93</v>
      </c>
      <c r="B20" s="5" t="n">
        <v>916</v>
      </c>
      <c r="C20" s="5" t="n">
        <v>876</v>
      </c>
    </row>
    <row r="21" spans="1:3">
      <c r="A21" s="4" t="s">
        <v>94</v>
      </c>
      <c r="B21" s="7" t="n">
        <v>1069</v>
      </c>
      <c r="C21" s="7" t="n">
        <v>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246</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50</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253</v>
      </c>
      <c r="B17" s="4" t="s">
        <v>321</v>
      </c>
    </row>
    <row r="18" spans="1:2">
      <c r="A18" s="4" t="s">
        <v>322</v>
      </c>
      <c r="B18" s="4" t="s">
        <v>323</v>
      </c>
    </row>
    <row r="19" spans="1:2">
      <c r="A19" s="4" t="s">
        <v>324</v>
      </c>
      <c r="B19"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2</v>
      </c>
      <c r="E2" s="2" t="s">
        <v>96</v>
      </c>
    </row>
    <row r="3" spans="1:5">
      <c r="A3" s="3" t="s">
        <v>97</v>
      </c>
    </row>
    <row r="4" spans="1:5">
      <c r="A4" s="4" t="s">
        <v>98</v>
      </c>
      <c r="C4" s="7" t="n">
        <v>201</v>
      </c>
      <c r="D4" s="7" t="n">
        <v>300</v>
      </c>
      <c r="E4" s="7" t="n">
        <v>372</v>
      </c>
    </row>
    <row r="5" spans="1:5">
      <c r="A5" s="3" t="s">
        <v>99</v>
      </c>
    </row>
    <row r="6" spans="1:5">
      <c r="A6" s="4" t="s">
        <v>100</v>
      </c>
      <c r="C6" s="5" t="n">
        <v>0</v>
      </c>
      <c r="D6" s="5" t="n">
        <v>21</v>
      </c>
      <c r="E6" s="5" t="n">
        <v>157</v>
      </c>
    </row>
    <row r="7" spans="1:5">
      <c r="A7" s="4" t="s">
        <v>101</v>
      </c>
      <c r="C7" s="5" t="n">
        <v>-51</v>
      </c>
      <c r="D7" s="5" t="n">
        <v>-19</v>
      </c>
      <c r="E7" s="5" t="n">
        <v>129</v>
      </c>
    </row>
    <row r="8" spans="1:5">
      <c r="A8" s="4" t="s">
        <v>102</v>
      </c>
      <c r="C8" s="5" t="n">
        <v>-24</v>
      </c>
      <c r="D8" s="5" t="n">
        <v>84</v>
      </c>
      <c r="E8" s="5" t="n">
        <v>63</v>
      </c>
    </row>
    <row r="9" spans="1:5">
      <c r="A9" s="3" t="s">
        <v>103</v>
      </c>
    </row>
    <row r="10" spans="1:5">
      <c r="A10" s="4" t="s">
        <v>104</v>
      </c>
      <c r="C10" s="5" t="n">
        <v>-106</v>
      </c>
      <c r="D10" s="5" t="n">
        <v>-5</v>
      </c>
      <c r="E10" s="5" t="n">
        <v>-13</v>
      </c>
    </row>
    <row r="11" spans="1:5">
      <c r="A11" s="4" t="s">
        <v>105</v>
      </c>
      <c r="C11" s="5" t="n">
        <v>28</v>
      </c>
      <c r="D11" s="5" t="n">
        <v>5</v>
      </c>
      <c r="E11" s="5" t="n">
        <v>-1</v>
      </c>
    </row>
    <row r="12" spans="1:5">
      <c r="A12" s="4" t="s">
        <v>106</v>
      </c>
      <c r="C12" s="5" t="n">
        <v>31</v>
      </c>
      <c r="D12" s="5" t="n">
        <v>-282</v>
      </c>
      <c r="E12" s="5" t="n">
        <v>17</v>
      </c>
    </row>
    <row r="13" spans="1:5">
      <c r="A13" s="4" t="s">
        <v>107</v>
      </c>
      <c r="C13" s="5" t="n">
        <v>433</v>
      </c>
      <c r="D13" s="5" t="n">
        <v>294</v>
      </c>
      <c r="E13" s="5" t="n">
        <v>853</v>
      </c>
    </row>
    <row r="14" spans="1:5">
      <c r="A14" s="3" t="s">
        <v>108</v>
      </c>
    </row>
    <row r="15" spans="1:5">
      <c r="A15" s="4" t="s">
        <v>109</v>
      </c>
      <c r="C15" s="5" t="n">
        <v>683</v>
      </c>
      <c r="D15" s="5" t="n">
        <v>220</v>
      </c>
      <c r="E15" s="5" t="n">
        <v>123</v>
      </c>
    </row>
    <row r="16" spans="1:5">
      <c r="A16" s="4" t="s">
        <v>110</v>
      </c>
      <c r="C16" s="5" t="n">
        <v>197</v>
      </c>
      <c r="D16" s="5" t="n">
        <v>197</v>
      </c>
      <c r="E16" s="5" t="n">
        <v>199</v>
      </c>
    </row>
    <row r="17" spans="1:5">
      <c r="A17" s="4" t="s">
        <v>111</v>
      </c>
      <c r="C17" s="5" t="n">
        <v>1094</v>
      </c>
      <c r="D17" s="5" t="n">
        <v>633</v>
      </c>
      <c r="E17" s="5" t="n">
        <v>564</v>
      </c>
    </row>
    <row r="18" spans="1:5">
      <c r="A18" s="4" t="s">
        <v>112</v>
      </c>
      <c r="C18" s="5" t="n">
        <v>-661</v>
      </c>
      <c r="D18" s="5" t="n">
        <v>-339</v>
      </c>
      <c r="E18" s="5" t="n">
        <v>289</v>
      </c>
    </row>
    <row r="19" spans="1:5">
      <c r="A19" s="4" t="s">
        <v>113</v>
      </c>
      <c r="C19" s="5" t="n">
        <v>944</v>
      </c>
      <c r="D19" s="5" t="n">
        <v>-1</v>
      </c>
      <c r="E19" s="5" t="n">
        <v>109</v>
      </c>
    </row>
    <row r="20" spans="1:5">
      <c r="A20" s="4" t="s">
        <v>114</v>
      </c>
      <c r="C20" s="7" t="n">
        <v>-1605</v>
      </c>
      <c r="D20" s="7" t="n">
        <v>-338</v>
      </c>
      <c r="E20" s="7" t="n">
        <v>180</v>
      </c>
    </row>
    <row r="21" spans="1:5">
      <c r="A21" s="3" t="s">
        <v>115</v>
      </c>
    </row>
    <row r="22" spans="1:5">
      <c r="A22" s="4" t="s">
        <v>116</v>
      </c>
      <c r="C22" s="8" t="n">
        <v>-13.5</v>
      </c>
      <c r="D22" s="9" t="n">
        <v>-2.54</v>
      </c>
      <c r="E22" s="9" t="n">
        <v>1.06</v>
      </c>
    </row>
    <row r="23" spans="1:5">
      <c r="A23" s="4" t="s">
        <v>117</v>
      </c>
      <c r="C23" s="8" t="n">
        <v>-13.5</v>
      </c>
      <c r="D23" s="9" t="n">
        <v>-2.54</v>
      </c>
      <c r="E23" s="9" t="n">
        <v>1.06</v>
      </c>
    </row>
    <row r="24" spans="1:5">
      <c r="A24" s="3" t="s">
        <v>118</v>
      </c>
    </row>
    <row r="25" spans="1:5">
      <c r="A25" s="4" t="s">
        <v>116</v>
      </c>
      <c r="B25" s="4" t="s">
        <v>119</v>
      </c>
      <c r="C25" s="5" t="n">
        <v>118930282</v>
      </c>
      <c r="D25" s="5" t="n">
        <v>133001088</v>
      </c>
      <c r="E25" s="5" t="n">
        <v>163936318</v>
      </c>
    </row>
    <row r="26" spans="1:5">
      <c r="A26" s="4" t="s">
        <v>117</v>
      </c>
      <c r="C26" s="5" t="n">
        <v>118930282</v>
      </c>
      <c r="D26" s="5" t="n">
        <v>133001088</v>
      </c>
      <c r="E26" s="5" t="n">
        <v>164869788</v>
      </c>
    </row>
    <row r="27" spans="1:5">
      <c r="A27" s="4" t="s">
        <v>59</v>
      </c>
    </row>
    <row r="28" spans="1:5">
      <c r="A28" s="3" t="s">
        <v>97</v>
      </c>
    </row>
    <row r="29" spans="1:5">
      <c r="A29" s="4" t="s">
        <v>120</v>
      </c>
      <c r="C29" s="7" t="n">
        <v>107</v>
      </c>
      <c r="D29" s="7" t="n">
        <v>168</v>
      </c>
      <c r="E29" s="7" t="n">
        <v>199</v>
      </c>
    </row>
    <row r="30" spans="1:5">
      <c r="A30" s="4" t="s">
        <v>121</v>
      </c>
      <c r="C30" s="5" t="n">
        <v>94</v>
      </c>
      <c r="D30" s="5" t="n">
        <v>132</v>
      </c>
      <c r="E30" s="5" t="n">
        <v>173</v>
      </c>
    </row>
    <row r="31" spans="1:5">
      <c r="A31" s="4" t="s">
        <v>98</v>
      </c>
      <c r="C31" s="5" t="n">
        <v>201</v>
      </c>
      <c r="D31" s="5" t="n">
        <v>300</v>
      </c>
      <c r="E31" s="5" t="n">
        <v>372</v>
      </c>
    </row>
    <row r="32" spans="1:5">
      <c r="A32" s="4" t="s">
        <v>122</v>
      </c>
      <c r="C32" s="5" t="n">
        <v>154</v>
      </c>
      <c r="D32" s="5" t="n">
        <v>152</v>
      </c>
      <c r="E32" s="5" t="n">
        <v>152</v>
      </c>
    </row>
    <row r="33" spans="1:5">
      <c r="A33" s="4" t="s">
        <v>123</v>
      </c>
      <c r="C33" s="5" t="n">
        <v>15</v>
      </c>
      <c r="D33" s="5" t="n">
        <v>28</v>
      </c>
      <c r="E33" s="5" t="n">
        <v>6</v>
      </c>
    </row>
    <row r="34" spans="1:5">
      <c r="A34" s="3" t="s">
        <v>99</v>
      </c>
    </row>
    <row r="35" spans="1:5">
      <c r="A35" s="4" t="s">
        <v>124</v>
      </c>
      <c r="C35" s="5" t="n">
        <v>-51</v>
      </c>
      <c r="D35" s="5" t="n">
        <v>-40</v>
      </c>
      <c r="E35" s="5" t="n">
        <v>-28</v>
      </c>
    </row>
    <row r="36" spans="1:5">
      <c r="A36" s="4" t="s">
        <v>100</v>
      </c>
      <c r="C36" s="5" t="n">
        <v>0</v>
      </c>
      <c r="D36" s="5" t="n">
        <v>21</v>
      </c>
      <c r="E36" s="5" t="n">
        <v>157</v>
      </c>
    </row>
    <row r="37" spans="1:5">
      <c r="A37" s="4" t="s">
        <v>101</v>
      </c>
      <c r="C37" s="5" t="n">
        <v>-51</v>
      </c>
      <c r="D37" s="5" t="n">
        <v>-19</v>
      </c>
      <c r="E37" s="5" t="n">
        <v>129</v>
      </c>
    </row>
    <row r="38" spans="1:5">
      <c r="A38" s="4" t="s">
        <v>102</v>
      </c>
      <c r="C38" s="5" t="n">
        <v>-24</v>
      </c>
      <c r="D38" s="5" t="n">
        <v>84</v>
      </c>
      <c r="E38" s="5" t="n">
        <v>63</v>
      </c>
    </row>
    <row r="39" spans="1:5">
      <c r="A39" s="3" t="s">
        <v>103</v>
      </c>
    </row>
    <row r="40" spans="1:5">
      <c r="A40" s="4" t="s">
        <v>125</v>
      </c>
      <c r="C40" s="5" t="n">
        <v>-101</v>
      </c>
      <c r="D40" s="5" t="n">
        <v>-1</v>
      </c>
      <c r="E40" s="5" t="n">
        <v>-12</v>
      </c>
    </row>
    <row r="41" spans="1:5">
      <c r="A41" s="4" t="s">
        <v>126</v>
      </c>
      <c r="C41" s="5" t="n">
        <v>-5</v>
      </c>
      <c r="D41" s="5" t="n">
        <v>-4</v>
      </c>
      <c r="E41" s="5" t="n">
        <v>-1</v>
      </c>
    </row>
    <row r="42" spans="1:5">
      <c r="A42" s="4" t="s">
        <v>104</v>
      </c>
      <c r="C42" s="5" t="n">
        <v>-106</v>
      </c>
      <c r="D42" s="5" t="n">
        <v>-5</v>
      </c>
      <c r="E42" s="5" t="n">
        <v>-13</v>
      </c>
    </row>
    <row r="43" spans="1:5">
      <c r="A43" s="4" t="s">
        <v>105</v>
      </c>
      <c r="C43" s="5" t="n">
        <v>28</v>
      </c>
      <c r="D43" s="5" t="n">
        <v>5</v>
      </c>
      <c r="E43" s="5" t="n">
        <v>-1</v>
      </c>
    </row>
    <row r="44" spans="1:5">
      <c r="A44" s="4" t="s">
        <v>106</v>
      </c>
      <c r="C44" s="5" t="n">
        <v>31</v>
      </c>
      <c r="D44" s="5" t="n">
        <v>-282</v>
      </c>
      <c r="E44" s="5" t="n">
        <v>17</v>
      </c>
    </row>
    <row r="45" spans="1:5">
      <c r="A45" s="3" t="s">
        <v>108</v>
      </c>
    </row>
    <row r="46" spans="1:5">
      <c r="A46" s="4" t="s">
        <v>109</v>
      </c>
      <c r="C46" s="5" t="n">
        <v>683</v>
      </c>
      <c r="D46" s="5" t="n">
        <v>220</v>
      </c>
      <c r="E46" s="5" t="n">
        <v>123</v>
      </c>
    </row>
    <row r="47" spans="1:5">
      <c r="A47" s="4" t="s">
        <v>127</v>
      </c>
      <c r="C47" s="5" t="n">
        <v>23</v>
      </c>
      <c r="D47" s="5" t="n">
        <v>40</v>
      </c>
      <c r="E47" s="5" t="n">
        <v>50</v>
      </c>
    </row>
    <row r="48" spans="1:5">
      <c r="A48" s="4" t="s">
        <v>128</v>
      </c>
      <c r="C48" s="5" t="n">
        <v>106</v>
      </c>
      <c r="D48" s="5" t="n">
        <v>137</v>
      </c>
      <c r="E48" s="5" t="n">
        <v>140</v>
      </c>
    </row>
    <row r="49" spans="1:5">
      <c r="A49" s="4" t="s">
        <v>110</v>
      </c>
      <c r="C49" s="5" t="n">
        <v>197</v>
      </c>
      <c r="D49" s="5" t="n">
        <v>197</v>
      </c>
      <c r="E49" s="5" t="n">
        <v>199</v>
      </c>
    </row>
    <row r="50" spans="1:5">
      <c r="A50" s="4" t="s">
        <v>73</v>
      </c>
    </row>
    <row r="51" spans="1:5">
      <c r="A51" s="3" t="s">
        <v>97</v>
      </c>
    </row>
    <row r="52" spans="1:5">
      <c r="A52" s="4" t="s">
        <v>122</v>
      </c>
      <c r="C52" s="5" t="n">
        <v>27</v>
      </c>
      <c r="D52" s="5" t="n">
        <v>31</v>
      </c>
      <c r="E52" s="5" t="n">
        <v>86</v>
      </c>
    </row>
    <row r="53" spans="1:5">
      <c r="A53" s="3" t="s">
        <v>99</v>
      </c>
    </row>
    <row r="54" spans="1:5">
      <c r="A54" s="4" t="s">
        <v>102</v>
      </c>
      <c r="C54" s="5" t="n">
        <v>130</v>
      </c>
      <c r="D54" s="5" t="n">
        <v>0</v>
      </c>
      <c r="E54" s="5" t="n">
        <v>42</v>
      </c>
    </row>
    <row r="55" spans="1:5">
      <c r="A55" s="3" t="s">
        <v>103</v>
      </c>
    </row>
    <row r="56" spans="1:5">
      <c r="A56" s="4" t="s">
        <v>106</v>
      </c>
      <c r="C56" s="5" t="n">
        <v>28</v>
      </c>
      <c r="D56" s="5" t="n">
        <v>0</v>
      </c>
      <c r="E56" s="5" t="n">
        <v>0</v>
      </c>
    </row>
    <row r="57" spans="1:5">
      <c r="A57" s="3" t="s">
        <v>108</v>
      </c>
    </row>
    <row r="58" spans="1:5">
      <c r="A58" s="4" t="s">
        <v>128</v>
      </c>
      <c r="C58" s="5" t="n">
        <v>10</v>
      </c>
      <c r="D58" s="5" t="n">
        <v>14</v>
      </c>
      <c r="E58" s="5" t="n">
        <v>13</v>
      </c>
    </row>
    <row r="59" spans="1:5">
      <c r="A59" s="4" t="s">
        <v>110</v>
      </c>
      <c r="C59" s="7" t="n">
        <v>75</v>
      </c>
      <c r="D59" s="7" t="n">
        <v>25</v>
      </c>
      <c r="E59" s="7" t="n">
        <v>39</v>
      </c>
    </row>
    <row r="60" spans="1:5"/>
    <row r="61" spans="1:5">
      <c r="A61" s="4" t="s">
        <v>119</v>
      </c>
      <c r="B61" s="4" t="s">
        <v>129</v>
      </c>
    </row>
  </sheetData>
  <mergeCells count="4">
    <mergeCell ref="A1:B2"/>
    <mergeCell ref="C1:E1"/>
    <mergeCell ref="A60:D60"/>
    <mergeCell ref="B61:D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43</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3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258</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7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31</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2</v>
      </c>
    </row>
    <row r="3" spans="1:2">
      <c r="A3" s="3" t="s">
        <v>231</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23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s>
  <sheetData>
    <row r="1" spans="1:6">
      <c r="A1" s="1" t="s">
        <v>438</v>
      </c>
      <c r="B1" s="2" t="s">
        <v>439</v>
      </c>
      <c r="C1" s="2" t="s">
        <v>440</v>
      </c>
      <c r="D1" s="2" t="s">
        <v>441</v>
      </c>
      <c r="E1" s="2" t="s">
        <v>442</v>
      </c>
      <c r="F1" s="2" t="s">
        <v>443</v>
      </c>
    </row>
    <row r="2" spans="1:6">
      <c r="A2" s="3" t="s">
        <v>444</v>
      </c>
    </row>
    <row r="3" spans="1:6">
      <c r="A3" s="4" t="s">
        <v>445</v>
      </c>
      <c r="C3" s="5" t="n">
        <v>3</v>
      </c>
    </row>
    <row r="4" spans="1:6">
      <c r="A4" s="4" t="s">
        <v>112</v>
      </c>
      <c r="C4" s="7" t="n">
        <v>-661</v>
      </c>
      <c r="D4" s="7" t="n">
        <v>-339</v>
      </c>
      <c r="E4" s="7" t="n">
        <v>289</v>
      </c>
    </row>
    <row r="5" spans="1:6">
      <c r="A5" s="4" t="s">
        <v>446</v>
      </c>
      <c r="C5" s="5" t="n">
        <v>325</v>
      </c>
    </row>
    <row r="6" spans="1:6">
      <c r="A6" s="4" t="s">
        <v>447</v>
      </c>
      <c r="C6" s="5" t="n">
        <v>770</v>
      </c>
      <c r="D6" s="5" t="n">
        <v>7</v>
      </c>
    </row>
    <row r="7" spans="1:6">
      <c r="A7" s="4" t="s">
        <v>448</v>
      </c>
    </row>
    <row r="8" spans="1:6">
      <c r="A8" s="3" t="s">
        <v>444</v>
      </c>
    </row>
    <row r="9" spans="1:6">
      <c r="A9" s="4" t="s">
        <v>449</v>
      </c>
      <c r="C9" s="5" t="n">
        <v>770</v>
      </c>
    </row>
    <row r="10" spans="1:6">
      <c r="A10" s="4" t="s">
        <v>450</v>
      </c>
    </row>
    <row r="11" spans="1:6">
      <c r="A11" s="3" t="s">
        <v>444</v>
      </c>
    </row>
    <row r="12" spans="1:6">
      <c r="A12" s="4" t="s">
        <v>451</v>
      </c>
      <c r="C12" s="5" t="n">
        <v>38</v>
      </c>
    </row>
    <row r="13" spans="1:6">
      <c r="A13" s="4" t="s">
        <v>452</v>
      </c>
    </row>
    <row r="14" spans="1:6">
      <c r="A14" s="3" t="s">
        <v>444</v>
      </c>
    </row>
    <row r="15" spans="1:6">
      <c r="A15" s="4" t="s">
        <v>449</v>
      </c>
      <c r="C15" s="5" t="n">
        <v>60</v>
      </c>
    </row>
    <row r="16" spans="1:6">
      <c r="A16" s="4" t="s">
        <v>453</v>
      </c>
    </row>
    <row r="17" spans="1:6">
      <c r="A17" s="3" t="s">
        <v>444</v>
      </c>
    </row>
    <row r="18" spans="1:6">
      <c r="A18" s="4" t="s">
        <v>449</v>
      </c>
      <c r="C18" s="5" t="n">
        <v>242</v>
      </c>
    </row>
    <row r="19" spans="1:6">
      <c r="A19" s="4" t="s">
        <v>454</v>
      </c>
    </row>
    <row r="20" spans="1:6">
      <c r="A20" s="3" t="s">
        <v>444</v>
      </c>
    </row>
    <row r="21" spans="1:6">
      <c r="A21" s="4" t="s">
        <v>449</v>
      </c>
      <c r="B21" s="7" t="n">
        <v>69</v>
      </c>
    </row>
    <row r="22" spans="1:6">
      <c r="A22" s="4" t="s">
        <v>455</v>
      </c>
    </row>
    <row r="23" spans="1:6">
      <c r="A23" s="3" t="s">
        <v>444</v>
      </c>
    </row>
    <row r="24" spans="1:6">
      <c r="A24" s="4" t="s">
        <v>456</v>
      </c>
      <c r="F24" s="4" t="s">
        <v>457</v>
      </c>
    </row>
    <row r="25" spans="1:6">
      <c r="A25" s="4" t="s">
        <v>458</v>
      </c>
    </row>
    <row r="26" spans="1:6">
      <c r="A26" s="3" t="s">
        <v>444</v>
      </c>
    </row>
    <row r="27" spans="1:6">
      <c r="A27" s="4" t="s">
        <v>459</v>
      </c>
      <c r="C27" s="5" t="n">
        <v>23</v>
      </c>
    </row>
    <row r="28" spans="1:6">
      <c r="A28" s="4" t="s">
        <v>460</v>
      </c>
    </row>
    <row r="29" spans="1:6">
      <c r="A29" s="3" t="s">
        <v>444</v>
      </c>
    </row>
    <row r="30" spans="1:6">
      <c r="A30" s="4" t="s">
        <v>461</v>
      </c>
      <c r="C30" s="7" t="n">
        <v>347</v>
      </c>
    </row>
    <row r="31" spans="1:6">
      <c r="A31" s="4" t="s">
        <v>462</v>
      </c>
    </row>
    <row r="32" spans="1:6">
      <c r="A32" s="3" t="s">
        <v>444</v>
      </c>
    </row>
    <row r="33" spans="1:6">
      <c r="A33" s="4" t="s">
        <v>112</v>
      </c>
      <c r="D33" s="5" t="n">
        <v>45</v>
      </c>
      <c r="E33" s="7" t="n">
        <v>-5</v>
      </c>
    </row>
    <row r="34" spans="1:6">
      <c r="A34" s="4" t="s">
        <v>463</v>
      </c>
      <c r="C34" s="4" t="s">
        <v>464</v>
      </c>
    </row>
    <row r="35" spans="1:6">
      <c r="A35" s="4" t="s">
        <v>465</v>
      </c>
      <c r="C35" s="7" t="n">
        <v>5</v>
      </c>
      <c r="D35" s="7" t="n">
        <v>-278</v>
      </c>
    </row>
    <row r="36" spans="1:6">
      <c r="A36" s="4" t="s">
        <v>466</v>
      </c>
    </row>
    <row r="37" spans="1:6">
      <c r="A37" s="3" t="s">
        <v>444</v>
      </c>
    </row>
    <row r="38" spans="1:6">
      <c r="A38" s="4" t="s">
        <v>456</v>
      </c>
      <c r="C38"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96</v>
      </c>
    </row>
    <row r="3" spans="1:4">
      <c r="A3" s="4" t="s">
        <v>131</v>
      </c>
      <c r="B3" s="7" t="n">
        <v>6</v>
      </c>
      <c r="C3" s="7" t="n">
        <v>7</v>
      </c>
      <c r="D3" s="7" t="n">
        <v>9</v>
      </c>
    </row>
    <row r="4" spans="1:4">
      <c r="A4" s="4" t="s">
        <v>132</v>
      </c>
    </row>
    <row r="5" spans="1:4">
      <c r="A5" s="4" t="s">
        <v>131</v>
      </c>
      <c r="B5" s="7" t="n">
        <v>6</v>
      </c>
      <c r="C5" s="7" t="n">
        <v>7</v>
      </c>
      <c r="D5" s="7"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41</v>
      </c>
    </row>
    <row r="2" spans="1:2">
      <c r="A2" s="3" t="s">
        <v>468</v>
      </c>
    </row>
    <row r="3" spans="1:2">
      <c r="A3" s="4" t="s">
        <v>37</v>
      </c>
      <c r="B3" s="7" t="n">
        <v>555</v>
      </c>
    </row>
    <row r="4" spans="1:2">
      <c r="A4" s="4" t="s">
        <v>44</v>
      </c>
      <c r="B4" s="5" t="n">
        <v>346</v>
      </c>
    </row>
    <row r="5" spans="1:2">
      <c r="A5" s="4" t="s">
        <v>469</v>
      </c>
    </row>
    <row r="6" spans="1:2">
      <c r="A6" s="3" t="s">
        <v>468</v>
      </c>
    </row>
    <row r="7" spans="1:2">
      <c r="A7" s="4" t="s">
        <v>37</v>
      </c>
      <c r="B7" s="5" t="n">
        <v>466</v>
      </c>
    </row>
    <row r="8" spans="1:2">
      <c r="A8" s="4" t="s">
        <v>470</v>
      </c>
    </row>
    <row r="9" spans="1:2">
      <c r="A9" s="3" t="s">
        <v>468</v>
      </c>
    </row>
    <row r="10" spans="1:2">
      <c r="A10" s="4" t="s">
        <v>37</v>
      </c>
      <c r="B10" s="5" t="n">
        <v>73</v>
      </c>
    </row>
    <row r="11" spans="1:2">
      <c r="A11" s="4" t="s">
        <v>471</v>
      </c>
    </row>
    <row r="12" spans="1:2">
      <c r="A12" s="3" t="s">
        <v>468</v>
      </c>
    </row>
    <row r="13" spans="1:2">
      <c r="A13" s="4" t="s">
        <v>37</v>
      </c>
      <c r="B13" s="5" t="n">
        <v>267</v>
      </c>
    </row>
    <row r="14" spans="1:2">
      <c r="A14" s="4" t="s">
        <v>472</v>
      </c>
    </row>
    <row r="15" spans="1:2">
      <c r="A15" s="3" t="s">
        <v>468</v>
      </c>
    </row>
    <row r="16" spans="1:2">
      <c r="A16" s="4" t="s">
        <v>37</v>
      </c>
      <c r="B16" s="5" t="n">
        <v>19</v>
      </c>
    </row>
    <row r="17" spans="1:2">
      <c r="A17" s="4" t="s">
        <v>473</v>
      </c>
    </row>
    <row r="18" spans="1:2">
      <c r="A18" s="3" t="s">
        <v>468</v>
      </c>
    </row>
    <row r="19" spans="1:2">
      <c r="A19" s="4" t="s">
        <v>37</v>
      </c>
      <c r="B19" s="5" t="n">
        <v>-270</v>
      </c>
    </row>
    <row r="20" spans="1:2">
      <c r="A20" s="4" t="s">
        <v>474</v>
      </c>
    </row>
    <row r="21" spans="1:2">
      <c r="A21" s="3" t="s">
        <v>468</v>
      </c>
    </row>
    <row r="22" spans="1:2">
      <c r="A22" s="4" t="s">
        <v>44</v>
      </c>
      <c r="B22" s="5" t="n">
        <v>304</v>
      </c>
    </row>
    <row r="23" spans="1:2">
      <c r="A23" s="4" t="s">
        <v>475</v>
      </c>
    </row>
    <row r="24" spans="1:2">
      <c r="A24" s="3" t="s">
        <v>468</v>
      </c>
    </row>
    <row r="25" spans="1:2">
      <c r="A25" s="4" t="s">
        <v>44</v>
      </c>
      <c r="B25" s="7"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7" t="n">
        <v>2</v>
      </c>
    </row>
    <row r="5" spans="1:2">
      <c r="A5" s="4" t="s">
        <v>480</v>
      </c>
      <c r="B5" s="7" t="n">
        <v>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81</v>
      </c>
      <c r="B1" s="2" t="s">
        <v>1</v>
      </c>
    </row>
    <row r="2" spans="1:3">
      <c r="B2" s="2" t="s">
        <v>477</v>
      </c>
      <c r="C2" s="2" t="s">
        <v>441</v>
      </c>
    </row>
    <row r="3" spans="1:3">
      <c r="A3" s="3" t="s">
        <v>482</v>
      </c>
    </row>
    <row r="4" spans="1:3">
      <c r="A4" s="4" t="s">
        <v>483</v>
      </c>
      <c r="B4" s="8" t="n">
        <v>3.2</v>
      </c>
      <c r="C4" s="8" t="n">
        <v>2.7</v>
      </c>
    </row>
    <row r="5" spans="1:3">
      <c r="A5" s="4" t="s">
        <v>484</v>
      </c>
      <c r="B5" s="8" t="n">
        <v>2.3</v>
      </c>
      <c r="C5" s="8" t="n">
        <v>2.2</v>
      </c>
    </row>
    <row r="6" spans="1:3">
      <c r="A6" s="4" t="s">
        <v>485</v>
      </c>
      <c r="B6" s="5" t="n">
        <v>2</v>
      </c>
      <c r="C6"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86</v>
      </c>
      <c r="C1" s="2" t="s">
        <v>2</v>
      </c>
      <c r="E1" s="2" t="s">
        <v>32</v>
      </c>
      <c r="F1" s="2" t="s">
        <v>96</v>
      </c>
    </row>
    <row r="2" spans="1:7">
      <c r="A2" s="3" t="s">
        <v>482</v>
      </c>
    </row>
    <row r="3" spans="1:7">
      <c r="A3" s="4" t="s">
        <v>35</v>
      </c>
      <c r="C3" s="7" t="n">
        <v>369</v>
      </c>
      <c r="E3" s="7" t="n">
        <v>409</v>
      </c>
      <c r="F3" s="7" t="n">
        <v>792</v>
      </c>
    </row>
    <row r="4" spans="1:7">
      <c r="A4" s="4" t="s">
        <v>36</v>
      </c>
      <c r="C4" s="5" t="n">
        <v>511</v>
      </c>
      <c r="E4" s="5" t="n">
        <v>504</v>
      </c>
      <c r="F4" s="7" t="n">
        <v>577</v>
      </c>
      <c r="G4" s="4" t="s">
        <v>119</v>
      </c>
    </row>
    <row r="5" spans="1:7">
      <c r="A5" s="4" t="s">
        <v>42</v>
      </c>
      <c r="C5" s="5" t="n">
        <v>979</v>
      </c>
      <c r="E5" s="5" t="n">
        <v>541</v>
      </c>
    </row>
    <row r="6" spans="1:7">
      <c r="A6" s="4" t="s">
        <v>487</v>
      </c>
    </row>
    <row r="7" spans="1:7">
      <c r="A7" s="3" t="s">
        <v>482</v>
      </c>
    </row>
    <row r="8" spans="1:7">
      <c r="A8" s="4" t="s">
        <v>488</v>
      </c>
      <c r="C8" s="5" t="n">
        <v>14939</v>
      </c>
      <c r="E8" s="5" t="n">
        <v>20088</v>
      </c>
    </row>
    <row r="9" spans="1:7">
      <c r="A9" s="4" t="s">
        <v>489</v>
      </c>
      <c r="C9" s="5" t="n">
        <v>6461</v>
      </c>
      <c r="E9" s="5" t="n">
        <v>10391</v>
      </c>
    </row>
    <row r="10" spans="1:7">
      <c r="A10" s="4" t="s">
        <v>246</v>
      </c>
      <c r="B10" s="4" t="s">
        <v>490</v>
      </c>
      <c r="C10" s="5" t="n">
        <v>19</v>
      </c>
      <c r="E10" s="5" t="n">
        <v>76</v>
      </c>
    </row>
    <row r="11" spans="1:7">
      <c r="A11" s="4" t="s">
        <v>35</v>
      </c>
      <c r="B11" s="4" t="s">
        <v>491</v>
      </c>
      <c r="C11" s="5" t="n">
        <v>39</v>
      </c>
      <c r="E11" s="5" t="n">
        <v>55</v>
      </c>
    </row>
    <row r="12" spans="1:7">
      <c r="A12" s="4" t="s">
        <v>36</v>
      </c>
      <c r="B12" s="4" t="s">
        <v>492</v>
      </c>
      <c r="C12" s="5" t="n">
        <v>173</v>
      </c>
      <c r="E12" s="5" t="n">
        <v>306</v>
      </c>
    </row>
    <row r="13" spans="1:7">
      <c r="A13" s="4" t="s">
        <v>68</v>
      </c>
      <c r="B13" s="4" t="s">
        <v>493</v>
      </c>
      <c r="C13" s="5" t="n">
        <v>37</v>
      </c>
      <c r="E13" s="5" t="n">
        <v>52</v>
      </c>
    </row>
    <row r="14" spans="1:7">
      <c r="A14" s="4" t="s">
        <v>42</v>
      </c>
      <c r="B14" s="4" t="s">
        <v>494</v>
      </c>
      <c r="C14" s="5" t="n">
        <v>406</v>
      </c>
      <c r="E14" s="5" t="n">
        <v>406</v>
      </c>
    </row>
    <row r="15" spans="1:7">
      <c r="A15" s="4" t="s">
        <v>495</v>
      </c>
    </row>
    <row r="16" spans="1:7">
      <c r="A16" s="3" t="s">
        <v>482</v>
      </c>
    </row>
    <row r="17" spans="1:7">
      <c r="A17" s="4" t="s">
        <v>488</v>
      </c>
      <c r="C17" s="5" t="n">
        <v>0</v>
      </c>
      <c r="E17" s="5" t="n">
        <v>3167</v>
      </c>
    </row>
    <row r="18" spans="1:7">
      <c r="A18" s="4" t="s">
        <v>489</v>
      </c>
      <c r="C18" s="5" t="n">
        <v>0</v>
      </c>
      <c r="E18" s="5" t="n">
        <v>1914</v>
      </c>
    </row>
    <row r="19" spans="1:7">
      <c r="A19" s="4" t="s">
        <v>246</v>
      </c>
      <c r="B19" s="4" t="s">
        <v>490</v>
      </c>
      <c r="C19" s="5" t="n">
        <v>0</v>
      </c>
      <c r="E19" s="5" t="n">
        <v>51</v>
      </c>
    </row>
    <row r="20" spans="1:7">
      <c r="A20" s="4" t="s">
        <v>35</v>
      </c>
      <c r="B20" s="4" t="s">
        <v>491</v>
      </c>
      <c r="C20" s="5" t="n">
        <v>0</v>
      </c>
      <c r="E20" s="5" t="n">
        <v>2</v>
      </c>
    </row>
    <row r="21" spans="1:7">
      <c r="A21" s="4" t="s">
        <v>68</v>
      </c>
      <c r="C21" s="5" t="n">
        <v>0</v>
      </c>
      <c r="D21" s="4" t="s">
        <v>493</v>
      </c>
      <c r="E21" s="5" t="n">
        <v>0</v>
      </c>
    </row>
    <row r="22" spans="1:7">
      <c r="A22" s="4" t="s">
        <v>42</v>
      </c>
      <c r="B22" s="4" t="s">
        <v>494</v>
      </c>
      <c r="C22" s="5" t="n">
        <v>0</v>
      </c>
      <c r="E22" s="5" t="n">
        <v>73</v>
      </c>
    </row>
    <row r="23" spans="1:7">
      <c r="A23" s="4" t="s">
        <v>496</v>
      </c>
    </row>
    <row r="24" spans="1:7">
      <c r="A24" s="3" t="s">
        <v>482</v>
      </c>
    </row>
    <row r="25" spans="1:7">
      <c r="A25" s="4" t="s">
        <v>488</v>
      </c>
      <c r="C25" s="5" t="n">
        <v>7295</v>
      </c>
      <c r="E25" s="5" t="n">
        <v>9146</v>
      </c>
    </row>
    <row r="26" spans="1:7">
      <c r="A26" s="4" t="s">
        <v>489</v>
      </c>
      <c r="C26" s="5" t="n">
        <v>3741</v>
      </c>
      <c r="E26" s="5" t="n">
        <v>4796</v>
      </c>
    </row>
    <row r="27" spans="1:7">
      <c r="A27" s="4" t="s">
        <v>246</v>
      </c>
      <c r="B27" s="4" t="s">
        <v>490</v>
      </c>
      <c r="C27" s="5" t="n">
        <v>19</v>
      </c>
      <c r="E27" s="5" t="n">
        <v>20</v>
      </c>
    </row>
    <row r="28" spans="1:7">
      <c r="A28" s="4" t="s">
        <v>35</v>
      </c>
      <c r="B28" s="4" t="s">
        <v>491</v>
      </c>
      <c r="C28" s="5" t="n">
        <v>22</v>
      </c>
      <c r="E28" s="5" t="n">
        <v>28</v>
      </c>
    </row>
    <row r="29" spans="1:7">
      <c r="A29" s="4" t="s">
        <v>36</v>
      </c>
      <c r="B29" s="4" t="s">
        <v>492</v>
      </c>
      <c r="C29" s="5" t="n">
        <v>172</v>
      </c>
      <c r="E29" s="5" t="n">
        <v>304</v>
      </c>
    </row>
    <row r="30" spans="1:7">
      <c r="A30" s="4" t="s">
        <v>68</v>
      </c>
      <c r="B30" s="4" t="s">
        <v>493</v>
      </c>
      <c r="C30" s="5" t="n">
        <v>20</v>
      </c>
      <c r="E30" s="5" t="n">
        <v>27</v>
      </c>
    </row>
    <row r="31" spans="1:7">
      <c r="A31" s="4" t="s">
        <v>42</v>
      </c>
      <c r="B31" s="4" t="s">
        <v>494</v>
      </c>
      <c r="C31" s="5" t="n">
        <v>396</v>
      </c>
      <c r="E31" s="5" t="n">
        <v>325</v>
      </c>
    </row>
    <row r="32" spans="1:7">
      <c r="A32" s="4" t="s">
        <v>497</v>
      </c>
    </row>
    <row r="33" spans="1:7">
      <c r="A33" s="3" t="s">
        <v>482</v>
      </c>
    </row>
    <row r="34" spans="1:7">
      <c r="A34" s="4" t="s">
        <v>488</v>
      </c>
      <c r="C34" s="5" t="n">
        <v>216</v>
      </c>
      <c r="E34" s="5" t="n">
        <v>257</v>
      </c>
    </row>
    <row r="35" spans="1:7">
      <c r="A35" s="4" t="s">
        <v>489</v>
      </c>
      <c r="C35" s="5" t="n">
        <v>94</v>
      </c>
      <c r="E35" s="5" t="n">
        <v>145</v>
      </c>
    </row>
    <row r="36" spans="1:7">
      <c r="A36" s="4" t="s">
        <v>35</v>
      </c>
      <c r="C36" s="5" t="n">
        <v>0</v>
      </c>
      <c r="D36" s="4" t="s">
        <v>491</v>
      </c>
      <c r="E36" s="5" t="n">
        <v>0</v>
      </c>
    </row>
    <row r="37" spans="1:7">
      <c r="A37" s="4" t="s">
        <v>68</v>
      </c>
      <c r="C37" s="5" t="n">
        <v>0</v>
      </c>
      <c r="D37" s="4" t="s">
        <v>493</v>
      </c>
      <c r="E37" s="5" t="n">
        <v>0</v>
      </c>
    </row>
    <row r="38" spans="1:7">
      <c r="A38" s="4" t="s">
        <v>498</v>
      </c>
    </row>
    <row r="39" spans="1:7">
      <c r="A39" s="3" t="s">
        <v>482</v>
      </c>
    </row>
    <row r="40" spans="1:7">
      <c r="A40" s="4" t="s">
        <v>488</v>
      </c>
      <c r="C40" s="5" t="n">
        <v>5010</v>
      </c>
      <c r="E40" s="5" t="n">
        <v>4893</v>
      </c>
    </row>
    <row r="41" spans="1:7">
      <c r="A41" s="4" t="s">
        <v>489</v>
      </c>
      <c r="C41" s="5" t="n">
        <v>981</v>
      </c>
      <c r="E41" s="5" t="n">
        <v>1331</v>
      </c>
    </row>
    <row r="42" spans="1:7">
      <c r="A42" s="4" t="s">
        <v>35</v>
      </c>
      <c r="B42" s="4" t="s">
        <v>491</v>
      </c>
      <c r="C42" s="5" t="n">
        <v>4</v>
      </c>
      <c r="E42" s="5" t="n">
        <v>7</v>
      </c>
    </row>
    <row r="43" spans="1:7">
      <c r="A43" s="4" t="s">
        <v>36</v>
      </c>
      <c r="B43" s="4" t="s">
        <v>492</v>
      </c>
      <c r="C43" s="5" t="n">
        <v>1</v>
      </c>
      <c r="E43" s="5" t="n">
        <v>2</v>
      </c>
    </row>
    <row r="44" spans="1:7">
      <c r="A44" s="4" t="s">
        <v>68</v>
      </c>
      <c r="B44" s="4" t="s">
        <v>493</v>
      </c>
      <c r="C44" s="5" t="n">
        <v>3</v>
      </c>
      <c r="E44" s="5" t="n">
        <v>5</v>
      </c>
    </row>
    <row r="45" spans="1:7">
      <c r="A45" s="4" t="s">
        <v>42</v>
      </c>
      <c r="B45" s="4" t="s">
        <v>494</v>
      </c>
      <c r="C45" s="5" t="n">
        <v>10</v>
      </c>
      <c r="E45" s="5" t="n">
        <v>8</v>
      </c>
    </row>
    <row r="46" spans="1:7">
      <c r="A46" s="4" t="s">
        <v>499</v>
      </c>
    </row>
    <row r="47" spans="1:7">
      <c r="A47" s="3" t="s">
        <v>482</v>
      </c>
    </row>
    <row r="48" spans="1:7">
      <c r="A48" s="4" t="s">
        <v>488</v>
      </c>
      <c r="C48" s="5" t="n">
        <v>2418</v>
      </c>
      <c r="E48" s="5" t="n">
        <v>2625</v>
      </c>
    </row>
    <row r="49" spans="1:7">
      <c r="A49" s="4" t="s">
        <v>489</v>
      </c>
      <c r="C49" s="5" t="n">
        <v>1645</v>
      </c>
      <c r="E49" s="5" t="n">
        <v>2205</v>
      </c>
    </row>
    <row r="50" spans="1:7">
      <c r="A50" s="4" t="s">
        <v>246</v>
      </c>
      <c r="B50" s="4" t="s">
        <v>490</v>
      </c>
      <c r="C50" s="5" t="n">
        <v>0</v>
      </c>
      <c r="E50" s="5" t="n">
        <v>5</v>
      </c>
    </row>
    <row r="51" spans="1:7">
      <c r="A51" s="4" t="s">
        <v>35</v>
      </c>
      <c r="B51" s="4" t="s">
        <v>491</v>
      </c>
      <c r="C51" s="5" t="n">
        <v>13</v>
      </c>
      <c r="E51" s="5" t="n">
        <v>18</v>
      </c>
    </row>
    <row r="52" spans="1:7">
      <c r="A52" s="4" t="s">
        <v>36</v>
      </c>
      <c r="C52" s="5" t="n">
        <v>0</v>
      </c>
      <c r="D52" s="4" t="s">
        <v>492</v>
      </c>
      <c r="E52" s="5" t="n">
        <v>0</v>
      </c>
    </row>
    <row r="53" spans="1:7">
      <c r="A53" s="4" t="s">
        <v>68</v>
      </c>
      <c r="B53" s="4" t="s">
        <v>493</v>
      </c>
      <c r="C53" s="5" t="n">
        <v>14</v>
      </c>
      <c r="E53" s="5" t="n">
        <v>20</v>
      </c>
    </row>
    <row r="54" spans="1:7">
      <c r="A54" s="4" t="s">
        <v>500</v>
      </c>
    </row>
    <row r="55" spans="1:7">
      <c r="A55" s="3" t="s">
        <v>482</v>
      </c>
    </row>
    <row r="56" spans="1:7">
      <c r="A56" s="4" t="s">
        <v>488</v>
      </c>
      <c r="C56" s="5" t="n">
        <v>15568</v>
      </c>
      <c r="E56" s="5" t="n">
        <v>44306</v>
      </c>
    </row>
    <row r="57" spans="1:7">
      <c r="A57" s="4" t="s">
        <v>489</v>
      </c>
      <c r="C57" s="5" t="n">
        <v>2524</v>
      </c>
      <c r="E57" s="5" t="n">
        <v>12051</v>
      </c>
    </row>
    <row r="58" spans="1:7">
      <c r="A58" s="4" t="s">
        <v>35</v>
      </c>
      <c r="B58" s="4" t="s">
        <v>491</v>
      </c>
      <c r="C58" s="5" t="n">
        <v>10</v>
      </c>
      <c r="E58" s="5" t="n">
        <v>11</v>
      </c>
    </row>
    <row r="59" spans="1:7">
      <c r="A59" s="4" t="s">
        <v>68</v>
      </c>
      <c r="B59" s="4" t="s">
        <v>493</v>
      </c>
      <c r="C59" s="5" t="n">
        <v>14</v>
      </c>
      <c r="E59" s="5" t="n">
        <v>18</v>
      </c>
    </row>
    <row r="60" spans="1:7">
      <c r="A60" s="4" t="s">
        <v>501</v>
      </c>
    </row>
    <row r="61" spans="1:7">
      <c r="A61" s="3" t="s">
        <v>482</v>
      </c>
    </row>
    <row r="62" spans="1:7">
      <c r="A62" s="4" t="s">
        <v>488</v>
      </c>
      <c r="C62" s="5" t="n">
        <v>30507</v>
      </c>
      <c r="E62" s="5" t="n">
        <v>64394</v>
      </c>
    </row>
    <row r="63" spans="1:7">
      <c r="A63" s="4" t="s">
        <v>489</v>
      </c>
      <c r="C63" s="5" t="n">
        <v>8985</v>
      </c>
      <c r="E63" s="5" t="n">
        <v>22442</v>
      </c>
    </row>
    <row r="64" spans="1:7">
      <c r="A64" s="4" t="s">
        <v>246</v>
      </c>
      <c r="B64" s="4" t="s">
        <v>490</v>
      </c>
      <c r="C64" s="5" t="n">
        <v>19</v>
      </c>
      <c r="E64" s="5" t="n">
        <v>76</v>
      </c>
    </row>
    <row r="65" spans="1:7">
      <c r="A65" s="4" t="s">
        <v>35</v>
      </c>
      <c r="B65" s="4" t="s">
        <v>491</v>
      </c>
      <c r="C65" s="5" t="n">
        <v>49</v>
      </c>
      <c r="E65" s="5" t="n">
        <v>66</v>
      </c>
    </row>
    <row r="66" spans="1:7">
      <c r="A66" s="4" t="s">
        <v>36</v>
      </c>
      <c r="B66" s="4" t="s">
        <v>492</v>
      </c>
      <c r="C66" s="5" t="n">
        <v>173</v>
      </c>
      <c r="E66" s="5" t="n">
        <v>306</v>
      </c>
    </row>
    <row r="67" spans="1:7">
      <c r="A67" s="4" t="s">
        <v>68</v>
      </c>
      <c r="B67" s="4" t="s">
        <v>493</v>
      </c>
      <c r="C67" s="5" t="n">
        <v>51</v>
      </c>
      <c r="E67" s="5" t="n">
        <v>70</v>
      </c>
    </row>
    <row r="68" spans="1:7">
      <c r="A68" s="4" t="s">
        <v>42</v>
      </c>
      <c r="B68" s="4" t="s">
        <v>494</v>
      </c>
      <c r="C68" s="7" t="n">
        <v>406</v>
      </c>
      <c r="E68" s="7" t="n">
        <v>406</v>
      </c>
    </row>
    <row r="69" spans="1:7"/>
    <row r="70" spans="1:7">
      <c r="A70" s="4" t="s">
        <v>119</v>
      </c>
      <c r="B70" s="4" t="s">
        <v>502</v>
      </c>
    </row>
    <row r="71" spans="1:7">
      <c r="A71" s="4" t="s">
        <v>490</v>
      </c>
      <c r="B71" s="4" t="s">
        <v>503</v>
      </c>
    </row>
    <row r="72" spans="1:7">
      <c r="A72" s="4" t="s">
        <v>491</v>
      </c>
      <c r="B72" s="4" t="s">
        <v>504</v>
      </c>
    </row>
    <row r="73" spans="1:7">
      <c r="A73" s="4" t="s">
        <v>492</v>
      </c>
      <c r="B73" s="4" t="s">
        <v>505</v>
      </c>
    </row>
    <row r="74" spans="1:7">
      <c r="A74" s="4" t="s">
        <v>493</v>
      </c>
      <c r="B74" s="4" t="s">
        <v>506</v>
      </c>
    </row>
    <row r="75" spans="1:7">
      <c r="A75" s="4" t="s">
        <v>494</v>
      </c>
      <c r="B75" s="4" t="s">
        <v>507</v>
      </c>
    </row>
  </sheetData>
  <mergeCells count="10">
    <mergeCell ref="A1:B1"/>
    <mergeCell ref="C1:D1"/>
    <mergeCell ref="F1:G1"/>
    <mergeCell ref="A69:F69"/>
    <mergeCell ref="B70:F70"/>
    <mergeCell ref="B71:F71"/>
    <mergeCell ref="B72:F72"/>
    <mergeCell ref="B73:F73"/>
    <mergeCell ref="B74:F74"/>
    <mergeCell ref="B75:F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5"/>
    <col customWidth="1" max="3" min="3" width="17"/>
    <col customWidth="1" max="4" min="4" width="14"/>
  </cols>
  <sheetData>
    <row r="1" spans="1:4">
      <c r="A1" s="1" t="s">
        <v>508</v>
      </c>
      <c r="B1" s="2" t="s">
        <v>1</v>
      </c>
    </row>
    <row r="2" spans="1:4">
      <c r="B2" s="2" t="s">
        <v>2</v>
      </c>
      <c r="C2" s="2" t="s">
        <v>32</v>
      </c>
      <c r="D2" s="2" t="s">
        <v>96</v>
      </c>
    </row>
    <row r="3" spans="1:4">
      <c r="A3" s="3" t="s">
        <v>509</v>
      </c>
    </row>
    <row r="4" spans="1:4">
      <c r="A4" s="4" t="s">
        <v>35</v>
      </c>
      <c r="B4" s="7" t="n">
        <v>369</v>
      </c>
      <c r="C4" s="7" t="n">
        <v>409</v>
      </c>
      <c r="D4" s="7" t="n">
        <v>792</v>
      </c>
    </row>
    <row r="5" spans="1:4">
      <c r="A5" s="4" t="s">
        <v>510</v>
      </c>
      <c r="B5" s="4" t="s">
        <v>511</v>
      </c>
      <c r="C5" s="4" t="s">
        <v>511</v>
      </c>
    </row>
    <row r="6" spans="1:4">
      <c r="A6" s="4" t="s">
        <v>512</v>
      </c>
      <c r="B6" s="4" t="s">
        <v>513</v>
      </c>
      <c r="C6" s="4" t="s">
        <v>514</v>
      </c>
    </row>
    <row r="7" spans="1:4">
      <c r="A7" s="4" t="s">
        <v>515</v>
      </c>
      <c r="B7" s="7" t="n">
        <v>25</v>
      </c>
      <c r="C7" s="7" t="n">
        <v>26</v>
      </c>
    </row>
    <row r="8" spans="1:4">
      <c r="A8" s="4" t="s">
        <v>516</v>
      </c>
    </row>
    <row r="9" spans="1:4">
      <c r="A9" s="3" t="s">
        <v>509</v>
      </c>
    </row>
    <row r="10" spans="1:4">
      <c r="A10" s="4" t="s">
        <v>515</v>
      </c>
      <c r="C10"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17</v>
      </c>
      <c r="C1" s="2" t="s">
        <v>1</v>
      </c>
    </row>
    <row r="2" spans="1:6">
      <c r="C2" s="2" t="s">
        <v>2</v>
      </c>
      <c r="E2" s="2" t="s">
        <v>32</v>
      </c>
    </row>
    <row r="3" spans="1:6">
      <c r="A3" s="3" t="s">
        <v>518</v>
      </c>
    </row>
    <row r="4" spans="1:6">
      <c r="A4" s="4" t="s">
        <v>519</v>
      </c>
      <c r="C4" s="7" t="n">
        <v>409</v>
      </c>
      <c r="E4" s="7" t="n">
        <v>792</v>
      </c>
    </row>
    <row r="5" spans="1:6">
      <c r="A5" s="4" t="s">
        <v>520</v>
      </c>
      <c r="C5" s="5" t="n">
        <v>-50</v>
      </c>
      <c r="E5" s="5" t="n">
        <v>-115</v>
      </c>
    </row>
    <row r="6" spans="1:6">
      <c r="A6" s="4" t="s">
        <v>521</v>
      </c>
      <c r="C6" s="5" t="n">
        <v>3</v>
      </c>
      <c r="E6" s="5" t="n">
        <v>10</v>
      </c>
    </row>
    <row r="7" spans="1:6">
      <c r="A7" s="4" t="s">
        <v>522</v>
      </c>
      <c r="C7" s="5" t="n">
        <v>-15</v>
      </c>
      <c r="E7" s="5" t="n">
        <v>-5</v>
      </c>
    </row>
    <row r="8" spans="1:6">
      <c r="A8" s="4" t="s">
        <v>523</v>
      </c>
      <c r="B8" s="4" t="s">
        <v>119</v>
      </c>
      <c r="C8" s="5" t="n">
        <v>10</v>
      </c>
      <c r="E8" s="5" t="n">
        <v>19</v>
      </c>
    </row>
    <row r="9" spans="1:6">
      <c r="A9" s="4" t="s">
        <v>524</v>
      </c>
      <c r="C9" s="5" t="n">
        <v>12</v>
      </c>
      <c r="D9" s="4" t="s">
        <v>490</v>
      </c>
      <c r="E9" s="5" t="n">
        <v>-292</v>
      </c>
      <c r="F9" s="4" t="s">
        <v>491</v>
      </c>
    </row>
    <row r="10" spans="1:6">
      <c r="A10" s="4" t="s">
        <v>525</v>
      </c>
      <c r="C10" s="7" t="n">
        <v>369</v>
      </c>
      <c r="E10" s="7" t="n">
        <v>409</v>
      </c>
    </row>
    <row r="11" spans="1:6"/>
    <row r="12" spans="1:6">
      <c r="A12" s="4" t="s">
        <v>119</v>
      </c>
      <c r="B12" s="4" t="s">
        <v>526</v>
      </c>
    </row>
    <row r="13" spans="1:6">
      <c r="A13" s="4" t="s">
        <v>490</v>
      </c>
      <c r="B13" s="4" t="s">
        <v>527</v>
      </c>
    </row>
    <row r="14" spans="1:6">
      <c r="A14" s="4" t="s">
        <v>491</v>
      </c>
      <c r="B14" s="4" t="s">
        <v>528</v>
      </c>
    </row>
  </sheetData>
  <mergeCells count="8">
    <mergeCell ref="A1:B2"/>
    <mergeCell ref="C1:F1"/>
    <mergeCell ref="C2:D2"/>
    <mergeCell ref="E2:F2"/>
    <mergeCell ref="A11:E11"/>
    <mergeCell ref="B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77</v>
      </c>
    </row>
    <row r="2" spans="1:2">
      <c r="A2" s="3" t="s">
        <v>518</v>
      </c>
    </row>
    <row r="3" spans="1:2">
      <c r="A3" s="4" t="s">
        <v>530</v>
      </c>
      <c r="B3" s="7" t="n">
        <v>5</v>
      </c>
    </row>
    <row r="4" spans="1:2">
      <c r="A4" s="4" t="s">
        <v>531</v>
      </c>
      <c r="B4" s="5" t="n">
        <v>15</v>
      </c>
    </row>
    <row r="5" spans="1:2">
      <c r="A5" s="4" t="s">
        <v>532</v>
      </c>
      <c r="B5" s="5" t="n">
        <v>7</v>
      </c>
    </row>
    <row r="6" spans="1:2">
      <c r="A6" s="4" t="s">
        <v>533</v>
      </c>
      <c r="B6" s="5" t="n">
        <v>14</v>
      </c>
    </row>
    <row r="7" spans="1:2">
      <c r="A7" s="4" t="s">
        <v>534</v>
      </c>
      <c r="B7" s="5" t="n">
        <v>38</v>
      </c>
    </row>
    <row r="8" spans="1:2">
      <c r="A8" s="4" t="s">
        <v>535</v>
      </c>
      <c r="B8" s="5" t="n">
        <v>35</v>
      </c>
    </row>
    <row r="9" spans="1:2">
      <c r="A9" s="4" t="s">
        <v>536</v>
      </c>
      <c r="B9" s="5" t="n">
        <v>32</v>
      </c>
    </row>
    <row r="10" spans="1:2">
      <c r="A10" s="4" t="s">
        <v>537</v>
      </c>
      <c r="B10" s="5" t="n">
        <v>28</v>
      </c>
    </row>
    <row r="11" spans="1:2">
      <c r="A11" s="4" t="s">
        <v>538</v>
      </c>
      <c r="B11" s="5" t="n">
        <v>120</v>
      </c>
    </row>
    <row r="12" spans="1:2">
      <c r="A12" s="4" t="s">
        <v>539</v>
      </c>
      <c r="B12" s="5" t="n">
        <v>71</v>
      </c>
    </row>
    <row r="13" spans="1:2">
      <c r="A13" s="4" t="s">
        <v>540</v>
      </c>
      <c r="B13" s="5" t="n">
        <v>81</v>
      </c>
    </row>
    <row r="14" spans="1:2">
      <c r="A14" s="4" t="s">
        <v>541</v>
      </c>
      <c r="B14" s="7" t="n">
        <v>4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77</v>
      </c>
    </row>
    <row r="2" spans="1:2">
      <c r="A2" s="3" t="s">
        <v>509</v>
      </c>
    </row>
    <row r="3" spans="1:2">
      <c r="A3" s="4" t="s">
        <v>543</v>
      </c>
      <c r="B3" s="7" t="n">
        <v>25</v>
      </c>
    </row>
    <row r="4" spans="1:2">
      <c r="A4" s="4" t="s">
        <v>544</v>
      </c>
      <c r="B4" s="5" t="n">
        <v>24</v>
      </c>
    </row>
    <row r="5" spans="1:2">
      <c r="A5" s="4" t="s">
        <v>545</v>
      </c>
      <c r="B5" s="5" t="n">
        <v>23</v>
      </c>
    </row>
    <row r="6" spans="1:2">
      <c r="A6" s="4" t="s">
        <v>546</v>
      </c>
      <c r="B6" s="5" t="n">
        <v>23</v>
      </c>
    </row>
    <row r="7" spans="1:2">
      <c r="A7" s="4" t="s">
        <v>547</v>
      </c>
      <c r="B7" s="5" t="n">
        <v>87</v>
      </c>
    </row>
    <row r="8" spans="1:2">
      <c r="A8" s="4" t="s">
        <v>548</v>
      </c>
      <c r="B8" s="5" t="n">
        <v>79</v>
      </c>
    </row>
    <row r="9" spans="1:2">
      <c r="A9" s="4" t="s">
        <v>549</v>
      </c>
      <c r="B9" s="5" t="n">
        <v>71</v>
      </c>
    </row>
    <row r="10" spans="1:2">
      <c r="A10" s="4" t="s">
        <v>550</v>
      </c>
      <c r="B10" s="5" t="n">
        <v>64</v>
      </c>
    </row>
    <row r="11" spans="1:2">
      <c r="A11" s="4" t="s">
        <v>551</v>
      </c>
      <c r="B11" s="5" t="n">
        <v>225</v>
      </c>
    </row>
    <row r="12" spans="1:2">
      <c r="A12" s="4" t="s">
        <v>552</v>
      </c>
      <c r="B12" s="5" t="n">
        <v>115</v>
      </c>
    </row>
    <row r="13" spans="1:2">
      <c r="A13" s="4" t="s">
        <v>553</v>
      </c>
      <c r="B13" s="5" t="n">
        <v>107</v>
      </c>
    </row>
    <row r="14" spans="1:2">
      <c r="A14" s="4" t="s">
        <v>554</v>
      </c>
      <c r="B14" s="5" t="n">
        <v>843</v>
      </c>
    </row>
    <row r="15" spans="1:2">
      <c r="A15" s="4" t="s">
        <v>474</v>
      </c>
    </row>
    <row r="16" spans="1:2">
      <c r="A16" s="3" t="s">
        <v>509</v>
      </c>
    </row>
    <row r="17" spans="1:2">
      <c r="A17" s="4" t="s">
        <v>555</v>
      </c>
      <c r="B17" s="5" t="n">
        <v>752</v>
      </c>
    </row>
    <row r="18" spans="1:2">
      <c r="A18" s="4" t="s">
        <v>556</v>
      </c>
    </row>
    <row r="19" spans="1:2">
      <c r="A19" s="3" t="s">
        <v>509</v>
      </c>
    </row>
    <row r="20" spans="1:2">
      <c r="A20" s="4" t="s">
        <v>555</v>
      </c>
      <c r="B20" s="5" t="n">
        <v>729</v>
      </c>
    </row>
    <row r="21" spans="1:2">
      <c r="A21" s="4" t="s">
        <v>557</v>
      </c>
    </row>
    <row r="22" spans="1:2">
      <c r="A22" s="3" t="s">
        <v>509</v>
      </c>
    </row>
    <row r="23" spans="1:2">
      <c r="A23" s="4" t="s">
        <v>555</v>
      </c>
      <c r="B23" s="5" t="n">
        <v>707</v>
      </c>
    </row>
    <row r="24" spans="1:2">
      <c r="A24" s="4" t="s">
        <v>558</v>
      </c>
    </row>
    <row r="25" spans="1:2">
      <c r="A25" s="3" t="s">
        <v>509</v>
      </c>
    </row>
    <row r="26" spans="1:2">
      <c r="A26" s="4" t="s">
        <v>555</v>
      </c>
      <c r="B26" s="5" t="n">
        <v>686</v>
      </c>
    </row>
    <row r="27" spans="1:2">
      <c r="A27" s="4" t="s">
        <v>559</v>
      </c>
    </row>
    <row r="28" spans="1:2">
      <c r="A28" s="3" t="s">
        <v>509</v>
      </c>
    </row>
    <row r="29" spans="1:2">
      <c r="A29" s="4" t="s">
        <v>555</v>
      </c>
      <c r="B29" s="5" t="n">
        <v>665</v>
      </c>
    </row>
    <row r="30" spans="1:2">
      <c r="A30" s="4" t="s">
        <v>560</v>
      </c>
    </row>
    <row r="31" spans="1:2">
      <c r="A31" s="3" t="s">
        <v>509</v>
      </c>
    </row>
    <row r="32" spans="1:2">
      <c r="A32" s="4" t="s">
        <v>555</v>
      </c>
      <c r="B32" s="5" t="n">
        <v>587</v>
      </c>
    </row>
    <row r="33" spans="1:2">
      <c r="A33" s="4" t="s">
        <v>561</v>
      </c>
    </row>
    <row r="34" spans="1:2">
      <c r="A34" s="3" t="s">
        <v>509</v>
      </c>
    </row>
    <row r="35" spans="1:2">
      <c r="A35" s="4" t="s">
        <v>555</v>
      </c>
      <c r="B35" s="5" t="n">
        <v>516</v>
      </c>
    </row>
    <row r="36" spans="1:2">
      <c r="A36" s="4" t="s">
        <v>562</v>
      </c>
    </row>
    <row r="37" spans="1:2">
      <c r="A37" s="3" t="s">
        <v>509</v>
      </c>
    </row>
    <row r="38" spans="1:2">
      <c r="A38" s="4" t="s">
        <v>555</v>
      </c>
      <c r="B38" s="5" t="n">
        <v>452</v>
      </c>
    </row>
    <row r="39" spans="1:2">
      <c r="A39" s="4" t="s">
        <v>563</v>
      </c>
    </row>
    <row r="40" spans="1:2">
      <c r="A40" s="3" t="s">
        <v>509</v>
      </c>
    </row>
    <row r="41" spans="1:2">
      <c r="A41" s="4" t="s">
        <v>555</v>
      </c>
      <c r="B41" s="5" t="n">
        <v>395</v>
      </c>
    </row>
    <row r="42" spans="1:2">
      <c r="A42" s="4" t="s">
        <v>564</v>
      </c>
    </row>
    <row r="43" spans="1:2">
      <c r="A43" s="3" t="s">
        <v>509</v>
      </c>
    </row>
    <row r="44" spans="1:2">
      <c r="A44" s="4" t="s">
        <v>555</v>
      </c>
      <c r="B44" s="5" t="n">
        <v>195</v>
      </c>
    </row>
    <row r="45" spans="1:2">
      <c r="A45" s="4" t="s">
        <v>565</v>
      </c>
    </row>
    <row r="46" spans="1:2">
      <c r="A46" s="3" t="s">
        <v>509</v>
      </c>
    </row>
    <row r="47" spans="1:2">
      <c r="A47" s="4" t="s">
        <v>555</v>
      </c>
      <c r="B47" s="5" t="n">
        <v>94</v>
      </c>
    </row>
    <row r="48" spans="1:2">
      <c r="A48" s="4" t="s">
        <v>566</v>
      </c>
    </row>
    <row r="49" spans="1:2">
      <c r="A49" s="3" t="s">
        <v>509</v>
      </c>
    </row>
    <row r="50" spans="1:2">
      <c r="A50" s="4" t="s">
        <v>555</v>
      </c>
      <c r="B50" s="5" t="n">
        <v>0</v>
      </c>
    </row>
    <row r="51" spans="1:2">
      <c r="A51" s="4" t="s">
        <v>567</v>
      </c>
    </row>
    <row r="52" spans="1:2">
      <c r="A52" s="3" t="s">
        <v>509</v>
      </c>
    </row>
    <row r="53" spans="1:2">
      <c r="A53" s="4" t="s">
        <v>543</v>
      </c>
      <c r="B53" s="5" t="n">
        <v>12</v>
      </c>
    </row>
    <row r="54" spans="1:2">
      <c r="A54" s="4" t="s">
        <v>544</v>
      </c>
      <c r="B54" s="5" t="n">
        <v>12</v>
      </c>
    </row>
    <row r="55" spans="1:2">
      <c r="A55" s="4" t="s">
        <v>545</v>
      </c>
      <c r="B55" s="5" t="n">
        <v>11</v>
      </c>
    </row>
    <row r="56" spans="1:2">
      <c r="A56" s="4" t="s">
        <v>546</v>
      </c>
      <c r="B56" s="5" t="n">
        <v>11</v>
      </c>
    </row>
    <row r="57" spans="1:2">
      <c r="A57" s="4" t="s">
        <v>547</v>
      </c>
      <c r="B57" s="5" t="n">
        <v>41</v>
      </c>
    </row>
    <row r="58" spans="1:2">
      <c r="A58" s="4" t="s">
        <v>548</v>
      </c>
      <c r="B58" s="5" t="n">
        <v>37</v>
      </c>
    </row>
    <row r="59" spans="1:2">
      <c r="A59" s="4" t="s">
        <v>549</v>
      </c>
      <c r="B59" s="5" t="n">
        <v>33</v>
      </c>
    </row>
    <row r="60" spans="1:2">
      <c r="A60" s="4" t="s">
        <v>550</v>
      </c>
      <c r="B60" s="5" t="n">
        <v>30</v>
      </c>
    </row>
    <row r="61" spans="1:2">
      <c r="A61" s="4" t="s">
        <v>551</v>
      </c>
      <c r="B61" s="5" t="n">
        <v>105</v>
      </c>
    </row>
    <row r="62" spans="1:2">
      <c r="A62" s="4" t="s">
        <v>552</v>
      </c>
      <c r="B62" s="5" t="n">
        <v>54</v>
      </c>
    </row>
    <row r="63" spans="1:2">
      <c r="A63" s="4" t="s">
        <v>553</v>
      </c>
      <c r="B63" s="5" t="n">
        <v>40</v>
      </c>
    </row>
    <row r="64" spans="1:2">
      <c r="A64" s="4" t="s">
        <v>554</v>
      </c>
      <c r="B64" s="5" t="n">
        <v>386</v>
      </c>
    </row>
    <row r="65" spans="1:2">
      <c r="A65" s="4" t="s">
        <v>568</v>
      </c>
    </row>
    <row r="66" spans="1:2">
      <c r="A66" s="3" t="s">
        <v>509</v>
      </c>
    </row>
    <row r="67" spans="1:2">
      <c r="A67" s="4" t="s">
        <v>543</v>
      </c>
      <c r="B67" s="5" t="n">
        <v>11</v>
      </c>
    </row>
    <row r="68" spans="1:2">
      <c r="A68" s="4" t="s">
        <v>544</v>
      </c>
      <c r="B68" s="5" t="n">
        <v>10</v>
      </c>
    </row>
    <row r="69" spans="1:2">
      <c r="A69" s="4" t="s">
        <v>545</v>
      </c>
      <c r="B69" s="5" t="n">
        <v>10</v>
      </c>
    </row>
    <row r="70" spans="1:2">
      <c r="A70" s="4" t="s">
        <v>546</v>
      </c>
      <c r="B70" s="5" t="n">
        <v>10</v>
      </c>
    </row>
    <row r="71" spans="1:2">
      <c r="A71" s="4" t="s">
        <v>547</v>
      </c>
      <c r="B71" s="5" t="n">
        <v>37</v>
      </c>
    </row>
    <row r="72" spans="1:2">
      <c r="A72" s="4" t="s">
        <v>548</v>
      </c>
      <c r="B72" s="5" t="n">
        <v>34</v>
      </c>
    </row>
    <row r="73" spans="1:2">
      <c r="A73" s="4" t="s">
        <v>549</v>
      </c>
      <c r="B73" s="5" t="n">
        <v>31</v>
      </c>
    </row>
    <row r="74" spans="1:2">
      <c r="A74" s="4" t="s">
        <v>550</v>
      </c>
      <c r="B74" s="5" t="n">
        <v>27</v>
      </c>
    </row>
    <row r="75" spans="1:2">
      <c r="A75" s="4" t="s">
        <v>551</v>
      </c>
      <c r="B75" s="5" t="n">
        <v>95</v>
      </c>
    </row>
    <row r="76" spans="1:2">
      <c r="A76" s="4" t="s">
        <v>552</v>
      </c>
      <c r="B76" s="5" t="n">
        <v>47</v>
      </c>
    </row>
    <row r="77" spans="1:2">
      <c r="A77" s="4" t="s">
        <v>553</v>
      </c>
      <c r="B77" s="5" t="n">
        <v>54</v>
      </c>
    </row>
    <row r="78" spans="1:2">
      <c r="A78" s="4" t="s">
        <v>554</v>
      </c>
      <c r="B78" s="5" t="n">
        <v>366</v>
      </c>
    </row>
    <row r="79" spans="1:2">
      <c r="A79" s="4" t="s">
        <v>569</v>
      </c>
    </row>
    <row r="80" spans="1:2">
      <c r="A80" s="3" t="s">
        <v>509</v>
      </c>
    </row>
    <row r="81" spans="1:2">
      <c r="A81" s="4" t="s">
        <v>543</v>
      </c>
      <c r="B81" s="5" t="n">
        <v>2</v>
      </c>
    </row>
    <row r="82" spans="1:2">
      <c r="A82" s="4" t="s">
        <v>544</v>
      </c>
      <c r="B82" s="5" t="n">
        <v>2</v>
      </c>
    </row>
    <row r="83" spans="1:2">
      <c r="A83" s="4" t="s">
        <v>545</v>
      </c>
      <c r="B83" s="5" t="n">
        <v>2</v>
      </c>
    </row>
    <row r="84" spans="1:2">
      <c r="A84" s="4" t="s">
        <v>546</v>
      </c>
      <c r="B84" s="5" t="n">
        <v>2</v>
      </c>
    </row>
    <row r="85" spans="1:2">
      <c r="A85" s="4" t="s">
        <v>547</v>
      </c>
      <c r="B85" s="5" t="n">
        <v>9</v>
      </c>
    </row>
    <row r="86" spans="1:2">
      <c r="A86" s="4" t="s">
        <v>548</v>
      </c>
      <c r="B86" s="5" t="n">
        <v>8</v>
      </c>
    </row>
    <row r="87" spans="1:2">
      <c r="A87" s="4" t="s">
        <v>549</v>
      </c>
      <c r="B87" s="5" t="n">
        <v>7</v>
      </c>
    </row>
    <row r="88" spans="1:2">
      <c r="A88" s="4" t="s">
        <v>550</v>
      </c>
      <c r="B88" s="5" t="n">
        <v>7</v>
      </c>
    </row>
    <row r="89" spans="1:2">
      <c r="A89" s="4" t="s">
        <v>551</v>
      </c>
      <c r="B89" s="5" t="n">
        <v>25</v>
      </c>
    </row>
    <row r="90" spans="1:2">
      <c r="A90" s="4" t="s">
        <v>552</v>
      </c>
      <c r="B90" s="5" t="n">
        <v>14</v>
      </c>
    </row>
    <row r="91" spans="1:2">
      <c r="A91" s="4" t="s">
        <v>553</v>
      </c>
      <c r="B91" s="5" t="n">
        <v>13</v>
      </c>
    </row>
    <row r="92" spans="1:2">
      <c r="A92" s="4" t="s">
        <v>554</v>
      </c>
      <c r="B92" s="7" t="n">
        <v>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96</v>
      </c>
    </row>
    <row r="3" spans="1:4">
      <c r="A3" s="3" t="s">
        <v>571</v>
      </c>
    </row>
    <row r="4" spans="1:4">
      <c r="A4" s="4" t="s">
        <v>572</v>
      </c>
      <c r="B4" s="4" t="s">
        <v>573</v>
      </c>
      <c r="C4" s="4" t="s">
        <v>574</v>
      </c>
    </row>
    <row r="5" spans="1:4">
      <c r="A5" s="4" t="s">
        <v>575</v>
      </c>
      <c r="B5" s="7" t="n">
        <v>17</v>
      </c>
      <c r="C5" s="7" t="n">
        <v>6</v>
      </c>
    </row>
    <row r="6" spans="1:4">
      <c r="A6" s="4" t="s">
        <v>42</v>
      </c>
      <c r="B6" s="5" t="n">
        <v>979</v>
      </c>
      <c r="C6" s="5" t="n">
        <v>541</v>
      </c>
    </row>
    <row r="7" spans="1:4">
      <c r="A7" s="4" t="s">
        <v>109</v>
      </c>
      <c r="B7" s="5" t="n">
        <v>683</v>
      </c>
      <c r="C7" s="5" t="n">
        <v>220</v>
      </c>
      <c r="D7" s="7" t="n">
        <v>123</v>
      </c>
    </row>
    <row r="8" spans="1:4">
      <c r="A8" s="4" t="s">
        <v>576</v>
      </c>
    </row>
    <row r="9" spans="1:4">
      <c r="A9" s="3" t="s">
        <v>571</v>
      </c>
    </row>
    <row r="10" spans="1:4">
      <c r="A10" s="4" t="s">
        <v>109</v>
      </c>
      <c r="B10" s="5" t="n">
        <v>62</v>
      </c>
      <c r="C10" s="5" t="n">
        <v>121</v>
      </c>
      <c r="D10" s="5" t="n">
        <v>63</v>
      </c>
    </row>
    <row r="11" spans="1:4">
      <c r="A11" s="4" t="s">
        <v>577</v>
      </c>
    </row>
    <row r="12" spans="1:4">
      <c r="A12" s="3" t="s">
        <v>571</v>
      </c>
    </row>
    <row r="13" spans="1:4">
      <c r="A13" s="4" t="s">
        <v>42</v>
      </c>
      <c r="B13" s="5" t="n">
        <v>66</v>
      </c>
      <c r="C13" s="5" t="n">
        <v>60</v>
      </c>
    </row>
    <row r="14" spans="1:4">
      <c r="A14" s="4" t="s">
        <v>109</v>
      </c>
      <c r="B14" s="5" t="n">
        <v>42</v>
      </c>
      <c r="C14" s="7" t="n">
        <v>48</v>
      </c>
      <c r="D14" s="7" t="n">
        <v>26</v>
      </c>
    </row>
    <row r="15" spans="1:4">
      <c r="A15" s="4" t="s">
        <v>578</v>
      </c>
    </row>
    <row r="16" spans="1:4">
      <c r="A16" s="3" t="s">
        <v>571</v>
      </c>
    </row>
    <row r="17" spans="1:4">
      <c r="A17" s="4" t="s">
        <v>579</v>
      </c>
      <c r="B17" s="7" t="n">
        <v>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0</v>
      </c>
      <c r="B1" s="2" t="s">
        <v>1</v>
      </c>
    </row>
    <row r="2" spans="1:5">
      <c r="B2" s="2" t="s">
        <v>2</v>
      </c>
      <c r="C2" s="2" t="s">
        <v>32</v>
      </c>
      <c r="D2" s="2" t="s">
        <v>96</v>
      </c>
    </row>
    <row r="3" spans="1:5">
      <c r="A3" s="3" t="s">
        <v>571</v>
      </c>
    </row>
    <row r="4" spans="1:5">
      <c r="A4" s="4" t="s">
        <v>39</v>
      </c>
      <c r="B4" s="7" t="n">
        <v>407</v>
      </c>
      <c r="C4" s="7" t="n">
        <v>404</v>
      </c>
    </row>
    <row r="5" spans="1:5">
      <c r="A5" s="4" t="s">
        <v>581</v>
      </c>
      <c r="B5" s="5" t="n">
        <v>511</v>
      </c>
      <c r="C5" s="5" t="n">
        <v>504</v>
      </c>
      <c r="D5" s="7" t="n">
        <v>577</v>
      </c>
      <c r="E5" s="4" t="s">
        <v>119</v>
      </c>
    </row>
    <row r="6" spans="1:5">
      <c r="A6" s="4" t="s">
        <v>42</v>
      </c>
      <c r="B6" s="5" t="n">
        <v>979</v>
      </c>
      <c r="C6" s="5" t="n">
        <v>541</v>
      </c>
    </row>
    <row r="7" spans="1:5">
      <c r="A7" s="4" t="s">
        <v>109</v>
      </c>
      <c r="B7" s="5" t="n">
        <v>683</v>
      </c>
      <c r="C7" s="5" t="n">
        <v>220</v>
      </c>
      <c r="D7" s="5" t="n">
        <v>123</v>
      </c>
    </row>
    <row r="8" spans="1:5">
      <c r="A8" s="4" t="s">
        <v>582</v>
      </c>
    </row>
    <row r="9" spans="1:5">
      <c r="A9" s="3" t="s">
        <v>571</v>
      </c>
    </row>
    <row r="10" spans="1:5">
      <c r="A10" s="4" t="s">
        <v>42</v>
      </c>
      <c r="B10" s="5" t="n">
        <v>979</v>
      </c>
      <c r="C10" s="5" t="n">
        <v>541</v>
      </c>
      <c r="D10" s="5" t="n">
        <v>516</v>
      </c>
    </row>
    <row r="11" spans="1:5">
      <c r="A11" s="4" t="s">
        <v>583</v>
      </c>
    </row>
    <row r="12" spans="1:5">
      <c r="A12" s="3" t="s">
        <v>571</v>
      </c>
    </row>
    <row r="13" spans="1:5">
      <c r="A13" s="4" t="s">
        <v>581</v>
      </c>
      <c r="B13" s="5" t="n">
        <v>511</v>
      </c>
      <c r="C13" s="5" t="n">
        <v>504</v>
      </c>
      <c r="D13" s="5" t="n">
        <v>577</v>
      </c>
    </row>
    <row r="14" spans="1:5">
      <c r="A14" s="4" t="s">
        <v>576</v>
      </c>
    </row>
    <row r="15" spans="1:5">
      <c r="A15" s="3" t="s">
        <v>571</v>
      </c>
    </row>
    <row r="16" spans="1:5">
      <c r="A16" s="4" t="s">
        <v>109</v>
      </c>
      <c r="B16" s="5" t="n">
        <v>62</v>
      </c>
      <c r="C16" s="5" t="n">
        <v>121</v>
      </c>
      <c r="D16" s="5" t="n">
        <v>63</v>
      </c>
    </row>
    <row r="17" spans="1:5">
      <c r="A17" s="4" t="s">
        <v>584</v>
      </c>
    </row>
    <row r="18" spans="1:5">
      <c r="A18" s="3" t="s">
        <v>571</v>
      </c>
    </row>
    <row r="19" spans="1:5">
      <c r="A19" s="4" t="s">
        <v>109</v>
      </c>
      <c r="B19" s="5" t="n">
        <v>10</v>
      </c>
      <c r="C19" s="5" t="n">
        <v>-32</v>
      </c>
      <c r="D19" s="7" t="n">
        <v>29</v>
      </c>
    </row>
    <row r="20" spans="1:5">
      <c r="A20" s="4" t="s">
        <v>585</v>
      </c>
    </row>
    <row r="21" spans="1:5">
      <c r="A21" s="3" t="s">
        <v>571</v>
      </c>
    </row>
    <row r="22" spans="1:5">
      <c r="A22" s="4" t="s">
        <v>581</v>
      </c>
      <c r="B22" s="5" t="n">
        <v>333</v>
      </c>
      <c r="C22" s="5" t="n">
        <v>174</v>
      </c>
    </row>
    <row r="23" spans="1:5">
      <c r="A23" s="4" t="s">
        <v>42</v>
      </c>
      <c r="B23" s="5" t="n">
        <v>512</v>
      </c>
      <c r="C23" s="5" t="n">
        <v>97</v>
      </c>
    </row>
    <row r="24" spans="1:5">
      <c r="A24" s="4" t="s">
        <v>586</v>
      </c>
    </row>
    <row r="25" spans="1:5">
      <c r="A25" s="3" t="s">
        <v>571</v>
      </c>
    </row>
    <row r="26" spans="1:5">
      <c r="A26" s="4" t="s">
        <v>39</v>
      </c>
      <c r="B26" s="5" t="n">
        <v>407</v>
      </c>
      <c r="C26" s="5" t="n">
        <v>404</v>
      </c>
    </row>
    <row r="27" spans="1:5">
      <c r="A27" s="4" t="s">
        <v>581</v>
      </c>
      <c r="B27" s="5" t="n">
        <v>178</v>
      </c>
      <c r="C27" s="5" t="n">
        <v>330</v>
      </c>
    </row>
    <row r="28" spans="1:5">
      <c r="A28" s="4" t="s">
        <v>42</v>
      </c>
      <c r="B28" s="5" t="n">
        <v>467</v>
      </c>
      <c r="C28" s="5" t="n">
        <v>444</v>
      </c>
    </row>
    <row r="29" spans="1:5">
      <c r="A29" s="4" t="s">
        <v>587</v>
      </c>
    </row>
    <row r="30" spans="1:5">
      <c r="A30" s="3" t="s">
        <v>571</v>
      </c>
    </row>
    <row r="31" spans="1:5">
      <c r="A31" s="4" t="s">
        <v>581</v>
      </c>
      <c r="B31" s="5" t="n">
        <v>-1300</v>
      </c>
      <c r="C31" s="5" t="n">
        <v>-221</v>
      </c>
    </row>
    <row r="32" spans="1:5">
      <c r="A32" s="4" t="s">
        <v>42</v>
      </c>
      <c r="B32" s="5" t="n">
        <v>-243</v>
      </c>
      <c r="C32" s="5" t="n">
        <v>-206</v>
      </c>
    </row>
    <row r="33" spans="1:5">
      <c r="A33" s="4" t="s">
        <v>588</v>
      </c>
    </row>
    <row r="34" spans="1:5">
      <c r="A34" s="3" t="s">
        <v>571</v>
      </c>
    </row>
    <row r="35" spans="1:5">
      <c r="A35" s="4" t="s">
        <v>39</v>
      </c>
      <c r="B35" s="5" t="n">
        <v>407</v>
      </c>
      <c r="C35" s="5" t="n">
        <v>404</v>
      </c>
    </row>
    <row r="36" spans="1:5">
      <c r="A36" s="4" t="s">
        <v>581</v>
      </c>
      <c r="B36" s="5" t="n">
        <v>1478</v>
      </c>
      <c r="C36" s="5" t="n">
        <v>551</v>
      </c>
    </row>
    <row r="37" spans="1:5">
      <c r="A37" s="4" t="s">
        <v>42</v>
      </c>
      <c r="B37" s="7" t="n">
        <v>710</v>
      </c>
      <c r="C37" s="7" t="n">
        <v>650</v>
      </c>
    </row>
    <row r="38" spans="1:5"/>
    <row r="39" spans="1:5">
      <c r="A39" s="4" t="s">
        <v>119</v>
      </c>
      <c r="B39" s="4" t="s">
        <v>502</v>
      </c>
    </row>
  </sheetData>
  <mergeCells count="5">
    <mergeCell ref="A1:A2"/>
    <mergeCell ref="B1:E1"/>
    <mergeCell ref="D2:E2"/>
    <mergeCell ref="A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96</v>
      </c>
    </row>
    <row r="3" spans="1:4">
      <c r="A3" s="3" t="s">
        <v>134</v>
      </c>
    </row>
    <row r="4" spans="1:4">
      <c r="A4" s="4" t="s">
        <v>114</v>
      </c>
      <c r="B4" s="7" t="n">
        <v>-1605</v>
      </c>
      <c r="C4" s="7" t="n">
        <v>-338</v>
      </c>
      <c r="D4" s="7" t="n">
        <v>180</v>
      </c>
    </row>
    <row r="5" spans="1:4">
      <c r="A5" s="3" t="s">
        <v>135</v>
      </c>
    </row>
    <row r="6" spans="1:4">
      <c r="A6" s="4" t="s">
        <v>136</v>
      </c>
      <c r="B6" s="5" t="n">
        <v>-22</v>
      </c>
      <c r="C6" s="5" t="n">
        <v>28</v>
      </c>
      <c r="D6" s="5" t="n">
        <v>-80</v>
      </c>
    </row>
    <row r="7" spans="1:4">
      <c r="A7" s="4" t="s">
        <v>113</v>
      </c>
      <c r="B7" s="5" t="n">
        <v>-1</v>
      </c>
      <c r="C7" s="5" t="n">
        <v>7</v>
      </c>
      <c r="D7" s="5" t="n">
        <v>-27</v>
      </c>
    </row>
    <row r="8" spans="1:4">
      <c r="A8" s="4" t="s">
        <v>137</v>
      </c>
      <c r="B8" s="5" t="n">
        <v>-21</v>
      </c>
      <c r="C8" s="5" t="n">
        <v>21</v>
      </c>
      <c r="D8" s="5" t="n">
        <v>-53</v>
      </c>
    </row>
    <row r="9" spans="1:4">
      <c r="A9" s="4" t="s">
        <v>138</v>
      </c>
      <c r="B9" s="5" t="n">
        <v>2</v>
      </c>
      <c r="C9" s="5" t="n">
        <v>-1</v>
      </c>
      <c r="D9" s="5" t="n">
        <v>-7</v>
      </c>
    </row>
    <row r="10" spans="1:4">
      <c r="A10" s="4" t="s">
        <v>113</v>
      </c>
      <c r="B10" s="5" t="n">
        <v>0</v>
      </c>
      <c r="C10" s="5" t="n">
        <v>1</v>
      </c>
      <c r="D10" s="5" t="n">
        <v>-3</v>
      </c>
    </row>
    <row r="11" spans="1:4">
      <c r="A11" s="4" t="s">
        <v>137</v>
      </c>
      <c r="B11" s="5" t="n">
        <v>2</v>
      </c>
      <c r="C11" s="5" t="n">
        <v>-2</v>
      </c>
      <c r="D11" s="5" t="n">
        <v>-4</v>
      </c>
    </row>
    <row r="12" spans="1:4">
      <c r="A12" s="3" t="s">
        <v>139</v>
      </c>
    </row>
    <row r="13" spans="1:4">
      <c r="A13" s="4" t="s">
        <v>140</v>
      </c>
      <c r="B13" s="5" t="n">
        <v>-3</v>
      </c>
      <c r="C13" s="5" t="n">
        <v>10</v>
      </c>
      <c r="D13" s="5" t="n">
        <v>-3</v>
      </c>
    </row>
    <row r="14" spans="1:4">
      <c r="A14" s="4" t="s">
        <v>113</v>
      </c>
      <c r="B14" s="5" t="n">
        <v>0</v>
      </c>
      <c r="C14" s="5" t="n">
        <v>4</v>
      </c>
      <c r="D14" s="5" t="n">
        <v>-1</v>
      </c>
    </row>
    <row r="15" spans="1:4">
      <c r="A15" s="4" t="s">
        <v>137</v>
      </c>
      <c r="B15" s="5" t="n">
        <v>-3</v>
      </c>
      <c r="C15" s="5" t="n">
        <v>6</v>
      </c>
      <c r="D15" s="5" t="n">
        <v>-2</v>
      </c>
    </row>
    <row r="16" spans="1:4">
      <c r="A16" s="4" t="s">
        <v>138</v>
      </c>
      <c r="B16" s="5" t="n">
        <v>7</v>
      </c>
      <c r="C16" s="5" t="n">
        <v>4</v>
      </c>
      <c r="D16" s="5" t="n">
        <v>4</v>
      </c>
    </row>
    <row r="17" spans="1:4">
      <c r="A17" s="4" t="s">
        <v>113</v>
      </c>
      <c r="B17" s="5" t="n">
        <v>1</v>
      </c>
      <c r="C17" s="5" t="n">
        <v>1</v>
      </c>
      <c r="D17" s="5" t="n">
        <v>1</v>
      </c>
    </row>
    <row r="18" spans="1:4">
      <c r="A18" s="4" t="s">
        <v>137</v>
      </c>
      <c r="B18" s="5" t="n">
        <v>6</v>
      </c>
      <c r="C18" s="5" t="n">
        <v>3</v>
      </c>
      <c r="D18" s="5" t="n">
        <v>3</v>
      </c>
    </row>
    <row r="19" spans="1:4">
      <c r="A19" s="3" t="s">
        <v>141</v>
      </c>
    </row>
    <row r="20" spans="1:4">
      <c r="A20" s="4" t="s">
        <v>142</v>
      </c>
      <c r="B20" s="5" t="n">
        <v>146</v>
      </c>
      <c r="C20" s="5" t="n">
        <v>-94</v>
      </c>
      <c r="D20" s="5" t="n">
        <v>-40</v>
      </c>
    </row>
    <row r="21" spans="1:4">
      <c r="A21" s="4" t="s">
        <v>113</v>
      </c>
      <c r="B21" s="5" t="n">
        <v>21</v>
      </c>
      <c r="C21" s="5" t="n">
        <v>1</v>
      </c>
      <c r="D21" s="5" t="n">
        <v>-14</v>
      </c>
    </row>
    <row r="22" spans="1:4">
      <c r="A22" s="4" t="s">
        <v>137</v>
      </c>
      <c r="B22" s="5" t="n">
        <v>125</v>
      </c>
      <c r="C22" s="5" t="n">
        <v>-95</v>
      </c>
      <c r="D22" s="5" t="n">
        <v>-26</v>
      </c>
    </row>
    <row r="23" spans="1:4">
      <c r="A23" s="4" t="s">
        <v>143</v>
      </c>
      <c r="B23" s="5" t="n">
        <v>109</v>
      </c>
      <c r="C23" s="5" t="n">
        <v>-67</v>
      </c>
      <c r="D23" s="5" t="n">
        <v>-82</v>
      </c>
    </row>
    <row r="24" spans="1:4">
      <c r="A24" s="4" t="s">
        <v>144</v>
      </c>
      <c r="B24" s="7" t="n">
        <v>-1496</v>
      </c>
      <c r="C24" s="7" t="n">
        <v>-405</v>
      </c>
      <c r="D24" s="7" t="n">
        <v>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4"/>
  </cols>
  <sheetData>
    <row r="1" spans="1:6">
      <c r="A1" s="1" t="s">
        <v>589</v>
      </c>
      <c r="B1" s="2" t="s">
        <v>1</v>
      </c>
    </row>
    <row r="2" spans="1:6">
      <c r="B2" s="2" t="s">
        <v>2</v>
      </c>
      <c r="D2" s="2" t="s">
        <v>32</v>
      </c>
      <c r="F2" s="2" t="s">
        <v>96</v>
      </c>
    </row>
    <row r="3" spans="1:6">
      <c r="A3" s="3" t="s">
        <v>571</v>
      </c>
    </row>
    <row r="4" spans="1:6">
      <c r="A4" s="4" t="s">
        <v>590</v>
      </c>
      <c r="B4" s="7" t="n">
        <v>541</v>
      </c>
    </row>
    <row r="5" spans="1:6">
      <c r="A5" s="4" t="s">
        <v>591</v>
      </c>
      <c r="B5" s="5" t="n">
        <v>206</v>
      </c>
      <c r="D5" s="7" t="n">
        <v>263</v>
      </c>
      <c r="F5" s="7" t="n">
        <v>371</v>
      </c>
    </row>
    <row r="6" spans="1:6">
      <c r="A6" s="4" t="s">
        <v>592</v>
      </c>
      <c r="B6" s="5" t="n">
        <v>979</v>
      </c>
      <c r="D6" s="5" t="n">
        <v>541</v>
      </c>
    </row>
    <row r="7" spans="1:6">
      <c r="A7" s="4" t="s">
        <v>582</v>
      </c>
    </row>
    <row r="8" spans="1:6">
      <c r="A8" s="3" t="s">
        <v>571</v>
      </c>
    </row>
    <row r="9" spans="1:6">
      <c r="A9" s="4" t="s">
        <v>590</v>
      </c>
      <c r="B9" s="5" t="n">
        <v>541</v>
      </c>
      <c r="D9" s="5" t="n">
        <v>516</v>
      </c>
    </row>
    <row r="10" spans="1:6">
      <c r="A10" s="4" t="s">
        <v>593</v>
      </c>
      <c r="B10" s="5" t="n">
        <v>-1069</v>
      </c>
      <c r="C10" s="4" t="s">
        <v>119</v>
      </c>
      <c r="D10" s="5" t="n">
        <v>-128</v>
      </c>
    </row>
    <row r="11" spans="1:6">
      <c r="A11" s="4" t="s">
        <v>594</v>
      </c>
      <c r="B11" s="5" t="n">
        <v>12</v>
      </c>
      <c r="D11" s="5" t="n">
        <v>8</v>
      </c>
    </row>
    <row r="12" spans="1:6">
      <c r="A12" s="4" t="s">
        <v>595</v>
      </c>
      <c r="B12" s="5" t="n">
        <v>15</v>
      </c>
      <c r="D12" s="5" t="n">
        <v>5</v>
      </c>
    </row>
    <row r="13" spans="1:6">
      <c r="A13" s="4" t="s">
        <v>596</v>
      </c>
      <c r="B13" s="5" t="n">
        <v>661</v>
      </c>
      <c r="D13" s="5" t="n">
        <v>78</v>
      </c>
    </row>
    <row r="14" spans="1:6">
      <c r="A14" s="4" t="s">
        <v>591</v>
      </c>
      <c r="B14" s="5" t="n">
        <v>-30</v>
      </c>
      <c r="D14" s="5" t="n">
        <v>-15</v>
      </c>
    </row>
    <row r="15" spans="1:6">
      <c r="A15" s="4" t="s">
        <v>597</v>
      </c>
      <c r="B15" s="5" t="n">
        <v>6</v>
      </c>
      <c r="D15" s="5" t="n">
        <v>14</v>
      </c>
    </row>
    <row r="16" spans="1:6">
      <c r="A16" s="4" t="s">
        <v>598</v>
      </c>
      <c r="B16" s="5" t="n">
        <v>843</v>
      </c>
      <c r="C16" s="4" t="s">
        <v>490</v>
      </c>
      <c r="D16" s="5" t="n">
        <v>63</v>
      </c>
      <c r="E16" s="4" t="s">
        <v>491</v>
      </c>
    </row>
    <row r="17" spans="1:6">
      <c r="A17" s="4" t="s">
        <v>592</v>
      </c>
      <c r="B17" s="7" t="n">
        <v>979</v>
      </c>
      <c r="D17" s="7" t="n">
        <v>541</v>
      </c>
      <c r="F17" s="7" t="n">
        <v>516</v>
      </c>
    </row>
    <row r="18" spans="1:6"/>
    <row r="19" spans="1:6">
      <c r="A19" s="4" t="s">
        <v>119</v>
      </c>
      <c r="B19" s="4" t="s">
        <v>599</v>
      </c>
    </row>
    <row r="20" spans="1:6">
      <c r="A20" s="4" t="s">
        <v>490</v>
      </c>
      <c r="B20" s="4" t="s">
        <v>600</v>
      </c>
    </row>
    <row r="21" spans="1:6">
      <c r="A21" s="4" t="s">
        <v>491</v>
      </c>
      <c r="B21" s="4" t="s">
        <v>601</v>
      </c>
    </row>
  </sheetData>
  <mergeCells count="8">
    <mergeCell ref="A1:A2"/>
    <mergeCell ref="B1:F1"/>
    <mergeCell ref="B2:C2"/>
    <mergeCell ref="D2:E2"/>
    <mergeCell ref="A18:F18"/>
    <mergeCell ref="B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02</v>
      </c>
      <c r="C1" s="2" t="s">
        <v>1</v>
      </c>
    </row>
    <row r="2" spans="1:6">
      <c r="C2" s="2" t="s">
        <v>2</v>
      </c>
      <c r="E2" s="2" t="s">
        <v>32</v>
      </c>
    </row>
    <row r="3" spans="1:6">
      <c r="A3" s="3" t="s">
        <v>603</v>
      </c>
    </row>
    <row r="4" spans="1:6">
      <c r="A4" s="4" t="s">
        <v>604</v>
      </c>
      <c r="C4" s="7" t="n">
        <v>504</v>
      </c>
      <c r="E4" s="7" t="n">
        <v>577</v>
      </c>
      <c r="F4" s="4" t="s">
        <v>119</v>
      </c>
    </row>
    <row r="5" spans="1:6">
      <c r="A5" s="4" t="s">
        <v>605</v>
      </c>
      <c r="C5" s="5" t="n">
        <v>583</v>
      </c>
      <c r="E5" s="5" t="n">
        <v>677</v>
      </c>
    </row>
    <row r="6" spans="1:6">
      <c r="A6" s="4" t="s">
        <v>606</v>
      </c>
      <c r="C6" s="5" t="n">
        <v>-124</v>
      </c>
      <c r="E6" s="5" t="n">
        <v>-69</v>
      </c>
    </row>
    <row r="7" spans="1:6">
      <c r="A7" s="4" t="s">
        <v>607</v>
      </c>
      <c r="C7" s="5" t="n">
        <v>11</v>
      </c>
      <c r="E7" s="5" t="n">
        <v>6</v>
      </c>
    </row>
    <row r="8" spans="1:6">
      <c r="A8" s="4" t="s">
        <v>608</v>
      </c>
      <c r="C8" s="5" t="n">
        <v>3</v>
      </c>
      <c r="E8" s="5" t="n">
        <v>-14</v>
      </c>
    </row>
    <row r="9" spans="1:6">
      <c r="A9" s="4" t="s">
        <v>609</v>
      </c>
      <c r="C9" s="5" t="n">
        <v>68</v>
      </c>
      <c r="E9" s="5" t="n">
        <v>52</v>
      </c>
    </row>
    <row r="10" spans="1:6">
      <c r="A10" s="4" t="s">
        <v>610</v>
      </c>
      <c r="C10" s="5" t="n">
        <v>-1</v>
      </c>
      <c r="E10" s="5" t="n">
        <v>3</v>
      </c>
    </row>
    <row r="11" spans="1:6">
      <c r="A11" s="4" t="s">
        <v>598</v>
      </c>
      <c r="B11" s="4" t="s">
        <v>490</v>
      </c>
      <c r="C11" s="5" t="n">
        <v>6</v>
      </c>
      <c r="E11" s="5" t="n">
        <v>-72</v>
      </c>
    </row>
    <row r="12" spans="1:6">
      <c r="A12" s="4" t="s">
        <v>611</v>
      </c>
      <c r="C12" s="5" t="n">
        <v>511</v>
      </c>
      <c r="E12" s="5" t="n">
        <v>504</v>
      </c>
    </row>
    <row r="13" spans="1:6">
      <c r="A13" s="4" t="s">
        <v>612</v>
      </c>
      <c r="C13" s="5" t="n">
        <v>546</v>
      </c>
      <c r="E13" s="5" t="n">
        <v>583</v>
      </c>
    </row>
    <row r="14" spans="1:6">
      <c r="A14" s="4" t="s">
        <v>583</v>
      </c>
    </row>
    <row r="15" spans="1:6">
      <c r="A15" s="3" t="s">
        <v>603</v>
      </c>
    </row>
    <row r="16" spans="1:6">
      <c r="A16" s="4" t="s">
        <v>604</v>
      </c>
      <c r="C16" s="5" t="n">
        <v>504</v>
      </c>
      <c r="E16" s="5" t="n">
        <v>577</v>
      </c>
    </row>
    <row r="17" spans="1:6">
      <c r="A17" s="4" t="s">
        <v>606</v>
      </c>
      <c r="C17" s="5" t="n">
        <v>-124</v>
      </c>
      <c r="E17" s="5" t="n">
        <v>-69</v>
      </c>
    </row>
    <row r="18" spans="1:6">
      <c r="A18" s="4" t="s">
        <v>607</v>
      </c>
      <c r="C18" s="5" t="n">
        <v>10</v>
      </c>
      <c r="E18" s="5" t="n">
        <v>5</v>
      </c>
    </row>
    <row r="19" spans="1:6">
      <c r="A19" s="4" t="s">
        <v>608</v>
      </c>
      <c r="C19" s="5" t="n">
        <v>2</v>
      </c>
      <c r="E19" s="5" t="n">
        <v>-17</v>
      </c>
    </row>
    <row r="20" spans="1:6">
      <c r="A20" s="4" t="s">
        <v>609</v>
      </c>
      <c r="C20" s="5" t="n">
        <v>113</v>
      </c>
      <c r="D20" s="4" t="s">
        <v>491</v>
      </c>
      <c r="E20" s="5" t="n">
        <v>86</v>
      </c>
    </row>
    <row r="21" spans="1:6">
      <c r="A21" s="4" t="s">
        <v>610</v>
      </c>
      <c r="C21" s="5" t="n">
        <v>0</v>
      </c>
      <c r="E21" s="5" t="n">
        <v>-6</v>
      </c>
    </row>
    <row r="22" spans="1:6">
      <c r="A22" s="4" t="s">
        <v>598</v>
      </c>
      <c r="B22" s="4" t="s">
        <v>490</v>
      </c>
      <c r="C22" s="5" t="n">
        <v>6</v>
      </c>
      <c r="E22" s="5" t="n">
        <v>-72</v>
      </c>
    </row>
    <row r="23" spans="1:6">
      <c r="A23" s="4" t="s">
        <v>611</v>
      </c>
      <c r="C23" s="5" t="n">
        <v>511</v>
      </c>
      <c r="E23" s="5" t="n">
        <v>504</v>
      </c>
    </row>
    <row r="24" spans="1:6">
      <c r="A24" s="4" t="s">
        <v>613</v>
      </c>
    </row>
    <row r="25" spans="1:6">
      <c r="A25" s="3" t="s">
        <v>603</v>
      </c>
    </row>
    <row r="26" spans="1:6">
      <c r="A26" s="4" t="s">
        <v>614</v>
      </c>
      <c r="C26" s="5" t="n">
        <v>79</v>
      </c>
      <c r="D26" s="4" t="s">
        <v>119</v>
      </c>
      <c r="E26" s="5" t="n">
        <v>100</v>
      </c>
    </row>
    <row r="27" spans="1:6">
      <c r="A27" s="4" t="s">
        <v>606</v>
      </c>
      <c r="C27" s="5" t="n">
        <v>0</v>
      </c>
      <c r="E27" s="5" t="n">
        <v>0</v>
      </c>
    </row>
    <row r="28" spans="1:6">
      <c r="A28" s="4" t="s">
        <v>607</v>
      </c>
      <c r="C28" s="5" t="n">
        <v>1</v>
      </c>
      <c r="D28" s="4" t="s">
        <v>492</v>
      </c>
      <c r="E28" s="5" t="n">
        <v>1</v>
      </c>
      <c r="F28" s="4" t="s">
        <v>119</v>
      </c>
    </row>
    <row r="29" spans="1:6">
      <c r="A29" s="4" t="s">
        <v>608</v>
      </c>
      <c r="B29" s="4" t="s">
        <v>119</v>
      </c>
      <c r="C29" s="5" t="n">
        <v>1</v>
      </c>
      <c r="E29" s="5" t="n">
        <v>3</v>
      </c>
    </row>
    <row r="30" spans="1:6">
      <c r="A30" s="4" t="s">
        <v>609</v>
      </c>
      <c r="B30" s="4" t="s">
        <v>119</v>
      </c>
      <c r="C30" s="5" t="n">
        <v>-45</v>
      </c>
      <c r="E30" s="5" t="n">
        <v>-34</v>
      </c>
    </row>
    <row r="31" spans="1:6">
      <c r="A31" s="4" t="s">
        <v>610</v>
      </c>
      <c r="B31" s="4" t="s">
        <v>119</v>
      </c>
      <c r="C31" s="5" t="n">
        <v>-1</v>
      </c>
      <c r="E31" s="5" t="n">
        <v>9</v>
      </c>
    </row>
    <row r="32" spans="1:6">
      <c r="A32" s="4" t="s">
        <v>598</v>
      </c>
      <c r="C32" s="5" t="n">
        <v>0</v>
      </c>
      <c r="E32" s="5" t="n">
        <v>0</v>
      </c>
      <c r="F32" s="4" t="s">
        <v>490</v>
      </c>
    </row>
    <row r="33" spans="1:6">
      <c r="A33" s="4" t="s">
        <v>615</v>
      </c>
      <c r="B33" s="4" t="s">
        <v>119</v>
      </c>
      <c r="C33" s="7" t="n">
        <v>35</v>
      </c>
      <c r="E33" s="7" t="n">
        <v>79</v>
      </c>
    </row>
    <row r="34" spans="1:6"/>
    <row r="35" spans="1:6">
      <c r="A35" s="4" t="s">
        <v>119</v>
      </c>
      <c r="B35" s="4" t="s">
        <v>502</v>
      </c>
    </row>
    <row r="36" spans="1:6">
      <c r="A36" s="4" t="s">
        <v>490</v>
      </c>
      <c r="B36" s="4" t="s">
        <v>601</v>
      </c>
    </row>
    <row r="37" spans="1:6">
      <c r="A37" s="4" t="s">
        <v>491</v>
      </c>
      <c r="B37" s="4" t="s">
        <v>616</v>
      </c>
    </row>
    <row r="38" spans="1:6">
      <c r="A38" s="4" t="s">
        <v>492</v>
      </c>
      <c r="B38" s="4" t="s">
        <v>502</v>
      </c>
    </row>
  </sheetData>
  <mergeCells count="9">
    <mergeCell ref="A1:B2"/>
    <mergeCell ref="C1:F1"/>
    <mergeCell ref="C2:D2"/>
    <mergeCell ref="E2:F2"/>
    <mergeCell ref="A34:E34"/>
    <mergeCell ref="B35:E35"/>
    <mergeCell ref="B36:E36"/>
    <mergeCell ref="B37:E37"/>
    <mergeCell ref="B38:E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617</v>
      </c>
      <c r="C1" s="2" t="s">
        <v>1</v>
      </c>
    </row>
    <row r="2" spans="1:5">
      <c r="C2" s="2" t="s">
        <v>2</v>
      </c>
      <c r="D2" s="2" t="s">
        <v>32</v>
      </c>
      <c r="E2" s="2" t="s">
        <v>96</v>
      </c>
    </row>
    <row r="3" spans="1:5">
      <c r="A3" s="3" t="s">
        <v>571</v>
      </c>
    </row>
    <row r="4" spans="1:5">
      <c r="A4" s="4" t="s">
        <v>618</v>
      </c>
      <c r="C4" s="7" t="n">
        <v>683</v>
      </c>
      <c r="D4" s="7" t="n">
        <v>220</v>
      </c>
      <c r="E4" s="7" t="n">
        <v>123</v>
      </c>
    </row>
    <row r="5" spans="1:5">
      <c r="A5" s="4" t="s">
        <v>585</v>
      </c>
    </row>
    <row r="6" spans="1:5">
      <c r="A6" s="3" t="s">
        <v>571</v>
      </c>
    </row>
    <row r="7" spans="1:5">
      <c r="A7" s="4" t="s">
        <v>618</v>
      </c>
      <c r="C7" s="5" t="n">
        <v>499</v>
      </c>
      <c r="D7" s="5" t="n">
        <v>74</v>
      </c>
      <c r="E7" s="5" t="n">
        <v>5</v>
      </c>
    </row>
    <row r="8" spans="1:5">
      <c r="A8" s="4" t="s">
        <v>619</v>
      </c>
    </row>
    <row r="9" spans="1:5">
      <c r="A9" s="3" t="s">
        <v>571</v>
      </c>
    </row>
    <row r="10" spans="1:5">
      <c r="A10" s="4" t="s">
        <v>618</v>
      </c>
      <c r="C10" s="5" t="n">
        <v>62</v>
      </c>
      <c r="D10" s="5" t="n">
        <v>121</v>
      </c>
      <c r="E10" s="5" t="n">
        <v>63</v>
      </c>
    </row>
    <row r="11" spans="1:5">
      <c r="A11" s="4" t="s">
        <v>620</v>
      </c>
    </row>
    <row r="12" spans="1:5">
      <c r="A12" s="3" t="s">
        <v>571</v>
      </c>
    </row>
    <row r="13" spans="1:5">
      <c r="A13" s="4" t="s">
        <v>618</v>
      </c>
      <c r="C13" s="5" t="n">
        <v>92</v>
      </c>
      <c r="D13" s="5" t="n">
        <v>41</v>
      </c>
      <c r="E13" s="5" t="n">
        <v>34</v>
      </c>
    </row>
    <row r="14" spans="1:5">
      <c r="A14" s="4" t="s">
        <v>584</v>
      </c>
    </row>
    <row r="15" spans="1:5">
      <c r="A15" s="3" t="s">
        <v>571</v>
      </c>
    </row>
    <row r="16" spans="1:5">
      <c r="A16" s="4" t="s">
        <v>618</v>
      </c>
      <c r="C16" s="5" t="n">
        <v>10</v>
      </c>
      <c r="D16" s="5" t="n">
        <v>-32</v>
      </c>
      <c r="E16" s="5" t="n">
        <v>29</v>
      </c>
    </row>
    <row r="17" spans="1:5">
      <c r="A17" s="4" t="s">
        <v>621</v>
      </c>
    </row>
    <row r="18" spans="1:5">
      <c r="A18" s="3" t="s">
        <v>571</v>
      </c>
    </row>
    <row r="19" spans="1:5">
      <c r="A19" s="4" t="s">
        <v>618</v>
      </c>
      <c r="B19" s="4" t="s">
        <v>119</v>
      </c>
      <c r="C19" s="7" t="n">
        <v>20</v>
      </c>
      <c r="D19" s="7" t="n">
        <v>16</v>
      </c>
      <c r="E19" s="7" t="n">
        <v>-8</v>
      </c>
    </row>
    <row r="20" spans="1:5"/>
    <row r="21" spans="1:5">
      <c r="A21" s="4" t="s">
        <v>119</v>
      </c>
      <c r="B21" s="4" t="s">
        <v>622</v>
      </c>
    </row>
  </sheetData>
  <mergeCells count="4">
    <mergeCell ref="A1:B2"/>
    <mergeCell ref="C1:E1"/>
    <mergeCell ref="A20:D20"/>
    <mergeCell ref="B21:D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623</v>
      </c>
      <c r="C1" s="2" t="s">
        <v>1</v>
      </c>
    </row>
    <row r="2" spans="1:4">
      <c r="C2" s="2" t="s">
        <v>624</v>
      </c>
      <c r="D2" s="2" t="s">
        <v>625</v>
      </c>
    </row>
    <row r="3" spans="1:4">
      <c r="A3" s="3" t="s">
        <v>571</v>
      </c>
    </row>
    <row r="4" spans="1:4">
      <c r="A4" s="4" t="s">
        <v>626</v>
      </c>
      <c r="C4" s="5" t="n">
        <v>375</v>
      </c>
      <c r="D4" s="5" t="n">
        <v>430</v>
      </c>
    </row>
    <row r="5" spans="1:4">
      <c r="A5" s="4" t="s">
        <v>627</v>
      </c>
      <c r="B5" s="4" t="s">
        <v>119</v>
      </c>
      <c r="C5" s="5" t="n">
        <v>144</v>
      </c>
      <c r="D5" s="5" t="n">
        <v>149</v>
      </c>
    </row>
    <row r="6" spans="1:4">
      <c r="A6" s="4" t="s">
        <v>628</v>
      </c>
      <c r="C6" s="4" t="s">
        <v>629</v>
      </c>
      <c r="D6" s="4" t="s">
        <v>630</v>
      </c>
    </row>
    <row r="7" spans="1:4">
      <c r="A7" s="4" t="s">
        <v>631</v>
      </c>
      <c r="B7" s="4" t="s">
        <v>490</v>
      </c>
      <c r="C7" s="7" t="n">
        <v>8964</v>
      </c>
      <c r="D7" s="7" t="n">
        <v>10285</v>
      </c>
    </row>
    <row r="8" spans="1:4">
      <c r="A8" s="4" t="s">
        <v>110</v>
      </c>
      <c r="B8" s="4" t="s">
        <v>490</v>
      </c>
      <c r="C8" s="5" t="n">
        <v>8481</v>
      </c>
      <c r="D8" s="5" t="n">
        <v>5683</v>
      </c>
    </row>
    <row r="9" spans="1:4">
      <c r="A9" s="4" t="s">
        <v>137</v>
      </c>
      <c r="B9" s="4" t="s">
        <v>490</v>
      </c>
      <c r="C9" s="5" t="n">
        <v>17445</v>
      </c>
      <c r="D9" s="5" t="n">
        <v>15968</v>
      </c>
    </row>
    <row r="10" spans="1:4">
      <c r="A10" s="4" t="s">
        <v>632</v>
      </c>
      <c r="B10" s="4" t="s">
        <v>491</v>
      </c>
      <c r="C10" s="5" t="n">
        <v>1082</v>
      </c>
      <c r="D10" s="5" t="n">
        <v>718</v>
      </c>
    </row>
    <row r="11" spans="1:4">
      <c r="A11" s="4" t="s">
        <v>633</v>
      </c>
      <c r="B11" s="4" t="s">
        <v>492</v>
      </c>
      <c r="C11" s="5" t="n">
        <v>782</v>
      </c>
      <c r="D11" s="5" t="n">
        <v>770</v>
      </c>
    </row>
    <row r="12" spans="1:4">
      <c r="A12" s="4" t="s">
        <v>634</v>
      </c>
      <c r="B12" s="4" t="s">
        <v>493</v>
      </c>
      <c r="C12" s="5" t="n">
        <v>-178</v>
      </c>
      <c r="D12" s="5" t="n">
        <v>-75</v>
      </c>
    </row>
    <row r="13" spans="1:4">
      <c r="A13" s="4" t="s">
        <v>635</v>
      </c>
      <c r="C13" s="5" t="n">
        <v>478</v>
      </c>
      <c r="D13" s="5" t="n">
        <v>23</v>
      </c>
    </row>
    <row r="14" spans="1:4">
      <c r="A14" s="4" t="s">
        <v>68</v>
      </c>
      <c r="C14" s="7" t="n">
        <v>90</v>
      </c>
      <c r="D14" s="7" t="n">
        <v>85</v>
      </c>
    </row>
    <row r="15" spans="1:4">
      <c r="A15" s="4" t="s">
        <v>636</v>
      </c>
    </row>
    <row r="16" spans="1:4">
      <c r="A16" s="3" t="s">
        <v>571</v>
      </c>
    </row>
    <row r="17" spans="1:4">
      <c r="A17" s="4" t="s">
        <v>626</v>
      </c>
      <c r="C17" s="5" t="n">
        <v>89</v>
      </c>
      <c r="D17" s="5" t="n">
        <v>90</v>
      </c>
    </row>
    <row r="18" spans="1:4">
      <c r="A18" s="4" t="s">
        <v>627</v>
      </c>
      <c r="B18" s="4" t="s">
        <v>119</v>
      </c>
      <c r="C18" s="5" t="n">
        <v>20</v>
      </c>
      <c r="D18" s="5" t="n">
        <v>17</v>
      </c>
    </row>
    <row r="19" spans="1:4">
      <c r="A19" s="4" t="s">
        <v>628</v>
      </c>
      <c r="C19" s="4" t="s">
        <v>637</v>
      </c>
      <c r="D19" s="4" t="s">
        <v>638</v>
      </c>
    </row>
    <row r="20" spans="1:4">
      <c r="A20" s="4" t="s">
        <v>631</v>
      </c>
      <c r="B20" s="4" t="s">
        <v>490</v>
      </c>
      <c r="C20" s="7" t="n">
        <v>2764</v>
      </c>
      <c r="D20" s="7" t="n">
        <v>2917</v>
      </c>
    </row>
    <row r="21" spans="1:4">
      <c r="A21" s="4" t="s">
        <v>110</v>
      </c>
      <c r="B21" s="4" t="s">
        <v>490</v>
      </c>
      <c r="C21" s="5" t="n">
        <v>2676</v>
      </c>
      <c r="D21" s="5" t="n">
        <v>2795</v>
      </c>
    </row>
    <row r="22" spans="1:4">
      <c r="A22" s="4" t="s">
        <v>137</v>
      </c>
      <c r="B22" s="4" t="s">
        <v>490</v>
      </c>
      <c r="C22" s="5" t="n">
        <v>5440</v>
      </c>
      <c r="D22" s="5" t="n">
        <v>5712</v>
      </c>
    </row>
    <row r="23" spans="1:4">
      <c r="A23" s="4" t="s">
        <v>632</v>
      </c>
      <c r="B23" s="4" t="s">
        <v>491</v>
      </c>
      <c r="C23" s="5" t="n">
        <v>0</v>
      </c>
      <c r="D23" s="5" t="n">
        <v>0</v>
      </c>
    </row>
    <row r="24" spans="1:4">
      <c r="A24" s="4" t="s">
        <v>633</v>
      </c>
      <c r="C24" s="5" t="n">
        <v>0</v>
      </c>
      <c r="D24" s="5" t="n">
        <v>0</v>
      </c>
    </row>
    <row r="25" spans="1:4">
      <c r="A25" s="4" t="s">
        <v>634</v>
      </c>
      <c r="B25" s="4" t="s">
        <v>493</v>
      </c>
      <c r="C25" s="5" t="n">
        <v>0</v>
      </c>
      <c r="D25" s="5" t="n">
        <v>0</v>
      </c>
    </row>
    <row r="26" spans="1:4">
      <c r="A26" s="4" t="s">
        <v>635</v>
      </c>
      <c r="C26" s="5" t="n">
        <v>0</v>
      </c>
      <c r="D26" s="5" t="n">
        <v>0</v>
      </c>
    </row>
    <row r="27" spans="1:4">
      <c r="A27" s="4" t="s">
        <v>68</v>
      </c>
      <c r="C27" s="7" t="n">
        <v>9</v>
      </c>
      <c r="D27" s="7" t="n">
        <v>9</v>
      </c>
    </row>
    <row r="28" spans="1:4">
      <c r="A28" s="4" t="s">
        <v>639</v>
      </c>
    </row>
    <row r="29" spans="1:4">
      <c r="A29" s="3" t="s">
        <v>571</v>
      </c>
    </row>
    <row r="30" spans="1:4">
      <c r="A30" s="4" t="s">
        <v>626</v>
      </c>
      <c r="C30" s="5" t="n">
        <v>5</v>
      </c>
      <c r="D30" s="5" t="n">
        <v>6</v>
      </c>
    </row>
    <row r="31" spans="1:4">
      <c r="A31" s="4" t="s">
        <v>627</v>
      </c>
      <c r="B31" s="4" t="s">
        <v>119</v>
      </c>
      <c r="C31" s="5" t="n">
        <v>4</v>
      </c>
      <c r="D31" s="5" t="n">
        <v>4</v>
      </c>
    </row>
    <row r="32" spans="1:4">
      <c r="A32" s="4" t="s">
        <v>628</v>
      </c>
      <c r="C32" s="4" t="s">
        <v>640</v>
      </c>
      <c r="D32" s="4" t="s">
        <v>641</v>
      </c>
    </row>
    <row r="33" spans="1:4">
      <c r="A33" s="4" t="s">
        <v>631</v>
      </c>
      <c r="B33" s="4" t="s">
        <v>490</v>
      </c>
      <c r="C33" s="7" t="n">
        <v>13</v>
      </c>
      <c r="D33" s="7" t="n">
        <v>17</v>
      </c>
    </row>
    <row r="34" spans="1:4">
      <c r="A34" s="4" t="s">
        <v>110</v>
      </c>
      <c r="B34" s="4" t="s">
        <v>490</v>
      </c>
      <c r="C34" s="5" t="n">
        <v>3</v>
      </c>
      <c r="D34" s="5" t="n">
        <v>4</v>
      </c>
    </row>
    <row r="35" spans="1:4">
      <c r="A35" s="4" t="s">
        <v>137</v>
      </c>
      <c r="B35" s="4" t="s">
        <v>490</v>
      </c>
      <c r="C35" s="5" t="n">
        <v>16</v>
      </c>
      <c r="D35" s="5" t="n">
        <v>21</v>
      </c>
    </row>
    <row r="36" spans="1:4">
      <c r="A36" s="4" t="s">
        <v>632</v>
      </c>
      <c r="B36" s="4" t="s">
        <v>491</v>
      </c>
      <c r="C36" s="5" t="n">
        <v>0</v>
      </c>
      <c r="D36" s="5" t="n">
        <v>0</v>
      </c>
    </row>
    <row r="37" spans="1:4">
      <c r="A37" s="4" t="s">
        <v>633</v>
      </c>
      <c r="C37" s="5" t="n">
        <v>0</v>
      </c>
      <c r="D37" s="5" t="n">
        <v>0</v>
      </c>
    </row>
    <row r="38" spans="1:4">
      <c r="A38" s="4" t="s">
        <v>634</v>
      </c>
      <c r="B38" s="4" t="s">
        <v>493</v>
      </c>
      <c r="C38" s="5" t="n">
        <v>0</v>
      </c>
      <c r="D38" s="5" t="n">
        <v>0</v>
      </c>
    </row>
    <row r="39" spans="1:4">
      <c r="A39" s="4" t="s">
        <v>635</v>
      </c>
      <c r="C39" s="5" t="n">
        <v>0</v>
      </c>
      <c r="D39" s="5" t="n">
        <v>0</v>
      </c>
    </row>
    <row r="40" spans="1:4">
      <c r="A40" s="4" t="s">
        <v>68</v>
      </c>
      <c r="C40" s="7" t="n">
        <v>0</v>
      </c>
      <c r="D40" s="7" t="n">
        <v>0</v>
      </c>
    </row>
    <row r="41" spans="1:4">
      <c r="A41" s="4" t="s">
        <v>642</v>
      </c>
    </row>
    <row r="42" spans="1:4">
      <c r="A42" s="3" t="s">
        <v>571</v>
      </c>
    </row>
    <row r="43" spans="1:4">
      <c r="A43" s="4" t="s">
        <v>626</v>
      </c>
      <c r="C43" s="5" t="n">
        <v>1</v>
      </c>
      <c r="D43" s="5" t="n">
        <v>3</v>
      </c>
    </row>
    <row r="44" spans="1:4">
      <c r="A44" s="4" t="s">
        <v>627</v>
      </c>
      <c r="B44" s="4" t="s">
        <v>119</v>
      </c>
      <c r="C44" s="5" t="n">
        <v>1</v>
      </c>
      <c r="D44" s="5" t="n">
        <v>2</v>
      </c>
    </row>
    <row r="45" spans="1:4">
      <c r="A45" s="4" t="s">
        <v>628</v>
      </c>
      <c r="C45" s="4" t="s">
        <v>643</v>
      </c>
      <c r="D45" s="4" t="s">
        <v>644</v>
      </c>
    </row>
    <row r="46" spans="1:4">
      <c r="A46" s="4" t="s">
        <v>631</v>
      </c>
      <c r="B46" s="4" t="s">
        <v>490</v>
      </c>
      <c r="C46" s="7" t="n">
        <v>104</v>
      </c>
      <c r="D46" s="7" t="n">
        <v>320</v>
      </c>
    </row>
    <row r="47" spans="1:4">
      <c r="A47" s="4" t="s">
        <v>110</v>
      </c>
      <c r="B47" s="4" t="s">
        <v>490</v>
      </c>
      <c r="C47" s="5" t="n">
        <v>46</v>
      </c>
      <c r="D47" s="5" t="n">
        <v>107</v>
      </c>
    </row>
    <row r="48" spans="1:4">
      <c r="A48" s="4" t="s">
        <v>137</v>
      </c>
      <c r="B48" s="4" t="s">
        <v>490</v>
      </c>
      <c r="C48" s="5" t="n">
        <v>150</v>
      </c>
      <c r="D48" s="5" t="n">
        <v>427</v>
      </c>
    </row>
    <row r="49" spans="1:4">
      <c r="A49" s="4" t="s">
        <v>632</v>
      </c>
      <c r="B49" s="4" t="s">
        <v>491</v>
      </c>
      <c r="C49" s="5" t="n">
        <v>0</v>
      </c>
      <c r="D49" s="5" t="n">
        <v>0</v>
      </c>
    </row>
    <row r="50" spans="1:4">
      <c r="A50" s="4" t="s">
        <v>633</v>
      </c>
      <c r="C50" s="5" t="n">
        <v>0</v>
      </c>
      <c r="D50" s="5" t="n">
        <v>0</v>
      </c>
    </row>
    <row r="51" spans="1:4">
      <c r="A51" s="4" t="s">
        <v>634</v>
      </c>
      <c r="B51" s="4" t="s">
        <v>493</v>
      </c>
      <c r="C51" s="5" t="n">
        <v>0</v>
      </c>
      <c r="D51" s="5" t="n">
        <v>0</v>
      </c>
    </row>
    <row r="52" spans="1:4">
      <c r="A52" s="4" t="s">
        <v>635</v>
      </c>
      <c r="C52" s="5" t="n">
        <v>0</v>
      </c>
      <c r="D52" s="5" t="n">
        <v>0</v>
      </c>
    </row>
    <row r="53" spans="1:4">
      <c r="A53" s="4" t="s">
        <v>68</v>
      </c>
      <c r="C53" s="7" t="n">
        <v>4</v>
      </c>
      <c r="D53" s="7" t="n">
        <v>8</v>
      </c>
    </row>
    <row r="54" spans="1:4">
      <c r="A54" s="4" t="s">
        <v>645</v>
      </c>
    </row>
    <row r="55" spans="1:4">
      <c r="A55" s="3" t="s">
        <v>571</v>
      </c>
    </row>
    <row r="56" spans="1:4">
      <c r="A56" s="4" t="s">
        <v>626</v>
      </c>
      <c r="C56" s="5" t="n">
        <v>280</v>
      </c>
      <c r="D56" s="5" t="n">
        <v>331</v>
      </c>
    </row>
    <row r="57" spans="1:4">
      <c r="A57" s="4" t="s">
        <v>627</v>
      </c>
      <c r="B57" s="4" t="s">
        <v>119</v>
      </c>
      <c r="C57" s="5" t="n">
        <v>119</v>
      </c>
      <c r="D57" s="5" t="n">
        <v>126</v>
      </c>
    </row>
    <row r="58" spans="1:4">
      <c r="A58" s="4" t="s">
        <v>628</v>
      </c>
      <c r="C58" s="4" t="s">
        <v>646</v>
      </c>
      <c r="D58" s="4" t="s">
        <v>647</v>
      </c>
    </row>
    <row r="59" spans="1:4">
      <c r="A59" s="4" t="s">
        <v>631</v>
      </c>
      <c r="B59" s="4" t="s">
        <v>490</v>
      </c>
      <c r="C59" s="7" t="n">
        <v>6083</v>
      </c>
      <c r="D59" s="7" t="n">
        <v>7031</v>
      </c>
    </row>
    <row r="60" spans="1:4">
      <c r="A60" s="4" t="s">
        <v>110</v>
      </c>
      <c r="B60" s="4" t="s">
        <v>490</v>
      </c>
      <c r="C60" s="5" t="n">
        <v>5756</v>
      </c>
      <c r="D60" s="5" t="n">
        <v>2777</v>
      </c>
    </row>
    <row r="61" spans="1:4">
      <c r="A61" s="4" t="s">
        <v>137</v>
      </c>
      <c r="B61" s="4" t="s">
        <v>490</v>
      </c>
      <c r="C61" s="5" t="n">
        <v>11839</v>
      </c>
      <c r="D61" s="5" t="n">
        <v>9808</v>
      </c>
    </row>
    <row r="62" spans="1:4">
      <c r="A62" s="4" t="s">
        <v>632</v>
      </c>
      <c r="B62" s="4" t="s">
        <v>491</v>
      </c>
      <c r="C62" s="5" t="n">
        <v>1082</v>
      </c>
      <c r="D62" s="5" t="n">
        <v>718</v>
      </c>
    </row>
    <row r="63" spans="1:4">
      <c r="A63" s="4" t="s">
        <v>633</v>
      </c>
      <c r="B63" s="4" t="s">
        <v>492</v>
      </c>
      <c r="C63" s="5" t="n">
        <v>782</v>
      </c>
      <c r="D63" s="5" t="n">
        <v>770</v>
      </c>
    </row>
    <row r="64" spans="1:4">
      <c r="A64" s="4" t="s">
        <v>634</v>
      </c>
      <c r="B64" s="4" t="s">
        <v>493</v>
      </c>
      <c r="C64" s="5" t="n">
        <v>-178</v>
      </c>
      <c r="D64" s="5" t="n">
        <v>-75</v>
      </c>
    </row>
    <row r="65" spans="1:4">
      <c r="A65" s="4" t="s">
        <v>635</v>
      </c>
      <c r="C65" s="5" t="n">
        <v>478</v>
      </c>
      <c r="D65" s="5" t="n">
        <v>23</v>
      </c>
    </row>
    <row r="66" spans="1:4">
      <c r="A66" s="4" t="s">
        <v>68</v>
      </c>
      <c r="C66" s="7" t="n">
        <v>77</v>
      </c>
      <c r="D66" s="7" t="n">
        <v>68</v>
      </c>
    </row>
    <row r="67" spans="1:4"/>
    <row r="68" spans="1:4">
      <c r="A68" s="4" t="s">
        <v>119</v>
      </c>
      <c r="B68" s="4" t="s">
        <v>648</v>
      </c>
    </row>
    <row r="69" spans="1:4">
      <c r="A69" s="4" t="s">
        <v>490</v>
      </c>
      <c r="B69" s="4" t="s">
        <v>649</v>
      </c>
    </row>
    <row r="70" spans="1:4">
      <c r="A70" s="4" t="s">
        <v>491</v>
      </c>
      <c r="B70" s="4" t="s">
        <v>650</v>
      </c>
    </row>
    <row r="71" spans="1:4">
      <c r="A71" s="4" t="s">
        <v>492</v>
      </c>
      <c r="B71" s="4" t="s">
        <v>651</v>
      </c>
    </row>
    <row r="72" spans="1:4">
      <c r="A72" s="4" t="s">
        <v>493</v>
      </c>
      <c r="B72" s="4" t="s">
        <v>652</v>
      </c>
    </row>
  </sheetData>
  <mergeCells count="8">
    <mergeCell ref="A1:B2"/>
    <mergeCell ref="C1:D1"/>
    <mergeCell ref="A67:C67"/>
    <mergeCell ref="B68:C68"/>
    <mergeCell ref="B69:C69"/>
    <mergeCell ref="B70:C70"/>
    <mergeCell ref="B71:C71"/>
    <mergeCell ref="B72:C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4" t="s">
        <v>656</v>
      </c>
      <c r="C3" s="4" t="s">
        <v>657</v>
      </c>
    </row>
    <row r="4" spans="1:3">
      <c r="A4" s="4" t="s">
        <v>658</v>
      </c>
      <c r="B4" s="4" t="s">
        <v>659</v>
      </c>
      <c r="C4" s="4" t="s">
        <v>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2"/>
  </cols>
  <sheetData>
    <row r="1" spans="1:4">
      <c r="A1" s="1" t="s">
        <v>661</v>
      </c>
      <c r="C1" s="2" t="s">
        <v>477</v>
      </c>
      <c r="D1" s="2" t="s">
        <v>662</v>
      </c>
    </row>
    <row r="2" spans="1:4">
      <c r="A2" s="4" t="s">
        <v>663</v>
      </c>
    </row>
    <row r="3" spans="1:4">
      <c r="A3" s="3" t="s">
        <v>664</v>
      </c>
    </row>
    <row r="4" spans="1:4">
      <c r="A4" s="4" t="s">
        <v>665</v>
      </c>
      <c r="C4" s="7" t="n">
        <v>4</v>
      </c>
      <c r="D4" s="7" t="n">
        <v>20</v>
      </c>
    </row>
    <row r="5" spans="1:4">
      <c r="A5" s="4" t="s">
        <v>666</v>
      </c>
    </row>
    <row r="6" spans="1:4">
      <c r="A6" s="3" t="s">
        <v>664</v>
      </c>
    </row>
    <row r="7" spans="1:4">
      <c r="A7" s="4" t="s">
        <v>667</v>
      </c>
      <c r="C7" s="4" t="s">
        <v>668</v>
      </c>
    </row>
    <row r="8" spans="1:4">
      <c r="A8" s="4" t="s">
        <v>669</v>
      </c>
    </row>
    <row r="9" spans="1:4">
      <c r="A9" s="3" t="s">
        <v>664</v>
      </c>
    </row>
    <row r="10" spans="1:4">
      <c r="A10" s="4" t="s">
        <v>667</v>
      </c>
      <c r="C10" s="4" t="s">
        <v>668</v>
      </c>
    </row>
    <row r="11" spans="1:4">
      <c r="A11" s="4" t="s">
        <v>670</v>
      </c>
    </row>
    <row r="12" spans="1:4">
      <c r="A12" s="3" t="s">
        <v>664</v>
      </c>
    </row>
    <row r="13" spans="1:4">
      <c r="A13" s="4" t="s">
        <v>667</v>
      </c>
      <c r="C13" s="4" t="s">
        <v>668</v>
      </c>
    </row>
    <row r="14" spans="1:4">
      <c r="A14" s="4" t="s">
        <v>671</v>
      </c>
    </row>
    <row r="15" spans="1:4">
      <c r="A15" s="3" t="s">
        <v>664</v>
      </c>
    </row>
    <row r="16" spans="1:4">
      <c r="A16" s="4" t="s">
        <v>672</v>
      </c>
      <c r="C16" s="7" t="n">
        <v>0</v>
      </c>
      <c r="D16" s="5" t="n">
        <v>0</v>
      </c>
    </row>
    <row r="17" spans="1:4">
      <c r="A17" s="4" t="s">
        <v>673</v>
      </c>
    </row>
    <row r="18" spans="1:4">
      <c r="A18" s="3" t="s">
        <v>664</v>
      </c>
    </row>
    <row r="19" spans="1:4">
      <c r="A19" s="4" t="s">
        <v>672</v>
      </c>
      <c r="C19" s="5" t="n">
        <v>49</v>
      </c>
      <c r="D19" s="5" t="n">
        <v>83</v>
      </c>
    </row>
    <row r="20" spans="1:4">
      <c r="A20" s="4" t="s">
        <v>674</v>
      </c>
    </row>
    <row r="21" spans="1:4">
      <c r="A21" s="3" t="s">
        <v>664</v>
      </c>
    </row>
    <row r="22" spans="1:4">
      <c r="A22" s="4" t="s">
        <v>672</v>
      </c>
      <c r="B22" s="4" t="s">
        <v>119</v>
      </c>
      <c r="C22" s="5" t="n">
        <v>25</v>
      </c>
      <c r="D22" s="5" t="n">
        <v>42</v>
      </c>
    </row>
    <row r="23" spans="1:4">
      <c r="A23" s="4" t="s">
        <v>675</v>
      </c>
    </row>
    <row r="24" spans="1:4">
      <c r="A24" s="3" t="s">
        <v>664</v>
      </c>
    </row>
    <row r="25" spans="1:4">
      <c r="A25" s="4" t="s">
        <v>665</v>
      </c>
      <c r="D25" s="5" t="n">
        <v>62</v>
      </c>
    </row>
    <row r="26" spans="1:4">
      <c r="A26" s="4" t="s">
        <v>676</v>
      </c>
    </row>
    <row r="27" spans="1:4">
      <c r="A27" s="3" t="s">
        <v>664</v>
      </c>
    </row>
    <row r="28" spans="1:4">
      <c r="A28" s="4" t="s">
        <v>665</v>
      </c>
      <c r="C28" s="5" t="n">
        <v>63</v>
      </c>
    </row>
    <row r="29" spans="1:4">
      <c r="A29" s="4" t="s">
        <v>677</v>
      </c>
    </row>
    <row r="30" spans="1:4">
      <c r="A30" s="3" t="s">
        <v>664</v>
      </c>
    </row>
    <row r="31" spans="1:4">
      <c r="A31" s="4" t="s">
        <v>665</v>
      </c>
      <c r="D31" s="7" t="n">
        <v>2</v>
      </c>
    </row>
    <row r="32" spans="1:4">
      <c r="A32" s="4" t="s">
        <v>678</v>
      </c>
    </row>
    <row r="33" spans="1:4">
      <c r="A33" s="3" t="s">
        <v>664</v>
      </c>
    </row>
    <row r="34" spans="1:4">
      <c r="A34" s="4" t="s">
        <v>667</v>
      </c>
      <c r="D34" s="4" t="s">
        <v>679</v>
      </c>
    </row>
    <row r="35" spans="1:4">
      <c r="A35" s="4" t="s">
        <v>680</v>
      </c>
    </row>
    <row r="36" spans="1:4">
      <c r="A36" s="3" t="s">
        <v>664</v>
      </c>
    </row>
    <row r="37" spans="1:4">
      <c r="A37" s="4" t="s">
        <v>667</v>
      </c>
      <c r="D37" s="4" t="s">
        <v>681</v>
      </c>
    </row>
    <row r="38" spans="1:4">
      <c r="A38" s="4" t="s">
        <v>682</v>
      </c>
    </row>
    <row r="39" spans="1:4">
      <c r="A39" s="3" t="s">
        <v>664</v>
      </c>
    </row>
    <row r="40" spans="1:4">
      <c r="A40" s="4" t="s">
        <v>667</v>
      </c>
      <c r="D40" s="4" t="s">
        <v>683</v>
      </c>
    </row>
    <row r="41" spans="1:4">
      <c r="A41" s="4" t="s">
        <v>684</v>
      </c>
    </row>
    <row r="42" spans="1:4">
      <c r="A42" s="3" t="s">
        <v>664</v>
      </c>
    </row>
    <row r="43" spans="1:4">
      <c r="A43" s="4" t="s">
        <v>667</v>
      </c>
      <c r="D43" s="4" t="s">
        <v>685</v>
      </c>
    </row>
    <row r="44" spans="1:4">
      <c r="A44" s="4" t="s">
        <v>686</v>
      </c>
    </row>
    <row r="45" spans="1:4">
      <c r="A45" s="3" t="s">
        <v>664</v>
      </c>
    </row>
    <row r="46" spans="1:4">
      <c r="A46" s="4" t="s">
        <v>667</v>
      </c>
      <c r="D46" s="4" t="s">
        <v>687</v>
      </c>
    </row>
    <row r="47" spans="1:4">
      <c r="A47" s="4" t="s">
        <v>688</v>
      </c>
    </row>
    <row r="48" spans="1:4">
      <c r="A48" s="3" t="s">
        <v>664</v>
      </c>
    </row>
    <row r="49" spans="1:4">
      <c r="A49" s="4" t="s">
        <v>667</v>
      </c>
      <c r="D49" s="4" t="s">
        <v>687</v>
      </c>
    </row>
    <row r="50" spans="1:4">
      <c r="A50" s="4" t="s">
        <v>689</v>
      </c>
    </row>
    <row r="51" spans="1:4">
      <c r="A51" s="3" t="s">
        <v>664</v>
      </c>
    </row>
    <row r="52" spans="1:4">
      <c r="A52" s="4" t="s">
        <v>667</v>
      </c>
      <c r="D52" s="4" t="s">
        <v>690</v>
      </c>
    </row>
    <row r="53" spans="1:4">
      <c r="A53" s="4" t="s">
        <v>691</v>
      </c>
    </row>
    <row r="54" spans="1:4">
      <c r="A54" s="3" t="s">
        <v>664</v>
      </c>
    </row>
    <row r="55" spans="1:4">
      <c r="A55" s="4" t="s">
        <v>667</v>
      </c>
      <c r="D55" s="4" t="s">
        <v>690</v>
      </c>
    </row>
    <row r="56" spans="1:4">
      <c r="A56" s="4" t="s">
        <v>692</v>
      </c>
    </row>
    <row r="57" spans="1:4">
      <c r="A57" s="3" t="s">
        <v>664</v>
      </c>
    </row>
    <row r="58" spans="1:4">
      <c r="A58" s="4" t="s">
        <v>667</v>
      </c>
      <c r="D58" s="4" t="s">
        <v>690</v>
      </c>
    </row>
    <row r="59" spans="1:4">
      <c r="A59" s="4" t="s">
        <v>693</v>
      </c>
    </row>
    <row r="60" spans="1:4">
      <c r="A60" s="3" t="s">
        <v>664</v>
      </c>
    </row>
    <row r="61" spans="1:4">
      <c r="A61" s="4" t="s">
        <v>694</v>
      </c>
      <c r="D61" s="10" t="n">
        <v>1.1</v>
      </c>
    </row>
    <row r="62" spans="1:4">
      <c r="A62" s="4" t="s">
        <v>695</v>
      </c>
    </row>
    <row r="63" spans="1:4">
      <c r="A63" s="3" t="s">
        <v>664</v>
      </c>
    </row>
    <row r="64" spans="1:4">
      <c r="A64" s="4" t="s">
        <v>694</v>
      </c>
      <c r="D64" s="10" t="n">
        <v>1.5</v>
      </c>
    </row>
    <row r="65" spans="1:4">
      <c r="A65" s="4" t="s">
        <v>696</v>
      </c>
    </row>
    <row r="66" spans="1:4">
      <c r="A66" s="3" t="s">
        <v>664</v>
      </c>
    </row>
    <row r="67" spans="1:4">
      <c r="A67" s="4" t="s">
        <v>694</v>
      </c>
      <c r="D67" s="10" t="n">
        <v>1.3</v>
      </c>
    </row>
    <row r="68" spans="1:4">
      <c r="A68" s="4" t="s">
        <v>697</v>
      </c>
    </row>
    <row r="69" spans="1:4">
      <c r="A69" s="3" t="s">
        <v>664</v>
      </c>
    </row>
    <row r="70" spans="1:4">
      <c r="A70" s="4" t="s">
        <v>667</v>
      </c>
      <c r="D70" s="4" t="s">
        <v>679</v>
      </c>
    </row>
    <row r="71" spans="1:4">
      <c r="A71" s="4" t="s">
        <v>698</v>
      </c>
    </row>
    <row r="72" spans="1:4">
      <c r="A72" s="3" t="s">
        <v>664</v>
      </c>
    </row>
    <row r="73" spans="1:4">
      <c r="A73" s="4" t="s">
        <v>667</v>
      </c>
      <c r="D73" s="4" t="s">
        <v>699</v>
      </c>
    </row>
    <row r="74" spans="1:4">
      <c r="A74" s="4" t="s">
        <v>700</v>
      </c>
    </row>
    <row r="75" spans="1:4">
      <c r="A75" s="3" t="s">
        <v>664</v>
      </c>
    </row>
    <row r="76" spans="1:4">
      <c r="A76" s="4" t="s">
        <v>667</v>
      </c>
      <c r="D76" s="4" t="s">
        <v>656</v>
      </c>
    </row>
    <row r="77" spans="1:4">
      <c r="A77" s="4" t="s">
        <v>701</v>
      </c>
    </row>
    <row r="78" spans="1:4">
      <c r="A78" s="3" t="s">
        <v>664</v>
      </c>
    </row>
    <row r="79" spans="1:4">
      <c r="A79" s="4" t="s">
        <v>702</v>
      </c>
      <c r="C79" s="7" t="n">
        <v>1679</v>
      </c>
      <c r="D79" s="7" t="n">
        <v>916</v>
      </c>
    </row>
    <row r="80" spans="1:4">
      <c r="A80" s="4" t="s">
        <v>703</v>
      </c>
    </row>
    <row r="81" spans="1:4">
      <c r="A81" s="3" t="s">
        <v>664</v>
      </c>
    </row>
    <row r="82" spans="1:4">
      <c r="A82" s="4" t="s">
        <v>667</v>
      </c>
      <c r="C82" s="4" t="s">
        <v>704</v>
      </c>
      <c r="D82" s="4" t="s">
        <v>705</v>
      </c>
    </row>
    <row r="83" spans="1:4">
      <c r="A83" s="4" t="s">
        <v>706</v>
      </c>
    </row>
    <row r="84" spans="1:4">
      <c r="A84" s="3" t="s">
        <v>664</v>
      </c>
    </row>
    <row r="85" spans="1:4">
      <c r="A85" s="4" t="s">
        <v>667</v>
      </c>
      <c r="C85" s="4" t="s">
        <v>699</v>
      </c>
      <c r="D85" s="4" t="s">
        <v>707</v>
      </c>
    </row>
    <row r="86" spans="1:4">
      <c r="A86" s="4" t="s">
        <v>708</v>
      </c>
    </row>
    <row r="87" spans="1:4">
      <c r="A87" s="3" t="s">
        <v>664</v>
      </c>
    </row>
    <row r="88" spans="1:4">
      <c r="A88" s="4" t="s">
        <v>667</v>
      </c>
      <c r="C88" s="4" t="s">
        <v>709</v>
      </c>
      <c r="D88" s="4" t="s">
        <v>710</v>
      </c>
    </row>
    <row r="89" spans="1:4">
      <c r="A89" s="4" t="s">
        <v>711</v>
      </c>
    </row>
    <row r="90" spans="1:4">
      <c r="A90" s="3" t="s">
        <v>664</v>
      </c>
    </row>
    <row r="91" spans="1:4">
      <c r="A91" s="4" t="s">
        <v>702</v>
      </c>
      <c r="C91" s="7" t="n">
        <v>407</v>
      </c>
      <c r="D91" s="7" t="n">
        <v>404</v>
      </c>
    </row>
    <row r="92" spans="1:4">
      <c r="A92" s="4" t="s">
        <v>712</v>
      </c>
    </row>
    <row r="93" spans="1:4">
      <c r="A93" s="3" t="s">
        <v>664</v>
      </c>
    </row>
    <row r="94" spans="1:4">
      <c r="A94" s="4" t="s">
        <v>665</v>
      </c>
      <c r="C94" s="7" t="n">
        <v>406</v>
      </c>
      <c r="D94" s="7" t="n">
        <v>476</v>
      </c>
    </row>
    <row r="95" spans="1:4">
      <c r="A95" s="4" t="s">
        <v>713</v>
      </c>
    </row>
    <row r="96" spans="1:4">
      <c r="A96" s="3" t="s">
        <v>664</v>
      </c>
    </row>
    <row r="97" spans="1:4">
      <c r="A97" s="4" t="s">
        <v>667</v>
      </c>
      <c r="C97" s="4" t="s">
        <v>705</v>
      </c>
      <c r="D97" s="4" t="s">
        <v>705</v>
      </c>
    </row>
    <row r="98" spans="1:4">
      <c r="A98" s="4" t="s">
        <v>714</v>
      </c>
    </row>
    <row r="99" spans="1:4">
      <c r="A99" s="3" t="s">
        <v>664</v>
      </c>
    </row>
    <row r="100" spans="1:4">
      <c r="A100" s="4" t="s">
        <v>667</v>
      </c>
      <c r="C100" s="4" t="s">
        <v>715</v>
      </c>
      <c r="D100" s="4" t="s">
        <v>668</v>
      </c>
    </row>
    <row r="101" spans="1:4">
      <c r="A101" s="4" t="s">
        <v>716</v>
      </c>
    </row>
    <row r="102" spans="1:4">
      <c r="A102" s="3" t="s">
        <v>664</v>
      </c>
    </row>
    <row r="103" spans="1:4">
      <c r="A103" s="4" t="s">
        <v>667</v>
      </c>
      <c r="C103" s="4" t="s">
        <v>717</v>
      </c>
      <c r="D103" s="4" t="s">
        <v>718</v>
      </c>
    </row>
    <row r="104" spans="1:4"/>
    <row r="105" spans="1:4">
      <c r="A105" s="4" t="s">
        <v>119</v>
      </c>
      <c r="B105" s="4" t="s">
        <v>719</v>
      </c>
    </row>
  </sheetData>
  <mergeCells count="3">
    <mergeCell ref="A1:B1"/>
    <mergeCell ref="A104:C104"/>
    <mergeCell ref="B105:C10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32</v>
      </c>
    </row>
    <row r="2" spans="1:4">
      <c r="A2" s="3" t="s">
        <v>721</v>
      </c>
    </row>
    <row r="3" spans="1:4">
      <c r="A3" s="4" t="s">
        <v>722</v>
      </c>
      <c r="C3" s="7" t="n">
        <v>7102</v>
      </c>
      <c r="D3" s="7" t="n">
        <v>7564</v>
      </c>
    </row>
    <row r="4" spans="1:4">
      <c r="A4" s="4" t="s">
        <v>723</v>
      </c>
      <c r="C4" s="5" t="n">
        <v>1459</v>
      </c>
      <c r="D4" s="5" t="n">
        <v>1784</v>
      </c>
    </row>
    <row r="5" spans="1:4">
      <c r="A5" s="4" t="s">
        <v>724</v>
      </c>
    </row>
    <row r="6" spans="1:4">
      <c r="A6" s="3" t="s">
        <v>721</v>
      </c>
    </row>
    <row r="7" spans="1:4">
      <c r="A7" s="4" t="s">
        <v>722</v>
      </c>
      <c r="C7" s="5" t="n">
        <v>180</v>
      </c>
      <c r="D7" s="5" t="n">
        <v>521</v>
      </c>
    </row>
    <row r="8" spans="1:4">
      <c r="A8" s="4" t="s">
        <v>725</v>
      </c>
    </row>
    <row r="9" spans="1:4">
      <c r="A9" s="3" t="s">
        <v>721</v>
      </c>
    </row>
    <row r="10" spans="1:4">
      <c r="A10" s="4" t="s">
        <v>723</v>
      </c>
      <c r="C10" s="5" t="n">
        <v>115</v>
      </c>
      <c r="D10" s="5" t="n">
        <v>101</v>
      </c>
    </row>
    <row r="11" spans="1:4">
      <c r="A11" s="4" t="s">
        <v>726</v>
      </c>
    </row>
    <row r="12" spans="1:4">
      <c r="A12" s="3" t="s">
        <v>721</v>
      </c>
    </row>
    <row r="13" spans="1:4">
      <c r="A13" s="4" t="s">
        <v>722</v>
      </c>
      <c r="C13" s="5" t="n">
        <v>63</v>
      </c>
      <c r="D13" s="5" t="n">
        <v>35</v>
      </c>
    </row>
    <row r="14" spans="1:4">
      <c r="A14" s="4" t="s">
        <v>470</v>
      </c>
    </row>
    <row r="15" spans="1:4">
      <c r="A15" s="3" t="s">
        <v>721</v>
      </c>
    </row>
    <row r="16" spans="1:4">
      <c r="A16" s="4" t="s">
        <v>722</v>
      </c>
      <c r="C16" s="5" t="n">
        <v>122</v>
      </c>
      <c r="D16" s="5" t="n">
        <v>163</v>
      </c>
    </row>
    <row r="17" spans="1:4">
      <c r="A17" s="4" t="s">
        <v>727</v>
      </c>
    </row>
    <row r="18" spans="1:4">
      <c r="A18" s="3" t="s">
        <v>721</v>
      </c>
    </row>
    <row r="19" spans="1:4">
      <c r="A19" s="4" t="s">
        <v>722</v>
      </c>
      <c r="B19" s="4" t="s">
        <v>119</v>
      </c>
      <c r="C19" s="5" t="n">
        <v>82</v>
      </c>
      <c r="D19" s="5" t="n">
        <v>75</v>
      </c>
    </row>
    <row r="20" spans="1:4">
      <c r="A20" s="4" t="s">
        <v>621</v>
      </c>
    </row>
    <row r="21" spans="1:4">
      <c r="A21" s="3" t="s">
        <v>721</v>
      </c>
    </row>
    <row r="22" spans="1:4">
      <c r="A22" s="4" t="s">
        <v>722</v>
      </c>
      <c r="C22" s="5" t="n">
        <v>14</v>
      </c>
    </row>
    <row r="23" spans="1:4">
      <c r="A23" s="4" t="s">
        <v>728</v>
      </c>
    </row>
    <row r="24" spans="1:4">
      <c r="A24" s="3" t="s">
        <v>721</v>
      </c>
    </row>
    <row r="25" spans="1:4">
      <c r="A25" s="4" t="s">
        <v>723</v>
      </c>
      <c r="C25" s="5" t="n">
        <v>7</v>
      </c>
    </row>
    <row r="26" spans="1:4">
      <c r="A26" s="4" t="s">
        <v>729</v>
      </c>
    </row>
    <row r="27" spans="1:4">
      <c r="A27" s="3" t="s">
        <v>721</v>
      </c>
    </row>
    <row r="28" spans="1:4">
      <c r="A28" s="4" t="s">
        <v>722</v>
      </c>
      <c r="C28" s="5" t="n">
        <v>4328</v>
      </c>
      <c r="D28" s="5" t="n">
        <v>4999</v>
      </c>
    </row>
    <row r="29" spans="1:4">
      <c r="A29" s="4" t="s">
        <v>730</v>
      </c>
    </row>
    <row r="30" spans="1:4">
      <c r="A30" s="3" t="s">
        <v>721</v>
      </c>
    </row>
    <row r="31" spans="1:4">
      <c r="A31" s="4" t="s">
        <v>722</v>
      </c>
      <c r="C31" s="5" t="n">
        <v>1352</v>
      </c>
      <c r="D31" s="5" t="n">
        <v>937</v>
      </c>
    </row>
    <row r="32" spans="1:4">
      <c r="A32" s="4" t="s">
        <v>731</v>
      </c>
    </row>
    <row r="33" spans="1:4">
      <c r="A33" s="3" t="s">
        <v>721</v>
      </c>
    </row>
    <row r="34" spans="1:4">
      <c r="A34" s="4" t="s">
        <v>722</v>
      </c>
      <c r="C34" s="5" t="n">
        <v>858</v>
      </c>
      <c r="D34" s="5" t="n">
        <v>1440</v>
      </c>
    </row>
    <row r="35" spans="1:4">
      <c r="A35" s="4" t="s">
        <v>732</v>
      </c>
    </row>
    <row r="36" spans="1:4">
      <c r="A36" s="3" t="s">
        <v>721</v>
      </c>
    </row>
    <row r="37" spans="1:4">
      <c r="A37" s="4" t="s">
        <v>722</v>
      </c>
      <c r="C37" s="5" t="n">
        <v>10</v>
      </c>
      <c r="D37" s="5" t="n">
        <v>9</v>
      </c>
    </row>
    <row r="38" spans="1:4">
      <c r="A38" s="4" t="s">
        <v>733</v>
      </c>
    </row>
    <row r="39" spans="1:4">
      <c r="A39" s="3" t="s">
        <v>721</v>
      </c>
    </row>
    <row r="40" spans="1:4">
      <c r="A40" s="4" t="s">
        <v>722</v>
      </c>
      <c r="C40" s="5" t="n">
        <v>1340</v>
      </c>
      <c r="D40" s="5" t="n">
        <v>1334</v>
      </c>
    </row>
    <row r="41" spans="1:4">
      <c r="A41" s="4" t="s">
        <v>734</v>
      </c>
    </row>
    <row r="42" spans="1:4">
      <c r="A42" s="3" t="s">
        <v>721</v>
      </c>
    </row>
    <row r="43" spans="1:4">
      <c r="A43" s="4" t="s">
        <v>722</v>
      </c>
      <c r="C43" s="5" t="n">
        <v>368</v>
      </c>
      <c r="D43" s="5" t="n">
        <v>868</v>
      </c>
    </row>
    <row r="44" spans="1:4">
      <c r="A44" s="4" t="s">
        <v>735</v>
      </c>
    </row>
    <row r="45" spans="1:4">
      <c r="A45" s="3" t="s">
        <v>721</v>
      </c>
    </row>
    <row r="46" spans="1:4">
      <c r="A46" s="4" t="s">
        <v>722</v>
      </c>
      <c r="C46" s="5" t="n">
        <v>32</v>
      </c>
      <c r="D46" s="5" t="n">
        <v>45</v>
      </c>
    </row>
    <row r="47" spans="1:4">
      <c r="A47" s="4" t="s">
        <v>736</v>
      </c>
    </row>
    <row r="48" spans="1:4">
      <c r="A48" s="3" t="s">
        <v>721</v>
      </c>
    </row>
    <row r="49" spans="1:4">
      <c r="A49" s="4" t="s">
        <v>722</v>
      </c>
      <c r="C49" s="5" t="n">
        <v>67</v>
      </c>
      <c r="D49" s="5" t="n">
        <v>43</v>
      </c>
    </row>
    <row r="50" spans="1:4">
      <c r="A50" s="4" t="s">
        <v>737</v>
      </c>
    </row>
    <row r="51" spans="1:4">
      <c r="A51" s="3" t="s">
        <v>721</v>
      </c>
    </row>
    <row r="52" spans="1:4">
      <c r="A52" s="4" t="s">
        <v>722</v>
      </c>
      <c r="C52" s="5" t="n">
        <v>118</v>
      </c>
      <c r="D52" s="5" t="n">
        <v>22</v>
      </c>
    </row>
    <row r="53" spans="1:4">
      <c r="A53" s="4" t="s">
        <v>738</v>
      </c>
    </row>
    <row r="54" spans="1:4">
      <c r="A54" s="3" t="s">
        <v>721</v>
      </c>
    </row>
    <row r="55" spans="1:4">
      <c r="A55" s="4" t="s">
        <v>722</v>
      </c>
      <c r="C55" s="5" t="n">
        <v>183</v>
      </c>
      <c r="D55" s="5" t="n">
        <v>301</v>
      </c>
    </row>
    <row r="56" spans="1:4">
      <c r="A56" s="4" t="s">
        <v>739</v>
      </c>
    </row>
    <row r="57" spans="1:4">
      <c r="A57" s="3" t="s">
        <v>721</v>
      </c>
    </row>
    <row r="58" spans="1:4">
      <c r="A58" s="4" t="s">
        <v>722</v>
      </c>
      <c r="C58" s="5" t="n">
        <v>2</v>
      </c>
      <c r="D58" s="5" t="n">
        <v>3</v>
      </c>
    </row>
    <row r="59" spans="1:4">
      <c r="A59" s="4" t="s">
        <v>740</v>
      </c>
    </row>
    <row r="60" spans="1:4">
      <c r="A60" s="3" t="s">
        <v>721</v>
      </c>
    </row>
    <row r="61" spans="1:4">
      <c r="A61" s="4" t="s">
        <v>722</v>
      </c>
      <c r="C61" s="5" t="n">
        <v>19</v>
      </c>
      <c r="D61" s="5" t="n">
        <v>19</v>
      </c>
    </row>
    <row r="62" spans="1:4">
      <c r="A62" s="4" t="s">
        <v>741</v>
      </c>
    </row>
    <row r="63" spans="1:4">
      <c r="A63" s="3" t="s">
        <v>721</v>
      </c>
    </row>
    <row r="64" spans="1:4">
      <c r="A64" s="4" t="s">
        <v>722</v>
      </c>
      <c r="C64" s="5" t="n">
        <v>407</v>
      </c>
      <c r="D64" s="5" t="n">
        <v>404</v>
      </c>
    </row>
    <row r="65" spans="1:4">
      <c r="A65" s="4" t="s">
        <v>742</v>
      </c>
    </row>
    <row r="66" spans="1:4">
      <c r="A66" s="3" t="s">
        <v>721</v>
      </c>
    </row>
    <row r="67" spans="1:4">
      <c r="A67" s="4" t="s">
        <v>722</v>
      </c>
      <c r="C67" s="5" t="n">
        <v>19</v>
      </c>
      <c r="D67" s="5" t="n">
        <v>27</v>
      </c>
    </row>
    <row r="68" spans="1:4">
      <c r="A68" s="4" t="s">
        <v>743</v>
      </c>
    </row>
    <row r="69" spans="1:4">
      <c r="A69" s="3" t="s">
        <v>721</v>
      </c>
    </row>
    <row r="70" spans="1:4">
      <c r="A70" s="4" t="s">
        <v>722</v>
      </c>
      <c r="C70" s="5" t="n">
        <v>108</v>
      </c>
      <c r="D70" s="5" t="n">
        <v>149</v>
      </c>
    </row>
    <row r="71" spans="1:4">
      <c r="A71" s="4" t="s">
        <v>744</v>
      </c>
    </row>
    <row r="72" spans="1:4">
      <c r="A72" s="3" t="s">
        <v>721</v>
      </c>
    </row>
    <row r="73" spans="1:4">
      <c r="A73" s="4" t="s">
        <v>722</v>
      </c>
      <c r="C73" s="5" t="n">
        <v>36</v>
      </c>
      <c r="D73" s="5" t="n">
        <v>52</v>
      </c>
    </row>
    <row r="74" spans="1:4">
      <c r="A74" s="4" t="s">
        <v>745</v>
      </c>
    </row>
    <row r="75" spans="1:4">
      <c r="A75" s="3" t="s">
        <v>721</v>
      </c>
    </row>
    <row r="76" spans="1:4">
      <c r="A76" s="4" t="s">
        <v>722</v>
      </c>
      <c r="C76" s="5" t="n">
        <v>9</v>
      </c>
      <c r="D76" s="5" t="n">
        <v>8</v>
      </c>
    </row>
    <row r="77" spans="1:4">
      <c r="A77" s="4" t="s">
        <v>746</v>
      </c>
    </row>
    <row r="78" spans="1:4">
      <c r="A78" s="3" t="s">
        <v>721</v>
      </c>
    </row>
    <row r="79" spans="1:4">
      <c r="A79" s="4" t="s">
        <v>722</v>
      </c>
      <c r="C79" s="5" t="n">
        <v>10</v>
      </c>
      <c r="D79" s="5" t="n">
        <v>19</v>
      </c>
    </row>
    <row r="80" spans="1:4">
      <c r="A80" s="4" t="s">
        <v>747</v>
      </c>
    </row>
    <row r="81" spans="1:4">
      <c r="A81" s="3" t="s">
        <v>721</v>
      </c>
    </row>
    <row r="82" spans="1:4">
      <c r="A82" s="4" t="s">
        <v>722</v>
      </c>
      <c r="C82" s="5" t="n">
        <v>759</v>
      </c>
      <c r="D82" s="5" t="n">
        <v>916</v>
      </c>
    </row>
    <row r="83" spans="1:4">
      <c r="A83" s="4" t="s">
        <v>748</v>
      </c>
    </row>
    <row r="84" spans="1:4">
      <c r="A84" s="3" t="s">
        <v>721</v>
      </c>
    </row>
    <row r="85" spans="1:4">
      <c r="A85" s="4" t="s">
        <v>722</v>
      </c>
      <c r="C85" s="5" t="n">
        <v>920</v>
      </c>
      <c r="D85" s="5" t="n">
        <v>150</v>
      </c>
    </row>
    <row r="86" spans="1:4">
      <c r="A86" s="4" t="s">
        <v>749</v>
      </c>
    </row>
    <row r="87" spans="1:4">
      <c r="A87" s="3" t="s">
        <v>721</v>
      </c>
    </row>
    <row r="88" spans="1:4">
      <c r="A88" s="4" t="s">
        <v>722</v>
      </c>
      <c r="C88" s="5" t="n">
        <v>24</v>
      </c>
      <c r="D88" s="5" t="n">
        <v>24</v>
      </c>
    </row>
    <row r="89" spans="1:4">
      <c r="A89" s="4" t="s">
        <v>750</v>
      </c>
    </row>
    <row r="90" spans="1:4">
      <c r="A90" s="3" t="s">
        <v>721</v>
      </c>
    </row>
    <row r="91" spans="1:4">
      <c r="A91" s="4" t="s">
        <v>723</v>
      </c>
      <c r="C91" s="5" t="n">
        <v>65</v>
      </c>
      <c r="D91" s="5" t="n">
        <v>66</v>
      </c>
    </row>
    <row r="92" spans="1:4">
      <c r="A92" s="4" t="s">
        <v>751</v>
      </c>
    </row>
    <row r="93" spans="1:4">
      <c r="A93" s="3" t="s">
        <v>721</v>
      </c>
    </row>
    <row r="94" spans="1:4">
      <c r="A94" s="4" t="s">
        <v>723</v>
      </c>
      <c r="C94" s="5" t="n">
        <v>193</v>
      </c>
      <c r="D94" s="5" t="n">
        <v>213</v>
      </c>
    </row>
    <row r="95" spans="1:4">
      <c r="A95" s="4" t="s">
        <v>752</v>
      </c>
    </row>
    <row r="96" spans="1:4">
      <c r="A96" s="3" t="s">
        <v>721</v>
      </c>
    </row>
    <row r="97" spans="1:4">
      <c r="A97" s="4" t="s">
        <v>723</v>
      </c>
      <c r="C97" s="5" t="n">
        <v>4</v>
      </c>
      <c r="D97" s="5" t="n">
        <v>20</v>
      </c>
    </row>
    <row r="98" spans="1:4">
      <c r="A98" s="4" t="s">
        <v>753</v>
      </c>
    </row>
    <row r="99" spans="1:4">
      <c r="A99" s="3" t="s">
        <v>721</v>
      </c>
    </row>
    <row r="100" spans="1:4">
      <c r="A100" s="4" t="s">
        <v>723</v>
      </c>
      <c r="C100" s="5" t="n">
        <v>6</v>
      </c>
      <c r="D100" s="5" t="n">
        <v>33</v>
      </c>
    </row>
    <row r="101" spans="1:4">
      <c r="A101" s="4" t="s">
        <v>754</v>
      </c>
    </row>
    <row r="102" spans="1:4">
      <c r="A102" s="3" t="s">
        <v>721</v>
      </c>
    </row>
    <row r="103" spans="1:4">
      <c r="A103" s="4" t="s">
        <v>723</v>
      </c>
      <c r="C103" s="5" t="n">
        <v>1069</v>
      </c>
      <c r="D103" s="5" t="n">
        <v>1351</v>
      </c>
    </row>
    <row r="104" spans="1:4">
      <c r="A104" s="4" t="s">
        <v>755</v>
      </c>
    </row>
    <row r="105" spans="1:4">
      <c r="A105" s="3" t="s">
        <v>721</v>
      </c>
    </row>
    <row r="106" spans="1:4">
      <c r="A106" s="4" t="s">
        <v>722</v>
      </c>
      <c r="C106" s="5" t="n">
        <v>1608</v>
      </c>
      <c r="D106" s="5" t="n">
        <v>1559</v>
      </c>
    </row>
    <row r="107" spans="1:4">
      <c r="A107" s="4" t="s">
        <v>756</v>
      </c>
    </row>
    <row r="108" spans="1:4">
      <c r="A108" s="3" t="s">
        <v>721</v>
      </c>
    </row>
    <row r="109" spans="1:4">
      <c r="A109" s="4" t="s">
        <v>722</v>
      </c>
      <c r="C109" s="5" t="n">
        <v>180</v>
      </c>
      <c r="D109" s="5" t="n">
        <v>521</v>
      </c>
    </row>
    <row r="110" spans="1:4">
      <c r="A110" s="4" t="s">
        <v>757</v>
      </c>
    </row>
    <row r="111" spans="1:4">
      <c r="A111" s="3" t="s">
        <v>721</v>
      </c>
    </row>
    <row r="112" spans="1:4">
      <c r="A112" s="4" t="s">
        <v>722</v>
      </c>
      <c r="C112" s="5" t="n">
        <v>26</v>
      </c>
      <c r="D112" s="5" t="n">
        <v>26</v>
      </c>
    </row>
    <row r="113" spans="1:4">
      <c r="A113" s="4" t="s">
        <v>758</v>
      </c>
    </row>
    <row r="114" spans="1:4">
      <c r="A114" s="3" t="s">
        <v>721</v>
      </c>
    </row>
    <row r="115" spans="1:4">
      <c r="A115" s="4" t="s">
        <v>722</v>
      </c>
      <c r="C115" s="5" t="n">
        <v>122</v>
      </c>
      <c r="D115" s="5" t="n">
        <v>163</v>
      </c>
    </row>
    <row r="116" spans="1:4">
      <c r="A116" s="4" t="s">
        <v>759</v>
      </c>
    </row>
    <row r="117" spans="1:4">
      <c r="A117" s="3" t="s">
        <v>721</v>
      </c>
    </row>
    <row r="118" spans="1:4">
      <c r="A118" s="4" t="s">
        <v>722</v>
      </c>
      <c r="C118" s="5" t="n">
        <v>1256</v>
      </c>
      <c r="D118" s="5" t="n">
        <v>825</v>
      </c>
    </row>
    <row r="119" spans="1:4">
      <c r="A119" s="4" t="s">
        <v>760</v>
      </c>
    </row>
    <row r="120" spans="1:4">
      <c r="A120" s="3" t="s">
        <v>721</v>
      </c>
    </row>
    <row r="121" spans="1:4">
      <c r="A121" s="4" t="s">
        <v>722</v>
      </c>
      <c r="C121" s="5" t="n">
        <v>1256</v>
      </c>
      <c r="D121" s="5" t="n">
        <v>825</v>
      </c>
    </row>
    <row r="122" spans="1:4">
      <c r="A122" s="4" t="s">
        <v>761</v>
      </c>
    </row>
    <row r="123" spans="1:4">
      <c r="A123" s="3" t="s">
        <v>721</v>
      </c>
    </row>
    <row r="124" spans="1:4">
      <c r="A124" s="4" t="s">
        <v>722</v>
      </c>
      <c r="D124" s="5" t="n">
        <v>0</v>
      </c>
    </row>
    <row r="125" spans="1:4">
      <c r="A125" s="4" t="s">
        <v>762</v>
      </c>
    </row>
    <row r="126" spans="1:4">
      <c r="A126" s="3" t="s">
        <v>721</v>
      </c>
    </row>
    <row r="127" spans="1:4">
      <c r="A127" s="4" t="s">
        <v>722</v>
      </c>
      <c r="C127" s="5" t="n">
        <v>24</v>
      </c>
      <c r="D127" s="5" t="n">
        <v>24</v>
      </c>
    </row>
    <row r="128" spans="1:4">
      <c r="A128" s="4" t="s">
        <v>763</v>
      </c>
    </row>
    <row r="129" spans="1:4">
      <c r="A129" s="3" t="s">
        <v>721</v>
      </c>
    </row>
    <row r="130" spans="1:4">
      <c r="A130" s="4" t="s">
        <v>722</v>
      </c>
      <c r="C130" s="5" t="n">
        <v>3272</v>
      </c>
      <c r="D130" s="5" t="n">
        <v>4378</v>
      </c>
    </row>
    <row r="131" spans="1:4">
      <c r="A131" s="4" t="s">
        <v>723</v>
      </c>
      <c r="C131" s="5" t="n">
        <v>864</v>
      </c>
      <c r="D131" s="5" t="n">
        <v>1123</v>
      </c>
    </row>
    <row r="132" spans="1:4">
      <c r="A132" s="4" t="s">
        <v>764</v>
      </c>
    </row>
    <row r="133" spans="1:4">
      <c r="A133" s="3" t="s">
        <v>721</v>
      </c>
    </row>
    <row r="134" spans="1:4">
      <c r="A134" s="4" t="s">
        <v>722</v>
      </c>
      <c r="C134" s="5" t="n">
        <v>37</v>
      </c>
      <c r="D134" s="5" t="n">
        <v>9</v>
      </c>
    </row>
    <row r="135" spans="1:4">
      <c r="A135" s="4" t="s">
        <v>765</v>
      </c>
    </row>
    <row r="136" spans="1:4">
      <c r="A136" s="3" t="s">
        <v>721</v>
      </c>
    </row>
    <row r="137" spans="1:4">
      <c r="A137" s="4" t="s">
        <v>722</v>
      </c>
      <c r="C137" s="5" t="n">
        <v>3058</v>
      </c>
      <c r="D137" s="5" t="n">
        <v>4113</v>
      </c>
    </row>
    <row r="138" spans="1:4">
      <c r="A138" s="4" t="s">
        <v>766</v>
      </c>
    </row>
    <row r="139" spans="1:4">
      <c r="A139" s="3" t="s">
        <v>721</v>
      </c>
    </row>
    <row r="140" spans="1:4">
      <c r="A140" s="4" t="s">
        <v>722</v>
      </c>
      <c r="C140" s="5" t="n">
        <v>96</v>
      </c>
      <c r="D140" s="5" t="n">
        <v>112</v>
      </c>
    </row>
    <row r="141" spans="1:4">
      <c r="A141" s="4" t="s">
        <v>767</v>
      </c>
    </row>
    <row r="142" spans="1:4">
      <c r="A142" s="3" t="s">
        <v>721</v>
      </c>
    </row>
    <row r="143" spans="1:4">
      <c r="A143" s="4" t="s">
        <v>722</v>
      </c>
      <c r="C143" s="5" t="n">
        <v>858</v>
      </c>
      <c r="D143" s="5" t="n">
        <v>1440</v>
      </c>
    </row>
    <row r="144" spans="1:4">
      <c r="A144" s="4" t="s">
        <v>768</v>
      </c>
    </row>
    <row r="145" spans="1:4">
      <c r="A145" s="3" t="s">
        <v>721</v>
      </c>
    </row>
    <row r="146" spans="1:4">
      <c r="A146" s="4" t="s">
        <v>722</v>
      </c>
      <c r="C146" s="5" t="n">
        <v>10</v>
      </c>
      <c r="D146" s="5" t="n">
        <v>9</v>
      </c>
    </row>
    <row r="147" spans="1:4">
      <c r="A147" s="4" t="s">
        <v>769</v>
      </c>
    </row>
    <row r="148" spans="1:4">
      <c r="A148" s="3" t="s">
        <v>721</v>
      </c>
    </row>
    <row r="149" spans="1:4">
      <c r="A149" s="4" t="s">
        <v>722</v>
      </c>
      <c r="C149" s="5" t="n">
        <v>1338</v>
      </c>
      <c r="D149" s="5" t="n">
        <v>1332</v>
      </c>
    </row>
    <row r="150" spans="1:4">
      <c r="A150" s="4" t="s">
        <v>770</v>
      </c>
    </row>
    <row r="151" spans="1:4">
      <c r="A151" s="3" t="s">
        <v>721</v>
      </c>
    </row>
    <row r="152" spans="1:4">
      <c r="A152" s="4" t="s">
        <v>722</v>
      </c>
      <c r="C152" s="5" t="n">
        <v>368</v>
      </c>
      <c r="D152" s="5" t="n">
        <v>868</v>
      </c>
    </row>
    <row r="153" spans="1:4">
      <c r="A153" s="4" t="s">
        <v>771</v>
      </c>
    </row>
    <row r="154" spans="1:4">
      <c r="A154" s="3" t="s">
        <v>721</v>
      </c>
    </row>
    <row r="155" spans="1:4">
      <c r="A155" s="4" t="s">
        <v>722</v>
      </c>
      <c r="C155" s="5" t="n">
        <v>32</v>
      </c>
      <c r="D155" s="5" t="n">
        <v>45</v>
      </c>
    </row>
    <row r="156" spans="1:4">
      <c r="A156" s="4" t="s">
        <v>772</v>
      </c>
    </row>
    <row r="157" spans="1:4">
      <c r="A157" s="3" t="s">
        <v>721</v>
      </c>
    </row>
    <row r="158" spans="1:4">
      <c r="A158" s="4" t="s">
        <v>722</v>
      </c>
      <c r="C158" s="5" t="n">
        <v>60</v>
      </c>
      <c r="D158" s="5" t="n">
        <v>43</v>
      </c>
    </row>
    <row r="159" spans="1:4">
      <c r="A159" s="4" t="s">
        <v>773</v>
      </c>
    </row>
    <row r="160" spans="1:4">
      <c r="A160" s="3" t="s">
        <v>721</v>
      </c>
    </row>
    <row r="161" spans="1:4">
      <c r="A161" s="4" t="s">
        <v>722</v>
      </c>
      <c r="C161" s="5" t="n">
        <v>118</v>
      </c>
      <c r="D161" s="5" t="n">
        <v>7</v>
      </c>
    </row>
    <row r="162" spans="1:4">
      <c r="A162" s="4" t="s">
        <v>774</v>
      </c>
    </row>
    <row r="163" spans="1:4">
      <c r="A163" s="3" t="s">
        <v>721</v>
      </c>
    </row>
    <row r="164" spans="1:4">
      <c r="A164" s="4" t="s">
        <v>722</v>
      </c>
      <c r="C164" s="5" t="n">
        <v>178</v>
      </c>
      <c r="D164" s="5" t="n">
        <v>257</v>
      </c>
    </row>
    <row r="165" spans="1:4">
      <c r="A165" s="4" t="s">
        <v>775</v>
      </c>
    </row>
    <row r="166" spans="1:4">
      <c r="A166" s="3" t="s">
        <v>721</v>
      </c>
    </row>
    <row r="167" spans="1:4">
      <c r="A167" s="4" t="s">
        <v>722</v>
      </c>
      <c r="C167" s="5" t="n">
        <v>2</v>
      </c>
      <c r="D167" s="5" t="n">
        <v>3</v>
      </c>
    </row>
    <row r="168" spans="1:4">
      <c r="A168" s="4" t="s">
        <v>776</v>
      </c>
    </row>
    <row r="169" spans="1:4">
      <c r="A169" s="3" t="s">
        <v>721</v>
      </c>
    </row>
    <row r="170" spans="1:4">
      <c r="A170" s="4" t="s">
        <v>722</v>
      </c>
      <c r="C170" s="5" t="n">
        <v>19</v>
      </c>
      <c r="D170" s="5" t="n">
        <v>27</v>
      </c>
    </row>
    <row r="171" spans="1:4">
      <c r="A171" s="4" t="s">
        <v>777</v>
      </c>
    </row>
    <row r="172" spans="1:4">
      <c r="A172" s="3" t="s">
        <v>721</v>
      </c>
    </row>
    <row r="173" spans="1:4">
      <c r="A173" s="4" t="s">
        <v>722</v>
      </c>
      <c r="C173" s="5" t="n">
        <v>108</v>
      </c>
      <c r="D173" s="5" t="n">
        <v>149</v>
      </c>
    </row>
    <row r="174" spans="1:4">
      <c r="A174" s="4" t="s">
        <v>778</v>
      </c>
    </row>
    <row r="175" spans="1:4">
      <c r="A175" s="3" t="s">
        <v>721</v>
      </c>
    </row>
    <row r="176" spans="1:4">
      <c r="A176" s="4" t="s">
        <v>722</v>
      </c>
      <c r="C176" s="5" t="n">
        <v>30</v>
      </c>
      <c r="D176" s="5" t="n">
        <v>52</v>
      </c>
    </row>
    <row r="177" spans="1:4">
      <c r="A177" s="4" t="s">
        <v>779</v>
      </c>
    </row>
    <row r="178" spans="1:4">
      <c r="A178" s="3" t="s">
        <v>721</v>
      </c>
    </row>
    <row r="179" spans="1:4">
      <c r="A179" s="4" t="s">
        <v>722</v>
      </c>
      <c r="C179" s="5" t="n">
        <v>8</v>
      </c>
      <c r="D179" s="5" t="n">
        <v>7</v>
      </c>
    </row>
    <row r="180" spans="1:4">
      <c r="A180" s="4" t="s">
        <v>780</v>
      </c>
    </row>
    <row r="181" spans="1:4">
      <c r="A181" s="3" t="s">
        <v>721</v>
      </c>
    </row>
    <row r="182" spans="1:4">
      <c r="A182" s="4" t="s">
        <v>722</v>
      </c>
      <c r="C182" s="5" t="n">
        <v>10</v>
      </c>
      <c r="D182" s="5" t="n">
        <v>18</v>
      </c>
    </row>
    <row r="183" spans="1:4">
      <c r="A183" s="4" t="s">
        <v>781</v>
      </c>
    </row>
    <row r="184" spans="1:4">
      <c r="A184" s="3" t="s">
        <v>721</v>
      </c>
    </row>
    <row r="185" spans="1:4">
      <c r="A185" s="4" t="s">
        <v>723</v>
      </c>
      <c r="C185" s="5" t="n">
        <v>2</v>
      </c>
      <c r="D185" s="5" t="n">
        <v>2</v>
      </c>
    </row>
    <row r="186" spans="1:4">
      <c r="A186" s="4" t="s">
        <v>782</v>
      </c>
    </row>
    <row r="187" spans="1:4">
      <c r="A187" s="3" t="s">
        <v>721</v>
      </c>
    </row>
    <row r="188" spans="1:4">
      <c r="A188" s="4" t="s">
        <v>723</v>
      </c>
      <c r="C188" s="5" t="n">
        <v>193</v>
      </c>
      <c r="D188" s="5" t="n">
        <v>213</v>
      </c>
    </row>
    <row r="189" spans="1:4">
      <c r="A189" s="4" t="s">
        <v>783</v>
      </c>
    </row>
    <row r="190" spans="1:4">
      <c r="A190" s="3" t="s">
        <v>721</v>
      </c>
    </row>
    <row r="191" spans="1:4">
      <c r="A191" s="4" t="s">
        <v>723</v>
      </c>
      <c r="C191" s="5" t="n">
        <v>6</v>
      </c>
      <c r="D191" s="5" t="n">
        <v>33</v>
      </c>
    </row>
    <row r="192" spans="1:4">
      <c r="A192" s="4" t="s">
        <v>784</v>
      </c>
    </row>
    <row r="193" spans="1:4">
      <c r="A193" s="3" t="s">
        <v>721</v>
      </c>
    </row>
    <row r="194" spans="1:4">
      <c r="A194" s="4" t="s">
        <v>723</v>
      </c>
      <c r="C194" s="5" t="n">
        <v>663</v>
      </c>
      <c r="D194" s="5" t="n">
        <v>875</v>
      </c>
    </row>
    <row r="195" spans="1:4">
      <c r="A195" s="4" t="s">
        <v>785</v>
      </c>
    </row>
    <row r="196" spans="1:4">
      <c r="A196" s="3" t="s">
        <v>721</v>
      </c>
    </row>
    <row r="197" spans="1:4">
      <c r="A197" s="4" t="s">
        <v>722</v>
      </c>
      <c r="C197" s="5" t="n">
        <v>2140</v>
      </c>
      <c r="D197" s="5" t="n">
        <v>1552</v>
      </c>
    </row>
    <row r="198" spans="1:4">
      <c r="A198" s="4" t="s">
        <v>723</v>
      </c>
      <c r="C198" s="5" t="n">
        <v>595</v>
      </c>
      <c r="D198" s="5" t="n">
        <v>661</v>
      </c>
    </row>
    <row r="199" spans="1:4">
      <c r="A199" s="4" t="s">
        <v>786</v>
      </c>
    </row>
    <row r="200" spans="1:4">
      <c r="A200" s="3" t="s">
        <v>721</v>
      </c>
    </row>
    <row r="201" spans="1:4">
      <c r="A201" s="4" t="s">
        <v>723</v>
      </c>
      <c r="B201" s="4" t="s">
        <v>490</v>
      </c>
      <c r="C201" s="5" t="n">
        <v>115</v>
      </c>
      <c r="D201" s="5" t="n">
        <v>101</v>
      </c>
    </row>
    <row r="202" spans="1:4">
      <c r="A202" s="4" t="s">
        <v>787</v>
      </c>
    </row>
    <row r="203" spans="1:4">
      <c r="A203" s="3" t="s">
        <v>721</v>
      </c>
    </row>
    <row r="204" spans="1:4">
      <c r="A204" s="4" t="s">
        <v>722</v>
      </c>
      <c r="D204" s="5" t="n">
        <v>0</v>
      </c>
    </row>
    <row r="205" spans="1:4">
      <c r="A205" s="4" t="s">
        <v>788</v>
      </c>
    </row>
    <row r="206" spans="1:4">
      <c r="A206" s="3" t="s">
        <v>721</v>
      </c>
    </row>
    <row r="207" spans="1:4">
      <c r="A207" s="4" t="s">
        <v>722</v>
      </c>
      <c r="B207" s="4" t="s">
        <v>490</v>
      </c>
      <c r="C207" s="5" t="n">
        <v>14</v>
      </c>
    </row>
    <row r="208" spans="1:4">
      <c r="A208" s="4" t="s">
        <v>789</v>
      </c>
    </row>
    <row r="209" spans="1:4">
      <c r="A209" s="3" t="s">
        <v>721</v>
      </c>
    </row>
    <row r="210" spans="1:4">
      <c r="A210" s="4" t="s">
        <v>723</v>
      </c>
      <c r="B210" s="4" t="s">
        <v>490</v>
      </c>
      <c r="C210" s="5" t="n">
        <v>7</v>
      </c>
    </row>
    <row r="211" spans="1:4">
      <c r="A211" s="4" t="s">
        <v>790</v>
      </c>
    </row>
    <row r="212" spans="1:4">
      <c r="A212" s="3" t="s">
        <v>721</v>
      </c>
    </row>
    <row r="213" spans="1:4">
      <c r="A213" s="4" t="s">
        <v>722</v>
      </c>
      <c r="C213" s="5" t="n">
        <v>14</v>
      </c>
      <c r="D213" s="5" t="n">
        <v>61</v>
      </c>
    </row>
    <row r="214" spans="1:4">
      <c r="A214" s="4" t="s">
        <v>791</v>
      </c>
    </row>
    <row r="215" spans="1:4">
      <c r="A215" s="3" t="s">
        <v>721</v>
      </c>
    </row>
    <row r="216" spans="1:4">
      <c r="A216" s="4" t="s">
        <v>722</v>
      </c>
      <c r="B216" s="4" t="s">
        <v>490</v>
      </c>
      <c r="C216" s="5" t="n">
        <v>2</v>
      </c>
      <c r="D216" s="5" t="n">
        <v>2</v>
      </c>
    </row>
    <row r="217" spans="1:4">
      <c r="A217" s="4" t="s">
        <v>792</v>
      </c>
    </row>
    <row r="218" spans="1:4">
      <c r="A218" s="3" t="s">
        <v>721</v>
      </c>
    </row>
    <row r="219" spans="1:4">
      <c r="A219" s="4" t="s">
        <v>722</v>
      </c>
      <c r="B219" s="4" t="s">
        <v>490</v>
      </c>
      <c r="C219" s="5" t="n">
        <v>7</v>
      </c>
    </row>
    <row r="220" spans="1:4">
      <c r="A220" s="4" t="s">
        <v>793</v>
      </c>
    </row>
    <row r="221" spans="1:4">
      <c r="A221" s="3" t="s">
        <v>721</v>
      </c>
    </row>
    <row r="222" spans="1:4">
      <c r="A222" s="4" t="s">
        <v>722</v>
      </c>
      <c r="B222" s="4" t="s">
        <v>490</v>
      </c>
      <c r="D222" s="5" t="n">
        <v>15</v>
      </c>
    </row>
    <row r="223" spans="1:4">
      <c r="A223" s="4" t="s">
        <v>794</v>
      </c>
    </row>
    <row r="224" spans="1:4">
      <c r="A224" s="3" t="s">
        <v>721</v>
      </c>
    </row>
    <row r="225" spans="1:4">
      <c r="A225" s="4" t="s">
        <v>722</v>
      </c>
      <c r="B225" s="4" t="s">
        <v>490</v>
      </c>
      <c r="C225" s="5" t="n">
        <v>5</v>
      </c>
      <c r="D225" s="5" t="n">
        <v>44</v>
      </c>
    </row>
    <row r="226" spans="1:4">
      <c r="A226" s="4" t="s">
        <v>795</v>
      </c>
    </row>
    <row r="227" spans="1:4">
      <c r="A227" s="3" t="s">
        <v>721</v>
      </c>
    </row>
    <row r="228" spans="1:4">
      <c r="A228" s="4" t="s">
        <v>722</v>
      </c>
      <c r="B228" s="4" t="s">
        <v>490</v>
      </c>
      <c r="C228" s="5" t="n">
        <v>19</v>
      </c>
      <c r="D228" s="5" t="n">
        <v>19</v>
      </c>
    </row>
    <row r="229" spans="1:4">
      <c r="A229" s="4" t="s">
        <v>796</v>
      </c>
    </row>
    <row r="230" spans="1:4">
      <c r="A230" s="3" t="s">
        <v>721</v>
      </c>
    </row>
    <row r="231" spans="1:4">
      <c r="A231" s="4" t="s">
        <v>722</v>
      </c>
      <c r="C231" s="5" t="n">
        <v>407</v>
      </c>
      <c r="D231" s="5" t="n">
        <v>404</v>
      </c>
    </row>
    <row r="232" spans="1:4">
      <c r="A232" s="4" t="s">
        <v>797</v>
      </c>
    </row>
    <row r="233" spans="1:4">
      <c r="A233" s="3" t="s">
        <v>721</v>
      </c>
    </row>
    <row r="234" spans="1:4">
      <c r="A234" s="4" t="s">
        <v>722</v>
      </c>
      <c r="B234" s="4" t="s">
        <v>490</v>
      </c>
      <c r="C234" s="5" t="n">
        <v>6</v>
      </c>
    </row>
    <row r="235" spans="1:4">
      <c r="A235" s="4" t="s">
        <v>798</v>
      </c>
    </row>
    <row r="236" spans="1:4">
      <c r="A236" s="3" t="s">
        <v>721</v>
      </c>
    </row>
    <row r="237" spans="1:4">
      <c r="A237" s="4" t="s">
        <v>722</v>
      </c>
      <c r="B237" s="4" t="s">
        <v>490</v>
      </c>
      <c r="C237" s="5" t="n">
        <v>1</v>
      </c>
      <c r="D237" s="5" t="n">
        <v>1</v>
      </c>
    </row>
    <row r="238" spans="1:4">
      <c r="A238" s="4" t="s">
        <v>799</v>
      </c>
    </row>
    <row r="239" spans="1:4">
      <c r="A239" s="3" t="s">
        <v>721</v>
      </c>
    </row>
    <row r="240" spans="1:4">
      <c r="A240" s="4" t="s">
        <v>722</v>
      </c>
      <c r="B240" s="4" t="s">
        <v>490</v>
      </c>
      <c r="D240" s="5" t="n">
        <v>1</v>
      </c>
    </row>
    <row r="241" spans="1:4">
      <c r="A241" s="4" t="s">
        <v>800</v>
      </c>
    </row>
    <row r="242" spans="1:4">
      <c r="A242" s="3" t="s">
        <v>721</v>
      </c>
    </row>
    <row r="243" spans="1:4">
      <c r="A243" s="4" t="s">
        <v>722</v>
      </c>
      <c r="C243" s="5" t="n">
        <v>759</v>
      </c>
      <c r="D243" s="5" t="n">
        <v>916</v>
      </c>
    </row>
    <row r="244" spans="1:4">
      <c r="A244" s="4" t="s">
        <v>801</v>
      </c>
    </row>
    <row r="245" spans="1:4">
      <c r="A245" s="3" t="s">
        <v>721</v>
      </c>
    </row>
    <row r="246" spans="1:4">
      <c r="A246" s="4" t="s">
        <v>722</v>
      </c>
      <c r="B246" s="4" t="s">
        <v>490</v>
      </c>
      <c r="C246" s="5" t="n">
        <v>920</v>
      </c>
      <c r="D246" s="5" t="n">
        <v>150</v>
      </c>
    </row>
    <row r="247" spans="1:4">
      <c r="A247" s="4" t="s">
        <v>802</v>
      </c>
    </row>
    <row r="248" spans="1:4">
      <c r="A248" s="3" t="s">
        <v>721</v>
      </c>
    </row>
    <row r="249" spans="1:4">
      <c r="A249" s="4" t="s">
        <v>723</v>
      </c>
      <c r="C249" s="5" t="n">
        <v>63</v>
      </c>
      <c r="D249" s="5" t="n">
        <v>64</v>
      </c>
    </row>
    <row r="250" spans="1:4">
      <c r="A250" s="4" t="s">
        <v>803</v>
      </c>
    </row>
    <row r="251" spans="1:4">
      <c r="A251" s="3" t="s">
        <v>721</v>
      </c>
    </row>
    <row r="252" spans="1:4">
      <c r="A252" s="4" t="s">
        <v>723</v>
      </c>
      <c r="C252" s="5" t="n">
        <v>4</v>
      </c>
      <c r="D252" s="5" t="n">
        <v>20</v>
      </c>
    </row>
    <row r="253" spans="1:4">
      <c r="A253" s="4" t="s">
        <v>804</v>
      </c>
    </row>
    <row r="254" spans="1:4">
      <c r="A254" s="3" t="s">
        <v>721</v>
      </c>
    </row>
    <row r="255" spans="1:4">
      <c r="A255" s="4" t="s">
        <v>723</v>
      </c>
      <c r="C255" s="7" t="n">
        <v>406</v>
      </c>
      <c r="D255" s="7" t="n">
        <v>476</v>
      </c>
    </row>
    <row r="256" spans="1:4"/>
    <row r="257" spans="1:4">
      <c r="A257" s="4" t="s">
        <v>119</v>
      </c>
      <c r="B257" s="4" t="s">
        <v>805</v>
      </c>
    </row>
    <row r="258" spans="1:4">
      <c r="A258" s="4" t="s">
        <v>490</v>
      </c>
      <c r="B258" s="4" t="s">
        <v>806</v>
      </c>
    </row>
  </sheetData>
  <mergeCells count="4">
    <mergeCell ref="A1:B1"/>
    <mergeCell ref="A256:C256"/>
    <mergeCell ref="B257:C257"/>
    <mergeCell ref="B258:C2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807</v>
      </c>
      <c r="C1" s="2" t="s">
        <v>2</v>
      </c>
      <c r="D1" s="2" t="s">
        <v>32</v>
      </c>
    </row>
    <row r="2" spans="1:4">
      <c r="A2" s="3" t="s">
        <v>808</v>
      </c>
    </row>
    <row r="3" spans="1:4">
      <c r="A3" s="4" t="s">
        <v>37</v>
      </c>
      <c r="D3" s="7" t="n">
        <v>555</v>
      </c>
    </row>
    <row r="4" spans="1:4">
      <c r="A4" s="4" t="s">
        <v>73</v>
      </c>
    </row>
    <row r="5" spans="1:4">
      <c r="A5" s="3" t="s">
        <v>808</v>
      </c>
    </row>
    <row r="6" spans="1:4">
      <c r="A6" s="4" t="s">
        <v>93</v>
      </c>
      <c r="C6" s="7" t="n">
        <v>916</v>
      </c>
      <c r="D6" s="5" t="n">
        <v>876</v>
      </c>
    </row>
    <row r="7" spans="1:4">
      <c r="A7" s="4" t="s">
        <v>809</v>
      </c>
    </row>
    <row r="8" spans="1:4">
      <c r="A8" s="3" t="s">
        <v>808</v>
      </c>
    </row>
    <row r="9" spans="1:4">
      <c r="A9" s="4" t="s">
        <v>810</v>
      </c>
      <c r="C9" s="5" t="n">
        <v>2</v>
      </c>
      <c r="D9" s="5" t="n">
        <v>3</v>
      </c>
    </row>
    <row r="10" spans="1:4">
      <c r="A10" s="4" t="s">
        <v>811</v>
      </c>
      <c r="B10" s="4" t="s">
        <v>119</v>
      </c>
      <c r="D10" s="5" t="n">
        <v>0</v>
      </c>
    </row>
    <row r="11" spans="1:4">
      <c r="A11" s="4" t="s">
        <v>37</v>
      </c>
      <c r="D11" s="5" t="n">
        <v>306</v>
      </c>
    </row>
    <row r="12" spans="1:4">
      <c r="A12" s="4" t="s">
        <v>40</v>
      </c>
      <c r="C12" s="5" t="n">
        <v>892</v>
      </c>
      <c r="D12" s="5" t="n">
        <v>1199</v>
      </c>
    </row>
    <row r="13" spans="1:4">
      <c r="A13" s="4" t="s">
        <v>70</v>
      </c>
      <c r="C13" s="5" t="n">
        <v>337</v>
      </c>
      <c r="D13" s="5" t="n">
        <v>399</v>
      </c>
    </row>
    <row r="14" spans="1:4">
      <c r="A14" s="4" t="s">
        <v>812</v>
      </c>
      <c r="C14" s="5" t="n">
        <v>650</v>
      </c>
      <c r="D14" s="5" t="n">
        <v>794</v>
      </c>
    </row>
    <row r="15" spans="1:4">
      <c r="A15" s="4" t="s">
        <v>43</v>
      </c>
      <c r="C15" s="5" t="n">
        <v>2121</v>
      </c>
      <c r="D15" s="5" t="n">
        <v>1986</v>
      </c>
    </row>
    <row r="16" spans="1:4">
      <c r="A16" s="4" t="s">
        <v>813</v>
      </c>
      <c r="B16" s="4" t="s">
        <v>490</v>
      </c>
      <c r="D16" s="5" t="n">
        <v>0</v>
      </c>
    </row>
    <row r="17" spans="1:4">
      <c r="A17" s="4" t="s">
        <v>45</v>
      </c>
      <c r="C17" s="5" t="n">
        <v>4328</v>
      </c>
      <c r="D17" s="5" t="n">
        <v>4069</v>
      </c>
    </row>
    <row r="18" spans="1:4">
      <c r="A18" s="4" t="s">
        <v>814</v>
      </c>
      <c r="C18" s="5" t="n">
        <v>1220</v>
      </c>
      <c r="D18" s="5" t="n">
        <v>995</v>
      </c>
    </row>
    <row r="19" spans="1:4">
      <c r="A19" s="4" t="s">
        <v>815</v>
      </c>
      <c r="C19" s="5" t="n">
        <v>39</v>
      </c>
      <c r="D19" s="5" t="n">
        <v>43</v>
      </c>
    </row>
    <row r="20" spans="1:4">
      <c r="A20" s="4" t="s">
        <v>816</v>
      </c>
    </row>
    <row r="21" spans="1:4">
      <c r="A21" s="3" t="s">
        <v>808</v>
      </c>
    </row>
    <row r="22" spans="1:4">
      <c r="A22" s="4" t="s">
        <v>93</v>
      </c>
      <c r="C22" s="5" t="n">
        <v>890</v>
      </c>
      <c r="D22" s="5" t="n">
        <v>890</v>
      </c>
    </row>
    <row r="23" spans="1:4">
      <c r="A23" s="4" t="s">
        <v>817</v>
      </c>
      <c r="C23" s="5" t="n">
        <v>1220</v>
      </c>
      <c r="D23" s="5" t="n">
        <v>890</v>
      </c>
    </row>
    <row r="24" spans="1:4">
      <c r="A24" s="4" t="s">
        <v>818</v>
      </c>
    </row>
    <row r="25" spans="1:4">
      <c r="A25" s="3" t="s">
        <v>808</v>
      </c>
    </row>
    <row r="26" spans="1:4">
      <c r="A26" s="4" t="s">
        <v>810</v>
      </c>
      <c r="B26" s="4" t="s">
        <v>119</v>
      </c>
      <c r="C26" s="5" t="n">
        <v>2</v>
      </c>
      <c r="D26" s="5" t="n">
        <v>2</v>
      </c>
    </row>
    <row r="27" spans="1:4">
      <c r="A27" s="4" t="s">
        <v>811</v>
      </c>
      <c r="B27" s="4" t="s">
        <v>119</v>
      </c>
      <c r="D27" s="5" t="n">
        <v>0</v>
      </c>
    </row>
    <row r="28" spans="1:4">
      <c r="A28" s="4" t="s">
        <v>37</v>
      </c>
      <c r="D28" s="5" t="n">
        <v>306</v>
      </c>
    </row>
    <row r="29" spans="1:4">
      <c r="A29" s="4" t="s">
        <v>40</v>
      </c>
      <c r="C29" s="5" t="n">
        <v>918</v>
      </c>
      <c r="D29" s="5" t="n">
        <v>1184</v>
      </c>
    </row>
    <row r="30" spans="1:4">
      <c r="A30" s="4" t="s">
        <v>70</v>
      </c>
      <c r="C30" s="5" t="n">
        <v>433</v>
      </c>
      <c r="D30" s="5" t="n">
        <v>508</v>
      </c>
    </row>
    <row r="31" spans="1:4">
      <c r="A31" s="4" t="s">
        <v>812</v>
      </c>
      <c r="C31" s="5" t="n">
        <v>406</v>
      </c>
      <c r="D31" s="5" t="n">
        <v>478</v>
      </c>
    </row>
    <row r="32" spans="1:4">
      <c r="A32" s="4" t="s">
        <v>43</v>
      </c>
      <c r="C32" s="5" t="n">
        <v>1002</v>
      </c>
      <c r="D32" s="5" t="n">
        <v>1030</v>
      </c>
    </row>
    <row r="33" spans="1:4">
      <c r="A33" s="4" t="s">
        <v>813</v>
      </c>
      <c r="B33" s="4" t="s">
        <v>490</v>
      </c>
      <c r="D33" s="5" t="n">
        <v>0</v>
      </c>
    </row>
    <row r="34" spans="1:4">
      <c r="A34" s="4" t="s">
        <v>45</v>
      </c>
      <c r="C34" s="5" t="n">
        <v>3109</v>
      </c>
      <c r="D34" s="5" t="n">
        <v>2898</v>
      </c>
    </row>
    <row r="35" spans="1:4">
      <c r="A35" s="4" t="s">
        <v>814</v>
      </c>
      <c r="C35" s="5" t="n">
        <v>1785</v>
      </c>
      <c r="D35" s="5" t="n">
        <v>2638</v>
      </c>
    </row>
    <row r="36" spans="1:4">
      <c r="A36" s="4" t="s">
        <v>815</v>
      </c>
      <c r="C36" s="5" t="n">
        <v>61</v>
      </c>
      <c r="D36" s="5" t="n">
        <v>18</v>
      </c>
    </row>
    <row r="37" spans="1:4">
      <c r="A37" s="4" t="s">
        <v>819</v>
      </c>
    </row>
    <row r="38" spans="1:4">
      <c r="A38" s="3" t="s">
        <v>808</v>
      </c>
    </row>
    <row r="39" spans="1:4">
      <c r="A39" s="4" t="s">
        <v>93</v>
      </c>
      <c r="C39" s="5" t="n">
        <v>916</v>
      </c>
      <c r="D39" s="5" t="n">
        <v>876</v>
      </c>
    </row>
    <row r="40" spans="1:4">
      <c r="A40" s="4" t="s">
        <v>817</v>
      </c>
      <c r="C40" s="5" t="n">
        <v>1268</v>
      </c>
      <c r="D40" s="5" t="n">
        <v>882</v>
      </c>
    </row>
    <row r="41" spans="1:4">
      <c r="A41" s="4" t="s">
        <v>820</v>
      </c>
    </row>
    <row r="42" spans="1:4">
      <c r="A42" s="3" t="s">
        <v>808</v>
      </c>
    </row>
    <row r="43" spans="1:4">
      <c r="A43" s="4" t="s">
        <v>810</v>
      </c>
      <c r="B43" s="4" t="s">
        <v>119</v>
      </c>
      <c r="C43" s="5" t="n">
        <v>2</v>
      </c>
      <c r="D43" s="5" t="n">
        <v>2</v>
      </c>
    </row>
    <row r="44" spans="1:4">
      <c r="A44" s="4" t="s">
        <v>811</v>
      </c>
      <c r="B44" s="4" t="s">
        <v>119</v>
      </c>
      <c r="D44" s="5" t="n">
        <v>0</v>
      </c>
    </row>
    <row r="45" spans="1:4">
      <c r="A45" s="4" t="s">
        <v>37</v>
      </c>
      <c r="D45" s="5" t="n">
        <v>306</v>
      </c>
    </row>
    <row r="46" spans="1:4">
      <c r="A46" s="4" t="s">
        <v>40</v>
      </c>
      <c r="C46" s="5" t="n">
        <v>2</v>
      </c>
      <c r="D46" s="5" t="n">
        <v>308</v>
      </c>
    </row>
    <row r="47" spans="1:4">
      <c r="A47" s="4" t="s">
        <v>43</v>
      </c>
      <c r="C47" s="5" t="n">
        <v>1002</v>
      </c>
      <c r="D47" s="5" t="n">
        <v>1030</v>
      </c>
    </row>
    <row r="48" spans="1:4">
      <c r="A48" s="4" t="s">
        <v>813</v>
      </c>
      <c r="B48" s="4" t="s">
        <v>490</v>
      </c>
      <c r="D48" s="5" t="n">
        <v>0</v>
      </c>
    </row>
    <row r="49" spans="1:4">
      <c r="A49" s="4" t="s">
        <v>45</v>
      </c>
      <c r="C49" s="5" t="n">
        <v>1354</v>
      </c>
      <c r="D49" s="5" t="n">
        <v>1030</v>
      </c>
    </row>
    <row r="50" spans="1:4">
      <c r="A50" s="4" t="s">
        <v>821</v>
      </c>
    </row>
    <row r="51" spans="1:4">
      <c r="A51" s="3" t="s">
        <v>808</v>
      </c>
    </row>
    <row r="52" spans="1:4">
      <c r="A52" s="4" t="s">
        <v>817</v>
      </c>
      <c r="C52" s="5" t="n">
        <v>352</v>
      </c>
    </row>
    <row r="53" spans="1:4">
      <c r="A53" s="4" t="s">
        <v>822</v>
      </c>
    </row>
    <row r="54" spans="1:4">
      <c r="A54" s="3" t="s">
        <v>808</v>
      </c>
    </row>
    <row r="55" spans="1:4">
      <c r="A55" s="4" t="s">
        <v>40</v>
      </c>
      <c r="C55" s="5" t="n">
        <v>916</v>
      </c>
      <c r="D55" s="5" t="n">
        <v>876</v>
      </c>
    </row>
    <row r="56" spans="1:4">
      <c r="A56" s="4" t="s">
        <v>70</v>
      </c>
      <c r="C56" s="5" t="n">
        <v>433</v>
      </c>
      <c r="D56" s="5" t="n">
        <v>508</v>
      </c>
    </row>
    <row r="57" spans="1:4">
      <c r="A57" s="4" t="s">
        <v>812</v>
      </c>
      <c r="C57" s="5" t="n">
        <v>406</v>
      </c>
      <c r="D57" s="5" t="n">
        <v>478</v>
      </c>
    </row>
    <row r="58" spans="1:4">
      <c r="A58" s="4" t="s">
        <v>45</v>
      </c>
      <c r="C58" s="5" t="n">
        <v>1755</v>
      </c>
      <c r="D58" s="5" t="n">
        <v>1868</v>
      </c>
    </row>
    <row r="59" spans="1:4">
      <c r="A59" s="4" t="s">
        <v>814</v>
      </c>
      <c r="C59" s="5" t="n">
        <v>1785</v>
      </c>
      <c r="D59" s="5" t="n">
        <v>2638</v>
      </c>
    </row>
    <row r="60" spans="1:4">
      <c r="A60" s="4" t="s">
        <v>815</v>
      </c>
      <c r="C60" s="5" t="n">
        <v>61</v>
      </c>
      <c r="D60" s="5" t="n">
        <v>18</v>
      </c>
    </row>
    <row r="61" spans="1:4">
      <c r="A61" s="4" t="s">
        <v>823</v>
      </c>
    </row>
    <row r="62" spans="1:4">
      <c r="A62" s="3" t="s">
        <v>808</v>
      </c>
    </row>
    <row r="63" spans="1:4">
      <c r="A63" s="4" t="s">
        <v>93</v>
      </c>
      <c r="C63" s="5" t="n">
        <v>916</v>
      </c>
      <c r="D63" s="5" t="n">
        <v>876</v>
      </c>
    </row>
    <row r="64" spans="1:4">
      <c r="A64" s="4" t="s">
        <v>817</v>
      </c>
      <c r="C64" s="7" t="n">
        <v>916</v>
      </c>
      <c r="D64" s="7" t="n">
        <v>882</v>
      </c>
    </row>
    <row r="65" spans="1:4"/>
    <row r="66" spans="1:4">
      <c r="A66" s="4" t="s">
        <v>119</v>
      </c>
      <c r="B66" s="4" t="s">
        <v>824</v>
      </c>
    </row>
    <row r="67" spans="1:4">
      <c r="A67" s="4" t="s">
        <v>490</v>
      </c>
      <c r="B67" s="4" t="s">
        <v>825</v>
      </c>
    </row>
  </sheetData>
  <mergeCells count="4">
    <mergeCell ref="A1:B1"/>
    <mergeCell ref="A65:C65"/>
    <mergeCell ref="B66:C66"/>
    <mergeCell ref="B67:C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721</v>
      </c>
    </row>
    <row r="4" spans="1:3">
      <c r="A4" s="4" t="s">
        <v>827</v>
      </c>
      <c r="B4" s="7" t="n">
        <v>1552</v>
      </c>
      <c r="C4" s="7" t="n">
        <v>1834</v>
      </c>
    </row>
    <row r="5" spans="1:3">
      <c r="A5" s="4" t="s">
        <v>828</v>
      </c>
      <c r="C5" s="5" t="n">
        <v>-1</v>
      </c>
    </row>
    <row r="6" spans="1:3">
      <c r="A6" s="4" t="s">
        <v>829</v>
      </c>
      <c r="B6" s="5" t="n">
        <v>170</v>
      </c>
      <c r="C6" s="5" t="n">
        <v>-16</v>
      </c>
    </row>
    <row r="7" spans="1:3">
      <c r="A7" s="4" t="s">
        <v>830</v>
      </c>
      <c r="B7" s="5" t="n">
        <v>2</v>
      </c>
      <c r="C7" s="5" t="n">
        <v>32</v>
      </c>
    </row>
    <row r="8" spans="1:3">
      <c r="A8" s="4" t="s">
        <v>831</v>
      </c>
      <c r="B8" s="5" t="n">
        <v>-2</v>
      </c>
      <c r="C8" s="5" t="n">
        <v>5</v>
      </c>
    </row>
    <row r="9" spans="1:3">
      <c r="A9" s="4" t="s">
        <v>832</v>
      </c>
      <c r="B9" s="5" t="n">
        <v>737</v>
      </c>
      <c r="C9" s="5" t="n">
        <v>278</v>
      </c>
    </row>
    <row r="10" spans="1:3">
      <c r="A10" s="4" t="s">
        <v>833</v>
      </c>
      <c r="B10" s="5" t="n">
        <v>-324</v>
      </c>
      <c r="C10" s="5" t="n">
        <v>-344</v>
      </c>
    </row>
    <row r="11" spans="1:3">
      <c r="A11" s="4" t="s">
        <v>834</v>
      </c>
      <c r="B11" s="5" t="n">
        <v>-3</v>
      </c>
      <c r="C11" s="5" t="n">
        <v>-109</v>
      </c>
    </row>
    <row r="12" spans="1:3">
      <c r="A12" s="4" t="s">
        <v>835</v>
      </c>
      <c r="B12" s="5" t="n">
        <v>31</v>
      </c>
      <c r="C12" s="5" t="n">
        <v>17</v>
      </c>
    </row>
    <row r="13" spans="1:3">
      <c r="A13" s="4" t="s">
        <v>836</v>
      </c>
      <c r="B13" s="5" t="n">
        <v>-23</v>
      </c>
      <c r="C13" s="5" t="n">
        <v>-144</v>
      </c>
    </row>
    <row r="14" spans="1:3">
      <c r="A14" s="4" t="s">
        <v>837</v>
      </c>
      <c r="B14" s="5" t="n">
        <v>2140</v>
      </c>
      <c r="C14" s="5" t="n">
        <v>1552</v>
      </c>
    </row>
    <row r="15" spans="1:3">
      <c r="A15" s="4" t="s">
        <v>838</v>
      </c>
      <c r="B15" s="5" t="n">
        <v>168</v>
      </c>
      <c r="C15" s="5" t="n">
        <v>8</v>
      </c>
    </row>
    <row r="16" spans="1:3">
      <c r="A16" s="4" t="s">
        <v>839</v>
      </c>
      <c r="B16" s="5" t="n">
        <v>661</v>
      </c>
      <c r="C16" s="5" t="n">
        <v>1531</v>
      </c>
    </row>
    <row r="17" spans="1:3">
      <c r="A17" s="4" t="s">
        <v>840</v>
      </c>
      <c r="B17" s="5" t="n">
        <v>51</v>
      </c>
      <c r="C17" s="5" t="n">
        <v>43</v>
      </c>
    </row>
    <row r="18" spans="1:3">
      <c r="A18" s="4" t="s">
        <v>841</v>
      </c>
      <c r="B18" s="5" t="n">
        <v>53</v>
      </c>
      <c r="C18" s="5" t="n">
        <v>-45</v>
      </c>
    </row>
    <row r="19" spans="1:3">
      <c r="A19" s="4" t="s">
        <v>842</v>
      </c>
      <c r="B19" s="5" t="n">
        <v>15</v>
      </c>
      <c r="C19" s="5" t="n">
        <v>-1</v>
      </c>
    </row>
    <row r="20" spans="1:3">
      <c r="A20" s="4" t="s">
        <v>843</v>
      </c>
      <c r="B20" s="5" t="n">
        <v>7</v>
      </c>
      <c r="C20" s="5" t="n">
        <v>9</v>
      </c>
    </row>
    <row r="21" spans="1:3">
      <c r="A21" s="4" t="s">
        <v>844</v>
      </c>
      <c r="B21" s="5" t="n">
        <v>-141</v>
      </c>
      <c r="C21" s="5" t="n">
        <v>-245</v>
      </c>
    </row>
    <row r="22" spans="1:3">
      <c r="A22" s="4" t="s">
        <v>845</v>
      </c>
      <c r="B22" s="5" t="n">
        <v>-51</v>
      </c>
      <c r="C22" s="5" t="n">
        <v>-631</v>
      </c>
    </row>
    <row r="23" spans="1:3">
      <c r="A23" s="4" t="s">
        <v>846</v>
      </c>
      <c r="B23" s="5" t="n">
        <v>595</v>
      </c>
      <c r="C23" s="5" t="n">
        <v>661</v>
      </c>
    </row>
    <row r="24" spans="1:3">
      <c r="A24" s="4" t="s">
        <v>847</v>
      </c>
      <c r="B24" s="5" t="n">
        <v>70</v>
      </c>
      <c r="C24" s="5" t="n">
        <v>-38</v>
      </c>
    </row>
    <row r="25" spans="1:3">
      <c r="A25" s="4" t="s">
        <v>848</v>
      </c>
    </row>
    <row r="26" spans="1:3">
      <c r="A26" s="3" t="s">
        <v>721</v>
      </c>
    </row>
    <row r="27" spans="1:3">
      <c r="A27" s="4" t="s">
        <v>827</v>
      </c>
      <c r="B27" s="5" t="n">
        <v>916</v>
      </c>
      <c r="C27" s="5" t="n">
        <v>1185</v>
      </c>
    </row>
    <row r="28" spans="1:3">
      <c r="A28" s="4" t="s">
        <v>829</v>
      </c>
      <c r="B28" s="5" t="n">
        <v>79</v>
      </c>
      <c r="C28" s="5" t="n">
        <v>-11</v>
      </c>
    </row>
    <row r="29" spans="1:3">
      <c r="A29" s="4" t="s">
        <v>833</v>
      </c>
      <c r="B29" s="5" t="n">
        <v>-236</v>
      </c>
      <c r="C29" s="5" t="n">
        <v>-258</v>
      </c>
    </row>
    <row r="30" spans="1:3">
      <c r="A30" s="4" t="s">
        <v>837</v>
      </c>
      <c r="B30" s="5" t="n">
        <v>759</v>
      </c>
      <c r="C30" s="5" t="n">
        <v>916</v>
      </c>
    </row>
    <row r="31" spans="1:3">
      <c r="A31" s="4" t="s">
        <v>838</v>
      </c>
      <c r="B31" s="5" t="n">
        <v>79</v>
      </c>
      <c r="C31" s="5" t="n">
        <v>-11</v>
      </c>
    </row>
    <row r="32" spans="1:3">
      <c r="A32" s="4" t="s">
        <v>849</v>
      </c>
    </row>
    <row r="33" spans="1:3">
      <c r="A33" s="3" t="s">
        <v>721</v>
      </c>
    </row>
    <row r="34" spans="1:3">
      <c r="A34" s="4" t="s">
        <v>827</v>
      </c>
      <c r="B34" s="5" t="n">
        <v>150</v>
      </c>
      <c r="C34" s="5" t="n">
        <v>107</v>
      </c>
    </row>
    <row r="35" spans="1:3">
      <c r="A35" s="4" t="s">
        <v>829</v>
      </c>
      <c r="B35" s="5" t="n">
        <v>89</v>
      </c>
      <c r="C35" s="5" t="n">
        <v>4</v>
      </c>
    </row>
    <row r="36" spans="1:3">
      <c r="A36" s="4" t="s">
        <v>832</v>
      </c>
      <c r="B36" s="5" t="n">
        <v>719</v>
      </c>
      <c r="C36" s="5" t="n">
        <v>146</v>
      </c>
    </row>
    <row r="37" spans="1:3">
      <c r="A37" s="4" t="s">
        <v>833</v>
      </c>
      <c r="B37" s="5" t="n">
        <v>-38</v>
      </c>
    </row>
    <row r="38" spans="1:3">
      <c r="A38" s="4" t="s">
        <v>834</v>
      </c>
      <c r="C38" s="5" t="n">
        <v>-107</v>
      </c>
    </row>
    <row r="39" spans="1:3">
      <c r="A39" s="4" t="s">
        <v>837</v>
      </c>
      <c r="B39" s="5" t="n">
        <v>920</v>
      </c>
      <c r="C39" s="5" t="n">
        <v>150</v>
      </c>
    </row>
    <row r="40" spans="1:3">
      <c r="A40" s="4" t="s">
        <v>838</v>
      </c>
      <c r="B40" s="5" t="n">
        <v>89</v>
      </c>
      <c r="C40" s="5" t="n">
        <v>4</v>
      </c>
    </row>
    <row r="41" spans="1:3">
      <c r="A41" s="4" t="s">
        <v>850</v>
      </c>
    </row>
    <row r="42" spans="1:3">
      <c r="A42" s="3" t="s">
        <v>721</v>
      </c>
    </row>
    <row r="43" spans="1:3">
      <c r="A43" s="4" t="s">
        <v>827</v>
      </c>
      <c r="B43" s="5" t="n">
        <v>404</v>
      </c>
      <c r="C43" s="5" t="n">
        <v>396</v>
      </c>
    </row>
    <row r="44" spans="1:3">
      <c r="A44" s="4" t="s">
        <v>829</v>
      </c>
      <c r="B44" s="5" t="n">
        <v>3</v>
      </c>
      <c r="C44" s="5" t="n">
        <v>8</v>
      </c>
    </row>
    <row r="45" spans="1:3">
      <c r="A45" s="4" t="s">
        <v>837</v>
      </c>
      <c r="B45" s="5" t="n">
        <v>407</v>
      </c>
      <c r="C45" s="5" t="n">
        <v>404</v>
      </c>
    </row>
    <row r="46" spans="1:3">
      <c r="A46" s="4" t="s">
        <v>838</v>
      </c>
      <c r="B46" s="5" t="n">
        <v>3</v>
      </c>
      <c r="C46" s="5" t="n">
        <v>8</v>
      </c>
    </row>
    <row r="47" spans="1:3">
      <c r="A47" s="4" t="s">
        <v>851</v>
      </c>
    </row>
    <row r="48" spans="1:3">
      <c r="A48" s="3" t="s">
        <v>721</v>
      </c>
    </row>
    <row r="49" spans="1:3">
      <c r="A49" s="4" t="s">
        <v>827</v>
      </c>
      <c r="C49" s="5" t="n">
        <v>41</v>
      </c>
    </row>
    <row r="50" spans="1:3">
      <c r="A50" s="4" t="s">
        <v>832</v>
      </c>
      <c r="C50" s="5" t="n">
        <v>122</v>
      </c>
    </row>
    <row r="51" spans="1:3">
      <c r="A51" s="4" t="s">
        <v>833</v>
      </c>
      <c r="C51" s="5" t="n">
        <v>-39</v>
      </c>
    </row>
    <row r="52" spans="1:3">
      <c r="A52" s="4" t="s">
        <v>834</v>
      </c>
      <c r="C52" s="5" t="n">
        <v>-1</v>
      </c>
    </row>
    <row r="53" spans="1:3">
      <c r="A53" s="4" t="s">
        <v>835</v>
      </c>
      <c r="B53" s="5" t="n">
        <v>1</v>
      </c>
      <c r="C53" s="5" t="n">
        <v>2</v>
      </c>
    </row>
    <row r="54" spans="1:3">
      <c r="A54" s="4" t="s">
        <v>836</v>
      </c>
      <c r="B54" s="5" t="n">
        <v>-1</v>
      </c>
      <c r="C54" s="5" t="n">
        <v>-125</v>
      </c>
    </row>
    <row r="55" spans="1:3">
      <c r="A55" s="4" t="s">
        <v>852</v>
      </c>
    </row>
    <row r="56" spans="1:3">
      <c r="A56" s="3" t="s">
        <v>721</v>
      </c>
    </row>
    <row r="57" spans="1:3">
      <c r="A57" s="4" t="s">
        <v>827</v>
      </c>
      <c r="C57" s="5" t="n">
        <v>2</v>
      </c>
    </row>
    <row r="58" spans="1:3">
      <c r="A58" s="4" t="s">
        <v>831</v>
      </c>
      <c r="C58" s="5" t="n">
        <v>-1</v>
      </c>
    </row>
    <row r="59" spans="1:3">
      <c r="A59" s="4" t="s">
        <v>832</v>
      </c>
      <c r="C59" s="5" t="n">
        <v>10</v>
      </c>
    </row>
    <row r="60" spans="1:3">
      <c r="A60" s="4" t="s">
        <v>833</v>
      </c>
      <c r="C60" s="5" t="n">
        <v>-10</v>
      </c>
    </row>
    <row r="61" spans="1:3">
      <c r="A61" s="4" t="s">
        <v>836</v>
      </c>
      <c r="C61" s="5" t="n">
        <v>-1</v>
      </c>
    </row>
    <row r="62" spans="1:3">
      <c r="A62" s="4" t="s">
        <v>853</v>
      </c>
    </row>
    <row r="63" spans="1:3">
      <c r="A63" s="3" t="s">
        <v>721</v>
      </c>
    </row>
    <row r="64" spans="1:3">
      <c r="A64" s="4" t="s">
        <v>827</v>
      </c>
      <c r="B64" s="5" t="n">
        <v>2</v>
      </c>
      <c r="C64" s="5" t="n">
        <v>7</v>
      </c>
    </row>
    <row r="65" spans="1:3">
      <c r="A65" s="4" t="s">
        <v>832</v>
      </c>
      <c r="B65" s="5" t="n">
        <v>1</v>
      </c>
    </row>
    <row r="66" spans="1:3">
      <c r="A66" s="4" t="s">
        <v>835</v>
      </c>
      <c r="C66" s="5" t="n">
        <v>2</v>
      </c>
    </row>
    <row r="67" spans="1:3">
      <c r="A67" s="4" t="s">
        <v>836</v>
      </c>
      <c r="B67" s="5" t="n">
        <v>-1</v>
      </c>
      <c r="C67" s="5" t="n">
        <v>-7</v>
      </c>
    </row>
    <row r="68" spans="1:3">
      <c r="A68" s="4" t="s">
        <v>837</v>
      </c>
      <c r="B68" s="5" t="n">
        <v>2</v>
      </c>
      <c r="C68" s="5" t="n">
        <v>2</v>
      </c>
    </row>
    <row r="69" spans="1:3">
      <c r="A69" s="4" t="s">
        <v>854</v>
      </c>
    </row>
    <row r="70" spans="1:3">
      <c r="A70" s="3" t="s">
        <v>721</v>
      </c>
    </row>
    <row r="71" spans="1:3">
      <c r="A71" s="4" t="s">
        <v>827</v>
      </c>
      <c r="C71" s="5" t="n">
        <v>11</v>
      </c>
    </row>
    <row r="72" spans="1:3">
      <c r="A72" s="4" t="s">
        <v>829</v>
      </c>
      <c r="C72" s="5" t="n">
        <v>-6</v>
      </c>
    </row>
    <row r="73" spans="1:3">
      <c r="A73" s="4" t="s">
        <v>833</v>
      </c>
      <c r="B73" s="5" t="n">
        <v>-2</v>
      </c>
      <c r="C73" s="5" t="n">
        <v>-2</v>
      </c>
    </row>
    <row r="74" spans="1:3">
      <c r="A74" s="4" t="s">
        <v>835</v>
      </c>
      <c r="B74" s="5" t="n">
        <v>6</v>
      </c>
      <c r="C74" s="5" t="n">
        <v>2</v>
      </c>
    </row>
    <row r="75" spans="1:3">
      <c r="A75" s="4" t="s">
        <v>836</v>
      </c>
      <c r="B75" s="5" t="n">
        <v>-4</v>
      </c>
      <c r="C75" s="5" t="n">
        <v>-5</v>
      </c>
    </row>
    <row r="76" spans="1:3">
      <c r="A76" s="4" t="s">
        <v>855</v>
      </c>
    </row>
    <row r="77" spans="1:3">
      <c r="A77" s="3" t="s">
        <v>721</v>
      </c>
    </row>
    <row r="78" spans="1:3">
      <c r="A78" s="4" t="s">
        <v>829</v>
      </c>
      <c r="C78" s="5" t="n">
        <v>-1</v>
      </c>
    </row>
    <row r="79" spans="1:3">
      <c r="A79" s="4" t="s">
        <v>835</v>
      </c>
      <c r="C79" s="5" t="n">
        <v>1</v>
      </c>
    </row>
    <row r="80" spans="1:3">
      <c r="A80" s="4" t="s">
        <v>856</v>
      </c>
    </row>
    <row r="81" spans="1:3">
      <c r="A81" s="3" t="s">
        <v>721</v>
      </c>
    </row>
    <row r="82" spans="1:3">
      <c r="A82" s="4" t="s">
        <v>834</v>
      </c>
      <c r="C82" s="5" t="n">
        <v>-1</v>
      </c>
    </row>
    <row r="83" spans="1:3">
      <c r="A83" s="4" t="s">
        <v>835</v>
      </c>
      <c r="B83" s="5" t="n">
        <v>14</v>
      </c>
      <c r="C83" s="5" t="n">
        <v>1</v>
      </c>
    </row>
    <row r="84" spans="1:3">
      <c r="A84" s="4" t="s">
        <v>836</v>
      </c>
      <c r="B84" s="5" t="n">
        <v>-7</v>
      </c>
    </row>
    <row r="85" spans="1:3">
      <c r="A85" s="4" t="s">
        <v>837</v>
      </c>
      <c r="B85" s="5" t="n">
        <v>7</v>
      </c>
    </row>
    <row r="86" spans="1:3">
      <c r="A86" s="4" t="s">
        <v>857</v>
      </c>
    </row>
    <row r="87" spans="1:3">
      <c r="A87" s="3" t="s">
        <v>721</v>
      </c>
    </row>
    <row r="88" spans="1:3">
      <c r="A88" s="4" t="s">
        <v>829</v>
      </c>
      <c r="C88" s="5" t="n">
        <v>-4</v>
      </c>
    </row>
    <row r="89" spans="1:3">
      <c r="A89" s="4" t="s">
        <v>834</v>
      </c>
      <c r="B89" s="5" t="n">
        <v>-3</v>
      </c>
    </row>
    <row r="90" spans="1:3">
      <c r="A90" s="4" t="s">
        <v>835</v>
      </c>
      <c r="B90" s="5" t="n">
        <v>9</v>
      </c>
      <c r="C90" s="5" t="n">
        <v>4</v>
      </c>
    </row>
    <row r="91" spans="1:3">
      <c r="A91" s="4" t="s">
        <v>837</v>
      </c>
      <c r="B91" s="5" t="n">
        <v>6</v>
      </c>
    </row>
    <row r="92" spans="1:3">
      <c r="A92" s="4" t="s">
        <v>858</v>
      </c>
    </row>
    <row r="93" spans="1:3">
      <c r="A93" s="3" t="s">
        <v>721</v>
      </c>
    </row>
    <row r="94" spans="1:3">
      <c r="A94" s="4" t="s">
        <v>827</v>
      </c>
      <c r="B94" s="5" t="n">
        <v>15</v>
      </c>
      <c r="C94" s="5" t="n">
        <v>29</v>
      </c>
    </row>
    <row r="95" spans="1:3">
      <c r="A95" s="4" t="s">
        <v>830</v>
      </c>
      <c r="C95" s="5" t="n">
        <v>18</v>
      </c>
    </row>
    <row r="96" spans="1:3">
      <c r="A96" s="4" t="s">
        <v>833</v>
      </c>
      <c r="B96" s="5" t="n">
        <v>-7</v>
      </c>
      <c r="C96" s="5" t="n">
        <v>-32</v>
      </c>
    </row>
    <row r="97" spans="1:3">
      <c r="A97" s="4" t="s">
        <v>836</v>
      </c>
      <c r="B97" s="5" t="n">
        <v>-8</v>
      </c>
    </row>
    <row r="98" spans="1:3">
      <c r="A98" s="4" t="s">
        <v>837</v>
      </c>
      <c r="C98" s="5" t="n">
        <v>15</v>
      </c>
    </row>
    <row r="99" spans="1:3">
      <c r="A99" s="4" t="s">
        <v>859</v>
      </c>
    </row>
    <row r="100" spans="1:3">
      <c r="A100" s="3" t="s">
        <v>721</v>
      </c>
    </row>
    <row r="101" spans="1:3">
      <c r="A101" s="4" t="s">
        <v>827</v>
      </c>
      <c r="B101" s="5" t="n">
        <v>1</v>
      </c>
      <c r="C101" s="5" t="n">
        <v>1</v>
      </c>
    </row>
    <row r="102" spans="1:3">
      <c r="A102" s="4" t="s">
        <v>837</v>
      </c>
      <c r="B102" s="5" t="n">
        <v>1</v>
      </c>
      <c r="C102" s="5" t="n">
        <v>1</v>
      </c>
    </row>
    <row r="103" spans="1:3">
      <c r="A103" s="4" t="s">
        <v>860</v>
      </c>
    </row>
    <row r="104" spans="1:3">
      <c r="A104" s="3" t="s">
        <v>721</v>
      </c>
    </row>
    <row r="105" spans="1:3">
      <c r="A105" s="4" t="s">
        <v>827</v>
      </c>
      <c r="B105" s="5" t="n">
        <v>44</v>
      </c>
      <c r="C105" s="5" t="n">
        <v>38</v>
      </c>
    </row>
    <row r="106" spans="1:3">
      <c r="A106" s="4" t="s">
        <v>828</v>
      </c>
      <c r="C106" s="5" t="n">
        <v>-1</v>
      </c>
    </row>
    <row r="107" spans="1:3">
      <c r="A107" s="4" t="s">
        <v>829</v>
      </c>
      <c r="C107" s="5" t="n">
        <v>-1</v>
      </c>
    </row>
    <row r="108" spans="1:3">
      <c r="A108" s="4" t="s">
        <v>830</v>
      </c>
      <c r="B108" s="5" t="n">
        <v>2</v>
      </c>
      <c r="C108" s="5" t="n">
        <v>14</v>
      </c>
    </row>
    <row r="109" spans="1:3">
      <c r="A109" s="4" t="s">
        <v>833</v>
      </c>
      <c r="B109" s="5" t="n">
        <v>-41</v>
      </c>
      <c r="C109" s="5" t="n">
        <v>-3</v>
      </c>
    </row>
    <row r="110" spans="1:3">
      <c r="A110" s="4" t="s">
        <v>836</v>
      </c>
      <c r="C110" s="5" t="n">
        <v>-3</v>
      </c>
    </row>
    <row r="111" spans="1:3">
      <c r="A111" s="4" t="s">
        <v>837</v>
      </c>
      <c r="B111" s="5" t="n">
        <v>5</v>
      </c>
      <c r="C111" s="5" t="n">
        <v>44</v>
      </c>
    </row>
    <row r="112" spans="1:3">
      <c r="A112" s="4" t="s">
        <v>838</v>
      </c>
      <c r="C112" s="5" t="n">
        <v>-1</v>
      </c>
    </row>
    <row r="113" spans="1:3">
      <c r="A113" s="4" t="s">
        <v>861</v>
      </c>
    </row>
    <row r="114" spans="1:3">
      <c r="A114" s="3" t="s">
        <v>721</v>
      </c>
    </row>
    <row r="115" spans="1:3">
      <c r="A115" s="4" t="s">
        <v>827</v>
      </c>
      <c r="B115" s="5" t="n">
        <v>1</v>
      </c>
      <c r="C115" s="5" t="n">
        <v>6</v>
      </c>
    </row>
    <row r="116" spans="1:3">
      <c r="A116" s="4" t="s">
        <v>829</v>
      </c>
      <c r="C116" s="5" t="n">
        <v>-7</v>
      </c>
    </row>
    <row r="117" spans="1:3">
      <c r="A117" s="4" t="s">
        <v>835</v>
      </c>
      <c r="B117" s="5" t="n">
        <v>1</v>
      </c>
      <c r="C117" s="5" t="n">
        <v>5</v>
      </c>
    </row>
    <row r="118" spans="1:3">
      <c r="A118" s="4" t="s">
        <v>836</v>
      </c>
      <c r="B118" s="5" t="n">
        <v>-2</v>
      </c>
      <c r="C118" s="5" t="n">
        <v>-3</v>
      </c>
    </row>
    <row r="119" spans="1:3">
      <c r="A119" s="4" t="s">
        <v>837</v>
      </c>
      <c r="C119" s="5" t="n">
        <v>1</v>
      </c>
    </row>
    <row r="120" spans="1:3">
      <c r="A120" s="4" t="s">
        <v>725</v>
      </c>
    </row>
    <row r="121" spans="1:3">
      <c r="A121" s="3" t="s">
        <v>721</v>
      </c>
    </row>
    <row r="122" spans="1:3">
      <c r="A122" s="4" t="s">
        <v>839</v>
      </c>
      <c r="B122" s="5" t="n">
        <v>101</v>
      </c>
      <c r="C122" s="5" t="n">
        <v>161</v>
      </c>
    </row>
    <row r="123" spans="1:3">
      <c r="A123" s="4" t="s">
        <v>841</v>
      </c>
      <c r="B123" s="5" t="n">
        <v>-1</v>
      </c>
      <c r="C123" s="5" t="n">
        <v>-3</v>
      </c>
    </row>
    <row r="124" spans="1:3">
      <c r="A124" s="4" t="s">
        <v>842</v>
      </c>
      <c r="B124" s="5" t="n">
        <v>15</v>
      </c>
      <c r="C124" s="5" t="n">
        <v>-1</v>
      </c>
    </row>
    <row r="125" spans="1:3">
      <c r="A125" s="4" t="s">
        <v>844</v>
      </c>
      <c r="C125" s="5" t="n">
        <v>-56</v>
      </c>
    </row>
    <row r="126" spans="1:3">
      <c r="A126" s="4" t="s">
        <v>846</v>
      </c>
      <c r="B126" s="5" t="n">
        <v>115</v>
      </c>
      <c r="C126" s="5" t="n">
        <v>101</v>
      </c>
    </row>
    <row r="127" spans="1:3">
      <c r="A127" s="4" t="s">
        <v>847</v>
      </c>
      <c r="B127" s="5" t="n">
        <v>14</v>
      </c>
      <c r="C127" s="5" t="n">
        <v>-4</v>
      </c>
    </row>
    <row r="128" spans="1:3">
      <c r="A128" s="4" t="s">
        <v>862</v>
      </c>
    </row>
    <row r="129" spans="1:3">
      <c r="A129" s="3" t="s">
        <v>721</v>
      </c>
    </row>
    <row r="130" spans="1:3">
      <c r="A130" s="4" t="s">
        <v>839</v>
      </c>
      <c r="B130" s="5" t="n">
        <v>64</v>
      </c>
      <c r="C130" s="5" t="n">
        <v>85</v>
      </c>
    </row>
    <row r="131" spans="1:3">
      <c r="A131" s="4" t="s">
        <v>840</v>
      </c>
      <c r="B131" s="5" t="n">
        <v>51</v>
      </c>
      <c r="C131" s="5" t="n">
        <v>43</v>
      </c>
    </row>
    <row r="132" spans="1:3">
      <c r="A132" s="4" t="s">
        <v>841</v>
      </c>
      <c r="B132" s="5" t="n">
        <v>-1</v>
      </c>
      <c r="C132" s="5" t="n">
        <v>-21</v>
      </c>
    </row>
    <row r="133" spans="1:3">
      <c r="A133" s="4" t="s">
        <v>844</v>
      </c>
      <c r="B133" s="5" t="n">
        <v>-51</v>
      </c>
      <c r="C133" s="5" t="n">
        <v>-43</v>
      </c>
    </row>
    <row r="134" spans="1:3">
      <c r="A134" s="4" t="s">
        <v>846</v>
      </c>
      <c r="B134" s="5" t="n">
        <v>63</v>
      </c>
      <c r="C134" s="5" t="n">
        <v>64</v>
      </c>
    </row>
    <row r="135" spans="1:3">
      <c r="A135" s="4" t="s">
        <v>847</v>
      </c>
      <c r="B135" s="5" t="n">
        <v>1</v>
      </c>
      <c r="C135" s="5" t="n">
        <v>-13</v>
      </c>
    </row>
    <row r="136" spans="1:3">
      <c r="A136" s="4" t="s">
        <v>863</v>
      </c>
    </row>
    <row r="137" spans="1:3">
      <c r="A137" s="3" t="s">
        <v>721</v>
      </c>
    </row>
    <row r="138" spans="1:3">
      <c r="A138" s="4" t="s">
        <v>839</v>
      </c>
      <c r="B138" s="5" t="n">
        <v>20</v>
      </c>
      <c r="C138" s="5" t="n">
        <v>18</v>
      </c>
    </row>
    <row r="139" spans="1:3">
      <c r="A139" s="4" t="s">
        <v>841</v>
      </c>
      <c r="B139" s="5" t="n">
        <v>18</v>
      </c>
      <c r="C139" s="5" t="n">
        <v>2</v>
      </c>
    </row>
    <row r="140" spans="1:3">
      <c r="A140" s="4" t="s">
        <v>844</v>
      </c>
      <c r="B140" s="5" t="n">
        <v>-34</v>
      </c>
    </row>
    <row r="141" spans="1:3">
      <c r="A141" s="4" t="s">
        <v>846</v>
      </c>
      <c r="B141" s="5" t="n">
        <v>4</v>
      </c>
      <c r="C141" s="5" t="n">
        <v>20</v>
      </c>
    </row>
    <row r="142" spans="1:3">
      <c r="A142" s="4" t="s">
        <v>847</v>
      </c>
      <c r="B142" s="5" t="n">
        <v>18</v>
      </c>
      <c r="C142" s="5" t="n">
        <v>2</v>
      </c>
    </row>
    <row r="143" spans="1:3">
      <c r="A143" s="4" t="s">
        <v>864</v>
      </c>
    </row>
    <row r="144" spans="1:3">
      <c r="A144" s="3" t="s">
        <v>721</v>
      </c>
    </row>
    <row r="145" spans="1:3">
      <c r="A145" s="4" t="s">
        <v>839</v>
      </c>
      <c r="B145" s="5" t="n">
        <v>476</v>
      </c>
      <c r="C145" s="5" t="n">
        <v>1267</v>
      </c>
    </row>
    <row r="146" spans="1:3">
      <c r="A146" s="4" t="s">
        <v>841</v>
      </c>
      <c r="B146" s="5" t="n">
        <v>37</v>
      </c>
      <c r="C146" s="5" t="n">
        <v>-23</v>
      </c>
    </row>
    <row r="147" spans="1:3">
      <c r="A147" s="4" t="s">
        <v>843</v>
      </c>
      <c r="C147" s="5" t="n">
        <v>9</v>
      </c>
    </row>
    <row r="148" spans="1:3">
      <c r="A148" s="4" t="s">
        <v>844</v>
      </c>
      <c r="B148" s="5" t="n">
        <v>-56</v>
      </c>
      <c r="C148" s="5" t="n">
        <v>-146</v>
      </c>
    </row>
    <row r="149" spans="1:3">
      <c r="A149" s="4" t="s">
        <v>845</v>
      </c>
      <c r="B149" s="5" t="n">
        <v>-51</v>
      </c>
      <c r="C149" s="5" t="n">
        <v>-631</v>
      </c>
    </row>
    <row r="150" spans="1:3">
      <c r="A150" s="4" t="s">
        <v>846</v>
      </c>
      <c r="B150" s="5" t="n">
        <v>406</v>
      </c>
      <c r="C150" s="5" t="n">
        <v>476</v>
      </c>
    </row>
    <row r="151" spans="1:3">
      <c r="A151" s="4" t="s">
        <v>847</v>
      </c>
      <c r="B151" s="5" t="n">
        <v>37</v>
      </c>
      <c r="C151" s="5" t="n">
        <v>-23</v>
      </c>
    </row>
    <row r="152" spans="1:3">
      <c r="A152" s="4" t="s">
        <v>865</v>
      </c>
    </row>
    <row r="153" spans="1:3">
      <c r="A153" s="3" t="s">
        <v>721</v>
      </c>
    </row>
    <row r="154" spans="1:3">
      <c r="A154" s="4" t="s">
        <v>827</v>
      </c>
      <c r="B154" s="5" t="n">
        <v>19</v>
      </c>
      <c r="C154" s="5" t="n">
        <v>11</v>
      </c>
    </row>
    <row r="155" spans="1:3">
      <c r="A155" s="4" t="s">
        <v>829</v>
      </c>
      <c r="B155" s="5" t="n">
        <v>2</v>
      </c>
      <c r="C155" s="5" t="n">
        <v>2</v>
      </c>
    </row>
    <row r="156" spans="1:3">
      <c r="A156" s="4" t="s">
        <v>831</v>
      </c>
      <c r="B156" s="5" t="n">
        <v>-2</v>
      </c>
      <c r="C156" s="5" t="n">
        <v>6</v>
      </c>
    </row>
    <row r="157" spans="1:3">
      <c r="A157" s="4" t="s">
        <v>837</v>
      </c>
      <c r="B157" s="5" t="n">
        <v>19</v>
      </c>
      <c r="C157" s="5" t="n">
        <v>19</v>
      </c>
    </row>
    <row r="158" spans="1:3">
      <c r="A158" s="4" t="s">
        <v>838</v>
      </c>
      <c r="B158" s="5" t="n">
        <v>0</v>
      </c>
      <c r="C158" s="7" t="n">
        <v>8</v>
      </c>
    </row>
    <row r="159" spans="1:3">
      <c r="A159" s="4" t="s">
        <v>866</v>
      </c>
    </row>
    <row r="160" spans="1:3">
      <c r="A160" s="3" t="s">
        <v>721</v>
      </c>
    </row>
    <row r="161" spans="1:3">
      <c r="A161" s="4" t="s">
        <v>829</v>
      </c>
      <c r="B161" s="5" t="n">
        <v>-3</v>
      </c>
    </row>
    <row r="162" spans="1:3">
      <c r="A162" s="4" t="s">
        <v>832</v>
      </c>
      <c r="B162" s="5" t="n">
        <v>17</v>
      </c>
    </row>
    <row r="163" spans="1:3">
      <c r="A163" s="4" t="s">
        <v>837</v>
      </c>
      <c r="B163" s="5" t="n">
        <v>14</v>
      </c>
    </row>
    <row r="164" spans="1:3">
      <c r="A164" s="4" t="s">
        <v>838</v>
      </c>
      <c r="B164" s="5" t="n">
        <v>-3</v>
      </c>
    </row>
    <row r="165" spans="1:3">
      <c r="A165" s="4" t="s">
        <v>728</v>
      </c>
    </row>
    <row r="166" spans="1:3">
      <c r="A166" s="3" t="s">
        <v>721</v>
      </c>
    </row>
    <row r="167" spans="1:3">
      <c r="A167" s="4" t="s">
        <v>841</v>
      </c>
      <c r="B167" s="5" t="n">
        <v>0</v>
      </c>
    </row>
    <row r="168" spans="1:3">
      <c r="A168" s="4" t="s">
        <v>843</v>
      </c>
      <c r="B168" s="5" t="n">
        <v>7</v>
      </c>
    </row>
    <row r="169" spans="1:3">
      <c r="A169" s="4" t="s">
        <v>846</v>
      </c>
      <c r="B169" s="5" t="n">
        <v>7</v>
      </c>
    </row>
    <row r="170" spans="1:3">
      <c r="A170" s="4" t="s">
        <v>847</v>
      </c>
      <c r="B17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96</v>
      </c>
    </row>
    <row r="3" spans="1:4">
      <c r="A3" s="3" t="s">
        <v>654</v>
      </c>
    </row>
    <row r="4" spans="1:4">
      <c r="A4" s="4" t="s">
        <v>100</v>
      </c>
      <c r="B4" s="7" t="n">
        <v>0</v>
      </c>
      <c r="C4" s="7" t="n">
        <v>21</v>
      </c>
      <c r="D4" s="7" t="n">
        <v>157</v>
      </c>
    </row>
    <row r="5" spans="1:4">
      <c r="A5" s="4" t="s">
        <v>102</v>
      </c>
      <c r="B5" s="5" t="n">
        <v>-24</v>
      </c>
      <c r="C5" s="5" t="n">
        <v>84</v>
      </c>
      <c r="D5" s="5" t="n">
        <v>63</v>
      </c>
    </row>
    <row r="6" spans="1:4">
      <c r="A6" s="4" t="s">
        <v>106</v>
      </c>
      <c r="B6" s="5" t="n">
        <v>31</v>
      </c>
      <c r="C6" s="5" t="n">
        <v>-282</v>
      </c>
      <c r="D6" s="5" t="n">
        <v>17</v>
      </c>
    </row>
    <row r="7" spans="1:4">
      <c r="A7" s="4" t="s">
        <v>104</v>
      </c>
      <c r="B7" s="5" t="n">
        <v>-106</v>
      </c>
      <c r="C7" s="5" t="n">
        <v>-5</v>
      </c>
      <c r="D7" s="5" t="n">
        <v>-13</v>
      </c>
    </row>
    <row r="8" spans="1:4">
      <c r="A8" s="4" t="s">
        <v>868</v>
      </c>
    </row>
    <row r="9" spans="1:4">
      <c r="A9" s="3" t="s">
        <v>654</v>
      </c>
    </row>
    <row r="10" spans="1:4">
      <c r="A10" s="4" t="s">
        <v>100</v>
      </c>
      <c r="B10" s="5" t="n">
        <v>1</v>
      </c>
      <c r="C10" s="5" t="n">
        <v>21</v>
      </c>
      <c r="D10" s="5" t="n">
        <v>159</v>
      </c>
    </row>
    <row r="11" spans="1:4">
      <c r="A11" s="4" t="s">
        <v>869</v>
      </c>
      <c r="B11" s="5" t="n">
        <v>-51</v>
      </c>
      <c r="C11" s="5" t="n">
        <v>-43</v>
      </c>
      <c r="D11" s="5" t="n">
        <v>-28</v>
      </c>
    </row>
    <row r="12" spans="1:4">
      <c r="A12" s="4" t="s">
        <v>102</v>
      </c>
      <c r="B12" s="5" t="n">
        <v>-32</v>
      </c>
      <c r="C12" s="5" t="n">
        <v>1</v>
      </c>
      <c r="D12" s="5" t="n">
        <v>39</v>
      </c>
    </row>
    <row r="13" spans="1:4">
      <c r="A13" s="4" t="s">
        <v>104</v>
      </c>
      <c r="B13" s="5" t="n">
        <v>0</v>
      </c>
      <c r="C13" s="5" t="n">
        <v>-1</v>
      </c>
    </row>
    <row r="14" spans="1:4">
      <c r="A14" s="4" t="s">
        <v>107</v>
      </c>
      <c r="B14" s="5" t="n">
        <v>49</v>
      </c>
      <c r="C14" s="5" t="n">
        <v>-8</v>
      </c>
      <c r="D14" s="5" t="n">
        <v>193</v>
      </c>
    </row>
    <row r="15" spans="1:4">
      <c r="A15" s="4" t="s">
        <v>870</v>
      </c>
    </row>
    <row r="16" spans="1:4">
      <c r="A16" s="3" t="s">
        <v>654</v>
      </c>
    </row>
    <row r="17" spans="1:4">
      <c r="A17" s="4" t="s">
        <v>100</v>
      </c>
      <c r="B17" s="5" t="n">
        <v>-1</v>
      </c>
      <c r="C17" s="5" t="n">
        <v>13</v>
      </c>
      <c r="D17" s="5" t="n">
        <v>145</v>
      </c>
    </row>
    <row r="18" spans="1:4">
      <c r="A18" s="4" t="s">
        <v>102</v>
      </c>
      <c r="B18" s="5" t="n">
        <v>-32</v>
      </c>
      <c r="C18" s="5" t="n">
        <v>1</v>
      </c>
      <c r="D18" s="5" t="n">
        <v>42</v>
      </c>
    </row>
    <row r="19" spans="1:4">
      <c r="A19" s="4" t="s">
        <v>107</v>
      </c>
      <c r="B19" s="5" t="n">
        <v>98</v>
      </c>
      <c r="C19" s="5" t="n">
        <v>46</v>
      </c>
      <c r="D19" s="5" t="n">
        <v>206</v>
      </c>
    </row>
    <row r="20" spans="1:4">
      <c r="A20" s="4" t="s">
        <v>871</v>
      </c>
    </row>
    <row r="21" spans="1:4">
      <c r="A21" s="3" t="s">
        <v>654</v>
      </c>
    </row>
    <row r="22" spans="1:4">
      <c r="A22" s="4" t="s">
        <v>102</v>
      </c>
      <c r="B22" s="5" t="n">
        <v>131</v>
      </c>
      <c r="C22" s="5" t="n">
        <v>14</v>
      </c>
      <c r="D22" s="5" t="n">
        <v>23</v>
      </c>
    </row>
    <row r="23" spans="1:4">
      <c r="A23" s="4" t="s">
        <v>872</v>
      </c>
    </row>
    <row r="24" spans="1:4">
      <c r="A24" s="3" t="s">
        <v>654</v>
      </c>
    </row>
    <row r="25" spans="1:4">
      <c r="A25" s="4" t="s">
        <v>102</v>
      </c>
      <c r="B25" s="7" t="n">
        <v>131</v>
      </c>
      <c r="C25" s="7" t="n">
        <v>32</v>
      </c>
      <c r="D25" s="7"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0"/>
    <col customWidth="1" max="3" min="3" width="67"/>
    <col customWidth="1" max="4" min="4" width="49"/>
    <col customWidth="1" max="5" min="5" width="22"/>
    <col customWidth="1" max="6" min="6" width="36"/>
    <col customWidth="1" max="7" min="7" width="27"/>
    <col customWidth="1" max="8" min="8" width="55"/>
    <col customWidth="1" max="9" min="9" width="24"/>
  </cols>
  <sheetData>
    <row r="1" spans="1:9">
      <c r="A1" s="1" t="s">
        <v>145</v>
      </c>
      <c r="B1" s="2" t="s">
        <v>137</v>
      </c>
      <c r="C1" s="2" t="s">
        <v>146</v>
      </c>
      <c r="D1" s="2" t="s">
        <v>147</v>
      </c>
      <c r="E1" s="2" t="s">
        <v>148</v>
      </c>
      <c r="F1" s="2" t="s">
        <v>149</v>
      </c>
      <c r="G1" s="2" t="s">
        <v>150</v>
      </c>
      <c r="H1" s="2" t="s">
        <v>151</v>
      </c>
      <c r="I1" s="2" t="s">
        <v>152</v>
      </c>
    </row>
    <row r="2" spans="1:9">
      <c r="A2" s="4" t="s">
        <v>153</v>
      </c>
      <c r="B2" s="7" t="n">
        <v>3950</v>
      </c>
      <c r="C2" s="7" t="n">
        <v>21</v>
      </c>
      <c r="D2" s="7" t="n">
        <v>3929</v>
      </c>
      <c r="E2" s="7" t="n">
        <v>281</v>
      </c>
      <c r="F2" s="7" t="n">
        <v>3128</v>
      </c>
      <c r="G2" s="7" t="n">
        <v>2858</v>
      </c>
      <c r="H2" s="7" t="n">
        <v>21</v>
      </c>
      <c r="I2" s="7" t="n">
        <v>-2359</v>
      </c>
    </row>
    <row r="3" spans="1:9">
      <c r="A3" s="4" t="s">
        <v>154</v>
      </c>
      <c r="E3" s="5" t="n">
        <v>281352782</v>
      </c>
    </row>
    <row r="4" spans="1:9">
      <c r="A4" s="4" t="s">
        <v>155</v>
      </c>
      <c r="I4" s="5" t="n">
        <v>-89409887</v>
      </c>
    </row>
    <row r="5" spans="1:9">
      <c r="A5" s="4" t="s">
        <v>156</v>
      </c>
      <c r="C5" s="5" t="n">
        <v>1315</v>
      </c>
    </row>
    <row r="6" spans="1:9">
      <c r="A6" s="4" t="s">
        <v>157</v>
      </c>
      <c r="B6" s="5" t="n">
        <v>-9</v>
      </c>
      <c r="C6" s="7" t="n">
        <v>-9</v>
      </c>
    </row>
    <row r="7" spans="1:9">
      <c r="A7" s="4" t="s">
        <v>114</v>
      </c>
      <c r="B7" s="5" t="n">
        <v>180</v>
      </c>
      <c r="D7" s="5" t="n">
        <v>180</v>
      </c>
      <c r="G7" s="5" t="n">
        <v>180</v>
      </c>
    </row>
    <row r="8" spans="1:9">
      <c r="A8" s="4" t="s">
        <v>143</v>
      </c>
      <c r="B8" s="5" t="n">
        <v>-82</v>
      </c>
      <c r="D8" s="5" t="n">
        <v>-82</v>
      </c>
      <c r="H8" s="5" t="n">
        <v>-82</v>
      </c>
    </row>
    <row r="9" spans="1:9">
      <c r="A9" s="4" t="s">
        <v>158</v>
      </c>
      <c r="B9" s="5" t="n">
        <v>5</v>
      </c>
      <c r="D9" s="5" t="n">
        <v>5</v>
      </c>
      <c r="E9" s="7" t="n">
        <v>1</v>
      </c>
      <c r="F9" s="5" t="n">
        <v>10</v>
      </c>
      <c r="I9" s="7" t="n">
        <v>-6</v>
      </c>
    </row>
    <row r="10" spans="1:9">
      <c r="A10" s="4" t="s">
        <v>159</v>
      </c>
      <c r="E10" s="5" t="n">
        <v>480836</v>
      </c>
      <c r="I10" s="5" t="n">
        <v>-986455</v>
      </c>
    </row>
    <row r="11" spans="1:9">
      <c r="A11" s="4" t="s">
        <v>160</v>
      </c>
      <c r="B11" s="7" t="n">
        <v>-303</v>
      </c>
      <c r="D11" s="5" t="n">
        <v>-303</v>
      </c>
      <c r="I11" s="7" t="n">
        <v>-303</v>
      </c>
    </row>
    <row r="12" spans="1:9">
      <c r="A12" s="4" t="s">
        <v>161</v>
      </c>
      <c r="B12" s="5" t="n">
        <v>-39900000</v>
      </c>
      <c r="I12" s="5" t="n">
        <v>-39906899</v>
      </c>
    </row>
    <row r="13" spans="1:9">
      <c r="A13" s="4" t="s">
        <v>162</v>
      </c>
      <c r="B13" s="7" t="n">
        <v>3741</v>
      </c>
      <c r="C13" s="7" t="n">
        <v>12</v>
      </c>
      <c r="D13" s="5" t="n">
        <v>3729</v>
      </c>
      <c r="E13" s="7" t="n">
        <v>282</v>
      </c>
      <c r="F13" s="5" t="n">
        <v>3138</v>
      </c>
      <c r="G13" s="5" t="n">
        <v>3038</v>
      </c>
      <c r="H13" s="5" t="n">
        <v>-61</v>
      </c>
      <c r="I13" s="7" t="n">
        <v>-2668</v>
      </c>
    </row>
    <row r="14" spans="1:9">
      <c r="A14" s="4" t="s">
        <v>163</v>
      </c>
      <c r="E14" s="5" t="n">
        <v>281833618</v>
      </c>
    </row>
    <row r="15" spans="1:9">
      <c r="A15" s="4" t="s">
        <v>164</v>
      </c>
      <c r="I15" s="5" t="n">
        <v>-130303241</v>
      </c>
    </row>
    <row r="16" spans="1:9">
      <c r="A16" s="4" t="s">
        <v>165</v>
      </c>
      <c r="C16" s="5" t="n">
        <v>1315</v>
      </c>
    </row>
    <row r="17" spans="1:9">
      <c r="A17" s="4" t="s">
        <v>114</v>
      </c>
      <c r="B17" s="5" t="n">
        <v>-338</v>
      </c>
      <c r="D17" s="5" t="n">
        <v>-338</v>
      </c>
      <c r="G17" s="5" t="n">
        <v>-338</v>
      </c>
    </row>
    <row r="18" spans="1:9">
      <c r="A18" s="4" t="s">
        <v>143</v>
      </c>
      <c r="B18" s="5" t="n">
        <v>-67</v>
      </c>
      <c r="D18" s="5" t="n">
        <v>-67</v>
      </c>
      <c r="H18" s="5" t="n">
        <v>-67</v>
      </c>
    </row>
    <row r="19" spans="1:9">
      <c r="A19" s="4" t="s">
        <v>158</v>
      </c>
      <c r="B19" s="5" t="n">
        <v>8</v>
      </c>
      <c r="D19" s="5" t="n">
        <v>8</v>
      </c>
      <c r="E19" s="7" t="n">
        <v>2</v>
      </c>
      <c r="F19" s="5" t="n">
        <v>22</v>
      </c>
      <c r="I19" s="7" t="n">
        <v>-16</v>
      </c>
    </row>
    <row r="20" spans="1:9">
      <c r="A20" s="4" t="s">
        <v>159</v>
      </c>
      <c r="E20" s="5" t="n">
        <v>2156381</v>
      </c>
      <c r="I20" s="5" t="n">
        <v>-1925990</v>
      </c>
    </row>
    <row r="21" spans="1:9">
      <c r="A21" s="4" t="s">
        <v>160</v>
      </c>
      <c r="B21" s="7" t="n">
        <v>-105</v>
      </c>
      <c r="D21" s="5" t="n">
        <v>-105</v>
      </c>
      <c r="I21" s="7" t="n">
        <v>-105</v>
      </c>
    </row>
    <row r="22" spans="1:9">
      <c r="A22" s="4" t="s">
        <v>161</v>
      </c>
      <c r="B22" s="5" t="n">
        <v>-16600000</v>
      </c>
      <c r="I22" s="5" t="n">
        <v>-16559937</v>
      </c>
    </row>
    <row r="23" spans="1:9">
      <c r="A23" s="4" t="s">
        <v>166</v>
      </c>
      <c r="B23" s="7" t="n">
        <v>3239</v>
      </c>
      <c r="C23" s="7" t="n">
        <v>12</v>
      </c>
      <c r="D23" s="5" t="n">
        <v>3227</v>
      </c>
      <c r="E23" s="7" t="n">
        <v>284</v>
      </c>
      <c r="F23" s="5" t="n">
        <v>3160</v>
      </c>
      <c r="G23" s="5" t="n">
        <v>2700</v>
      </c>
      <c r="H23" s="5" t="n">
        <v>-128</v>
      </c>
      <c r="I23" s="7" t="n">
        <v>-2789</v>
      </c>
    </row>
    <row r="24" spans="1:9">
      <c r="A24" s="4" t="s">
        <v>167</v>
      </c>
      <c r="B24" s="5" t="n">
        <v>283989999</v>
      </c>
      <c r="E24" s="5" t="n">
        <v>283989999</v>
      </c>
    </row>
    <row r="25" spans="1:9">
      <c r="A25" s="4" t="s">
        <v>168</v>
      </c>
      <c r="B25" s="5" t="n">
        <v>-148789168</v>
      </c>
      <c r="I25" s="5" t="n">
        <v>-148789168</v>
      </c>
    </row>
    <row r="26" spans="1:9">
      <c r="A26" s="4" t="s">
        <v>169</v>
      </c>
      <c r="B26" s="5" t="n">
        <v>0</v>
      </c>
      <c r="C26" s="5" t="n">
        <v>1315</v>
      </c>
    </row>
    <row r="27" spans="1:9">
      <c r="A27" s="4" t="s">
        <v>114</v>
      </c>
      <c r="B27" s="7" t="n">
        <v>-1605</v>
      </c>
      <c r="D27" s="5" t="n">
        <v>-1605</v>
      </c>
      <c r="G27" s="5" t="n">
        <v>-1605</v>
      </c>
    </row>
    <row r="28" spans="1:9">
      <c r="A28" s="4" t="s">
        <v>143</v>
      </c>
      <c r="B28" s="5" t="n">
        <v>109</v>
      </c>
      <c r="D28" s="5" t="n">
        <v>109</v>
      </c>
      <c r="H28" s="5" t="n">
        <v>109</v>
      </c>
    </row>
    <row r="29" spans="1:9">
      <c r="A29" s="4" t="s">
        <v>158</v>
      </c>
      <c r="B29" s="5" t="n">
        <v>7</v>
      </c>
      <c r="D29" s="5" t="n">
        <v>7</v>
      </c>
      <c r="E29" s="7" t="n">
        <v>0</v>
      </c>
      <c r="F29" s="5" t="n">
        <v>11</v>
      </c>
      <c r="I29" s="7" t="n">
        <v>-4</v>
      </c>
    </row>
    <row r="30" spans="1:9">
      <c r="A30" s="4" t="s">
        <v>159</v>
      </c>
      <c r="E30" s="5" t="n">
        <v>-272026</v>
      </c>
      <c r="I30" s="5" t="n">
        <v>-402707</v>
      </c>
    </row>
    <row r="31" spans="1:9">
      <c r="A31" s="4" t="s">
        <v>160</v>
      </c>
      <c r="B31" s="7" t="n">
        <v>-325</v>
      </c>
      <c r="D31" s="5" t="n">
        <v>-325</v>
      </c>
      <c r="I31" s="7" t="n">
        <v>-325</v>
      </c>
    </row>
    <row r="32" spans="1:9">
      <c r="A32" s="4" t="s">
        <v>161</v>
      </c>
      <c r="B32" s="5" t="n">
        <v>-43000000</v>
      </c>
      <c r="I32" s="5" t="n">
        <v>-43041651</v>
      </c>
    </row>
    <row r="33" spans="1:9">
      <c r="A33" s="4" t="s">
        <v>170</v>
      </c>
      <c r="B33" s="7" t="n">
        <v>1425</v>
      </c>
      <c r="C33" s="7" t="n">
        <v>12</v>
      </c>
      <c r="D33" s="7" t="n">
        <v>1413</v>
      </c>
      <c r="E33" s="7" t="n">
        <v>284</v>
      </c>
      <c r="F33" s="7" t="n">
        <v>3171</v>
      </c>
      <c r="G33" s="7" t="n">
        <v>1095</v>
      </c>
      <c r="H33" s="7" t="n">
        <v>-19</v>
      </c>
      <c r="I33" s="7" t="n">
        <v>-3118</v>
      </c>
    </row>
    <row r="34" spans="1:9">
      <c r="A34" s="4" t="s">
        <v>171</v>
      </c>
      <c r="B34" s="5" t="n">
        <v>283717973</v>
      </c>
      <c r="E34" s="5" t="n">
        <v>283717973</v>
      </c>
    </row>
    <row r="35" spans="1:9">
      <c r="A35" s="4" t="s">
        <v>172</v>
      </c>
      <c r="B35" s="5" t="n">
        <v>-192233526</v>
      </c>
      <c r="I35" s="5" t="n">
        <v>-192233526</v>
      </c>
    </row>
    <row r="36" spans="1:9">
      <c r="A36" s="4" t="s">
        <v>173</v>
      </c>
      <c r="B36" s="5" t="n">
        <v>0</v>
      </c>
      <c r="C36" s="5" t="n">
        <v>1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73</v>
      </c>
      <c r="C1" s="2" t="s">
        <v>1</v>
      </c>
    </row>
    <row r="2" spans="1:7">
      <c r="C2" s="2" t="s">
        <v>2</v>
      </c>
      <c r="E2" s="2" t="s">
        <v>32</v>
      </c>
      <c r="G2" s="2" t="s">
        <v>96</v>
      </c>
    </row>
    <row r="3" spans="1:7">
      <c r="A3" s="3" t="s">
        <v>721</v>
      </c>
    </row>
    <row r="4" spans="1:7">
      <c r="A4" s="4" t="s">
        <v>102</v>
      </c>
      <c r="C4" s="7" t="n">
        <v>-24</v>
      </c>
      <c r="E4" s="7" t="n">
        <v>84</v>
      </c>
      <c r="G4" s="7" t="n">
        <v>63</v>
      </c>
    </row>
    <row r="5" spans="1:7">
      <c r="A5" s="4" t="s">
        <v>106</v>
      </c>
      <c r="C5" s="5" t="n">
        <v>31</v>
      </c>
      <c r="E5" s="5" t="n">
        <v>-282</v>
      </c>
      <c r="G5" s="5" t="n">
        <v>17</v>
      </c>
    </row>
    <row r="6" spans="1:7">
      <c r="A6" s="4" t="s">
        <v>59</v>
      </c>
    </row>
    <row r="7" spans="1:7">
      <c r="A7" s="3" t="s">
        <v>721</v>
      </c>
    </row>
    <row r="8" spans="1:7">
      <c r="A8" s="4" t="s">
        <v>102</v>
      </c>
      <c r="C8" s="5" t="n">
        <v>-24</v>
      </c>
      <c r="E8" s="5" t="n">
        <v>84</v>
      </c>
      <c r="G8" s="5" t="n">
        <v>63</v>
      </c>
    </row>
    <row r="9" spans="1:7">
      <c r="A9" s="4" t="s">
        <v>106</v>
      </c>
      <c r="C9" s="5" t="n">
        <v>31</v>
      </c>
      <c r="E9" s="5" t="n">
        <v>-282</v>
      </c>
      <c r="G9" s="5" t="n">
        <v>17</v>
      </c>
    </row>
    <row r="10" spans="1:7">
      <c r="A10" s="4" t="s">
        <v>874</v>
      </c>
    </row>
    <row r="11" spans="1:7">
      <c r="A11" s="3" t="s">
        <v>721</v>
      </c>
    </row>
    <row r="12" spans="1:7">
      <c r="A12" s="4" t="s">
        <v>102</v>
      </c>
      <c r="C12" s="5" t="n">
        <v>130</v>
      </c>
      <c r="E12" s="5" t="n">
        <v>0</v>
      </c>
      <c r="G12" s="5" t="n">
        <v>42</v>
      </c>
    </row>
    <row r="13" spans="1:7">
      <c r="A13" s="4" t="s">
        <v>106</v>
      </c>
      <c r="C13" s="5" t="n">
        <v>28</v>
      </c>
      <c r="E13" s="5" t="n">
        <v>0</v>
      </c>
      <c r="G13" s="5" t="n">
        <v>0</v>
      </c>
    </row>
    <row r="14" spans="1:7">
      <c r="A14" s="4" t="s">
        <v>875</v>
      </c>
    </row>
    <row r="15" spans="1:7">
      <c r="A15" s="3" t="s">
        <v>721</v>
      </c>
    </row>
    <row r="16" spans="1:7">
      <c r="A16" s="4" t="s">
        <v>102</v>
      </c>
      <c r="B16" s="4" t="s">
        <v>119</v>
      </c>
      <c r="C16" s="5" t="n">
        <v>3</v>
      </c>
      <c r="E16" s="5" t="n">
        <v>8</v>
      </c>
      <c r="G16" s="5" t="n">
        <v>17</v>
      </c>
    </row>
    <row r="17" spans="1:7">
      <c r="A17" s="4" t="s">
        <v>876</v>
      </c>
    </row>
    <row r="18" spans="1:7">
      <c r="A18" s="3" t="s">
        <v>721</v>
      </c>
    </row>
    <row r="19" spans="1:7">
      <c r="A19" s="4" t="s">
        <v>102</v>
      </c>
      <c r="B19" s="4" t="s">
        <v>490</v>
      </c>
      <c r="C19" s="5" t="n">
        <v>8</v>
      </c>
      <c r="E19" s="5" t="n">
        <v>7</v>
      </c>
      <c r="G19" s="5" t="n">
        <v>-3</v>
      </c>
    </row>
    <row r="20" spans="1:7">
      <c r="A20" s="4" t="s">
        <v>877</v>
      </c>
    </row>
    <row r="21" spans="1:7">
      <c r="A21" s="3" t="s">
        <v>721</v>
      </c>
    </row>
    <row r="22" spans="1:7">
      <c r="A22" s="4" t="s">
        <v>102</v>
      </c>
      <c r="B22" s="4" t="s">
        <v>119</v>
      </c>
      <c r="C22" s="5" t="n">
        <v>-22</v>
      </c>
      <c r="E22" s="5" t="n">
        <v>-124</v>
      </c>
      <c r="G22" s="5" t="n">
        <v>-146</v>
      </c>
    </row>
    <row r="23" spans="1:7">
      <c r="A23" s="4" t="s">
        <v>878</v>
      </c>
    </row>
    <row r="24" spans="1:7">
      <c r="A24" s="3" t="s">
        <v>721</v>
      </c>
    </row>
    <row r="25" spans="1:7">
      <c r="A25" s="4" t="s">
        <v>102</v>
      </c>
      <c r="B25" s="4" t="s">
        <v>119</v>
      </c>
      <c r="C25" s="5" t="n">
        <v>-158</v>
      </c>
      <c r="E25" s="5" t="n">
        <v>-268</v>
      </c>
      <c r="G25" s="5" t="n">
        <v>-246</v>
      </c>
    </row>
    <row r="26" spans="1:7">
      <c r="A26" s="4" t="s">
        <v>879</v>
      </c>
    </row>
    <row r="27" spans="1:7">
      <c r="A27" s="3" t="s">
        <v>721</v>
      </c>
    </row>
    <row r="28" spans="1:7">
      <c r="A28" s="4" t="s">
        <v>102</v>
      </c>
      <c r="B28" s="4" t="s">
        <v>119</v>
      </c>
      <c r="C28" s="5" t="n">
        <v>52</v>
      </c>
      <c r="E28" s="5" t="n">
        <v>0</v>
      </c>
      <c r="G28" s="5" t="n">
        <v>0</v>
      </c>
    </row>
    <row r="29" spans="1:7">
      <c r="A29" s="4" t="s">
        <v>880</v>
      </c>
    </row>
    <row r="30" spans="1:7">
      <c r="A30" s="3" t="s">
        <v>721</v>
      </c>
    </row>
    <row r="31" spans="1:7">
      <c r="A31" s="4" t="s">
        <v>102</v>
      </c>
      <c r="B31" s="4" t="s">
        <v>119</v>
      </c>
      <c r="C31" s="5" t="n">
        <v>-3</v>
      </c>
      <c r="E31" s="5" t="n">
        <v>0</v>
      </c>
      <c r="G31" s="5" t="n">
        <v>0</v>
      </c>
    </row>
    <row r="32" spans="1:7">
      <c r="A32" s="4" t="s">
        <v>881</v>
      </c>
    </row>
    <row r="33" spans="1:7">
      <c r="A33" s="3" t="s">
        <v>721</v>
      </c>
    </row>
    <row r="34" spans="1:7">
      <c r="A34" s="4" t="s">
        <v>102</v>
      </c>
      <c r="C34" s="5" t="n">
        <v>-14</v>
      </c>
      <c r="D34" s="4" t="s">
        <v>490</v>
      </c>
      <c r="E34" s="5" t="n">
        <v>4</v>
      </c>
      <c r="F34" s="4" t="s">
        <v>490</v>
      </c>
      <c r="G34" s="5" t="n">
        <v>36</v>
      </c>
    </row>
    <row r="35" spans="1:7">
      <c r="A35" s="4" t="s">
        <v>882</v>
      </c>
    </row>
    <row r="36" spans="1:7">
      <c r="A36" s="3" t="s">
        <v>721</v>
      </c>
    </row>
    <row r="37" spans="1:7">
      <c r="A37" s="4" t="s">
        <v>102</v>
      </c>
      <c r="B37" s="4" t="s">
        <v>119</v>
      </c>
      <c r="C37" s="7" t="n">
        <v>230</v>
      </c>
      <c r="E37" s="7" t="n">
        <v>383</v>
      </c>
      <c r="G37" s="7" t="n">
        <v>381</v>
      </c>
    </row>
    <row r="38" spans="1:7"/>
    <row r="39" spans="1:7">
      <c r="A39" s="4" t="s">
        <v>119</v>
      </c>
      <c r="B39" s="4" t="s">
        <v>883</v>
      </c>
    </row>
    <row r="40" spans="1:7">
      <c r="A40" s="4" t="s">
        <v>490</v>
      </c>
      <c r="B40" s="4" t="s">
        <v>884</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4" t="s">
        <v>59</v>
      </c>
    </row>
    <row r="3" spans="1:3">
      <c r="A3" s="3" t="s">
        <v>886</v>
      </c>
    </row>
    <row r="4" spans="1:3">
      <c r="A4" s="4" t="s">
        <v>887</v>
      </c>
      <c r="B4" s="7" t="n">
        <v>180</v>
      </c>
      <c r="C4" s="7" t="n">
        <v>158</v>
      </c>
    </row>
    <row r="5" spans="1:3">
      <c r="A5" s="4" t="s">
        <v>888</v>
      </c>
      <c r="B5" s="5" t="n">
        <v>115</v>
      </c>
      <c r="C5" s="5" t="n">
        <v>101</v>
      </c>
    </row>
    <row r="6" spans="1:3">
      <c r="A6" s="4" t="s">
        <v>889</v>
      </c>
      <c r="B6" s="5" t="n">
        <v>65</v>
      </c>
      <c r="C6" s="5" t="n">
        <v>57</v>
      </c>
    </row>
    <row r="7" spans="1:3">
      <c r="A7" s="4" t="s">
        <v>874</v>
      </c>
    </row>
    <row r="8" spans="1:3">
      <c r="A8" s="3" t="s">
        <v>886</v>
      </c>
    </row>
    <row r="9" spans="1:3">
      <c r="A9" s="4" t="s">
        <v>890</v>
      </c>
      <c r="B9" s="5" t="n">
        <v>2296</v>
      </c>
      <c r="C9" s="5" t="n">
        <v>1258</v>
      </c>
    </row>
    <row r="10" spans="1:3">
      <c r="A10" s="4" t="s">
        <v>891</v>
      </c>
      <c r="B10" s="5" t="n">
        <v>1882</v>
      </c>
      <c r="C10" s="5" t="n">
        <v>2449</v>
      </c>
    </row>
    <row r="11" spans="1:3">
      <c r="A11" s="4" t="s">
        <v>892</v>
      </c>
      <c r="B11" s="5" t="n">
        <v>1679</v>
      </c>
      <c r="C11" s="5" t="n">
        <v>1066</v>
      </c>
    </row>
    <row r="12" spans="1:3">
      <c r="A12" s="4" t="s">
        <v>893</v>
      </c>
      <c r="B12" s="5" t="n">
        <v>1069</v>
      </c>
      <c r="C12" s="5" t="n">
        <v>1351</v>
      </c>
    </row>
    <row r="13" spans="1:3">
      <c r="A13" s="4" t="s">
        <v>894</v>
      </c>
      <c r="B13" s="5" t="n">
        <v>617</v>
      </c>
      <c r="C13" s="5" t="n">
        <v>192</v>
      </c>
    </row>
    <row r="14" spans="1:3">
      <c r="A14" s="4" t="s">
        <v>895</v>
      </c>
      <c r="B14" s="5" t="n">
        <v>813</v>
      </c>
      <c r="C14" s="5" t="n">
        <v>1098</v>
      </c>
    </row>
    <row r="15" spans="1:3">
      <c r="A15" s="4" t="s">
        <v>878</v>
      </c>
    </row>
    <row r="16" spans="1:3">
      <c r="A16" s="3" t="s">
        <v>886</v>
      </c>
    </row>
    <row r="17" spans="1:3">
      <c r="A17" s="4" t="s">
        <v>890</v>
      </c>
      <c r="B17" s="5" t="n">
        <v>732</v>
      </c>
      <c r="C17" s="5" t="n">
        <v>965</v>
      </c>
    </row>
    <row r="18" spans="1:3">
      <c r="A18" s="4" t="s">
        <v>896</v>
      </c>
      <c r="B18" s="5" t="n">
        <v>170</v>
      </c>
      <c r="C18" s="5" t="n">
        <v>143</v>
      </c>
    </row>
    <row r="19" spans="1:3">
      <c r="A19" s="4" t="s">
        <v>892</v>
      </c>
      <c r="B19" s="5" t="n">
        <v>727</v>
      </c>
      <c r="C19" s="5" t="n">
        <v>894</v>
      </c>
    </row>
    <row r="20" spans="1:3">
      <c r="A20" s="4" t="s">
        <v>897</v>
      </c>
      <c r="B20" s="5" t="n">
        <v>32</v>
      </c>
      <c r="C20" s="5" t="n">
        <v>22</v>
      </c>
    </row>
    <row r="21" spans="1:3">
      <c r="A21" s="4" t="s">
        <v>894</v>
      </c>
      <c r="B21" s="5" t="n">
        <v>5</v>
      </c>
      <c r="C21" s="5" t="n">
        <v>71</v>
      </c>
    </row>
    <row r="22" spans="1:3">
      <c r="A22" s="4" t="s">
        <v>898</v>
      </c>
      <c r="B22" s="5" t="n">
        <v>138</v>
      </c>
      <c r="C22" s="5" t="n">
        <v>121</v>
      </c>
    </row>
    <row r="23" spans="1:3">
      <c r="A23" s="4" t="s">
        <v>899</v>
      </c>
    </row>
    <row r="24" spans="1:3">
      <c r="A24" s="3" t="s">
        <v>886</v>
      </c>
    </row>
    <row r="25" spans="1:3">
      <c r="A25" s="4" t="s">
        <v>890</v>
      </c>
      <c r="B25" s="5" t="n">
        <v>1394</v>
      </c>
      <c r="C25" s="5" t="n">
        <v>150</v>
      </c>
    </row>
    <row r="26" spans="1:3">
      <c r="A26" s="4" t="s">
        <v>892</v>
      </c>
      <c r="B26" s="5" t="n">
        <v>920</v>
      </c>
      <c r="C26" s="5" t="n">
        <v>150</v>
      </c>
    </row>
    <row r="27" spans="1:3">
      <c r="A27" s="4" t="s">
        <v>894</v>
      </c>
      <c r="B27" s="7" t="n">
        <v>474</v>
      </c>
      <c r="C2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00</v>
      </c>
      <c r="B1" s="2" t="s">
        <v>1</v>
      </c>
    </row>
    <row r="2" spans="1:3">
      <c r="B2" s="2" t="s">
        <v>901</v>
      </c>
      <c r="C2" s="2" t="s">
        <v>902</v>
      </c>
    </row>
    <row r="3" spans="1:3">
      <c r="A3" s="3" t="s">
        <v>903</v>
      </c>
    </row>
    <row r="4" spans="1:3">
      <c r="A4" s="4" t="s">
        <v>904</v>
      </c>
      <c r="B4" s="7" t="n">
        <v>10</v>
      </c>
      <c r="C4" s="7" t="n">
        <v>11</v>
      </c>
    </row>
    <row r="5" spans="1:3">
      <c r="A5" s="4" t="s">
        <v>905</v>
      </c>
      <c r="B5" s="7" t="n">
        <v>353</v>
      </c>
      <c r="C5" s="5" t="n">
        <v>416</v>
      </c>
    </row>
    <row r="6" spans="1:3">
      <c r="A6" s="4" t="s">
        <v>906</v>
      </c>
      <c r="C6" s="7" t="n">
        <v>6</v>
      </c>
    </row>
    <row r="7" spans="1:3">
      <c r="A7" s="4" t="s">
        <v>907</v>
      </c>
      <c r="B7" s="4" t="s">
        <v>908</v>
      </c>
      <c r="C7" s="4" t="s">
        <v>909</v>
      </c>
    </row>
    <row r="8" spans="1:3">
      <c r="A8" s="4" t="s">
        <v>910</v>
      </c>
      <c r="B8" s="5" t="n">
        <v>133</v>
      </c>
      <c r="C8" s="5" t="n">
        <v>46</v>
      </c>
    </row>
    <row r="9" spans="1:3">
      <c r="A9" s="4" t="s">
        <v>911</v>
      </c>
      <c r="B9" s="4" t="s">
        <v>912</v>
      </c>
      <c r="C9" s="4" t="s">
        <v>912</v>
      </c>
    </row>
    <row r="10" spans="1:3">
      <c r="A10" s="4" t="s">
        <v>913</v>
      </c>
    </row>
    <row r="11" spans="1:3">
      <c r="A11" s="3" t="s">
        <v>903</v>
      </c>
    </row>
    <row r="12" spans="1:3">
      <c r="A12" s="4" t="s">
        <v>910</v>
      </c>
      <c r="B12" s="5" t="n">
        <v>24</v>
      </c>
      <c r="C12" s="5"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4</v>
      </c>
      <c r="C1" s="2" t="s">
        <v>2</v>
      </c>
      <c r="D1" s="2" t="s">
        <v>32</v>
      </c>
    </row>
    <row r="2" spans="1:4">
      <c r="A2" s="3" t="s">
        <v>915</v>
      </c>
    </row>
    <row r="3" spans="1:4">
      <c r="A3" s="4" t="s">
        <v>916</v>
      </c>
      <c r="C3" s="7" t="n">
        <v>4438</v>
      </c>
      <c r="D3" s="7" t="n">
        <v>5450</v>
      </c>
    </row>
    <row r="4" spans="1:4">
      <c r="A4" s="4" t="s">
        <v>917</v>
      </c>
      <c r="C4" s="5" t="n">
        <v>91</v>
      </c>
      <c r="D4" s="5" t="n">
        <v>129</v>
      </c>
    </row>
    <row r="5" spans="1:4">
      <c r="A5" s="4" t="s">
        <v>918</v>
      </c>
      <c r="C5" s="5" t="n">
        <v>-106</v>
      </c>
      <c r="D5" s="5" t="n">
        <v>-148</v>
      </c>
    </row>
    <row r="6" spans="1:4">
      <c r="A6" s="4" t="s">
        <v>919</v>
      </c>
      <c r="C6" s="5" t="n">
        <v>4423</v>
      </c>
      <c r="D6" s="5" t="n">
        <v>5431</v>
      </c>
    </row>
    <row r="7" spans="1:4">
      <c r="A7" s="4" t="s">
        <v>920</v>
      </c>
      <c r="B7" s="4" t="s">
        <v>119</v>
      </c>
      <c r="C7" s="5" t="n">
        <v>-71</v>
      </c>
      <c r="D7" s="5" t="n">
        <v>-75</v>
      </c>
    </row>
    <row r="8" spans="1:4">
      <c r="A8" s="4" t="s">
        <v>73</v>
      </c>
    </row>
    <row r="9" spans="1:4">
      <c r="A9" s="3" t="s">
        <v>921</v>
      </c>
    </row>
    <row r="10" spans="1:4">
      <c r="A10" s="4" t="s">
        <v>922</v>
      </c>
      <c r="C10" s="5" t="n">
        <v>890</v>
      </c>
      <c r="D10" s="5" t="n">
        <v>890</v>
      </c>
    </row>
    <row r="11" spans="1:4">
      <c r="A11" s="4" t="s">
        <v>917</v>
      </c>
      <c r="C11" s="5" t="n">
        <v>26</v>
      </c>
      <c r="D11" s="5" t="n">
        <v>0</v>
      </c>
    </row>
    <row r="12" spans="1:4">
      <c r="A12" s="4" t="s">
        <v>918</v>
      </c>
      <c r="C12" s="5" t="n">
        <v>0</v>
      </c>
      <c r="D12" s="5" t="n">
        <v>-14</v>
      </c>
    </row>
    <row r="13" spans="1:4">
      <c r="A13" s="4" t="s">
        <v>923</v>
      </c>
      <c r="C13" s="5" t="n">
        <v>916</v>
      </c>
      <c r="D13" s="5" t="n">
        <v>876</v>
      </c>
    </row>
    <row r="14" spans="1:4">
      <c r="A14" s="4" t="s">
        <v>924</v>
      </c>
      <c r="B14" s="4" t="s">
        <v>119</v>
      </c>
      <c r="C14" s="5" t="n">
        <v>0</v>
      </c>
      <c r="D14" s="5" t="n">
        <v>0</v>
      </c>
    </row>
    <row r="15" spans="1:4">
      <c r="A15" s="4" t="s">
        <v>854</v>
      </c>
    </row>
    <row r="16" spans="1:4">
      <c r="A16" s="3" t="s">
        <v>921</v>
      </c>
    </row>
    <row r="17" spans="1:4">
      <c r="A17" s="4" t="s">
        <v>922</v>
      </c>
      <c r="C17" s="5" t="n">
        <v>890</v>
      </c>
      <c r="D17" s="5" t="n">
        <v>890</v>
      </c>
    </row>
    <row r="18" spans="1:4">
      <c r="A18" s="4" t="s">
        <v>917</v>
      </c>
      <c r="C18" s="5" t="n">
        <v>26</v>
      </c>
      <c r="D18" s="5" t="n">
        <v>0</v>
      </c>
    </row>
    <row r="19" spans="1:4">
      <c r="A19" s="4" t="s">
        <v>918</v>
      </c>
      <c r="C19" s="5" t="n">
        <v>0</v>
      </c>
      <c r="D19" s="5" t="n">
        <v>-14</v>
      </c>
    </row>
    <row r="20" spans="1:4">
      <c r="A20" s="4" t="s">
        <v>923</v>
      </c>
      <c r="C20" s="5" t="n">
        <v>916</v>
      </c>
      <c r="D20" s="5" t="n">
        <v>876</v>
      </c>
    </row>
    <row r="21" spans="1:4">
      <c r="A21" s="4" t="s">
        <v>924</v>
      </c>
      <c r="B21" s="4" t="s">
        <v>119</v>
      </c>
      <c r="C21" s="5" t="n">
        <v>0</v>
      </c>
      <c r="D21" s="5" t="n">
        <v>0</v>
      </c>
    </row>
    <row r="22" spans="1:4">
      <c r="A22" s="4" t="s">
        <v>724</v>
      </c>
    </row>
    <row r="23" spans="1:4">
      <c r="A23" s="3" t="s">
        <v>915</v>
      </c>
    </row>
    <row r="24" spans="1:4">
      <c r="A24" s="4" t="s">
        <v>916</v>
      </c>
      <c r="C24" s="5" t="n">
        <v>179</v>
      </c>
      <c r="D24" s="5" t="n">
        <v>517</v>
      </c>
    </row>
    <row r="25" spans="1:4">
      <c r="A25" s="4" t="s">
        <v>917</v>
      </c>
      <c r="C25" s="5" t="n">
        <v>0</v>
      </c>
      <c r="D25" s="5" t="n">
        <v>0</v>
      </c>
    </row>
    <row r="26" spans="1:4">
      <c r="A26" s="4" t="s">
        <v>918</v>
      </c>
      <c r="C26" s="5" t="n">
        <v>0</v>
      </c>
      <c r="D26" s="5" t="n">
        <v>0</v>
      </c>
    </row>
    <row r="27" spans="1:4">
      <c r="A27" s="4" t="s">
        <v>919</v>
      </c>
      <c r="C27" s="5" t="n">
        <v>179</v>
      </c>
      <c r="D27" s="5" t="n">
        <v>517</v>
      </c>
    </row>
    <row r="28" spans="1:4">
      <c r="A28" s="4" t="s">
        <v>920</v>
      </c>
      <c r="B28" s="4" t="s">
        <v>119</v>
      </c>
      <c r="C28" s="5" t="n">
        <v>0</v>
      </c>
      <c r="D28" s="5" t="n">
        <v>0</v>
      </c>
    </row>
    <row r="29" spans="1:4">
      <c r="A29" s="4" t="s">
        <v>726</v>
      </c>
    </row>
    <row r="30" spans="1:4">
      <c r="A30" s="3" t="s">
        <v>915</v>
      </c>
    </row>
    <row r="31" spans="1:4">
      <c r="A31" s="4" t="s">
        <v>916</v>
      </c>
      <c r="C31" s="5" t="n">
        <v>3</v>
      </c>
      <c r="D31" s="5" t="n">
        <v>4</v>
      </c>
    </row>
    <row r="32" spans="1:4">
      <c r="A32" s="4" t="s">
        <v>917</v>
      </c>
      <c r="C32" s="5" t="n">
        <v>1</v>
      </c>
      <c r="D32" s="5" t="n">
        <v>1</v>
      </c>
    </row>
    <row r="33" spans="1:4">
      <c r="A33" s="4" t="s">
        <v>918</v>
      </c>
      <c r="C33" s="5" t="n">
        <v>0</v>
      </c>
      <c r="D33" s="5" t="n">
        <v>0</v>
      </c>
    </row>
    <row r="34" spans="1:4">
      <c r="A34" s="4" t="s">
        <v>919</v>
      </c>
      <c r="C34" s="5" t="n">
        <v>4</v>
      </c>
      <c r="D34" s="5" t="n">
        <v>5</v>
      </c>
    </row>
    <row r="35" spans="1:4">
      <c r="A35" s="4" t="s">
        <v>920</v>
      </c>
      <c r="B35" s="4" t="s">
        <v>119</v>
      </c>
      <c r="C35" s="5" t="n">
        <v>0</v>
      </c>
      <c r="D35" s="5" t="n">
        <v>0</v>
      </c>
    </row>
    <row r="36" spans="1:4">
      <c r="A36" s="4" t="s">
        <v>729</v>
      </c>
    </row>
    <row r="37" spans="1:4">
      <c r="A37" s="3" t="s">
        <v>915</v>
      </c>
    </row>
    <row r="38" spans="1:4">
      <c r="A38" s="4" t="s">
        <v>916</v>
      </c>
      <c r="C38" s="5" t="n">
        <v>4256</v>
      </c>
      <c r="D38" s="5" t="n">
        <v>4929</v>
      </c>
    </row>
    <row r="39" spans="1:4">
      <c r="A39" s="4" t="s">
        <v>917</v>
      </c>
      <c r="C39" s="5" t="n">
        <v>90</v>
      </c>
      <c r="D39" s="5" t="n">
        <v>128</v>
      </c>
    </row>
    <row r="40" spans="1:4">
      <c r="A40" s="4" t="s">
        <v>918</v>
      </c>
      <c r="C40" s="5" t="n">
        <v>-106</v>
      </c>
      <c r="D40" s="5" t="n">
        <v>-148</v>
      </c>
    </row>
    <row r="41" spans="1:4">
      <c r="A41" s="4" t="s">
        <v>919</v>
      </c>
      <c r="C41" s="5" t="n">
        <v>4240</v>
      </c>
      <c r="D41" s="5" t="n">
        <v>4909</v>
      </c>
    </row>
    <row r="42" spans="1:4">
      <c r="A42" s="4" t="s">
        <v>920</v>
      </c>
      <c r="B42" s="4" t="s">
        <v>119</v>
      </c>
      <c r="C42" s="5" t="n">
        <v>-71</v>
      </c>
      <c r="D42" s="5" t="n">
        <v>-75</v>
      </c>
    </row>
    <row r="43" spans="1:4">
      <c r="A43" s="4" t="s">
        <v>925</v>
      </c>
    </row>
    <row r="44" spans="1:4">
      <c r="A44" s="3" t="s">
        <v>921</v>
      </c>
    </row>
    <row r="45" spans="1:4">
      <c r="A45" s="4" t="s">
        <v>922</v>
      </c>
      <c r="C45" s="5" t="n">
        <v>890</v>
      </c>
    </row>
    <row r="46" spans="1:4">
      <c r="A46" s="4" t="s">
        <v>923</v>
      </c>
      <c r="C46" s="5" t="n">
        <v>916</v>
      </c>
    </row>
    <row r="47" spans="1:4">
      <c r="A47" s="4" t="s">
        <v>926</v>
      </c>
    </row>
    <row r="48" spans="1:4">
      <c r="A48" s="3" t="s">
        <v>915</v>
      </c>
    </row>
    <row r="49" spans="1:4">
      <c r="A49" s="4" t="s">
        <v>916</v>
      </c>
      <c r="C49" s="5" t="n">
        <v>1317</v>
      </c>
      <c r="D49" s="5" t="n">
        <v>909</v>
      </c>
    </row>
    <row r="50" spans="1:4">
      <c r="A50" s="4" t="s">
        <v>917</v>
      </c>
      <c r="C50" s="5" t="n">
        <v>34</v>
      </c>
      <c r="D50" s="5" t="n">
        <v>30</v>
      </c>
    </row>
    <row r="51" spans="1:4">
      <c r="A51" s="4" t="s">
        <v>918</v>
      </c>
      <c r="C51" s="5" t="n">
        <v>-6</v>
      </c>
      <c r="D51" s="5" t="n">
        <v>-10</v>
      </c>
    </row>
    <row r="52" spans="1:4">
      <c r="A52" s="4" t="s">
        <v>919</v>
      </c>
      <c r="C52" s="5" t="n">
        <v>1345</v>
      </c>
      <c r="D52" s="5" t="n">
        <v>929</v>
      </c>
    </row>
    <row r="53" spans="1:4">
      <c r="A53" s="4" t="s">
        <v>920</v>
      </c>
      <c r="B53" s="4" t="s">
        <v>119</v>
      </c>
      <c r="C53" s="5" t="n">
        <v>0</v>
      </c>
      <c r="D53" s="5" t="n">
        <v>0</v>
      </c>
    </row>
    <row r="54" spans="1:4">
      <c r="A54" s="4" t="s">
        <v>927</v>
      </c>
    </row>
    <row r="55" spans="1:4">
      <c r="A55" s="3" t="s">
        <v>915</v>
      </c>
    </row>
    <row r="56" spans="1:4">
      <c r="A56" s="4" t="s">
        <v>916</v>
      </c>
      <c r="C56" s="5" t="n">
        <v>840</v>
      </c>
      <c r="D56" s="5" t="n">
        <v>1382</v>
      </c>
    </row>
    <row r="57" spans="1:4">
      <c r="A57" s="4" t="s">
        <v>917</v>
      </c>
      <c r="C57" s="5" t="n">
        <v>29</v>
      </c>
      <c r="D57" s="5" t="n">
        <v>72</v>
      </c>
    </row>
    <row r="58" spans="1:4">
      <c r="A58" s="4" t="s">
        <v>918</v>
      </c>
      <c r="C58" s="5" t="n">
        <v>-12</v>
      </c>
      <c r="D58" s="5" t="n">
        <v>-15</v>
      </c>
    </row>
    <row r="59" spans="1:4">
      <c r="A59" s="4" t="s">
        <v>919</v>
      </c>
      <c r="C59" s="5" t="n">
        <v>857</v>
      </c>
      <c r="D59" s="5" t="n">
        <v>1439</v>
      </c>
    </row>
    <row r="60" spans="1:4">
      <c r="A60" s="4" t="s">
        <v>920</v>
      </c>
      <c r="B60" s="4" t="s">
        <v>119</v>
      </c>
      <c r="C60" s="5" t="n">
        <v>0</v>
      </c>
      <c r="D60" s="5" t="n">
        <v>0</v>
      </c>
    </row>
    <row r="61" spans="1:4">
      <c r="A61" s="4" t="s">
        <v>928</v>
      </c>
    </row>
    <row r="62" spans="1:4">
      <c r="A62" s="3" t="s">
        <v>915</v>
      </c>
    </row>
    <row r="63" spans="1:4">
      <c r="A63" s="4" t="s">
        <v>916</v>
      </c>
      <c r="C63" s="5" t="n">
        <v>10</v>
      </c>
      <c r="D63" s="5" t="n">
        <v>8</v>
      </c>
    </row>
    <row r="64" spans="1:4">
      <c r="A64" s="4" t="s">
        <v>917</v>
      </c>
      <c r="C64" s="5" t="n">
        <v>0</v>
      </c>
      <c r="D64" s="5" t="n">
        <v>0</v>
      </c>
    </row>
    <row r="65" spans="1:4">
      <c r="A65" s="4" t="s">
        <v>918</v>
      </c>
      <c r="C65" s="5" t="n">
        <v>0</v>
      </c>
      <c r="D65" s="5" t="n">
        <v>0</v>
      </c>
    </row>
    <row r="66" spans="1:4">
      <c r="A66" s="4" t="s">
        <v>919</v>
      </c>
      <c r="C66" s="5" t="n">
        <v>10</v>
      </c>
      <c r="D66" s="5" t="n">
        <v>8</v>
      </c>
    </row>
    <row r="67" spans="1:4">
      <c r="A67" s="4" t="s">
        <v>920</v>
      </c>
      <c r="B67" s="4" t="s">
        <v>119</v>
      </c>
      <c r="C67" s="5" t="n">
        <v>0</v>
      </c>
      <c r="D67" s="5" t="n">
        <v>0</v>
      </c>
    </row>
    <row r="68" spans="1:4">
      <c r="A68" s="4" t="s">
        <v>929</v>
      </c>
    </row>
    <row r="69" spans="1:4">
      <c r="A69" s="3" t="s">
        <v>915</v>
      </c>
    </row>
    <row r="70" spans="1:4">
      <c r="A70" s="4" t="s">
        <v>916</v>
      </c>
      <c r="C70" s="5" t="n">
        <v>1332</v>
      </c>
      <c r="D70" s="5" t="n">
        <v>1352</v>
      </c>
    </row>
    <row r="71" spans="1:4">
      <c r="A71" s="4" t="s">
        <v>917</v>
      </c>
      <c r="C71" s="5" t="n">
        <v>25</v>
      </c>
      <c r="D71" s="5" t="n">
        <v>20</v>
      </c>
    </row>
    <row r="72" spans="1:4">
      <c r="A72" s="4" t="s">
        <v>918</v>
      </c>
      <c r="C72" s="5" t="n">
        <v>-80</v>
      </c>
      <c r="D72" s="5" t="n">
        <v>-102</v>
      </c>
    </row>
    <row r="73" spans="1:4">
      <c r="A73" s="4" t="s">
        <v>919</v>
      </c>
      <c r="C73" s="5" t="n">
        <v>1277</v>
      </c>
      <c r="D73" s="5" t="n">
        <v>1270</v>
      </c>
    </row>
    <row r="74" spans="1:4">
      <c r="A74" s="4" t="s">
        <v>920</v>
      </c>
      <c r="B74" s="4" t="s">
        <v>119</v>
      </c>
      <c r="C74" s="5" t="n">
        <v>-72</v>
      </c>
      <c r="D74" s="5" t="n">
        <v>-73</v>
      </c>
    </row>
    <row r="75" spans="1:4">
      <c r="A75" s="4" t="s">
        <v>930</v>
      </c>
    </row>
    <row r="76" spans="1:4">
      <c r="A76" s="3" t="s">
        <v>915</v>
      </c>
    </row>
    <row r="77" spans="1:4">
      <c r="A77" s="4" t="s">
        <v>916</v>
      </c>
      <c r="C77" s="5" t="n">
        <v>365</v>
      </c>
      <c r="D77" s="5" t="n">
        <v>871</v>
      </c>
    </row>
    <row r="78" spans="1:4">
      <c r="A78" s="4" t="s">
        <v>917</v>
      </c>
      <c r="C78" s="5" t="n">
        <v>1</v>
      </c>
      <c r="D78" s="5" t="n">
        <v>3</v>
      </c>
    </row>
    <row r="79" spans="1:4">
      <c r="A79" s="4" t="s">
        <v>918</v>
      </c>
      <c r="C79" s="5" t="n">
        <v>-4</v>
      </c>
      <c r="D79" s="5" t="n">
        <v>-12</v>
      </c>
    </row>
    <row r="80" spans="1:4">
      <c r="A80" s="4" t="s">
        <v>919</v>
      </c>
      <c r="C80" s="5" t="n">
        <v>362</v>
      </c>
      <c r="D80" s="5" t="n">
        <v>862</v>
      </c>
    </row>
    <row r="81" spans="1:4">
      <c r="A81" s="4" t="s">
        <v>920</v>
      </c>
      <c r="B81" s="4" t="s">
        <v>119</v>
      </c>
      <c r="C81" s="5" t="n">
        <v>0</v>
      </c>
      <c r="D81" s="5" t="n">
        <v>0</v>
      </c>
    </row>
    <row r="82" spans="1:4">
      <c r="A82" s="4" t="s">
        <v>931</v>
      </c>
    </row>
    <row r="83" spans="1:4">
      <c r="A83" s="3" t="s">
        <v>915</v>
      </c>
    </row>
    <row r="84" spans="1:4">
      <c r="A84" s="4" t="s">
        <v>916</v>
      </c>
      <c r="C84" s="5" t="n">
        <v>35</v>
      </c>
      <c r="D84" s="5" t="n">
        <v>50</v>
      </c>
    </row>
    <row r="85" spans="1:4">
      <c r="A85" s="4" t="s">
        <v>917</v>
      </c>
      <c r="C85" s="5" t="n">
        <v>1</v>
      </c>
      <c r="D85" s="5" t="n">
        <v>1</v>
      </c>
    </row>
    <row r="86" spans="1:4">
      <c r="A86" s="4" t="s">
        <v>918</v>
      </c>
      <c r="C86" s="5" t="n">
        <v>-4</v>
      </c>
      <c r="D86" s="5" t="n">
        <v>-6</v>
      </c>
    </row>
    <row r="87" spans="1:4">
      <c r="A87" s="4" t="s">
        <v>919</v>
      </c>
      <c r="C87" s="5" t="n">
        <v>32</v>
      </c>
      <c r="D87" s="5" t="n">
        <v>45</v>
      </c>
    </row>
    <row r="88" spans="1:4">
      <c r="A88" s="4" t="s">
        <v>920</v>
      </c>
      <c r="B88" s="4" t="s">
        <v>119</v>
      </c>
      <c r="C88" s="5" t="n">
        <v>0</v>
      </c>
      <c r="D88" s="5" t="n">
        <v>-3</v>
      </c>
    </row>
    <row r="89" spans="1:4">
      <c r="A89" s="4" t="s">
        <v>932</v>
      </c>
    </row>
    <row r="90" spans="1:4">
      <c r="A90" s="3" t="s">
        <v>915</v>
      </c>
    </row>
    <row r="91" spans="1:4">
      <c r="A91" s="4" t="s">
        <v>916</v>
      </c>
      <c r="C91" s="5" t="n">
        <v>66</v>
      </c>
      <c r="D91" s="5" t="n">
        <v>41</v>
      </c>
    </row>
    <row r="92" spans="1:4">
      <c r="A92" s="4" t="s">
        <v>917</v>
      </c>
      <c r="C92" s="5" t="n">
        <v>0</v>
      </c>
      <c r="D92" s="5" t="n">
        <v>0</v>
      </c>
    </row>
    <row r="93" spans="1:4">
      <c r="A93" s="4" t="s">
        <v>918</v>
      </c>
      <c r="C93" s="5" t="n">
        <v>0</v>
      </c>
      <c r="D93" s="5" t="n">
        <v>0</v>
      </c>
    </row>
    <row r="94" spans="1:4">
      <c r="A94" s="4" t="s">
        <v>919</v>
      </c>
      <c r="C94" s="5" t="n">
        <v>66</v>
      </c>
      <c r="D94" s="5" t="n">
        <v>41</v>
      </c>
    </row>
    <row r="95" spans="1:4">
      <c r="A95" s="4" t="s">
        <v>920</v>
      </c>
      <c r="B95" s="4" t="s">
        <v>119</v>
      </c>
      <c r="C95" s="5" t="n">
        <v>0</v>
      </c>
      <c r="D95" s="5" t="n">
        <v>0</v>
      </c>
    </row>
    <row r="96" spans="1:4">
      <c r="A96" s="4" t="s">
        <v>933</v>
      </c>
    </row>
    <row r="97" spans="1:4">
      <c r="A97" s="3" t="s">
        <v>915</v>
      </c>
    </row>
    <row r="98" spans="1:4">
      <c r="A98" s="4" t="s">
        <v>916</v>
      </c>
      <c r="C98" s="5" t="n">
        <v>116</v>
      </c>
      <c r="D98" s="5" t="n">
        <v>22</v>
      </c>
    </row>
    <row r="99" spans="1:4">
      <c r="A99" s="4" t="s">
        <v>917</v>
      </c>
      <c r="C99" s="5" t="n">
        <v>0</v>
      </c>
      <c r="D99" s="5" t="n">
        <v>0</v>
      </c>
    </row>
    <row r="100" spans="1:4">
      <c r="A100" s="4" t="s">
        <v>918</v>
      </c>
      <c r="C100" s="5" t="n">
        <v>0</v>
      </c>
      <c r="D100" s="5" t="n">
        <v>0</v>
      </c>
    </row>
    <row r="101" spans="1:4">
      <c r="A101" s="4" t="s">
        <v>919</v>
      </c>
      <c r="C101" s="5" t="n">
        <v>116</v>
      </c>
      <c r="D101" s="5" t="n">
        <v>22</v>
      </c>
    </row>
    <row r="102" spans="1:4">
      <c r="A102" s="4" t="s">
        <v>920</v>
      </c>
      <c r="B102" s="4" t="s">
        <v>119</v>
      </c>
      <c r="C102" s="5" t="n">
        <v>0</v>
      </c>
      <c r="D102" s="5" t="n">
        <v>0</v>
      </c>
    </row>
    <row r="103" spans="1:4">
      <c r="A103" s="4" t="s">
        <v>934</v>
      </c>
    </row>
    <row r="104" spans="1:4">
      <c r="A104" s="3" t="s">
        <v>915</v>
      </c>
    </row>
    <row r="105" spans="1:4">
      <c r="A105" s="4" t="s">
        <v>916</v>
      </c>
      <c r="C105" s="5" t="n">
        <v>175</v>
      </c>
      <c r="D105" s="5" t="n">
        <v>294</v>
      </c>
    </row>
    <row r="106" spans="1:4">
      <c r="A106" s="4" t="s">
        <v>917</v>
      </c>
      <c r="C106" s="5" t="n">
        <v>0</v>
      </c>
      <c r="D106" s="5" t="n">
        <v>2</v>
      </c>
    </row>
    <row r="107" spans="1:4">
      <c r="A107" s="4" t="s">
        <v>918</v>
      </c>
      <c r="C107" s="5" t="n">
        <v>0</v>
      </c>
      <c r="D107" s="5" t="n">
        <v>-3</v>
      </c>
    </row>
    <row r="108" spans="1:4">
      <c r="A108" s="4" t="s">
        <v>919</v>
      </c>
      <c r="C108" s="5" t="n">
        <v>175</v>
      </c>
      <c r="D108" s="5" t="n">
        <v>293</v>
      </c>
    </row>
    <row r="109" spans="1:4">
      <c r="A109" s="4" t="s">
        <v>920</v>
      </c>
      <c r="B109" s="4" t="s">
        <v>119</v>
      </c>
      <c r="C109" s="7" t="n">
        <v>1</v>
      </c>
      <c r="D109" s="7" t="n">
        <v>1</v>
      </c>
    </row>
    <row r="110" spans="1:4"/>
    <row r="111" spans="1:4">
      <c r="A111" s="4" t="s">
        <v>119</v>
      </c>
      <c r="B111" s="4" t="s">
        <v>935</v>
      </c>
    </row>
  </sheetData>
  <mergeCells count="3">
    <mergeCell ref="A1:B1"/>
    <mergeCell ref="A110:C110"/>
    <mergeCell ref="B111:C1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4" t="s">
        <v>73</v>
      </c>
    </row>
    <row r="3" spans="1:3">
      <c r="A3" s="3" t="s">
        <v>921</v>
      </c>
    </row>
    <row r="4" spans="1:3">
      <c r="A4" s="4" t="s">
        <v>922</v>
      </c>
      <c r="B4" s="7" t="n">
        <v>890</v>
      </c>
      <c r="C4" s="7" t="n">
        <v>890</v>
      </c>
    </row>
    <row r="5" spans="1:3">
      <c r="A5" s="4" t="s">
        <v>937</v>
      </c>
      <c r="B5" s="5" t="n">
        <v>916</v>
      </c>
      <c r="C5" s="7" t="n">
        <v>876</v>
      </c>
    </row>
    <row r="6" spans="1:3">
      <c r="A6" s="4" t="s">
        <v>729</v>
      </c>
    </row>
    <row r="7" spans="1:3">
      <c r="A7" s="3" t="s">
        <v>915</v>
      </c>
    </row>
    <row r="8" spans="1:3">
      <c r="A8" s="4" t="s">
        <v>938</v>
      </c>
      <c r="B8" s="5" t="n">
        <v>674</v>
      </c>
    </row>
    <row r="9" spans="1:3">
      <c r="A9" s="4" t="s">
        <v>939</v>
      </c>
      <c r="B9" s="5" t="n">
        <v>1157</v>
      </c>
    </row>
    <row r="10" spans="1:3">
      <c r="A10" s="4" t="s">
        <v>940</v>
      </c>
      <c r="B10" s="5" t="n">
        <v>601</v>
      </c>
    </row>
    <row r="11" spans="1:3">
      <c r="A11" s="4" t="s">
        <v>941</v>
      </c>
      <c r="B11" s="5" t="n">
        <v>1067</v>
      </c>
    </row>
    <row r="12" spans="1:3">
      <c r="A12" s="4" t="s">
        <v>942</v>
      </c>
      <c r="B12" s="5" t="n">
        <v>757</v>
      </c>
    </row>
    <row r="13" spans="1:3">
      <c r="A13" s="4" t="s">
        <v>943</v>
      </c>
      <c r="B13" s="5" t="n">
        <v>4256</v>
      </c>
    </row>
    <row r="14" spans="1:3">
      <c r="A14" s="4" t="s">
        <v>938</v>
      </c>
      <c r="B14" s="5" t="n">
        <v>674</v>
      </c>
    </row>
    <row r="15" spans="1:3">
      <c r="A15" s="4" t="s">
        <v>939</v>
      </c>
      <c r="B15" s="5" t="n">
        <v>1159</v>
      </c>
    </row>
    <row r="16" spans="1:3">
      <c r="A16" s="4" t="s">
        <v>940</v>
      </c>
      <c r="B16" s="5" t="n">
        <v>540</v>
      </c>
    </row>
    <row r="17" spans="1:3">
      <c r="A17" s="4" t="s">
        <v>941</v>
      </c>
      <c r="B17" s="5" t="n">
        <v>1116</v>
      </c>
    </row>
    <row r="18" spans="1:3">
      <c r="A18" s="4" t="s">
        <v>942</v>
      </c>
      <c r="B18" s="5" t="n">
        <v>751</v>
      </c>
    </row>
    <row r="19" spans="1:3">
      <c r="A19" s="4" t="s">
        <v>944</v>
      </c>
      <c r="B19" s="5" t="n">
        <v>4240</v>
      </c>
    </row>
    <row r="20" spans="1:3">
      <c r="A20" s="4" t="s">
        <v>925</v>
      </c>
    </row>
    <row r="21" spans="1:3">
      <c r="A21" s="3" t="s">
        <v>921</v>
      </c>
    </row>
    <row r="22" spans="1:3">
      <c r="A22" s="4" t="s">
        <v>938</v>
      </c>
      <c r="B22" s="5" t="n">
        <v>0</v>
      </c>
    </row>
    <row r="23" spans="1:3">
      <c r="A23" s="4" t="s">
        <v>939</v>
      </c>
      <c r="B23" s="5" t="n">
        <v>0</v>
      </c>
    </row>
    <row r="24" spans="1:3">
      <c r="A24" s="4" t="s">
        <v>940</v>
      </c>
      <c r="B24" s="5" t="n">
        <v>0</v>
      </c>
    </row>
    <row r="25" spans="1:3">
      <c r="A25" s="4" t="s">
        <v>941</v>
      </c>
      <c r="B25" s="5" t="n">
        <v>890</v>
      </c>
    </row>
    <row r="26" spans="1:3">
      <c r="A26" s="4" t="s">
        <v>942</v>
      </c>
      <c r="B26" s="5" t="n">
        <v>0</v>
      </c>
    </row>
    <row r="27" spans="1:3">
      <c r="A27" s="4" t="s">
        <v>922</v>
      </c>
      <c r="B27" s="5" t="n">
        <v>890</v>
      </c>
    </row>
    <row r="28" spans="1:3">
      <c r="A28" s="4" t="s">
        <v>938</v>
      </c>
      <c r="B28" s="5" t="n">
        <v>0</v>
      </c>
    </row>
    <row r="29" spans="1:3">
      <c r="A29" s="4" t="s">
        <v>939</v>
      </c>
      <c r="B29" s="5" t="n">
        <v>0</v>
      </c>
    </row>
    <row r="30" spans="1:3">
      <c r="A30" s="4" t="s">
        <v>940</v>
      </c>
      <c r="B30" s="5" t="n">
        <v>0</v>
      </c>
    </row>
    <row r="31" spans="1:3">
      <c r="A31" s="4" t="s">
        <v>941</v>
      </c>
      <c r="B31" s="5" t="n">
        <v>916</v>
      </c>
    </row>
    <row r="32" spans="1:3">
      <c r="A32" s="4" t="s">
        <v>942</v>
      </c>
      <c r="B32" s="5" t="n">
        <v>0</v>
      </c>
    </row>
    <row r="33" spans="1:3">
      <c r="A33" s="4" t="s">
        <v>937</v>
      </c>
      <c r="B33" s="7" t="n">
        <v>9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915</v>
      </c>
    </row>
    <row r="3" spans="1:3">
      <c r="A3" s="4" t="s">
        <v>946</v>
      </c>
      <c r="B3" s="7" t="n">
        <v>1204</v>
      </c>
    </row>
    <row r="4" spans="1:3">
      <c r="A4" s="4" t="s">
        <v>947</v>
      </c>
      <c r="B4" s="5" t="n">
        <v>-13</v>
      </c>
    </row>
    <row r="5" spans="1:3">
      <c r="A5" s="4" t="s">
        <v>948</v>
      </c>
      <c r="B5" s="5" t="n">
        <v>617</v>
      </c>
    </row>
    <row r="6" spans="1:3">
      <c r="A6" s="4" t="s">
        <v>949</v>
      </c>
      <c r="B6" s="5" t="n">
        <v>-93</v>
      </c>
    </row>
    <row r="7" spans="1:3">
      <c r="A7" s="4" t="s">
        <v>919</v>
      </c>
      <c r="B7" s="5" t="n">
        <v>1821</v>
      </c>
    </row>
    <row r="8" spans="1:3">
      <c r="A8" s="4" t="s">
        <v>950</v>
      </c>
      <c r="B8" s="5" t="n">
        <v>-106</v>
      </c>
    </row>
    <row r="9" spans="1:3">
      <c r="A9" s="4" t="s">
        <v>73</v>
      </c>
    </row>
    <row r="10" spans="1:3">
      <c r="A10" s="3" t="s">
        <v>921</v>
      </c>
    </row>
    <row r="11" spans="1:3">
      <c r="A11" s="4" t="s">
        <v>946</v>
      </c>
      <c r="B11" s="5" t="n">
        <v>0</v>
      </c>
      <c r="C11" s="7" t="n">
        <v>0</v>
      </c>
    </row>
    <row r="12" spans="1:3">
      <c r="A12" s="4" t="s">
        <v>947</v>
      </c>
      <c r="B12" s="5" t="n">
        <v>0</v>
      </c>
      <c r="C12" s="5" t="n">
        <v>0</v>
      </c>
    </row>
    <row r="13" spans="1:3">
      <c r="A13" s="4" t="s">
        <v>948</v>
      </c>
      <c r="B13" s="5" t="n">
        <v>0</v>
      </c>
      <c r="C13" s="5" t="n">
        <v>876</v>
      </c>
    </row>
    <row r="14" spans="1:3">
      <c r="A14" s="4" t="s">
        <v>949</v>
      </c>
      <c r="B14" s="5" t="n">
        <v>0</v>
      </c>
      <c r="C14" s="5" t="n">
        <v>-14</v>
      </c>
    </row>
    <row r="15" spans="1:3">
      <c r="A15" s="4" t="s">
        <v>951</v>
      </c>
      <c r="B15" s="5" t="n">
        <v>0</v>
      </c>
      <c r="C15" s="5" t="n">
        <v>876</v>
      </c>
    </row>
    <row r="16" spans="1:3">
      <c r="A16" s="4" t="s">
        <v>952</v>
      </c>
      <c r="B16" s="5" t="n">
        <v>0</v>
      </c>
      <c r="C16" s="5" t="n">
        <v>-14</v>
      </c>
    </row>
    <row r="17" spans="1:3">
      <c r="A17" s="4" t="s">
        <v>854</v>
      </c>
    </row>
    <row r="18" spans="1:3">
      <c r="A18" s="3" t="s">
        <v>921</v>
      </c>
    </row>
    <row r="19" spans="1:3">
      <c r="A19" s="4" t="s">
        <v>946</v>
      </c>
      <c r="B19" s="5" t="n">
        <v>0</v>
      </c>
      <c r="C19" s="5" t="n">
        <v>0</v>
      </c>
    </row>
    <row r="20" spans="1:3">
      <c r="A20" s="4" t="s">
        <v>947</v>
      </c>
      <c r="B20" s="5" t="n">
        <v>0</v>
      </c>
      <c r="C20" s="5" t="n">
        <v>0</v>
      </c>
    </row>
    <row r="21" spans="1:3">
      <c r="A21" s="4" t="s">
        <v>948</v>
      </c>
      <c r="B21" s="5" t="n">
        <v>0</v>
      </c>
      <c r="C21" s="5" t="n">
        <v>876</v>
      </c>
    </row>
    <row r="22" spans="1:3">
      <c r="A22" s="4" t="s">
        <v>949</v>
      </c>
      <c r="B22" s="5" t="n">
        <v>0</v>
      </c>
      <c r="C22" s="5" t="n">
        <v>-14</v>
      </c>
    </row>
    <row r="23" spans="1:3">
      <c r="A23" s="4" t="s">
        <v>951</v>
      </c>
      <c r="B23" s="5" t="n">
        <v>0</v>
      </c>
      <c r="C23" s="5" t="n">
        <v>876</v>
      </c>
    </row>
    <row r="24" spans="1:3">
      <c r="A24" s="4" t="s">
        <v>952</v>
      </c>
      <c r="B24" s="5" t="n">
        <v>0</v>
      </c>
      <c r="C24" s="5" t="n">
        <v>-14</v>
      </c>
    </row>
    <row r="25" spans="1:3">
      <c r="A25" s="4" t="s">
        <v>726</v>
      </c>
    </row>
    <row r="26" spans="1:3">
      <c r="A26" s="3" t="s">
        <v>915</v>
      </c>
    </row>
    <row r="27" spans="1:3">
      <c r="A27" s="4" t="s">
        <v>946</v>
      </c>
      <c r="B27" s="5" t="n">
        <v>0</v>
      </c>
    </row>
    <row r="28" spans="1:3">
      <c r="A28" s="4" t="s">
        <v>947</v>
      </c>
      <c r="B28" s="5" t="n">
        <v>0</v>
      </c>
    </row>
    <row r="29" spans="1:3">
      <c r="A29" s="4" t="s">
        <v>948</v>
      </c>
      <c r="B29" s="5" t="n">
        <v>0</v>
      </c>
    </row>
    <row r="30" spans="1:3">
      <c r="A30" s="4" t="s">
        <v>949</v>
      </c>
      <c r="B30" s="5" t="n">
        <v>0</v>
      </c>
    </row>
    <row r="31" spans="1:3">
      <c r="A31" s="4" t="s">
        <v>919</v>
      </c>
      <c r="B31" s="5" t="n">
        <v>0</v>
      </c>
    </row>
    <row r="32" spans="1:3">
      <c r="A32" s="4" t="s">
        <v>950</v>
      </c>
      <c r="B32" s="5" t="n">
        <v>0</v>
      </c>
    </row>
    <row r="33" spans="1:3">
      <c r="A33" s="4" t="s">
        <v>729</v>
      </c>
    </row>
    <row r="34" spans="1:3">
      <c r="A34" s="3" t="s">
        <v>915</v>
      </c>
    </row>
    <row r="35" spans="1:3">
      <c r="A35" s="4" t="s">
        <v>946</v>
      </c>
      <c r="B35" s="5" t="n">
        <v>1204</v>
      </c>
      <c r="C35" s="5" t="n">
        <v>1872</v>
      </c>
    </row>
    <row r="36" spans="1:3">
      <c r="A36" s="4" t="s">
        <v>947</v>
      </c>
      <c r="B36" s="5" t="n">
        <v>-13</v>
      </c>
      <c r="C36" s="5" t="n">
        <v>-62</v>
      </c>
    </row>
    <row r="37" spans="1:3">
      <c r="A37" s="4" t="s">
        <v>948</v>
      </c>
      <c r="B37" s="5" t="n">
        <v>617</v>
      </c>
      <c r="C37" s="5" t="n">
        <v>300</v>
      </c>
    </row>
    <row r="38" spans="1:3">
      <c r="A38" s="4" t="s">
        <v>949</v>
      </c>
      <c r="B38" s="5" t="n">
        <v>-93</v>
      </c>
      <c r="C38" s="5" t="n">
        <v>-86</v>
      </c>
    </row>
    <row r="39" spans="1:3">
      <c r="A39" s="4" t="s">
        <v>919</v>
      </c>
      <c r="B39" s="5" t="n">
        <v>1821</v>
      </c>
      <c r="C39" s="5" t="n">
        <v>2172</v>
      </c>
    </row>
    <row r="40" spans="1:3">
      <c r="A40" s="4" t="s">
        <v>950</v>
      </c>
      <c r="B40" s="5" t="n">
        <v>-106</v>
      </c>
      <c r="C40" s="5" t="n">
        <v>-148</v>
      </c>
    </row>
    <row r="41" spans="1:3">
      <c r="A41" s="4" t="s">
        <v>926</v>
      </c>
    </row>
    <row r="42" spans="1:3">
      <c r="A42" s="3" t="s">
        <v>915</v>
      </c>
    </row>
    <row r="43" spans="1:3">
      <c r="A43" s="4" t="s">
        <v>946</v>
      </c>
      <c r="B43" s="5" t="n">
        <v>353</v>
      </c>
      <c r="C43" s="5" t="n">
        <v>432</v>
      </c>
    </row>
    <row r="44" spans="1:3">
      <c r="A44" s="4" t="s">
        <v>947</v>
      </c>
      <c r="B44" s="5" t="n">
        <v>-1</v>
      </c>
      <c r="C44" s="5" t="n">
        <v>-10</v>
      </c>
    </row>
    <row r="45" spans="1:3">
      <c r="A45" s="4" t="s">
        <v>948</v>
      </c>
      <c r="B45" s="5" t="n">
        <v>124</v>
      </c>
      <c r="C45" s="5" t="n">
        <v>0</v>
      </c>
    </row>
    <row r="46" spans="1:3">
      <c r="A46" s="4" t="s">
        <v>949</v>
      </c>
      <c r="B46" s="5" t="n">
        <v>-5</v>
      </c>
      <c r="C46" s="5" t="n">
        <v>0</v>
      </c>
    </row>
    <row r="47" spans="1:3">
      <c r="A47" s="4" t="s">
        <v>919</v>
      </c>
      <c r="B47" s="5" t="n">
        <v>477</v>
      </c>
      <c r="C47" s="5" t="n">
        <v>432</v>
      </c>
    </row>
    <row r="48" spans="1:3">
      <c r="A48" s="4" t="s">
        <v>950</v>
      </c>
      <c r="B48" s="5" t="n">
        <v>-6</v>
      </c>
      <c r="C48" s="5" t="n">
        <v>-10</v>
      </c>
    </row>
    <row r="49" spans="1:3">
      <c r="A49" s="4" t="s">
        <v>927</v>
      </c>
    </row>
    <row r="50" spans="1:3">
      <c r="A50" s="3" t="s">
        <v>915</v>
      </c>
    </row>
    <row r="51" spans="1:3">
      <c r="A51" s="4" t="s">
        <v>946</v>
      </c>
      <c r="B51" s="5" t="n">
        <v>203</v>
      </c>
      <c r="C51" s="5" t="n">
        <v>339</v>
      </c>
    </row>
    <row r="52" spans="1:3">
      <c r="A52" s="4" t="s">
        <v>947</v>
      </c>
      <c r="B52" s="5" t="n">
        <v>-8</v>
      </c>
      <c r="C52" s="5" t="n">
        <v>-13</v>
      </c>
    </row>
    <row r="53" spans="1:3">
      <c r="A53" s="4" t="s">
        <v>948</v>
      </c>
      <c r="B53" s="5" t="n">
        <v>116</v>
      </c>
      <c r="C53" s="5" t="n">
        <v>18</v>
      </c>
    </row>
    <row r="54" spans="1:3">
      <c r="A54" s="4" t="s">
        <v>949</v>
      </c>
      <c r="B54" s="5" t="n">
        <v>-4</v>
      </c>
      <c r="C54" s="5" t="n">
        <v>-2</v>
      </c>
    </row>
    <row r="55" spans="1:3">
      <c r="A55" s="4" t="s">
        <v>919</v>
      </c>
      <c r="B55" s="5" t="n">
        <v>319</v>
      </c>
      <c r="C55" s="5" t="n">
        <v>357</v>
      </c>
    </row>
    <row r="56" spans="1:3">
      <c r="A56" s="4" t="s">
        <v>950</v>
      </c>
      <c r="B56" s="5" t="n">
        <v>-12</v>
      </c>
      <c r="C56" s="5" t="n">
        <v>-15</v>
      </c>
    </row>
    <row r="57" spans="1:3">
      <c r="A57" s="4" t="s">
        <v>953</v>
      </c>
    </row>
    <row r="58" spans="1:3">
      <c r="A58" s="3" t="s">
        <v>915</v>
      </c>
    </row>
    <row r="59" spans="1:3">
      <c r="A59" s="4" t="s">
        <v>946</v>
      </c>
      <c r="B59" s="5" t="n">
        <v>8</v>
      </c>
      <c r="C59" s="5" t="n">
        <v>5</v>
      </c>
    </row>
    <row r="60" spans="1:3">
      <c r="A60" s="4" t="s">
        <v>947</v>
      </c>
      <c r="B60" s="5" t="n">
        <v>0</v>
      </c>
      <c r="C60" s="5" t="n">
        <v>0</v>
      </c>
    </row>
    <row r="61" spans="1:3">
      <c r="A61" s="4" t="s">
        <v>948</v>
      </c>
      <c r="B61" s="5" t="n">
        <v>0</v>
      </c>
      <c r="C61" s="5" t="n">
        <v>0</v>
      </c>
    </row>
    <row r="62" spans="1:3">
      <c r="A62" s="4" t="s">
        <v>949</v>
      </c>
      <c r="B62" s="5" t="n">
        <v>0</v>
      </c>
      <c r="C62" s="5" t="n">
        <v>0</v>
      </c>
    </row>
    <row r="63" spans="1:3">
      <c r="A63" s="4" t="s">
        <v>919</v>
      </c>
      <c r="B63" s="5" t="n">
        <v>8</v>
      </c>
      <c r="C63" s="5" t="n">
        <v>5</v>
      </c>
    </row>
    <row r="64" spans="1:3">
      <c r="A64" s="4" t="s">
        <v>950</v>
      </c>
      <c r="B64" s="5" t="n">
        <v>0</v>
      </c>
      <c r="C64" s="5" t="n">
        <v>0</v>
      </c>
    </row>
    <row r="65" spans="1:3">
      <c r="A65" s="4" t="s">
        <v>929</v>
      </c>
    </row>
    <row r="66" spans="1:3">
      <c r="A66" s="3" t="s">
        <v>915</v>
      </c>
    </row>
    <row r="67" spans="1:3">
      <c r="A67" s="4" t="s">
        <v>946</v>
      </c>
      <c r="B67" s="5" t="n">
        <v>425</v>
      </c>
      <c r="C67" s="5" t="n">
        <v>534</v>
      </c>
    </row>
    <row r="68" spans="1:3">
      <c r="A68" s="4" t="s">
        <v>947</v>
      </c>
      <c r="B68" s="5" t="n">
        <v>-3</v>
      </c>
      <c r="C68" s="5" t="n">
        <v>-29</v>
      </c>
    </row>
    <row r="69" spans="1:3">
      <c r="A69" s="4" t="s">
        <v>948</v>
      </c>
      <c r="B69" s="5" t="n">
        <v>163</v>
      </c>
      <c r="C69" s="5" t="n">
        <v>52</v>
      </c>
    </row>
    <row r="70" spans="1:3">
      <c r="A70" s="4" t="s">
        <v>949</v>
      </c>
      <c r="B70" s="5" t="n">
        <v>-77</v>
      </c>
      <c r="C70" s="5" t="n">
        <v>-73</v>
      </c>
    </row>
    <row r="71" spans="1:3">
      <c r="A71" s="4" t="s">
        <v>919</v>
      </c>
      <c r="B71" s="5" t="n">
        <v>588</v>
      </c>
      <c r="C71" s="5" t="n">
        <v>586</v>
      </c>
    </row>
    <row r="72" spans="1:3">
      <c r="A72" s="4" t="s">
        <v>950</v>
      </c>
      <c r="B72" s="5" t="n">
        <v>-80</v>
      </c>
      <c r="C72" s="5" t="n">
        <v>-102</v>
      </c>
    </row>
    <row r="73" spans="1:3">
      <c r="A73" s="4" t="s">
        <v>954</v>
      </c>
    </row>
    <row r="74" spans="1:3">
      <c r="A74" s="3" t="s">
        <v>915</v>
      </c>
    </row>
    <row r="75" spans="1:3">
      <c r="A75" s="4" t="s">
        <v>946</v>
      </c>
      <c r="B75" s="5" t="n">
        <v>105</v>
      </c>
      <c r="C75" s="5" t="n">
        <v>436</v>
      </c>
    </row>
    <row r="76" spans="1:3">
      <c r="A76" s="4" t="s">
        <v>947</v>
      </c>
      <c r="B76" s="5" t="n">
        <v>-1</v>
      </c>
      <c r="C76" s="5" t="n">
        <v>-9</v>
      </c>
    </row>
    <row r="77" spans="1:3">
      <c r="A77" s="4" t="s">
        <v>948</v>
      </c>
      <c r="B77" s="5" t="n">
        <v>156</v>
      </c>
      <c r="C77" s="5" t="n">
        <v>122</v>
      </c>
    </row>
    <row r="78" spans="1:3">
      <c r="A78" s="4" t="s">
        <v>949</v>
      </c>
      <c r="B78" s="5" t="n">
        <v>-3</v>
      </c>
      <c r="C78" s="5" t="n">
        <v>-3</v>
      </c>
    </row>
    <row r="79" spans="1:3">
      <c r="A79" s="4" t="s">
        <v>919</v>
      </c>
      <c r="B79" s="5" t="n">
        <v>261</v>
      </c>
      <c r="C79" s="5" t="n">
        <v>558</v>
      </c>
    </row>
    <row r="80" spans="1:3">
      <c r="A80" s="4" t="s">
        <v>950</v>
      </c>
      <c r="B80" s="5" t="n">
        <v>-4</v>
      </c>
      <c r="C80" s="5" t="n">
        <v>-12</v>
      </c>
    </row>
    <row r="81" spans="1:3">
      <c r="A81" s="4" t="s">
        <v>955</v>
      </c>
    </row>
    <row r="82" spans="1:3">
      <c r="A82" s="3" t="s">
        <v>915</v>
      </c>
    </row>
    <row r="83" spans="1:3">
      <c r="A83" s="4" t="s">
        <v>946</v>
      </c>
      <c r="B83" s="5" t="n">
        <v>0</v>
      </c>
      <c r="C83" s="5" t="n">
        <v>1</v>
      </c>
    </row>
    <row r="84" spans="1:3">
      <c r="A84" s="4" t="s">
        <v>947</v>
      </c>
      <c r="B84" s="5" t="n">
        <v>0</v>
      </c>
      <c r="C84" s="5" t="n">
        <v>0</v>
      </c>
    </row>
    <row r="85" spans="1:3">
      <c r="A85" s="4" t="s">
        <v>948</v>
      </c>
      <c r="B85" s="5" t="n">
        <v>14</v>
      </c>
      <c r="C85" s="5" t="n">
        <v>29</v>
      </c>
    </row>
    <row r="86" spans="1:3">
      <c r="A86" s="4" t="s">
        <v>949</v>
      </c>
      <c r="B86" s="5" t="n">
        <v>-4</v>
      </c>
      <c r="C86" s="5" t="n">
        <v>-6</v>
      </c>
    </row>
    <row r="87" spans="1:3">
      <c r="A87" s="4" t="s">
        <v>919</v>
      </c>
      <c r="B87" s="5" t="n">
        <v>14</v>
      </c>
      <c r="C87" s="5" t="n">
        <v>30</v>
      </c>
    </row>
    <row r="88" spans="1:3">
      <c r="A88" s="4" t="s">
        <v>950</v>
      </c>
      <c r="B88" s="5" t="n">
        <v>-4</v>
      </c>
      <c r="C88" s="5" t="n">
        <v>-6</v>
      </c>
    </row>
    <row r="89" spans="1:3">
      <c r="A89" s="4" t="s">
        <v>956</v>
      </c>
    </row>
    <row r="90" spans="1:3">
      <c r="A90" s="3" t="s">
        <v>915</v>
      </c>
    </row>
    <row r="91" spans="1:3">
      <c r="A91" s="4" t="s">
        <v>946</v>
      </c>
      <c r="B91" s="5" t="n">
        <v>27</v>
      </c>
      <c r="C91" s="5" t="n">
        <v>6</v>
      </c>
    </row>
    <row r="92" spans="1:3">
      <c r="A92" s="4" t="s">
        <v>947</v>
      </c>
      <c r="B92" s="5" t="n">
        <v>0</v>
      </c>
      <c r="C92" s="5" t="n">
        <v>0</v>
      </c>
    </row>
    <row r="93" spans="1:3">
      <c r="A93" s="4" t="s">
        <v>948</v>
      </c>
      <c r="B93" s="5" t="n">
        <v>5</v>
      </c>
      <c r="C93" s="5" t="n">
        <v>15</v>
      </c>
    </row>
    <row r="94" spans="1:3">
      <c r="A94" s="4" t="s">
        <v>949</v>
      </c>
      <c r="B94" s="5" t="n">
        <v>0</v>
      </c>
      <c r="C94" s="5" t="n">
        <v>0</v>
      </c>
    </row>
    <row r="95" spans="1:3">
      <c r="A95" s="4" t="s">
        <v>919</v>
      </c>
      <c r="B95" s="5" t="n">
        <v>32</v>
      </c>
      <c r="C95" s="5" t="n">
        <v>21</v>
      </c>
    </row>
    <row r="96" spans="1:3">
      <c r="A96" s="4" t="s">
        <v>950</v>
      </c>
      <c r="B96" s="5" t="n">
        <v>0</v>
      </c>
      <c r="C96" s="5" t="n">
        <v>0</v>
      </c>
    </row>
    <row r="97" spans="1:3">
      <c r="A97" s="4" t="s">
        <v>933</v>
      </c>
    </row>
    <row r="98" spans="1:3">
      <c r="A98" s="3" t="s">
        <v>915</v>
      </c>
    </row>
    <row r="99" spans="1:3">
      <c r="A99" s="4" t="s">
        <v>946</v>
      </c>
      <c r="B99" s="5" t="n">
        <v>12</v>
      </c>
      <c r="C99" s="5" t="n">
        <v>7</v>
      </c>
    </row>
    <row r="100" spans="1:3">
      <c r="A100" s="4" t="s">
        <v>947</v>
      </c>
      <c r="B100" s="5" t="n">
        <v>0</v>
      </c>
      <c r="C100" s="5" t="n">
        <v>0</v>
      </c>
    </row>
    <row r="101" spans="1:3">
      <c r="A101" s="4" t="s">
        <v>948</v>
      </c>
      <c r="B101" s="5" t="n">
        <v>0</v>
      </c>
      <c r="C101" s="5" t="n">
        <v>15</v>
      </c>
    </row>
    <row r="102" spans="1:3">
      <c r="A102" s="4" t="s">
        <v>949</v>
      </c>
      <c r="B102" s="5" t="n">
        <v>0</v>
      </c>
      <c r="C102" s="5" t="n">
        <v>0</v>
      </c>
    </row>
    <row r="103" spans="1:3">
      <c r="A103" s="4" t="s">
        <v>919</v>
      </c>
      <c r="B103" s="5" t="n">
        <v>12</v>
      </c>
      <c r="C103" s="5" t="n">
        <v>22</v>
      </c>
    </row>
    <row r="104" spans="1:3">
      <c r="A104" s="4" t="s">
        <v>950</v>
      </c>
      <c r="B104" s="5" t="n">
        <v>0</v>
      </c>
      <c r="C104" s="5" t="n">
        <v>0</v>
      </c>
    </row>
    <row r="105" spans="1:3">
      <c r="A105" s="4" t="s">
        <v>957</v>
      </c>
    </row>
    <row r="106" spans="1:3">
      <c r="A106" s="3" t="s">
        <v>915</v>
      </c>
    </row>
    <row r="107" spans="1:3">
      <c r="A107" s="4" t="s">
        <v>946</v>
      </c>
      <c r="B107" s="5" t="n">
        <v>71</v>
      </c>
      <c r="C107" s="5" t="n">
        <v>112</v>
      </c>
    </row>
    <row r="108" spans="1:3">
      <c r="A108" s="4" t="s">
        <v>947</v>
      </c>
      <c r="B108" s="5" t="n">
        <v>0</v>
      </c>
      <c r="C108" s="5" t="n">
        <v>-1</v>
      </c>
    </row>
    <row r="109" spans="1:3">
      <c r="A109" s="4" t="s">
        <v>948</v>
      </c>
      <c r="B109" s="5" t="n">
        <v>39</v>
      </c>
      <c r="C109" s="5" t="n">
        <v>49</v>
      </c>
    </row>
    <row r="110" spans="1:3">
      <c r="A110" s="4" t="s">
        <v>949</v>
      </c>
      <c r="B110" s="5" t="n">
        <v>0</v>
      </c>
      <c r="C110" s="5" t="n">
        <v>-2</v>
      </c>
    </row>
    <row r="111" spans="1:3">
      <c r="A111" s="4" t="s">
        <v>919</v>
      </c>
      <c r="B111" s="5" t="n">
        <v>110</v>
      </c>
      <c r="C111" s="5" t="n">
        <v>161</v>
      </c>
    </row>
    <row r="112" spans="1:3">
      <c r="A112" s="4" t="s">
        <v>950</v>
      </c>
      <c r="B112" s="7" t="n">
        <v>0</v>
      </c>
      <c r="C112"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58</v>
      </c>
      <c r="B1" s="2" t="s">
        <v>901</v>
      </c>
      <c r="C1" s="2" t="s">
        <v>441</v>
      </c>
    </row>
    <row r="2" spans="1:3">
      <c r="A2" s="3" t="s">
        <v>915</v>
      </c>
    </row>
    <row r="3" spans="1:3">
      <c r="A3" s="4" t="s">
        <v>79</v>
      </c>
      <c r="B3" s="7" t="n">
        <v>4438</v>
      </c>
      <c r="C3" s="7" t="n">
        <v>5450</v>
      </c>
    </row>
    <row r="4" spans="1:3">
      <c r="A4" s="4" t="s">
        <v>959</v>
      </c>
      <c r="B4" s="7" t="n">
        <v>4423</v>
      </c>
      <c r="C4" s="7" t="n">
        <v>5431</v>
      </c>
    </row>
    <row r="5" spans="1:3">
      <c r="A5" s="4" t="s">
        <v>960</v>
      </c>
    </row>
    <row r="6" spans="1:3">
      <c r="A6" s="3" t="s">
        <v>921</v>
      </c>
    </row>
    <row r="7" spans="1:3">
      <c r="A7" s="4" t="s">
        <v>961</v>
      </c>
      <c r="B7" s="4" t="s">
        <v>912</v>
      </c>
    </row>
    <row r="8" spans="1:3">
      <c r="A8" s="4" t="s">
        <v>962</v>
      </c>
      <c r="B8" s="4" t="s">
        <v>963</v>
      </c>
    </row>
    <row r="9" spans="1:3">
      <c r="A9" s="4" t="s">
        <v>964</v>
      </c>
    </row>
    <row r="10" spans="1:3">
      <c r="A10" s="3" t="s">
        <v>915</v>
      </c>
    </row>
    <row r="11" spans="1:3">
      <c r="A11" s="4" t="s">
        <v>965</v>
      </c>
      <c r="B11" s="5" t="n">
        <v>17</v>
      </c>
    </row>
    <row r="12" spans="1:3">
      <c r="A12" s="4" t="s">
        <v>79</v>
      </c>
      <c r="B12" s="7" t="n">
        <v>76</v>
      </c>
    </row>
    <row r="13" spans="1:3">
      <c r="A13" s="4" t="s">
        <v>959</v>
      </c>
      <c r="B13" s="7" t="n">
        <v>71</v>
      </c>
    </row>
    <row r="14" spans="1:3">
      <c r="A14" s="3" t="s">
        <v>921</v>
      </c>
    </row>
    <row r="15" spans="1:3">
      <c r="A15" s="4" t="s">
        <v>966</v>
      </c>
      <c r="B15" s="5" t="n">
        <v>0</v>
      </c>
    </row>
    <row r="16" spans="1:3">
      <c r="A16" s="4" t="s">
        <v>967</v>
      </c>
      <c r="B16" s="7" t="n">
        <v>0</v>
      </c>
    </row>
    <row r="17" spans="1:3">
      <c r="A17" s="4" t="s">
        <v>937</v>
      </c>
      <c r="B17" s="7" t="n">
        <v>0</v>
      </c>
    </row>
    <row r="18" spans="1:3">
      <c r="A18" s="4" t="s">
        <v>968</v>
      </c>
    </row>
    <row r="19" spans="1:3">
      <c r="A19" s="3" t="s">
        <v>921</v>
      </c>
    </row>
    <row r="20" spans="1:3">
      <c r="A20" s="4" t="s">
        <v>961</v>
      </c>
      <c r="B20" s="4" t="s">
        <v>963</v>
      </c>
    </row>
    <row r="21" spans="1:3">
      <c r="A21" s="4" t="s">
        <v>962</v>
      </c>
      <c r="B21" s="4" t="s">
        <v>679</v>
      </c>
    </row>
    <row r="22" spans="1:3">
      <c r="A22" s="4" t="s">
        <v>969</v>
      </c>
    </row>
    <row r="23" spans="1:3">
      <c r="A23" s="3" t="s">
        <v>915</v>
      </c>
    </row>
    <row r="24" spans="1:3">
      <c r="A24" s="4" t="s">
        <v>965</v>
      </c>
      <c r="B24" s="5" t="n">
        <v>1</v>
      </c>
    </row>
    <row r="25" spans="1:3">
      <c r="A25" s="4" t="s">
        <v>79</v>
      </c>
      <c r="B25" s="7" t="n">
        <v>3</v>
      </c>
    </row>
    <row r="26" spans="1:3">
      <c r="A26" s="4" t="s">
        <v>959</v>
      </c>
      <c r="B26" s="7" t="n">
        <v>2</v>
      </c>
    </row>
    <row r="27" spans="1:3">
      <c r="A27" s="3" t="s">
        <v>921</v>
      </c>
    </row>
    <row r="28" spans="1:3">
      <c r="A28" s="4" t="s">
        <v>966</v>
      </c>
      <c r="B28" s="5" t="n">
        <v>0</v>
      </c>
    </row>
    <row r="29" spans="1:3">
      <c r="A29" s="4" t="s">
        <v>967</v>
      </c>
      <c r="B29" s="7" t="n">
        <v>0</v>
      </c>
    </row>
    <row r="30" spans="1:3">
      <c r="A30" s="4" t="s">
        <v>937</v>
      </c>
      <c r="B30" s="7" t="n">
        <v>0</v>
      </c>
    </row>
    <row r="31" spans="1:3">
      <c r="A31" s="4" t="s">
        <v>970</v>
      </c>
    </row>
    <row r="32" spans="1:3">
      <c r="A32" s="3" t="s">
        <v>921</v>
      </c>
    </row>
    <row r="33" spans="1:3">
      <c r="A33" s="4" t="s">
        <v>961</v>
      </c>
      <c r="B33" s="4" t="s">
        <v>679</v>
      </c>
    </row>
    <row r="34" spans="1:3">
      <c r="A34" s="4" t="s">
        <v>962</v>
      </c>
      <c r="B34" s="4" t="s">
        <v>971</v>
      </c>
    </row>
    <row r="35" spans="1:3">
      <c r="A35" s="4" t="s">
        <v>972</v>
      </c>
    </row>
    <row r="36" spans="1:3">
      <c r="A36" s="3" t="s">
        <v>915</v>
      </c>
    </row>
    <row r="37" spans="1:3">
      <c r="A37" s="4" t="s">
        <v>965</v>
      </c>
      <c r="B37" s="5" t="n">
        <v>2</v>
      </c>
    </row>
    <row r="38" spans="1:3">
      <c r="A38" s="4" t="s">
        <v>79</v>
      </c>
      <c r="B38" s="7" t="n">
        <v>12</v>
      </c>
    </row>
    <row r="39" spans="1:3">
      <c r="A39" s="4" t="s">
        <v>959</v>
      </c>
      <c r="B39" s="7" t="n">
        <v>9</v>
      </c>
    </row>
    <row r="40" spans="1:3">
      <c r="A40" s="3" t="s">
        <v>921</v>
      </c>
    </row>
    <row r="41" spans="1:3">
      <c r="A41" s="4" t="s">
        <v>966</v>
      </c>
      <c r="B41" s="5" t="n">
        <v>0</v>
      </c>
    </row>
    <row r="42" spans="1:3">
      <c r="A42" s="4" t="s">
        <v>967</v>
      </c>
      <c r="B42" s="7" t="n">
        <v>0</v>
      </c>
    </row>
    <row r="43" spans="1:3">
      <c r="A43" s="4" t="s">
        <v>937</v>
      </c>
      <c r="B43" s="7" t="n">
        <v>0</v>
      </c>
    </row>
    <row r="44" spans="1:3">
      <c r="A44" s="4" t="s">
        <v>973</v>
      </c>
    </row>
    <row r="45" spans="1:3">
      <c r="A45" s="3" t="s">
        <v>921</v>
      </c>
    </row>
    <row r="46" spans="1:3">
      <c r="A46" s="4" t="s">
        <v>961</v>
      </c>
      <c r="B46" s="4" t="s">
        <v>971</v>
      </c>
    </row>
    <row r="47" spans="1:3">
      <c r="A47" s="4" t="s">
        <v>974</v>
      </c>
    </row>
    <row r="48" spans="1:3">
      <c r="A48" s="3" t="s">
        <v>915</v>
      </c>
    </row>
    <row r="49" spans="1:3">
      <c r="A49" s="4" t="s">
        <v>965</v>
      </c>
      <c r="B49" s="5" t="n">
        <v>4</v>
      </c>
    </row>
    <row r="50" spans="1:3">
      <c r="A50" s="4" t="s">
        <v>79</v>
      </c>
      <c r="B50" s="7" t="n">
        <v>101</v>
      </c>
    </row>
    <row r="51" spans="1:3">
      <c r="A51" s="4" t="s">
        <v>959</v>
      </c>
      <c r="B51" s="7" t="n">
        <v>29</v>
      </c>
    </row>
    <row r="52" spans="1:3">
      <c r="A52" s="3" t="s">
        <v>921</v>
      </c>
    </row>
    <row r="53" spans="1:3">
      <c r="A53" s="4" t="s">
        <v>966</v>
      </c>
      <c r="B53" s="5" t="n">
        <v>0</v>
      </c>
    </row>
    <row r="54" spans="1:3">
      <c r="A54" s="4" t="s">
        <v>967</v>
      </c>
      <c r="B54" s="7" t="n">
        <v>0</v>
      </c>
    </row>
    <row r="55" spans="1:3">
      <c r="A55" s="4" t="s">
        <v>937</v>
      </c>
      <c r="B55" s="7" t="n">
        <v>0</v>
      </c>
    </row>
    <row r="56" spans="1:3">
      <c r="A56" s="4" t="s">
        <v>975</v>
      </c>
    </row>
    <row r="57" spans="1:3">
      <c r="A57" s="3" t="s">
        <v>915</v>
      </c>
    </row>
    <row r="58" spans="1:3">
      <c r="A58" s="4" t="s">
        <v>965</v>
      </c>
      <c r="B58" s="5" t="n">
        <v>24</v>
      </c>
    </row>
    <row r="59" spans="1:3">
      <c r="A59" s="4" t="s">
        <v>79</v>
      </c>
      <c r="B59" s="7" t="n">
        <v>192</v>
      </c>
    </row>
    <row r="60" spans="1:3">
      <c r="A60" s="4" t="s">
        <v>959</v>
      </c>
      <c r="B60" s="7" t="n">
        <v>111</v>
      </c>
    </row>
    <row r="61" spans="1:3">
      <c r="A61" s="3" t="s">
        <v>921</v>
      </c>
    </row>
    <row r="62" spans="1:3">
      <c r="A62" s="4" t="s">
        <v>966</v>
      </c>
      <c r="B62" s="5" t="n">
        <v>0</v>
      </c>
    </row>
    <row r="63" spans="1:3">
      <c r="A63" s="4" t="s">
        <v>967</v>
      </c>
      <c r="B63" s="7" t="n">
        <v>0</v>
      </c>
    </row>
    <row r="64" spans="1:3">
      <c r="A64" s="4" t="s">
        <v>937</v>
      </c>
      <c r="B6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76</v>
      </c>
      <c r="B1" s="2" t="s">
        <v>477</v>
      </c>
    </row>
    <row r="2" spans="1:3">
      <c r="A2" s="3" t="s">
        <v>903</v>
      </c>
    </row>
    <row r="3" spans="1:3">
      <c r="A3" s="4" t="s">
        <v>977</v>
      </c>
      <c r="B3" s="7" t="n">
        <v>1821</v>
      </c>
    </row>
    <row r="4" spans="1:3">
      <c r="A4" s="4" t="s">
        <v>978</v>
      </c>
    </row>
    <row r="5" spans="1:3">
      <c r="A5" s="3" t="s">
        <v>903</v>
      </c>
    </row>
    <row r="6" spans="1:3">
      <c r="A6" s="4" t="s">
        <v>977</v>
      </c>
      <c r="B6" s="5" t="n">
        <v>124</v>
      </c>
      <c r="C6" s="4" t="s">
        <v>119</v>
      </c>
    </row>
    <row r="7" spans="1:3">
      <c r="A7" s="4" t="s">
        <v>918</v>
      </c>
      <c r="B7" s="5" t="n">
        <v>-11</v>
      </c>
      <c r="C7" s="4" t="s">
        <v>119</v>
      </c>
    </row>
    <row r="8" spans="1:3">
      <c r="A8" s="4" t="s">
        <v>42</v>
      </c>
      <c r="B8" s="5" t="n">
        <v>49</v>
      </c>
      <c r="C8" s="4" t="s">
        <v>490</v>
      </c>
    </row>
    <row r="9" spans="1:3">
      <c r="A9" s="4" t="s">
        <v>979</v>
      </c>
    </row>
    <row r="10" spans="1:3">
      <c r="A10" s="3" t="s">
        <v>903</v>
      </c>
    </row>
    <row r="11" spans="1:3">
      <c r="A11" s="4" t="s">
        <v>977</v>
      </c>
      <c r="B11" s="5" t="n">
        <v>0</v>
      </c>
      <c r="C11" s="4" t="s">
        <v>119</v>
      </c>
    </row>
    <row r="12" spans="1:3">
      <c r="A12" s="4" t="s">
        <v>918</v>
      </c>
      <c r="B12" s="5" t="n">
        <v>0</v>
      </c>
      <c r="C12" s="4" t="s">
        <v>119</v>
      </c>
    </row>
    <row r="13" spans="1:3">
      <c r="A13" s="4" t="s">
        <v>42</v>
      </c>
      <c r="B13" s="5" t="n">
        <v>0</v>
      </c>
      <c r="C13" s="4" t="s">
        <v>980</v>
      </c>
    </row>
    <row r="14" spans="1:3">
      <c r="A14" s="4" t="s">
        <v>981</v>
      </c>
    </row>
    <row r="15" spans="1:3">
      <c r="A15" s="3" t="s">
        <v>903</v>
      </c>
    </row>
    <row r="16" spans="1:3">
      <c r="A16" s="4" t="s">
        <v>977</v>
      </c>
      <c r="B16" s="5" t="n">
        <v>14</v>
      </c>
      <c r="C16" s="4" t="s">
        <v>119</v>
      </c>
    </row>
    <row r="17" spans="1:3">
      <c r="A17" s="4" t="s">
        <v>918</v>
      </c>
      <c r="B17" s="5" t="n">
        <v>-4</v>
      </c>
      <c r="C17" s="4" t="s">
        <v>119</v>
      </c>
    </row>
    <row r="18" spans="1:3">
      <c r="A18" s="4" t="s">
        <v>42</v>
      </c>
      <c r="B18" s="5" t="n">
        <v>15</v>
      </c>
      <c r="C18" s="4" t="s">
        <v>490</v>
      </c>
    </row>
    <row r="19" spans="1:3">
      <c r="A19" s="4" t="s">
        <v>982</v>
      </c>
    </row>
    <row r="20" spans="1:3">
      <c r="A20" s="3" t="s">
        <v>903</v>
      </c>
    </row>
    <row r="21" spans="1:3">
      <c r="A21" s="4" t="s">
        <v>977</v>
      </c>
      <c r="B21" s="5" t="n">
        <v>14</v>
      </c>
      <c r="C21" s="4" t="s">
        <v>119</v>
      </c>
    </row>
    <row r="22" spans="1:3">
      <c r="A22" s="4" t="s">
        <v>918</v>
      </c>
      <c r="B22" s="5" t="n">
        <v>0</v>
      </c>
      <c r="C22" s="4" t="s">
        <v>119</v>
      </c>
    </row>
    <row r="23" spans="1:3">
      <c r="A23" s="4" t="s">
        <v>42</v>
      </c>
      <c r="B23" s="5" t="n">
        <v>0</v>
      </c>
      <c r="C23" s="4" t="s">
        <v>980</v>
      </c>
    </row>
    <row r="24" spans="1:3">
      <c r="A24" s="4" t="s">
        <v>983</v>
      </c>
    </row>
    <row r="25" spans="1:3">
      <c r="A25" s="3" t="s">
        <v>903</v>
      </c>
    </row>
    <row r="26" spans="1:3">
      <c r="A26" s="4" t="s">
        <v>977</v>
      </c>
      <c r="B26" s="5" t="n">
        <v>96</v>
      </c>
      <c r="C26" s="4" t="s">
        <v>119</v>
      </c>
    </row>
    <row r="27" spans="1:3">
      <c r="A27" s="4" t="s">
        <v>918</v>
      </c>
      <c r="B27" s="5" t="n">
        <v>-7</v>
      </c>
      <c r="C27" s="4" t="s">
        <v>119</v>
      </c>
    </row>
    <row r="28" spans="1:3">
      <c r="A28" s="4" t="s">
        <v>42</v>
      </c>
      <c r="B28" s="5" t="n">
        <v>34</v>
      </c>
      <c r="C28" s="4" t="s">
        <v>490</v>
      </c>
    </row>
    <row r="29" spans="1:3">
      <c r="A29" s="4" t="s">
        <v>984</v>
      </c>
    </row>
    <row r="30" spans="1:3">
      <c r="A30" s="3" t="s">
        <v>903</v>
      </c>
    </row>
    <row r="31" spans="1:3">
      <c r="A31" s="4" t="s">
        <v>977</v>
      </c>
      <c r="B31" s="5" t="n">
        <v>93</v>
      </c>
      <c r="C31" s="4" t="s">
        <v>119</v>
      </c>
    </row>
    <row r="32" spans="1:3">
      <c r="A32" s="4" t="s">
        <v>918</v>
      </c>
      <c r="B32" s="5" t="n">
        <v>-7</v>
      </c>
      <c r="C32" s="4" t="s">
        <v>119</v>
      </c>
    </row>
    <row r="33" spans="1:3">
      <c r="A33" s="4" t="s">
        <v>42</v>
      </c>
      <c r="B33" s="5" t="n">
        <v>34</v>
      </c>
      <c r="C33" s="4" t="s">
        <v>490</v>
      </c>
    </row>
    <row r="34" spans="1:3">
      <c r="A34" s="4" t="s">
        <v>985</v>
      </c>
    </row>
    <row r="35" spans="1:3">
      <c r="A35" s="3" t="s">
        <v>903</v>
      </c>
    </row>
    <row r="36" spans="1:3">
      <c r="A36" s="4" t="s">
        <v>977</v>
      </c>
      <c r="B36" s="5" t="n">
        <v>3</v>
      </c>
      <c r="C36" s="4" t="s">
        <v>119</v>
      </c>
    </row>
    <row r="37" spans="1:3">
      <c r="A37" s="4" t="s">
        <v>918</v>
      </c>
      <c r="B37" s="5" t="n">
        <v>0</v>
      </c>
      <c r="C37" s="4" t="s">
        <v>119</v>
      </c>
    </row>
    <row r="38" spans="1:3">
      <c r="A38" s="4" t="s">
        <v>42</v>
      </c>
      <c r="B38" s="7" t="n">
        <v>0</v>
      </c>
      <c r="C38" s="4" t="s">
        <v>490</v>
      </c>
    </row>
    <row r="39" spans="1:3"/>
    <row r="40" spans="1:3">
      <c r="A40" s="4" t="s">
        <v>119</v>
      </c>
      <c r="B40" s="4" t="s">
        <v>986</v>
      </c>
    </row>
    <row r="41" spans="1:3">
      <c r="A41" s="4" t="s">
        <v>490</v>
      </c>
      <c r="B41" s="4" t="s">
        <v>987</v>
      </c>
    </row>
  </sheetData>
  <mergeCells count="4">
    <mergeCell ref="B1:C1"/>
    <mergeCell ref="A39:C39"/>
    <mergeCell ref="B40:C40"/>
    <mergeCell ref="B41:C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96</v>
      </c>
    </row>
    <row r="3" spans="1:4">
      <c r="A3" s="3" t="s">
        <v>989</v>
      </c>
    </row>
    <row r="4" spans="1:4">
      <c r="A4" s="4" t="s">
        <v>990</v>
      </c>
      <c r="B4" s="7" t="n">
        <v>29</v>
      </c>
      <c r="C4" s="7" t="n">
        <v>26</v>
      </c>
      <c r="D4" s="7" t="n">
        <v>16</v>
      </c>
    </row>
    <row r="5" spans="1:4">
      <c r="A5" s="4" t="s">
        <v>991</v>
      </c>
      <c r="B5" s="5" t="n">
        <v>11</v>
      </c>
      <c r="C5" s="5" t="n">
        <v>0</v>
      </c>
      <c r="D5" s="5" t="n">
        <v>0</v>
      </c>
    </row>
    <row r="6" spans="1:4">
      <c r="A6" s="4" t="s">
        <v>992</v>
      </c>
      <c r="B6" s="5" t="n">
        <v>5</v>
      </c>
      <c r="C6" s="5" t="n">
        <v>4</v>
      </c>
      <c r="D6" s="5" t="n">
        <v>10</v>
      </c>
    </row>
    <row r="7" spans="1:4">
      <c r="A7" s="4" t="s">
        <v>993</v>
      </c>
      <c r="B7" s="5" t="n">
        <v>-2</v>
      </c>
      <c r="C7" s="5" t="n">
        <v>-1</v>
      </c>
      <c r="D7" s="5" t="n">
        <v>0</v>
      </c>
    </row>
    <row r="8" spans="1:4">
      <c r="A8" s="4" t="s">
        <v>994</v>
      </c>
      <c r="B8" s="5" t="n">
        <v>-11</v>
      </c>
      <c r="C8" s="5" t="n">
        <v>0</v>
      </c>
      <c r="D8" s="5" t="n">
        <v>0</v>
      </c>
    </row>
    <row r="9" spans="1:4">
      <c r="A9" s="4" t="s">
        <v>995</v>
      </c>
      <c r="B9" s="7" t="n">
        <v>32</v>
      </c>
      <c r="C9" s="7" t="n">
        <v>29</v>
      </c>
      <c r="D9" s="7"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96</v>
      </c>
    </row>
    <row r="3" spans="1:4">
      <c r="A3" s="3" t="s">
        <v>997</v>
      </c>
    </row>
    <row r="4" spans="1:4">
      <c r="A4" s="4" t="s">
        <v>998</v>
      </c>
      <c r="B4" s="7" t="n">
        <v>2256</v>
      </c>
      <c r="C4" s="7" t="n">
        <v>2412</v>
      </c>
      <c r="D4" s="7" t="n">
        <v>1145</v>
      </c>
    </row>
    <row r="5" spans="1:4">
      <c r="A5" s="3" t="s">
        <v>999</v>
      </c>
    </row>
    <row r="6" spans="1:4">
      <c r="A6" s="4" t="s">
        <v>1000</v>
      </c>
      <c r="B6" s="5" t="n">
        <v>40</v>
      </c>
      <c r="C6" s="5" t="n">
        <v>84</v>
      </c>
      <c r="D6" s="5" t="n">
        <v>32</v>
      </c>
    </row>
    <row r="7" spans="1:4">
      <c r="A7" s="4" t="s">
        <v>1001</v>
      </c>
      <c r="B7" s="7" t="n">
        <v>-22</v>
      </c>
      <c r="C7" s="7" t="n">
        <v>-23</v>
      </c>
      <c r="D7" s="7"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96</v>
      </c>
    </row>
    <row r="3" spans="1:4">
      <c r="A3" s="4" t="s">
        <v>158</v>
      </c>
      <c r="B3" s="7" t="n">
        <v>0</v>
      </c>
      <c r="C3" s="7" t="n">
        <v>0</v>
      </c>
      <c r="D3" s="7" t="n">
        <v>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1002</v>
      </c>
      <c r="B1" s="2" t="s">
        <v>477</v>
      </c>
      <c r="C1" s="2" t="s">
        <v>441</v>
      </c>
    </row>
    <row r="2" spans="1:3">
      <c r="A2" s="3" t="s">
        <v>1003</v>
      </c>
    </row>
    <row r="3" spans="1:3">
      <c r="A3" s="4" t="s">
        <v>1004</v>
      </c>
      <c r="B3" s="7" t="n">
        <v>0</v>
      </c>
      <c r="C3" s="7" t="n">
        <v>1</v>
      </c>
    </row>
    <row r="4" spans="1:3">
      <c r="A4" s="4" t="s">
        <v>1005</v>
      </c>
      <c r="B4" s="7" t="n">
        <v>237</v>
      </c>
      <c r="C4" s="7" t="n">
        <v>276</v>
      </c>
    </row>
    <row r="5" spans="1:3">
      <c r="A5" s="4" t="s">
        <v>1006</v>
      </c>
      <c r="B5" s="5" t="n">
        <v>1</v>
      </c>
      <c r="C5" s="5" t="n">
        <v>1</v>
      </c>
    </row>
    <row r="6" spans="1:3">
      <c r="A6" s="4" t="s">
        <v>1007</v>
      </c>
      <c r="B6" s="7" t="n">
        <v>2</v>
      </c>
      <c r="C6"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08</v>
      </c>
      <c r="B1" s="2" t="s">
        <v>1</v>
      </c>
    </row>
    <row r="2" spans="1:3">
      <c r="B2" s="2" t="s">
        <v>2</v>
      </c>
      <c r="C2" s="2" t="s">
        <v>32</v>
      </c>
    </row>
    <row r="3" spans="1:3">
      <c r="A3" s="3" t="s">
        <v>1003</v>
      </c>
    </row>
    <row r="4" spans="1:3">
      <c r="A4" s="4" t="s">
        <v>1009</v>
      </c>
      <c r="B4" s="7" t="n">
        <v>2928</v>
      </c>
      <c r="C4" s="7" t="n">
        <v>4043</v>
      </c>
    </row>
    <row r="5" spans="1:3">
      <c r="A5" s="4" t="s">
        <v>1010</v>
      </c>
      <c r="B5" s="7" t="n">
        <v>-65</v>
      </c>
      <c r="C5" s="7" t="n">
        <v>-66</v>
      </c>
    </row>
    <row r="6" spans="1:3">
      <c r="A6" s="4" t="s">
        <v>1011</v>
      </c>
    </row>
    <row r="7" spans="1:3">
      <c r="A7" s="3" t="s">
        <v>1003</v>
      </c>
    </row>
    <row r="8" spans="1:3">
      <c r="A8" s="4" t="s">
        <v>1012</v>
      </c>
      <c r="B8" s="4" t="s">
        <v>1013</v>
      </c>
      <c r="C8" s="4" t="s">
        <v>1014</v>
      </c>
    </row>
    <row r="9" spans="1:3">
      <c r="A9" s="4" t="s">
        <v>1009</v>
      </c>
      <c r="B9" s="7" t="n">
        <v>127</v>
      </c>
      <c r="C9" s="7" t="n">
        <v>588</v>
      </c>
    </row>
    <row r="10" spans="1:3">
      <c r="A10" s="4" t="s">
        <v>1010</v>
      </c>
      <c r="B10" s="7" t="n">
        <v>-63</v>
      </c>
      <c r="C10" s="7" t="n">
        <v>-64</v>
      </c>
    </row>
    <row r="11" spans="1:3">
      <c r="A11" s="4" t="s">
        <v>1015</v>
      </c>
    </row>
    <row r="12" spans="1:3">
      <c r="A12" s="3" t="s">
        <v>1003</v>
      </c>
    </row>
    <row r="13" spans="1:3">
      <c r="A13" s="4" t="s">
        <v>1012</v>
      </c>
      <c r="B13" s="4" t="s">
        <v>1016</v>
      </c>
      <c r="C13" s="4" t="s">
        <v>1016</v>
      </c>
    </row>
    <row r="14" spans="1:3">
      <c r="A14" s="4" t="s">
        <v>1009</v>
      </c>
      <c r="B14" s="7" t="n">
        <v>2801</v>
      </c>
      <c r="C14" s="7" t="n">
        <v>3035</v>
      </c>
    </row>
    <row r="15" spans="1:3">
      <c r="A15" s="4" t="s">
        <v>1010</v>
      </c>
      <c r="B15" s="5" t="n">
        <v>-2</v>
      </c>
      <c r="C15" s="7" t="n">
        <v>-2</v>
      </c>
    </row>
    <row r="16" spans="1:3">
      <c r="A16" s="4" t="s">
        <v>1017</v>
      </c>
    </row>
    <row r="17" spans="1:3">
      <c r="A17" s="3" t="s">
        <v>1003</v>
      </c>
    </row>
    <row r="18" spans="1:3">
      <c r="A18" s="4" t="s">
        <v>1012</v>
      </c>
      <c r="C18" s="4" t="s">
        <v>1018</v>
      </c>
    </row>
    <row r="19" spans="1:3">
      <c r="A19" s="4" t="s">
        <v>1009</v>
      </c>
      <c r="B19" s="5" t="n">
        <v>0</v>
      </c>
      <c r="C19" s="7" t="n">
        <v>420</v>
      </c>
    </row>
    <row r="20" spans="1:3">
      <c r="A20" s="4" t="s">
        <v>1019</v>
      </c>
    </row>
    <row r="21" spans="1:3">
      <c r="A21" s="3" t="s">
        <v>1003</v>
      </c>
    </row>
    <row r="22" spans="1:3">
      <c r="A22" s="4" t="s">
        <v>1009</v>
      </c>
      <c r="B22" s="5" t="n">
        <v>0</v>
      </c>
      <c r="C22" s="5" t="n">
        <v>0</v>
      </c>
    </row>
    <row r="23" spans="1:3">
      <c r="A23" s="4" t="s">
        <v>1010</v>
      </c>
      <c r="B23" s="5" t="n">
        <v>0</v>
      </c>
      <c r="C23" s="5" t="n">
        <v>0</v>
      </c>
    </row>
    <row r="24" spans="1:3">
      <c r="A24" s="4" t="s">
        <v>1020</v>
      </c>
    </row>
    <row r="25" spans="1:3">
      <c r="A25" s="3" t="s">
        <v>1003</v>
      </c>
    </row>
    <row r="26" spans="1:3">
      <c r="A26" s="4" t="s">
        <v>1009</v>
      </c>
      <c r="B26" s="5" t="n">
        <v>0</v>
      </c>
      <c r="C26" s="5" t="n">
        <v>0</v>
      </c>
    </row>
    <row r="27" spans="1:3">
      <c r="A27" s="4" t="s">
        <v>1021</v>
      </c>
    </row>
    <row r="28" spans="1:3">
      <c r="A28" s="3" t="s">
        <v>1003</v>
      </c>
    </row>
    <row r="29" spans="1:3">
      <c r="A29" s="4" t="s">
        <v>1009</v>
      </c>
      <c r="B29" s="5" t="n">
        <v>0</v>
      </c>
      <c r="C29" s="5" t="n">
        <v>0</v>
      </c>
    </row>
    <row r="30" spans="1:3">
      <c r="A30" s="4" t="s">
        <v>1022</v>
      </c>
    </row>
    <row r="31" spans="1:3">
      <c r="A31" s="3" t="s">
        <v>1003</v>
      </c>
    </row>
    <row r="32" spans="1:3">
      <c r="A32" s="4" t="s">
        <v>1009</v>
      </c>
      <c r="B32" s="5" t="n">
        <v>0</v>
      </c>
    </row>
    <row r="33" spans="1:3">
      <c r="A33" s="4" t="s">
        <v>1023</v>
      </c>
    </row>
    <row r="34" spans="1:3">
      <c r="A34" s="3" t="s">
        <v>1003</v>
      </c>
    </row>
    <row r="35" spans="1:3">
      <c r="A35" s="4" t="s">
        <v>1009</v>
      </c>
      <c r="B35" s="5" t="n">
        <v>117</v>
      </c>
      <c r="C35" s="5" t="n">
        <v>137</v>
      </c>
    </row>
    <row r="36" spans="1:3">
      <c r="A36" s="4" t="s">
        <v>1010</v>
      </c>
      <c r="B36" s="5" t="n">
        <v>0</v>
      </c>
      <c r="C36" s="5" t="n">
        <v>0</v>
      </c>
    </row>
    <row r="37" spans="1:3">
      <c r="A37" s="4" t="s">
        <v>1024</v>
      </c>
    </row>
    <row r="38" spans="1:3">
      <c r="A38" s="3" t="s">
        <v>1003</v>
      </c>
    </row>
    <row r="39" spans="1:3">
      <c r="A39" s="4" t="s">
        <v>1009</v>
      </c>
      <c r="B39" s="5" t="n">
        <v>0</v>
      </c>
      <c r="C39" s="5" t="n">
        <v>0</v>
      </c>
    </row>
    <row r="40" spans="1:3">
      <c r="A40" s="4" t="s">
        <v>1025</v>
      </c>
    </row>
    <row r="41" spans="1:3">
      <c r="A41" s="3" t="s">
        <v>1003</v>
      </c>
    </row>
    <row r="42" spans="1:3">
      <c r="A42" s="4" t="s">
        <v>1009</v>
      </c>
      <c r="B42" s="5" t="n">
        <v>117</v>
      </c>
      <c r="C42" s="5" t="n">
        <v>137</v>
      </c>
    </row>
    <row r="43" spans="1:3">
      <c r="A43" s="4" t="s">
        <v>1026</v>
      </c>
    </row>
    <row r="44" spans="1:3">
      <c r="A44" s="3" t="s">
        <v>1003</v>
      </c>
    </row>
    <row r="45" spans="1:3">
      <c r="A45" s="4" t="s">
        <v>1009</v>
      </c>
      <c r="B45" s="5" t="n">
        <v>0</v>
      </c>
    </row>
    <row r="46" spans="1:3">
      <c r="A46" s="4" t="s">
        <v>1027</v>
      </c>
    </row>
    <row r="47" spans="1:3">
      <c r="A47" s="3" t="s">
        <v>1003</v>
      </c>
    </row>
    <row r="48" spans="1:3">
      <c r="A48" s="4" t="s">
        <v>1009</v>
      </c>
      <c r="B48" s="5" t="n">
        <v>1818</v>
      </c>
      <c r="C48" s="5" t="n">
        <v>2261</v>
      </c>
    </row>
    <row r="49" spans="1:3">
      <c r="A49" s="4" t="s">
        <v>1010</v>
      </c>
      <c r="B49" s="5" t="n">
        <v>-1</v>
      </c>
      <c r="C49" s="5" t="n">
        <v>-1</v>
      </c>
    </row>
    <row r="50" spans="1:3">
      <c r="A50" s="4" t="s">
        <v>1028</v>
      </c>
    </row>
    <row r="51" spans="1:3">
      <c r="A51" s="3" t="s">
        <v>1003</v>
      </c>
    </row>
    <row r="52" spans="1:3">
      <c r="A52" s="4" t="s">
        <v>1009</v>
      </c>
      <c r="B52" s="5" t="n">
        <v>0</v>
      </c>
      <c r="C52" s="5" t="n">
        <v>115</v>
      </c>
    </row>
    <row r="53" spans="1:3">
      <c r="A53" s="4" t="s">
        <v>1029</v>
      </c>
    </row>
    <row r="54" spans="1:3">
      <c r="A54" s="3" t="s">
        <v>1003</v>
      </c>
    </row>
    <row r="55" spans="1:3">
      <c r="A55" s="4" t="s">
        <v>1009</v>
      </c>
      <c r="B55" s="5" t="n">
        <v>1818</v>
      </c>
      <c r="C55" s="5" t="n">
        <v>2146</v>
      </c>
    </row>
    <row r="56" spans="1:3">
      <c r="A56" s="4" t="s">
        <v>1030</v>
      </c>
    </row>
    <row r="57" spans="1:3">
      <c r="A57" s="3" t="s">
        <v>1003</v>
      </c>
    </row>
    <row r="58" spans="1:3">
      <c r="A58" s="4" t="s">
        <v>1009</v>
      </c>
      <c r="B58" s="5" t="n">
        <v>0</v>
      </c>
    </row>
    <row r="59" spans="1:3">
      <c r="A59" s="4" t="s">
        <v>1031</v>
      </c>
    </row>
    <row r="60" spans="1:3">
      <c r="A60" s="3" t="s">
        <v>1003</v>
      </c>
    </row>
    <row r="61" spans="1:3">
      <c r="A61" s="4" t="s">
        <v>1009</v>
      </c>
      <c r="B61" s="5" t="n">
        <v>846</v>
      </c>
      <c r="C61" s="5" t="n">
        <v>1152</v>
      </c>
    </row>
    <row r="62" spans="1:3">
      <c r="A62" s="4" t="s">
        <v>1010</v>
      </c>
      <c r="B62" s="5" t="n">
        <v>-1</v>
      </c>
      <c r="C62" s="5" t="n">
        <v>-1</v>
      </c>
    </row>
    <row r="63" spans="1:3">
      <c r="A63" s="4" t="s">
        <v>1032</v>
      </c>
    </row>
    <row r="64" spans="1:3">
      <c r="A64" s="3" t="s">
        <v>1003</v>
      </c>
    </row>
    <row r="65" spans="1:3">
      <c r="A65" s="4" t="s">
        <v>1009</v>
      </c>
      <c r="B65" s="5" t="n">
        <v>0</v>
      </c>
      <c r="C65" s="5" t="n">
        <v>0</v>
      </c>
    </row>
    <row r="66" spans="1:3">
      <c r="A66" s="4" t="s">
        <v>1033</v>
      </c>
    </row>
    <row r="67" spans="1:3">
      <c r="A67" s="3" t="s">
        <v>1003</v>
      </c>
    </row>
    <row r="68" spans="1:3">
      <c r="A68" s="4" t="s">
        <v>1009</v>
      </c>
      <c r="B68" s="5" t="n">
        <v>846</v>
      </c>
      <c r="C68" s="5" t="n">
        <v>732</v>
      </c>
    </row>
    <row r="69" spans="1:3">
      <c r="A69" s="4" t="s">
        <v>1034</v>
      </c>
    </row>
    <row r="70" spans="1:3">
      <c r="A70" s="3" t="s">
        <v>1003</v>
      </c>
    </row>
    <row r="71" spans="1:3">
      <c r="A71" s="4" t="s">
        <v>1009</v>
      </c>
      <c r="B71" s="5" t="n">
        <v>0</v>
      </c>
      <c r="C71" s="5" t="n">
        <v>420</v>
      </c>
    </row>
    <row r="72" spans="1:3">
      <c r="A72" s="4" t="s">
        <v>1035</v>
      </c>
    </row>
    <row r="73" spans="1:3">
      <c r="A73" s="3" t="s">
        <v>1003</v>
      </c>
    </row>
    <row r="74" spans="1:3">
      <c r="A74" s="4" t="s">
        <v>1009</v>
      </c>
      <c r="B74" s="5" t="n">
        <v>147</v>
      </c>
      <c r="C74" s="5" t="n">
        <v>493</v>
      </c>
    </row>
    <row r="75" spans="1:3">
      <c r="A75" s="4" t="s">
        <v>1010</v>
      </c>
      <c r="B75" s="5" t="n">
        <v>-63</v>
      </c>
      <c r="C75" s="5" t="n">
        <v>-64</v>
      </c>
    </row>
    <row r="76" spans="1:3">
      <c r="A76" s="4" t="s">
        <v>1036</v>
      </c>
    </row>
    <row r="77" spans="1:3">
      <c r="A77" s="3" t="s">
        <v>1003</v>
      </c>
    </row>
    <row r="78" spans="1:3">
      <c r="A78" s="4" t="s">
        <v>1009</v>
      </c>
      <c r="B78" s="5" t="n">
        <v>127</v>
      </c>
      <c r="C78" s="5" t="n">
        <v>473</v>
      </c>
    </row>
    <row r="79" spans="1:3">
      <c r="A79" s="4" t="s">
        <v>1037</v>
      </c>
    </row>
    <row r="80" spans="1:3">
      <c r="A80" s="3" t="s">
        <v>1003</v>
      </c>
    </row>
    <row r="81" spans="1:3">
      <c r="A81" s="4" t="s">
        <v>1009</v>
      </c>
      <c r="B81" s="7" t="n">
        <v>20</v>
      </c>
      <c r="C81" s="7" t="n">
        <v>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8</v>
      </c>
      <c r="C1" s="2" t="s">
        <v>2</v>
      </c>
      <c r="D1" s="2" t="s">
        <v>32</v>
      </c>
    </row>
    <row r="2" spans="1:4">
      <c r="A2" s="3" t="s">
        <v>1003</v>
      </c>
    </row>
    <row r="3" spans="1:4">
      <c r="A3" s="4" t="s">
        <v>1009</v>
      </c>
      <c r="C3" s="7" t="n">
        <v>4100</v>
      </c>
      <c r="D3" s="7" t="n">
        <v>5675</v>
      </c>
    </row>
    <row r="4" spans="1:4">
      <c r="A4" s="4" t="s">
        <v>1039</v>
      </c>
    </row>
    <row r="5" spans="1:4">
      <c r="A5" s="3" t="s">
        <v>1003</v>
      </c>
    </row>
    <row r="6" spans="1:4">
      <c r="A6" s="4" t="s">
        <v>1040</v>
      </c>
      <c r="B6" s="4" t="s">
        <v>119</v>
      </c>
      <c r="C6" s="5" t="n">
        <v>-269</v>
      </c>
      <c r="D6" s="5" t="n">
        <v>-316</v>
      </c>
    </row>
    <row r="7" spans="1:4">
      <c r="A7" s="4" t="s">
        <v>1041</v>
      </c>
    </row>
    <row r="8" spans="1:4">
      <c r="A8" s="3" t="s">
        <v>1003</v>
      </c>
    </row>
    <row r="9" spans="1:4">
      <c r="A9" s="4" t="s">
        <v>1042</v>
      </c>
      <c r="B9" s="4" t="s">
        <v>119</v>
      </c>
      <c r="C9" s="5" t="n">
        <v>22</v>
      </c>
      <c r="D9" s="5" t="n">
        <v>25</v>
      </c>
    </row>
    <row r="10" spans="1:4">
      <c r="A10" s="4" t="s">
        <v>1043</v>
      </c>
    </row>
    <row r="11" spans="1:4">
      <c r="A11" s="3" t="s">
        <v>1003</v>
      </c>
    </row>
    <row r="12" spans="1:4">
      <c r="A12" s="4" t="s">
        <v>1009</v>
      </c>
      <c r="C12" s="5" t="n">
        <v>747</v>
      </c>
      <c r="D12" s="5" t="n">
        <v>1062</v>
      </c>
    </row>
    <row r="13" spans="1:4">
      <c r="A13" s="4" t="s">
        <v>1044</v>
      </c>
    </row>
    <row r="14" spans="1:4">
      <c r="A14" s="3" t="s">
        <v>1003</v>
      </c>
    </row>
    <row r="15" spans="1:4">
      <c r="A15" s="4" t="s">
        <v>1040</v>
      </c>
      <c r="B15" s="4" t="s">
        <v>119</v>
      </c>
      <c r="C15" s="5" t="n">
        <v>-193</v>
      </c>
      <c r="D15" s="5" t="n">
        <v>-213</v>
      </c>
    </row>
    <row r="16" spans="1:4">
      <c r="A16" s="4" t="s">
        <v>1045</v>
      </c>
    </row>
    <row r="17" spans="1:4">
      <c r="A17" s="3" t="s">
        <v>1003</v>
      </c>
    </row>
    <row r="18" spans="1:4">
      <c r="A18" s="4" t="s">
        <v>1042</v>
      </c>
      <c r="B18" s="4" t="s">
        <v>119</v>
      </c>
      <c r="C18" s="5" t="n">
        <v>2</v>
      </c>
      <c r="D18" s="5" t="n">
        <v>3</v>
      </c>
    </row>
    <row r="19" spans="1:4">
      <c r="A19" s="4" t="s">
        <v>1011</v>
      </c>
    </row>
    <row r="20" spans="1:4">
      <c r="A20" s="3" t="s">
        <v>1003</v>
      </c>
    </row>
    <row r="21" spans="1:4">
      <c r="A21" s="4" t="s">
        <v>1009</v>
      </c>
      <c r="C21" s="5" t="n">
        <v>127</v>
      </c>
      <c r="D21" s="5" t="n">
        <v>588</v>
      </c>
    </row>
    <row r="22" spans="1:4">
      <c r="A22" s="4" t="s">
        <v>1046</v>
      </c>
    </row>
    <row r="23" spans="1:4">
      <c r="A23" s="3" t="s">
        <v>1003</v>
      </c>
    </row>
    <row r="24" spans="1:4">
      <c r="A24" s="4" t="s">
        <v>1040</v>
      </c>
      <c r="B24" s="4" t="s">
        <v>119</v>
      </c>
      <c r="C24" s="5" t="n">
        <v>-63</v>
      </c>
      <c r="D24" s="5" t="n">
        <v>-64</v>
      </c>
    </row>
    <row r="25" spans="1:4">
      <c r="A25" s="4" t="s">
        <v>1015</v>
      </c>
    </row>
    <row r="26" spans="1:4">
      <c r="A26" s="3" t="s">
        <v>1003</v>
      </c>
    </row>
    <row r="27" spans="1:4">
      <c r="A27" s="4" t="s">
        <v>1009</v>
      </c>
      <c r="C27" s="5" t="n">
        <v>2801</v>
      </c>
      <c r="D27" s="5" t="n">
        <v>3035</v>
      </c>
    </row>
    <row r="28" spans="1:4">
      <c r="A28" s="4" t="s">
        <v>1047</v>
      </c>
    </row>
    <row r="29" spans="1:4">
      <c r="A29" s="3" t="s">
        <v>1003</v>
      </c>
    </row>
    <row r="30" spans="1:4">
      <c r="A30" s="4" t="s">
        <v>1040</v>
      </c>
      <c r="B30" s="4" t="s">
        <v>119</v>
      </c>
      <c r="C30" s="5" t="n">
        <v>-2</v>
      </c>
      <c r="D30" s="5" t="n">
        <v>-2</v>
      </c>
    </row>
    <row r="31" spans="1:4">
      <c r="A31" s="4" t="s">
        <v>1048</v>
      </c>
    </row>
    <row r="32" spans="1:4">
      <c r="A32" s="3" t="s">
        <v>1003</v>
      </c>
    </row>
    <row r="33" spans="1:4">
      <c r="A33" s="4" t="s">
        <v>1009</v>
      </c>
      <c r="C33" s="5" t="n">
        <v>0</v>
      </c>
      <c r="D33" s="5" t="n">
        <v>0</v>
      </c>
    </row>
    <row r="34" spans="1:4">
      <c r="A34" s="4" t="s">
        <v>1049</v>
      </c>
    </row>
    <row r="35" spans="1:4">
      <c r="A35" s="3" t="s">
        <v>1003</v>
      </c>
    </row>
    <row r="36" spans="1:4">
      <c r="A36" s="4" t="s">
        <v>1040</v>
      </c>
      <c r="B36" s="4" t="s">
        <v>119</v>
      </c>
      <c r="C36" s="5" t="n">
        <v>0</v>
      </c>
      <c r="D36" s="5" t="n">
        <v>0</v>
      </c>
    </row>
    <row r="37" spans="1:4">
      <c r="A37" s="4" t="s">
        <v>1050</v>
      </c>
    </row>
    <row r="38" spans="1:4">
      <c r="A38" s="3" t="s">
        <v>1003</v>
      </c>
    </row>
    <row r="39" spans="1:4">
      <c r="A39" s="4" t="s">
        <v>1042</v>
      </c>
      <c r="C39" s="5" t="n">
        <v>0</v>
      </c>
    </row>
    <row r="40" spans="1:4">
      <c r="A40" s="4" t="s">
        <v>1051</v>
      </c>
    </row>
    <row r="41" spans="1:4">
      <c r="A41" s="3" t="s">
        <v>1003</v>
      </c>
    </row>
    <row r="42" spans="1:4">
      <c r="A42" s="4" t="s">
        <v>1009</v>
      </c>
      <c r="C42" s="5" t="n">
        <v>305</v>
      </c>
      <c r="D42" s="5" t="n">
        <v>376</v>
      </c>
    </row>
    <row r="43" spans="1:4">
      <c r="A43" s="4" t="s">
        <v>1052</v>
      </c>
    </row>
    <row r="44" spans="1:4">
      <c r="A44" s="3" t="s">
        <v>1003</v>
      </c>
    </row>
    <row r="45" spans="1:4">
      <c r="A45" s="4" t="s">
        <v>1042</v>
      </c>
      <c r="B45" s="4" t="s">
        <v>119</v>
      </c>
      <c r="C45" s="5" t="n">
        <v>1</v>
      </c>
      <c r="D45" s="5" t="n">
        <v>2</v>
      </c>
    </row>
    <row r="46" spans="1:4">
      <c r="A46" s="4" t="s">
        <v>1040</v>
      </c>
      <c r="B46" s="4" t="s">
        <v>119</v>
      </c>
      <c r="C46" s="5" t="n">
        <v>-6</v>
      </c>
      <c r="D46" s="5" t="n">
        <v>-17</v>
      </c>
    </row>
    <row r="47" spans="1:4">
      <c r="A47" s="4" t="s">
        <v>1053</v>
      </c>
    </row>
    <row r="48" spans="1:4">
      <c r="A48" s="3" t="s">
        <v>1003</v>
      </c>
    </row>
    <row r="49" spans="1:4">
      <c r="A49" s="4" t="s">
        <v>1009</v>
      </c>
      <c r="C49" s="5" t="n">
        <v>69</v>
      </c>
      <c r="D49" s="5" t="n">
        <v>71</v>
      </c>
    </row>
    <row r="50" spans="1:4">
      <c r="A50" s="4" t="s">
        <v>1054</v>
      </c>
    </row>
    <row r="51" spans="1:4">
      <c r="A51" s="3" t="s">
        <v>1003</v>
      </c>
    </row>
    <row r="52" spans="1:4">
      <c r="A52" s="4" t="s">
        <v>1042</v>
      </c>
      <c r="B52" s="4" t="s">
        <v>119</v>
      </c>
      <c r="C52" s="5" t="n">
        <v>19</v>
      </c>
      <c r="D52" s="5" t="n">
        <v>20</v>
      </c>
    </row>
    <row r="53" spans="1:4">
      <c r="A53" s="4" t="s">
        <v>1055</v>
      </c>
    </row>
    <row r="54" spans="1:4">
      <c r="A54" s="3" t="s">
        <v>1003</v>
      </c>
    </row>
    <row r="55" spans="1:4">
      <c r="A55" s="4" t="s">
        <v>1009</v>
      </c>
      <c r="C55" s="5" t="n">
        <v>49</v>
      </c>
      <c r="D55" s="5" t="n">
        <v>83</v>
      </c>
    </row>
    <row r="56" spans="1:4">
      <c r="A56" s="4" t="s">
        <v>1056</v>
      </c>
    </row>
    <row r="57" spans="1:4">
      <c r="A57" s="3" t="s">
        <v>1003</v>
      </c>
    </row>
    <row r="58" spans="1:4">
      <c r="A58" s="4" t="s">
        <v>1040</v>
      </c>
      <c r="B58" s="4" t="s">
        <v>119</v>
      </c>
      <c r="C58" s="5" t="n">
        <v>-4</v>
      </c>
      <c r="D58" s="5" t="n">
        <v>-20</v>
      </c>
    </row>
    <row r="59" spans="1:4">
      <c r="A59" s="4" t="s">
        <v>1057</v>
      </c>
    </row>
    <row r="60" spans="1:4">
      <c r="A60" s="3" t="s">
        <v>1003</v>
      </c>
    </row>
    <row r="61" spans="1:4">
      <c r="A61" s="4" t="s">
        <v>1009</v>
      </c>
      <c r="C61" s="5" t="n">
        <v>0</v>
      </c>
      <c r="D61" s="5" t="n">
        <v>35</v>
      </c>
    </row>
    <row r="62" spans="1:4">
      <c r="A62" s="4" t="s">
        <v>1058</v>
      </c>
    </row>
    <row r="63" spans="1:4">
      <c r="A63" s="3" t="s">
        <v>1003</v>
      </c>
    </row>
    <row r="64" spans="1:4">
      <c r="A64" s="4" t="s">
        <v>1042</v>
      </c>
      <c r="C64" s="5" t="n">
        <v>0</v>
      </c>
    </row>
    <row r="65" spans="1:4">
      <c r="A65" s="4" t="s">
        <v>1059</v>
      </c>
    </row>
    <row r="66" spans="1:4">
      <c r="A66" s="3" t="s">
        <v>1003</v>
      </c>
    </row>
    <row r="67" spans="1:4">
      <c r="A67" s="4" t="s">
        <v>1009</v>
      </c>
      <c r="C67" s="5" t="n">
        <v>2</v>
      </c>
      <c r="D67" s="5" t="n">
        <v>5</v>
      </c>
    </row>
    <row r="68" spans="1:4">
      <c r="A68" s="4" t="s">
        <v>1060</v>
      </c>
    </row>
    <row r="69" spans="1:4">
      <c r="A69" s="3" t="s">
        <v>1003</v>
      </c>
    </row>
    <row r="70" spans="1:4">
      <c r="A70" s="4" t="s">
        <v>1040</v>
      </c>
      <c r="B70" s="4" t="s">
        <v>119</v>
      </c>
      <c r="C70" s="5" t="n">
        <v>-1</v>
      </c>
    </row>
    <row r="71" spans="1:4">
      <c r="A71" s="4" t="s">
        <v>1017</v>
      </c>
    </row>
    <row r="72" spans="1:4">
      <c r="A72" s="3" t="s">
        <v>1003</v>
      </c>
    </row>
    <row r="73" spans="1:4">
      <c r="A73" s="4" t="s">
        <v>1009</v>
      </c>
      <c r="C73" s="7" t="n">
        <v>0</v>
      </c>
      <c r="D73" s="7" t="n">
        <v>420</v>
      </c>
    </row>
    <row r="74" spans="1:4"/>
    <row r="75" spans="1:4">
      <c r="A75" s="4" t="s">
        <v>119</v>
      </c>
      <c r="B75" s="4" t="s">
        <v>1061</v>
      </c>
    </row>
  </sheetData>
  <mergeCells count="3">
    <mergeCell ref="A1:B1"/>
    <mergeCell ref="A74:C74"/>
    <mergeCell ref="B75:C7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96</v>
      </c>
    </row>
    <row r="3" spans="1:4">
      <c r="A3" s="3" t="s">
        <v>1003</v>
      </c>
    </row>
    <row r="4" spans="1:4">
      <c r="A4" s="4" t="s">
        <v>1063</v>
      </c>
      <c r="B4" s="7" t="n">
        <v>-68</v>
      </c>
      <c r="C4" s="7" t="n">
        <v>-15</v>
      </c>
      <c r="D4" s="7" t="n">
        <v>69</v>
      </c>
    </row>
    <row r="5" spans="1:4">
      <c r="A5" s="4" t="s">
        <v>1064</v>
      </c>
    </row>
    <row r="6" spans="1:4">
      <c r="A6" s="3" t="s">
        <v>1003</v>
      </c>
    </row>
    <row r="7" spans="1:4">
      <c r="A7" s="4" t="s">
        <v>1063</v>
      </c>
      <c r="B7" s="5" t="n">
        <v>0</v>
      </c>
      <c r="C7" s="5" t="n">
        <v>21</v>
      </c>
      <c r="D7" s="5" t="n">
        <v>157</v>
      </c>
    </row>
    <row r="8" spans="1:4">
      <c r="A8" s="4" t="s">
        <v>1065</v>
      </c>
    </row>
    <row r="9" spans="1:4">
      <c r="A9" s="3" t="s">
        <v>1003</v>
      </c>
    </row>
    <row r="10" spans="1:4">
      <c r="A10" s="4" t="s">
        <v>1063</v>
      </c>
      <c r="B10" s="5" t="n">
        <v>-51</v>
      </c>
      <c r="C10" s="5" t="n">
        <v>-40</v>
      </c>
      <c r="D10" s="5" t="n">
        <v>-28</v>
      </c>
    </row>
    <row r="11" spans="1:4">
      <c r="A11" s="4" t="s">
        <v>1066</v>
      </c>
    </row>
    <row r="12" spans="1:4">
      <c r="A12" s="3" t="s">
        <v>1003</v>
      </c>
    </row>
    <row r="13" spans="1:4">
      <c r="A13" s="4" t="s">
        <v>1063</v>
      </c>
      <c r="B13" s="5" t="n">
        <v>3</v>
      </c>
      <c r="C13" s="5" t="n">
        <v>-11</v>
      </c>
      <c r="D13" s="5" t="n">
        <v>-108</v>
      </c>
    </row>
    <row r="14" spans="1:4">
      <c r="A14" s="4" t="s">
        <v>1067</v>
      </c>
    </row>
    <row r="15" spans="1:4">
      <c r="A15" s="3" t="s">
        <v>1003</v>
      </c>
    </row>
    <row r="16" spans="1:4">
      <c r="A16" s="4" t="s">
        <v>1063</v>
      </c>
      <c r="B16" s="5" t="n">
        <v>-19</v>
      </c>
      <c r="C16" s="5" t="n">
        <v>-2</v>
      </c>
      <c r="D16" s="5" t="n">
        <v>7</v>
      </c>
    </row>
    <row r="17" spans="1:4">
      <c r="A17" s="4" t="s">
        <v>1068</v>
      </c>
    </row>
    <row r="18" spans="1:4">
      <c r="A18" s="3" t="s">
        <v>1003</v>
      </c>
    </row>
    <row r="19" spans="1:4">
      <c r="A19" s="4" t="s">
        <v>1063</v>
      </c>
      <c r="B19" s="5" t="n">
        <v>0</v>
      </c>
      <c r="C19" s="5" t="n">
        <v>8</v>
      </c>
      <c r="D19" s="5" t="n">
        <v>31</v>
      </c>
    </row>
    <row r="20" spans="1:4">
      <c r="A20" s="4" t="s">
        <v>1069</v>
      </c>
    </row>
    <row r="21" spans="1:4">
      <c r="A21" s="3" t="s">
        <v>1003</v>
      </c>
    </row>
    <row r="22" spans="1:4">
      <c r="A22" s="4" t="s">
        <v>1063</v>
      </c>
      <c r="B22" s="7" t="n">
        <v>-1</v>
      </c>
      <c r="C22" s="7" t="n">
        <v>9</v>
      </c>
      <c r="D22" s="7"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s>
  <sheetData>
    <row r="1" spans="1:4">
      <c r="A1" s="1" t="s">
        <v>1070</v>
      </c>
      <c r="B1" s="2" t="s">
        <v>443</v>
      </c>
      <c r="C1" s="2" t="s">
        <v>2</v>
      </c>
      <c r="D1" s="2" t="s">
        <v>32</v>
      </c>
    </row>
    <row r="2" spans="1:4">
      <c r="A2" s="4" t="s">
        <v>1071</v>
      </c>
    </row>
    <row r="3" spans="1:4">
      <c r="A3" s="3" t="s">
        <v>1072</v>
      </c>
    </row>
    <row r="4" spans="1:4">
      <c r="A4" s="4" t="s">
        <v>1073</v>
      </c>
      <c r="C4" s="4" t="s">
        <v>1074</v>
      </c>
    </row>
    <row r="5" spans="1:4">
      <c r="A5" s="4" t="s">
        <v>1075</v>
      </c>
      <c r="C5" s="5" t="n">
        <v>2034</v>
      </c>
    </row>
    <row r="6" spans="1:4">
      <c r="A6" s="4" t="s">
        <v>466</v>
      </c>
    </row>
    <row r="7" spans="1:4">
      <c r="A7" s="3" t="s">
        <v>1072</v>
      </c>
    </row>
    <row r="8" spans="1:4">
      <c r="A8" s="4" t="s">
        <v>1076</v>
      </c>
      <c r="C8" s="4" t="s">
        <v>1077</v>
      </c>
    </row>
    <row r="9" spans="1:4">
      <c r="A9" s="4" t="s">
        <v>725</v>
      </c>
    </row>
    <row r="10" spans="1:4">
      <c r="A10" s="3" t="s">
        <v>1072</v>
      </c>
    </row>
    <row r="11" spans="1:4">
      <c r="A11" s="4" t="s">
        <v>1078</v>
      </c>
      <c r="C11" s="7" t="n">
        <v>160</v>
      </c>
    </row>
    <row r="12" spans="1:4">
      <c r="A12" s="4" t="s">
        <v>1079</v>
      </c>
      <c r="C12" s="4" t="s">
        <v>1080</v>
      </c>
      <c r="D12" s="4" t="s">
        <v>1081</v>
      </c>
    </row>
    <row r="13" spans="1:4">
      <c r="A13" s="4" t="s">
        <v>1082</v>
      </c>
      <c r="C13" s="4" t="s">
        <v>1083</v>
      </c>
    </row>
    <row r="14" spans="1:4">
      <c r="A14" s="4" t="s">
        <v>1084</v>
      </c>
    </row>
    <row r="15" spans="1:4">
      <c r="A15" s="3" t="s">
        <v>1072</v>
      </c>
    </row>
    <row r="16" spans="1:4">
      <c r="A16" s="4" t="s">
        <v>1079</v>
      </c>
      <c r="C16" s="4" t="s">
        <v>1085</v>
      </c>
      <c r="D16" s="4" t="s">
        <v>1086</v>
      </c>
    </row>
    <row r="17" spans="1:4">
      <c r="A17" s="4" t="s">
        <v>455</v>
      </c>
    </row>
    <row r="18" spans="1:4">
      <c r="A18" s="3" t="s">
        <v>1072</v>
      </c>
    </row>
    <row r="19" spans="1:4">
      <c r="A19" s="4" t="s">
        <v>1073</v>
      </c>
      <c r="B19" s="4" t="s">
        <v>457</v>
      </c>
    </row>
    <row r="20" spans="1:4">
      <c r="A20" s="4" t="s">
        <v>1087</v>
      </c>
      <c r="C20" s="4" t="s">
        <v>1088</v>
      </c>
    </row>
    <row r="21" spans="1:4">
      <c r="A21" s="4" t="s">
        <v>1089</v>
      </c>
      <c r="C21" s="7" t="n">
        <v>10</v>
      </c>
    </row>
    <row r="22" spans="1:4">
      <c r="A22" s="4" t="s">
        <v>1090</v>
      </c>
    </row>
    <row r="23" spans="1:4">
      <c r="A23" s="3" t="s">
        <v>1072</v>
      </c>
    </row>
    <row r="24" spans="1:4">
      <c r="A24" s="4" t="s">
        <v>43</v>
      </c>
      <c r="B24" s="7" t="n">
        <v>366</v>
      </c>
    </row>
    <row r="25" spans="1:4">
      <c r="A25" s="4" t="s">
        <v>451</v>
      </c>
      <c r="B25" s="7" t="n">
        <v>38</v>
      </c>
    </row>
    <row r="26" spans="1:4">
      <c r="A26" s="4" t="s">
        <v>1091</v>
      </c>
    </row>
    <row r="27" spans="1:4">
      <c r="A27" s="3" t="s">
        <v>1072</v>
      </c>
    </row>
    <row r="28" spans="1:4">
      <c r="A28" s="4" t="s">
        <v>43</v>
      </c>
      <c r="C28" s="5" t="n">
        <v>330</v>
      </c>
    </row>
    <row r="29" spans="1:4">
      <c r="A29" s="4" t="s">
        <v>450</v>
      </c>
    </row>
    <row r="30" spans="1:4">
      <c r="A30" s="3" t="s">
        <v>1072</v>
      </c>
    </row>
    <row r="31" spans="1:4">
      <c r="A31" s="4" t="s">
        <v>451</v>
      </c>
      <c r="C31" s="5" t="n">
        <v>38</v>
      </c>
    </row>
    <row r="32" spans="1:4">
      <c r="A32" s="4" t="s">
        <v>1092</v>
      </c>
    </row>
    <row r="33" spans="1:4">
      <c r="A33" s="3" t="s">
        <v>1072</v>
      </c>
    </row>
    <row r="34" spans="1:4">
      <c r="A34" s="4" t="s">
        <v>1093</v>
      </c>
      <c r="C34" s="5" t="n">
        <v>54</v>
      </c>
    </row>
    <row r="35" spans="1:4">
      <c r="A35" s="4" t="s">
        <v>1094</v>
      </c>
    </row>
    <row r="36" spans="1:4">
      <c r="A36" s="3" t="s">
        <v>1072</v>
      </c>
    </row>
    <row r="37" spans="1:4">
      <c r="A37" s="4" t="s">
        <v>1095</v>
      </c>
      <c r="C37" s="5" t="n">
        <v>13</v>
      </c>
    </row>
    <row r="38" spans="1:4">
      <c r="A38" s="4" t="s">
        <v>1096</v>
      </c>
    </row>
    <row r="39" spans="1:4">
      <c r="A39" s="3" t="s">
        <v>1072</v>
      </c>
    </row>
    <row r="40" spans="1:4">
      <c r="A40" s="4" t="s">
        <v>1093</v>
      </c>
      <c r="C40" s="5" t="n">
        <v>264</v>
      </c>
    </row>
    <row r="41" spans="1:4">
      <c r="A41" s="4" t="s">
        <v>1097</v>
      </c>
      <c r="C41" s="5" t="n">
        <v>129</v>
      </c>
    </row>
    <row r="42" spans="1:4">
      <c r="A42" s="4" t="s">
        <v>1098</v>
      </c>
    </row>
    <row r="43" spans="1:4">
      <c r="A43" s="3" t="s">
        <v>1072</v>
      </c>
    </row>
    <row r="44" spans="1:4">
      <c r="A44" s="4" t="s">
        <v>451</v>
      </c>
      <c r="C44" s="7" t="n">
        <v>50</v>
      </c>
    </row>
    <row r="45" spans="1:4">
      <c r="A45" s="4" t="s">
        <v>874</v>
      </c>
    </row>
    <row r="46" spans="1:4">
      <c r="A46" s="3" t="s">
        <v>1072</v>
      </c>
    </row>
    <row r="47" spans="1:4">
      <c r="A47" s="4" t="s">
        <v>1079</v>
      </c>
      <c r="C47" s="4" t="s">
        <v>1099</v>
      </c>
      <c r="D47" s="4" t="s">
        <v>1100</v>
      </c>
    </row>
    <row r="48" spans="1:4">
      <c r="A48" s="4" t="s">
        <v>1101</v>
      </c>
    </row>
    <row r="49" spans="1:4">
      <c r="A49" s="3" t="s">
        <v>1072</v>
      </c>
    </row>
    <row r="50" spans="1:4">
      <c r="A50" s="4" t="s">
        <v>1073</v>
      </c>
      <c r="C50" s="4" t="s">
        <v>1102</v>
      </c>
      <c r="D50" s="4" t="s">
        <v>1102</v>
      </c>
    </row>
    <row r="51" spans="1:4">
      <c r="A51" s="4" t="s">
        <v>1103</v>
      </c>
    </row>
    <row r="52" spans="1:4">
      <c r="A52" s="3" t="s">
        <v>1072</v>
      </c>
    </row>
    <row r="53" spans="1:4">
      <c r="A53" s="4" t="s">
        <v>1073</v>
      </c>
      <c r="C53" s="4" t="s">
        <v>1104</v>
      </c>
      <c r="D53" s="4" t="s">
        <v>1105</v>
      </c>
    </row>
    <row r="54" spans="1:4">
      <c r="A54" s="4" t="s">
        <v>1106</v>
      </c>
    </row>
    <row r="55" spans="1:4">
      <c r="A55" s="3" t="s">
        <v>1072</v>
      </c>
    </row>
    <row r="56" spans="1:4">
      <c r="A56" s="4" t="s">
        <v>1073</v>
      </c>
      <c r="C56" s="4" t="s">
        <v>457</v>
      </c>
      <c r="D56" s="4" t="s">
        <v>1107</v>
      </c>
    </row>
    <row r="57" spans="1:4">
      <c r="A57" s="4" t="s">
        <v>1108</v>
      </c>
    </row>
    <row r="58" spans="1:4">
      <c r="A58" s="3" t="s">
        <v>1072</v>
      </c>
    </row>
    <row r="59" spans="1:4">
      <c r="A59" s="4" t="s">
        <v>1073</v>
      </c>
      <c r="C59" s="4" t="s">
        <v>705</v>
      </c>
      <c r="D59" s="4" t="s">
        <v>705</v>
      </c>
    </row>
    <row r="60" spans="1:4">
      <c r="A60" s="4" t="s">
        <v>1109</v>
      </c>
    </row>
    <row r="61" spans="1:4">
      <c r="A61" s="3" t="s">
        <v>1072</v>
      </c>
    </row>
    <row r="62" spans="1:4">
      <c r="A62" s="4" t="s">
        <v>1073</v>
      </c>
      <c r="C62" s="4" t="s">
        <v>1110</v>
      </c>
      <c r="D62" s="4" t="s">
        <v>1111</v>
      </c>
    </row>
    <row r="63" spans="1:4">
      <c r="A63" s="4" t="s">
        <v>1112</v>
      </c>
    </row>
    <row r="64" spans="1:4">
      <c r="A64" s="3" t="s">
        <v>1072</v>
      </c>
    </row>
    <row r="65" spans="1:4">
      <c r="A65" s="4" t="s">
        <v>1073</v>
      </c>
      <c r="C65" s="4" t="s">
        <v>1113</v>
      </c>
      <c r="D65" s="4" t="s">
        <v>1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1115</v>
      </c>
      <c r="C1" s="2" t="s">
        <v>1</v>
      </c>
    </row>
    <row r="2" spans="1:4">
      <c r="C2" s="2" t="s">
        <v>2</v>
      </c>
      <c r="D2" s="2" t="s">
        <v>32</v>
      </c>
    </row>
    <row r="3" spans="1:4">
      <c r="A3" s="3" t="s">
        <v>1072</v>
      </c>
    </row>
    <row r="4" spans="1:4">
      <c r="A4" s="4" t="s">
        <v>1116</v>
      </c>
      <c r="C4" s="7" t="n">
        <v>624</v>
      </c>
      <c r="D4" s="7" t="n">
        <v>506</v>
      </c>
    </row>
    <row r="5" spans="1:4">
      <c r="A5" s="4" t="s">
        <v>1117</v>
      </c>
      <c r="C5" s="5" t="n">
        <v>-16</v>
      </c>
      <c r="D5" s="5" t="n">
        <v>-34</v>
      </c>
    </row>
    <row r="6" spans="1:4">
      <c r="A6" s="4" t="s">
        <v>137</v>
      </c>
      <c r="C6" s="5" t="n">
        <v>2121</v>
      </c>
      <c r="D6" s="5" t="n">
        <v>1986</v>
      </c>
    </row>
    <row r="7" spans="1:4">
      <c r="A7" s="4" t="s">
        <v>1118</v>
      </c>
    </row>
    <row r="8" spans="1:4">
      <c r="A8" s="3" t="s">
        <v>1072</v>
      </c>
    </row>
    <row r="9" spans="1:4">
      <c r="A9" s="4" t="s">
        <v>1119</v>
      </c>
      <c r="B9" s="4" t="s">
        <v>119</v>
      </c>
      <c r="C9" s="7" t="n">
        <v>265</v>
      </c>
      <c r="D9" s="5" t="n">
        <v>266</v>
      </c>
    </row>
    <row r="10" spans="1:4">
      <c r="A10" s="4" t="s">
        <v>1120</v>
      </c>
      <c r="C10" s="4" t="s">
        <v>1121</v>
      </c>
    </row>
    <row r="11" spans="1:4">
      <c r="A11" s="4" t="s">
        <v>1075</v>
      </c>
      <c r="C11" s="5" t="n">
        <v>2022</v>
      </c>
    </row>
    <row r="12" spans="1:4">
      <c r="A12" s="4" t="s">
        <v>1122</v>
      </c>
      <c r="C12" s="4" t="s">
        <v>1123</v>
      </c>
    </row>
    <row r="13" spans="1:4">
      <c r="A13" s="4" t="s">
        <v>1124</v>
      </c>
    </row>
    <row r="14" spans="1:4">
      <c r="A14" s="3" t="s">
        <v>1072</v>
      </c>
    </row>
    <row r="15" spans="1:4">
      <c r="A15" s="4" t="s">
        <v>1119</v>
      </c>
      <c r="C15" s="7" t="n">
        <v>46</v>
      </c>
      <c r="D15" s="5" t="n">
        <v>46</v>
      </c>
    </row>
    <row r="16" spans="1:4">
      <c r="A16" s="4" t="s">
        <v>1120</v>
      </c>
      <c r="C16" s="4" t="s">
        <v>1125</v>
      </c>
    </row>
    <row r="17" spans="1:4">
      <c r="A17" s="4" t="s">
        <v>1075</v>
      </c>
      <c r="C17" s="5" t="n">
        <v>2025</v>
      </c>
    </row>
    <row r="18" spans="1:4">
      <c r="A18" s="4" t="s">
        <v>1126</v>
      </c>
    </row>
    <row r="19" spans="1:4">
      <c r="A19" s="3" t="s">
        <v>1072</v>
      </c>
    </row>
    <row r="20" spans="1:4">
      <c r="A20" s="4" t="s">
        <v>1119</v>
      </c>
      <c r="C20" s="7" t="n">
        <v>100</v>
      </c>
      <c r="D20" s="5" t="n">
        <v>100</v>
      </c>
    </row>
    <row r="21" spans="1:4">
      <c r="A21" s="4" t="s">
        <v>1120</v>
      </c>
      <c r="C21" s="4" t="s">
        <v>1127</v>
      </c>
    </row>
    <row r="22" spans="1:4">
      <c r="A22" s="4" t="s">
        <v>1075</v>
      </c>
      <c r="C22" s="5" t="n">
        <v>2027</v>
      </c>
    </row>
    <row r="23" spans="1:4">
      <c r="A23" s="4" t="s">
        <v>1128</v>
      </c>
    </row>
    <row r="24" spans="1:4">
      <c r="A24" s="3" t="s">
        <v>1072</v>
      </c>
    </row>
    <row r="25" spans="1:4">
      <c r="A25" s="4" t="s">
        <v>1119</v>
      </c>
      <c r="C25" s="7" t="n">
        <v>141</v>
      </c>
      <c r="D25" s="5" t="n">
        <v>141</v>
      </c>
    </row>
    <row r="26" spans="1:4">
      <c r="A26" s="4" t="s">
        <v>1120</v>
      </c>
      <c r="C26" s="4" t="s">
        <v>1129</v>
      </c>
    </row>
    <row r="27" spans="1:4">
      <c r="A27" s="4" t="s">
        <v>1075</v>
      </c>
      <c r="C27" s="5" t="n">
        <v>2028</v>
      </c>
    </row>
    <row r="28" spans="1:4">
      <c r="A28" s="4" t="s">
        <v>1130</v>
      </c>
    </row>
    <row r="29" spans="1:4">
      <c r="A29" s="3" t="s">
        <v>1072</v>
      </c>
    </row>
    <row r="30" spans="1:4">
      <c r="A30" s="4" t="s">
        <v>1119</v>
      </c>
      <c r="B30" s="4" t="s">
        <v>490</v>
      </c>
      <c r="C30" s="7" t="n">
        <v>21</v>
      </c>
      <c r="D30" s="5" t="n">
        <v>21</v>
      </c>
    </row>
    <row r="31" spans="1:4">
      <c r="A31" s="4" t="s">
        <v>1120</v>
      </c>
      <c r="C31" s="4" t="s">
        <v>1074</v>
      </c>
    </row>
    <row r="32" spans="1:4">
      <c r="A32" s="4" t="s">
        <v>1075</v>
      </c>
      <c r="C32" s="5" t="n">
        <v>2034</v>
      </c>
    </row>
    <row r="33" spans="1:4">
      <c r="A33" s="4" t="s">
        <v>1131</v>
      </c>
    </row>
    <row r="34" spans="1:4">
      <c r="A34" s="3" t="s">
        <v>1072</v>
      </c>
    </row>
    <row r="35" spans="1:4">
      <c r="A35" s="4" t="s">
        <v>1132</v>
      </c>
      <c r="B35" s="4" t="s">
        <v>491</v>
      </c>
      <c r="C35" s="7" t="n">
        <v>940</v>
      </c>
      <c r="D35" s="7" t="n">
        <v>940</v>
      </c>
    </row>
    <row r="36" spans="1:4">
      <c r="A36" s="4" t="s">
        <v>1075</v>
      </c>
      <c r="C36" s="5" t="n">
        <v>2033</v>
      </c>
    </row>
    <row r="37" spans="1:4">
      <c r="A37" s="4" t="s">
        <v>1133</v>
      </c>
      <c r="C37" s="4" t="s">
        <v>1134</v>
      </c>
    </row>
    <row r="38" spans="1:4">
      <c r="A38" s="4" t="s">
        <v>1071</v>
      </c>
    </row>
    <row r="39" spans="1:4">
      <c r="A39" s="3" t="s">
        <v>1072</v>
      </c>
    </row>
    <row r="40" spans="1:4">
      <c r="A40" s="4" t="s">
        <v>1120</v>
      </c>
      <c r="C40" s="4" t="s">
        <v>1074</v>
      </c>
    </row>
    <row r="41" spans="1:4">
      <c r="A41" s="4" t="s">
        <v>1075</v>
      </c>
      <c r="C41" s="5" t="n">
        <v>2034</v>
      </c>
    </row>
    <row r="42" spans="1:4"/>
    <row r="43" spans="1:4">
      <c r="A43" s="4" t="s">
        <v>119</v>
      </c>
      <c r="B43" s="4" t="s">
        <v>1135</v>
      </c>
    </row>
    <row r="44" spans="1:4">
      <c r="A44" s="4" t="s">
        <v>490</v>
      </c>
      <c r="B44" s="4" t="s">
        <v>1136</v>
      </c>
    </row>
    <row r="45" spans="1:4">
      <c r="A45" s="4" t="s">
        <v>491</v>
      </c>
      <c r="B45" s="4" t="s">
        <v>1137</v>
      </c>
    </row>
  </sheetData>
  <mergeCells count="5">
    <mergeCell ref="A1:B2"/>
    <mergeCell ref="A42:C42"/>
    <mergeCell ref="B43:C43"/>
    <mergeCell ref="B44:C44"/>
    <mergeCell ref="B45:C4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1138</v>
      </c>
      <c r="B1" s="2" t="s">
        <v>477</v>
      </c>
    </row>
    <row r="2" spans="1:2">
      <c r="A2" s="3" t="s">
        <v>1072</v>
      </c>
    </row>
    <row r="3" spans="1:2">
      <c r="A3" s="5" t="n">
        <v>2022</v>
      </c>
      <c r="B3" s="7" t="n">
        <v>265</v>
      </c>
    </row>
    <row r="4" spans="1:2">
      <c r="A4" s="4" t="s">
        <v>1139</v>
      </c>
      <c r="B4" s="5" t="n">
        <v>1248</v>
      </c>
    </row>
    <row r="5" spans="1:2">
      <c r="A5" s="4" t="s">
        <v>137</v>
      </c>
      <c r="B5" s="5" t="n">
        <v>1513</v>
      </c>
    </row>
    <row r="6" spans="1:2">
      <c r="A6" s="4" t="s">
        <v>853</v>
      </c>
    </row>
    <row r="7" spans="1:2">
      <c r="A7" s="3" t="s">
        <v>1072</v>
      </c>
    </row>
    <row r="8" spans="1:2">
      <c r="A8" s="5" t="n">
        <v>2022</v>
      </c>
      <c r="B8" s="5" t="n">
        <v>265</v>
      </c>
    </row>
    <row r="9" spans="1:2">
      <c r="A9" s="4" t="s">
        <v>1139</v>
      </c>
      <c r="B9" s="5" t="n">
        <v>308</v>
      </c>
    </row>
    <row r="10" spans="1:2">
      <c r="A10" s="4" t="s">
        <v>137</v>
      </c>
      <c r="B10" s="5" t="n">
        <v>573</v>
      </c>
    </row>
    <row r="11" spans="1:2">
      <c r="A11" s="4" t="s">
        <v>1131</v>
      </c>
    </row>
    <row r="12" spans="1:2">
      <c r="A12" s="3" t="s">
        <v>1072</v>
      </c>
    </row>
    <row r="13" spans="1:2">
      <c r="A13" s="4" t="s">
        <v>1139</v>
      </c>
      <c r="B13" s="5" t="n">
        <v>940</v>
      </c>
    </row>
    <row r="14" spans="1:2">
      <c r="A14" s="4" t="s">
        <v>137</v>
      </c>
      <c r="B14" s="7" t="n">
        <v>9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0</v>
      </c>
      <c r="C1" s="2" t="s">
        <v>1</v>
      </c>
    </row>
    <row r="2" spans="1:4">
      <c r="C2" s="2" t="s">
        <v>2</v>
      </c>
      <c r="D2" s="2" t="s">
        <v>32</v>
      </c>
    </row>
    <row r="3" spans="1:4">
      <c r="A3" s="3" t="s">
        <v>1072</v>
      </c>
    </row>
    <row r="4" spans="1:4">
      <c r="A4" s="5" t="n">
        <v>2022</v>
      </c>
      <c r="C4" s="7" t="n">
        <v>265</v>
      </c>
    </row>
    <row r="5" spans="1:4">
      <c r="A5" s="4" t="s">
        <v>1139</v>
      </c>
      <c r="C5" s="5" t="n">
        <v>1248</v>
      </c>
    </row>
    <row r="6" spans="1:4">
      <c r="A6" s="4" t="s">
        <v>137</v>
      </c>
      <c r="C6" s="5" t="n">
        <v>1513</v>
      </c>
    </row>
    <row r="7" spans="1:4">
      <c r="A7" s="4" t="s">
        <v>1116</v>
      </c>
      <c r="C7" s="5" t="n">
        <v>624</v>
      </c>
      <c r="D7" s="7" t="n">
        <v>506</v>
      </c>
    </row>
    <row r="8" spans="1:4">
      <c r="A8" s="4" t="s">
        <v>1084</v>
      </c>
    </row>
    <row r="9" spans="1:4">
      <c r="A9" s="3" t="s">
        <v>1072</v>
      </c>
    </row>
    <row r="10" spans="1:4">
      <c r="A10" s="5" t="n">
        <v>2018</v>
      </c>
      <c r="C10" s="5" t="n">
        <v>17</v>
      </c>
    </row>
    <row r="11" spans="1:4">
      <c r="A11" s="5" t="n">
        <v>2019</v>
      </c>
      <c r="C11" s="5" t="n">
        <v>7</v>
      </c>
    </row>
    <row r="12" spans="1:4">
      <c r="A12" s="5" t="n">
        <v>2020</v>
      </c>
      <c r="C12" s="5" t="n">
        <v>35</v>
      </c>
    </row>
    <row r="13" spans="1:4">
      <c r="A13" s="5" t="n">
        <v>2021</v>
      </c>
      <c r="C13" s="5" t="n">
        <v>3</v>
      </c>
    </row>
    <row r="14" spans="1:4">
      <c r="A14" s="5" t="n">
        <v>2022</v>
      </c>
      <c r="C14" s="5" t="n">
        <v>3</v>
      </c>
    </row>
    <row r="15" spans="1:4">
      <c r="A15" s="4" t="s">
        <v>1139</v>
      </c>
      <c r="C15" s="5" t="n">
        <v>328</v>
      </c>
    </row>
    <row r="16" spans="1:4">
      <c r="A16" s="4" t="s">
        <v>1141</v>
      </c>
      <c r="B16" s="4" t="s">
        <v>119</v>
      </c>
      <c r="C16" s="5" t="n">
        <v>393</v>
      </c>
    </row>
    <row r="17" spans="1:4">
      <c r="A17" s="4" t="s">
        <v>1142</v>
      </c>
      <c r="B17" s="4" t="s">
        <v>490</v>
      </c>
      <c r="C17" s="5" t="n">
        <v>56</v>
      </c>
    </row>
    <row r="18" spans="1:4">
      <c r="A18" s="4" t="s">
        <v>137</v>
      </c>
      <c r="C18" s="5" t="n">
        <v>337</v>
      </c>
    </row>
    <row r="19" spans="1:4">
      <c r="A19" s="4" t="s">
        <v>1143</v>
      </c>
      <c r="C19" s="5" t="n">
        <v>61</v>
      </c>
    </row>
    <row r="20" spans="1:4">
      <c r="A20" s="4" t="s">
        <v>1116</v>
      </c>
      <c r="C20" s="7" t="n">
        <v>5</v>
      </c>
    </row>
    <row r="21" spans="1:4">
      <c r="A21" s="4" t="s">
        <v>1144</v>
      </c>
      <c r="C21" s="5" t="n">
        <v>2037</v>
      </c>
    </row>
    <row r="22" spans="1:4">
      <c r="A22" s="4" t="s">
        <v>725</v>
      </c>
    </row>
    <row r="23" spans="1:4">
      <c r="A23" s="3" t="s">
        <v>1072</v>
      </c>
    </row>
    <row r="24" spans="1:4">
      <c r="A24" s="5" t="n">
        <v>2018</v>
      </c>
      <c r="C24" s="7" t="n">
        <v>36</v>
      </c>
    </row>
    <row r="25" spans="1:4">
      <c r="A25" s="5" t="n">
        <v>2019</v>
      </c>
      <c r="C25" s="5" t="n">
        <v>61</v>
      </c>
    </row>
    <row r="26" spans="1:4">
      <c r="A26" s="5" t="n">
        <v>2020</v>
      </c>
      <c r="C26" s="5" t="n">
        <v>0</v>
      </c>
    </row>
    <row r="27" spans="1:4">
      <c r="A27" s="5" t="n">
        <v>2021</v>
      </c>
      <c r="C27" s="5" t="n">
        <v>0</v>
      </c>
    </row>
    <row r="28" spans="1:4">
      <c r="A28" s="5" t="n">
        <v>2022</v>
      </c>
      <c r="C28" s="5" t="n">
        <v>121</v>
      </c>
    </row>
    <row r="29" spans="1:4">
      <c r="A29" s="4" t="s">
        <v>1139</v>
      </c>
      <c r="C29" s="5" t="n">
        <v>847</v>
      </c>
    </row>
    <row r="30" spans="1:4">
      <c r="A30" s="4" t="s">
        <v>1141</v>
      </c>
      <c r="B30" s="4" t="s">
        <v>491</v>
      </c>
      <c r="C30" s="5" t="n">
        <v>1065</v>
      </c>
    </row>
    <row r="31" spans="1:4">
      <c r="A31" s="4" t="s">
        <v>1142</v>
      </c>
      <c r="B31" s="4" t="s">
        <v>492</v>
      </c>
      <c r="C31" s="5" t="n">
        <v>300</v>
      </c>
    </row>
    <row r="32" spans="1:4">
      <c r="A32" s="4" t="s">
        <v>137</v>
      </c>
      <c r="C32" s="5" t="n">
        <v>765</v>
      </c>
    </row>
    <row r="33" spans="1:4">
      <c r="A33" s="4" t="s">
        <v>1143</v>
      </c>
      <c r="C33" s="5" t="n">
        <v>240</v>
      </c>
    </row>
    <row r="34" spans="1:4">
      <c r="A34" s="4" t="s">
        <v>1116</v>
      </c>
      <c r="C34" s="5" t="n">
        <v>5</v>
      </c>
    </row>
    <row r="35" spans="1:4">
      <c r="A35" s="4" t="s">
        <v>1145</v>
      </c>
      <c r="C35" s="7" t="n">
        <v>65</v>
      </c>
    </row>
    <row r="36" spans="1:4">
      <c r="A36" s="4" t="s">
        <v>1144</v>
      </c>
      <c r="C36" s="5" t="n">
        <v>2036</v>
      </c>
    </row>
    <row r="37" spans="1:4">
      <c r="A37" s="4" t="s">
        <v>1146</v>
      </c>
    </row>
    <row r="38" spans="1:4">
      <c r="A38" s="3" t="s">
        <v>1072</v>
      </c>
    </row>
    <row r="39" spans="1:4">
      <c r="A39" s="5" t="n">
        <v>2018</v>
      </c>
      <c r="C39" s="7" t="n">
        <v>203</v>
      </c>
    </row>
    <row r="40" spans="1:4">
      <c r="A40" s="5" t="n">
        <v>2019</v>
      </c>
      <c r="C40" s="5" t="n">
        <v>147</v>
      </c>
    </row>
    <row r="41" spans="1:4">
      <c r="A41" s="5" t="n">
        <v>2020</v>
      </c>
      <c r="C41" s="5" t="n">
        <v>485</v>
      </c>
    </row>
    <row r="42" spans="1:4">
      <c r="A42" s="5" t="n">
        <v>2021</v>
      </c>
      <c r="C42" s="5" t="n">
        <v>132</v>
      </c>
    </row>
    <row r="43" spans="1:4">
      <c r="A43" s="5" t="n">
        <v>2022</v>
      </c>
      <c r="C43" s="5" t="n">
        <v>116</v>
      </c>
    </row>
    <row r="44" spans="1:4">
      <c r="A44" s="4" t="s">
        <v>1139</v>
      </c>
      <c r="C44" s="5" t="n">
        <v>1206</v>
      </c>
    </row>
    <row r="45" spans="1:4">
      <c r="A45" s="4" t="s">
        <v>1141</v>
      </c>
      <c r="B45" s="4" t="s">
        <v>493</v>
      </c>
      <c r="C45" s="5" t="n">
        <v>2289</v>
      </c>
    </row>
    <row r="46" spans="1:4">
      <c r="A46" s="4" t="s">
        <v>1147</v>
      </c>
      <c r="C46" s="7" t="n">
        <v>1100</v>
      </c>
    </row>
    <row r="47" spans="1:4">
      <c r="A47" s="4" t="s">
        <v>1144</v>
      </c>
      <c r="C47" s="5" t="n">
        <v>2052</v>
      </c>
    </row>
    <row r="48" spans="1:4"/>
    <row r="49" spans="1:4">
      <c r="A49" s="4" t="s">
        <v>119</v>
      </c>
      <c r="B49" s="4" t="s">
        <v>1148</v>
      </c>
    </row>
    <row r="50" spans="1:4">
      <c r="A50" s="4" t="s">
        <v>490</v>
      </c>
      <c r="B50" s="4" t="s">
        <v>1149</v>
      </c>
    </row>
    <row r="51" spans="1:4">
      <c r="A51" s="4" t="s">
        <v>491</v>
      </c>
      <c r="B51" s="4" t="s">
        <v>1150</v>
      </c>
    </row>
    <row r="52" spans="1:4">
      <c r="A52" s="4" t="s">
        <v>492</v>
      </c>
      <c r="B52" s="4" t="s">
        <v>1151</v>
      </c>
    </row>
    <row r="53" spans="1:4">
      <c r="A53" s="4" t="s">
        <v>493</v>
      </c>
      <c r="B53" s="4" t="s">
        <v>1152</v>
      </c>
    </row>
  </sheetData>
  <mergeCells count="7">
    <mergeCell ref="A1:B2"/>
    <mergeCell ref="A48:C48"/>
    <mergeCell ref="B49:C49"/>
    <mergeCell ref="B50:C50"/>
    <mergeCell ref="B51:C51"/>
    <mergeCell ref="B52:C52"/>
    <mergeCell ref="B53:C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53</v>
      </c>
      <c r="B1" s="2" t="s">
        <v>1154</v>
      </c>
      <c r="C1" s="2" t="s">
        <v>2</v>
      </c>
      <c r="D1" s="2" t="s">
        <v>32</v>
      </c>
      <c r="E1" s="2" t="s">
        <v>96</v>
      </c>
    </row>
    <row r="2" spans="1:5">
      <c r="A2" s="3" t="s">
        <v>1155</v>
      </c>
    </row>
    <row r="3" spans="1:5">
      <c r="A3" s="4" t="s">
        <v>1156</v>
      </c>
      <c r="C3" s="4" t="s">
        <v>699</v>
      </c>
      <c r="D3" s="4" t="s">
        <v>699</v>
      </c>
      <c r="E3" s="4" t="s">
        <v>699</v>
      </c>
    </row>
    <row r="4" spans="1:5">
      <c r="A4" s="4" t="s">
        <v>1157</v>
      </c>
      <c r="C4" s="7" t="n">
        <v>472</v>
      </c>
    </row>
    <row r="5" spans="1:5">
      <c r="A5" s="4" t="s">
        <v>1158</v>
      </c>
      <c r="C5" s="5" t="n">
        <v>2800</v>
      </c>
    </row>
    <row r="6" spans="1:5">
      <c r="A6" s="4" t="s">
        <v>1159</v>
      </c>
      <c r="C6" s="5" t="n">
        <v>30</v>
      </c>
    </row>
    <row r="7" spans="1:5">
      <c r="A7" s="4" t="s">
        <v>1160</v>
      </c>
      <c r="C7" s="5" t="n">
        <v>62</v>
      </c>
      <c r="D7" s="7" t="n">
        <v>7</v>
      </c>
    </row>
    <row r="8" spans="1:5">
      <c r="A8" s="4" t="s">
        <v>1161</v>
      </c>
      <c r="C8" s="5" t="n">
        <v>0</v>
      </c>
      <c r="D8" s="5" t="n">
        <v>0</v>
      </c>
    </row>
    <row r="9" spans="1:5">
      <c r="A9" s="4" t="s">
        <v>447</v>
      </c>
      <c r="C9" s="7" t="n">
        <v>770</v>
      </c>
      <c r="D9" s="5" t="n">
        <v>7</v>
      </c>
    </row>
    <row r="10" spans="1:5">
      <c r="A10" s="4" t="s">
        <v>1162</v>
      </c>
    </row>
    <row r="11" spans="1:5">
      <c r="A11" s="3" t="s">
        <v>1155</v>
      </c>
    </row>
    <row r="12" spans="1:5">
      <c r="A12" s="4" t="s">
        <v>1163</v>
      </c>
      <c r="B12" s="4" t="s">
        <v>657</v>
      </c>
    </row>
    <row r="13" spans="1:5">
      <c r="A13" s="4" t="s">
        <v>475</v>
      </c>
    </row>
    <row r="14" spans="1:5">
      <c r="A14" s="3" t="s">
        <v>1155</v>
      </c>
    </row>
    <row r="15" spans="1:5">
      <c r="A15" s="4" t="s">
        <v>1164</v>
      </c>
      <c r="D15" s="7" t="n">
        <v>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96</v>
      </c>
    </row>
    <row r="3" spans="1:4">
      <c r="A3" s="3" t="s">
        <v>1166</v>
      </c>
    </row>
    <row r="4" spans="1:4">
      <c r="A4" s="4" t="s">
        <v>112</v>
      </c>
      <c r="B4" s="7" t="n">
        <v>-661</v>
      </c>
      <c r="C4" s="7" t="n">
        <v>-339</v>
      </c>
      <c r="D4" s="7" t="n">
        <v>289</v>
      </c>
    </row>
    <row r="5" spans="1:4">
      <c r="A5" s="4" t="s">
        <v>113</v>
      </c>
      <c r="B5" s="7" t="n">
        <v>944</v>
      </c>
      <c r="C5" s="7" t="n">
        <v>-1</v>
      </c>
      <c r="D5" s="7" t="n">
        <v>1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96</v>
      </c>
    </row>
    <row r="3" spans="1:4">
      <c r="A3" s="3" t="s">
        <v>176</v>
      </c>
    </row>
    <row r="4" spans="1:4">
      <c r="A4" s="4" t="s">
        <v>177</v>
      </c>
      <c r="B4" s="7" t="n">
        <v>61</v>
      </c>
      <c r="C4" s="7" t="n">
        <v>115</v>
      </c>
      <c r="D4" s="7" t="n">
        <v>95</v>
      </c>
    </row>
    <row r="5" spans="1:4">
      <c r="A5" s="4" t="s">
        <v>178</v>
      </c>
      <c r="B5" s="5" t="n">
        <v>248</v>
      </c>
      <c r="C5" s="5" t="n">
        <v>318</v>
      </c>
      <c r="D5" s="5" t="n">
        <v>353</v>
      </c>
    </row>
    <row r="6" spans="1:4">
      <c r="A6" s="4" t="s">
        <v>179</v>
      </c>
      <c r="B6" s="5" t="n">
        <v>-52</v>
      </c>
      <c r="C6" s="5" t="n">
        <v>-43</v>
      </c>
      <c r="D6" s="5" t="n">
        <v>-42</v>
      </c>
    </row>
    <row r="7" spans="1:4">
      <c r="A7" s="4" t="s">
        <v>180</v>
      </c>
      <c r="B7" s="5" t="n">
        <v>-768</v>
      </c>
      <c r="C7" s="5" t="n">
        <v>-351</v>
      </c>
      <c r="D7" s="5" t="n">
        <v>-238</v>
      </c>
    </row>
    <row r="8" spans="1:4">
      <c r="A8" s="4" t="s">
        <v>181</v>
      </c>
      <c r="B8" s="5" t="n">
        <v>170</v>
      </c>
      <c r="C8" s="5" t="n">
        <v>99</v>
      </c>
      <c r="D8" s="5" t="n">
        <v>85</v>
      </c>
    </row>
    <row r="9" spans="1:4">
      <c r="A9" s="4" t="s">
        <v>182</v>
      </c>
      <c r="B9" s="5" t="n">
        <v>-130</v>
      </c>
      <c r="C9" s="5" t="n">
        <v>-134</v>
      </c>
      <c r="D9" s="5" t="n">
        <v>-129</v>
      </c>
    </row>
    <row r="10" spans="1:4">
      <c r="A10" s="4" t="s">
        <v>183</v>
      </c>
      <c r="B10" s="5" t="n">
        <v>-155</v>
      </c>
      <c r="C10" s="5" t="n">
        <v>-139</v>
      </c>
      <c r="D10" s="5" t="n">
        <v>-169</v>
      </c>
    </row>
    <row r="11" spans="1:4">
      <c r="A11" s="4" t="s">
        <v>184</v>
      </c>
      <c r="B11" s="5" t="n">
        <v>-4</v>
      </c>
      <c r="C11" s="5" t="n">
        <v>-5</v>
      </c>
      <c r="D11" s="5" t="n">
        <v>-9</v>
      </c>
    </row>
    <row r="12" spans="1:4">
      <c r="A12" s="4" t="s">
        <v>185</v>
      </c>
      <c r="B12" s="5" t="n">
        <v>-630</v>
      </c>
      <c r="C12" s="5" t="n">
        <v>-140</v>
      </c>
      <c r="D12" s="5" t="n">
        <v>-54</v>
      </c>
    </row>
    <row r="13" spans="1:4">
      <c r="A13" s="3" t="s">
        <v>186</v>
      </c>
    </row>
    <row r="14" spans="1:4">
      <c r="A14" s="4" t="s">
        <v>187</v>
      </c>
      <c r="B14" s="5" t="n">
        <v>-1811</v>
      </c>
      <c r="C14" s="5" t="n">
        <v>-2661</v>
      </c>
      <c r="D14" s="5" t="n">
        <v>-2146</v>
      </c>
    </row>
    <row r="15" spans="1:4">
      <c r="A15" s="4" t="s">
        <v>188</v>
      </c>
      <c r="B15" s="5" t="n">
        <v>2256</v>
      </c>
      <c r="C15" s="5" t="n">
        <v>2412</v>
      </c>
      <c r="D15" s="5" t="n">
        <v>1145</v>
      </c>
    </row>
    <row r="16" spans="1:4">
      <c r="A16" s="4" t="s">
        <v>189</v>
      </c>
      <c r="B16" s="5" t="n">
        <v>568</v>
      </c>
      <c r="C16" s="5" t="n">
        <v>680</v>
      </c>
      <c r="D16" s="5" t="n">
        <v>800</v>
      </c>
    </row>
    <row r="17" spans="1:4">
      <c r="A17" s="4" t="s">
        <v>190</v>
      </c>
      <c r="B17" s="5" t="n">
        <v>-263</v>
      </c>
      <c r="C17" s="5" t="n">
        <v>-199</v>
      </c>
      <c r="D17" s="5" t="n">
        <v>-390</v>
      </c>
    </row>
    <row r="18" spans="1:4">
      <c r="A18" s="4" t="s">
        <v>191</v>
      </c>
      <c r="B18" s="5" t="n">
        <v>326</v>
      </c>
      <c r="C18" s="5" t="n">
        <v>260</v>
      </c>
      <c r="D18" s="5" t="n">
        <v>551</v>
      </c>
    </row>
    <row r="19" spans="1:4">
      <c r="A19" s="4" t="s">
        <v>192</v>
      </c>
      <c r="B19" s="5" t="n">
        <v>-67</v>
      </c>
      <c r="C19" s="5" t="n">
        <v>-125</v>
      </c>
      <c r="D19" s="5" t="n">
        <v>525</v>
      </c>
    </row>
    <row r="20" spans="1:4">
      <c r="A20" s="4" t="s">
        <v>193</v>
      </c>
      <c r="B20" s="5" t="n">
        <v>0</v>
      </c>
      <c r="C20" s="5" t="n">
        <v>1799</v>
      </c>
      <c r="D20" s="5" t="n">
        <v>67</v>
      </c>
    </row>
    <row r="21" spans="1:4">
      <c r="A21" s="4" t="s">
        <v>194</v>
      </c>
      <c r="B21" s="5" t="n">
        <v>259</v>
      </c>
      <c r="C21" s="5" t="n">
        <v>261</v>
      </c>
      <c r="D21" s="5" t="n">
        <v>232</v>
      </c>
    </row>
    <row r="22" spans="1:4">
      <c r="A22" s="4" t="s">
        <v>195</v>
      </c>
      <c r="B22" s="5" t="n">
        <v>18</v>
      </c>
      <c r="C22" s="5" t="n">
        <v>9</v>
      </c>
      <c r="D22" s="5" t="n">
        <v>7</v>
      </c>
    </row>
    <row r="23" spans="1:4">
      <c r="A23" s="4" t="s">
        <v>196</v>
      </c>
      <c r="B23" s="5" t="n">
        <v>0</v>
      </c>
      <c r="C23" s="5" t="n">
        <v>-8</v>
      </c>
      <c r="D23" s="5" t="n">
        <v>0</v>
      </c>
    </row>
    <row r="24" spans="1:4">
      <c r="A24" s="4" t="s">
        <v>197</v>
      </c>
      <c r="B24" s="5" t="n">
        <v>-64</v>
      </c>
      <c r="C24" s="5" t="n">
        <v>-44</v>
      </c>
      <c r="D24" s="5" t="n">
        <v>13</v>
      </c>
    </row>
    <row r="25" spans="1:4">
      <c r="A25" s="4" t="s">
        <v>198</v>
      </c>
      <c r="B25" s="5" t="n">
        <v>4</v>
      </c>
      <c r="C25" s="5" t="n">
        <v>49</v>
      </c>
      <c r="D25" s="5" t="n">
        <v>-31</v>
      </c>
    </row>
    <row r="26" spans="1:4">
      <c r="A26" s="4" t="s">
        <v>199</v>
      </c>
      <c r="B26" s="5" t="n">
        <v>-1</v>
      </c>
      <c r="C26" s="5" t="n">
        <v>-1</v>
      </c>
      <c r="D26" s="5" t="n">
        <v>-3</v>
      </c>
    </row>
    <row r="27" spans="1:4">
      <c r="A27" s="4" t="s">
        <v>200</v>
      </c>
      <c r="B27" s="5" t="n">
        <v>-23</v>
      </c>
      <c r="C27" s="5" t="n">
        <v>-8</v>
      </c>
      <c r="D27" s="5" t="n">
        <v>47</v>
      </c>
    </row>
    <row r="28" spans="1:4">
      <c r="A28" s="4" t="s">
        <v>201</v>
      </c>
      <c r="B28" s="5" t="n">
        <v>1202</v>
      </c>
      <c r="C28" s="5" t="n">
        <v>2424</v>
      </c>
      <c r="D28" s="5" t="n">
        <v>817</v>
      </c>
    </row>
    <row r="29" spans="1:4">
      <c r="A29" s="3" t="s">
        <v>202</v>
      </c>
    </row>
    <row r="30" spans="1:4">
      <c r="A30" s="4" t="s">
        <v>203</v>
      </c>
      <c r="B30" s="5" t="n">
        <v>17</v>
      </c>
      <c r="C30" s="5" t="n">
        <v>19</v>
      </c>
      <c r="D30" s="5" t="n">
        <v>24</v>
      </c>
    </row>
    <row r="31" spans="1:4">
      <c r="A31" s="4" t="s">
        <v>204</v>
      </c>
      <c r="B31" s="5" t="n">
        <v>-84</v>
      </c>
      <c r="C31" s="5" t="n">
        <v>-85</v>
      </c>
      <c r="D31" s="5" t="n">
        <v>-116</v>
      </c>
    </row>
    <row r="32" spans="1:4">
      <c r="A32" s="4" t="s">
        <v>205</v>
      </c>
      <c r="B32" s="5" t="n">
        <v>-171</v>
      </c>
      <c r="C32" s="5" t="n">
        <v>-129</v>
      </c>
      <c r="D32" s="5" t="n">
        <v>-118</v>
      </c>
    </row>
    <row r="33" spans="1:4">
      <c r="A33" s="4" t="s">
        <v>206</v>
      </c>
      <c r="B33" s="5" t="n">
        <v>328</v>
      </c>
      <c r="C33" s="5" t="n">
        <v>0</v>
      </c>
      <c r="D33" s="5" t="n">
        <v>0</v>
      </c>
    </row>
    <row r="34" spans="1:4">
      <c r="A34" s="4" t="s">
        <v>207</v>
      </c>
      <c r="B34" s="5" t="n">
        <v>-368</v>
      </c>
      <c r="C34" s="5" t="n">
        <v>-2234</v>
      </c>
      <c r="D34" s="5" t="n">
        <v>-490</v>
      </c>
    </row>
    <row r="35" spans="1:4">
      <c r="A35" s="4" t="s">
        <v>208</v>
      </c>
      <c r="B35" s="5" t="n">
        <v>0</v>
      </c>
      <c r="C35" s="5" t="n">
        <v>0</v>
      </c>
      <c r="D35" s="5" t="n">
        <v>-11</v>
      </c>
    </row>
    <row r="36" spans="1:4">
      <c r="A36" s="4" t="s">
        <v>209</v>
      </c>
      <c r="B36" s="5" t="n">
        <v>-330</v>
      </c>
      <c r="C36" s="5" t="n">
        <v>-110</v>
      </c>
      <c r="D36" s="5" t="n">
        <v>-304</v>
      </c>
    </row>
    <row r="37" spans="1:4">
      <c r="A37" s="4" t="s">
        <v>210</v>
      </c>
      <c r="B37" s="5" t="n">
        <v>-3</v>
      </c>
      <c r="C37" s="5" t="n">
        <v>-5</v>
      </c>
      <c r="D37" s="5" t="n">
        <v>0</v>
      </c>
    </row>
    <row r="38" spans="1:4">
      <c r="A38" s="4" t="s">
        <v>211</v>
      </c>
      <c r="B38" s="5" t="n">
        <v>-611</v>
      </c>
      <c r="C38" s="5" t="n">
        <v>-2544</v>
      </c>
      <c r="D38" s="5" t="n">
        <v>-1015</v>
      </c>
    </row>
    <row r="39" spans="1:4">
      <c r="A39" s="4" t="s">
        <v>212</v>
      </c>
      <c r="B39" s="5" t="n">
        <v>-2</v>
      </c>
      <c r="C39" s="5" t="n">
        <v>-2</v>
      </c>
      <c r="D39" s="5" t="n">
        <v>-8</v>
      </c>
    </row>
    <row r="40" spans="1:4">
      <c r="A40" s="4" t="s">
        <v>213</v>
      </c>
      <c r="B40" s="5" t="n">
        <v>-41</v>
      </c>
      <c r="C40" s="5" t="n">
        <v>-262</v>
      </c>
      <c r="D40" s="5" t="n">
        <v>-260</v>
      </c>
    </row>
    <row r="41" spans="1:4">
      <c r="A41" s="4" t="s">
        <v>214</v>
      </c>
      <c r="B41" s="5" t="n">
        <v>187</v>
      </c>
      <c r="C41" s="5" t="n">
        <v>522</v>
      </c>
      <c r="D41" s="5" t="n">
        <v>782</v>
      </c>
    </row>
    <row r="42" spans="1:4">
      <c r="A42" s="4" t="s">
        <v>215</v>
      </c>
      <c r="B42" s="5" t="n">
        <v>0</v>
      </c>
      <c r="C42" s="5" t="n">
        <v>-73</v>
      </c>
      <c r="D42" s="5" t="n">
        <v>0</v>
      </c>
    </row>
    <row r="43" spans="1:4">
      <c r="A43" s="4" t="s">
        <v>216</v>
      </c>
      <c r="B43" s="5" t="n">
        <v>146</v>
      </c>
      <c r="C43" s="5" t="n">
        <v>187</v>
      </c>
      <c r="D43" s="5" t="n">
        <v>522</v>
      </c>
    </row>
    <row r="44" spans="1:4">
      <c r="A44" s="3" t="s">
        <v>217</v>
      </c>
    </row>
    <row r="45" spans="1:4">
      <c r="A45" s="4" t="s">
        <v>114</v>
      </c>
      <c r="B45" s="5" t="n">
        <v>-1605</v>
      </c>
      <c r="C45" s="5" t="n">
        <v>-338</v>
      </c>
      <c r="D45" s="5" t="n">
        <v>180</v>
      </c>
    </row>
    <row r="46" spans="1:4">
      <c r="A46" s="3" t="s">
        <v>218</v>
      </c>
    </row>
    <row r="47" spans="1:4">
      <c r="A47" s="4" t="s">
        <v>35</v>
      </c>
      <c r="B47" s="5" t="n">
        <v>49</v>
      </c>
      <c r="C47" s="5" t="n">
        <v>75</v>
      </c>
      <c r="D47" s="5" t="n">
        <v>50</v>
      </c>
    </row>
    <row r="48" spans="1:4">
      <c r="A48" s="4" t="s">
        <v>66</v>
      </c>
      <c r="B48" s="5" t="n">
        <v>22</v>
      </c>
      <c r="C48" s="5" t="n">
        <v>41</v>
      </c>
      <c r="D48" s="5" t="n">
        <v>49</v>
      </c>
    </row>
    <row r="49" spans="1:4">
      <c r="A49" s="4" t="s">
        <v>68</v>
      </c>
      <c r="B49" s="5" t="n">
        <v>-206</v>
      </c>
      <c r="C49" s="5" t="n">
        <v>-263</v>
      </c>
      <c r="D49" s="5" t="n">
        <v>-371</v>
      </c>
    </row>
    <row r="50" spans="1:4">
      <c r="A50" s="4" t="s">
        <v>42</v>
      </c>
      <c r="B50" s="5" t="n">
        <v>778</v>
      </c>
      <c r="C50" s="5" t="n">
        <v>29</v>
      </c>
      <c r="D50" s="5" t="n">
        <v>12</v>
      </c>
    </row>
    <row r="51" spans="1:4">
      <c r="A51" s="4" t="s">
        <v>36</v>
      </c>
      <c r="B51" s="5" t="n">
        <v>-681</v>
      </c>
      <c r="C51" s="5" t="n">
        <v>-74</v>
      </c>
      <c r="D51" s="5" t="n">
        <v>-44</v>
      </c>
    </row>
    <row r="52" spans="1:4">
      <c r="A52" s="4" t="s">
        <v>219</v>
      </c>
      <c r="B52" s="5" t="n">
        <v>138</v>
      </c>
      <c r="C52" s="5" t="n">
        <v>111</v>
      </c>
      <c r="D52" s="5" t="n">
        <v>105</v>
      </c>
    </row>
    <row r="53" spans="1:4">
      <c r="A53" s="4" t="s">
        <v>220</v>
      </c>
      <c r="B53" s="5" t="n">
        <v>-29</v>
      </c>
      <c r="C53" s="5" t="n">
        <v>7</v>
      </c>
      <c r="D53" s="5" t="n">
        <v>14</v>
      </c>
    </row>
    <row r="54" spans="1:4">
      <c r="A54" s="4" t="s">
        <v>104</v>
      </c>
      <c r="B54" s="5" t="n">
        <v>106</v>
      </c>
      <c r="C54" s="5" t="n">
        <v>5</v>
      </c>
      <c r="D54" s="5" t="n">
        <v>13</v>
      </c>
    </row>
    <row r="55" spans="1:4">
      <c r="A55" s="4" t="s">
        <v>221</v>
      </c>
      <c r="B55" s="5" t="n">
        <v>0</v>
      </c>
      <c r="C55" s="5" t="n">
        <v>-21</v>
      </c>
      <c r="D55" s="5" t="n">
        <v>-157</v>
      </c>
    </row>
    <row r="56" spans="1:4">
      <c r="A56" s="4" t="s">
        <v>222</v>
      </c>
      <c r="B56" s="5" t="n">
        <v>-106</v>
      </c>
      <c r="C56" s="5" t="n">
        <v>-84</v>
      </c>
      <c r="D56" s="5" t="n">
        <v>-105</v>
      </c>
    </row>
    <row r="57" spans="1:4">
      <c r="A57" s="4" t="s">
        <v>223</v>
      </c>
      <c r="B57" s="5" t="n">
        <v>-59</v>
      </c>
      <c r="C57" s="5" t="n">
        <v>282</v>
      </c>
      <c r="D57" s="5" t="n">
        <v>-17</v>
      </c>
    </row>
    <row r="58" spans="1:4">
      <c r="A58" s="4" t="s">
        <v>224</v>
      </c>
      <c r="B58" s="5" t="n">
        <v>940</v>
      </c>
      <c r="C58" s="5" t="n">
        <v>-5</v>
      </c>
      <c r="D58" s="5" t="n">
        <v>107</v>
      </c>
    </row>
    <row r="59" spans="1:4">
      <c r="A59" s="4" t="s">
        <v>225</v>
      </c>
      <c r="B59" s="5" t="n">
        <v>35</v>
      </c>
      <c r="C59" s="5" t="n">
        <v>57</v>
      </c>
      <c r="D59" s="5" t="n">
        <v>71</v>
      </c>
    </row>
    <row r="60" spans="1:4">
      <c r="A60" s="4" t="s">
        <v>226</v>
      </c>
      <c r="B60" s="5" t="n">
        <v>-12</v>
      </c>
      <c r="C60" s="5" t="n">
        <v>38</v>
      </c>
      <c r="D60" s="5" t="n">
        <v>39</v>
      </c>
    </row>
    <row r="61" spans="1:4">
      <c r="A61" s="4" t="s">
        <v>227</v>
      </c>
      <c r="B61" s="5" t="n">
        <v>975</v>
      </c>
      <c r="C61" s="5" t="n">
        <v>198</v>
      </c>
      <c r="D61" s="5" t="n">
        <v>-234</v>
      </c>
    </row>
    <row r="62" spans="1:4">
      <c r="A62" s="4" t="s">
        <v>185</v>
      </c>
      <c r="B62" s="5" t="n">
        <v>-630</v>
      </c>
      <c r="C62" s="5" t="n">
        <v>-140</v>
      </c>
      <c r="D62" s="5" t="n">
        <v>-54</v>
      </c>
    </row>
    <row r="63" spans="1:4">
      <c r="A63" s="3" t="s">
        <v>228</v>
      </c>
    </row>
    <row r="64" spans="1:4">
      <c r="A64" s="4" t="s">
        <v>229</v>
      </c>
      <c r="B64" s="7" t="n">
        <v>332</v>
      </c>
      <c r="C64" s="7" t="n">
        <v>0</v>
      </c>
      <c r="D6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7</v>
      </c>
      <c r="B1" s="2" t="s">
        <v>1</v>
      </c>
    </row>
    <row r="2" spans="1:4">
      <c r="B2" s="2" t="s">
        <v>2</v>
      </c>
      <c r="C2" s="2" t="s">
        <v>32</v>
      </c>
      <c r="D2" s="2" t="s">
        <v>96</v>
      </c>
    </row>
    <row r="3" spans="1:4">
      <c r="A3" s="4" t="s">
        <v>112</v>
      </c>
      <c r="B3" s="7" t="n">
        <v>-661</v>
      </c>
      <c r="C3" s="7" t="n">
        <v>-339</v>
      </c>
      <c r="D3" s="7" t="n">
        <v>289</v>
      </c>
    </row>
    <row r="4" spans="1:4">
      <c r="A4" s="4" t="s">
        <v>1168</v>
      </c>
    </row>
    <row r="5" spans="1:4">
      <c r="A5" s="4" t="s">
        <v>112</v>
      </c>
      <c r="B5" s="5" t="n">
        <v>-638</v>
      </c>
      <c r="C5" s="5" t="n">
        <v>-362</v>
      </c>
      <c r="D5" s="5" t="n">
        <v>303</v>
      </c>
    </row>
    <row r="6" spans="1:4">
      <c r="A6" s="4" t="s">
        <v>1169</v>
      </c>
    </row>
    <row r="7" spans="1:4">
      <c r="A7" s="4" t="s">
        <v>112</v>
      </c>
      <c r="B7" s="7" t="n">
        <v>-23</v>
      </c>
      <c r="C7" s="7" t="n">
        <v>23</v>
      </c>
      <c r="D7" s="7"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96</v>
      </c>
    </row>
    <row r="3" spans="1:4">
      <c r="A3" s="3" t="s">
        <v>1171</v>
      </c>
    </row>
    <row r="4" spans="1:4">
      <c r="A4" s="4" t="s">
        <v>1172</v>
      </c>
      <c r="B4" s="7" t="n">
        <v>4</v>
      </c>
      <c r="C4" s="7" t="n">
        <v>4</v>
      </c>
      <c r="D4" s="7" t="n">
        <v>0</v>
      </c>
    </row>
    <row r="5" spans="1:4">
      <c r="A5" s="4" t="s">
        <v>1173</v>
      </c>
      <c r="B5" s="5" t="n">
        <v>0</v>
      </c>
      <c r="C5" s="5" t="n">
        <v>1</v>
      </c>
      <c r="D5" s="5" t="n">
        <v>1</v>
      </c>
    </row>
    <row r="6" spans="1:4">
      <c r="A6" s="4" t="s">
        <v>1174</v>
      </c>
      <c r="B6" s="5" t="n">
        <v>0</v>
      </c>
      <c r="C6" s="5" t="n">
        <v>0</v>
      </c>
      <c r="D6" s="5" t="n">
        <v>2</v>
      </c>
    </row>
    <row r="7" spans="1:4">
      <c r="A7" s="3" t="s">
        <v>1175</v>
      </c>
    </row>
    <row r="8" spans="1:4">
      <c r="A8" s="4" t="s">
        <v>1172</v>
      </c>
      <c r="B8" s="5" t="n">
        <v>945</v>
      </c>
      <c r="C8" s="5" t="n">
        <v>-8</v>
      </c>
      <c r="D8" s="5" t="n">
        <v>97</v>
      </c>
    </row>
    <row r="9" spans="1:4">
      <c r="A9" s="4" t="s">
        <v>1174</v>
      </c>
      <c r="B9" s="5" t="n">
        <v>-5</v>
      </c>
      <c r="C9" s="5" t="n">
        <v>2</v>
      </c>
      <c r="D9" s="5" t="n">
        <v>9</v>
      </c>
    </row>
    <row r="10" spans="1:4">
      <c r="A10" s="4" t="s">
        <v>113</v>
      </c>
      <c r="B10" s="5" t="n">
        <v>944</v>
      </c>
      <c r="C10" s="5" t="n">
        <v>-1</v>
      </c>
      <c r="D10" s="5" t="n">
        <v>109</v>
      </c>
    </row>
    <row r="11" spans="1:4">
      <c r="A11" s="3" t="s">
        <v>1176</v>
      </c>
    </row>
    <row r="12" spans="1:4">
      <c r="A12" s="4" t="s">
        <v>1177</v>
      </c>
      <c r="B12" s="5" t="n">
        <v>-1</v>
      </c>
      <c r="C12" s="5" t="n">
        <v>8</v>
      </c>
      <c r="D12" s="5" t="n">
        <v>-30</v>
      </c>
    </row>
    <row r="13" spans="1:4">
      <c r="A13" s="4" t="s">
        <v>1178</v>
      </c>
      <c r="B13" s="5" t="n">
        <v>1</v>
      </c>
      <c r="C13" s="5" t="n">
        <v>5</v>
      </c>
      <c r="D13" s="5" t="n">
        <v>0</v>
      </c>
    </row>
    <row r="14" spans="1:4">
      <c r="A14" s="4" t="s">
        <v>1179</v>
      </c>
      <c r="B14" s="5" t="n">
        <v>21</v>
      </c>
      <c r="C14" s="5" t="n">
        <v>1</v>
      </c>
      <c r="D14" s="5" t="n">
        <v>-14</v>
      </c>
    </row>
    <row r="15" spans="1:4">
      <c r="A15" s="4" t="s">
        <v>158</v>
      </c>
      <c r="B15" s="5" t="n">
        <v>0</v>
      </c>
      <c r="C15" s="5" t="n">
        <v>0</v>
      </c>
      <c r="D15" s="5" t="n">
        <v>9</v>
      </c>
    </row>
    <row r="16" spans="1:4">
      <c r="A16" s="4" t="s">
        <v>1180</v>
      </c>
      <c r="B16" s="5" t="n">
        <v>21</v>
      </c>
      <c r="C16" s="5" t="n">
        <v>14</v>
      </c>
      <c r="D16" s="5" t="n">
        <v>-35</v>
      </c>
    </row>
    <row r="17" spans="1:4">
      <c r="A17" s="4" t="s">
        <v>1181</v>
      </c>
      <c r="B17" s="7" t="n">
        <v>965</v>
      </c>
      <c r="C17" s="7" t="n">
        <v>13</v>
      </c>
      <c r="D17" s="7" t="n">
        <v>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6</v>
      </c>
    </row>
    <row r="3" spans="1:4">
      <c r="A3" s="3" t="s">
        <v>1183</v>
      </c>
    </row>
    <row r="4" spans="1:4">
      <c r="A4" s="4" t="s">
        <v>1184</v>
      </c>
      <c r="B4" s="4" t="s">
        <v>699</v>
      </c>
      <c r="C4" s="4" t="s">
        <v>699</v>
      </c>
      <c r="D4" s="4" t="s">
        <v>699</v>
      </c>
    </row>
    <row r="5" spans="1:4">
      <c r="A5" s="3" t="s">
        <v>1185</v>
      </c>
    </row>
    <row r="6" spans="1:4">
      <c r="A6" s="4" t="s">
        <v>1186</v>
      </c>
      <c r="B6" s="4" t="s">
        <v>1187</v>
      </c>
      <c r="C6" s="4" t="s">
        <v>705</v>
      </c>
      <c r="D6" s="4" t="s">
        <v>705</v>
      </c>
    </row>
    <row r="7" spans="1:4">
      <c r="A7" s="4" t="s">
        <v>1188</v>
      </c>
      <c r="B7" s="4" t="s">
        <v>1189</v>
      </c>
      <c r="C7" s="4" t="s">
        <v>1190</v>
      </c>
      <c r="D7" s="4" t="s">
        <v>1191</v>
      </c>
    </row>
    <row r="8" spans="1:4">
      <c r="A8" s="4" t="s">
        <v>1192</v>
      </c>
      <c r="B8" s="4" t="s">
        <v>1193</v>
      </c>
      <c r="C8" s="4" t="s">
        <v>1194</v>
      </c>
      <c r="D8" s="4" t="s">
        <v>705</v>
      </c>
    </row>
    <row r="9" spans="1:4">
      <c r="A9" s="4" t="s">
        <v>1195</v>
      </c>
      <c r="B9" s="4" t="s">
        <v>1196</v>
      </c>
      <c r="C9" s="4" t="s">
        <v>1197</v>
      </c>
      <c r="D9" s="4" t="s">
        <v>705</v>
      </c>
    </row>
    <row r="10" spans="1:4">
      <c r="A10" s="4" t="s">
        <v>1198</v>
      </c>
      <c r="B10" s="4" t="s">
        <v>1199</v>
      </c>
      <c r="C10" s="4" t="s">
        <v>705</v>
      </c>
      <c r="D10" s="4" t="s">
        <v>705</v>
      </c>
    </row>
    <row r="11" spans="1:4">
      <c r="A11" s="4" t="s">
        <v>1200</v>
      </c>
      <c r="B11" s="4" t="s">
        <v>705</v>
      </c>
      <c r="C11" s="4" t="s">
        <v>1201</v>
      </c>
      <c r="D11" s="4" t="s">
        <v>1202</v>
      </c>
    </row>
    <row r="12" spans="1:4">
      <c r="A12" s="4" t="s">
        <v>1203</v>
      </c>
      <c r="B12" s="4" t="s">
        <v>705</v>
      </c>
      <c r="C12" s="4" t="s">
        <v>1204</v>
      </c>
      <c r="D12" s="4" t="s">
        <v>705</v>
      </c>
    </row>
    <row r="13" spans="1:4">
      <c r="A13" s="4" t="s">
        <v>598</v>
      </c>
      <c r="B13" s="4" t="s">
        <v>1205</v>
      </c>
      <c r="C13" s="4" t="s">
        <v>1206</v>
      </c>
      <c r="D13" s="4" t="s">
        <v>1207</v>
      </c>
    </row>
    <row r="14" spans="1:4">
      <c r="A14" s="4" t="s">
        <v>1208</v>
      </c>
      <c r="B14" s="4" t="s">
        <v>1209</v>
      </c>
      <c r="C14" s="4" t="s">
        <v>1210</v>
      </c>
      <c r="D14" s="4" t="s">
        <v>12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2</v>
      </c>
    </row>
    <row r="2" spans="1:3">
      <c r="A2" s="3" t="s">
        <v>1213</v>
      </c>
    </row>
    <row r="3" spans="1:3">
      <c r="A3" s="4" t="s">
        <v>1214</v>
      </c>
      <c r="B3" s="7" t="n">
        <v>75</v>
      </c>
      <c r="C3" s="7" t="n">
        <v>143</v>
      </c>
    </row>
    <row r="4" spans="1:3">
      <c r="A4" s="4" t="s">
        <v>1215</v>
      </c>
      <c r="B4" s="5" t="n">
        <v>14</v>
      </c>
      <c r="C4" s="5" t="n">
        <v>46</v>
      </c>
    </row>
    <row r="5" spans="1:3">
      <c r="A5" s="4" t="s">
        <v>66</v>
      </c>
      <c r="B5" s="5" t="n">
        <v>21</v>
      </c>
      <c r="C5" s="5" t="n">
        <v>42</v>
      </c>
    </row>
    <row r="6" spans="1:3">
      <c r="A6" s="4" t="s">
        <v>1216</v>
      </c>
      <c r="B6" s="5" t="n">
        <v>0</v>
      </c>
      <c r="C6" s="5" t="n">
        <v>4</v>
      </c>
    </row>
    <row r="7" spans="1:3">
      <c r="A7" s="4" t="s">
        <v>1217</v>
      </c>
      <c r="B7" s="5" t="n">
        <v>11</v>
      </c>
      <c r="C7" s="5" t="n">
        <v>36</v>
      </c>
    </row>
    <row r="8" spans="1:3">
      <c r="A8" s="4" t="s">
        <v>1218</v>
      </c>
      <c r="B8" s="5" t="n">
        <v>1</v>
      </c>
      <c r="C8" s="5" t="n">
        <v>64</v>
      </c>
    </row>
    <row r="9" spans="1:3">
      <c r="A9" s="4" t="s">
        <v>1219</v>
      </c>
      <c r="B9" s="5" t="n">
        <v>38</v>
      </c>
      <c r="C9" s="5" t="n">
        <v>0</v>
      </c>
    </row>
    <row r="10" spans="1:3">
      <c r="A10" s="4" t="s">
        <v>598</v>
      </c>
      <c r="B10" s="5" t="n">
        <v>0</v>
      </c>
      <c r="C10" s="5" t="n">
        <v>27</v>
      </c>
    </row>
    <row r="11" spans="1:3">
      <c r="A11" s="4" t="s">
        <v>1220</v>
      </c>
      <c r="B11" s="5" t="n">
        <v>160</v>
      </c>
      <c r="C11" s="5" t="n">
        <v>362</v>
      </c>
    </row>
    <row r="12" spans="1:3">
      <c r="A12" s="3" t="s">
        <v>1221</v>
      </c>
    </row>
    <row r="13" spans="1:3">
      <c r="A13" s="4" t="s">
        <v>1222</v>
      </c>
      <c r="B13" s="5" t="n">
        <v>11</v>
      </c>
      <c r="C13" s="5" t="n">
        <v>19</v>
      </c>
    </row>
    <row r="14" spans="1:3">
      <c r="A14" s="4" t="s">
        <v>1116</v>
      </c>
      <c r="B14" s="5" t="n">
        <v>131</v>
      </c>
      <c r="C14" s="5" t="n">
        <v>177</v>
      </c>
    </row>
    <row r="15" spans="1:3">
      <c r="A15" s="4" t="s">
        <v>42</v>
      </c>
      <c r="B15" s="5" t="n">
        <v>87</v>
      </c>
      <c r="C15" s="5" t="n">
        <v>142</v>
      </c>
    </row>
    <row r="16" spans="1:3">
      <c r="A16" s="4" t="s">
        <v>1223</v>
      </c>
      <c r="B16" s="5" t="n">
        <v>582</v>
      </c>
      <c r="C16" s="5" t="n">
        <v>929</v>
      </c>
    </row>
    <row r="17" spans="1:3">
      <c r="A17" s="4" t="s">
        <v>1160</v>
      </c>
      <c r="B17" s="5" t="n">
        <v>62</v>
      </c>
      <c r="C17" s="5" t="n">
        <v>7</v>
      </c>
    </row>
    <row r="18" spans="1:3">
      <c r="A18" s="4" t="s">
        <v>1224</v>
      </c>
      <c r="B18" s="5" t="n">
        <v>22</v>
      </c>
      <c r="C18" s="5" t="n">
        <v>4</v>
      </c>
    </row>
    <row r="19" spans="1:3">
      <c r="A19" s="4" t="s">
        <v>1225</v>
      </c>
      <c r="B19" s="5" t="n">
        <v>14</v>
      </c>
      <c r="C19" s="5" t="n">
        <v>29</v>
      </c>
    </row>
    <row r="20" spans="1:3">
      <c r="A20" s="4" t="s">
        <v>1226</v>
      </c>
      <c r="B20" s="5" t="n">
        <v>13</v>
      </c>
      <c r="C20" s="5" t="n">
        <v>0</v>
      </c>
    </row>
    <row r="21" spans="1:3">
      <c r="A21" s="4" t="s">
        <v>1227</v>
      </c>
      <c r="B21" s="5" t="n">
        <v>5</v>
      </c>
      <c r="C21" s="5" t="n">
        <v>6</v>
      </c>
    </row>
    <row r="22" spans="1:3">
      <c r="A22" s="4" t="s">
        <v>1228</v>
      </c>
      <c r="B22" s="5" t="n">
        <v>0</v>
      </c>
      <c r="C22" s="5" t="n">
        <v>26</v>
      </c>
    </row>
    <row r="23" spans="1:3">
      <c r="A23" s="4" t="s">
        <v>598</v>
      </c>
      <c r="B23" s="5" t="n">
        <v>3</v>
      </c>
      <c r="C23" s="5" t="n">
        <v>0</v>
      </c>
    </row>
    <row r="24" spans="1:3">
      <c r="A24" s="4" t="s">
        <v>1229</v>
      </c>
      <c r="B24" s="5" t="n">
        <v>930</v>
      </c>
      <c r="C24" s="5" t="n">
        <v>1339</v>
      </c>
    </row>
    <row r="25" spans="1:3">
      <c r="A25" s="4" t="s">
        <v>1230</v>
      </c>
      <c r="B25" s="5" t="n">
        <v>770</v>
      </c>
      <c r="C25" s="5" t="n">
        <v>7</v>
      </c>
    </row>
    <row r="26" spans="1:3">
      <c r="A26" s="4" t="s">
        <v>1231</v>
      </c>
      <c r="B26" s="7" t="n">
        <v>0</v>
      </c>
      <c r="C26" s="7" t="n">
        <v>9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2"/>
  </cols>
  <sheetData>
    <row r="1" spans="1:2">
      <c r="A1" s="1" t="s">
        <v>1232</v>
      </c>
      <c r="B1" s="2" t="s">
        <v>1</v>
      </c>
    </row>
    <row r="2" spans="1:2">
      <c r="B2" s="2" t="s">
        <v>1233</v>
      </c>
    </row>
    <row r="3" spans="1:2">
      <c r="A3" s="3" t="s">
        <v>1234</v>
      </c>
    </row>
    <row r="4" spans="1:2">
      <c r="A4" s="4" t="s">
        <v>1235</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36</v>
      </c>
      <c r="C1" s="2" t="s">
        <v>1</v>
      </c>
    </row>
    <row r="2" spans="1:8">
      <c r="C2" s="2" t="s">
        <v>2</v>
      </c>
      <c r="E2" s="2" t="s">
        <v>32</v>
      </c>
      <c r="G2" s="2" t="s">
        <v>96</v>
      </c>
    </row>
    <row r="3" spans="1:8">
      <c r="A3" s="3" t="s">
        <v>1237</v>
      </c>
    </row>
    <row r="4" spans="1:8">
      <c r="A4" s="4" t="s">
        <v>1238</v>
      </c>
      <c r="B4" s="4" t="s">
        <v>119</v>
      </c>
      <c r="C4" s="7" t="n">
        <v>370</v>
      </c>
      <c r="E4" s="7" t="n">
        <v>480</v>
      </c>
      <c r="G4" s="7" t="n">
        <v>530</v>
      </c>
    </row>
    <row r="5" spans="1:8">
      <c r="A5" s="4" t="s">
        <v>101</v>
      </c>
      <c r="C5" s="5" t="n">
        <v>-51</v>
      </c>
      <c r="E5" s="5" t="n">
        <v>-19</v>
      </c>
      <c r="G5" s="5" t="n">
        <v>129</v>
      </c>
    </row>
    <row r="6" spans="1:8">
      <c r="A6" s="4" t="s">
        <v>102</v>
      </c>
      <c r="C6" s="5" t="n">
        <v>-24</v>
      </c>
      <c r="E6" s="5" t="n">
        <v>84</v>
      </c>
      <c r="G6" s="5" t="n">
        <v>63</v>
      </c>
    </row>
    <row r="7" spans="1:8">
      <c r="A7" s="4" t="s">
        <v>104</v>
      </c>
      <c r="C7" s="5" t="n">
        <v>-106</v>
      </c>
      <c r="E7" s="5" t="n">
        <v>-5</v>
      </c>
      <c r="G7" s="5" t="n">
        <v>-13</v>
      </c>
    </row>
    <row r="8" spans="1:8">
      <c r="A8" s="4" t="s">
        <v>105</v>
      </c>
      <c r="C8" s="5" t="n">
        <v>28</v>
      </c>
      <c r="E8" s="5" t="n">
        <v>5</v>
      </c>
      <c r="G8" s="5" t="n">
        <v>-1</v>
      </c>
    </row>
    <row r="9" spans="1:8">
      <c r="A9" s="4" t="s">
        <v>106</v>
      </c>
      <c r="C9" s="5" t="n">
        <v>31</v>
      </c>
      <c r="E9" s="5" t="n">
        <v>-282</v>
      </c>
      <c r="G9" s="5" t="n">
        <v>17</v>
      </c>
    </row>
    <row r="10" spans="1:8">
      <c r="A10" s="4" t="s">
        <v>1239</v>
      </c>
      <c r="C10" s="5" t="n">
        <v>185</v>
      </c>
      <c r="E10" s="5" t="n">
        <v>31</v>
      </c>
      <c r="G10" s="5" t="n">
        <v>128</v>
      </c>
    </row>
    <row r="11" spans="1:8">
      <c r="A11" s="4" t="s">
        <v>1240</v>
      </c>
      <c r="B11" s="4" t="s">
        <v>490</v>
      </c>
      <c r="C11" s="5" t="n">
        <v>0</v>
      </c>
      <c r="E11" s="5" t="n">
        <v>0</v>
      </c>
      <c r="G11" s="5" t="n">
        <v>0</v>
      </c>
    </row>
    <row r="12" spans="1:8">
      <c r="A12" s="4" t="s">
        <v>107</v>
      </c>
      <c r="C12" s="5" t="n">
        <v>433</v>
      </c>
      <c r="E12" s="5" t="n">
        <v>294</v>
      </c>
      <c r="G12" s="5" t="n">
        <v>853</v>
      </c>
    </row>
    <row r="13" spans="1:8">
      <c r="A13" s="4" t="s">
        <v>109</v>
      </c>
      <c r="C13" s="5" t="n">
        <v>683</v>
      </c>
      <c r="E13" s="5" t="n">
        <v>220</v>
      </c>
      <c r="G13" s="5" t="n">
        <v>123</v>
      </c>
    </row>
    <row r="14" spans="1:8">
      <c r="A14" s="4" t="s">
        <v>128</v>
      </c>
      <c r="C14" s="5" t="n">
        <v>129</v>
      </c>
      <c r="E14" s="5" t="n">
        <v>177</v>
      </c>
      <c r="G14" s="5" t="n">
        <v>190</v>
      </c>
    </row>
    <row r="15" spans="1:8">
      <c r="A15" s="4" t="s">
        <v>110</v>
      </c>
      <c r="C15" s="5" t="n">
        <v>197</v>
      </c>
      <c r="E15" s="5" t="n">
        <v>197</v>
      </c>
      <c r="G15" s="5" t="n">
        <v>199</v>
      </c>
    </row>
    <row r="16" spans="1:8">
      <c r="A16" s="4" t="s">
        <v>1241</v>
      </c>
      <c r="C16" s="5" t="n">
        <v>85</v>
      </c>
      <c r="E16" s="5" t="n">
        <v>39</v>
      </c>
      <c r="G16" s="5" t="n">
        <v>52</v>
      </c>
    </row>
    <row r="17" spans="1:8">
      <c r="A17" s="4" t="s">
        <v>1242</v>
      </c>
      <c r="C17" s="5" t="n">
        <v>0</v>
      </c>
      <c r="E17" s="5" t="n">
        <v>0</v>
      </c>
      <c r="G17" s="5" t="n">
        <v>0</v>
      </c>
    </row>
    <row r="18" spans="1:8">
      <c r="A18" s="4" t="s">
        <v>111</v>
      </c>
      <c r="C18" s="5" t="n">
        <v>1094</v>
      </c>
      <c r="E18" s="5" t="n">
        <v>633</v>
      </c>
      <c r="G18" s="5" t="n">
        <v>564</v>
      </c>
    </row>
    <row r="19" spans="1:8">
      <c r="A19" s="4" t="s">
        <v>112</v>
      </c>
      <c r="C19" s="5" t="n">
        <v>-661</v>
      </c>
      <c r="E19" s="5" t="n">
        <v>-339</v>
      </c>
      <c r="G19" s="5" t="n">
        <v>289</v>
      </c>
    </row>
    <row r="20" spans="1:8">
      <c r="A20" s="4" t="s">
        <v>113</v>
      </c>
      <c r="C20" s="5" t="n">
        <v>944</v>
      </c>
      <c r="E20" s="5" t="n">
        <v>-1</v>
      </c>
      <c r="G20" s="5" t="n">
        <v>109</v>
      </c>
    </row>
    <row r="21" spans="1:8">
      <c r="A21" s="4" t="s">
        <v>114</v>
      </c>
      <c r="C21" s="5" t="n">
        <v>-1605</v>
      </c>
      <c r="E21" s="5" t="n">
        <v>-338</v>
      </c>
      <c r="G21" s="5" t="n">
        <v>180</v>
      </c>
    </row>
    <row r="22" spans="1:8">
      <c r="A22" s="4" t="s">
        <v>1243</v>
      </c>
      <c r="C22" s="5" t="n">
        <v>9095</v>
      </c>
      <c r="E22" s="5" t="n">
        <v>11137</v>
      </c>
      <c r="G22" s="5" t="n">
        <v>14836</v>
      </c>
    </row>
    <row r="23" spans="1:8">
      <c r="A23" s="4" t="s">
        <v>585</v>
      </c>
    </row>
    <row r="24" spans="1:8">
      <c r="A24" s="3" t="s">
        <v>1237</v>
      </c>
    </row>
    <row r="25" spans="1:8">
      <c r="A25" s="4" t="s">
        <v>109</v>
      </c>
      <c r="C25" s="5" t="n">
        <v>499</v>
      </c>
      <c r="E25" s="5" t="n">
        <v>74</v>
      </c>
      <c r="G25" s="5" t="n">
        <v>5</v>
      </c>
    </row>
    <row r="26" spans="1:8">
      <c r="A26" s="4" t="s">
        <v>1244</v>
      </c>
    </row>
    <row r="27" spans="1:8">
      <c r="A27" s="3" t="s">
        <v>1237</v>
      </c>
    </row>
    <row r="28" spans="1:8">
      <c r="A28" s="4" t="s">
        <v>1238</v>
      </c>
      <c r="B28" s="4" t="s">
        <v>119</v>
      </c>
      <c r="C28" s="5" t="n">
        <v>262</v>
      </c>
      <c r="E28" s="5" t="n">
        <v>335</v>
      </c>
      <c r="G28" s="5" t="n">
        <v>389</v>
      </c>
    </row>
    <row r="29" spans="1:8">
      <c r="A29" s="4" t="s">
        <v>102</v>
      </c>
      <c r="C29" s="5" t="n">
        <v>25</v>
      </c>
      <c r="E29" s="5" t="n">
        <v>72</v>
      </c>
      <c r="G29" s="5" t="n">
        <v>14</v>
      </c>
    </row>
    <row r="30" spans="1:8">
      <c r="A30" s="4" t="s">
        <v>104</v>
      </c>
      <c r="C30" s="5" t="n">
        <v>-106</v>
      </c>
      <c r="E30" s="5" t="n">
        <v>-4</v>
      </c>
      <c r="G30" s="5" t="n">
        <v>-10</v>
      </c>
    </row>
    <row r="31" spans="1:8">
      <c r="A31" s="4" t="s">
        <v>106</v>
      </c>
      <c r="C31" s="5" t="n">
        <v>-4</v>
      </c>
      <c r="E31" s="5" t="n">
        <v>2</v>
      </c>
      <c r="G31" s="5" t="n">
        <v>-4</v>
      </c>
    </row>
    <row r="32" spans="1:8">
      <c r="A32" s="4" t="s">
        <v>1240</v>
      </c>
      <c r="B32" s="4" t="s">
        <v>490</v>
      </c>
      <c r="C32" s="5" t="n">
        <v>23</v>
      </c>
      <c r="E32" s="5" t="n">
        <v>22</v>
      </c>
      <c r="G32" s="5" t="n">
        <v>34</v>
      </c>
    </row>
    <row r="33" spans="1:8">
      <c r="A33" s="4" t="s">
        <v>107</v>
      </c>
      <c r="C33" s="5" t="n">
        <v>200</v>
      </c>
      <c r="E33" s="5" t="n">
        <v>427</v>
      </c>
      <c r="G33" s="5" t="n">
        <v>423</v>
      </c>
    </row>
    <row r="34" spans="1:8">
      <c r="A34" s="4" t="s">
        <v>109</v>
      </c>
      <c r="C34" s="5" t="n">
        <v>499</v>
      </c>
      <c r="E34" s="5" t="n">
        <v>74</v>
      </c>
      <c r="G34" s="5" t="n">
        <v>5</v>
      </c>
    </row>
    <row r="35" spans="1:8">
      <c r="A35" s="4" t="s">
        <v>128</v>
      </c>
      <c r="C35" s="5" t="n">
        <v>36</v>
      </c>
      <c r="E35" s="5" t="n">
        <v>40</v>
      </c>
      <c r="G35" s="5" t="n">
        <v>38</v>
      </c>
    </row>
    <row r="36" spans="1:8">
      <c r="A36" s="4" t="s">
        <v>1242</v>
      </c>
      <c r="C36" s="5" t="n">
        <v>72</v>
      </c>
      <c r="E36" s="5" t="n">
        <v>69</v>
      </c>
      <c r="G36" s="5" t="n">
        <v>89</v>
      </c>
    </row>
    <row r="37" spans="1:8">
      <c r="A37" s="4" t="s">
        <v>111</v>
      </c>
      <c r="C37" s="5" t="n">
        <v>607</v>
      </c>
      <c r="E37" s="5" t="n">
        <v>183</v>
      </c>
      <c r="G37" s="5" t="n">
        <v>132</v>
      </c>
    </row>
    <row r="38" spans="1:8">
      <c r="A38" s="4" t="s">
        <v>112</v>
      </c>
      <c r="C38" s="5" t="n">
        <v>-407</v>
      </c>
      <c r="E38" s="5" t="n">
        <v>244</v>
      </c>
      <c r="G38" s="5" t="n">
        <v>291</v>
      </c>
    </row>
    <row r="39" spans="1:8">
      <c r="A39" s="4" t="s">
        <v>113</v>
      </c>
      <c r="C39" s="5" t="n">
        <v>-152</v>
      </c>
      <c r="E39" s="5" t="n">
        <v>68</v>
      </c>
      <c r="G39" s="5" t="n">
        <v>100</v>
      </c>
    </row>
    <row r="40" spans="1:8">
      <c r="A40" s="4" t="s">
        <v>114</v>
      </c>
      <c r="C40" s="5" t="n">
        <v>-255</v>
      </c>
      <c r="E40" s="5" t="n">
        <v>176</v>
      </c>
      <c r="G40" s="5" t="n">
        <v>191</v>
      </c>
    </row>
    <row r="41" spans="1:8">
      <c r="A41" s="4" t="s">
        <v>1243</v>
      </c>
      <c r="C41" s="5" t="n">
        <v>4582</v>
      </c>
      <c r="E41" s="5" t="n">
        <v>5077</v>
      </c>
      <c r="G41" s="5" t="n">
        <v>5265</v>
      </c>
    </row>
    <row r="42" spans="1:8">
      <c r="A42" s="4" t="s">
        <v>1245</v>
      </c>
    </row>
    <row r="43" spans="1:8">
      <c r="A43" s="3" t="s">
        <v>1237</v>
      </c>
    </row>
    <row r="44" spans="1:8">
      <c r="A44" s="4" t="s">
        <v>1238</v>
      </c>
      <c r="B44" s="4" t="s">
        <v>119</v>
      </c>
      <c r="C44" s="5" t="n">
        <v>30</v>
      </c>
      <c r="E44" s="5" t="n">
        <v>24</v>
      </c>
      <c r="G44" s="5" t="n">
        <v>27</v>
      </c>
    </row>
    <row r="45" spans="1:8">
      <c r="A45" s="4" t="s">
        <v>102</v>
      </c>
      <c r="C45" s="5" t="n">
        <v>-32</v>
      </c>
      <c r="E45" s="5" t="n">
        <v>-14</v>
      </c>
      <c r="G45" s="5" t="n">
        <v>58</v>
      </c>
    </row>
    <row r="46" spans="1:8">
      <c r="A46" s="4" t="s">
        <v>104</v>
      </c>
      <c r="E46" s="5" t="n">
        <v>-1</v>
      </c>
      <c r="G46" s="5" t="n">
        <v>-3</v>
      </c>
    </row>
    <row r="47" spans="1:8">
      <c r="A47" s="4" t="s">
        <v>105</v>
      </c>
      <c r="C47" s="5" t="n">
        <v>28</v>
      </c>
      <c r="E47" s="5" t="n">
        <v>5</v>
      </c>
      <c r="G47" s="5" t="n">
        <v>-1</v>
      </c>
    </row>
    <row r="48" spans="1:8">
      <c r="A48" s="4" t="s">
        <v>106</v>
      </c>
      <c r="C48" s="5" t="n">
        <v>-4</v>
      </c>
      <c r="E48" s="5" t="n">
        <v>-5</v>
      </c>
      <c r="G48" s="5" t="n">
        <v>21</v>
      </c>
    </row>
    <row r="49" spans="1:8">
      <c r="A49" s="4" t="s">
        <v>1240</v>
      </c>
      <c r="B49" s="4" t="s">
        <v>490</v>
      </c>
      <c r="C49" s="5" t="n">
        <v>60</v>
      </c>
      <c r="E49" s="5" t="n">
        <v>58</v>
      </c>
      <c r="G49" s="5" t="n">
        <v>67</v>
      </c>
    </row>
    <row r="50" spans="1:8">
      <c r="A50" s="4" t="s">
        <v>107</v>
      </c>
      <c r="C50" s="5" t="n">
        <v>82</v>
      </c>
      <c r="E50" s="5" t="n">
        <v>67</v>
      </c>
      <c r="G50" s="5" t="n">
        <v>169</v>
      </c>
    </row>
    <row r="51" spans="1:8">
      <c r="A51" s="4" t="s">
        <v>128</v>
      </c>
      <c r="C51" s="5" t="n">
        <v>59</v>
      </c>
      <c r="E51" s="5" t="n">
        <v>80</v>
      </c>
      <c r="G51" s="5" t="n">
        <v>79</v>
      </c>
    </row>
    <row r="52" spans="1:8">
      <c r="A52" s="4" t="s">
        <v>110</v>
      </c>
      <c r="C52" s="5" t="n">
        <v>81</v>
      </c>
      <c r="E52" s="5" t="n">
        <v>91</v>
      </c>
      <c r="G52" s="5" t="n">
        <v>97</v>
      </c>
    </row>
    <row r="53" spans="1:8">
      <c r="A53" s="4" t="s">
        <v>1242</v>
      </c>
      <c r="C53" s="5" t="n">
        <v>11</v>
      </c>
      <c r="E53" s="5" t="n">
        <v>4</v>
      </c>
      <c r="G53" s="5" t="n">
        <v>7</v>
      </c>
    </row>
    <row r="54" spans="1:8">
      <c r="A54" s="4" t="s">
        <v>111</v>
      </c>
      <c r="C54" s="5" t="n">
        <v>151</v>
      </c>
      <c r="E54" s="5" t="n">
        <v>175</v>
      </c>
      <c r="G54" s="5" t="n">
        <v>183</v>
      </c>
    </row>
    <row r="55" spans="1:8">
      <c r="A55" s="4" t="s">
        <v>112</v>
      </c>
      <c r="C55" s="5" t="n">
        <v>-69</v>
      </c>
      <c r="E55" s="5" t="n">
        <v>-108</v>
      </c>
      <c r="G55" s="5" t="n">
        <v>-14</v>
      </c>
    </row>
    <row r="56" spans="1:8">
      <c r="A56" s="4" t="s">
        <v>113</v>
      </c>
      <c r="C56" s="5" t="n">
        <v>556</v>
      </c>
      <c r="E56" s="5" t="n">
        <v>-15</v>
      </c>
      <c r="G56" s="5" t="n">
        <v>7</v>
      </c>
    </row>
    <row r="57" spans="1:8">
      <c r="A57" s="4" t="s">
        <v>114</v>
      </c>
      <c r="C57" s="5" t="n">
        <v>-625</v>
      </c>
      <c r="E57" s="5" t="n">
        <v>-93</v>
      </c>
      <c r="G57" s="5" t="n">
        <v>-21</v>
      </c>
    </row>
    <row r="58" spans="1:8">
      <c r="A58" s="4" t="s">
        <v>1243</v>
      </c>
      <c r="C58" s="5" t="n">
        <v>1312</v>
      </c>
      <c r="E58" s="5" t="n">
        <v>2479</v>
      </c>
      <c r="G58" s="5" t="n">
        <v>2599</v>
      </c>
    </row>
    <row r="59" spans="1:8">
      <c r="A59" s="4" t="s">
        <v>1246</v>
      </c>
    </row>
    <row r="60" spans="1:8">
      <c r="A60" s="3" t="s">
        <v>1237</v>
      </c>
    </row>
    <row r="61" spans="1:8">
      <c r="A61" s="4" t="s">
        <v>1238</v>
      </c>
      <c r="B61" s="4" t="s">
        <v>119</v>
      </c>
      <c r="C61" s="5" t="n">
        <v>78</v>
      </c>
      <c r="E61" s="5" t="n">
        <v>121</v>
      </c>
      <c r="G61" s="5" t="n">
        <v>114</v>
      </c>
    </row>
    <row r="62" spans="1:8">
      <c r="A62" s="4" t="s">
        <v>101</v>
      </c>
      <c r="C62" s="5" t="n">
        <v>-51</v>
      </c>
      <c r="E62" s="5" t="n">
        <v>-19</v>
      </c>
      <c r="G62" s="5" t="n">
        <v>129</v>
      </c>
    </row>
    <row r="63" spans="1:8">
      <c r="A63" s="4" t="s">
        <v>102</v>
      </c>
      <c r="C63" s="5" t="n">
        <v>-17</v>
      </c>
      <c r="E63" s="5" t="n">
        <v>26</v>
      </c>
      <c r="G63" s="5" t="n">
        <v>-9</v>
      </c>
    </row>
    <row r="64" spans="1:8">
      <c r="A64" s="4" t="s">
        <v>106</v>
      </c>
      <c r="C64" s="5" t="n">
        <v>39</v>
      </c>
      <c r="E64" s="5" t="n">
        <v>-279</v>
      </c>
    </row>
    <row r="65" spans="1:8">
      <c r="A65" s="4" t="s">
        <v>1239</v>
      </c>
      <c r="C65" s="5" t="n">
        <v>185</v>
      </c>
      <c r="E65" s="5" t="n">
        <v>31</v>
      </c>
      <c r="G65" s="5" t="n">
        <v>128</v>
      </c>
    </row>
    <row r="66" spans="1:8">
      <c r="A66" s="4" t="s">
        <v>1240</v>
      </c>
      <c r="B66" s="4" t="s">
        <v>490</v>
      </c>
      <c r="C66" s="5" t="n">
        <v>44</v>
      </c>
      <c r="E66" s="5" t="n">
        <v>51</v>
      </c>
      <c r="G66" s="5" t="n">
        <v>63</v>
      </c>
    </row>
    <row r="67" spans="1:8">
      <c r="A67" s="4" t="s">
        <v>107</v>
      </c>
      <c r="C67" s="5" t="n">
        <v>278</v>
      </c>
      <c r="E67" s="5" t="n">
        <v>-69</v>
      </c>
      <c r="G67" s="5" t="n">
        <v>425</v>
      </c>
    </row>
    <row r="68" spans="1:8">
      <c r="A68" s="4" t="s">
        <v>109</v>
      </c>
      <c r="C68" s="5" t="n">
        <v>184</v>
      </c>
      <c r="E68" s="5" t="n">
        <v>146</v>
      </c>
      <c r="G68" s="5" t="n">
        <v>118</v>
      </c>
    </row>
    <row r="69" spans="1:8">
      <c r="A69" s="4" t="s">
        <v>128</v>
      </c>
      <c r="C69" s="5" t="n">
        <v>34</v>
      </c>
      <c r="E69" s="5" t="n">
        <v>57</v>
      </c>
      <c r="G69" s="5" t="n">
        <v>73</v>
      </c>
    </row>
    <row r="70" spans="1:8">
      <c r="A70" s="4" t="s">
        <v>110</v>
      </c>
      <c r="C70" s="5" t="n">
        <v>116</v>
      </c>
      <c r="E70" s="5" t="n">
        <v>106</v>
      </c>
      <c r="G70" s="5" t="n">
        <v>102</v>
      </c>
    </row>
    <row r="71" spans="1:8">
      <c r="A71" s="4" t="s">
        <v>1241</v>
      </c>
      <c r="C71" s="5" t="n">
        <v>85</v>
      </c>
      <c r="E71" s="5" t="n">
        <v>39</v>
      </c>
      <c r="G71" s="5" t="n">
        <v>52</v>
      </c>
    </row>
    <row r="72" spans="1:8">
      <c r="A72" s="4" t="s">
        <v>1242</v>
      </c>
      <c r="C72" s="5" t="n">
        <v>47</v>
      </c>
      <c r="E72" s="5" t="n">
        <v>52</v>
      </c>
      <c r="G72" s="5" t="n">
        <v>64</v>
      </c>
    </row>
    <row r="73" spans="1:8">
      <c r="A73" s="4" t="s">
        <v>111</v>
      </c>
      <c r="C73" s="5" t="n">
        <v>466</v>
      </c>
      <c r="E73" s="5" t="n">
        <v>400</v>
      </c>
      <c r="G73" s="5" t="n">
        <v>409</v>
      </c>
    </row>
    <row r="74" spans="1:8">
      <c r="A74" s="4" t="s">
        <v>112</v>
      </c>
      <c r="C74" s="5" t="n">
        <v>-188</v>
      </c>
      <c r="E74" s="5" t="n">
        <v>-469</v>
      </c>
      <c r="G74" s="5" t="n">
        <v>16</v>
      </c>
    </row>
    <row r="75" spans="1:8">
      <c r="A75" s="4" t="s">
        <v>113</v>
      </c>
      <c r="C75" s="5" t="n">
        <v>1143</v>
      </c>
      <c r="E75" s="5" t="n">
        <v>-52</v>
      </c>
      <c r="G75" s="5" t="n">
        <v>3</v>
      </c>
    </row>
    <row r="76" spans="1:8">
      <c r="A76" s="4" t="s">
        <v>114</v>
      </c>
      <c r="C76" s="5" t="n">
        <v>-1331</v>
      </c>
      <c r="E76" s="5" t="n">
        <v>-417</v>
      </c>
      <c r="G76" s="5" t="n">
        <v>13</v>
      </c>
    </row>
    <row r="77" spans="1:8">
      <c r="A77" s="4" t="s">
        <v>1243</v>
      </c>
      <c r="C77" s="5" t="n">
        <v>5404</v>
      </c>
      <c r="E77" s="5" t="n">
        <v>6486</v>
      </c>
      <c r="G77" s="5" t="n">
        <v>9870</v>
      </c>
    </row>
    <row r="78" spans="1:8">
      <c r="A78" s="4" t="s">
        <v>1247</v>
      </c>
    </row>
    <row r="79" spans="1:8">
      <c r="A79" s="3" t="s">
        <v>1237</v>
      </c>
    </row>
    <row r="80" spans="1:8">
      <c r="A80" s="4" t="s">
        <v>1240</v>
      </c>
      <c r="B80" s="4" t="s">
        <v>490</v>
      </c>
      <c r="C80" s="5" t="n">
        <v>-127</v>
      </c>
      <c r="E80" s="5" t="n">
        <v>-131</v>
      </c>
      <c r="G80" s="5" t="n">
        <v>-164</v>
      </c>
    </row>
    <row r="81" spans="1:8">
      <c r="A81" s="4" t="s">
        <v>107</v>
      </c>
      <c r="C81" s="5" t="n">
        <v>-127</v>
      </c>
      <c r="E81" s="5" t="n">
        <v>-131</v>
      </c>
      <c r="G81" s="5" t="n">
        <v>-164</v>
      </c>
    </row>
    <row r="82" spans="1:8">
      <c r="A82" s="4" t="s">
        <v>1242</v>
      </c>
      <c r="C82" s="5" t="n">
        <v>-130</v>
      </c>
      <c r="E82" s="5" t="n">
        <v>-125</v>
      </c>
      <c r="G82" s="5" t="n">
        <v>-160</v>
      </c>
    </row>
    <row r="83" spans="1:8">
      <c r="A83" s="4" t="s">
        <v>111</v>
      </c>
      <c r="C83" s="5" t="n">
        <v>-130</v>
      </c>
      <c r="E83" s="5" t="n">
        <v>-125</v>
      </c>
      <c r="G83" s="5" t="n">
        <v>-160</v>
      </c>
    </row>
    <row r="84" spans="1:8">
      <c r="A84" s="4" t="s">
        <v>112</v>
      </c>
      <c r="C84" s="5" t="n">
        <v>3</v>
      </c>
      <c r="E84" s="5" t="n">
        <v>-6</v>
      </c>
      <c r="G84" s="5" t="n">
        <v>-4</v>
      </c>
    </row>
    <row r="85" spans="1:8">
      <c r="A85" s="4" t="s">
        <v>113</v>
      </c>
      <c r="C85" s="5" t="n">
        <v>-603</v>
      </c>
      <c r="E85" s="5" t="n">
        <v>-2</v>
      </c>
      <c r="G85" s="5" t="n">
        <v>-1</v>
      </c>
    </row>
    <row r="86" spans="1:8">
      <c r="A86" s="4" t="s">
        <v>114</v>
      </c>
      <c r="C86" s="5" t="n">
        <v>606</v>
      </c>
      <c r="E86" s="5" t="n">
        <v>-4</v>
      </c>
      <c r="G86" s="5" t="n">
        <v>-3</v>
      </c>
    </row>
    <row r="87" spans="1:8">
      <c r="A87" s="4" t="s">
        <v>1243</v>
      </c>
      <c r="C87" s="7" t="n">
        <v>-2203</v>
      </c>
      <c r="D87" s="4" t="s">
        <v>491</v>
      </c>
      <c r="E87" s="7" t="n">
        <v>-2905</v>
      </c>
      <c r="F87" s="4" t="s">
        <v>492</v>
      </c>
      <c r="G87" s="7" t="n">
        <v>-2898</v>
      </c>
      <c r="H87" s="4" t="s">
        <v>492</v>
      </c>
    </row>
    <row r="88" spans="1:8"/>
    <row r="89" spans="1:8">
      <c r="A89" s="4" t="s">
        <v>119</v>
      </c>
      <c r="B89" s="4" t="s">
        <v>1248</v>
      </c>
    </row>
    <row r="90" spans="1:8">
      <c r="A90" s="4" t="s">
        <v>490</v>
      </c>
      <c r="B90" s="4" t="s">
        <v>1249</v>
      </c>
    </row>
    <row r="91" spans="1:8">
      <c r="A91" s="4" t="s">
        <v>491</v>
      </c>
      <c r="B91" s="4" t="s">
        <v>1250</v>
      </c>
    </row>
    <row r="92" spans="1:8">
      <c r="A92" s="4" t="s">
        <v>492</v>
      </c>
      <c r="B92" s="4" t="s">
        <v>1251</v>
      </c>
    </row>
  </sheetData>
  <mergeCells count="10">
    <mergeCell ref="A1:B2"/>
    <mergeCell ref="C1:H1"/>
    <mergeCell ref="C2:D2"/>
    <mergeCell ref="E2:F2"/>
    <mergeCell ref="G2:H2"/>
    <mergeCell ref="A88:G88"/>
    <mergeCell ref="B89:G89"/>
    <mergeCell ref="B90:G90"/>
    <mergeCell ref="B91:G91"/>
    <mergeCell ref="B92:G9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6</v>
      </c>
    </row>
    <row r="3" spans="1:4">
      <c r="A3" s="3" t="s">
        <v>1237</v>
      </c>
    </row>
    <row r="4" spans="1:4">
      <c r="A4" s="4" t="s">
        <v>1253</v>
      </c>
      <c r="B4" s="7" t="n">
        <v>202</v>
      </c>
      <c r="C4" s="7" t="n">
        <v>304</v>
      </c>
      <c r="D4" s="7" t="n">
        <v>385</v>
      </c>
    </row>
    <row r="5" spans="1:4">
      <c r="A5" s="4" t="s">
        <v>1254</v>
      </c>
    </row>
    <row r="6" spans="1:4">
      <c r="A6" s="3" t="s">
        <v>1237</v>
      </c>
    </row>
    <row r="7" spans="1:4">
      <c r="A7" s="4" t="s">
        <v>1253</v>
      </c>
      <c r="B7" s="5" t="n">
        <v>169</v>
      </c>
      <c r="C7" s="5" t="n">
        <v>238</v>
      </c>
      <c r="D7" s="5" t="n">
        <v>310</v>
      </c>
    </row>
    <row r="8" spans="1:4">
      <c r="A8" s="4" t="s">
        <v>1255</v>
      </c>
    </row>
    <row r="9" spans="1:4">
      <c r="A9" s="3" t="s">
        <v>1237</v>
      </c>
    </row>
    <row r="10" spans="1:4">
      <c r="A10" s="4" t="s">
        <v>1253</v>
      </c>
      <c r="B10" s="5" t="n">
        <v>2</v>
      </c>
      <c r="C10" s="5" t="n">
        <v>27</v>
      </c>
      <c r="D10" s="5" t="n">
        <v>30</v>
      </c>
    </row>
    <row r="11" spans="1:4">
      <c r="A11" s="4" t="s">
        <v>1256</v>
      </c>
    </row>
    <row r="12" spans="1:4">
      <c r="A12" s="3" t="s">
        <v>1237</v>
      </c>
    </row>
    <row r="13" spans="1:4">
      <c r="A13" s="4" t="s">
        <v>1253</v>
      </c>
      <c r="B13" s="5" t="n">
        <v>1</v>
      </c>
      <c r="C13" s="5" t="n">
        <v>4</v>
      </c>
      <c r="D13" s="5" t="n">
        <v>4</v>
      </c>
    </row>
    <row r="14" spans="1:4">
      <c r="A14" s="4" t="s">
        <v>1257</v>
      </c>
    </row>
    <row r="15" spans="1:4">
      <c r="A15" s="3" t="s">
        <v>1237</v>
      </c>
    </row>
    <row r="16" spans="1:4">
      <c r="A16" s="4" t="s">
        <v>1253</v>
      </c>
      <c r="B16" s="5" t="n">
        <v>1</v>
      </c>
      <c r="C16" s="5" t="n">
        <v>3</v>
      </c>
      <c r="D16" s="5" t="n">
        <v>3</v>
      </c>
    </row>
    <row r="17" spans="1:4">
      <c r="A17" s="4" t="s">
        <v>1258</v>
      </c>
    </row>
    <row r="18" spans="1:4">
      <c r="A18" s="3" t="s">
        <v>1237</v>
      </c>
    </row>
    <row r="19" spans="1:4">
      <c r="A19" s="4" t="s">
        <v>1253</v>
      </c>
      <c r="B19" s="5" t="n">
        <v>25</v>
      </c>
      <c r="C19" s="5" t="n">
        <v>26</v>
      </c>
      <c r="D19" s="5" t="n">
        <v>29</v>
      </c>
    </row>
    <row r="20" spans="1:4">
      <c r="A20" s="4" t="s">
        <v>1259</v>
      </c>
    </row>
    <row r="21" spans="1:4">
      <c r="A21" s="3" t="s">
        <v>1237</v>
      </c>
    </row>
    <row r="22" spans="1:4">
      <c r="A22" s="4" t="s">
        <v>1253</v>
      </c>
      <c r="B22" s="5" t="n">
        <v>1</v>
      </c>
      <c r="C22" s="5" t="n">
        <v>2</v>
      </c>
      <c r="D22" s="5" t="n">
        <v>3</v>
      </c>
    </row>
    <row r="23" spans="1:4">
      <c r="A23" s="4" t="s">
        <v>621</v>
      </c>
    </row>
    <row r="24" spans="1:4">
      <c r="A24" s="3" t="s">
        <v>1237</v>
      </c>
    </row>
    <row r="25" spans="1:4">
      <c r="A25" s="4" t="s">
        <v>1253</v>
      </c>
      <c r="B25" s="7" t="n">
        <v>3</v>
      </c>
      <c r="C25" s="7" t="n">
        <v>4</v>
      </c>
      <c r="D25" s="7"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96</v>
      </c>
    </row>
    <row r="3" spans="1:4">
      <c r="A3" s="3" t="s">
        <v>1261</v>
      </c>
    </row>
    <row r="4" spans="1:4">
      <c r="A4" s="4" t="s">
        <v>1262</v>
      </c>
      <c r="B4" s="7" t="n">
        <v>2200</v>
      </c>
    </row>
    <row r="5" spans="1:4">
      <c r="A5" s="4" t="s">
        <v>1263</v>
      </c>
      <c r="B5" s="5" t="n">
        <v>5100</v>
      </c>
      <c r="C5" s="7" t="n">
        <v>7600</v>
      </c>
    </row>
    <row r="6" spans="1:4">
      <c r="A6" s="4" t="s">
        <v>1264</v>
      </c>
      <c r="B6" s="5" t="n">
        <v>2724</v>
      </c>
      <c r="C6" s="5" t="n">
        <v>4200</v>
      </c>
    </row>
    <row r="7" spans="1:4">
      <c r="A7" s="4" t="s">
        <v>1265</v>
      </c>
      <c r="B7" s="5" t="n">
        <v>4</v>
      </c>
      <c r="C7" s="5" t="n">
        <v>12</v>
      </c>
    </row>
    <row r="8" spans="1:4">
      <c r="A8" s="4" t="s">
        <v>1266</v>
      </c>
      <c r="B8" s="5" t="n">
        <v>1</v>
      </c>
      <c r="C8" s="5" t="n">
        <v>1</v>
      </c>
      <c r="D8" s="7" t="n">
        <v>1</v>
      </c>
    </row>
    <row r="9" spans="1:4">
      <c r="A9" s="4" t="s">
        <v>257</v>
      </c>
      <c r="B9" s="5" t="n">
        <v>154900</v>
      </c>
      <c r="C9" s="5" t="n">
        <v>235900</v>
      </c>
    </row>
    <row r="10" spans="1:4">
      <c r="A10" s="4" t="s">
        <v>1267</v>
      </c>
      <c r="B10" s="5" t="n">
        <v>87000</v>
      </c>
      <c r="C10" s="5" t="n">
        <v>141200</v>
      </c>
    </row>
    <row r="11" spans="1:4">
      <c r="A11" s="4" t="s">
        <v>585</v>
      </c>
    </row>
    <row r="12" spans="1:4">
      <c r="A12" s="3" t="s">
        <v>1261</v>
      </c>
    </row>
    <row r="13" spans="1:4">
      <c r="A13" s="4" t="s">
        <v>1264</v>
      </c>
      <c r="B13" s="5" t="n">
        <v>2100</v>
      </c>
    </row>
    <row r="14" spans="1:4">
      <c r="A14" s="4" t="s">
        <v>1268</v>
      </c>
    </row>
    <row r="15" spans="1:4">
      <c r="A15" s="3" t="s">
        <v>1261</v>
      </c>
    </row>
    <row r="16" spans="1:4">
      <c r="A16" s="4" t="s">
        <v>1264</v>
      </c>
      <c r="B16" s="7" t="n">
        <v>593</v>
      </c>
    </row>
    <row r="17" spans="1:4">
      <c r="A17" s="4" t="s">
        <v>462</v>
      </c>
    </row>
    <row r="18" spans="1:4">
      <c r="A18" s="3" t="s">
        <v>1261</v>
      </c>
    </row>
    <row r="19" spans="1:4">
      <c r="A19" s="4" t="s">
        <v>1263</v>
      </c>
      <c r="C19" s="5" t="n">
        <v>267</v>
      </c>
    </row>
    <row r="20" spans="1:4">
      <c r="A20" s="4" t="s">
        <v>257</v>
      </c>
      <c r="C20" s="5" t="n">
        <v>18600</v>
      </c>
    </row>
    <row r="21" spans="1:4">
      <c r="A21" s="4" t="s">
        <v>1267</v>
      </c>
      <c r="C21" s="7" t="n">
        <v>12000</v>
      </c>
    </row>
    <row r="22" spans="1:4">
      <c r="A22" s="4" t="s">
        <v>1269</v>
      </c>
    </row>
    <row r="23" spans="1:4">
      <c r="A23" s="3" t="s">
        <v>1261</v>
      </c>
    </row>
    <row r="24" spans="1:4">
      <c r="A24" s="4" t="s">
        <v>1270</v>
      </c>
      <c r="B24" s="4" t="s">
        <v>1013</v>
      </c>
    </row>
    <row r="25" spans="1:4">
      <c r="A25" s="4" t="s">
        <v>1271</v>
      </c>
    </row>
    <row r="26" spans="1:4">
      <c r="A26" s="3" t="s">
        <v>1261</v>
      </c>
    </row>
    <row r="27" spans="1:4">
      <c r="A27" s="4" t="s">
        <v>1272</v>
      </c>
      <c r="B27" s="4" t="s">
        <v>1013</v>
      </c>
    </row>
    <row r="28" spans="1:4">
      <c r="A28" s="4" t="s">
        <v>1273</v>
      </c>
    </row>
    <row r="29" spans="1:4">
      <c r="A29" s="3" t="s">
        <v>1261</v>
      </c>
    </row>
    <row r="30" spans="1:4">
      <c r="A30" s="4" t="s">
        <v>1270</v>
      </c>
      <c r="B30" s="4" t="s">
        <v>1274</v>
      </c>
    </row>
    <row r="31" spans="1:4">
      <c r="A31" s="4" t="s">
        <v>1275</v>
      </c>
    </row>
    <row r="32" spans="1:4">
      <c r="A32" s="3" t="s">
        <v>1261</v>
      </c>
    </row>
    <row r="33" spans="1:4">
      <c r="A33" s="4" t="s">
        <v>1272</v>
      </c>
      <c r="B33" s="4" t="s">
        <v>12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4" t="s">
        <v>257</v>
      </c>
      <c r="B2" s="8" t="n">
        <v>154.9</v>
      </c>
      <c r="C2" s="8" t="n">
        <v>235.9</v>
      </c>
    </row>
    <row r="3" spans="1:3">
      <c r="A3" s="4" t="s">
        <v>1278</v>
      </c>
      <c r="B3" s="4" t="s">
        <v>1279</v>
      </c>
      <c r="C3" s="4" t="s">
        <v>1279</v>
      </c>
    </row>
    <row r="4" spans="1:3">
      <c r="A4" s="4" t="s">
        <v>1280</v>
      </c>
    </row>
    <row r="5" spans="1:3">
      <c r="A5" s="4" t="s">
        <v>257</v>
      </c>
      <c r="B5" s="8" t="n">
        <v>30.3</v>
      </c>
      <c r="C5" s="8" t="n">
        <v>42.7</v>
      </c>
    </row>
    <row r="6" spans="1:3">
      <c r="A6" s="4" t="s">
        <v>1278</v>
      </c>
      <c r="B6" s="4" t="s">
        <v>1281</v>
      </c>
      <c r="C6" s="4" t="s">
        <v>1282</v>
      </c>
    </row>
    <row r="7" spans="1:3">
      <c r="A7" s="4" t="s">
        <v>1283</v>
      </c>
    </row>
    <row r="8" spans="1:3">
      <c r="A8" s="4" t="s">
        <v>257</v>
      </c>
      <c r="B8" s="8" t="n">
        <v>13.1</v>
      </c>
      <c r="C8" s="8" t="n">
        <v>15.4</v>
      </c>
    </row>
    <row r="9" spans="1:3">
      <c r="A9" s="4" t="s">
        <v>1278</v>
      </c>
      <c r="B9" s="4" t="s">
        <v>1284</v>
      </c>
      <c r="C9" s="4" t="s">
        <v>1285</v>
      </c>
    </row>
    <row r="10" spans="1:3">
      <c r="A10" s="4" t="s">
        <v>1286</v>
      </c>
    </row>
    <row r="11" spans="1:3">
      <c r="A11" s="4" t="s">
        <v>257</v>
      </c>
      <c r="B11" s="8" t="n">
        <v>9.300000000000001</v>
      </c>
      <c r="C11" s="8" t="n">
        <v>16.6</v>
      </c>
    </row>
    <row r="12" spans="1:3">
      <c r="A12" s="4" t="s">
        <v>1278</v>
      </c>
      <c r="B12" s="4" t="s">
        <v>1102</v>
      </c>
      <c r="C12" s="4" t="s">
        <v>1125</v>
      </c>
    </row>
    <row r="13" spans="1:3">
      <c r="A13" s="4" t="s">
        <v>1287</v>
      </c>
    </row>
    <row r="14" spans="1:3">
      <c r="A14" s="4" t="s">
        <v>257</v>
      </c>
      <c r="B14" s="8" t="n">
        <v>8.199999999999999</v>
      </c>
      <c r="C14" s="8" t="n">
        <v>8.6</v>
      </c>
    </row>
    <row r="15" spans="1:3">
      <c r="A15" s="4" t="s">
        <v>1278</v>
      </c>
      <c r="B15" s="4" t="s">
        <v>1288</v>
      </c>
      <c r="C15" s="4" t="s">
        <v>1197</v>
      </c>
    </row>
    <row r="16" spans="1:3">
      <c r="A16" s="4" t="s">
        <v>1289</v>
      </c>
    </row>
    <row r="17" spans="1:3">
      <c r="A17" s="4" t="s">
        <v>257</v>
      </c>
      <c r="B17" s="8" t="n">
        <v>7.6</v>
      </c>
      <c r="C17" s="8" t="n">
        <v>11.5</v>
      </c>
    </row>
    <row r="18" spans="1:3">
      <c r="A18" s="4" t="s">
        <v>1278</v>
      </c>
      <c r="B18" s="4" t="s">
        <v>1290</v>
      </c>
      <c r="C18" s="4" t="s">
        <v>1290</v>
      </c>
    </row>
    <row r="19" spans="1:3">
      <c r="A19" s="4" t="s">
        <v>1291</v>
      </c>
    </row>
    <row r="20" spans="1:3">
      <c r="A20" s="4" t="s">
        <v>257</v>
      </c>
      <c r="B20" s="8" t="n">
        <v>6.1</v>
      </c>
      <c r="C20" s="8" t="n">
        <v>9.1</v>
      </c>
    </row>
    <row r="21" spans="1:3">
      <c r="A21" s="4" t="s">
        <v>1278</v>
      </c>
      <c r="B21" s="4" t="s">
        <v>1292</v>
      </c>
      <c r="C21" s="4" t="s">
        <v>1292</v>
      </c>
    </row>
    <row r="22" spans="1:3">
      <c r="A22" s="4" t="s">
        <v>1293</v>
      </c>
    </row>
    <row r="23" spans="1:3">
      <c r="A23" s="4" t="s">
        <v>257</v>
      </c>
      <c r="B23" s="8" t="n">
        <v>4.5</v>
      </c>
      <c r="C23" s="8" t="n">
        <v>5.2</v>
      </c>
    </row>
    <row r="24" spans="1:3">
      <c r="A24" s="4" t="s">
        <v>1278</v>
      </c>
      <c r="B24" s="4" t="s">
        <v>1080</v>
      </c>
      <c r="C24" s="4" t="s">
        <v>1294</v>
      </c>
    </row>
    <row r="25" spans="1:3">
      <c r="A25" s="4" t="s">
        <v>1295</v>
      </c>
    </row>
    <row r="26" spans="1:3">
      <c r="A26" s="4" t="s">
        <v>257</v>
      </c>
      <c r="B26" s="8" t="n">
        <v>4.2</v>
      </c>
      <c r="C26" s="8" t="n">
        <v>5.2</v>
      </c>
    </row>
    <row r="27" spans="1:3">
      <c r="A27" s="4" t="s">
        <v>1278</v>
      </c>
      <c r="B27" s="4" t="s">
        <v>1202</v>
      </c>
      <c r="C27" s="4" t="s">
        <v>1294</v>
      </c>
    </row>
    <row r="28" spans="1:3">
      <c r="A28" s="4" t="s">
        <v>1296</v>
      </c>
    </row>
    <row r="29" spans="1:3">
      <c r="A29" s="4" t="s">
        <v>257</v>
      </c>
      <c r="B29" s="8" t="n">
        <v>3.8</v>
      </c>
      <c r="C29" s="8" t="n">
        <v>8.699999999999999</v>
      </c>
    </row>
    <row r="30" spans="1:3">
      <c r="A30" s="4" t="s">
        <v>1278</v>
      </c>
      <c r="B30" s="4" t="s">
        <v>1297</v>
      </c>
      <c r="C30" s="4" t="s">
        <v>1298</v>
      </c>
    </row>
    <row r="31" spans="1:3">
      <c r="A31" s="4" t="s">
        <v>1299</v>
      </c>
    </row>
    <row r="32" spans="1:3">
      <c r="A32" s="4" t="s">
        <v>257</v>
      </c>
      <c r="B32" s="8" t="n">
        <v>3.6</v>
      </c>
      <c r="C32" s="8" t="n">
        <v>4.2</v>
      </c>
    </row>
    <row r="33" spans="1:3">
      <c r="A33" s="4" t="s">
        <v>1278</v>
      </c>
      <c r="B33" s="4" t="s">
        <v>1300</v>
      </c>
      <c r="C33" s="4" t="s">
        <v>1301</v>
      </c>
    </row>
    <row r="34" spans="1:3">
      <c r="A34" s="4" t="s">
        <v>1302</v>
      </c>
    </row>
    <row r="35" spans="1:3">
      <c r="A35" s="4" t="s">
        <v>257</v>
      </c>
      <c r="B35" s="8" t="n">
        <v>90.7</v>
      </c>
      <c r="C35" s="8" t="n">
        <v>127.2</v>
      </c>
    </row>
    <row r="36" spans="1:3">
      <c r="A36" s="4" t="s">
        <v>1278</v>
      </c>
      <c r="B36" s="4" t="s">
        <v>1303</v>
      </c>
      <c r="C36" s="4" t="s">
        <v>1304</v>
      </c>
    </row>
    <row r="37" spans="1:3">
      <c r="A37" s="4" t="s">
        <v>1305</v>
      </c>
    </row>
    <row r="38" spans="1:3">
      <c r="A38" s="4" t="s">
        <v>257</v>
      </c>
      <c r="B38" s="8" t="n">
        <v>15.7</v>
      </c>
      <c r="C38" s="8" t="n">
        <v>20.4</v>
      </c>
    </row>
    <row r="39" spans="1:3">
      <c r="A39" s="4" t="s">
        <v>1278</v>
      </c>
      <c r="B39" s="4" t="s">
        <v>1306</v>
      </c>
      <c r="C39" s="4" t="s">
        <v>1307</v>
      </c>
    </row>
    <row r="40" spans="1:3">
      <c r="A40" s="4" t="s">
        <v>1308</v>
      </c>
    </row>
    <row r="41" spans="1:3">
      <c r="A41" s="4" t="s">
        <v>257</v>
      </c>
      <c r="B41" s="7" t="n">
        <v>37</v>
      </c>
      <c r="C41" s="8" t="n">
        <v>57.9</v>
      </c>
    </row>
    <row r="42" spans="1:3">
      <c r="A42" s="4" t="s">
        <v>1278</v>
      </c>
      <c r="B42" s="4" t="s">
        <v>1309</v>
      </c>
      <c r="C42" s="4" t="s">
        <v>1310</v>
      </c>
    </row>
    <row r="43" spans="1:3">
      <c r="A43" s="4" t="s">
        <v>1254</v>
      </c>
    </row>
    <row r="44" spans="1:3">
      <c r="A44" s="4" t="s">
        <v>257</v>
      </c>
      <c r="B44" s="8" t="n">
        <v>143.4</v>
      </c>
      <c r="C44" s="8" t="n">
        <v>205.5</v>
      </c>
    </row>
    <row r="45" spans="1:3">
      <c r="A45" s="4" t="s">
        <v>1278</v>
      </c>
      <c r="B45" s="4" t="s">
        <v>1311</v>
      </c>
      <c r="C45" s="4" t="s">
        <v>1312</v>
      </c>
    </row>
    <row r="46" spans="1:3">
      <c r="A46" s="4" t="s">
        <v>1257</v>
      </c>
    </row>
    <row r="47" spans="1:3">
      <c r="A47" s="4" t="s">
        <v>257</v>
      </c>
      <c r="B47" s="8" t="n">
        <v>0.4</v>
      </c>
      <c r="C47" s="8" t="n">
        <v>0.5</v>
      </c>
    </row>
    <row r="48" spans="1:3">
      <c r="A48" s="4" t="s">
        <v>1278</v>
      </c>
      <c r="B48" s="4" t="s">
        <v>1313</v>
      </c>
      <c r="C48" s="4" t="s">
        <v>1210</v>
      </c>
    </row>
    <row r="49" spans="1:3">
      <c r="A49" s="4" t="s">
        <v>1314</v>
      </c>
    </row>
    <row r="50" spans="1:3">
      <c r="A50" s="4" t="s">
        <v>257</v>
      </c>
      <c r="B50" s="8" t="n">
        <v>11.1</v>
      </c>
      <c r="C50" s="8" t="n">
        <v>29.9</v>
      </c>
    </row>
    <row r="51" spans="1:3">
      <c r="A51" s="4" t="s">
        <v>1278</v>
      </c>
      <c r="B51" s="4" t="s">
        <v>1315</v>
      </c>
      <c r="C51" s="4" t="s">
        <v>1316</v>
      </c>
    </row>
    <row r="52" spans="1:3">
      <c r="A52" s="4" t="s">
        <v>1317</v>
      </c>
    </row>
    <row r="53" spans="1:3">
      <c r="A53" s="4" t="s">
        <v>257</v>
      </c>
      <c r="B53" s="8" t="n">
        <v>11.5</v>
      </c>
      <c r="C53" s="8" t="n">
        <v>30.4</v>
      </c>
    </row>
    <row r="54" spans="1:3">
      <c r="A54" s="4" t="s">
        <v>1278</v>
      </c>
      <c r="B54" s="4" t="s">
        <v>1318</v>
      </c>
      <c r="C54" s="4" t="s">
        <v>13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0</v>
      </c>
      <c r="C1" s="2" t="s">
        <v>2</v>
      </c>
      <c r="D1" s="2" t="s">
        <v>32</v>
      </c>
    </row>
    <row r="2" spans="1:4">
      <c r="A2" s="4" t="s">
        <v>257</v>
      </c>
      <c r="C2" s="8" t="n">
        <v>154.9</v>
      </c>
      <c r="D2" s="8" t="n">
        <v>235.9</v>
      </c>
    </row>
    <row r="3" spans="1:4">
      <c r="A3" s="4" t="s">
        <v>1267</v>
      </c>
      <c r="C3" s="5" t="n">
        <v>87</v>
      </c>
      <c r="D3" s="10" t="n">
        <v>141.2</v>
      </c>
    </row>
    <row r="4" spans="1:4">
      <c r="A4" s="4" t="s">
        <v>1321</v>
      </c>
    </row>
    <row r="5" spans="1:4">
      <c r="A5" s="4" t="s">
        <v>257</v>
      </c>
      <c r="C5" s="10" t="n">
        <v>143.4</v>
      </c>
      <c r="D5" s="10" t="n">
        <v>205.5</v>
      </c>
    </row>
    <row r="6" spans="1:4">
      <c r="A6" s="4" t="s">
        <v>1317</v>
      </c>
    </row>
    <row r="7" spans="1:4">
      <c r="A7" s="4" t="s">
        <v>257</v>
      </c>
      <c r="C7" s="10" t="n">
        <v>11.5</v>
      </c>
      <c r="D7" s="10" t="n">
        <v>30.4</v>
      </c>
    </row>
    <row r="8" spans="1:4">
      <c r="A8" s="4" t="s">
        <v>500</v>
      </c>
    </row>
    <row r="9" spans="1:4">
      <c r="A9" s="4" t="s">
        <v>257</v>
      </c>
      <c r="C9" s="10" t="n">
        <v>144.2</v>
      </c>
      <c r="D9" s="10" t="n">
        <v>220.3</v>
      </c>
    </row>
    <row r="10" spans="1:4">
      <c r="A10" s="4" t="s">
        <v>1267</v>
      </c>
      <c r="C10" s="10" t="n">
        <v>79.7</v>
      </c>
      <c r="D10" s="10" t="n">
        <v>129.8</v>
      </c>
    </row>
    <row r="11" spans="1:4">
      <c r="A11" s="4" t="s">
        <v>1322</v>
      </c>
    </row>
    <row r="12" spans="1:4">
      <c r="A12" s="4" t="s">
        <v>257</v>
      </c>
      <c r="C12" s="5" t="n">
        <v>134</v>
      </c>
      <c r="D12" s="10" t="n">
        <v>191.5</v>
      </c>
    </row>
    <row r="13" spans="1:4">
      <c r="A13" s="4" t="s">
        <v>1267</v>
      </c>
      <c r="C13" s="10" t="n">
        <v>71.90000000000001</v>
      </c>
      <c r="D13" s="10" t="n">
        <v>110.4</v>
      </c>
    </row>
    <row r="14" spans="1:4">
      <c r="A14" s="4" t="s">
        <v>1323</v>
      </c>
    </row>
    <row r="15" spans="1:4">
      <c r="A15" s="4" t="s">
        <v>257</v>
      </c>
      <c r="C15" s="10" t="n">
        <v>10.2</v>
      </c>
      <c r="D15" s="10" t="n">
        <v>28.8</v>
      </c>
    </row>
    <row r="16" spans="1:4">
      <c r="A16" s="4" t="s">
        <v>1267</v>
      </c>
      <c r="C16" s="10" t="n">
        <v>7.8</v>
      </c>
      <c r="D16" s="10" t="n">
        <v>19.4</v>
      </c>
    </row>
    <row r="17" spans="1:4">
      <c r="A17" s="4" t="s">
        <v>487</v>
      </c>
    </row>
    <row r="18" spans="1:4">
      <c r="A18" s="4" t="s">
        <v>257</v>
      </c>
      <c r="C18" s="10" t="n">
        <v>10.7</v>
      </c>
      <c r="D18" s="10" t="n">
        <v>15.6</v>
      </c>
    </row>
    <row r="19" spans="1:4">
      <c r="A19" s="4" t="s">
        <v>1267</v>
      </c>
      <c r="C19" s="10" t="n">
        <v>7.3</v>
      </c>
      <c r="D19" s="10" t="n">
        <v>11.4</v>
      </c>
    </row>
    <row r="20" spans="1:4">
      <c r="A20" s="4" t="s">
        <v>1324</v>
      </c>
    </row>
    <row r="21" spans="1:4">
      <c r="A21" s="4" t="s">
        <v>257</v>
      </c>
      <c r="B21" s="4" t="s">
        <v>119</v>
      </c>
      <c r="C21" s="10" t="n">
        <v>42.8</v>
      </c>
      <c r="D21" s="10" t="n">
        <v>64.59999999999999</v>
      </c>
    </row>
    <row r="22" spans="1:4">
      <c r="A22" s="4" t="s">
        <v>1267</v>
      </c>
      <c r="B22" s="4" t="s">
        <v>119</v>
      </c>
      <c r="C22" s="10" t="n">
        <v>22.9</v>
      </c>
      <c r="D22" s="10" t="n">
        <v>38.3</v>
      </c>
    </row>
    <row r="23" spans="1:4">
      <c r="A23" s="4" t="s">
        <v>1325</v>
      </c>
    </row>
    <row r="24" spans="1:4">
      <c r="A24" s="4" t="s">
        <v>257</v>
      </c>
      <c r="C24" s="10" t="n">
        <v>5.1</v>
      </c>
      <c r="D24" s="10" t="n">
        <v>12.2</v>
      </c>
    </row>
    <row r="25" spans="1:4">
      <c r="A25" s="4" t="s">
        <v>1267</v>
      </c>
      <c r="C25" s="10" t="n">
        <v>3.8</v>
      </c>
      <c r="D25" s="10" t="n">
        <v>8.699999999999999</v>
      </c>
    </row>
    <row r="26" spans="1:4">
      <c r="A26" s="4" t="s">
        <v>1326</v>
      </c>
    </row>
    <row r="27" spans="1:4">
      <c r="A27" s="4" t="s">
        <v>257</v>
      </c>
      <c r="C27" s="10" t="n">
        <v>17.7</v>
      </c>
      <c r="D27" s="10" t="n">
        <v>26.1</v>
      </c>
    </row>
    <row r="28" spans="1:4">
      <c r="A28" s="4" t="s">
        <v>1267</v>
      </c>
      <c r="C28" s="10" t="n">
        <v>11.8</v>
      </c>
      <c r="D28" s="10" t="n">
        <v>17.4</v>
      </c>
    </row>
    <row r="29" spans="1:4">
      <c r="A29" s="4" t="s">
        <v>1327</v>
      </c>
    </row>
    <row r="30" spans="1:4">
      <c r="A30" s="4" t="s">
        <v>257</v>
      </c>
      <c r="C30" s="10" t="n">
        <v>26.5</v>
      </c>
      <c r="D30" s="5" t="n">
        <v>33</v>
      </c>
    </row>
    <row r="31" spans="1:4">
      <c r="A31" s="4" t="s">
        <v>1267</v>
      </c>
      <c r="C31" s="10" t="n">
        <v>12.4</v>
      </c>
      <c r="D31" s="10" t="n">
        <v>16.7</v>
      </c>
    </row>
    <row r="32" spans="1:4">
      <c r="A32" s="4" t="s">
        <v>1328</v>
      </c>
    </row>
    <row r="33" spans="1:4">
      <c r="A33" s="4" t="s">
        <v>257</v>
      </c>
      <c r="C33" s="10" t="n">
        <v>15.2</v>
      </c>
      <c r="D33" s="10" t="n">
        <v>21.7</v>
      </c>
    </row>
    <row r="34" spans="1:4">
      <c r="A34" s="4" t="s">
        <v>1267</v>
      </c>
      <c r="C34" s="10" t="n">
        <v>6.9</v>
      </c>
      <c r="D34" s="10" t="n">
        <v>11.1</v>
      </c>
    </row>
    <row r="35" spans="1:4">
      <c r="A35" s="4" t="s">
        <v>1329</v>
      </c>
    </row>
    <row r="36" spans="1:4">
      <c r="A36" s="4" t="s">
        <v>257</v>
      </c>
      <c r="C36" s="10" t="n">
        <v>4.5</v>
      </c>
      <c r="D36" s="10" t="n">
        <v>7.1</v>
      </c>
    </row>
    <row r="37" spans="1:4">
      <c r="A37" s="4" t="s">
        <v>1267</v>
      </c>
      <c r="C37" s="10" t="n">
        <v>3.6</v>
      </c>
      <c r="D37" s="10" t="n">
        <v>5.2</v>
      </c>
    </row>
    <row r="38" spans="1:4">
      <c r="A38" s="4" t="s">
        <v>1330</v>
      </c>
    </row>
    <row r="39" spans="1:4">
      <c r="A39" s="4" t="s">
        <v>257</v>
      </c>
      <c r="C39" s="10" t="n">
        <v>3.2</v>
      </c>
      <c r="D39" s="10" t="n">
        <v>6.8</v>
      </c>
    </row>
    <row r="40" spans="1:4">
      <c r="A40" s="4" t="s">
        <v>1267</v>
      </c>
      <c r="C40" s="10" t="n">
        <v>2.1</v>
      </c>
      <c r="D40" s="10" t="n">
        <v>4.5</v>
      </c>
    </row>
    <row r="41" spans="1:4">
      <c r="A41" s="4" t="s">
        <v>1331</v>
      </c>
    </row>
    <row r="42" spans="1:4">
      <c r="A42" s="4" t="s">
        <v>257</v>
      </c>
      <c r="C42" s="10" t="n">
        <v>2.6</v>
      </c>
      <c r="D42" s="10" t="n">
        <v>4.2</v>
      </c>
    </row>
    <row r="43" spans="1:4">
      <c r="A43" s="4" t="s">
        <v>1267</v>
      </c>
      <c r="C43" s="10" t="n">
        <v>1.8</v>
      </c>
      <c r="D43" s="10" t="n">
        <v>2.7</v>
      </c>
    </row>
    <row r="44" spans="1:4">
      <c r="A44" s="4" t="s">
        <v>1332</v>
      </c>
    </row>
    <row r="45" spans="1:4">
      <c r="A45" s="4" t="s">
        <v>257</v>
      </c>
      <c r="C45" s="10" t="n">
        <v>16.3</v>
      </c>
      <c r="D45" s="10" t="n">
        <v>16.8</v>
      </c>
    </row>
    <row r="46" spans="1:4">
      <c r="A46" s="4" t="s">
        <v>1267</v>
      </c>
      <c r="C46" s="10" t="n">
        <v>7.3</v>
      </c>
      <c r="D46" s="10" t="n">
        <v>7.4</v>
      </c>
    </row>
    <row r="47" spans="1:4">
      <c r="A47" s="4" t="s">
        <v>1333</v>
      </c>
    </row>
    <row r="48" spans="1:4">
      <c r="A48" s="4" t="s">
        <v>257</v>
      </c>
      <c r="B48" s="4" t="s">
        <v>490</v>
      </c>
      <c r="C48" s="10" t="n">
        <v>3.1</v>
      </c>
      <c r="D48" s="10" t="n">
        <v>3.7</v>
      </c>
    </row>
    <row r="49" spans="1:4">
      <c r="A49" s="4" t="s">
        <v>1267</v>
      </c>
      <c r="B49" s="4" t="s">
        <v>490</v>
      </c>
      <c r="C49" s="5" t="n">
        <v>2</v>
      </c>
      <c r="D49" s="10" t="n">
        <v>2.3</v>
      </c>
    </row>
    <row r="50" spans="1:4">
      <c r="A50" s="4" t="s">
        <v>1334</v>
      </c>
    </row>
    <row r="51" spans="1:4">
      <c r="A51" s="4" t="s">
        <v>257</v>
      </c>
      <c r="C51" s="10" t="n">
        <v>0.4</v>
      </c>
      <c r="D51" s="10" t="n">
        <v>0.7</v>
      </c>
    </row>
    <row r="52" spans="1:4">
      <c r="A52" s="4" t="s">
        <v>1267</v>
      </c>
      <c r="C52" s="10" t="n">
        <v>0.3</v>
      </c>
      <c r="D52" s="10" t="n">
        <v>0.4</v>
      </c>
    </row>
    <row r="53" spans="1:4">
      <c r="A53" s="4" t="s">
        <v>1335</v>
      </c>
    </row>
    <row r="54" spans="1:4">
      <c r="A54" s="4" t="s">
        <v>257</v>
      </c>
      <c r="B54" s="4" t="s">
        <v>491</v>
      </c>
      <c r="C54" s="10" t="n">
        <v>1.1</v>
      </c>
      <c r="D54" s="10" t="n">
        <v>1.7</v>
      </c>
    </row>
    <row r="55" spans="1:4">
      <c r="A55" s="4" t="s">
        <v>1267</v>
      </c>
      <c r="B55" s="4" t="s">
        <v>491</v>
      </c>
      <c r="C55" s="10" t="n">
        <v>0.6</v>
      </c>
      <c r="D55" s="10" t="n">
        <v>0.9</v>
      </c>
    </row>
    <row r="56" spans="1:4">
      <c r="A56" s="4" t="s">
        <v>1336</v>
      </c>
    </row>
    <row r="57" spans="1:4">
      <c r="A57" s="4" t="s">
        <v>257</v>
      </c>
      <c r="B57" s="4" t="s">
        <v>492</v>
      </c>
      <c r="C57" s="10" t="n">
        <v>0.2</v>
      </c>
      <c r="D57" s="10" t="n">
        <v>0.3</v>
      </c>
    </row>
    <row r="58" spans="1:4">
      <c r="A58" s="4" t="s">
        <v>1267</v>
      </c>
      <c r="B58" s="4" t="s">
        <v>492</v>
      </c>
      <c r="C58" s="10" t="n">
        <v>0.1</v>
      </c>
      <c r="D58" s="10" t="n">
        <v>0.2</v>
      </c>
    </row>
    <row r="59" spans="1:4">
      <c r="A59" s="4" t="s">
        <v>1337</v>
      </c>
    </row>
    <row r="60" spans="1:4">
      <c r="A60" s="4" t="s">
        <v>257</v>
      </c>
      <c r="C60" s="10" t="n">
        <v>1.7</v>
      </c>
      <c r="D60" s="10" t="n">
        <v>10.1</v>
      </c>
    </row>
    <row r="61" spans="1:4">
      <c r="A61" s="4" t="s">
        <v>1267</v>
      </c>
      <c r="C61" s="10" t="n">
        <v>1.4</v>
      </c>
      <c r="D61" s="10" t="n">
        <v>6.5</v>
      </c>
    </row>
    <row r="62" spans="1:4">
      <c r="A62" s="4" t="s">
        <v>1338</v>
      </c>
    </row>
    <row r="63" spans="1:4">
      <c r="A63" s="4" t="s">
        <v>257</v>
      </c>
      <c r="B63" s="4" t="s">
        <v>493</v>
      </c>
      <c r="C63" s="10" t="n">
        <v>3.8</v>
      </c>
      <c r="D63" s="10" t="n">
        <v>11.3</v>
      </c>
    </row>
    <row r="64" spans="1:4">
      <c r="A64" s="4" t="s">
        <v>1267</v>
      </c>
      <c r="B64" s="4" t="s">
        <v>493</v>
      </c>
      <c r="C64" s="10" t="n">
        <v>2.7</v>
      </c>
      <c r="D64" s="10" t="n">
        <v>7.5</v>
      </c>
    </row>
    <row r="65" spans="1:4">
      <c r="A65" s="4" t="s">
        <v>1339</v>
      </c>
    </row>
    <row r="66" spans="1:4">
      <c r="A66" s="4" t="s">
        <v>257</v>
      </c>
      <c r="B66" s="4" t="s">
        <v>494</v>
      </c>
      <c r="C66" s="10" t="n">
        <v>0.5</v>
      </c>
      <c r="D66" s="10" t="n">
        <v>2.7</v>
      </c>
    </row>
    <row r="67" spans="1:4">
      <c r="A67" s="4" t="s">
        <v>1267</v>
      </c>
      <c r="B67" s="4" t="s">
        <v>494</v>
      </c>
      <c r="C67" s="10" t="n">
        <v>0.4</v>
      </c>
      <c r="D67" s="10" t="n">
        <v>2.6</v>
      </c>
    </row>
    <row r="68" spans="1:4">
      <c r="A68" s="4" t="s">
        <v>1340</v>
      </c>
    </row>
    <row r="69" spans="1:4">
      <c r="A69" s="4" t="s">
        <v>257</v>
      </c>
      <c r="C69" s="10" t="n">
        <v>4.7</v>
      </c>
      <c r="D69" s="10" t="n">
        <v>6.3</v>
      </c>
    </row>
    <row r="70" spans="1:4">
      <c r="A70" s="4" t="s">
        <v>1267</v>
      </c>
      <c r="C70" s="10" t="n">
        <v>3.6</v>
      </c>
      <c r="D70" s="10" t="n">
        <v>4.7</v>
      </c>
    </row>
    <row r="71" spans="1:4">
      <c r="A71" s="4" t="s">
        <v>1341</v>
      </c>
    </row>
    <row r="72" spans="1:4">
      <c r="A72" s="4" t="s">
        <v>257</v>
      </c>
      <c r="C72" s="10" t="n">
        <v>0.7</v>
      </c>
      <c r="D72" s="10" t="n">
        <v>0.7</v>
      </c>
    </row>
    <row r="73" spans="1:4">
      <c r="A73" s="4" t="s">
        <v>1267</v>
      </c>
      <c r="C73" s="10" t="n">
        <v>0.3</v>
      </c>
      <c r="D73" s="10" t="n">
        <v>0.3</v>
      </c>
    </row>
    <row r="74" spans="1:4">
      <c r="A74" s="4" t="s">
        <v>1342</v>
      </c>
    </row>
    <row r="75" spans="1:4">
      <c r="A75" s="4" t="s">
        <v>257</v>
      </c>
      <c r="C75" s="10" t="n">
        <v>0.9</v>
      </c>
      <c r="D75" s="10" t="n">
        <v>1.2</v>
      </c>
    </row>
    <row r="76" spans="1:4">
      <c r="A76" s="4" t="s">
        <v>1267</v>
      </c>
      <c r="C76" s="10" t="n">
        <v>0.7</v>
      </c>
      <c r="D76" s="10" t="n">
        <v>0.9</v>
      </c>
    </row>
    <row r="77" spans="1:4">
      <c r="A77" s="4" t="s">
        <v>1343</v>
      </c>
    </row>
    <row r="78" spans="1:4">
      <c r="A78" s="4" t="s">
        <v>257</v>
      </c>
      <c r="B78" s="4" t="s">
        <v>1344</v>
      </c>
      <c r="C78" s="10" t="n">
        <v>3.9</v>
      </c>
      <c r="D78" s="10" t="n">
        <v>4.7</v>
      </c>
    </row>
    <row r="79" spans="1:4">
      <c r="A79" s="4" t="s">
        <v>1267</v>
      </c>
      <c r="B79" s="4" t="s">
        <v>1344</v>
      </c>
      <c r="C79" s="10" t="n">
        <v>2.3</v>
      </c>
      <c r="D79" s="10" t="n">
        <v>2.9</v>
      </c>
    </row>
    <row r="80" spans="1:4">
      <c r="A80" s="4" t="s">
        <v>1345</v>
      </c>
    </row>
    <row r="81" spans="1:4">
      <c r="A81" s="4" t="s">
        <v>257</v>
      </c>
      <c r="C81" s="10" t="n">
        <v>2.3</v>
      </c>
      <c r="D81" s="10" t="n">
        <v>2.6</v>
      </c>
    </row>
    <row r="82" spans="1:4">
      <c r="A82" s="4" t="s">
        <v>1267</v>
      </c>
      <c r="C82" s="8" t="n">
        <v>1.1</v>
      </c>
      <c r="D82" s="8" t="n">
        <v>1.3</v>
      </c>
    </row>
    <row r="83" spans="1:4"/>
    <row r="84" spans="1:4">
      <c r="A84" s="4" t="s">
        <v>119</v>
      </c>
      <c r="B84" s="4" t="s">
        <v>1346</v>
      </c>
    </row>
    <row r="85" spans="1:4">
      <c r="A85" s="4" t="s">
        <v>490</v>
      </c>
      <c r="B85" s="4" t="s">
        <v>1347</v>
      </c>
    </row>
    <row r="86" spans="1:4">
      <c r="A86" s="4" t="s">
        <v>491</v>
      </c>
      <c r="B86" s="4" t="s">
        <v>1348</v>
      </c>
    </row>
    <row r="87" spans="1:4">
      <c r="A87" s="4" t="s">
        <v>492</v>
      </c>
      <c r="B87" s="4" t="s">
        <v>1349</v>
      </c>
    </row>
    <row r="88" spans="1:4">
      <c r="A88" s="4" t="s">
        <v>493</v>
      </c>
      <c r="B88" s="4" t="s">
        <v>1350</v>
      </c>
    </row>
    <row r="89" spans="1:4">
      <c r="A89" s="4" t="s">
        <v>494</v>
      </c>
      <c r="B89" s="4" t="s">
        <v>1351</v>
      </c>
    </row>
    <row r="90" spans="1:4">
      <c r="A90" s="4" t="s">
        <v>1344</v>
      </c>
      <c r="B90" s="4" t="s">
        <v>1352</v>
      </c>
    </row>
  </sheetData>
  <mergeCells count="9">
    <mergeCell ref="A1:B1"/>
    <mergeCell ref="A83:C83"/>
    <mergeCell ref="B84:C84"/>
    <mergeCell ref="B85:C85"/>
    <mergeCell ref="B86:C86"/>
    <mergeCell ref="B87:C87"/>
    <mergeCell ref="B88:C88"/>
    <mergeCell ref="B89:C89"/>
    <mergeCell ref="B90:C9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3:36Z</dcterms:created>
  <dcterms:modified xmlns:dcterms="http://purl.org/dc/terms/" xmlns:xsi="http://www.w3.org/2001/XMLSchema-instance" xsi:type="dcterms:W3CDTF">2018-03-01T16:53:36Z</dcterms:modified>
</cp:coreProperties>
</file>